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han" sheetId="5" r:id="rId5"/>
    <s:sheet name="Consolidated statements of cha6" sheetId="6" r:id="rId6"/>
    <s:sheet name="Consolidated statements of cash" sheetId="7" r:id="rId7"/>
    <s:sheet name="Summary of significant accounti" sheetId="8" r:id="rId8"/>
    <s:sheet name="Recently issued accounting stan" sheetId="9" r:id="rId9"/>
    <s:sheet name="Business developments" sheetId="10" r:id="rId10"/>
    <s:sheet name="Discontinued operations" sheetId="11" r:id="rId11"/>
    <s:sheet name="Segment information" sheetId="12" r:id="rId12"/>
    <s:sheet name="Net interest income" sheetId="13" r:id="rId13"/>
    <s:sheet name="Commissions and fees" sheetId="14" r:id="rId14"/>
    <s:sheet name="Trading revenues" sheetId="15" r:id="rId15"/>
    <s:sheet name="Other revenues" sheetId="16" r:id="rId16"/>
    <s:sheet name="Provision for credit losses" sheetId="17" r:id="rId17"/>
    <s:sheet name="Compensation and benefits" sheetId="18" r:id="rId18"/>
    <s:sheet name="General and administrative expe" sheetId="19" r:id="rId19"/>
    <s:sheet name="Trading assets and liabilities" sheetId="20" r:id="rId20"/>
    <s:sheet name="Investment securities" sheetId="21" r:id="rId21"/>
    <s:sheet name="Loans, allowance for loan losse" sheetId="22" r:id="rId22"/>
    <s:sheet name="Other assets and other liabilit" sheetId="23" r:id="rId23"/>
    <s:sheet name="Long-term debt" sheetId="24" r:id="rId24"/>
    <s:sheet name="Accumulated other comprehensive" sheetId="25" r:id="rId25"/>
    <s:sheet name="Offsetting of financial assets " sheetId="26" r:id="rId26"/>
    <s:sheet name="Tax" sheetId="27" r:id="rId27"/>
    <s:sheet name="Employee deferred compensation" sheetId="28" r:id="rId28"/>
    <s:sheet name="Pension and other post-retireme" sheetId="29" r:id="rId29"/>
    <s:sheet name="Derivatives and hedging activit" sheetId="30" r:id="rId30"/>
    <s:sheet name="Guarantees and commitments" sheetId="31" r:id="rId31"/>
    <s:sheet name="Transfers of financial assets a" sheetId="32" r:id="rId32"/>
    <s:sheet name="Financial instruments" sheetId="33" r:id="rId33"/>
    <s:sheet name="Assets pledged and collateral" sheetId="34" r:id="rId34"/>
    <s:sheet name="Litigation" sheetId="35" r:id="rId35"/>
    <s:sheet name="Summary of significant accoun36" sheetId="36" r:id="rId36"/>
    <s:sheet name="Discontinued operations (Tables" sheetId="37" r:id="rId37"/>
    <s:sheet name="Segment information (Tables)" sheetId="38" r:id="rId38"/>
    <s:sheet name="Net interest income (Tables)" sheetId="39" r:id="rId39"/>
    <s:sheet name="Commissions and fees (Tables)" sheetId="40" r:id="rId40"/>
    <s:sheet name="Trading revenues (Tables)" sheetId="41" r:id="rId41"/>
    <s:sheet name="Other revenues (Tables)" sheetId="42" r:id="rId42"/>
    <s:sheet name="Provision for credit losses (Ta" sheetId="43" r:id="rId43"/>
    <s:sheet name="Compensation and benefits (Tabl" sheetId="44" r:id="rId44"/>
    <s:sheet name="General and administrative ex45" sheetId="45" r:id="rId45"/>
    <s:sheet name="Trading assets and liabilities " sheetId="46" r:id="rId46"/>
    <s:sheet name="Investment securities (Tables)" sheetId="47" r:id="rId47"/>
    <s:sheet name="Loans, allowance for loan los48" sheetId="48" r:id="rId48"/>
    <s:sheet name="Other assets and other liabil49" sheetId="49" r:id="rId49"/>
    <s:sheet name="Long-term debt (Tables)" sheetId="50" r:id="rId50"/>
    <s:sheet name="Accumulated other comprehensi51" sheetId="51" r:id="rId51"/>
    <s:sheet name="Offsetting of financial asset52" sheetId="52" r:id="rId52"/>
    <s:sheet name="Tax (Tables)" sheetId="53" r:id="rId53"/>
    <s:sheet name="Employee deferred compensation " sheetId="54" r:id="rId54"/>
    <s:sheet name="Pension and other post-retire55" sheetId="55" r:id="rId55"/>
    <s:sheet name="Derivatives and hedging activ56" sheetId="56" r:id="rId56"/>
    <s:sheet name="Guarantees and commitments (Tab" sheetId="57" r:id="rId57"/>
    <s:sheet name="Transfers of financial assets58" sheetId="58" r:id="rId58"/>
    <s:sheet name="Financial instruments (Tables)" sheetId="59" r:id="rId59"/>
    <s:sheet name="Assets pledged and collateral (" sheetId="60" r:id="rId60"/>
    <s:sheet name="Business developments (Details " sheetId="61" r:id="rId61"/>
    <s:sheet name="Discontinued operations (Detail" sheetId="62" r:id="rId62"/>
    <s:sheet name="Segment information (Details)" sheetId="63" r:id="rId63"/>
    <s:sheet name="Segment information (Details 2)" sheetId="64" r:id="rId64"/>
    <s:sheet name="Net interest income (Details)" sheetId="65" r:id="rId65"/>
    <s:sheet name="Commissions and fees (Details)" sheetId="66" r:id="rId66"/>
    <s:sheet name="Trading revenues (Details)" sheetId="67" r:id="rId67"/>
    <s:sheet name="Other revenues (Details)" sheetId="68" r:id="rId68"/>
    <s:sheet name="Provision for credit losses (De" sheetId="69" r:id="rId69"/>
    <s:sheet name="Compensation and benefits (Deta" sheetId="70" r:id="rId70"/>
    <s:sheet name="General and administrative ex71" sheetId="71" r:id="rId71"/>
    <s:sheet name="Trading assets and liabilitie72" sheetId="72" r:id="rId72"/>
    <s:sheet name="Trading assets and liabilitie73" sheetId="73" r:id="rId73"/>
    <s:sheet name="Investment securities (Details)" sheetId="74" r:id="rId74"/>
    <s:sheet name="Investment securities (Details " sheetId="75" r:id="rId75"/>
    <s:sheet name="Investment securities (Detail76" sheetId="76" r:id="rId76"/>
    <s:sheet name="Investment securities (Detail77" sheetId="77" r:id="rId77"/>
    <s:sheet name="Loans, allowance for loan los78" sheetId="78" r:id="rId78"/>
    <s:sheet name="Loans, allowance for loan los79" sheetId="79" r:id="rId79"/>
    <s:sheet name="Loans, allowance for loan los80" sheetId="80" r:id="rId80"/>
    <s:sheet name="Loans, allowance for loan los81" sheetId="81" r:id="rId81"/>
    <s:sheet name="Loans, allowance for loan los82" sheetId="82" r:id="rId82"/>
    <s:sheet name="Loans, allowance for loan los83" sheetId="83" r:id="rId83"/>
    <s:sheet name="Other assets and other liabil84" sheetId="84" r:id="rId84"/>
    <s:sheet name="Long-term debt (Details)" sheetId="85" r:id="rId85"/>
    <s:sheet name="Long-term debt (Details 2)" sheetId="86" r:id="rId86"/>
    <s:sheet name="Accumulated other comprehensi87" sheetId="87" r:id="rId87"/>
    <s:sheet name="Accumulated other comprehensi88" sheetId="88" r:id="rId88"/>
    <s:sheet name="Accumulated other comprehensi89" sheetId="89" r:id="rId89"/>
    <s:sheet name="Offsetting of financial asset90" sheetId="90" r:id="rId90"/>
    <s:sheet name="Offsetting of financial asset91" sheetId="91" r:id="rId91"/>
    <s:sheet name="Tax (Details)" sheetId="92" r:id="rId92"/>
    <s:sheet name="Tax (Details 2)" sheetId="93" r:id="rId93"/>
    <s:sheet name="Tax (Details 3)" sheetId="94" r:id="rId94"/>
    <s:sheet name="Deferred compensation expense (" sheetId="95" r:id="rId95"/>
    <s:sheet name="Estimated unrecognized deferred" sheetId="96" r:id="rId96"/>
    <s:sheet name="Share-based awards (Details 3)" sheetId="97" r:id="rId97"/>
    <s:sheet name="ISU-type awards (Details 4)" sheetId="98" r:id="rId98"/>
    <s:sheet name="Cash-based awards (Details 5)" sheetId="99" r:id="rId99"/>
    <s:sheet name="Pension and other post-retir100" sheetId="100" r:id="rId100"/>
    <s:sheet name="Derivatives and hedging acti101" sheetId="101" r:id="rId101"/>
    <s:sheet name="Derivatives and hedging acti102" sheetId="102" r:id="rId102"/>
    <s:sheet name="Derivatives and hedging acti103" sheetId="103" r:id="rId103"/>
    <s:sheet name="Derivatives and hedging acti104" sheetId="104" r:id="rId104"/>
    <s:sheet name="Derivatives and hedging acti105" sheetId="105" r:id="rId105"/>
    <s:sheet name="Guarantees and commitments (Det" sheetId="106" r:id="rId106"/>
    <s:sheet name="Guarantees and commitments (107" sheetId="107" r:id="rId107"/>
    <s:sheet name="Guarantees and commitments (108" sheetId="108" r:id="rId108"/>
    <s:sheet name="Guarantees and commitments (109" sheetId="109" r:id="rId109"/>
    <s:sheet name="Guarantees and commitments (110" sheetId="110" r:id="rId110"/>
    <s:sheet name="Transfers of financial asset111" sheetId="111" r:id="rId111"/>
    <s:sheet name="Transfers of financial asset112" sheetId="112" r:id="rId112"/>
    <s:sheet name="Transfers of financial asset113" sheetId="113" r:id="rId113"/>
    <s:sheet name="Transfers of financial asset114" sheetId="114" r:id="rId114"/>
    <s:sheet name="Transfers of financial asset115" sheetId="115" r:id="rId115"/>
    <s:sheet name="Transfers of financial asset116" sheetId="116" r:id="rId116"/>
    <s:sheet name="Transfers of financial asset117" sheetId="117" r:id="rId117"/>
    <s:sheet name="Transfers of financial asset118" sheetId="118" r:id="rId118"/>
    <s:sheet name="Transfers of financial asset119" sheetId="119" r:id="rId119"/>
    <s:sheet name="Financial instruments (Details " sheetId="120" r:id="rId120"/>
    <s:sheet name="Financial instruments (Detai121" sheetId="121" r:id="rId121"/>
    <s:sheet name="Financial instruments (Detai122" sheetId="122" r:id="rId122"/>
    <s:sheet name="Financial instruments (Detai123" sheetId="123" r:id="rId123"/>
    <s:sheet name="Financial instruments (Detai124" sheetId="124" r:id="rId124"/>
    <s:sheet name="Financial instruments (Detai125" sheetId="125" r:id="rId125"/>
    <s:sheet name="Financial instruments (Detai126" sheetId="126" r:id="rId126"/>
    <s:sheet name="Financial instruments (Detai127" sheetId="127" r:id="rId127"/>
    <s:sheet name="Financial instruments (Detai128" sheetId="128" r:id="rId128"/>
    <s:sheet name="Financial instruments (Detai129" sheetId="129" r:id="rId129"/>
    <s:sheet name="Financial instruments (Detai130" sheetId="130" r:id="rId130"/>
    <s:sheet name="Financial instruments (Detai131" sheetId="131" r:id="rId131"/>
    <s:sheet name="Financial instruments (Detai132" sheetId="132" r:id="rId132"/>
    <s:sheet name="Financial instruments (Detai133" sheetId="133" r:id="rId133"/>
    <s:sheet name="Assets pledged and collatera134" sheetId="134" r:id="rId134"/>
  </s:sheets>
  <s:definedNames/>
  <s:calcPr calcId="124519" calcMode="auto" fullCalcOnLoad="1"/>
</s:workbook>
</file>

<file path=xl/sharedStrings.xml><?xml version="1.0" encoding="utf-8"?>
<sst xmlns="http://schemas.openxmlformats.org/spreadsheetml/2006/main" uniqueCount="1744">
  <si>
    <t>Document and Entity Information - Jun. 30, 2015 - shares</t>
  </si>
  <si>
    <t>Total</t>
  </si>
  <si>
    <t>Document Information [Line Items]</t>
  </si>
  <si>
    <t>Entity Registrant Name</t>
  </si>
  <si>
    <t>CREDIT SUISSE AG</t>
  </si>
  <si>
    <t>Entity Central Index Key</t>
  </si>
  <si>
    <t>Document Type</t>
  </si>
  <si>
    <t>6-K</t>
  </si>
  <si>
    <t>Document Period End Date</t>
  </si>
  <si>
    <t>Jun. 30,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H1</t>
  </si>
  <si>
    <t>Consolidated statements of operations - CHF (SFr) SFr in Millions</t>
  </si>
  <si>
    <t>6 Months Ended</t>
  </si>
  <si>
    <t>Jun. 30, 2015</t>
  </si>
  <si>
    <t>Jun. 30, 2014</t>
  </si>
  <si>
    <t>Interest and dividend income</t>
  </si>
  <si>
    <t>Interest expense</t>
  </si>
  <si>
    <t>Net interest income</t>
  </si>
  <si>
    <t>Commissions and fees</t>
  </si>
  <si>
    <t>Trading revenues</t>
  </si>
  <si>
    <t>Other revenues</t>
  </si>
  <si>
    <t>Net revenues</t>
  </si>
  <si>
    <t>Provision for credit losses</t>
  </si>
  <si>
    <t>Compensation and benefits</t>
  </si>
  <si>
    <t>General and administrative expenses</t>
  </si>
  <si>
    <t>Commission expenses</t>
  </si>
  <si>
    <t>Total other operating expenses</t>
  </si>
  <si>
    <t>Total operating expenses</t>
  </si>
  <si>
    <t>Income/(loss) from continuing operations before taxes</t>
  </si>
  <si>
    <t>Income tax expense</t>
  </si>
  <si>
    <t>Income/(loss) from continuing operations</t>
  </si>
  <si>
    <t>Income/(loss) from discontinued operations, net of tax</t>
  </si>
  <si>
    <t>Net income/(loss)</t>
  </si>
  <si>
    <t>Net income/(loss) attributable to noncontrolling interests</t>
  </si>
  <si>
    <t>Net income/(loss) attributable to shareholders</t>
  </si>
  <si>
    <t>of which from continuing operations</t>
  </si>
  <si>
    <t>of which from discontinued operations</t>
  </si>
  <si>
    <t>Consolidated statements of comprehensive income - CHF (SFr) SFr in Millions</t>
  </si>
  <si>
    <t>Comprehensive income</t>
  </si>
  <si>
    <t>Gains/(losses) on cash flow hedges</t>
  </si>
  <si>
    <t>Foreign currency translation</t>
  </si>
  <si>
    <t>Unrealized gains/(losses) on securities</t>
  </si>
  <si>
    <t>Actuarial gains/(losses)</t>
  </si>
  <si>
    <t>Net prior service cost</t>
  </si>
  <si>
    <t>Other comprehensive income/(loss), net of tax</t>
  </si>
  <si>
    <t>Comprehensive income/(loss)</t>
  </si>
  <si>
    <t>Comprehensive income/(loss) attributable to noncontrolling interests</t>
  </si>
  <si>
    <t>Comprehensive income/(loss) attributable to shareholders</t>
  </si>
  <si>
    <t>Consolidated balance sheets - CHF (SFr) SFr in Millions</t>
  </si>
  <si>
    <t>Dec. 31, 2014</t>
  </si>
  <si>
    <t>Assets</t>
  </si>
  <si>
    <t>Cash and due from banks</t>
  </si>
  <si>
    <t>of which reported at fair value</t>
  </si>
  <si>
    <t>Interest-bearing deposits with banks</t>
  </si>
  <si>
    <t>Central bank funds sold, securities purchased under resale agreements and securities borrowing transactions</t>
  </si>
  <si>
    <t>Securities received as collateral, at fair value</t>
  </si>
  <si>
    <t>of which encumbered</t>
  </si>
  <si>
    <t>Trading assets, at fair value</t>
  </si>
  <si>
    <t>Investment securities</t>
  </si>
  <si>
    <t>Other investments</t>
  </si>
  <si>
    <t>Net loans</t>
  </si>
  <si>
    <t>allowance for loan losses</t>
  </si>
  <si>
    <t>Premises and equipment</t>
  </si>
  <si>
    <t>Goodwill</t>
  </si>
  <si>
    <t>Other intangible assets</t>
  </si>
  <si>
    <t>Brokerage receivables</t>
  </si>
  <si>
    <t>Other assets</t>
  </si>
  <si>
    <t>Total assets</t>
  </si>
  <si>
    <t>Liabilities and equity</t>
  </si>
  <si>
    <t>Due to banks</t>
  </si>
  <si>
    <t>Customer deposits</t>
  </si>
  <si>
    <t>Central bank funds purchased, securities sold under repurchase agreements and securities lending transactions</t>
  </si>
  <si>
    <t>Obligation to return securities received as collateral, at fair value</t>
  </si>
  <si>
    <t>Trading liabilities, at fair value</t>
  </si>
  <si>
    <t>Short-term borrowings</t>
  </si>
  <si>
    <t>Long-term debt</t>
  </si>
  <si>
    <t>Brokerage payables</t>
  </si>
  <si>
    <t>Other liabilities</t>
  </si>
  <si>
    <t>Total liabilities</t>
  </si>
  <si>
    <t>Common shares</t>
  </si>
  <si>
    <t>Additional paid-in capital</t>
  </si>
  <si>
    <t>Retained earnings</t>
  </si>
  <si>
    <t>Accumulated other comprehensive income/(loss)</t>
  </si>
  <si>
    <t>Total shareholders' equity</t>
  </si>
  <si>
    <t>Noncontrolling interests</t>
  </si>
  <si>
    <t>Total equity</t>
  </si>
  <si>
    <t>Total liabilities and equity</t>
  </si>
  <si>
    <t>Additional share information</t>
  </si>
  <si>
    <t>Par value (in CHF per share)</t>
  </si>
  <si>
    <t>[1]</t>
  </si>
  <si>
    <t>Issued shares (in shares)</t>
  </si>
  <si>
    <t>Common shares outstanding (in shares)</t>
  </si>
  <si>
    <t>Consolidated VIEs</t>
  </si>
  <si>
    <t>The Bank's total share capital is fully paid and consists of 4,399,680,200 registered shares as of June 30, 2015. Each share is entitled to one vote. The Bank has no warrants on its own shares outstanding.</t>
  </si>
  <si>
    <t>Consolidated statements of changes in equity - CHF (SFr) SFr in Millions</t>
  </si>
  <si>
    <t>Common shares and participation certificates</t>
  </si>
  <si>
    <t>Treasury shares, at cost</t>
  </si>
  <si>
    <t>Accumulated other comprehensive income</t>
  </si>
  <si>
    <t>Balance at Dec. 31, 2013</t>
  </si>
  <si>
    <t>Increase (decrease) in shareholders' equity</t>
  </si>
  <si>
    <t>Purchase of subsidiary shares from noncontrolling interests, not changing ownership</t>
  </si>
  <si>
    <t>Sale of subsidiary shares to noncontrolling interests, not changing ownership</t>
  </si>
  <si>
    <t>Total other comprehensive income/(loss), net of tax</t>
  </si>
  <si>
    <t>Share-based compensation, net of tax</t>
  </si>
  <si>
    <t>Dividends on share-based compensation, net of tax</t>
  </si>
  <si>
    <t>Dividends paid</t>
  </si>
  <si>
    <t>Cash dividends paid to noncontrolling interest holders</t>
  </si>
  <si>
    <t>Changes in redeemable noncontrolling interests, increase</t>
  </si>
  <si>
    <t>Change in scope of consolidation, net</t>
  </si>
  <si>
    <t>Other</t>
  </si>
  <si>
    <t>Balance at Jun. 30, 2014</t>
  </si>
  <si>
    <t>Balance at Dec. 31, 2014</t>
  </si>
  <si>
    <t>[2],[3]</t>
  </si>
  <si>
    <t>[3]</t>
  </si>
  <si>
    <t>[4]</t>
  </si>
  <si>
    <t>Balance at Jun. 30, 2015</t>
  </si>
  <si>
    <t>Reflects Credit Suisse Group shares which are reported as treasury shares. Those shares are held to economically hedge share award obligations.</t>
  </si>
  <si>
    <t>[2]</t>
  </si>
  <si>
    <t>Distributions to owners in funds include the return of original capital invested and any related dividends.</t>
  </si>
  <si>
    <t>Transactions with and without ownership changes related to fund activity are all displayed under "not changing ownership".</t>
  </si>
  <si>
    <t>Includes a net tax charge of CHF (11) million from the excess recognized compensation expense over fair value of shares delivered.</t>
  </si>
  <si>
    <t>Consolidated statements of changes in equity (Parenthetical) SFr in Millions</t>
  </si>
  <si>
    <t>Jun. 30, 2015CHF (SFr)</t>
  </si>
  <si>
    <t>Tax benefit (charge) from the excess fair value of compensation expense</t>
  </si>
  <si>
    <t>Consolidated statements of cash flows - CHF (SFr) SFr in Millions</t>
  </si>
  <si>
    <t>Operating activities of continuing operations</t>
  </si>
  <si>
    <t>(Income)/loss from discontinued operations, net of tax</t>
  </si>
  <si>
    <t>Adjustments to reconcile net income/(loss) to net cash provided by/(used in) operating activities of continuing operations</t>
  </si>
  <si>
    <t>Impairment, depreciation and amortization</t>
  </si>
  <si>
    <t>Deferred tax provision/(benefit)</t>
  </si>
  <si>
    <t>Share of net income/(loss) from equity method investments</t>
  </si>
  <si>
    <t>Trading assets and liabilities, net</t>
  </si>
  <si>
    <t>(Increase)/decrease in other assets</t>
  </si>
  <si>
    <t>Increase/(decrease) in other liabilities</t>
  </si>
  <si>
    <t>Other, net</t>
  </si>
  <si>
    <t>Total adjustments</t>
  </si>
  <si>
    <t>Net cash provided by/(used in) operating activities of continuing operations</t>
  </si>
  <si>
    <t>Investing activities of continuing operations</t>
  </si>
  <si>
    <t>(Increase)/decrease in interest-bearing deposits with banks</t>
  </si>
  <si>
    <t>(Increase)/decrease in central bank funds sold, securities purchased under resale agreements and securities borrowing transactions</t>
  </si>
  <si>
    <t>Purchase of investment securities</t>
  </si>
  <si>
    <t>Proceeds from sale of investment securities</t>
  </si>
  <si>
    <t>Maturities of investment securities</t>
  </si>
  <si>
    <t>Investments in subsidiaries and other investments</t>
  </si>
  <si>
    <t>Proceeds from sale of other investments</t>
  </si>
  <si>
    <t>(Increase)/decrease in loans</t>
  </si>
  <si>
    <t>Proceeds from sale of loans</t>
  </si>
  <si>
    <t>Capital expenditures for premises and equipment and other intangible assets</t>
  </si>
  <si>
    <t>Proceeds from sale of premises and equipment and other intangible assets</t>
  </si>
  <si>
    <t>Net cash provided by/(used in) investing activities of continuing operations</t>
  </si>
  <si>
    <t>Financing activities of continuing operations</t>
  </si>
  <si>
    <t>Increase/(decrease) in due to banks and customer deposits</t>
  </si>
  <si>
    <t>Increase/(decrease) in short-term borrowings</t>
  </si>
  <si>
    <t>Increase/(decrease) in central bank funds purchased, securities sold under repurchase agreements and securities lending transactions</t>
  </si>
  <si>
    <t>Issuances of long-term debt</t>
  </si>
  <si>
    <t>Repayments of long-term debt</t>
  </si>
  <si>
    <t>Dividends paid/capital repayments</t>
  </si>
  <si>
    <t>Net cash provided by/(used in) financing activities of continuing operations</t>
  </si>
  <si>
    <t>Effect of exchange rate changes on cash and due from banks</t>
  </si>
  <si>
    <t>Net cash provided by/(used in) discontinued operations</t>
  </si>
  <si>
    <t>Net cash provided by/(used in) operating activities of discontinued operations</t>
  </si>
  <si>
    <t>Net increase/(decrease) in cash and due from banks</t>
  </si>
  <si>
    <t>Cash and due from banks at beginning of period</t>
  </si>
  <si>
    <t>Cash and due from banks at end of period</t>
  </si>
  <si>
    <t>Cash paid for income taxes and interest</t>
  </si>
  <si>
    <t>Cash paid for income taxes</t>
  </si>
  <si>
    <t>Cash paid for interest</t>
  </si>
  <si>
    <t>Assets and liabilities sold in business divestitures</t>
  </si>
  <si>
    <t>Assets sold</t>
  </si>
  <si>
    <t>Liabilities sold</t>
  </si>
  <si>
    <t>Assets acquired and liabilities assumed in business acquisitions</t>
  </si>
  <si>
    <t>Fair value of assets acquired</t>
  </si>
  <si>
    <t>Summary of significant accounting policies</t>
  </si>
  <si>
    <t xml:space="preserve"> 1 Summary of significant accounting policies Basis of presentation The accompanying unaudited condensed consolidated financial statements of Credit Suisse AG (the Bank) are prepared in accordance with accounting principles generally accepted in the United States of America (US GAAP) and are stated in Swiss francs (CHF). These condensed consolidated financial statements should be read in conjunction with the US GAAP consolidated financial statements and notes thereto for the year ended December 31, 2014, included in the Credit Suisse Group AG &amp; Credit Suisse AG Annual Report 2014 (Credit Suisse Annual Report 2014). &gt; Refer to “Note 1 – Summary of significant accounting policies” in VII – Consolidated financial statements – Credit Suisse (Bank) in the Credit Suisse Annual Report 2014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Recently issued accounting standards</t>
  </si>
  <si>
    <t xml:space="preserve"> 2 Recently issued accounting standards &gt; Refer to “Note 2 – Recently issued accounting standards” in VII – Consolidated financial statements – Credit Suisse (Bank) in the Credit Suisse Annual Report 2014 for a complete description of recently adopted accounting standards. &gt; Refer to “Note 2 – Recently issued accounting standards” in III – Condensed consolidated financial statements – unaudited in the Credit Suisse Financial Report 2Q15 for the most recently adopted accounting standards and standards to be adopted in future periods. The impact on the Bank’s and Group’s financial condition, results of operations or cash flows was or is expected to be identical. </t>
  </si>
  <si>
    <t>Business developments</t>
  </si>
  <si>
    <t xml:space="preserve"> 3 Business developments &gt; Refer to “Note 3 – Business developments” in III – Condensed consolidated financial statements – unaudited in the Credit Suisse Financial Report 2Q15 for further information.</t>
  </si>
  <si>
    <t>Discontinued operations</t>
  </si>
  <si>
    <t xml:space="preserve"> 4 Discontinued operations There were no operations that were discontinued in 6M15. &gt; Refer to “Note 4 – Discontinued operations” in in VII – Consolidated financial statements – Credit Suisse (Bank) in the Credit Suisse Annual Report 2014 for further information. Income/(loss) from discontinued operations in 6M14 Operations-related (CHF million) Net revenues 24 of which German private banking business 20 of which CFIG 0 Operating expenses 28 of which German private banking business 26 of which CFIG 0 Income tax expense/(benefit) 1 of which German private banking business 0 of which CFIG 0 Income/(loss), net of tax (5) of which German private banking business (6) of which CFIG 0 Transaction-related (CHF million) Gain on disposal 91 of which CFIG 91 Operating expenses 41 of which German private banking business 35 of which CFIG 0 Income tax expense/(benefit) 39 of which CFIG 42 Income/(loss), net of tax 11 of which German private banking business (35) of which CFIG 49 Discontinued operations – total (CHF million) Income/(loss) from discontinued operations, net of tax 6 of which German private banking business (41) of which CFIG 49 </t>
  </si>
  <si>
    <t>Segment information</t>
  </si>
  <si>
    <t xml:space="preserve"> 5 Segment information Overview For purpose of presentation of reportable segments, the Bank has included accounts of affiliate entities wholly owned by the same parent which are managed together with the operating segments of the Bank. These affiliate entities include certain bank and trust affiliates, primarily managed by Private Banking &amp; Wealth Management. Income from continuing operations before taxes of these non-consolidated affiliate entities included in the segment presentation for 6M15 and 6M14 were CHF 147 million and CHF 129 million, respectively. For the same periods, net revenues of these non-consolidated affiliate entities included in the segment presentation were CHF 325 million and CHF 322 million, respectively. Total assets of these non-consolidated affiliate entities included in the segment presentation as of June 30, 2015 and December 31, 2014 were CHF 27.6 billion and CHF 25.7 billion, respectively. &gt; Refer to “Note 5 – Segment information” in III – Condensed consolidated financial statements – unaudited in the Credit Suisse Financial Report 2Q15 for further information. Net revenues and income before taxes in 6M15 6M14 Net revenues (CHF million) Private Banking &amp; Wealth Management 6,124 6,286 Investment Banking 6,964 6,758 Adjustments 1, 2 257 (27) Net revenues 13,345 13,017 Income/(loss) before taxes (CHF million) Private Banking &amp; Wealth Management 1,771 263 Investment Banking 1,560 1,579 Adjustments 1, 3 (402) (748) Income before taxes 2,929 1,094 1 Adjustments represent certain consolidating entries and balances, including those relating to items that are managed but are not legally owned by the Bank and vice versa, and certain expenses that were not allocated to the segments. 2 Includes noncontrolling interest-related revenues of CHF (13) million and CHF 397 million in 6M15 and 6M14, respectively, from the consolidation of certain private equity funds and other entities in which the Bank does not have a significant economic interest in such revenues. 3 Includes noncontrolling interest income of CHF (20) million and CHF 374 million in 6M15 and 6M14, respectively, from the consolidation of certain private equity funds and other entities in which the Bank does not have a significant economic interest in such income. Total assets end of 6M15 2014 Total assets (CHF million) Private Banking &amp; Wealth Management 356,057 345,949 Investment Banking 459,977 529,044 Adjustments 1 46,465 29,856 Total assets 862,499 904,849 1 Adjustments represent certain consolidating entries and balances, including those relating to items that are managed but are not legally owned by the Bank and vice versa, and certain expenses that were not allocated to the segments. </t>
  </si>
  <si>
    <t xml:space="preserve"> 6 Net interest income in 6M15 6M14 Net interest income (CHF million) Loans 2,400 2,191 Investment securities 29 14 Trading assets 5,282 5,566 Central bank funds sold, securities purchased under resale agreements and securities borrowing transactions 1,328 1,103 Other 1,107 1,006 Interest and dividend income 10,146 9,880 Deposits (466) (479) Short-term borrowings (62) (52) Trading liabilities (2,307) (2,387) Central bank funds purchased, securities sold under repurchase agreements and securities lending transactions (640) (523) Long-term debt (1,745) (1,726) Other (107) (143) Interest expense (5,327) (5,310) Net interest income 4,819 4,570 </t>
  </si>
  <si>
    <t xml:space="preserve"> 7 Commissions and fees in 6M15 6M14 Commissions and fees (CHF million) Lending business 705 867 Investment and portfolio management 1,640 1,776 Other securities business 43 50 Fiduciary business 1,683 1,826 Underwriting 932 1,096 Brokerage 1,967 1,849 Underwriting and brokerage 2,899 2,945 Other services 845 885 Commissions and fees 6,132 6,523 </t>
  </si>
  <si>
    <t xml:space="preserve"> 8 Trading revenues in 6M15 6M14 Trading revenues (CHF million) Interest rate products 4,164 4,117 Foreign exchange products (514) (2,353) Equity/index-related products (1,275) (488) Credit products (460) (810) Commodity, emission and energy products 18 46 Other products (35) 235 Total 1,898 747 Represents revenues on a product basis which are not representative of business results within segments, as segment results utilize financial instruments across various product types. </t>
  </si>
  <si>
    <t xml:space="preserve"> 9 Other revenues in 6M15 6M14 Other revenues (CHF million) Noncontrolling interests without significant economic interest (17) 388 Loans held-for-sale (27) 0 Long-lived assets held-for-sale 2 25 Equity method investments 93 110 Other investments 20 201 Other 425 453 Other revenues 496 1,177 </t>
  </si>
  <si>
    <t xml:space="preserve"> 10 Provision for credit losses in 6M15 6M14 Provision for credit losses (CHF million) Provision for loan losses 41 22 Provision for lending-related and other exposures 17 1 Provision for credit losses 58 23 </t>
  </si>
  <si>
    <t xml:space="preserve"> 11 Compensation and benefits in 6M15 6M14 Compensation and benefits (CHF million) Salaries and variable compensation 4,973 5,082 Social security 456 461 Other 1 436 454 Compensation and benefits 2 5,865 5,997 1 Includes pension and other post-retirement expense of CHF 274 million and CHF 316 million in 6M15 and 6M14, respectively. 2 Includes severance and other compensation expense relating to headcount reductions of CHF 97 million and CHF 86 million in 6M15 and 6M14, respectively. </t>
  </si>
  <si>
    <t xml:space="preserve"> 12 General and administrative expenses in 6M15 6M14 General and administrative expenses (CHF million) Occupancy expenses 484 569 IT, machinery, etc. 607 682 Provisions and losses 203 1,921 Travel and entertainment 178 165 Professional services 1,358 1,053 Amortization and impairment of other intangible assets 11 10 Other 859 763 General and administrative expenses 3,700 5,163 </t>
  </si>
  <si>
    <t>Trading assets and liabilities</t>
  </si>
  <si>
    <t xml:space="preserve"> 13 Trading assets and liabilities end of 6M15 2014 Trading assets (CHF million) Debt securities 83,381 94,405 Equity securities 80,481 94,493 Derivative instruments 1 30,040 37,979 Other 11,996 14,436 Trading assets 205,898 241,313 Trading liabilities (CHF million) Short positions 32,871 35,799 Derivative instruments 1 26,586 36,868 Trading liabilities 59,457 72,667 1 Amounts shown net of cash collateral receivables and payables. Cash collateral on derivative instruments end of 6M15 2014 Cash collateral – netted (CHF million) 1 Cash collateral paid 31,534 33,716 Cash collateral received 23,086 28,505 Cash collateral – not netted (CHF million) 2 Cash collateral paid 7,511 10,909 Cash collateral received 15,388 16,776 1 Recorded as cash collateral netting on derivative instruments in Note 19 – Offsetting of financial assets and financial liabilities. 2 Recorded as cash collateral on derivative instruments in Note 16 – Other assets and other liabilities. </t>
  </si>
  <si>
    <t xml:space="preserve"> 14 Investment securities end of 6M15 2014 Investment securities (CHF million) Securities available-for-sale 2,965 2,379 Total investment securities 2,965 2,379 Investment securities by type 6M15 2014 Gross Gross Gross Gross 6M15 (CHF million) Debt securities issued by foreign governments 1,665 27 0 1,692 1,919 43 0 1,962 Corporate debt securities 250 0 0 250 309 0 0 309 Residential mortgage-backed securities 687 0 0 687 0 0 0 0 Commercial mortgage-backed securities 246 0 0 246 0 0 0 0 Debt securities available-for-sale 2,848 27 0 2,875 2,228 43 0 2,271 Banks, trust and insurance companies 63 23 0 86 72 25 0 97 Industry and all other 4 0 0 4 11 0 0 11 Equity securities available-for-sale 67 23 0 90 83 25 0 108 Securities available-for-sale 2,915 50 0 2,965 2,311 68 0 2,379 There were no unrealized losses on investment securities in 6M15 and 6M14. No significant impairment was recorded as the Bank does not intend to sell the investments, nor is it more likely than not that the Bank will be required to sell the investments before the recovery of their amortized cost bases, which may be maturity. Proceeds from sales, realized gains and realized losses from available-for-sale securities 6M15 6M14 Debt Equity Debt Equity Additional information (CHF million) Proceeds from sales 0 14 41 7 Realized gains 0 1 0 0 Amortized cost, fair value and average yield of debt securities Debt securities Average 6M15 (CHF million) Due within 1 year 714 714 2.34 Due from 1 to 5 years 1,201 1,228 0.78 Due from 5 to 10 years 1 1 32.91 Due after 10 years 932 932 3.22 Total debt securities 2,848 2,875 1.98 </t>
  </si>
  <si>
    <t>Loans, allowance for loan losses and credit quality</t>
  </si>
  <si>
    <t xml:space="preserve"> 15 Loans, allowance for loan losses and credit quality &gt; Refer to “Note 16 – Loans, allowance for loan losses and credit quality” in III – Condensed consolidated financial statements – unaudited in the Credit Suisse Financial Report 2Q15 and “Note 17 – Loans, allowance for loan losses and credit quality” in VII – Consolidated financial statements – Credit Suisse (Bank) in the Credit Suisse Annual Report 2014 for further information. Loans end of 6M15 2014 Loans (CHF million) Mortgages 85,802 84,527 Loans collateralized by securities 39,191 39,712 Consumer finance 1,384 1,582 Consumer 126,377 125,821 Real estate 25,440 26,279 Commercial and industrial loans 72,907 72,191 Financial institutions 25,872 28,654 Governments and public institutions 3,251 3,746 Corporate &amp; institutional 127,470 130,870 Gross loans 253,847 256,691 of which held at amortized cost 234,069 233,778 of which held at fair value 19,778 22,913 Net (unearned income)/deferred expenses (181) (166) Allowance for loan losses (572) (597) Net loans 253,094 255,928 Gross loans by location (CHF million) Switzerland 139,007 139,211 Foreign 114,840 117,480 Gross loans 253,847 256,691 Impaired loan portfolio (CHF million) Non-performing loans 537 564 Non-interest-earning loans 205 257 Total non-performing and non-interest-earning loans 742 821 Restructured loans 253 171 Potential problem loans 326 140 Total other impaired loans 579 311 Gross impaired loans 1,321 1,132 Allowance for loan losses 6M15 6M14 Corporate Corporate Allowance for loan losses (CHF million) Balance at beginning of period 131 466 597 134 557 691 Net movements recognized in statements of operations 10 31 41 5 17 22 Gross write-offs (44) (27) (71) (16) (78) (94) Recoveries 3 9 12 7 20 27 Net write-offs (41) (18) (59) (9) (58) (67) Provisions for interest 3 9 12 2 8 10 Foreign currency translation impact and other adjustments, net (4) (15) (19) 0 0 0 Balance at end of period 99 473 572 132 524 656 of which individually evaluated for impairment 73 320 393 104 378 482 of which collectively evaluated for impairment 26 153 179 28 146 174 Gross loans held at amortized cost (CHF million) Balance at end of period 126,357 107,712 234,069 121,239 97,728 218,967 of which individually evaluated for impairment 1 468 853 1,321 407 792 1,199 of which collectively evaluated for impairment 125,889 106,859 232,748 120,832 96,936 217,768 1 Represents gross impaired loans both with and without a specific allowance. Purchases, reclassifications and sales in 6M15 6M14 Corporate Corporate Loans held at amortized cost (CHF million) Purchases 1 231 2,348 2,579 29 1,405 1,434 Reclassifications from loans held-for-sale 2 0 158 158 0 188 188 Reclassifications to loans held-for-sale 3 0 373 373 0 410 410 Sales 3 0 214 214 0 64 64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Gross loans held at amortized cost by internal counterparty rating Investment Non-investment Ratings Ratings 6M15 (CHF million) Mortgages 74,875 10,751 174 85,800 Loans collateralized by securities 36,606 2,432 153 39,191 Consumer finance 937 333 96 1,366 Consumer 112,418 13,516 423 126,357 Real estate 19,103 5,488 61 24,652 Commercial and industrial loans 31,355 29,914 549 61,818 Financial institutions 16,664 3,371 113 20,148 Governments and public institutions 744 350 0 1,094 Corporate &amp; institutional 67,866 39,123 723 107,712 Gross loans held at amortized cost 180,284 52,639 1,146 234,069 Value of collateral 1 163,008 43,867 780 207,655 2014 (CHF million) Mortgages 72,844 11,527 156 84,527 Loans collateralized by securities 37,338 2,288 86 39,712 Consumer finance 1,235 235 95 1,565 Consumer 111,417 14,050 337 125,804 Real estate 19,169 6,020 67 25,256 Commercial and industrial loans 30,156 29,890 475 60,521 Financial institutions 18,209 2,619 106 20,934 Governments and public institutions 850 413 0 1,263 Corporate &amp; institutional 68,384 38,942 648 107,974 Gross loans held at amortized cost 179,801 52,992 985 233,778 Value of collateral 1 162,598 43,141 564 206,303 1 Includes the value of collateral up to the amount of the outstanding related loans. For mortgages, collateral values are generally values at the time of granting the loan. Gross loans held at amortized cost – aging analysis Current Past due More 6M15 (CHF million) Mortgages 85,515 128 11 6 140 285 85,800 Loans collateralized by securities 38,896 245 1 1 48 295 39,191 Consumer finance 900 382 9 26 49 466 1,366 Consumer 125,311 755 21 33 237 1,046 126,357 Real estate 24,541 41 10 3 57 111 24,652 Commercial and industrial loans 60,787 678 12 84 257 1,031 61,818 Financial institutions 19,918 127 4 1 98 230 20,148 Governments and public institutions 1,083 11 0 0 0 11 1,094 Corporate &amp; institutional 106,329 857 26 88 412 1,383 107,712 Gross loans held at amortized cost 231,640 1,612 47 121 649 2,429 234,069 2014 (CHF million) Mortgages 84,269 97 13 8 140 258 84,527 Loans collateralized by securities 39,542 81 1 1 87 170 39,712 Consumer finance 1,372 123 7 23 40 193 1,565 Consumer 125,183 301 21 32 267 621 125,804 Real estate 25,167 23 1 4 61 89 25,256 Commercial and industrial loans 59,555 659 15 37 255 966 60,521 Financial institutions 20,771 41 0 0 122 163 20,934 Governments and public institutions 1,238 25 0 0 0 25 1,263 Corporate &amp; institutional 106,731 748 16 41 438 1,243 107,974 Gross loans held at amortized cost 231,914 1,049 37 73 705 1,864 233,778 Gross impaired loans by category Non-performing and Non- 6M15 (CHF million) Mortgages 142 24 166 4 32 36 202 1 Loans collateralized by securities 22 27 49 0 120 120 169 Consumer finance 75 22 97 0 0 0 97 Consumer 239 73 312 4 152 156 468 Real estate 42 19 61 0 4 4 65 Commercial and industrial loans 199 73 272 221 165 386 658 Financial institutions 57 40 97 28 5 33 130 Corporate &amp; institutional 298 132 430 249 174 423 853 Gross impaired loans 537 205 742 253 326 579 1,321 2014 (CHF million) Mortgages 166 17 183 4 23 27 210 1 Loans collateralized by securities 11 75 86 0 2 2 88 Consumer finance 78 17 95 0 0 0 95 Consumer 255 109 364 4 25 29 393 Real estate 49 15 64 0 9 9 73 Commercial and industrial loans 172 98 270 167 103 270 540 Financial institutions 88 35 123 0 3 3 126 Corporate &amp; institutional 309 148 457 167 115 282 739 Gross impaired loans 564 257 821 171 140 311 1,132 1 As of the end of 6M15 and 2014, CHF 81 million and CHF 66 million, respectively, were related to consumer mortgages secured by residential real estate for which formal foreclosure proceedings according to local requirements of the applicable jurisdiction were in process. Gross impaired loan detail end of 6M15 2014 Unpaid Associated Unpaid Associated Gross impaired loan detail (CHF million) Mortgages 154 143 20 166 154 19 Loans collateralized by securities 26 23 4 63 60 53 Consumer finance 90 87 49 88 87 32 Consumer 270 253 73 317 301 104 Real estate 65 61 7 65 62 7 Commercial and industrial loans 533 517 243 533 507 230 Financial institutions 130 126 70 125 120 72 Corporate &amp; institutional 728 704 320 723 689 309 Gross impaired loans with a specific allowance 998 957 393 1,040 990 413 Mortgages 48 48 – 44 43 – Loans collateralized by securities 143 143 – 25 25 – Consumer finance 7 7 – 7 7 – Consumer 198 198 – 76 75 – Real estate 0 0 – 8 7 – Commercial and industrial loans 125 125 – 7 7 – Financial institutions 0 0 – 1 1 – Corporate &amp; institutional 125 125 – 16 15 – Gross impaired loans without specific allowance 323 323 – 92 90 – Gross impaired loans 1,321 1,280 393 1,132 1,080 413 of which consumer 468 451 73 393 376 104 of which corporate &amp; institutional 853 829 320 739 704 309 Gross impaired loan detail (continued) in 6M15 6M14 Interest Interest Gross impaired loan detail (CHF million) Mortgages 143 1 1 155 1 1 Loans collateralized by securities 49 0 0 65 0 0 Consumer finance 86 1 1 67 0 0 Consumer 278 2 2 287 1 1 Real estate 63 0 0 79 0 0 Commercial and industrial loans 509 3 3 616 0 0 Financial institutions 141 1 1 124 0 0 Corporate &amp; institutional 713 4 4 819 0 0 Gross impaired loans with a specific allowance 991 6 6 1,106 1 1 Mortgages 52 0 0 18 0 0 Loans collateralized by securities 32 0 0 34 0 0 Consumer finance 7 0 0 20 0 0 Consumer 91 0 0 72 0 0 Real estate 5 0 0 13 0 0 Commercial and industrial loans 23 0 0 10 0 0 Financial institutions 1 0 0 0 0 0 Corporate &amp; institutional 29 0 0 23 0 0 Gross impaired loans without specific allowance 120 0 0 95 0 0 Gross impaired loans 1,111 6 6 1,201 1 1 of which consumer 369 2 2 359 1 1 of which corporate &amp; institutional 742 4 4 842 0 0 Restructured loans held at amortized cost in 6M15 6M14 Recorded Recorded Recorded Recorded Restructured loans (CHF million) Commercial and industrial loans 4 92 99 3 107 85 Total 4 92 99 3 107 85 In 6M15, the Bank reported the default of one loan within commercial and industrial loans with a recorded investment amount of CHF 65 million, which had been restructured within the previous 12 months. In 6M14, the Bank did not experience a default of such loans. In 6M15, the loan modifications of the Bank included interest rate reductions to rates lower than the current market rate for new loans with similar risk, extended repayment terms and added penalty interest. </t>
  </si>
  <si>
    <t>Other assets and other liabilities</t>
  </si>
  <si>
    <t xml:space="preserve"> 16 Other assets and other liabilities end of 6M15 2014 Other assets (CHF million) Cash collateral on derivative instruments 7,511 10,909 Cash collateral on non-derivative transactions 1,268 3,238 Derivative instruments used for hedging 1,370 1,539 Assets held-for-sale 24,584 26,544 of which loans 1 24,101 25,911 of which real estate 2 375 535 of which long-lived assets 108 98 Assets held for separate accounts 4,036 5,650 Interest and fees receivable 5,879 6,229 Deferred tax assets 5,140 6,064 Prepaid expenses 613 511 Failed purchases 2,409 3,138 Other 6,665 6,689 Other assets 59,475 70,511 Other liabilities (CHF million) Cash collateral on derivative instruments 15,388 16,776 Cash collateral on non-derivative transactions 1,417 797 Derivative instruments used for hedging 247 469 Provisions 1,203 1,347 of which off-balance sheet risk 69 102 Liabilities held for separate accounts 4,036 5,650 Interest and fees payable 5,900 6,465 Current tax liabilities 731 782 Deferred tax liabilities 53 33 Failed sales 1,345 1,313 Other 14,986 17,016 Other liabilities 45,306 50,648 1 Included as of June 30, 2015 and December 31, 2014 were CHF 1,022 million and CHF 1,103 million, respectively, in restricted loans, which represented collateral on secured borrowings, and CHF 62 million and CHF 226 million, respectively, in loans held in trusts, which are consolidated as a result of failed sales under US GAAP. 2 As of the end of June 30, 2015 and December 31, 2014, real estate held-for-sale included foreclosed or repossessed real estate of CHF 58 million and CHF 169 million, respectively, of which CHF 1 million and CHF 2 million, respectively, were related to residential real estate. </t>
  </si>
  <si>
    <t xml:space="preserve"> 17 Long-term debt Long-term debt end of 6M15 2014 Long-term debt (CHF million) Senior 142,487 135,196 Subordinated 22,970 24,299 Non-recourse liabilities from consolidated VIEs 11,972 13,452 Long-term debt 177,429 172,947 of which reported at fair value 75,658 80,260 of which structured notes 50,602 50,469 Structured notes by product end of 6M15 2014 Structured notes (CHF million) Equity 34,150 35,309 Fixed income 8,958 8,321 Credit 4,965 5,244 Other 2,529 1,595 Total structured notes 50,602 50,469 </t>
  </si>
  <si>
    <t xml:space="preserve"> 18 Accumulated other comprehensive income Accumulated other comprehensive income/(loss) Accumu- 6M15 (CHF million) Balance at beginning of period (18) (11,623) 56 (656) 17 (12,224) Increase/(decrease) 43 (2,455) (4) 0 0 (2,416) Reclassification adjustments, included in net income 9 6 (1) 34 (7) 41 Total increase/(decrease) 52 (2,449) (5) 34 (7) (2,375) Balance at end of period 34 (14,072) 51 (622) 10 (14,599) 6M14 (CHF million) Balance at beginning of period 9 (13,738) 35 (714) 3 (14,405) Increase/(decrease) 24 (186) 15 (3) 0 (150) Reclassification adjustments, included in net income (9) 0 0 22 (1) 12 Total increase/(decrease) 15 (186) 15 19 (1) (138) Balance at end of period 24 (13,924) 50 (695) 2 (14,543) Details on significant reclassification adjustments in 6M15 6M14 Reclassification adjustments, included in net income (CHF million) Actuarial gains/(losses) Amortization of recognized actuarial losses 1 45 31 Tax expense/(benefit) (11) (9) Net of tax 34 22 1 These components are included in the computation of total benefit costs. Refer to "Note 22 – Pension and other post-retirement benefits" for further information. </t>
  </si>
  <si>
    <t>Offsetting of financial assets and financial liabilities</t>
  </si>
  <si>
    <t xml:space="preserve"> 19 Offsetting of financial assets and financial liabilities &gt; Refer to “Note 20 – Offsetting of financial assets and financial liabilities” in III – Condensed consolidated financial statements – unaudited in the Credit Suisse Financial Report 2Q15 for further information. Offsetting of derivatives end of 6M15 2014 Derivative Derivative Derivative Derivative Gross derivatives subject to enforceable master netting agreements (CHF billion) OTC-cleared 115.1 110.2 257.8 250.1 OTC 153.3 147.7 213.6 210.3 Exchange-traded 0.2 0.1 0.1 0.0 Interest rate products 268.6 258.0 471.5 460.4 OTC 61.2 73.8 86.9 99.0 Exchange-traded 0.1 0.2 0.1 0.2 Foreign exchange products 61.3 74.0 87.0 99.2 OTC 13.9 15.4 14.8 15.3 Exchange-traded 12.4 13.6 12.4 14.0 Equity/index-related products 26.3 29.0 27.2 29.3 OTC-cleared 5.6 5.5 6.3 6.1 OTC 15.1 14.3 20.0 19.5 Credit derivatives 20.7 19.8 26.3 25.6 OTC 3.4 2.7 8.6 8.7 Exchange-traded 0.0 0.0 0.4 0.4 Other products 3.4 2.7 9.0 9.1 OTC-cleared 120.7 115.7 264.1 256.2 OTC 246.9 253.9 343.9 352.8 Exchange-traded 12.7 13.9 13.0 14.6 Total gross derivatives subject to enforceable master netting agreements 380.3 383.5 621.0 623.6 Offsetting (CHF billion) OTC-cleared (118.9) (115.4) (261.7) (255.8) OTC (225.4) (236.2) (316.7) (326.4) Exchange-traded (11.9) (13.0) (11.9) (13.1) Offsetting (356.2) (364.6) (590.3) (595.3) of which counterparty netting (333.1) (333.1) (561.6) (561.6) of which cash collateral netting (23.1) (31.5) (28.7) (33.7) Net derivatives presented in the consolidated balance sheets (CHF billion) OTC-cleared 1.8 0.3 2.4 0.4 OTC 21.5 17.7 27.2 26.4 Exchange-traded 0.8 0.9 1.1 1.5 Total net derivatives subject to enforceable master netting agreements 24.1 18.9 30.7 28.3 Total derivatives not subject to enforceable master netting agreements 1 7.3 7.9 8.8 9.1 Total net derivatives presented in the consolidated balance sheets 31.4 26.8 39.5 37.4 of which recorded in trading assets and trading liabilities 30.0 26.6 38.0 36.9 of which recorded in other assets and other liabilities 1.4 0.2 1.5 0.5 1 Represents derivatives where a legal opinion supporting the enforceability of netting in the event of default or termination under the agreement is not in place. Offsetting of securities purchased under resale agreements and securities borrowing transactions end of 6M15 2014 Gross Offsetting Net Gross Offsetting Net Securities purchased under resale agreements and securities borrowing transactions (CHF billion) Securities purchased under resale agreements 101.2 (23.9) 77.3 119.3 (28.0) 91.3 Securities borrowing transactions 24.4 (6.0) 18.4 27.8 (6.9) 20.9 Total subject to enforceable master netting agreements 125.6 (29.9) 95.7 147.1 (34.9) 112.2 Total not subject to enforceable master netting agreements 1 42.5 – 42.5 51.0 – 51.0 Total 168.1 (29.9) 138.2 2 198.1 (34.9) 163.2 2 1 Represents securities purchased under resale agreements and securities borrowing transactions where a legal opinion supporting the enforceability of netting in the event of default or termination under the agreement is not in place. 2 CHF 80,636 million and CHF 104,283 million of the total net amount as of June 30, 2015 and December 31, 2014, respectively, are reported at fair value. Offsetting of securities sold under repurchase agreements and securities lending transactions end of 6M15 2014 Gross Offsetting Net Gross Offsetting Net Securities sold under repurchase agreements and securities lending transactions (CHF billion) Securities sold under repurchase agreements 58.6 (27.5) 31.1 69.9 (31.9) 38.0 Securities lending transactions 9.2 (2.4) 6.8 10.8 (3.0) 7.8 Obligation to return securities received as collateral, at fair value 21.2 0.0 21.2 18.8 0.0 18.8 Total subject to enforceable master netting agreements 89.0 (29.9) 59.1 99.5 (34.9) 64.6 Total not subject to enforceable master netting agreements 1 28.4 – 28.4 32.4 – 32.4 Total 117.4 (29.9) 87.5 131.9 (34.9) 97.0 of which securities sold under repurchase agreements and securities lending transactions 88.5 (29.9) 58.6 2 105.0 (34.9) 70.1 2 of which obligation to return securities received as collateral, at fair value 28.9 0.0 28.9 26.9 0.0 26.9 1 Represents securities sold under repurchase agreements and securities lending transactions where a legal opinion supporting the enforceability of netting in the event of default or termination under the agreement is not in place. 2 CHF 41,920 million and CHF 54,732 million of the total net amount as of June 30, 2015 and December 31, 2014, respectively, are reported at fair value. Amounts not offset in the consolidated balance sheets end of 6M15 2014 1 Cash 1 1 Cash 1 Financial assets subject to enforceable master netting agreements (CHF billion) Derivatives 24.1 5.8 0.2 18.1 30.7 6.5 0.1 24.1 Securities purchased under resale agreements 77.3 77.3 0.0 0.0 91.3 91.3 0.0 0.0 Securities borrowing transactions 18.4 18.0 0.0 0.4 20.9 20.3 0.0 0.6 Total financial assets subject to enforceable master netting agreements 119.8 101.1 0.2 18.5 142.9 118.1 0.1 24.7 Financial liabilities subject to enforceable master netting agreements (CHF billion) Derivatives 18.9 3.4 0.0 15.5 28.3 8.5 0.0 19.8 Securities sold under repurchase agreements 31.1 31.1 0.0 0.0 38.0 38.0 0.0 0.0 Securities lending transactions 6.8 6.5 0.0 0.3 7.8 7.6 0.0 0.2 Obligation to return securities received as collateral, at fair value 21.2 20.3 0.0 0.9 18.8 18.1 0.0 0.7 Total financial liabilities subject to enforceable master netting agreements 78.0 61.3 0.0 16.7 92.9 72.2 0.0 20.7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t>
  </si>
  <si>
    <t xml:space="preserve"> 20 Tax The effective tax rate of 34.6% in 6M15 mainly reflected the impact of the geographical mix of results and the effect of a New York City tax law change. This change in tax law required a remeasurement and decrease of existing deferred tax assets arising from timing differences and resulted in an additional tax charge of CHF 189 million. Overall, net deferred tax assets decreased CHF 944 million to CHF 5,087 million as of the end of 6M15 compared to 2014. The presentation of income tax expense and deferred tax assets and liabilities is in accordance with Accounting Standards Codification Topic 740 – Income Taxes – Interim Reporting. The quarterly income tax expense includes the impact of the continuous re-assessment of the estimated annual effective tax rate as well as the impact of items that need to be recorded in the specific interim period in which they occur. 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As of June 30, 2015, the Bank had accumulated undistributed earnings from foreign subsidiaries of CHF 4.9 billion which are considered indefinitely reinvested. The Bank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he Bank is currently subject to ongoing tax audits and inquiries with the tax authorities in a number of jurisdictions, including the US, the UK and Switzerland. Although the timing of the completion of these audits is uncertain, it is reasonably possible that some of these audits and inquiries will be resolved within 12 months of the reporting date. It is reasonably possible that there will be a decrease between zero and CHF 40 million in unrecognized tax benefits within 12 months of the reporting date. The Bank remains open to examination from federal, state, provincial or similar local jurisdictions from the following years onward in these major countries: Japan – 2012; Switzerland – 2010; Brazil – 2009; the UK – 2009; the US – 2006; and the Netherlands – 2005. Effective tax rate in 6M15 6M14 Effective tax rate (%) 34.6 72.7 Tax expense reconciliation in 6M15 CHF million Income tax expense computed at the statutory tax rate of 22% 644 Increase/(decrease) in income taxes resulting from Foreign tax rate differential 111 Changes in tax law and rates 199 Other non-deductible expenses 160 Changes in deferred tax valuation allowance (32) Lower taxed income (122) Income taxable to noncontrolling interests 7 Change in recognition of outside basis difference (19) Other 64 Income tax expense 1,012 Foreign tax rate differential 6M15 included a foreign tax expense of CHF 111 million in respect of profits earned in higher tax jurisdictions, mainly Brazil and the US. Changes in tax law and rates 6M15 included a tax expense of CHF 189 million related to the change in New York City tax laws. Other non-deductible expenses 6M15 included the impact of non-deductible interest expenses of CHF 107 million, non-deductible bank levy costs and other non-deductible compensation expenses of CHF 53 million. Changes in deferred tax valuation allowance 6M15 included the impact of the decrease of valuation allowances of CHF 69 million mainly in respect of three of the Bank’s operating entities, two in the UK and one in Switzerland, and an increase of valuation allowances of CHF 37 million mainly in respect of one of the Bank’s operating entities in the UK, related to estimated current year earnings. Lower taxed income 6M15 included the impact of a beneficial earnings mix in one of the Bank’s operating entities in Switzerland of CHF 39 million, a CHF 34 million income tax benefit related to non-taxable life insurance income, CHF 23 million relating to non-taxable foreign exchange gains and CHF 26 million related to exempt offshore income. Change in recognition of outside basis difference 6M15 included a CHF 19 million income tax benefit related to an increase of the outside basis difference relating to Swiss subsidiary investments. Other 6M15 included a tax charge from the impact of prior year adjustments of CHF 9 million and a tax charge of CHF 69 million relating to the increase of tax contingency accruals, partially offset by a tax benefit of CHF 11 million relating to the re-assessment of deferred tax balances in one of the Bank’s operating entities in Switzerland. The remaining balance included various smaller items. Net deferred tax assets end of 6M15 2014 Net deferred tax assets (CHF million) Deferred tax assets 5,140 6,064 of which net operating losses 1,119 1,816 of which deductible temporary differences 4,021 4,248 Deferred tax liabilities (53) (33) Net deferred tax assets 5,087 6,031 </t>
  </si>
  <si>
    <t>Employee deferred compensation</t>
  </si>
  <si>
    <t xml:space="preserve"> 21 Employee deferred compensation &gt; Refer to “Note 22 – Employee deferred compensation” in III – Condensed consolidated financial statements – unaudited in the Credit Suisse Financial Report 2Q15 and “Note 27 – Employee deferred compensation” in VII – Consolidated financial statements – Credit Suisse (Bank) in the Credit Suisse Annual Report 2014 for further information. Deferred compensation expense in 6M15 6M14 Deferred compensation expense (CHF million) Share awards 444 476 Performance share awards 303 328 Contingent Capital Awards 196 174 Capital Opportunity Facility awards 7 5 Plus Bond awards 1 11 17 2011 Partner Asset Facility awards 2 1 10 Adjustable Performance Plan share awards 3 0 (2) Adjustable Performance Plan cash awards 3 0 (13) Restricted Cash Awards 21 47 Scaled Incentive Share Units 3 0 (3) 2008 Partner Asset Facility awards 4 22 83 Other cash awards 207 221 Discontinued operations 0 (9) Total deferred compensation expense 1,212 1,334 1 Compensation expense primarily relates to mark-to-market changes of the underlying assets of the Plus Bonds and the amortization of the voluntary Plus Bonds elected in 6M13 and expensed over a three-year vesting period. 2 Compensation expense mainly includes the change in underlying fair value of the indexed assets prior to the CCA conversion. 3 Includes forfeitures and downward adjustments according to the plan terms and conditions. 4 Compensation expense mainly includes the change in underlying fair value of the indexed assets during the period. Estimated unrecognized deferred compensation end of 6M15 Estimated unrecognized compensation expense (CHF million) Share awards 968 Performance share awards 425 Contingent Capital Awards 383 Capital Opportunity Facility awards 2 Plus Bond awards 2 Restricted Cash Awards 17 Other cash awards 183 Estimated unrecognized deferred compensation expense 1,980 Weighted-average requisite service period (years) Aggregate remaining weighted-average requisite service period 1.2 6M15 activity In 6M15, the Bank granted share awards, performance share awards and Contingent Capital Awards as part of the 2014 variable compensation. Expense recognition for these awards began in 6M15 and will continue over the remaining service or vesting period of each respective award. Share awards In 6M15, the Bank granted 42.3 million shares at a weighted-average share price of CHF 17.12. Each share award granted entitles the holder of the award to receive one Group share, does not contain a leverage component or a multiplier effect and is subject to service conditions as it vests over three years, such that the share award vests equally on each of the three anniversaries of the grant date. Performance share awards In 6M15, the Bank granted 30.5 million performance shares at a weighted-average share price of CHF 16.94. Each performance share award granted entitles the holder of the award to receive one Group share. The performance share award also vests over three years such that the performance share award vests equally on each of the three anniversaries of the grant date. Unlike the share award, however, the outstanding performance share award is subject to a negative adjustment in the event of a divisional loss or a negative return on equity of the Group. Contingent Capital Awards In 6M15, the Bank awarded Contingent Capital Awards with a total value of CHF 355 million that will be expensed over a three-year period from the grant date. Share-based award activity 6M15 Adjustable Share-based award activities Balance at beginning of period 76.5 47.5 7.1 0.6 Granted 42.3 30.5 0.3 1 0.0 Settled (36.9) (22.7) (7.4) 0.0 Forfeited (0.5) (0.2) 0.0 0.0 Balance at end of period 81.4 55.1 0.0 0.6 of which vested 4.0 2.0 0.0 0.1 of which unvested 77.4 53.1 0.0 0.5 1 Represents additional units earned in 6M15 as the original Adjustable Performance Plan awards met performance criteria in accordance with the terms and conditions of the awards. </t>
  </si>
  <si>
    <t>Pension and other post-retirement benefits</t>
  </si>
  <si>
    <t xml:space="preserve"> 22 Pension and other post-retirement benefits &gt; Refer to “Note 23 – Pension and other post-retirement benefits” in III – Condensed consolidated financial statements – unaudited in the Credit Suisse Financial Report 2Q15 and “Note 29 – Pension and other post-retirement benefits” in VII – Consolidated financial statements – Credit Suisse (Bank) in the Credit Suisse Annual Report 2014 for further information. The Bank expects to contribute CHF 28 million to the international single-employer defined benefit pension plans and other post-retirement defined benefit plans in 2015. As of June 30, 2015, CHF 14 million of contributions had been made. Components of total benefit costs in 6M15 6M14 Total benefit costs (CHF million) Service costs on benefit obligation 11 11 Interest costs on benefit obligation 66 71 Expected return on plan assets (95) (88) Amortization of recognized prior service cost/(credit) (11) 0 Amortization of recognized actuarial losses 45 31 Total benefit costs 16 25 </t>
  </si>
  <si>
    <t>Derivatives and hedging activities</t>
  </si>
  <si>
    <t xml:space="preserve"> 23 Derivatives and hedging activities &gt; Refer to “Note 24 – Derivatives and hedging activities” in III – Condensed consolidated financial statements – unaudited in the Credit Suisse Financial Report 2Q15 and to “Note 30 – Derivatives and hedging activities” in VII – Consolidated financial statements – Credit Suisse (Bank) in the Credit Suisse Annual Report 2014 for further information. Fair value of derivative instruments 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Bank. Information on bifurcated embedded derivatives has not been included in these tables. Under US GAAP, the Bank elected to account for substantially all financial instruments with an embedded derivative that is not considered clearly and closely related to the host contract at fair value. &gt; Refer to “Note 26 – Financial instruments” for further information. Fair value of derivative instruments Trading Hedging 1 Positive Negative Positive Negative Derivative instruments (CHF billion) Forwards and forward rate agreements 11,472.2 4.5 4.5 0.0 0.0 0.0 Swaps 17,338.1 216.2 208.2 48.7 2.3 1.2 Options bought and sold (OTC) 3,069.5 47.3 45.9 0.0 0.0 0.0 Futures 1,854.6 0.0 0.0 0.0 0.0 0.0 Options bought and sold (exchange-traded) 366.1 0.1 0.1 0.0 0.0 0.0 Interest rate products 34,100.5 268.1 258.7 48.7 2.3 1.2 Forwards 1,772.9 17.1 18.2 12.4 0.0 0.1 Swaps 1,188.0 32.2 43.8 0.0 0.0 0.0 Options bought and sold (OTC) 791.2 14.0 14.6 9.7 0.1 0.0 Futures 21.9 0.0 0.0 0.0 0.0 0.0 Options bought and sold (exchange-traded) 10.1 0.1 0.2 0.0 0.0 0.0 Foreign exchange products 3,784.1 63.4 76.8 22.1 0.1 0.1 Forwards 2.5 0.2 0.0 0.0 0.0 0.0 Swaps 221.8 5.9 7.6 0.0 0.0 0.0 Options bought and sold (OTC) 231.6 10.0 9.1 0.0 0.0 0.0 Futures 48.4 0.0 0.0 0.0 0.0 0.0 Options bought and sold (exchange-traded) 295.7 12.7 13.9 0.0 0.0 0.0 Equity/index-related products 800.0 28.8 30.6 0.0 0.0 0.0 Credit derivatives 2 1,115.0 21.2 20.8 0.0 0.0 0.0 Forwards 8.2 0.2 0.3 0.0 0.0 0.0 Swaps 23.6 2.8 2.3 0.0 0.0 0.0 Options bought and sold (OTC) 18.8 0.6 0.5 0.0 0.0 0.0 Futures 12.5 0.0 0.0 0.0 0.0 0.0 Options bought and sold (exchange-traded) 1.6 0.1 0.1 0.0 0.0 0.0 Other products 3 64.7 3.7 3.2 0.0 0.0 0.0 Total derivative instruments 39,864.3 385.2 390.1 70.8 2.4 1.3 The notional amount, PRV and NRV (trading and hedging) was CHF 39,935.1 billion, CHF 387.6 billion and CHF 391.4 billion, respectively, as of June 30, 2015. 1 Relates to derivative contracts that qualify for hedge accounting under US GAAP. 2 Primarily credit default swaps. 3 Primarily precious metals, commodity, energy and emission products. Fair value of derivative instruments (continued) Trading Hedging 1 Positive Negative Positive Negative Derivative instruments (CHF billion) Forwards and forward rate agreements 11,940.2 5.3 5.6 0.0 0.0 0.0 Swaps 26,382.0 398.7 392.0 46.5 2.5 1.1 Options bought and sold (OTC) 3,582.9 66.2 63.8 0.0 0.0 0.0 Futures 1,528.4 0.0 0.0 0.0 0.0 0.0 Options bought and sold (exchange-traded) 589.1 0.2 0.1 0.0 0.0 0.0 Interest rate products 44,022.6 470.4 461.5 46.5 2.5 1.1 Forwards 2,133.5 32.2 33.4 14.2 0.0 0.3 Swaps 1,430.9 40.0 51.0 0.0 0.0 0.0 Options bought and sold (OTC) 1,008.4 17.2 17.7 9.5 0.0 0.1 Futures 23.3 0.0 0.0 0.0 0.0 0.0 Options bought and sold (exchange-traded) 7.9 0.1 0.2 0.0 0.0 0.0 Foreign exchange products 4,604.0 89.5 102.3 23.7 0.0 0.4 Forwards 4.2 0.7 0.1 0.0 0.0 0.0 Swaps 289.3 6.2 6.7 0.0 0.0 0.0 Options bought and sold (OTC) 237.7 11.1 10.4 0.0 0.0 0.0 Futures 46.4 0.0 0.0 0.0 0.0 0.0 Options bought and sold (exchange-traded) 370.9 12.7 14.3 0.0 0.0 0.0 Equity/index-related products 948.5 30.7 31.5 0.0 0.0 0.0 Credit derivatives 2 1,287.5 27.0 26.2 0.0 0.0 0.0 Forwards 17.8 0.9 0.9 0.0 0.0 0.0 Swaps 44.4 6.7 6.6 0.0 0.0 0.0 Options bought and sold (OTC) 44.6 1.7 1.8 0.0 0.0 0.0 Futures 13.3 0.0 0.0 0.0 0.0 0.0 Options bought and sold (exchange-traded) 2.1 0.4 0.4 0.0 0.0 0.0 Other products 3 122.2 9.7 9.7 0.0 0.0 0.0 Total derivative instruments 50,984.8 627.3 631.2 70.2 2.5 1.5 The notional amount, PRV and NRV (trading and hedging) was CHF 51,055.0 billion, CHF 629.8 billion and CHF 632.7 billion, respectively, as of December 31, 2014. 1 Relates to derivative contracts that qualify for hedge accounting under US GAAP. 2 Primarily credit default swaps. 3 Primarily precious metals, commodity, energy and emission products. Fair value of derivative instruments &gt; Refer to “Note 19 – Offsetting of financial assets and financial liabilities” for further information on the offsetting of derivative instruments. Fair value hedges in 6M15 6M14 Gains/(losses) recognized in income on derivatives (CHF million) Interest rate products (535) (254) Foreign exchange products 2 2 Total (533) (252) Gains/(losses) recognized in income on hedged items (CHF million) Interest rate products 552 253 Foreign exchange products (2) (2) Total 550 251 Details of fair value hedges (CHF million) Net gains/(losses) on the ineffective portion 17 (1) Represents gains/(losses) recognized in trading revenues. Cash flow hedges in 6M15 6M14 Gains/(losses) recognized in AOCI on derivatives (CHF million) Interest rate products 54 27 Foreign exchange products (5) 1 Total 49 28 Gains/(losses) reclassified from AOCI into income (CHF million) Interest rate products 18 1,2 9 2 Foreign exchange products (27) 2,3 0 Total (9) 9 Details of cash flow hedges (CHF million) Net gains on the ineffective portion 2 (2) (1) 1 Included in interest and other dividend income. 2 Included in trading revenues. 3 Included in total other operating expenses. As of the end of 6M15, the maximum length of time over which the Bank hedged its exposure to the variability in future cash flows for forecasted transactions, excluding those forecasted transactions related to the payment of variable interest on existing financial instruments, was six years. The net gain associated with cash flow hedges expected to be reclassified from accumulated other comprehensive income (AOCI) within the next 12 months was CHF 1 million. Net investment hedges in 6M15 6M14 Gains/(losses) recognized in AOCI on derivatives (CHF million) Foreign exchange products 808 (220) Total 808 (220) Represents gains/(losses) on effective portion. The Bank includes all derivative instruments not included in hedge accounting relationships in its trading activities. &gt; Refer to “Note 8 – Trading revenues” for gains and losses on trading activities by product type. Disclosures relating to contingent credit risk The following table provides the Bank’s current net exposure from contingent credit risk relating to derivative contracts with bilateral counterparties and special purpose entities (SPEs) that include credit support agreements, the related collateral posted and the additional collateral required in a one-notch and a two-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end of 6M15 2014 Special Special Contingent credit risk (CHF billion) Current net exposure 13.5 0.6 0.3 14.4 14.0 0.8 0.3 15.1 Collateral posted 12.8 0.6 – 13.4 12.2 0.9 – 13.1 Additional collateral required in a one-notch downgrade event 0.7 0.5 0.0 1.2 0.7 0.5 0.1 1.3 Additional collateral required in a two-notch downgrade event 1.9 0.7 0.0 2.6 2.2 0.8 0.2 3.2 Credit derivatives &gt; Refer to “Note 30 – Derivatives and hedging activities” in VII – Consolidated financial statements – Credit Suisse (Bank) in the Credit Suisse Annual Report 2014 for further information on credit derivatives. Credit protection sold/purchased 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Certain cash collateralized debt obligations (CDOs) and other derivative instruments were excluded as they do not fall within the scope of US GAAP rules. Total return swaps (TRS) of CHF 10.4 billion and CHF 12.6 billion as of the end of 6M15 and 2014,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purchased end of 6M15 2014 1 Net credit Fair value 1 Net credit Fair value Single-name instruments (CHF billion) Investment grade 2 (219.1) 210.2 (8.9) 29.4 2.8 (266.5) 254.0 (12.5) 32.7 4.5 Non-investment grade (86.4) 83.5 (2.9) 12.4 1.1 (103.9) 99.9 (4.0) 13.5 0.1 Total single-name instruments (305.5) 293.7 (11.8) 41.8 3.9 (370.4) 353.9 (16.5) 46.2 4.6 of which sovereign (58.6) 55.7 (2.9) 6.0 (1.4) (76.2) 73.0 (3.2) 8.6 (1.1) of which non-sovereign (246.9) 238.0 (8.9) 35.8 5.3 (294.2) 280.9 (13.3) 37.6 5.7 Multi-name instruments (CHF billion) Investment grade 2 (148.3) 146.3 (2.0) 42.8 1.6 (162.2) 159.9 (2.3) 56.2 2.2 Non-investment grade (60.1) 52.8 3 (7.3) 10.3 1.2 (53.4) 51.1 3 (2.3) 12.1 1.0 Total multi-name instruments (208.4) 199.1 (9.3) 53.1 2.8 (215.6) 211.0 (4.6) 68.3 3.2 of which sovereign (3.5) 3.5 0.0 0.9 0.0 (7.3) 7.2 (0.1) 1.1 0.0 of which non-sovereign (204.9) 195.6 (9.3) 52.2 2.8 (208.3) 203.8 (4.5) 67.2 3.2 Total instruments (CHF billion) Investment grade 2 (367.4) 356.5 (10.9) 72.2 4.4 (428.7) 413.9 (14.8) 88.9 6.7 Non-investment grade (146.5) 136.3 (10.2) 22.7 2.3 (157.3) 151.0 (6.3) 25.6 1.1 Total instruments (513.9) 492.8 (21.1) 94.9 6.7 (586.0) 564.9 (21.1) 114.5 7.8 of which sovereign (62.1) 59.2 (2.9) 6.9 (1.4) (83.5) 80.2 (3.3) 9.7 (1.1) of which non-sovereign (451.8) 433.6 (18.2) 88.0 8.1 (502.5) 484.7 (17.8) 104.8 8.9 1 Represents credit protection purchased with identical underlyings and recoveries. 2 Based on internal ratings of BBB and above. 3 Includes the Clock Finance transaction. The following table reconciles the notional amount of credit derivatives included in the table “Fair value of derivative instruments” to the table “Credit protection sold/purchased”. Credit derivatives end of 6M15 2014 Credit derivatives (CHF billion) Credit protection sold 513.9 586.0 Credit protection purchased 492.8 564.9 Other protection purchased 94.9 114.5 Other instruments 1 13.4 22.1 Total credit derivatives 1,115.0 1,287.5 1 Consists of certain cash collateralized debt obligations, total return swaps and other derivative instruments. The segregation of the future payments by maturity range and underlying risk gives an indication of the current status of the potential for performance under the derivative contracts. Maturity of credit protection sold Maturity Maturity Maturity 6M15 (CHF billion) Single-name instruments 62.8 210.7 32.0 305.5 Multi-name instruments 17.0 125.5 65.9 208.4 Total instruments 79.8 336.2 97.9 513.9 2014 (CHF billion) Single-name instruments 78.0 253.9 38.5 370.4 Multi-name instruments 31.2 134.3 50.1 215.6 Total instruments 109.2 388.2 88.6 586.0 </t>
  </si>
  <si>
    <t>Guarantees and commitments</t>
  </si>
  <si>
    <t xml:space="preserve"> 24 Guarantees and commitments &gt; Refer to “Note 25 – Guarantees and commitments” in III – Condensed consolidated financial statements – unaudited in the Credit Suisse Financial Report 2Q15 and to “Note 31 – Guarantees and commitments” in VII – Consolidated financial statements – Credit Suisse (Bank) in the Credit Suisse Annual Report 2014 for further information. Guarantees Maturity Maturity 1 6M15 (CHF million) Credit guarantees and similar instruments 2,689 1,285 3,974 3,787 11 1,559 Performance guarantees and similar instruments 4,288 2,240 6,528 5,715 47 2,964 Securities lending indemnifications 5,965 0 5,965 5,965 0 5,965 Derivatives 2 24,682 7,883 32,565 32,565 890 – 3 Other guarantees 3,703 1,593 5,296 5,291 43 3,055 Total guarantees 41,327 13,001 54,328 53,323 991 13,543 2014 (CHF million) Credit guarantees and similar instruments 2,488 1,583 4,071 3,832 30 1,654 Performance guarantees and similar instruments 4,798 2,494 7,292 6,425 40 3,155 Securities lending indemnifications 12,257 0 12,257 12,257 0 12,257 Derivatives 2 24,599 8,953 33,552 33,552 954 – 3 Other guarantees 3,477 1,400 4,877 4,870 43 2,773 Total guarantees 47,619 14,430 62,049 60,936 1,067 19,839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3 Collateral for derivatives accounted for as guarantees is not considered significant. 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Swiss Financial Market Supervisory Authority FINMA (FINMA) or by compulsory liquidation of another deposit taking bank, the Bank’s contribution will be calculated based on its share of privileged deposits in proportion to total privileged deposits. Based on FINMA’s estimate for the Bank’s banking subsidiaries in Switzerland, the Bank’s share in the deposit insurance guarantee program for the period July 1, 2014 to June 30, 2015 was CHF 0.5 billion. These deposit insurance guarantees were reflected in other guarantees. For the period July 1, 2015 to June 30, 2016, the Bank’s share in this deposit insurance guarantee program based on FINMA’s estimate will be unchanged at CHF 0.5 billion. Representations and warranties on residential mortgage loans sold In connection with Investment Banking’s sale of US residential mortgage loans, the Bank has provided certain representations and warranties relating to the loans sold. With respect to its outstanding repurchase claims, the Bank is unable to estimate reasonably possible losses in excess of the amounts accrued because of the heterogeneity of its portfolio, the complexity of legal and factual determinations related to each claim, the limited amount of discovery and/or other factors. The following tables present the total amount of residential mortgage loans sold during the period from January 1, 2004 to June 30, 2015 by counterparty type and the development of outstanding repurchase claims and provisions for outstanding repurchase claims and provisions for outstanding repurchase claims in 6M15 and 6M14, including realized losses from the repurchase of residential mortgage loans sold. Residential mortgage loans sold Residential mortgage loans sold from January 1, 2004 to June 30, 2015 (USD billion) Government-sponsored enterprises 8.2 Private investors 1 27.4 Non-agency securitizations 140.6 2 Total 176.2 1 Primarily banks. 2 The outstanding balance of residential mortgage loans as of June 30, 2015 was USD 27.7 billion. The difference of the total balance of mortgage loans sold and the outstanding balance as of June 30, 2015 is attributable to borrower payments of USD 93.1 billion and losses of USD 19.8 billion due to loan defaults. Residential mortgage loans sold – outstanding repurchase claims 6M15 6M14 Non- Non- Outstanding repurchase claims (USD million) Balance at beginning of period 13 4 83 100 77 420 83 580 New claims 0 2 0 2 9 1 320 330 Claims settled through repurchases 0 (1) 0 (1) 1 0 0 0 0 1 Other settlements 0 0 0 0 2 (4) (416) (5) (425) 2 Total claims settled 0 (1) 0 (1) (4) (416) (5) (425) Claims rescinded 0 0 0 0 (15) 0 0 (15) Transfers to arbitration and litigation, net 3 0 0 0 0 0 (2) (315) (317) Balance at end of period 13 5 83 101 67 3 83 153 1 Settled at a repurchased price of USD 2 million and USD 0 million 6M15 and 6M14, respectively. 2 Settled at USD 0 million and USD 66 million in 6M15 and 6M14, respectively. 3 Refer to "Note 28 – Litigation" for repurchase claims that are in arbitration or litigation. Provisions for outstanding repurchase claims 6M15 6M14 Provisions for outstanding repurchase claims (USD million) 1 Balance at beginning of period 6 146 Increase/(decrease) in provisions, net (3) (20) Realized losses 2,3 (2) (66) Balance at end of period 4 1 60 1 Excludes provisions for repurchase claims related to residential mortgage loans sold that are in arbitration or litigation. Refer to "Note 28 – Litigation" for further information. 2 Includes indemnifications paid to resolve loan repurchase claims. 3 Primarily related to private investors. 4 Primarily related to government-sponsored enterprises. Other commitments 6M15 2014 Maturity Maturity 1 Maturity Maturity 1 Other commitments (CHF million) Irrevocable commitments under documentary credits 3,851 13 3,864 3,758 2,339 4,717 12 4,729 4,570 2,769 Irrevocable loan commitments 34,430 89,765 124,195 2 119,984 64,761 29,938 90,156 120,094 2 115,306 56,958 Forward reverse repurchase agreements 936 – 936 936 936 8,292 – 8,292 8,292 8,292 Other commitments 711 854 1,565 1,565 – 690 1,034 1,724 1,724 – Total other commitments 39,928 90,632 130,560 126,243 68,036 43,637 91,202 134,839 129,892 68,019 1 Total net amount is computed as the gross amount less any participations. 2 Irrevocable loan commitments do not include a total gross amount of CHF 99,777 million and CHF 97,608 million of unused credit limits as of the end of 6M15 and 2014, respectively, which were revocable at the Bank's sole discretion upon notice to the client. The prior period has been adjusted to the current presentation. </t>
  </si>
  <si>
    <t>Transfers of financial assets and variable interest entities</t>
  </si>
  <si>
    <t xml:space="preserve"> 25 Transfers of financial assets and variable interest entities &gt; Refer to “Note 26 – Transfers of financial assets and variable interest entities in III – Condensed consolidated financial statements – unaudited in the Credit Suisse Financial report 2Q15 and “Note 32 – Transfers of financial assets and variable interest entities in VII – Consolidated financial statements – Credit Suisse (Bank) in the Credit Suisse Annual Report 2014 for further information. Transfers of financial assets Securitizations The following table provides the gains or losses and proceeds from the transfer of assets relating to 6M15 and 6M14 securitizations of financial assets that qualify for sale accounting and subsequent derecognition, along with cash flows between the Bank and the SPEs used in any securitizations in which the Bank still has continuing involvement, regardless of when the securitization occurred. Securitizations in 6M15 6M14 Gains and cash flows (CHF million) CMBS Net gain/(loss) 1 (2) 3 Proceeds from transfer of assets 5,252 1,581 Cash received on interests that continue to be held 74 53 RMBS Net gain 1 4 14 Proceeds from transfer of assets 8,416 10,842 Purchases of previously transferred financial assets or its underlying collateral 0 (4) Servicing fees 1 1 Cash received on interests that continue to be held 204 206 Other asset-backed financings Net gain 1 11 15 Proceeds from transfer of assets 636 964 Cash received on interests that continue to be held 3 4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Represents market making activity and voluntary repurchases at fair value where no repurchase obligations were present. Continuing involvement in transferred financial assets The following table provides the outstanding principal balance of assets to which the Bank continued to be exposed after the transfer of the financial assets to any SPE and the total assets of the SPE as of the end of 6M15 and 2014, regardless of when the transfer of assets occurred. Principal amounts outstanding and total assets of SPEs resulting from continuing involvement end of 6M15 2014 CHF million CMBS Principal amount outstanding 37,016 41,216 Total assets of SPE 50,384 53,354 RMBS Principal amount outstanding 44,641 49,884 Total assets of SPE 44,963 50,017 Other asset-backed financings Principal amount outstanding 22,734 26,176 Total assets of SPE 22,760 26,176 Principal amount outstanding relates to assets transferred from the Bank and does not include principle amounts for assets transferred from third parties. Fair value of beneficial interests 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Bank may utilize to hedge the inherent risks. Key economic assumptions at the time of transfer &gt; Refer to “Note 27 – Financial instruments” for information on fair value hierarchy levels. Key economic assumptions used in measuring fair value of beneficial interests at time of transfer at time of transfer, in 6M15 6M14 CMBS RMBS CMBS RMBS CHF million, except where indicated Fair value of beneficial interests 997 1,018 566 1,865 of which level 2 975 826 501 1,720 of which level 3 22 192 65 145 Weighted-average life, in years 8.9 8.6 3.6 4.6 Prepayment speed assumption (rate per annum), in % 1 – 2 4.5 – 27.7 – 2 1.5 – 23.0 Cash flow discount rate (rate per annum), in % 3 2.0 – 5.7 1.7 – 13.6 1.0 – 11.0 2.0 – 17.0 Expected credit losses (rate per annum), in % 0.7 – 3.4 0.5 – 12.5 1.0 – 2.0 2.6 – 14.0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percentage points thereafter during the term of the mortgage loan, leveling off to a CPR of 6 % per annum beginning in the 30th month and each month thereafter during the term of the mortgage loan. 100 PSA equals 6 CPR . 2 To deter prepayment, commercial mortgage loans typically have prepayment protection in the form of prepayment lockouts and yield maintenances. 3 The rate was based on the weighted-average yield on the beneficial interests. Key economic assumptions as of the reporting date The following tables provide the sensitivity analysis of key economic assumptions used in measuring the fair value of beneficial interests held in SPEs as of the end of 6M15 and 2014. Key economic assumptions used in measuring fair value of beneficial interests held in SPEs end of 6M15 2014 1 Other asset- 2 1 Other asset- 2 CHF million, except where indicated Fair value of beneficial interests 1,297 2,167 92 1,168 2,394 212 of which non-investment grade 51 284 63 79 246 146 Weighted-average life, in years 7.2 9.4 2.1 5.6 7.8 3.6 Prepayment speed assumption (rate per annum), in % 3 – 1.0 – 38.8 – – 1.0 – 36.6 – Impact on fair value from 10% adverse change – (30.5) – – (29.2) – Impact on fair value from 20% adverse change – (58.5) – – (56.4) – Cash flow discount rate (rate per annum), in % 4 1.2 – 22.8 0.6 – 27.2 5.3 – 21.2 1.6 – 22.3 1.7 – 44.0 0.3 – 21.2 Impact on fair value from 10% adverse change (24.3) (55.6) (0.9) (14.0) (43.8) (1.2) Impact on fair value from 20% adverse change (48.0) (108.0) (1.9) (27.4) (85.3) (2.4) Expected credit losses (rate per annum), in % 0.7 – 22.3 0.1 – 24.5 0.1 – 12.4 1.0 – 22.2 0.0 – 41.7 1.4 – 13.1 Impact on fair value from 10% adverse change (7.7) (26.7) (0.9) (7.1) (25.3) (0.4) Impact on fair value from 20% adverse change (15.5) (52.1) (1.8) (14.0) (49.4) (0.7) 1 To deter prepayment, commercial mortgage loans typically have prepayment protection in the form of prepayment lockouts and yield maintenances. 2 CDOs within this category are generally structured to be protected from prepayment risk. 3 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percentage points thereafter during the term of the mortgage loan, leveling off to a CPR of 6 % per annum beginning in the 30th month and each month thereafter during the term of the mortgage loan. 100 PSA equals 6 CPR . 4 The rate was based on the weighted-average yield on the beneficial interests. Transfers of financial assets where sale treatment was not achieved The following table provides the carrying amounts of transferred financial assets and the related liabilities where sale treatment was not achieved as of the end of 6M15 and 2014. &gt; Refer to “Note 27 – Assets pledged and collateral” for information on assets pledged or assigned. Carrying amounts of transferred financial assets and liabilities where sale treatment was not achieved end of 6M15 2014 CHF million CMBS Other assets 22 26 Liability to SPE, included in Other liabilities (22) (26) Other asset-backed financings Trading assets 400 138 Other assets 229 252 Liability to SPE, included in Other liabilities (629) (390) Transfers of financial assets accounted for as a sale The following table presents information about the transfers of financial assets accounted for as sales with agreements that result in the Bank retaining substantially all of the exposure to the economic return on the transferred assets at the date of sale and remain outstanding as of the end of 6M15, gross cash proceeds received for assets derecognized at the date of sale and the fair values of transferred assets and the aforementioned agreements as of the end of 6M15. Transfer of financial assets accounted for as sales – by transaction type at date of Gross cash 1 1 6M15 (CHF million) Sales with total return swaps 101 100 92 – 7 Sales with longevity swaps 308 378 367 508 – Total transactions outstanding 409 478 459 508 2 7 3 1 Balances presented on a gross basis, before application of counterparty and cash collateral netting. 2 Gross derivative assets of CHF 508 million in other products, as disclosed in Note 24 – Derivatives and hedging activities. 3 Gross derivative liabilities of CHF 7 million in equity/index-related products, as disclosed in Note 24 – Derivatives and hedging activities. Securities sold under repurchase agreements and securities lending transactions accounted for as secured borrowings The following tables provide the gross obligation relating to securities sold under repurchase agreements, securities lending transactions and obligation to return securities received as collateral by the class of collateral pledged and by remaining contractual maturity as of the end of 6M15. Securities sold under repurchase agreements, securities lending transactions and obligation to return securities received as collateral – by class of collateral pledged end of 6M15 CHF billion Government debt securities 29.1 Corporate debt securities 19.6 Asset-backed securities 21.9 Equity securities 6.3 Other 0.3 Securities sold under repurchase agreements 77.2 Government debt securities 2.9 Corporate debt securities 0.3 Equity securities 7.9 Other 0.2 Securities lending transactions 11.3 Government debt securities 0.2 Corporate debt securities 0.3 Equity securities 28.4 Obligation to return securities received as collateral, at fair value 28.9 Total 117.4 Securities sold under repurchase agreements, securities lending transactions and obligation to return securities received as collateral – by remaining contractual maturity Remaining contractual maturities 1 Up to 2 30 days More than 6M15 (CHF billion) Securities sold under repurchase agreements 11.7 31.4 13.6 20.5 77.2 Securities lending transactions 4.8 4.7 0.4 1.4 11.3 Obligation to return securities received as collateral, at fair value 26.6 2.3 0.0 0.0 28.9 Total 43.1 38.4 14.0 21.9 117.4 1 Includes contracts with no contractual maturity that may contain termination arrangements subject to a notice period. 2 Includes overnight transactions. &gt; Refer to “Note 19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Commercial paper conduit The Bank continues to act as the administrator and provider of liquidity and credit enhancement facilities for one asset-backed CP conduit, Alpine, a client-focused multi-seller conduit vehicle. Alpine publishes portfolio and asset data and submits its portfolio to a rating agency for public ratings based on the cash flows of the portfolio taken as a whole. This CP conduit purchases assets, primarily loans and receivables, from clients and finances such purchases through the issuance of CP backed by these assets. For an asset to qualify for acquisition by the CP conduit, it must be rated at least investment grade after giving effect to the related asset-specific credit enhancement primarily provided by the client seller of the asset. The clients provide credit support to investors of the CP conduit in the form of over-collateralization and other asset-specific enhancements. Further, an unaffiliated investor retains a limited first-loss position in Alpine’s entire portfolio. Alpine is a separate legal entity that is wholly owned by the Bank. However, its assets are available to satisfy only the claims of its creditors. In addition, the Bank, as administrator and liquidity and credit enhancement facilities provider, has significant exposure to and power over the activities of Alpine. Alpine is considered a VIE for accounting purposes and the Bank is deemed the primary beneficiary and consolidates this entity. The overall average maturity of the conduit’s outstanding CP was approximately 45 days and 49 days as of the end of 6M15 and 2014, respectively. As of the end of 6M15, Alpine had the highest short-term rating from Moody’s and was rated A-1 by Standard &amp; Poor’s, F-1 by Fitch and R-1 (middle) (sf) by Dominion Bond Rating Service. The majority of Alpine’s purchased assets were highly rated reverse repurchase agreements as well as advance financing receivables, equipment loans and leases and credit card receivables. As of the end of 6M15 and 2014, those assets had a weighted average rating of AA, based on the lowest of each asset’s internal rating and, where available, external rating, and an average maturity of 1.8 years as of the end of 6M15 and 2014, respectively. Consolidated VIEs The consolidated variable interest entities (VIEs) tables provide the carrying amounts and classifications of the assets and liabilities of consolidated VIEs as of the end of 6M15 and 2014. Consolidated VIEs in which the Bank was the primary beneficiary Financial intermediation CP Securi- 6M15 (CHF million) Cash and due from banks 1,149 0 80 134 86 21 1,470 Central bank funds sold, securities purchased under resale agreements and securities borrowing transactions 0 197 0 0 0 0 197 Trading assets 685 48 0 1,196 975 490 3,394 Investment securities 0 0 925 0 0 0 925 Other investments 0 0 0 0 1,496 408 1,904 Net loans 0 444 0 0 22 200 666 Premises and equipment 0 0 0 0 385 0 385 Other assets 9,312 126 2,473 1 98 2,160 14,170 of which loans held-for-sale 9,269 0 1,349 0 16 258 10,892 Total assets of consolidated VIEs 11,146 815 3,478 1,331 3,062 3,279 23,111 Central bank funds purchased, securities sold under repurchase agreements and securities lending transactions 0 0 0 3 0 0 3 Trading liabilities 6 0 0 0 19 3 28 Short-term borrowings 0 8,722 748 0 0 0 9,470 Long-term debt 10,894 0 745 224 100 9 11,972 Other liabilities 40 14 600 1 129 870 1,654 Total liabilities of consolidated VIEs 10,940 8,736 2,093 228 248 882 23,127 2014 (CHF million) Cash and due from banks 1,122 0 16 187 109 59 1,493 Central bank funds sold, securities purchased under resale agreements and securities borrowing transactions 0 660 0 0 0 0 660 Trading assets 615 57 250 1,715 867 757 4,261 Other investments 0 0 0 30 1,651 424 2,105 Net loans 0 12 0 0 24 209 245 Premises and equipment 0 0 0 0 422 0 422 Other assets 8,726 262 4,741 3 195 2,205 16,132 of which loans held-for-sale 8,689 0 3,500 0 24 356 12,569 Total assets of consolidated VIEs 10,463 991 5,007 1,935 3,268 3,654 25,318 Customer deposits 0 0 0 0 0 3 3 Trading liabilities 6 0 0 0 23 6 35 Short-term borrowings 0 9,384 0 0 0 0 9,384 Long-term debt 10,318 18 2,418 216 99 383 13,452 Other liabilities 27 29 573 124 146 828 1,727 Total liabilities of consolidated VIEs 10,351 9,431 2,991 340 268 1,220 24,601 Non-consolidated VIEs Non-consolidated VIE assets are related to the non-consolidated VIEs with which the Bank has variable interests. These amounts represent the assets of the entities themselves and are typically unrelated to the exposures the Bank has with the entity and thus are not amounts that are considered for risk management purposes. Non-consolidated VIEs Financial intermediation Securi- 6M15 (CHF million) Trading assets 147 5,454 923 467 273 7,264 Net loans 33 1,987 2,754 2,346 1,511 8,631 Other assets 0 4 23 0 165 192 Total variable interest assets 180 7,445 3,700 2,813 1,949 16,087 Maximum exposure to loss 180 13,317 3,766 8,753 2,917 28,933 Non-consolidated VIE assets 6,145 98,029 59,645 37,387 11,999 213,205 2014 (CHF million) Trading assets 179 5,009 1,201 494 625 7,508 Net loans 211 2,252 3,113 1,651 1,544 8,771 Other assets 0 4 20 0 189 213 Total variable interest assets 390 7,265 4,334 2,145 2,358 16,492 Maximum exposure to loss 752 12,775 4,489 7,326 2,358 27,700 Non-consolidated VIE assets 8,604 120,157 56,413 38,818 12,170 236,162 </t>
  </si>
  <si>
    <t>Financial instruments</t>
  </si>
  <si>
    <t xml:space="preserve"> 26 Financial instruments &gt; Refer to “Note 27 – Financial instruments” in III – Condensed consolidated financial statements – unaudited in the Credit Suisse Financial Report 2Q15 and to “Note 33 – Financial instruments” in VII – Consolidated financial statements – Credit Suisse (Bank) in the Credit Suisse Annual Report 2014 for further information. Assets and liabilities measured at fair value on a recurring basis Netting 1 Assets (CHF million) Cash and due from banks 0 240 0 – 240 Interest-bearing deposits with banks 0 2 0 – 2 Central bank funds sold, securities purchased under resale agreements and securities borrowing transactions 0 80,490 146 – 80,636 Debt 112 471 0 – 583 of which corporates 0 297 0 – 297 Equity 28,208 60 0 – 28,268 Securities received as collateral 28,320 531 0 – 28,851 Debt 27,506 52,179 3,696 – 83,381 of which foreign governments 27,334 4,218 314 – 31,866 of which corporates 16 18,252 1,243 – 19,511 of which RMBS 0 22,358 585 – 22,943 of which CMBS 0 4,467 158 – 4,625 of which CDO 0 2,849 1,195 – 4,044 Equity 73,602 5,191 1,688 – 80,481 Derivatives 6,755 373,579 4,856 (355,150) 30,040 of which interest rate products 1,486 265,480 1,141 – – of which foreign exchange products 185 62,874 372 – – of which equity/index-related products 5,081 22,761 938 – – of which credit derivatives 0 19,874 1,292 – – Other 2,512 5,587 3,897 – 11,996 Trading assets 110,375 436,536 14,137 (355,150) 205,898 Debt 1,692 1,038 145 – 2,875 of which foreign governments 1,692 0 0 – 1,692 of which corporates 0 250 0 – 250 of which RMBS 0 542 145 – 687 of which CMBS 0 246 0 – 246 Equity 2 85 3 – 90 Investment securities 1,694 1,123 148 – 2,965 Private equity 0 0 1,084 – 1,084 of which equity funds 0 0 449 – 449 Hedge funds 0 104 237 – 341 of which debt funds 0 69 232 – 301 Other equity investments 5 83 1,471 – 1,559 of which private 0 83 1,469 – 1,552 Life finance instruments 0 2 1,625 – 1,627 Other investments 5 189 4,417 – 4,611 Loans 0 11,509 8,269 – 19,778 of which commercial and industrial loans 0 5,784 5,306 – 11,090 of which financial institutions 0 3,906 1,820 – 5,726 Other intangible assets (mortgage servicing rights) 0 0 81 – 81 Other assets 1,958 21,550 5,653 (1,016) 28,145 of which loans held-for-sale 0 15,565 5,291 – 20,856 Total assets at fair value 142,352 552,170 32,851 (356,166) 371,207 Less other investments - equity at fair value attributable to noncontrolling interests (4) (38) (661) – (703) Less assets consolidated under ASU 2009-17 2 0 (8,254) (2,929) – (11,183) Assets at fair value excluding noncontrolling interests and assets not risk-weighted under the Basel framework 142,348 543,878 29,261 (356,166) 359,321 1 Derivative contracts are reported on a gross basis by level. The impact of netting represents legally enforceable master netting agreements. 2 Assets of consolidated VIEs that are not risk-weighted under the Basel framework. Assets and liabilities measured at fair value on a recurring basis (continued) Netting 1 Liabilities (CHF million) Due to banks 0 644 0 – 644 Customer deposits 0 3,908 58 – 3,966 Central bank funds purchased, securities sold under repurchase agreements and securities lending transactions 0 41,920 0 – 41,920 Debt 112 471 0 – 583 of which corporates 0 297 0 – 297 Equity 28,208 60 0 – 28,268 Obligation to return securities received as collateral 28,320 531 0 – 28,851 Debt 10,485 4,257 21 – 14,763 of which foreign governments 10,421 832 0 – 11,253 of which corporates 15 3,211 21 – 3,247 Equity 18,000 98 5 – 18,103 Derivatives 6,731 379,039 4,387 (363,566) 26,591 of which interest rate products 1,476 256,420 897 – – of which foreign exchange products 174 76,312 285 – – of which equity/index-related products 5,072 24,369 1,151 – – of which credit derivatives 0 19,349 1,457 – – Trading liabilities 35,216 383,394 4,413 (363,566) 59,457 Short-term borrowings 0 4,038 218 – 4,256 Long-term debt 0 61,811 13,847 – 75,658 of which treasury debt over two years 0 6,064 0 – 6,064 of which structured notes over two years 0 32,913 9,563 – 42,476 of which non-recourse liabilities 0 9,185 2,786 – 11,971 Other liabilities 0 13,136 2,064 (1,031) 14,169 of which failed sales 0 801 514 – 1,315 Total liabilities at fair value 63,536 509,382 20,600 (364,597) 228,921 1 Derivative contracts are reported on a gross basis by level. The impact of netting represents legally enforceable master netting agreements. Assets and liabilities measured at fair value on a recurring basis (continued) Netting 1 Assets (CHF million) Cash and due from banks 0 304 0 – 304 Central bank funds sold, securities purchased under resale agreements and securities borrowing transactions 0 104,206 77 – 104,283 Debt 121 781 0 – 902 of which corporates 0 745 0 – 745 Equity 25,908 44 0 – 25,952 Securities received as collateral 26,029 825 0 – 26,854 Debt 31,937 58,003 4,465 – 94,405 of which foreign governments 31,708 4,869 454 – 37,031 of which corporates 28 22,507 1,435 – 23,970 of which RMBS 0 22,150 612 – 22,762 of which CMBS 0 5,293 257 – 5,550 of which CDO 0 3,185 1,421 – 4,606 Equity 86,532 6,395 1,566 – 94,493 Derivatives 4,467 616,012 6,823 (589,323) 37,979 of which interest rate products 1,616 467,002 1,803 – – of which foreign exchange products 118 89,102 301 – – of which equity/index-related products 2,711 26,904 1,063 – – of which credit derivatives 0 24,451 2,569 – – Other 2,987 7,123 4,326 – 14,436 Trading assets 125,923 687,533 17,180 (589,323) 241,313 Debt 1,962 309 0 – 2,271 of which foreign governments 1,962 0 0 – 1,962 of which corporates 0 309 0 – 309 Equity 2 103 3 – 108 Investment securities 1,964 412 3 – 2,379 Private equity 0 0 1,268 – 1,268 of which equity funds 0 0 567 – 567 Hedge funds 0 219 314 – 533 of which debt funds 0 181 302 – 483 Other equity investments 77 75 1,855 – 2,007 of which private 0 70 1,855 – 1,925 Life finance instruments 0 0 1,834 – 1,834 Other investments 77 294 5,271 – 5,642 Loans 0 13,560 9,353 – 22,913 of which commercial and industrial loans 0 5,816 5,853 – 11,669 of which financial institutions 0 6,227 1,494 – 7,721 Other intangible assets (mortgage servicing rights) 0 0 70 – 70 Other assets 2,457 23,371 7,468 (975) 32,321 of which loans held-for-sale 0 16,107 6,851 – 22,958 Total assets at fair value 156,450 830,505 39,422 (590,298) 436,079 Less other investments - equity at fair value attributable to noncontrolling interests (75) (133) (821) – (1,029) Less assets consolidated under ASU 2009-17 2 0 (9,123) (3,155) – (12,278) Assets at fair value excluding noncontrolling interests and assets not risk-weighted under the Basel framework 156,375 821,249 35,446 (590,298) 422,772 1 Derivative contracts are reported on a gross basis by level. The impact of netting represents legally enforceable master netting agreements. 2 Assets of consolidated VIEs that are not risk-weighted under the Basel framework. Assets and liabilities measured at fair value on a recurring basis (continued) Netting 1 Liabilities (CHF million) Due to banks 0 832 0 – 832 Customer deposits 0 3,151 100 – 3,251 Central bank funds purchased, securities sold under repurchase agreements and securities lending transactions 0 54,732 0 – 54,732 Debt 121 781 0 – 902 of which corporates 0 745 0 – 745 Equity 25,908 44 0 – 25,952 Obligation to return securities received as collateral 26,029 825 0 – 26,854 Debt 11,678 4,914 1 – 16,593 of which foreign governments 11,530 757 0 – 12,287 of which corporates 21 3,917 1 – 3,939 Equity 19,075 122 2 – 19,199 Derivatives 4,594 620,144 6,414 (594,277) 36,875 of which interest rate products 1,585 458,730 1,202 – – of which foreign exchange products 234 101,461 560 – – of which equity/index-related products 2,744 27,266 1,466 – – of which credit derivatives 0 23,479 2,760 – – Trading liabilities 35,347 625,180 6,417 (594,277) 72,667 Short-term borrowings 0 3,766 95 – 3,861 Long-term debt 0 65,652 14,608 – 80,260 of which treasury debt over two years 0 8,616 0 – 8,616 of which structured notes over two years 0 31,083 10,267 – 41,350 of which non-recourse liabilities 0 10,126 2,952 – 13,078 Other liabilities 0 14,601 3,358 (1,026) 16,933 of which failed sales 0 652 616 – 1,268 Total liabilities at fair value 61,376 768,739 24,578 (595,303) 259,390 1 Derivative contracts are reported on a gross basis by level. The impact of netting represents legally enforceable master netting agreements. Transfers between level 1 and level 2 in 6M15 6M14 Transfers Transfers Transfers Transfers Assets (CHF million) Debt 54 46 400 11 Equity 380 491 409 78 Derivatives 3,290 23 4,693 1 Trading assets 3,724 560 5,502 90 Liabilities (CHF million) Debt 88 21 312 0 Equity 53 82 129 81 Derivatives 3,310 80 4,746 19 Trading liabilities 3,451 183 5,187 100 Assets and liabilities measured at fair value on a recurring basis for level 3 Trading revenues Other revenues 1 1 Foreign Assets (CHF million) Central bank funds sold, securities purchased under resale agreements and securities borrowing transactions 77 0 0 0 0 74 0 0 0 0 0 (5) 146 Debt 4,465 434 (681) 1,288 (1,665) 0 0 (5) 208 0 0 (348) 3,696 of which corporates 1,435 114 (131) 495 (677) 0 0 (4) 157 0 0 (146) 1,243 of which RMBS 612 259 (300) 476 (483) 0 0 (2) 58 0 0 (35) 585 of which CMBS 257 20 (47) 139 (169) 0 0 2 (31) 0 0 (13) 158 of which CDO 1,421 17 (161) 158 (203) 0 0 (1) 42 0 0 (78) 1,195 Equity 1,566 114 (273) 603 (296) 0 0 13 53 0 0 (92) 1,688 Derivatives 6,823 1,130 (593) 0 0 848 (2,786) (27) (172) 0 2 (369) 4,856 of which interest rate products 1,803 23 (198) 0 0 281 (364) (6) (301) 0 0 (97) 1,141 of which equity/index-related products 1,063 306 (91) 0 0 191 (503) 2 26 0 2 (58) 938 of which credit derivatives 2,569 656 (304) 0 0 170 (1,472) (24) (181) 0 0 (122) 1,292 Other 4,326 707 (540) 2,464 (2,871) 0 (116) 6 155 0 0 (234) 3,897 Trading assets 17,180 2,385 (2,087) 4,355 (4,832) 848 (2,902) (13) 244 0 2 (1,043) 14,137 Investment securities 3 0 (65) 215 (2) 0 (8) 7 1 0 0 (3) 148 Equity 3,437 0 (5) 90 (472) 0 0 0 3 0 (39) (222) 2,792 Life finance instruments 1,834 0 0 100 (163) 0 0 0 (45) 0 0 (101) 1,625 Other investments 5,271 0 (5) 190 (635) 0 0 0 (42) 0 (39) (323) 4,417 Loans 9,353 631 (750) 334 (665) 1,295 (1,391) 0 (5) 0 13 (546) 8,269 of which commercial and industrial loans 5,853 360 (154) 12 (502) 825 (763) 0 23 0 5 (353) 5,306 of which financial institutions 1,494 240 (132) 26 (21) 452 (132) 0 (28) 0 8 (87) 1,820 Other intangible assets (mortgage servicing rights) 70 0 0 10 0 0 0 0 6 0 0 (5) 81 Other assets 7,468 1,260 (2,460) 2,880 (2,359) 478 (960) (2) (131) 0 (13) (508) 5,653 of which loans held-for-sale 2 6,851 1,259 (2,415) 2,832 (2,242) 478 (960) 1 (21) 0 (13) (479) 5,291 Total assets at fair value 39,422 4,276 (5,367) 7,984 (8,493) 2,695 (5,261) (8) 73 0 (37) (2,433) 32,851 Liabilities (CHF million) Customer deposits 100 15 (20) 0 0 0 (28) 0 0 0 0 (9) 58 Trading liabilities 6,417 971 (1,039) 37 (18) 588 (2,054) 27 (175) (2) 1 (340) 4,413 of which interest rate derivatives 1,202 27 (233) 0 0 95 (142) (3) 17 0 1 (67) 897 of which foreign exchange derivatives 560 2 0 0 0 3 (43) 0 (210) 0 0 (27) 285 of which equity/index-related derivatives 1,466 44 (468) 0 0 129 (190) 43 214 0 0 (87) 1,151 of which credit derivatives 2,760 766 (332) 0 0 164 (1,567) (13) (188) (2) 0 (131) 1,457 Short-term borrowings 95 49 (10) 0 0 175 (90) 0 7 0 0 (8) 218 Long-term debt 14,608 1,189 (2,724) 0 0 4,926 (3,108) 6 (185) 0 0 (865) 13,847 of which structured notes over two years 10,267 454 (1,901) 0 0 3,688 (2,209) 8 (125) 0 0 (619) 9,563 of which non-recourse liabilities 2,952 626 (655) 0 0 552 (470) (2) (52) 0 0 (165) 2,786 Other liabilities 3,358 45 (1,128) 104 (72) 0 (177) 0 (83) 7 210 (200) 2,064 of which failed sales 616 4 (4) 91 (46) 0 0 2 (115) 0 0 (34) 514 Total liabilities at fair value 24,578 2,269 (4,921) 141 (90) 5,689 (5,457) 33 (436) 5 211 (1,422) 20,600 Net assets/(liabilities) at fair value 14,844 2,007 (446) 7,843 (8,403) (2,994) 196 (41) 509 (5) (248) (1,011) 12,251 1 For all transfers to level 3 or out of level 3, the Bank determines and discloses as level 3 events only gains or losses through the last day of the reporting period. 2 Includes unrealized losses recorded in trading revenues of CHF (129) million primarily related to subprime exposures in securitized products business and market movements across the wider loans held-for-sale portfolio. Assets and liabilities measured at fair value on a recurring basis for level 3 (continued) Trading revenues Other revenues 1 1 Foreign Assets (CHF million) Central bank funds sold, securities purchased under resale agreements and securities borrowing transactions 204 0 (135) 0 0 0 0 0 0 0 0 0 69 Debt 5,069 518 (1,261) 3,644 (3,747) 0 0 (44) 410 0 0 11 4,600 of which corporates 2,128 135 (487) 837 (1,062) 0 0 (59) 272 0 0 10 1,774 of which RMBS 436 309 (252) 430 (439) 0 0 12 55 0 0 (3) 548 of which CMBS 417 44 (181) 172 (102) 0 0 1 (15) 0 0 (2) 334 of which CDO 1,567 17 (130) 1,950 (2,097) 0 0 (1) 68 0 0 (5) 1,369 Equity 595 117 (231) 303 (266) 0 0 42 118 0 0 (4) 674 Derivatives 5,217 368 (266) 0 0 1,542 (2,134) 19 384 0 0 (5) 5,125 of which interest rate products 1,574 31 (12) 0 0 92 (361) 5 381 0 0 3 1,713 of which equity/index-related products 1,240 24 (123) 0 0 192 (257) 14 (157) 0 0 (1) 932 of which credit derivatives 1,138 251 (124) 0 0 314 (504) (3) 28 0 0 (3) 1,097 Other 2,829 279 (449) 1,372 (1,085) 0 (122) 6 259 0 0 (7) 3,082 Trading assets 13,710 1,282 (2,207) 5,319 (5,098) 1,542 (2,256) 23 1,171 0 0 (5) 13,481 Investment securities 2 0 0 0 0 0 0 0 0 0 0 1 3 Equity 5,363 0 (14) 447 (3,000) 0 0 0 33 0 443 13 3,285 Life finance instruments 1,600 0 0 100 (154) 0 0 0 65 0 0 (6) 1,605 Other investments 6,963 0 (14) 547 (3,154) 0 0 0 98 0 443 7 4,890 Loans 7,998 109 (366) 172 (912) 2,516 (896) 1 4 0 2 (30) 8,598 of which commercial and industrial loans 5,309 107 (276) 161 (628) 1,799 (758) 1 5 0 0 (21) 5,699 of which financial institutions 1,322 2 (17) 11 (81) 429 (98) 0 3 0 4 (3) 1,572 Other intangible assets (mortgage servicing rights) 42 0 0 26 0 0 0 0 0 0 (2) 0 66 Other assets 6,159 1,428 (1,561) 2,407 (2,181) 347 (827) 19 127 0 (1) 6 5,923 of which loans held-for-sale 5,615 1,427 (1,544) 2,159 (2,118) 346 (828) 25 152 0 (1) 9 5,242 Total assets at fair value 35,078 2,819 (4,283) 8,471 (11,345) 4,405 (3,979) 43 1,400 0 442 (21) 33,030 Liabilities (CHF million) Customer deposits 55 0 0 0 0 25 0 0 2 0 0 5 87 Central bank funds purchased, securities sold under repurchase agreements and securities lending transactions 114 0 (114) 0 0 0 0 0 0 0 0 0 0 Trading liabilities 5,564 519 (754) 22 (18) 838 (1,766) 214 307 0 0 (11) 4,915 of which interest rate derivatives 1,129 36 (6) 0 0 42 (234) 4 216 0 0 (2) 1,185 of which foreign exchange derivatives 938 0 (2) 0 0 3 (144) (4) (94) 0 0 (1) 696 of which equity/index-related derivatives 1,896 190 (589) 0 0 402 (691) 209 (147) 0 0 (5) 1,265 of which credit derivatives 1,230 266 (152) 0 0 206 (542) 7 279 0 0 (3) 1,291 Short-term borrowings 165 13 (35) 0 0 249 (294) (1) 2 0 0 2 101 Long-term debt 9,780 605 (1,840) 0 0 3,386 (1,885) 11 300 0 0 (44) 10,313 of which structured notes over two years 6,217 220 (971) 0 0 2,493 (778) 8 217 0 0 (32) 7,374 of which non-recourse liabilities 2,552 378 (583) 0 0 330 (673) 16 14 0 0 (6) 2,028 Other liabilities 2,859 79 (93) 262 (630) 632 (170) 14 94 4 267 3 3,321 of which failed sales 1,143 65 (42) 78 (560) 0 0 0 47 0 (2) (2) 727 Total liabilities at fair value 18,537 1,216 (2,836) 284 (648) 5,130 (4,115) 238 705 4 267 (45) 18,737 Net assets/(liabilities) at fair value 16,541 1,603 (1,447) 8,187 (10,697) (725) 136 (195) 695 (4) 175 24 14,293 1 For all transfers to level 3 or out of level 3, the Bank determines and discloses as level 3 events only gains or losses through the last day of the reporting period. Gains and losses on assets and liabilities measured at fair value on a recurring basis using significant unobservable inputs (level 3) in 6M15 6M14 Trading Other Total Trading Other Total Gains and losses on assets and liabilities (CHF million) Net realized/unrealized gains/(losses) included in net revenues 468 (253) 215 1 500 171 671 1 Whereof: Unrealized gains/(losses) relating to assets and liabilities still held as of the reporting date (464) (64) (528) (528) 84 (444) 1 Excludes net realized/unrealized gains/(losses) attributable to foreign currency translation impact. Quantitative information about level 3 assets at fair value Valuation Unobservable Minimum Maximum Weighted 1 CHF million, except where indicated Central bank funds sold, securities purchased under resale agreements and securities borrowing transactions 146 Discounted cash flow Funding spread, in bp 350 475 361 Debt 3,696 of which corporates 1,243 of which 227 Option model Correlation, in % (88) 97 16 Buyback probability, in % 2 50 100 59 of which 377 Market comparable Price, in % 0 120 58 of which 446 Discounted cash flow Credit spread, in bp 16 700 370 of which RMBS 585 Discounted cash flow Discount rate, in % 0 39 9 Prepayment rate, in % 0 28 6 Default rate, in % 0 21 4 Loss severity, in % 0 100 58 of which CMBS 158 Discounted cash flow Capitalization rate, in % 7 8 7 Discount rate, in % 3 38 13 Prepayment rate, in % 0 15 8 Default rate, in % 0 30 2 Loss severity, in % 0 35 8 of which CDO 1,195 of which 18 Vendor price Price, in % 0 100 97 of which 288 Discounted cash flow Discount rate, in % 0 33 10 Prepayment rate, in % 0 20 14 Credit spread, in bp 142 173 152 Default rate, in % 0 8 3 Loss severity, in % 0 100 39 of which 761 Market comparable Price, in % 214 214 214 Equity 1,688 of which 252 Option model Volatility, in % 2 237 28 of which 697 Market comparable EBITDA multiple 3 13 9 Price, in % 0 166 9 of which 7 Discounted cash flow Capitalization rate, in % 7 7 7 Derivatives 4,856 of which interest rate products 1,141 Option model Correlation, in % 14 100 74 Prepayment rate, in % 1 30 15 Volatility skew, in % (9) 1 (4) Mean reversion, in % 3 5 10 10 Credit spread, in bp 158 2,063 350 of which equity/index-related products 938 of which 824 Option model Correlation, in % (88) 97 16 Volatility, in % 0 237 26 of which 84 Market comparable EBITDA multiple 4 10 7 Price, in % 111 114 111 of which credit derivatives 1,292 Discounted cash flow Credit spread, in bp 1 22,911 8,042 Recovery rate, in % 0 70 22 Discount rate, in % 1 47 20 Default rate, in % 0 45 6 Loss severity, in % 10 100 64 Correlation, in % 43 97 80 Prepayment rate, in % 0 12 4 Funding spread, in bp 51 125 68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corporate bonds being called by the issuer at its option over the remaining life of the financial instrument. 3 Management's best estimate of the speed at which interest rates will revert to the long-term average. Quantitative information about level 3 assets at fair value (continued) Valuation Unobservable Minimum Maximum Weighted 1 CHF million, except where indicated Other 3,897 of which 2,928 Market comparable Price, in % 0 103 47 of which 875 Discounted cash flow Market implied life expectancy, in years 3 19 8 Trading assets 14,137 Investment securities 148 – – – – – Private equity 1,084 – 2 – 2 – 2 – 2 – 2 Hedge funds 237 – 2 – 2 – 2 – 2 – 2 Other equity investments 1,471 of which private 1,469 of which 296 Discounted cash flow Contingent probability, in % 69 69 69 of which 954 – 2 – 2 – 2 – 2 – 2 Life finance instruments 1,625 Discounted cash flow Market implied life expectancy, in years 2 20 8 Other investments 4,417 Loans 8,269 of which commercial and industrial loans 5,306 of which 4,185 Discounted cash flow Credit spread, in bp 20 2,684 517 of which 856 Market comparable Price, in % 0 106 63 of which financial institutions 1,820 of which 1,553 Discounted cash flow Credit spread, in bp 44 813 305 of which 61 Market comparable Price, in % 100 101 100 Other intangible assets (mortgage servicing rights) 81 – – – – – Other assets 5,653 of which loans held-for-sale 5,291 of which 2,727 Vendor price Price, in % 0 170 99 of which 728 Discounted cash flow Credit spread, in bp 77 2,063 488 Recovery rate, in % 1 38 34 of which 1,386 Market comparable Price, in % 0 104 68 Total level 3 assets at fair value 32,851 1 Cash instruments are generally presented on a weighted average basis, while certain derivative instruments either contain a combination of weighted averages and arithmetic means of the related inputs or are presented on an arithmetic mean basis. 2 Disclosure not required as balances are carried at unadjusted net asset value. Refer to "Fair value, unfunded commitments and term of redemption conditions" for further information. Quantitative information about level 3 assets at fair value (continued) Valuation Unobservable Minimum Maximum Weighted 1 CHF million, except where indicated Central bank funds sold, securities purchased under resale agreements and securities borrowing transactions 77 Discounted cash flow Funding spread, in bp 350 350 350 Debt 4,465 of which corporates 1,435 of which 201 Option model Correlation, in % (88) 97 17 Buyback probability, in % 2 50 100 68 of which 180 Market comparable Price, in % 0 124 67 of which 1,051 Discounted cash flow Credit spread, in bp 9 1,644 361 of which RMBS 612 Discounted cash flow Discount rate, in % 1 31 9 Prepayment rate, in % 0 29 8 Default rate, in % 1 19 3 Loss severity, in % 0 100 50 of which CMBS 257 Discounted cash flow Capitalization rate, in % 7 10 8 Discount rate, in % 0 28 9 Prepayment rate, in % 0 20 12 Default rate, in % 0 21 1 Loss severity, in % 0 35 3 of which CDO 1,421 of which 89 Vendor price Price, in % 0 100 95 of which 286 Discounted cash flow Discount rate, in % 3 23 7 Prepayment rate, in % 0 20 17 Default rate, in % 0 7 2 Loss severity, in % 3 100 35 of which 837 Market comparable Price, in % 93 196 191 Equity 1,566 of which 765 Market comparable EBITDA multiple 3 13 9 Price, in % 1 163 51 of which 26 Discounted cash flow Capitalization rate, in % 7 7 7 Discount rate, in % 15 15 15 Derivatives 6,823 of which interest rate products 1,803 Option model Correlation, in % 9 100 76 Prepayment rate, in % 0 33 24 Volatility skew, in % (9) 2 (1) Mean reversion, in % 3 5 10 10 Credit spread, in bp 229 1,218 1,046 of which equity/index-related products 1,063 Option model Correlation, in % (88) 97 8 Volatility, in % 0 276 27 of which credit derivatives 2,569 Discounted cash flow Credit spread, in bp 1 6,087 614 Recovery rate, in % 0 75 20 Discount rate, in % 1 38 18 Default rate, in % 1 43 7 Loss severity, in % 10 100 65 Correlation, in % 46 97 83 Prepayment rate, in % 0 9 4 Funding spread, in bp 51 106 80 Other 4,326 of which 3,493 Market comparable Price, in % 0 104 50 of which 770 Discounted cash flow Market implied life expectancy, in years 3 20 9 Trading assets 17,18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corporate bonds being called by the issuer at its option over the remaining life of the financial instrument. 3 Management's best estimate of the speed at which interest rates will revert to the long-term average. Quantitative information about level 3 assets at fair value (continued) Valuation Unobservable Minimum Maximum Weighted 1 CHF million, except where indicated Investment securities 3 – – – – – Private equity 1,268 – 2 – 2 – 2 – 2 – 2 Hedge funds 314 – 2 – 2 – 2 – 2 – 2 Other equity investments 1,855 of which private 1,855 of which 337 Discounted cash flow Contingent probability, in % 69 69 69 of which 1,051 – 2 – 2 – 2 – 2 – 2 Life finance instruments 1,834 Discounted cash flow Market implied life expectancy, in years 2 21 8 Other investments 5,271 Loans 9,353 of which commercial and industrial loans 5,853 of which 5,011 Discounted cash flow Credit spread, in bp 34 2,528 462 Recovery rate, in % 0 100 68 of which 650 Market comparable Price, in % 0 100 82 of which financial institutions 1,494 Discounted cash flow Credit spread, in bp 60 813 304 Other intangible assets (mortgage servicing rights) 70 – – – – Other assets 7,468 of which loans held-for-sale 6,851 of which 2,654 Vendor price Price, in % 0 109 99 of which 1,321 Discounted cash flow Credit spread, in bp 146 2,047 334 Recovery rate, in % 1 39 30 of which 2,430 Market comparable Price, in % 0 100 67 Total level 3 assets at fair value 39,422 1 Cash instruments are generally presented on a weighted average basis, while certain derivative instruments either contain a combination of weighted averages and arithmetic means of the related inputs or are presented on an arithmetic mean basis. 2 Disclosure not required as balances are carried at unadjusted net asset value. Refer to "Fair value, unfunded commitments and term of redemption conditions" for further information. Quantitative information about level 3 liabilities at fair value Valuation Unobservable Minimum Maximum Weighted 1 CHF million, except where indicated Customer deposits 58 – – – – – Trading liabilities 4,413 of which interest rate derivatives 897 Option model Basis spread, in bp (9) 84 48 Correlation, in % 14 100 81 Mean reversion, in % 2 5 10 9 Prepayment rate, in % 1 30 9 Gap risk, in % 3 20 20 20 of which foreign exchange derivatives 285 Option model Correlation, in % (10) 70 54 Prepayment rate, in % 23 30 26 of which equity/index-related derivatives 1,151 of which 1,054 Option model Correlation, in % (88) 97 16 Skew, in % 42 208 116 Volatility, in % 1 237 24 Buyback probability, in % 4 50 100 59 of which 23 Market comparable Price, in % 111 111 111 of which credit derivatives 1,457 Discounted cash flow Credit spread, in bp 1 22,911 5,669 Discount rate, in % 1 47 19 Default rate, in % 0 45 6 Recovery rate, in % 15 75 38 Loss severity, in % 10 100 64 Correlation, in % 14 95 52 Funding spread, in bp 51 125 68 Prepayment rate, in % 0 12 4 Short-term borrowings 218 – – – – – Long-term debt 13,847 of which structured notes over two years 9,563 of which 8,094 Option model Correlation, in % (88) 99 16 Volatility, in % 2 237 27 Buyback probability, in % 4 50 100 59 Gap risk, in % 3 0 4 1 of which 388 Discounted cash flow Credit spread, in bp 143 173 168 of which non-recourse liabilities 2,786 of which 2,747 Vendor price Price, in % 0 170 99 of which 38 Market comparable Price, in % 0 100 10 Other liabilities 2,064 of which failed sales 514 of which 292 Market comparable Price, in % 0 100 88 of which 215 Discounted cash flow Credit spread, in bp 345 2,063 1,372 Discount rate, in % 6 17 11 Recovery rate, in % 38 38 38 Total level 3 liabilities at fair value 20,600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Risk of unexpected large declines in the underlying values between collateral settlement dates. 4 Estimate of the probability of structured notes being put back to the Bank at the option of the investor over the remaining life of the financial instruments. Quantitative information about level 3 liabilities at fair value (continued) Valuation Unobservable Minimum Maximum Weighted 1 CHF million, except where indicated Customer deposits 100 – – – – – Trading liabilities 6,417 of which interest rate derivatives 1,202 Option model Basis spread, in bp (11) 85 44 Correlation, in % 9 100 78 Mean reversion, in % 2 5 10 9 Prepayment rate, in % 0 33 21 Gap risk, in % 3 20 20 20 of which foreign exchange derivatives 560 Option model Correlation, in % (10) 70 50 Prepayment rate, in % 22 33 28 of which equity/index-related derivatives 1,466 Option model Correlation, in % (88) 97 17 Skew, in % 44 260 110 Volatility, in % 1 276 27 Buyback probability, in % 4 50 100 68 of which credit derivatives 2,760 Discounted cash flow Credit spread, in bp 1 6,087 508 Discount rate, in % 2 34 17 Default rate, in % 1 43 7 Recovery rate, in % 0 75 28 Loss severity, in % 10 100 65 Correlation, in % 9 94 57 Funding spread, in bp 51 82 64 Prepayment rate, in % 0 12 4 Short-term borrowings 95 – – – – – Long-term debt 14,608 of which structured notes over two years 10,267 of which 8,002 Option model Correlation, in % (88) 99 18 Volatility, in % 4 276 30 Buyback probability, in % 4 50 100 68 Gap risk, in % 3 0 3 0 of which 515 Discounted cash flow Credit spread, in bp 228 597 455 of which non-recourse liabilities 2,952 of which 2,766 Vendor price Price, in % 0 109 99 of which 90 Market comparable Price, in % 0 100 7 Other liabilities 3,358 of which failed sales 616 of which 450 Market comparable Price, in % 0 103 63 of which 124 Discounted cash flow Credit spread, in bp 852 1,286 912 Recovery rate, in % 39 39 39 Total level 3 liabilities at fair value 24,578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Risk of unexpected large declines in the underlying values between collateral settlement dates. 4 Estimate of the probability of structured notes being put back to the Bank at the option of the investor over the remaining life of the financial instruments. Fair value, unfunded commitments and term of redemption conditions end of 6M15 2014 Unfunded Unfunded Fair value and unfunded commitments (CHF million) Debt funds 8 25 33 0 7 106 113 0 Equity funds 88 1,546 1 1,634 0 102 1,842 2 1,944 0 Equity funds sold short 0 (31) (31) 0 0 (42) (42) 0 Total funds held in trading assets and liabilities 96 1,540 1,636 0 109 1,906 2,015 0 Debt funds 227 74 301 1 296 187 483 1 Equity funds 1 0 1 0 0 0 0 0 Others 0 39 39 0 0 50 50 0 Hedge funds 228 113 3 341 1 296 237 4 533 1 Debt funds 15 0 15 18 17 0 17 15 Equity funds 449 0 449 119 567 0 567 122 Real estate funds 289 0 289 90 302 0 302 98 Others 331 0 331 137 382 0 382 158 Private equities 1,084 0 1,084 364 1,268 0 1,268 393 Equity method investments 328 45 373 0 378 43 421 0 Total funds held in other investments 1,640 158 1,798 365 1,942 280 2,222 394 Total fair value 1,736 5 1,698 6 3,434 365 7 2,051 5 2,186 6 4,237 394 7 1 43 % of the redeemable fair value amount of equity funds is redeemable on demand with a notice period primarily of less than 30 days , 31 % is redeemable on an annual basis with a notice period of more than 60 days , 21 % is redeemable on a monthly basis with a notice period primarily of less than 30 days , and 5 % is redeemable on a quarterly basis with a notice period primarily of more than 45 days . 2 42 % of the redeemable fair value amount of equity funds is redeemable on demand with a notice period primarily of less than 30 days , 28 % is redeemable on an annual basis with a notice period of more than 60 days , 16 % is redeemable on a monthly basis with a notice period primarily of less than 30 days , and 14 % is redeemable on a quarterly basis with a notice period primarily of more than 45 days . 3 88 % of the redeemable fair value amount of hedge funds is redeemable on a quarterly basis with a notice period primarily of more than 60 days , 4 % is redeemable on demand with a notice period primarily of more than 60 days , 4 % is redeemable on a monthly basis with a notice period of more than 30 days , and 4 % is redeemable on an annual basis with a notice period of more than 60 days . 4 87 % of the redeemable fair value amount of hedge funds is redeemable on a quarterly basis with a notice period primarily of more than 60 days , and 11 % is redeemable on an annual basis with a notice period of more than 60 days . 5 Includes CHF 497 million and CHF 612 million attributable to noncontrolling interests in 6M15 and 2014, respectively. 6 Includes CHF 37 million and CHF 138 million attributable to noncontrolling interests in 6M15 and 2014, respectively. 7 Includes CHF 159 million and CHF 185 million attributable to noncontrolling interests in 6M15 and 2014, respectively. Nonrecurring fair value changes end of 6M15 2014 Assets held-for-sale recorded at fair value on a nonrecurring basis (CHF billion) Assets held-for-sale recorded at fair value on a nonrecurrin</t>
  </si>
  <si>
    <t>Assets pledged and collateral</t>
  </si>
  <si>
    <t xml:space="preserve"> 27 Assets pledged and collateral &gt; Refer to “Note 28 – Assets pledged and collateral” in III – Condensed consolidated financial statements – unaudited in the Credit Suisse Financial Report 2Q15 and to ”Note 34 – Assets pledged and collateral” in VII – Consolidated financial statements – Credit Suisse (Bank) in the Credit Suisse Annual Report 2014 for further information. Assets pledged end of 6M15 2014 Assets pledged (CHF million) Total assets pledged or assigned as collateral 138,833 148,345 of which encumbered 94,237 103,245 Collateral end of 6M15 2014 Collateral (CHF million) Fair value of collateral received with the right to sell or repledge 429,342 444,852 of which sold or repledged 331,432 336,301 </t>
  </si>
  <si>
    <t>Litigation</t>
  </si>
  <si>
    <t xml:space="preserve"> 28 Litigation &gt; Refer to “Note 29 – Litigation” in III – Condensed consolidated financial statements – unaudited in the Credit Suisse Financial Report 2Q15 for further information.</t>
  </si>
  <si>
    <t>Summary of significant accounting policies (Policies)</t>
  </si>
  <si>
    <t>Basis of presentation</t>
  </si>
  <si>
    <t xml:space="preserve"> Basis of presentation The accompanying unaudited condensed consolidated financial statements of Credit Suisse AG (the Bank) are prepared in accordance with accounting principles generally accepted in the United States of America (US GAAP) and are stated in Swiss francs (CHF). These condensed consolidated financial statements should be read in conjunction with the US GAAP consolidated financial statements and notes thereto for the year ended December 31, 2014, included in the Credit Suisse Group AG &amp; Credit Suisse AG Annual Report 2014 (Credit Suisse Annual Report 2014). &gt; Refer to “Note 1 – Summary of significant accounting policies” in VII – Consolidated financial statements – Credit Suisse (Bank) in the Credit Suisse Annual Report 2014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Discontinued operations (Tables)</t>
  </si>
  <si>
    <t>Income/(loss) from discontinued operations</t>
  </si>
  <si>
    <t>Schedule of Disposal Groups, Including Discontinued Operations, Income Statement, Balance Sheet and Additional Disclosures [Table Text Block]</t>
  </si>
  <si>
    <t xml:space="preserve"> Income/(loss) from discontinued operations in 6M14 Operations-related (CHF million) Net revenues 24 of which German private banking business 20 of which CFIG 0 Operating expenses 28 of which German private banking business 26 of which CFIG 0 Income tax expense/(benefit) 1 of which German private banking business 0 of which CFIG 0 Income/(loss), net of tax (5) of which German private banking business (6) of which CFIG 0 Transaction-related (CHF million) Gain on disposal 91 of which CFIG 91 Operating expenses 41 of which German private banking business 35 of which CFIG 0 Income tax expense/(benefit) 39 of which CFIG 42 Income/(loss), net of tax 11 of which German private banking business (35) of which CFIG 49 Discontinued operations – total (CHF million) Income/(loss) from discontinued operations, net of tax 6 of which German private banking business (41) of which CFIG 49 </t>
  </si>
  <si>
    <t>Segment information (Tables)</t>
  </si>
  <si>
    <t>Net revenues and income/(loss) from continuing operations before taxes and total assets by segment</t>
  </si>
  <si>
    <t xml:space="preserve"> Net revenues and income before taxes in 6M15 6M14 Net revenues (CHF million) Private Banking &amp; Wealth Management 6,124 6,286 Investment Banking 6,964 6,758 Adjustments 1, 2 257 (27) Net revenues 13,345 13,017 Income/(loss) before taxes (CHF million) Private Banking &amp; Wealth Management 1,771 263 Investment Banking 1,560 1,579 Adjustments 1, 3 (402) (748) Income before taxes 2,929 1,094 1 Adjustments represent certain consolidating entries and balances, including those relating to items that are managed but are not legally owned by the Bank and vice versa, and certain expenses that were not allocated to the segments. 2 Includes noncontrolling interest-related revenues of CHF (13) million and CHF 397 million in 6M15 and 6M14, respectively, from the consolidation of certain private equity funds and other entities in which the Bank does not have a significant economic interest in such revenues. 3 Includes noncontrolling interest income of CHF (20) million and CHF 374 million in 6M15 and 6M14, respectively, from the consolidation of certain private equity funds and other entities in which the Bank does not have a significant economic interest in such income. Total assets end of 6M15 2014 Total assets (CHF million) Private Banking &amp; Wealth Management 356,057 345,949 Investment Banking 459,977 529,044 Adjustments 1 46,465 29,856 Total assets 862,499 904,849 1 Adjustments represent certain consolidating entries and balances, including those relating to items that are managed but are not legally owned by the Bank and vice versa, and certain expenses that were not allocated to the segments. </t>
  </si>
  <si>
    <t>Net interest income (Tables)</t>
  </si>
  <si>
    <t xml:space="preserve"> in 6M15 6M14 Net interest income (CHF million) Loans 2,400 2,191 Investment securities 29 14 Trading assets 5,282 5,566 Central bank funds sold, securities purchased under resale agreements and securities borrowing transactions 1,328 1,103 Other 1,107 1,006 Interest and dividend income 10,146 9,880 Deposits (466) (479) Short-term borrowings (62) (52) Trading liabilities (2,307) (2,387) Central bank funds purchased, securities sold under repurchase agreements and securities lending transactions (640) (523) Long-term debt (1,745) (1,726) Other (107) (143) Interest expense (5,327) (5,310) Net interest income 4,819 4,570 </t>
  </si>
  <si>
    <t>Commissions and fees (Tables)</t>
  </si>
  <si>
    <t xml:space="preserve"> in 6M15 6M14 Commissions and fees (CHF million) Lending business 705 867 Investment and portfolio management 1,640 1,776 Other securities business 43 50 Fiduciary business 1,683 1,826 Underwriting 932 1,096 Brokerage 1,967 1,849 Underwriting and brokerage 2,899 2,945 Other services 845 885 Commissions and fees 6,132 6,523 </t>
  </si>
  <si>
    <t>Trading revenues (Tables)</t>
  </si>
  <si>
    <t xml:space="preserve"> in 6M15 6M14 Trading revenues (CHF million) Interest rate products 4,164 4,117 Foreign exchange products (514) (2,353) Equity/index-related products (1,275) (488) Credit products (460) (810) Commodity, emission and energy products 18 46 Other products (35) 235 Total 1,898 747 Represents revenues on a product basis which are not representative of business results within segments, as segment results utilize financial instruments across various product types. </t>
  </si>
  <si>
    <t>Other revenues (Tables)</t>
  </si>
  <si>
    <t xml:space="preserve"> in 6M15 6M14 Other revenues (CHF million) Noncontrolling interests without significant economic interest (17) 388 Loans held-for-sale (27) 0 Long-lived assets held-for-sale 2 25 Equity method investments 93 110 Other investments 20 201 Other 425 453 Other revenues 496 1,177 </t>
  </si>
  <si>
    <t>Provision for credit losses (Tables)</t>
  </si>
  <si>
    <t xml:space="preserve"> in 6M15 6M14 Provision for credit losses (CHF million) Provision for loan losses 41 22 Provision for lending-related and other exposures 17 1 Provision for credit losses 58 23 </t>
  </si>
  <si>
    <t>Compensation and benefits (Tables)</t>
  </si>
  <si>
    <t xml:space="preserve"> in 6M15 6M14 Compensation and benefits (CHF million) Salaries and variable compensation 4,973 5,082 Social security 456 461 Other 1 436 454 Compensation and benefits 2 5,865 5,997 1 Includes pension and other post-retirement expense of CHF 274 million and CHF 316 million in 6M15 and 6M14, respectively. 2 Includes severance and other compensation expense relating to headcount reductions of CHF 97 million and CHF 86 million in 6M15 and 6M14, respectively. </t>
  </si>
  <si>
    <t>General and administrative expenses (Tables)</t>
  </si>
  <si>
    <t xml:space="preserve"> in 6M15 6M14 General and administrative expenses (CHF million) Occupancy expenses 484 569 IT, machinery, etc. 607 682 Provisions and losses 203 1,921 Travel and entertainment 178 165 Professional services 1,358 1,053 Amortization and impairment of other intangible assets 11 10 Other 859 763 General and administrative expenses 3,700 5,163 </t>
  </si>
  <si>
    <t>Trading assets and liabilities (Tables)</t>
  </si>
  <si>
    <t xml:space="preserve"> end of 6M15 2014 Trading assets (CHF million) Debt securities 83,381 94,405 Equity securities 80,481 94,493 Derivative instruments 1 30,040 37,979 Other 11,996 14,436 Trading assets 205,898 241,313 Trading liabilities (CHF million) Short positions 32,871 35,799 Derivative instruments 1 26,586 36,868 Trading liabilities 59,457 72,667 1 Amounts shown net of cash collateral receivables and payables.</t>
  </si>
  <si>
    <t>Cash collateral receivables and payables</t>
  </si>
  <si>
    <t xml:space="preserve"> Cash collateral on derivative instruments end of 6M15 2014 Cash collateral – netted (CHF million) 1 Cash collateral paid 31,534 33,716 Cash collateral received 23,086 28,505 Cash collateral – not netted (CHF million) 2 Cash collateral paid 7,511 10,909 Cash collateral received 15,388 16,776 1 Recorded as cash collateral netting on derivative instruments in Note 19 – Offsetting of financial assets and financial liabilities. 2 Recorded as cash collateral on derivative instruments in Note 16 – Other assets and other liabilities. </t>
  </si>
  <si>
    <t>Investment securities (Tables)</t>
  </si>
  <si>
    <t xml:space="preserve"> end of 6M15 2014 Investment securities (CHF million) Securities available-for-sale 2,965 2,379 Total investment securities 2,965 2,379 </t>
  </si>
  <si>
    <t>Investment securities by type</t>
  </si>
  <si>
    <t xml:space="preserve"> Investment securities by type 6M15 2014 Gross Gross Gross Gross 6M15 (CHF million) Debt securities issued by foreign governments 1,665 27 0 1,692 1,919 43 0 1,962 Corporate debt securities 250 0 0 250 309 0 0 309 Residential mortgage-backed securities 687 0 0 687 0 0 0 0 Commercial mortgage-backed securities 246 0 0 246 0 0 0 0 Debt securities available-for-sale 2,848 27 0 2,875 2,228 43 0 2,271 Banks, trust and insurance companies 63 23 0 86 72 25 0 97 Industry and all other 4 0 0 4 11 0 0 11 Equity securities available-for-sale 67 23 0 90 83 25 0 108 Securities available-for-sale 2,915 50 0 2,965 2,311 68 0 2,379 </t>
  </si>
  <si>
    <t>Proceeds from sales, realized gains and realized losses from available-for-sale securities</t>
  </si>
  <si>
    <t xml:space="preserve"> Proceeds from sales, realized gains and realized losses from available-for-sale securities 6M15 6M14 Debt Equity Debt Equity Additional information (CHF million) Proceeds from sales 0 14 41 7 Realized gains 0 1 0 0 </t>
  </si>
  <si>
    <t>Amortized cost, fair value and average yield of debt securities</t>
  </si>
  <si>
    <t xml:space="preserve"> Amortized cost, fair value and average yield of debt securities Debt securities Average 6M15 (CHF million) Due within 1 year 714 714 2.34 Due from 1 to 5 years 1,201 1,228 0.78 Due from 5 to 10 years 1 1 32.91 Due after 10 years 932 932 3.22 Total debt securities 2,848 2,875 1.98 </t>
  </si>
  <si>
    <t>Loans, allowance for loan losses and credit quality (Tables)</t>
  </si>
  <si>
    <t>Loans</t>
  </si>
  <si>
    <t xml:space="preserve"> Loans end of 6M15 2014 Loans (CHF million) Mortgages 85,802 84,527 Loans collateralized by securities 39,191 39,712 Consumer finance 1,384 1,582 Consumer 126,377 125,821 Real estate 25,440 26,279 Commercial and industrial loans 72,907 72,191 Financial institutions 25,872 28,654 Governments and public institutions 3,251 3,746 Corporate &amp; institutional 127,470 130,870 Gross loans 253,847 256,691 of which held at amortized cost 234,069 233,778 of which held at fair value 19,778 22,913 Net (unearned income)/deferred expenses (181) (166) Allowance for loan losses (572) (597) Net loans 253,094 255,928 Gross loans by location (CHF million) Switzerland 139,007 139,211 Foreign 114,840 117,480 Gross loans 253,847 256,691 Impaired loan portfolio (CHF million) Non-performing loans 537 564 Non-interest-earning loans 205 257 Total non-performing and non-interest-earning loans 742 821 Restructured loans 253 171 Potential problem loans 326 140 Total other impaired loans 579 311 Gross impaired loans 1,321 1,132 </t>
  </si>
  <si>
    <t>Allowance for loan losses</t>
  </si>
  <si>
    <t xml:space="preserve"> Allowance for loan losses 6M15 6M14 Corporate Corporate Allowance for loan losses (CHF million) Balance at beginning of period 131 466 597 134 557 691 Net movements recognized in statements of operations 10 31 41 5 17 22 Gross write-offs (44) (27) (71) (16) (78) (94) Recoveries 3 9 12 7 20 27 Net write-offs (41) (18) (59) (9) (58) (67) Provisions for interest 3 9 12 2 8 10 Foreign currency translation impact and other adjustments, net (4) (15) (19) 0 0 0 Balance at end of period 99 473 572 132 524 656 of which individually evaluated for impairment 73 320 393 104 378 482 of which collectively evaluated for impairment 26 153 179 28 146 174 Gross loans held at amortized cost (CHF million) Balance at end of period 126,357 107,712 234,069 121,239 97,728 218,967 of which individually evaluated for impairment 1 468 853 1,321 407 792 1,199 of which collectively evaluated for impairment 125,889 106,859 232,748 120,832 96,936 217,768 1 Represents gross impaired loans both with and without a specific allowance.</t>
  </si>
  <si>
    <t>Purchases, reclassifications and sales</t>
  </si>
  <si>
    <t xml:space="preserve"> Purchases, reclassifications and sales in 6M15 6M14 Corporate Corporate Loans held at amortized cost (CHF million) Purchases 1 231 2,348 2,579 29 1,405 1,434 Reclassifications from loans held-for-sale 2 0 158 158 0 188 188 Reclassifications to loans held-for-sale 3 0 373 373 0 410 410 Sales 3 0 214 214 0 64 64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t>
  </si>
  <si>
    <t>Gross loans held at amortized cost by internal counterparty rating</t>
  </si>
  <si>
    <t xml:space="preserve"> Gross loans held at amortized cost by internal counterparty rating Investment Non-investment Ratings Ratings 6M15 (CHF million) Mortgages 74,875 10,751 174 85,800 Loans collateralized by securities 36,606 2,432 153 39,191 Consumer finance 937 333 96 1,366 Consumer 112,418 13,516 423 126,357 Real estate 19,103 5,488 61 24,652 Commercial and industrial loans 31,355 29,914 549 61,818 Financial institutions 16,664 3,371 113 20,148 Governments and public institutions 744 350 0 1,094 Corporate &amp; institutional 67,866 39,123 723 107,712 Gross loans held at amortized cost 180,284 52,639 1,146 234,069 Value of collateral 1 163,008 43,867 780 207,655 2014 (CHF million) Mortgages 72,844 11,527 156 84,527 Loans collateralized by securities 37,338 2,288 86 39,712 Consumer finance 1,235 235 95 1,565 Consumer 111,417 14,050 337 125,804 Real estate 19,169 6,020 67 25,256 Commercial and industrial loans 30,156 29,890 475 60,521 Financial institutions 18,209 2,619 106 20,934 Governments and public institutions 850 413 0 1,263 Corporate &amp; institutional 68,384 38,942 648 107,974 Gross loans held at amortized cost 179,801 52,992 985 233,778 Value of collateral 1 162,598 43,141 564 206,303 1 Includes the value of collateral up to the amount of the outstanding related loans. For mortgages, collateral values are generally values at the time of granting the loan. </t>
  </si>
  <si>
    <t>Gross loans held at amortized cost - aging analysis</t>
  </si>
  <si>
    <t xml:space="preserve"> Gross loans held at amortized cost – aging analysis Current Past due More 6M15 (CHF million) Mortgages 85,515 128 11 6 140 285 85,800 Loans collateralized by securities 38,896 245 1 1 48 295 39,191 Consumer finance 900 382 9 26 49 466 1,366 Consumer 125,311 755 21 33 237 1,046 126,357 Real estate 24,541 41 10 3 57 111 24,652 Commercial and industrial loans 60,787 678 12 84 257 1,031 61,818 Financial institutions 19,918 127 4 1 98 230 20,148 Governments and public institutions 1,083 11 0 0 0 11 1,094 Corporate &amp; institutional 106,329 857 26 88 412 1,383 107,712 Gross loans held at amortized cost 231,640 1,612 47 121 649 2,429 234,069 2014 (CHF million) Mortgages 84,269 97 13 8 140 258 84,527 Loans collateralized by securities 39,542 81 1 1 87 170 39,712 Consumer finance 1,372 123 7 23 40 193 1,565 Consumer 125,183 301 21 32 267 621 125,804 Real estate 25,167 23 1 4 61 89 25,256 Commercial and industrial loans 59,555 659 15 37 255 966 60,521 Financial institutions 20,771 41 0 0 122 163 20,934 Governments and public institutions 1,238 25 0 0 0 25 1,263 Corporate &amp; institutional 106,731 748 16 41 438 1,243 107,974 Gross loans held at amortized cost 231,914 1,049 37 73 705 1,864 233,778 </t>
  </si>
  <si>
    <t>Gross impaired loans by category</t>
  </si>
  <si>
    <t xml:space="preserve"> Gross impaired loans by category Non-performing and Non- 6M15 (CHF million) Mortgages 142 24 166 4 32 36 202 1 Loans collateralized by securities 22 27 49 0 120 120 169 Consumer finance 75 22 97 0 0 0 97 Consumer 239 73 312 4 152 156 468 Real estate 42 19 61 0 4 4 65 Commercial and industrial loans 199 73 272 221 165 386 658 Financial institutions 57 40 97 28 5 33 130 Corporate &amp; institutional 298 132 430 249 174 423 853 Gross impaired loans 537 205 742 253 326 579 1,321 2014 (CHF million) Mortgages 166 17 183 4 23 27 210 1 Loans collateralized by securities 11 75 86 0 2 2 88 Consumer finance 78 17 95 0 0 0 95 Consumer 255 109 364 4 25 29 393 Real estate 49 15 64 0 9 9 73 Commercial and industrial loans 172 98 270 167 103 270 540 Financial institutions 88 35 123 0 3 3 126 Corporate &amp; institutional 309 148 457 167 115 282 739 Gross impaired loans 564 257 821 171 140 311 1,132 1 As of the end of 6M15 and 2014, CHF 81 million and CHF 66 million, respectively, were related to consumer mortgages secured by residential real estate for which formal foreclosure proceedings according to local requirements of the applicable jurisdiction were in process. </t>
  </si>
  <si>
    <t>Gross impaired loan detail</t>
  </si>
  <si>
    <t xml:space="preserve"> Gross impaired loan detail end of 6M15 2014 Unpaid Associated Unpaid Associated Gross impaired loan detail (CHF million) Mortgages 154 143 20 166 154 19 Loans collateralized by securities 26 23 4 63 60 53 Consumer finance 90 87 49 88 87 32 Consumer 270 253 73 317 301 104 Real estate 65 61 7 65 62 7 Commercial and industrial loans 533 517 243 533 507 230 Financial institutions 130 126 70 125 120 72 Corporate &amp; institutional 728 704 320 723 689 309 Gross impaired loans with a specific allowance 998 957 393 1,040 990 413 Mortgages 48 48 – 44 43 – Loans collateralized by securities 143 143 – 25 25 – Consumer finance 7 7 – 7 7 – Consumer 198 198 – 76 75 – Real estate 0 0 – 8 7 – Commercial and industrial loans 125 125 – 7 7 – Financial institutions 0 0 – 1 1 – Corporate &amp; institutional 125 125 – 16 15 – Gross impaired loans without specific allowance 323 323 – 92 90 – Gross impaired loans 1,321 1,280 393 1,132 1,080 413 of which consumer 468 451 73 393 376 104 of which corporate &amp; institutional 853 829 320 739 704 309 Gross impaired loan detail (continued) in 6M15 6M14 Interest Interest Gross impaired loan detail (CHF million) Mortgages 143 1 1 155 1 1 Loans collateralized by securities 49 0 0 65 0 0 Consumer finance 86 1 1 67 0 0 Consumer 278 2 2 287 1 1 Real estate 63 0 0 79 0 0 Commercial and industrial loans 509 3 3 616 0 0 Financial institutions 141 1 1 124 0 0 Corporate &amp; institutional 713 4 4 819 0 0 Gross impaired loans with a specific allowance 991 6 6 1,106 1 1 Mortgages 52 0 0 18 0 0 Loans collateralized by securities 32 0 0 34 0 0 Consumer finance 7 0 0 20 0 0 Consumer 91 0 0 72 0 0 Real estate 5 0 0 13 0 0 Commercial and industrial loans 23 0 0 10 0 0 Financial institutions 1 0 0 0 0 0 Corporate &amp; institutional 29 0 0 23 0 0 Gross impaired loans without specific allowance 120 0 0 95 0 0 Gross impaired loans 1,111 6 6 1,201 1 1 of which consumer 369 2 2 359 1 1 of which corporate &amp; institutional 742 4 4 842 0 0 </t>
  </si>
  <si>
    <t>Restructured loans held at amortized cost</t>
  </si>
  <si>
    <t xml:space="preserve"> Restructured loans held at amortized cost in 6M15 6M14 Recorded Recorded Recorded Recorded Restructured loans (CHF million) Commercial and industrial loans 4 92 99 3 107 85 Total 4 92 99 3 107 85 </t>
  </si>
  <si>
    <t>Other assets and other liabilities (Tables)</t>
  </si>
  <si>
    <t xml:space="preserve"> end of 6M15 2014 Other assets (CHF million) Cash collateral on derivative instruments 7,511 10,909 Cash collateral on non-derivative transactions 1,268 3,238 Derivative instruments used for hedging 1,370 1,539 Assets held-for-sale 24,584 26,544 of which loans 1 24,101 25,911 of which real estate 2 375 535 of which long-lived assets 108 98 Assets held for separate accounts 4,036 5,650 Interest and fees receivable 5,879 6,229 Deferred tax assets 5,140 6,064 Prepaid expenses 613 511 Failed purchases 2,409 3,138 Other 6,665 6,689 Other assets 59,475 70,511 Other liabilities (CHF million) Cash collateral on derivative instruments 15,388 16,776 Cash collateral on non-derivative transactions 1,417 797 Derivative instruments used for hedging 247 469 Provisions 1,203 1,347 of which off-balance sheet risk 69 102 Liabilities held for separate accounts 4,036 5,650 Interest and fees payable 5,900 6,465 Current tax liabilities 731 782 Deferred tax liabilities 53 33 Failed sales 1,345 1,313 Other 14,986 17,016 Other liabilities 45,306 50,648 1 Included as of June 30, 2015 and December 31, 2014 were CHF 1,022 million and CHF 1,103 million, respectively, in restricted loans, which represented collateral on secured borrowings, and CHF 62 million and CHF 226 million, respectively, in loans held in trusts, which are consolidated as a result of failed sales under US GAAP. 2 As of the end of June 30, 2015 and December 31, 2014, real estate held-for-sale included foreclosed or repossessed real estate of CHF 58 million and CHF 169 million, respectively, of which CHF 1 million and CHF 2 million, respectively, were related to residential real estate. </t>
  </si>
  <si>
    <t>Long-term debt (Tables)</t>
  </si>
  <si>
    <t xml:space="preserve"> Long-term debt end of 6M15 2014 Long-term debt (CHF million) Senior 142,487 135,196 Subordinated 22,970 24,299 Non-recourse liabilities from consolidated VIEs 11,972 13,452 Long-term debt 177,429 172,947 of which reported at fair value 75,658 80,260 of which structured notes 50,602 50,469 </t>
  </si>
  <si>
    <t>Schedule of Structured notes</t>
  </si>
  <si>
    <t xml:space="preserve"> Structured notes by product end of 6M15 2014 Structured notes (CHF million) Equity 34,150 35,309 Fixed income 8,958 8,321 Credit 4,965 5,244 Other 2,529 1,595 Total structured notes 50,602 50,469 </t>
  </si>
  <si>
    <t>Accumulated other comprehensive income (Tables)</t>
  </si>
  <si>
    <t xml:space="preserve"> Accumulated other comprehensive income/(loss) Accumu- 6M15 (CHF million) Balance at beginning of period (18) (11,623) 56 (656) 17 (12,224) Increase/(decrease) 43 (2,455) (4) 0 0 (2,416) Reclassification adjustments, included in net income 9 6 (1) 34 (7) 41 Total increase/(decrease) 52 (2,449) (5) 34 (7) (2,375) Balance at end of period 34 (14,072) 51 (622) 10 (14,599) 6M14 (CHF million) Balance at beginning of period 9 (13,738) 35 (714) 3 (14,405) Increase/(decrease) 24 (186) 15 (3) 0 (150) Reclassification adjustments, included in net income (9) 0 0 22 (1) 12 Total increase/(decrease) 15 (186) 15 19 (1) (138) Balance at end of period 24 (13,924) 50 (695) 2 (14,543) </t>
  </si>
  <si>
    <t>Details on significant reclassification adjustments</t>
  </si>
  <si>
    <t xml:space="preserve"> Details on significant reclassification adjustments in 6M15 6M14 Reclassification adjustments, included in net income (CHF million) Actuarial gains/(losses) Amortization of recognized actuarial losses 1 45 31 Tax expense/(benefit) (11) (9) Net of tax 34 22 1 These components are included in the computation of total benefit costs. Refer to "Note 22 – Pension and other post-retirement benefits" for further information. </t>
  </si>
  <si>
    <t>Offsetting of financial assets and financial liabilities (Tables)</t>
  </si>
  <si>
    <t>Offsetting of derivatives</t>
  </si>
  <si>
    <t xml:space="preserve"> Offsetting of derivatives end of 6M15 2014 Derivative Derivative Derivative Derivative Gross derivatives subject to enforceable master netting agreements (CHF billion) OTC-cleared 115.1 110.2 257.8 250.1 OTC 153.3 147.7 213.6 210.3 Exchange-traded 0.2 0.1 0.1 0.0 Interest rate products 268.6 258.0 471.5 460.4 OTC 61.2 73.8 86.9 99.0 Exchange-traded 0.1 0.2 0.1 0.2 Foreign exchange products 61.3 74.0 87.0 99.2 OTC 13.9 15.4 14.8 15.3 Exchange-traded 12.4 13.6 12.4 14.0 Equity/index-related products 26.3 29.0 27.2 29.3 OTC-cleared 5.6 5.5 6.3 6.1 OTC 15.1 14.3 20.0 19.5 Credit derivatives 20.7 19.8 26.3 25.6 OTC 3.4 2.7 8.6 8.7 Exchange-traded 0.0 0.0 0.4 0.4 Other products 3.4 2.7 9.0 9.1 OTC-cleared 120.7 115.7 264.1 256.2 OTC 246.9 253.9 343.9 352.8 Exchange-traded 12.7 13.9 13.0 14.6 Total gross derivatives subject to enforceable master netting agreements 380.3 383.5 621.0 623.6 Offsetting (CHF billion) OTC-cleared (118.9) (115.4) (261.7) (255.8) OTC (225.4) (236.2) (316.7) (326.4) Exchange-traded (11.9) (13.0) (11.9) (13.1) Offsetting (356.2) (364.6) (590.3) (595.3) of which counterparty netting (333.1) (333.1) (561.6) (561.6) of which cash collateral netting (23.1) (31.5) (28.7) (33.7) Net derivatives presented in the consolidated balance sheets (CHF billion) OTC-cleared 1.8 0.3 2.4 0.4 OTC 21.5 17.7 27.2 26.4 Exchange-traded 0.8 0.9 1.1 1.5 Total net derivatives subject to enforceable master netting agreements 24.1 18.9 30.7 28.3 Total derivatives not subject to enforceable master netting agreements 1 7.3 7.9 8.8 9.1 Total net derivatives presented in the consolidated balance sheets 31.4 26.8 39.5 37.4 of which recorded in trading assets and trading liabilities 30.0 26.6 38.0 36.9 of which recorded in other assets and other liabilities 1.4 0.2 1.5 0.5 1 Represents derivatives where a legal opinion supporting the enforceability of netting in the event of default or termination under the agreement is not in place. </t>
  </si>
  <si>
    <t>Offsetting of securities purchased under resale agreements and securities borrowing transactions</t>
  </si>
  <si>
    <t xml:space="preserve"> Offsetting of securities purchased under resale agreements and securities borrowing transactions end of 6M15 2014 Gross Offsetting Net Gross Offsetting Net Securities purchased under resale agreements and securities borrowing transactions (CHF billion) Securities purchased under resale agreements 101.2 (23.9) 77.3 119.3 (28.0) 91.3 Securities borrowing transactions 24.4 (6.0) 18.4 27.8 (6.9) 20.9 Total subject to enforceable master netting agreements 125.6 (29.9) 95.7 147.1 (34.9) 112.2 Total not subject to enforceable master netting agreements 1 42.5 – 42.5 51.0 – 51.0 Total 168.1 (29.9) 138.2 2 198.1 (34.9) 163.2 2 1 Represents securities purchased under resale agreements and securities borrowing transactions where a legal opinion supporting the enforceability of netting in the event of default or termination under the agreement is not in place. 2 CHF 80,636 million and CHF 104,283 million of the total net amount as of June 30, 2015 and December 31, 2014, respectively, are reported at fair value. </t>
  </si>
  <si>
    <t>Offsetting of securities sold under repurchase agreements, securities lending transactions and obligation to return securities received as collateral</t>
  </si>
  <si>
    <t xml:space="preserve"> Offsetting of securities sold under repurchase agreements and securities lending transactions end of 6M15 2014 Gross Offsetting Net Gross Offsetting Net Securities sold under repurchase agreements and securities lending transactions (CHF billion) Securities sold under repurchase agreements 58.6 (27.5) 31.1 69.9 (31.9) 38.0 Securities lending transactions 9.2 (2.4) 6.8 10.8 (3.0) 7.8 Obligation to return securities received as collateral, at fair value 21.2 0.0 21.2 18.8 0.0 18.8 Total subject to enforceable master netting agreements 89.0 (29.9) 59.1 99.5 (34.9) 64.6 Total not subject to enforceable master netting agreements 1 28.4 – 28.4 32.4 – 32.4 Total 117.4 (29.9) 87.5 131.9 (34.9) 97.0 of which securities sold under repurchase agreements and securities lending transactions 88.5 (29.9) 58.6 2 105.0 (34.9) 70.1 2 of which obligation to return securities received as collateral, at fair value 28.9 0.0 28.9 26.9 0.0 26.9 1 Represents securities sold under repurchase agreements and securities lending transactions where a legal opinion supporting the enforceability of netting in the event of default or termination under the agreement is not in place. 2 CHF 41,920 million and CHF 54,732 million of the total net amount as of June 30, 2015 and December 31, 2014, respectively, are reported at fair value. </t>
  </si>
  <si>
    <t>Amounts not offset in the consolidated balance sheets</t>
  </si>
  <si>
    <t xml:space="preserve"> Amounts not offset in the consolidated balance sheets end of 6M15 2014 1 Cash 1 1 Cash 1 Financial assets subject to enforceable master netting agreements (CHF billion) Derivatives 24.1 5.8 0.2 18.1 30.7 6.5 0.1 24.1 Securities purchased under resale agreements 77.3 77.3 0.0 0.0 91.3 91.3 0.0 0.0 Securities borrowing transactions 18.4 18.0 0.0 0.4 20.9 20.3 0.0 0.6 Total financial assets subject to enforceable master netting agreements 119.8 101.1 0.2 18.5 142.9 118.1 0.1 24.7 Financial liabilities subject to enforceable master netting agreements (CHF billion) Derivatives 18.9 3.4 0.0 15.5 28.3 8.5 0.0 19.8 Securities sold under repurchase agreements 31.1 31.1 0.0 0.0 38.0 38.0 0.0 0.0 Securities lending transactions 6.8 6.5 0.0 0.3 7.8 7.6 0.0 0.2 Obligation to return securities received as collateral, at fair value 21.2 20.3 0.0 0.9 18.8 18.1 0.0 0.7 Total financial liabilities subject to enforceable master netting agreements 78.0 61.3 0.0 16.7 92.9 72.2 0.0 20.7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 (Tables)</t>
  </si>
  <si>
    <t>Reconciliation of taxes computed at the Swiss statutory rate</t>
  </si>
  <si>
    <t xml:space="preserve"> Tax expense reconciliation in 6M15 CHF million Income tax expense computed at the statutory tax rate of 22% 644 Increase/(decrease) in income taxes resulting from Foreign tax rate differential 111 Changes in tax law and rates 199 Other non-deductible expenses 160 Changes in deferred tax valuation allowance (32) Lower taxed income (122) Income taxable to noncontrolling interests 7 Change in recognition of outside basis difference (19) Other 64 Income tax expense 1,012 </t>
  </si>
  <si>
    <t>Effective tax rate</t>
  </si>
  <si>
    <t xml:space="preserve"> Effective tax rate in 6M15 6M14 Effective tax rate (%) 34.6 72.7 </t>
  </si>
  <si>
    <t>Net deferred tax assets</t>
  </si>
  <si>
    <t xml:space="preserve"> Net deferred tax assets end of 6M15 2014 Net deferred tax assets (CHF million) Deferred tax assets 5,140 6,064 of which net operating losses 1,119 1,816 of which deductible temporary differences 4,021 4,248 Deferred tax liabilities (53) (33) Net deferred tax assets 5,087 6,031 </t>
  </si>
  <si>
    <t>Employee deferred compensation (Tables)</t>
  </si>
  <si>
    <t>Share-based compensation disclosures</t>
  </si>
  <si>
    <t>Deferred compensation expense</t>
  </si>
  <si>
    <t xml:space="preserve"> Deferred compensation expense in 6M15 6M14 Deferred compensation expense (CHF million) Share awards 444 476 Performance share awards 303 328 Contingent Capital Awards 196 174 Capital Opportunity Facility awards 7 5 Plus Bond awards 1 11 17 2011 Partner Asset Facility awards 2 1 10 Adjustable Performance Plan share awards 3 0 (2) Adjustable Performance Plan cash awards 3 0 (13) Restricted Cash Awards 21 47 Scaled Incentive Share Units 3 0 (3) 2008 Partner Asset Facility awards 4 22 83 Other cash awards 207 221 Discontinued operations 0 (9) Total deferred compensation expense 1,212 1,334 1 Compensation expense primarily relates to mark-to-market changes of the underlying assets of the Plus Bonds and the amortization of the voluntary Plus Bonds elected in 6M13 and expensed over a three-year vesting period. 2 Compensation expense mainly includes the change in underlying fair value of the indexed assets prior to the CCA conversion. 3 Includes forfeitures and downward adjustments according to the plan terms and conditions. 4 Compensation expense mainly includes the change in underlying fair value of the indexed assets during the period. </t>
  </si>
  <si>
    <t>Additional information</t>
  </si>
  <si>
    <t xml:space="preserve"> Estimated unrecognized deferred compensation end of 6M15 Estimated unrecognized compensation expense (CHF million) Share awards 968 Performance share awards 425 Contingent Capital Awards 383 Capital Opportunity Facility awards 2 Plus Bond awards 2 Restricted Cash Awards 17 Other cash awards 183 Estimated unrecognized deferred compensation expense 1,980 Weighted-average requisite service period (years) Aggregate remaining weighted-average requisite service period 1.2 </t>
  </si>
  <si>
    <t>Share-based award activities</t>
  </si>
  <si>
    <t xml:space="preserve"> Share-based award activity 6M15 Adjustable Share-based award activities Balance at beginning of period 76.5 47.5 7.1 0.6 Granted 42.3 30.5 0.3 1 0.0 Settled (36.9) (22.7) (7.4) 0.0 Forfeited (0.5) (0.2) 0.0 0.0 Balance at end of period 81.4 55.1 0.0 0.6 of which vested 4.0 2.0 0.0 0.1 of which unvested 77.4 53.1 0.0 0.5 1 Represents additional units earned in 6M15 as the original Adjustable Performance Plan awards met performance criteria in accordance with the terms and conditions of the awards. </t>
  </si>
  <si>
    <t>Pension and other post-retirement benefits (Tables)</t>
  </si>
  <si>
    <t>Components of total pension costs</t>
  </si>
  <si>
    <t xml:space="preserve"> Components of total benefit costs in 6M15 6M14 Total benefit costs (CHF million) Service costs on benefit obligation 11 11 Interest costs on benefit obligation 66 71 Expected return on plan assets (95) (88) Amortization of recognized prior service cost/(credit) (11) 0 Amortization of recognized actuarial losses 45 31 Total benefit costs 16 25 </t>
  </si>
  <si>
    <t>Derivatives and hedging activities (Tables)</t>
  </si>
  <si>
    <t>Fair value of derivative instruments</t>
  </si>
  <si>
    <t xml:space="preserve"> Fair value of derivative instruments Trading Hedging 1 Positive Negative Positive Negative Derivative instruments (CHF billion) Forwards and forward rate agreements 11,472.2 4.5 4.5 0.0 0.0 0.0 Swaps 17,338.1 216.2 208.2 48.7 2.3 1.2 Options bought and sold (OTC) 3,069.5 47.3 45.9 0.0 0.0 0.0 Futures 1,854.6 0.0 0.0 0.0 0.0 0.0 Options bought and sold (exchange-traded) 366.1 0.1 0.1 0.0 0.0 0.0 Interest rate products 34,100.5 268.1 258.7 48.7 2.3 1.2 Forwards 1,772.9 17.1 18.2 12.4 0.0 0.1 Swaps 1,188.0 32.2 43.8 0.0 0.0 0.0 Options bought and sold (OTC) 791.2 14.0 14.6 9.7 0.1 0.0 Futures 21.9 0.0 0.0 0.0 0.0 0.0 Options bought and sold (exchange-traded) 10.1 0.1 0.2 0.0 0.0 0.0 Foreign exchange products 3,784.1 63.4 76.8 22.1 0.1 0.1 Forwards 2.5 0.2 0.0 0.0 0.0 0.0 Swaps 221.8 5.9 7.6 0.0 0.0 0.0 Options bought and sold (OTC) 231.6 10.0 9.1 0.0 0.0 0.0 Futures 48.4 0.0 0.0 0.0 0.0 0.0 Options bought and sold (exchange-traded) 295.7 12.7 13.9 0.0 0.0 0.0 Equity/index-related products 800.0 28.8 30.6 0.0 0.0 0.0 Credit derivatives 2 1,115.0 21.2 20.8 0.0 0.0 0.0 Forwards 8.2 0.2 0.3 0.0 0.0 0.0 Swaps 23.6 2.8 2.3 0.0 0.0 0.0 Options bought and sold (OTC) 18.8 0.6 0.5 0.0 0.0 0.0 Futures 12.5 0.0 0.0 0.0 0.0 0.0 Options bought and sold (exchange-traded) 1.6 0.1 0.1 0.0 0.0 0.0 Other products 3 64.7 3.7 3.2 0.0 0.0 0.0 Total derivative instruments 39,864.3 385.2 390.1 70.8 2.4 1.3 The notional amount, PRV and NRV (trading and hedging) was CHF 39,935.1 billion, CHF 387.6 billion and CHF 391.4 billion, respectively, as of June 30, 2015. 1 Relates to derivative contracts that qualify for hedge accounting under US GAAP. 2 Primarily credit default swaps. 3 Primarily precious metals, commodity, energy and emission products. Fair value of derivative instruments (continued) Trading Hedging 1 Positive Negative Positive Negative Derivative instruments (CHF billion) Forwards and forward rate agreements 11,940.2 5.3 5.6 0.0 0.0 0.0 Swaps 26,382.0 398.7 392.0 46.5 2.5 1.1 Options bought and sold (OTC) 3,582.9 66.2 63.8 0.0 0.0 0.0 Futures 1,528.4 0.0 0.0 0.0 0.0 0.0 Options bought and sold (exchange-traded) 589.1 0.2 0.1 0.0 0.0 0.0 Interest rate products 44,022.6 470.4 461.5 46.5 2.5 1.1 Forwards 2,133.5 32.2 33.4 14.2 0.0 0.3 Swaps 1,430.9 40.0 51.0 0.0 0.0 0.0 Options bought and sold (OTC) 1,008.4 17.2 17.7 9.5 0.0 0.1 Futures 23.3 0.0 0.0 0.0 0.0 0.0 Options bought and sold (exchange-traded) 7.9 0.1 0.2 0.0 0.0 0.0 Foreign exchange products 4,604.0 89.5 102.3 23.7 0.0 0.4 Forwards 4.2 0.7 0.1 0.0 0.0 0.0 Swaps 289.3 6.2 6.7 0.0 0.0 0.0 Options bought and sold (OTC) 237.7 11.1 10.4 0.0 0.0 0.0 Futures 46.4 0.0 0.0 0.0 0.0 0.0 Options bought and sold (exchange-traded) 370.9 12.7 14.3 0.0 0.0 0.0 Equity/index-related products 948.5 30.7 31.5 0.0 0.0 0.0 Credit derivatives 2 1,287.5 27.0 26.2 0.0 0.0 0.0 Forwards 17.8 0.9 0.9 0.0 0.0 0.0 Swaps 44.4 6.7 6.6 0.0 0.0 0.0 Options bought and sold (OTC) 44.6 1.7 1.8 0.0 0.0 0.0 Futures 13.3 0.0 0.0 0.0 0.0 0.0 Options bought and sold (exchange-traded) 2.1 0.4 0.4 0.0 0.0 0.0 Other products 3 122.2 9.7 9.7 0.0 0.0 0.0 Total derivative instruments 50,984.8 627.3 631.2 70.2 2.5 1.5 The notional amount, PRV and NRV (trading and hedging) was CHF 51,055.0 billion, CHF 629.8 billion and CHF 632.7 billion, respectively, as of December 31, 2014. 1 Relates to derivative contracts that qualify for hedge accounting under US GAAP. 2 Primarily credit default swaps. 3 Primarily precious metals, commodity, energy and emission products.</t>
  </si>
  <si>
    <t>Fair value hedges</t>
  </si>
  <si>
    <t xml:space="preserve"> Fair value hedges in 6M15 6M14 Gains/(losses) recognized in income on derivatives (CHF million) Interest rate products (535) (254) Foreign exchange products 2 2 Total (533) (252) Gains/(losses) recognized in income on hedged items (CHF million) Interest rate products 552 253 Foreign exchange products (2) (2) Total 550 251 Details of fair value hedges (CHF million) Net gains/(losses) on the ineffective portion 17 (1) Represents gains/(losses) recognized in trading revenues.</t>
  </si>
  <si>
    <t>Cash flow hedges</t>
  </si>
  <si>
    <t xml:space="preserve"> Cash flow hedges in 6M15 6M14 Gains/(losses) recognized in AOCI on derivatives (CHF million) Interest rate products 54 27 Foreign exchange products (5) 1 Total 49 28 Gains/(losses) reclassified from AOCI into income (CHF million) Interest rate products 18 1,2 9 2 Foreign exchange products (27) 2,3 0 Total (9) 9 Details of cash flow hedges (CHF million) Net gains on the ineffective portion 2 (2) (1) 1 Included in interest and other dividend income. 2 Included in trading revenues. 3 Included in total other operating expenses.</t>
  </si>
  <si>
    <t>Net investment hedges</t>
  </si>
  <si>
    <t xml:space="preserve"> Net investment hedges in 6M15 6M14 Gains/(losses) recognized in AOCI on derivatives (CHF million) Foreign exchange products 808 (220) Total 808 (220) Represents gains/(losses) on effective portion.</t>
  </si>
  <si>
    <t>Credit protection sold/purchased</t>
  </si>
  <si>
    <t xml:space="preserve"> Credit protection sold/purchased end of 6M15 2014 1 Net credit Fair value 1 Net credit Fair value Single-name instruments (CHF billion) Investment grade 2 (219.1) 210.2 (8.9) 29.4 2.8 (266.5) 254.0 (12.5) 32.7 4.5 Non-investment grade (86.4) 83.5 (2.9) 12.4 1.1 (103.9) 99.9 (4.0) 13.5 0.1 Total single-name instruments (305.5) 293.7 (11.8) 41.8 3.9 (370.4) 353.9 (16.5) 46.2 4.6 of which sovereign (58.6) 55.7 (2.9) 6.0 (1.4) (76.2) 73.0 (3.2) 8.6 (1.1) of which non-sovereign (246.9) 238.0 (8.9) 35.8 5.3 (294.2) 280.9 (13.3) 37.6 5.7 Multi-name instruments (CHF billion) Investment grade 2 (148.3) 146.3 (2.0) 42.8 1.6 (162.2) 159.9 (2.3) 56.2 2.2 Non-investment grade (60.1) 52.8 3 (7.3) 10.3 1.2 (53.4) 51.1 3 (2.3) 12.1 1.0 Total multi-name instruments (208.4) 199.1 (9.3) 53.1 2.8 (215.6) 211.0 (4.6) 68.3 3.2 of which sovereign (3.5) 3.5 0.0 0.9 0.0 (7.3) 7.2 (0.1) 1.1 0.0 of which non-sovereign (204.9) 195.6 (9.3) 52.2 2.8 (208.3) 203.8 (4.5) 67.2 3.2 Total instruments (CHF billion) Investment grade 2 (367.4) 356.5 (10.9) 72.2 4.4 (428.7) 413.9 (14.8) 88.9 6.7 Non-investment grade (146.5) 136.3 (10.2) 22.7 2.3 (157.3) 151.0 (6.3) 25.6 1.1 Total instruments (513.9) 492.8 (21.1) 94.9 6.7 (586.0) 564.9 (21.1) 114.5 7.8 of which sovereign (62.1) 59.2 (2.9) 6.9 (1.4) (83.5) 80.2 (3.3) 9.7 (1.1) of which non-sovereign (451.8) 433.6 (18.2) 88.0 8.1 (502.5) 484.7 (17.8) 104.8 8.9 1 Represents credit protection purchased with identical underlyings and recoveries. 2 Based on internal ratings of BBB and above. 3 Includes the Clock Finance transaction.</t>
  </si>
  <si>
    <t>Contingent credit risk</t>
  </si>
  <si>
    <t xml:space="preserve"> Contingent credit risk end of 6M15 2014 Special Special Contingent credit risk (CHF billion) Current net exposure 13.5 0.6 0.3 14.4 14.0 0.8 0.3 15.1 Collateral posted 12.8 0.6 – 13.4 12.2 0.9 – 13.1 Additional collateral required in a one-notch downgrade event 0.7 0.5 0.0 1.2 0.7 0.5 0.1 1.3 Additional collateral required in a two-notch downgrade event 1.9 0.7 0.0 2.6 2.2 0.8 0.2 3.2 </t>
  </si>
  <si>
    <t>Reconciliation of notional amount of credit derivatives included in fair value of derivative instruments to credit protection sold/purchased</t>
  </si>
  <si>
    <t xml:space="preserve"> Credit derivatives end of 6M15 2014 Credit derivatives (CHF billion) Credit protection sold 513.9 586.0 Credit protection purchased 492.8 564.9 Other protection purchased 94.9 114.5 Other instruments 1 13.4 22.1 Total credit derivatives 1,115.0 1,287.5 1 Consists of certain cash collateralized debt obligations, total return swaps and other derivative instruments. </t>
  </si>
  <si>
    <t>Maturity of credit protection sold</t>
  </si>
  <si>
    <t xml:space="preserve"> Maturity of credit protection sold Maturity Maturity Maturity 6M15 (CHF billion) Single-name instruments 62.8 210.7 32.0 305.5 Multi-name instruments 17.0 125.5 65.9 208.4 Total instruments 79.8 336.2 97.9 513.9 2014 (CHF billion) Single-name instruments 78.0 253.9 38.5 370.4 Multi-name instruments 31.2 134.3 50.1 215.6 Total instruments 109.2 388.2 88.6 586.0 </t>
  </si>
  <si>
    <t>Guarantees and commitments (Tables)</t>
  </si>
  <si>
    <t>Guarantees</t>
  </si>
  <si>
    <t xml:space="preserve"> Guarantees Maturity Maturity 1 6M15 (CHF million) Credit guarantees and similar instruments 2,689 1,285 3,974 3,787 11 1,559 Performance guarantees and similar instruments 4,288 2,240 6,528 5,715 47 2,964 Securities lending indemnifications 5,965 0 5,965 5,965 0 5,965 Derivatives 2 24,682 7,883 32,565 32,565 890 – 3 Other guarantees 3,703 1,593 5,296 5,291 43 3,055 Total guarantees 41,327 13,001 54,328 53,323 991 13,543 2014 (CHF million) Credit guarantees and similar instruments 2,488 1,583 4,071 3,832 30 1,654 Performance guarantees and similar instruments 4,798 2,494 7,292 6,425 40 3,155 Securities lending indemnifications 12,257 0 12,257 12,257 0 12,257 Derivatives 2 24,599 8,953 33,552 33,552 954 – 3 Other guarantees 3,477 1,400 4,877 4,870 43 2,773 Total guarantees 47,619 14,430 62,049 60,936 1,067 19,839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3 Collateral for derivatives accounted for as guarantees is not considered significant.</t>
  </si>
  <si>
    <t>Residential mortgage loans sold</t>
  </si>
  <si>
    <t xml:space="preserve"> Residential mortgage loans sold Residential mortgage loans sold from January 1, 2004 to June 30, 2015 (USD billion) Government-sponsored enterprises 8.2 Private investors 1 27.4 Non-agency securitizations 140.6 2 Total 176.2 1 Primarily banks. 2 The outstanding balance of residential mortgage loans as of June 30, 2015 was USD 27.7 billion. The difference of the total balance of mortgage loans sold and the outstanding balance as of June 30, 2015 is attributable to borrower payments of USD 93.1 billion and losses of USD 19.8 billion due to loan defaults. </t>
  </si>
  <si>
    <t>Residential mortgage loans sold - outstanding repurchase claims</t>
  </si>
  <si>
    <t xml:space="preserve"> Residential mortgage loans sold – outstanding repurchase claims 6M15 6M14 Non- Non- Outstanding repurchase claims (USD million) Balance at beginning of period 13 4 83 100 77 420 83 580 New claims 0 2 0 2 9 1 320 330 Claims settled through repurchases 0 (1) 0 (1) 1 0 0 0 0 1 Other settlements 0 0 0 0 2 (4) (416) (5) (425) 2 Total claims settled 0 (1) 0 (1) (4) (416) (5) (425) Claims rescinded 0 0 0 0 (15) 0 0 (15) Transfers to arbitration and litigation, net 3 0 0 0 0 0 (2) (315) (317) Balance at end of period 13 5 83 101 67 3 83 153 1 Settled at a repurchased price of USD 2 million and USD 0 million 6M15 and 6M14, respectively. 2 Settled at USD 0 million and USD 66 million in 6M15 and 6M14, respectively. 3 Refer to "Note 28 – Litigation" for repurchase claims that are in arbitration or litigation.</t>
  </si>
  <si>
    <t>Provisions for outstanding repurchase claims</t>
  </si>
  <si>
    <t xml:space="preserve"> Provisions for outstanding repurchase claims 6M15 6M14 Provisions for outstanding repurchase claims (USD million) 1 Balance at beginning of period 6 146 Increase/(decrease) in provisions, net (3) (20) Realized losses 2,3 (2) (66) Balance at end of period 4 1 60 1 Excludes provisions for repurchase claims related to residential mortgage loans sold that are in arbitration or litigation. Refer to "Note 28 – Litigation" for further information. 2 Includes indemnifications paid to resolve loan repurchase claims. 3 Primarily related to private investors. 4 Primarily related to government-sponsored enterprises.</t>
  </si>
  <si>
    <t>Other commitments</t>
  </si>
  <si>
    <t xml:space="preserve"> Other commitments 6M15 2014 Maturity Maturity 1 Maturity Maturity 1 Other commitments (CHF million) Irrevocable commitments under documentary credits 3,851 13 3,864 3,758 2,339 4,717 12 4,729 4,570 2,769 Irrevocable loan commitments 34,430 89,765 124,195 2 119,984 64,761 29,938 90,156 120,094 2 115,306 56,958 Forward reverse repurchase agreements 936 – 936 936 936 8,292 – 8,292 8,292 8,292 Other commitments 711 854 1,565 1,565 – 690 1,034 1,724 1,724 – Total other commitments 39,928 90,632 130,560 126,243 68,036 43,637 91,202 134,839 129,892 68,019 1 Total net amount is computed as the gross amount less any participations. 2 Irrevocable loan commitments do not include a total gross amount of CHF 99,777 million and CHF 97,608 million of unused credit limits as of the end of 6M15 and 2014, respectively, which were revocable at the Bank's sole discretion upon notice to the client. The prior period has been adjusted to the current presentation. </t>
  </si>
  <si>
    <t>Transfers of financial assets and variable interest entities (Tables)</t>
  </si>
  <si>
    <t>Securitizations</t>
  </si>
  <si>
    <t xml:space="preserve"> Securitizations in 6M15 6M14 Gains and cash flows (CHF million) CMBS Net gain/(loss) 1 (2) 3 Proceeds from transfer of assets 5,252 1,581 Cash received on interests that continue to be held 74 53 RMBS Net gain 1 4 14 Proceeds from transfer of assets 8,416 10,842 Purchases of previously transferred financial assets or its underlying collateral 0 (4) Servicing fees 1 1 Cash received on interests that continue to be held 204 206 Other asset-backed financings Net gain 1 11 15 Proceeds from transfer of assets 636 964 Cash received on interests that continue to be held 3 4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Represents market making activity and voluntary repurchases at fair value where no repurchase obligations were present. </t>
  </si>
  <si>
    <t>Principal amounts outstanding and total assets of SPEs resulting from continuing involvement</t>
  </si>
  <si>
    <t xml:space="preserve"> Principal amounts outstanding and total assets of SPEs resulting from continuing involvement end of 6M15 2014 CHF million CMBS Principal amount outstanding 37,016 41,216 Total assets of SPE 50,384 53,354 RMBS Principal amount outstanding 44,641 49,884 Total assets of SPE 44,963 50,017 Other asset-backed financings Principal amount outstanding 22,734 26,176 Total assets of SPE 22,760 26,176 Principal amount outstanding relates to assets transferred from the Bank and does not include principle amounts for assets transferred from third parties. </t>
  </si>
  <si>
    <t>Key economic assumptions used in measuring fair value of beneficial interests at time of transfer</t>
  </si>
  <si>
    <t xml:space="preserve"> Key economic assumptions used in measuring fair value of beneficial interests at time of transfer at time of transfer, in 6M15 6M14 CMBS RMBS CMBS RMBS CHF million, except where indicated Fair value of beneficial interests 997 1,018 566 1,865 of which level 2 975 826 501 1,720 of which level 3 22 192 65 145 Weighted-average life, in years 8.9 8.6 3.6 4.6 Prepayment speed assumption (rate per annum), in % 1 – 2 4.5 – 27.7 – 2 1.5 – 23.0 Cash flow discount rate (rate per annum), in % 3 2.0 – 5.7 1.7 – 13.6 1.0 – 11.0 2.0 – 17.0 Expected credit losses (rate per annum), in % 0.7 – 3.4 0.5 – 12.5 1.0 – 2.0 2.6 – 14.0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percentage points thereafter during the term of the mortgage loan, leveling off to a CPR of 6 % per annum beginning in the 30th month and each month thereafter during the term of the mortgage loan. 100 PSA equals 6 CPR . 2 To deter prepayment, commercial mortgage loans typically have prepayment protection in the form of prepayment lockouts and yield maintenances. 3 The rate was based on the weighted-average yield on the beneficial interests.</t>
  </si>
  <si>
    <t>Key economic assumptions used in measuring fair value of beneficial interests held in SPEs</t>
  </si>
  <si>
    <t xml:space="preserve"> Key economic assumptions used in measuring fair value of beneficial interests held in SPEs end of 6M15 2014 1 Other asset- 2 1 Other asset- 2 CHF million, except where indicated Fair value of beneficial interests 1,297 2,167 92 1,168 2,394 212 of which non-investment grade 51 284 63 79 246 146 Weighted-average life, in years 7.2 9.4 2.1 5.6 7.8 3.6 Prepayment speed assumption (rate per annum), in % 3 – 1.0 – 38.8 – – 1.0 – 36.6 – Impact on fair value from 10% adverse change – (30.5) – – (29.2) – Impact on fair value from 20% adverse change – (58.5) – – (56.4) – Cash flow discount rate (rate per annum), in % 4 1.2 – 22.8 0.6 – 27.2 5.3 – 21.2 1.6 – 22.3 1.7 – 44.0 0.3 – 21.2 Impact on fair value from 10% adverse change (24.3) (55.6) (0.9) (14.0) (43.8) (1.2) Impact on fair value from 20% adverse change (48.0) (108.0) (1.9) (27.4) (85.3) (2.4) Expected credit losses (rate per annum), in % 0.7 – 22.3 0.1 – 24.5 0.1 – 12.4 1.0 – 22.2 0.0 – 41.7 1.4 – 13.1 Impact on fair value from 10% adverse change (7.7) (26.7) (0.9) (7.1) (25.3) (0.4) Impact on fair value from 20% adverse change (15.5) (52.1) (1.8) (14.0) (49.4) (0.7) 1 To deter prepayment, commercial mortgage loans typically have prepayment protection in the form of prepayment lockouts and yield maintenances. 2 CDOs within this category are generally structured to be protected from prepayment risk. 3 Prepayment speed assumption (PSA) is an industry standard prepayment speed metric used for projecting prepayments over the life of a residential mortgage loan. PSA utilizes the constant prepayment rate (CPR) assumptions. A 100 % prepayment assumption assumes a prepayment rate of 0.2 % per annum of the outstanding principal balance of mortgage loans in the first month. This increases by 0.2 percentage points thereafter during the term of the mortgage loan, leveling off to a CPR of 6 % per annum beginning in the 30th month and each month thereafter during the term of the mortgage loan. 100 PSA equals 6 CPR . 4 The rate was based on the weighted-average yield on the beneficial interests.</t>
  </si>
  <si>
    <t>Carrying amounts of transferred financial assets and liabilities where sale treatment was not achieved</t>
  </si>
  <si>
    <t xml:space="preserve"> Carrying amounts of transferred financial assets and liabilities where sale treatment was not achieved end of 6M15 2014 CHF million CMBS Other assets 22 26 Liability to SPE, included in Other liabilities (22) (26) Other asset-backed financings Trading assets 400 138 Other assets 229 252 Liability to SPE, included in Other liabilities (629) (390) </t>
  </si>
  <si>
    <t>Transfer of financial assets accounted for as sales</t>
  </si>
  <si>
    <t xml:space="preserve"> Transfer of financial assets accounted for as sales – by transaction type at date of Gross cash 1 1 6M15 (CHF million) Sales with total return swaps 101 100 92 – 7 Sales with longevity swaps 308 378 367 508 – Total transactions outstanding 409 478 459 508 2 7 3 1 Balances presented on a gross basis, before application of counterparty and cash collateral netting. 2 Gross derivative assets of CHF 508 million in other products, as disclosed in Note 24 – Derivatives and hedging activities. 3 Gross derivative liabilities of CHF 7 million in equity/index-related products, as disclosed in Note 24 – Derivatives and hedging activities. </t>
  </si>
  <si>
    <t>Securities sold under repurchase agreements, securities lending transactions and obligation to return securities received as collateral</t>
  </si>
  <si>
    <t xml:space="preserve"> Securities sold under repurchase agreements, securities lending transactions and obligation to return securities received as collateral – by class of collateral pledged end of 6M15 CHF billion Government debt securities 29.1 Corporate debt securities 19.6 Asset-backed securities 21.9 Equity securities 6.3 Other 0.3 Securities sold under repurchase agreements 77.2 Government debt securities 2.9 Corporate debt securities 0.3 Equity securities 7.9 Other 0.2 Securities lending transactions 11.3 Government debt securities 0.2 Corporate debt securities 0.3 Equity securities 28.4 Obligation to return securities received as collateral, at fair value 28.9 Total 117.4 Securities sold under repurchase agreements, securities lending transactions and obligation to return securities received as collateral – by remaining contractual maturity Remaining contractual maturities 1 Up to 2 30 days More than 6M15 (CHF billion) Securities sold under repurchase agreements 11.7 31.4 13.6 20.5 77.2 Securities lending transactions 4.8 4.7 0.4 1.4 11.3 Obligation to return securities received as collateral, at fair value 26.6 2.3 0.0 0.0 28.9 Total 43.1 38.4 14.0 21.9 117.4 1 Includes contracts with no contractual maturity that may contain termination arrangements subject to a notice period. 2 Includes overnight transactions.</t>
  </si>
  <si>
    <t>Consolidated VIEs in which the Group was primary beneficiary</t>
  </si>
  <si>
    <t xml:space="preserve"> Consolidated VIEs in which the Bank was the primary beneficiary Financial intermediation CP Securi- 6M15 (CHF million) Cash and due from banks 1,149 0 80 134 86 21 1,470 Central bank funds sold, securities purchased under resale agreements and securities borrowing transactions 0 197 0 0 0 0 197 Trading assets 685 48 0 1,196 975 490 3,394 Investment securities 0 0 925 0 0 0 925 Other investments 0 0 0 0 1,496 408 1,904 Net loans 0 444 0 0 22 200 666 Premises and equipment 0 0 0 0 385 0 385 Other assets 9,312 126 2,473 1 98 2,160 14,170 of which loans held-for-sale 9,269 0 1,349 0 16 258 10,892 Total assets of consolidated VIEs 11,146 815 3,478 1,331 3,062 3,279 23,111 Central bank funds purchased, securities sold under repurchase agreements and securities lending transactions 0 0 0 3 0 0 3 Trading liabilities 6 0 0 0 19 3 28 Short-term borrowings 0 8,722 748 0 0 0 9,470 Long-term debt 10,894 0 745 224 100 9 11,972 Other liabilities 40 14 600 1 129 870 1,654 Total liabilities of consolidated VIEs 10,940 8,736 2,093 228 248 882 23,127 2014 (CHF million) Cash and due from banks 1,122 0 16 187 109 59 1,493 Central bank funds sold, securities purchased under resale agreements and securities borrowing transactions 0 660 0 0 0 0 660 Trading assets 615 57 250 1,715 867 757 4,261 Other investments 0 0 0 30 1,651 424 2,105 Net loans 0 12 0 0 24 209 245 Premises and equipment 0 0 0 0 422 0 422 Other assets 8,726 262 4,741 3 195 2,205 16,132 of which loans held-for-sale 8,689 0 3,500 0 24 356 12,569 Total assets of consolidated VIEs 10,463 991 5,007 1,935 3,268 3,654 25,318 Customer deposits 0 0 0 0 0 3 3 Trading liabilities 6 0 0 0 23 6 35 Short-term borrowings 0 9,384 0 0 0 0 9,384 Long-term debt 10,318 18 2,418 216 99 383 13,452 Other liabilities 27 29 573 124 146 828 1,727 Total liabilities of consolidated VIEs 10,351 9,431 2,991 340 268 1,220 24,601 </t>
  </si>
  <si>
    <t>Non-consolidated VIEs</t>
  </si>
  <si>
    <t xml:space="preserve"> Non-consolidated VIEs Financial intermediation Securi- 6M15 (CHF million) Trading assets 147 5,454 923 467 273 7,264 Net loans 33 1,987 2,754 2,346 1,511 8,631 Other assets 0 4 23 0 165 192 Total variable interest assets 180 7,445 3,700 2,813 1,949 16,087 Maximum exposure to loss 180 13,317 3,766 8,753 2,917 28,933 Non-consolidated VIE assets 6,145 98,029 59,645 37,387 11,999 213,205 2014 (CHF million) Trading assets 179 5,009 1,201 494 625 7,508 Net loans 211 2,252 3,113 1,651 1,544 8,771 Other assets 0 4 20 0 189 213 Total variable interest assets 390 7,265 4,334 2,145 2,358 16,492 Maximum exposure to loss 752 12,775 4,489 7,326 2,358 27,700 Non-consolidated VIE assets 8,604 120,157 56,413 38,818 12,170 236,162 </t>
  </si>
  <si>
    <t>Financial instruments (Tables)</t>
  </si>
  <si>
    <t>Assets and liabilities measured at fair value on a recurring basis</t>
  </si>
  <si>
    <t xml:space="preserve"> Assets and liabilities measured at fair value on a recurring basis Netting 1 Assets (CHF million) Cash and due from banks 0 240 0 – 240 Interest-bearing deposits with banks 0 2 0 – 2 Central bank funds sold, securities purchased under resale agreements and securities borrowing transactions 0 80,490 146 – 80,636 Debt 112 471 0 – 583 of which corporates 0 297 0 – 297 Equity 28,208 60 0 – 28,268 Securities received as collateral 28,320 531 0 – 28,851 Debt 27,506 52,179 3,696 – 83,381 of which foreign governments 27,334 4,218 314 – 31,866 of which corporates 16 18,252 1,243 – 19,511 of which RMBS 0 22,358 585 – 22,943 of which CMBS 0 4,467 158 – 4,625 of which CDO 0 2,849 1,195 – 4,044 Equity 73,602 5,191 1,688 – 80,481 Derivatives 6,755 373,579 4,856 (355,150) 30,040 of which interest rate products 1,486 265,480 1,141 – – of which foreign exchange products 185 62,874 372 – – of which equity/index-related products 5,081 22,761 938 – – of which credit derivatives 0 19,874 1,292 – – Other 2,512 5,587 3,897 – 11,996 Trading assets 110,375 436,536 14,137 (355,150) 205,898 Debt 1,692 1,038 145 – 2,875 of which foreign governments 1,692 0 0 – 1,692 of which corporates 0 250 0 – 250 of which RMBS 0 542 145 – 687 of which CMBS 0 246 0 – 246 Equity 2 85 3 – 90 Investment securities 1,694 1,123 148 – 2,965 Private equity 0 0 1,084 – 1,084 of which equity funds 0 0 449 – 449 Hedge funds 0 104 237 – 341 of which debt funds 0 69 232 – 301 Other equity investments 5 83 1,471 – 1,559 of which private 0 83 1,469 – 1,552 Life finance instruments 0 2 1,625 – 1,627 Other investments 5 189 4,417 – 4,611 Loans 0 11,509 8,269 – 19,778 of which commercial and industrial loans 0 5,784 5,306 – 11,090 of which financial institutions 0 3,906 1,820 – 5,726 Other intangible assets (mortgage servicing rights) 0 0 81 – 81 Other assets 1,958 21,550 5,653 (1,016) 28,145 of which loans held-for-sale 0 15,565 5,291 – 20,856 Total assets at fair value 142,352 552,170 32,851 (356,166) 371,207 Less other investments - equity at fair value attributable to noncontrolling interests (4) (38) (661) – (703) Less assets consolidated under ASU 2009-17 2 0 (8,254) (2,929) – (11,183) Assets at fair value excluding noncontrolling interests and assets not risk-weighted under the Basel framework 142,348 543,878 29,261 (356,166) 359,321 1 Derivative contracts are reported on a gross basis by level. The impact of netting represents legally enforceable master netting agreements. 2 Assets of consolidated VIEs that are not risk-weighted under the Basel framework. Assets and liabilities measured at fair value on a recurring basis (continued) Netting 1 Liabilities (CHF million) Due to banks 0 644 0 – 644 Customer deposits 0 3,908 58 – 3,966 Central bank funds purchased, securities sold under repurchase agreements and securities lending transactions 0 41,920 0 – 41,920 Debt 112 471 0 – 583 of which corporates 0 297 0 – 297 Equity 28,208 60 0 – 28,268 Obligation to return securities received as collateral 28,320 531 0 – 28,851 Debt 10,485 4,257 21 – 14,763 of which foreign governments 10,421 832 0 – 11,253 of which corporates 15 3,211 21 – 3,247 Equity 18,000 98 5 – 18,103 Derivatives 6,731 379,039 4,387 (363,566) 26,591 of which interest rate products 1,476 256,420 897 – – of which foreign exchange products 174 76,312 285 – – of which equity/index-related products 5,072 24,369 1,151 – – of which credit derivatives 0 19,349 1,457 – – Trading liabilities 35,216 383,394 4,413 (363,566) 59,457 Short-term borrowings 0 4,038 218 – 4,256 Long-term debt 0 61,811 13,847 – 75,658 of which treasury debt over two years 0 6,064 0 – 6,064 of which structured notes over two years 0 32,913 9,563 – 42,476 of which non-recourse liabilities 0 9,185 2,786 – 11,971 Other liabilities 0 13,136 2,064 (1,031) 14,169 of which failed sales 0 801 514 – 1,315 Total liabilities at fair value 63,536 509,382 20,600 (364,597) 228,921 1 Derivative contracts are reported on a gross basis by level. The impact of netting represents legally enforceable master netting agreements. Assets and liabilities measured at fair value on a recurring basis (continued) Netting 1 Assets (CHF million) Cash and due from banks 0 304 0 – 304 Central bank funds sold, securities purchased under resale agreements and securities borrowing transactions 0 104,206 77 – 104,283 Debt 121 781 0 – 902 of which corporates 0 745 0 – 745 Equity 25,908 44 0 – 25,952 Securities received as collateral 26,029 825 0 – 26,854 Debt 31,937 58,003 4,465 – 94,405 of which foreign governments 31,708 4,869 454 – 37,031 of which corporates 28 22,507 1,435 – 23,970 of which RMBS 0 22,150 612 – 22,762 of which CMBS 0 5,293 257 – 5,550 of which CDO 0 3,185 1,421 – 4,606 Equity 86,532 6,395 1,566 – 94,493 Derivatives 4,467 616,012 6,823 (589,323) 37,979 of which interest rate products 1,616 467,002 1,803 – – of which foreign exchange products 118 89,102 301 – – of which equity/index-related products 2,711 26,904 1,063 – – of which credit derivatives 0 24,451 2,569 – – Other 2,987 7,123 4,326 – 14,436 Trading assets 125,923 687,533 17,180 (589,323) 241,313 Debt 1,962 309 0 – 2,271 of which foreign governments 1,962 0 0 – 1,962 of which corporates 0 309 0 – 309 Equity 2 103 3 – 108 Investment securities 1,964 412 3 – 2,379 Private equity 0 0 1,268 – 1,268 of which equity funds 0 0 567 – 567 Hedge funds 0 219 314 – 533 of which debt funds 0 181 302 – 483 Other equity investments 77 75 1,855 – 2,007 of which private 0 70 1,855 – 1,925 Life finance instruments 0 0 1,834 – 1,834 Other investments 77 294 5,271 – 5,642 Loans 0 13,560 9,353 – 22,913 of which commercial and industrial loans 0 5,816 5,853 – 11,669 of which financial institutions 0 6,227 1,494 – 7,721 Other intangible assets (mortgage servicing rights) 0 0 70 – 70 Other assets 2,457 23,371 7,468 (975) 32,321 of which loans held-for-sale 0 16,107 6,851 – 22,958 Total assets at fair value 156,450 830,505 39,422 (590,298) 436,079 Less other investments - equity at fair value attributable to noncontrolling interests (75) (133) (821) – (1,029) Less assets consolidated under ASU 2009-17 2 0 (9,123) (3,155) – (12,278) Assets at fair value excluding noncontrolling interests and assets not risk-weighted under the Basel framework 156,375 821,249 35,446 (590,298) 422,772 1 Derivative contracts are reported on a gross basis by level. The impact of netting represents legally enforceable master netting agreements. 2 Assets of consolidated VIEs that are not risk-weighted under the Basel framework. Assets and liabilities measured at fair value on a recurring basis (continued) Netting 1 Liabilities (CHF million) Due to banks 0 832 0 – 832 Customer deposits 0 3,151 100 – 3,251 Central bank funds purchased, securities sold under repurchase agreements and securities lending transactions 0 54,732 0 – 54,732 Debt 121 781 0 – 902 of which corporates 0 745 0 – 745 Equity 25,908 44 0 – 25,952 Obligation to return securities received as collateral 26,029 825 0 – 26,854 Debt 11,678 4,914 1 – 16,593 of which foreign governments 11,530 757 0 – 12,287 of which corporates 21 3,917 1 – 3,939 Equity 19,075 122 2 – 19,199 Derivatives 4,594 620,144 6,414 (594,277) 36,875 of which interest rate products 1,585 458,730 1,202 – – of which foreign exchange products 234 101,461 560 – – of which equity/index-related products 2,744 27,266 1,466 – – of which credit derivatives 0 23,479 2,760 – – Trading liabilities 35,347 625,180 6,417 (594,277) 72,667 Short-term borrowings 0 3,766 95 – 3,861 Long-term debt 0 65,652 14,608 – 80,260 of which treasury debt over two years 0 8,616 0 – 8,616 of which structured notes over two years 0 31,083 10,267 – 41,350 of which non-recourse liabilities 0 10,126 2,952 – 13,078 Other liabilities 0 14,601 3,358 (1,026) 16,933 of which failed sales 0 652 616 – 1,268 Total liabilities at fair value 61,376 768,739 24,578 (595,303) 259,390 1 Derivative contracts are reported on a gross basis by level. The impact of netting represents legally enforceable master netting agreements. </t>
  </si>
  <si>
    <t>Transfers between level 1 and level 2</t>
  </si>
  <si>
    <t xml:space="preserve"> Transfers between level 1 and level 2 in 6M15 6M14 Transfers Transfers Transfers Transfers Assets (CHF million) Debt 54 46 400 11 Equity 380 491 409 78 Derivatives 3,290 23 4,693 1 Trading assets 3,724 560 5,502 90 Liabilities (CHF million) Debt 88 21 312 0 Equity 53 82 129 81 Derivatives 3,310 80 4,746 19 Trading liabilities 3,451 183 5,187 100 </t>
  </si>
  <si>
    <t>Assets and liabilities measured at fair value on a recurring basis for level 3</t>
  </si>
  <si>
    <t xml:space="preserve"> Assets and liabilities measured at fair value on a recurring basis for level 3 Trading revenues Other revenues 1 1 Foreign Assets (CHF million) Central bank funds sold, securities purchased under resale agreements and securities borrowing transactions 77 0 0 0 0 74 0 0 0 0 0 (5) 146 Debt 4,465 434 (681) 1,288 (1,665) 0 0 (5) 208 0 0 (348) 3,696 of which corporates 1,435 114 (131) 495 (677) 0 0 (4) 157 0 0 (146) 1,243 of which RMBS 612 259 (300) 476 (483) 0 0 (2) 58 0 0 (35) 585 of which CMBS 257 20 (47) 139 (169) 0 0 2 (31) 0 0 (13) 158 of which CDO 1,421 17 (161) 158 (203) 0 0 (1) 42 0 0 (78) 1,195 Equity 1,566 114 (273) 603 (296) 0 0 13 53 0 0 (92) 1,688 Derivatives 6,823 1,130 (593) 0 0 848 (2,786) (27) (172) 0 2 (369) 4,856 of which interest rate products 1,803 23 (198) 0 0 281 (364) (6) (301) 0 0 (97) 1,141 of which equity/index-related products 1,063 306 (91) 0 0 191 (503) 2 26 0 2 (58) 938 of which credit derivatives 2,569 656 (304) 0 0 170 (1,472) (24) (181) 0 0 (122) 1,292 Other 4,326 707 (540) 2,464 (2,871) 0 (116) 6 155 0 0 (234) 3,897 Trading assets 17,180 2,385 (2,087) 4,355 (4,832) 848 (2,902) (13) 244 0 2 (1,043) 14,137 Investment securities 3 0 (65) 215 (2) 0 (8) 7 1 0 0 (3) 148 Equity 3,437 0 (5) 90 (472) 0 0 0 3 0 (39) (222) 2,792 Life finance instruments 1,834 0 0 100 (163) 0 0 0 (45) 0 0 (101) 1,625 Other investments 5,271 0 (5) 190 (635) 0 0 0 (42) 0 (39) (323) 4,417 Loans 9,353 631 (750) 334 (665) 1,295 (1,391) 0 (5) 0 13 (546) 8,269 of which commercial and industrial loans 5,853 360 (154) 12 (502) 825 (763) 0 23 0 5 (353) 5,306 of which financial institutions 1,494 240 (132) 26 (21) 452 (132) 0 (28) 0 8 (87) 1,820 Other intangible assets (mortgage servicing rights) 70 0 0 10 0 0 0 0 6 0 0 (5) 81 Other assets 7,468 1,260 (2,460) 2,880 (2,359) 478 (960) (2) (131) 0 (13) (508) 5,653 of which loans held-for-sale 2 6,851 1,259 (2,415) 2,832 (2,242) 478 (960) 1 (21) 0 (13) (479) 5,291 Total assets at fair value 39,422 4,276 (5,367) 7,984 (8,493) 2,695 (5,261) (8) 73 0 (37) (2,433) 32,851 Liabilities (CHF million) Customer deposits 100 15 (20) 0 0 0 (28) 0 0 0 0 (9) 58 Trading liabilities 6,417 971 (1,039) 37 (18) 588 (2,054) 27 (175) (2) 1 (340) 4,413 of which interest rate derivatives 1,202 27 (233) 0 0 95 (142) (3) 17 0 1 (67) 897 of which foreign exchange derivatives 560 2 0 0 0 3 (43) 0 (210) 0 0 (27) 285 of which equity/index-related derivatives 1,466 44 (468) 0 0 129 (190) 43 214 0 0 (87) 1,151 of which credit derivatives 2,760 766 (332) 0 0 164 (1,567) (13) (188) (2) 0 (131) 1,457 Short-term borrowings 95 49 (10) 0 0 175 (90) 0 7 0 0 (8) 218 Long-term debt 14,608 1,189 (2,724) 0 0 4,926 (3,108) 6 (185) 0 0 (865) 13,847 of which structured notes over two years 10,267 454 (1,901) 0 0 3,688 (2,209) 8 (125) 0 0 (619) 9,563 of which non-recourse liabilities 2,952 626 (655) 0 0 552 (470) (2) (52) 0 0 (165) 2,786 Other liabilities 3,358 45 (1,128) 104 (72) 0 (177) 0 (83) 7 210 (200) 2,064 of which failed sales 616 4 (4) 91 (46) 0 0 2 (115) 0 0 (34) 514 Total liabilities at fair value 24,578 2,269 (4,921) 141 (90) 5,689 (5,457) 33 (436) 5 211 (1,422) 20,600 Net assets/(liabilities) at fair value 14,844 2,007 (446) 7,843 (8,403) (2,994) 196 (41) 509 (5) (248) (1,011) 12,251 1 For all transfers to level 3 or out of level 3, the Bank determines and discloses as level 3 events only gains or losses through the last day of the reporting period. 2 Includes unrealized losses recorded in trading revenues of CHF (129) million primarily related to subprime exposures in securitized products business and market movements across the wider loans held-for-sale portfolio. Assets and liabilities measured at fair value on a recurring basis for level 3 (continued) Trading revenues Other revenues 1 1 Foreign Assets (CHF million) Central bank funds sold, securities purchased under resale agreements and securities borrowing transactions 204 0 (135) 0 0 0 0 0 0 0 0 0 69 Debt 5,069 518 (1,261) 3,644 (3,747) 0 0 (44) 410 0 0 11 4,600 of which corporates 2,128 135 (487) 837 (1,062) 0 0 (59) 272 0 0 10 1,774 of which RMBS 436 309 (252) 430 (439) 0 0 12 55 0 0 (3) 548 of which CMBS 417 44 (181) 172 (102) 0 0 1 (15) 0 0 (2) 334 of which CDO 1,567 17 (130) 1,950 (2,097) 0 0 (1) 68 0 0 (5) 1,369 Equity 595 117 (231) 303 (266) 0 0 42 118 0 0 (4) 674 Derivatives 5,217 368 (266) 0 0 1,542 (2,134) 19 384 0 0 (5) 5,125 of which interest rate products 1,574 31 (12) 0 0 92 (361) 5 381 0 0 3 1,713 of which equity/index-related products 1,240 24 (123) 0 0 192 (257) 14 (157) 0 0 (1) 932 of which credit derivatives 1,138 251 (124) 0 0 314 (504) (3) 28 0 0 (3) 1,097 Other 2,829 279 (449) 1,372 (1,085) 0 (122) 6 259 0 0 (7) 3,082 Trading assets 13,710 1,282 (2,207) 5,319 (5,098) 1,542 (2,256) 23 1,171 0 0 (5) 13,481 Investment securities 2 0 0 0 0 0 0 0 0 0 0 1 3 Equity 5,363 0 (14) 447 (3,000) 0 0 0 33 0 443 13 3,285 Life finance instruments 1,600 0 0 100 (154) 0 0 0 65 0 0 (6) 1,605 Other investments 6,963 0 (14) 547 (3,154) 0 0 0 98 0 443 7 4,890 Loans 7,998 109 (366) 172 (912) 2,516 (896) 1 4 0 2 (30) 8,598 of which commercial and industrial loans 5,309 107 (276) 161 (628) 1,799 (758) 1 5 0 0 (21) 5,699 of which financial institutions 1,322 2 (17) 11 (81) 429 (98) 0 3 0 4 (3) 1,572 Other intangible assets (mortgage servicing rights) 42 0 0 26 0 0 0 0 0 0 (2) 0 66 Other assets 6,159 1,428 (1,561) 2,407 (2,181) 347 (827) 19 127 0 (1) 6 5,923 of which loans held-for-sale 5,615 1,427 (1,544) 2,159 (2,118) 346 (828) 25 152 0 (1) 9 5,242 Total assets at fair value 35,078 2,819 (4,283) 8,471 (11,345) 4,405 (3,979) 43 1,400 0 442 (21) 33,030 Liabilities (CHF million) Customer deposits 55 0 0 0 0 25 0 0 2 0 0 5 87 Central bank funds purchased, securities sold under repurchase agreements and securities lending transactions 114 0 (114) 0 0 0 0 0 0 0 0 0 0 Trading liabilities 5,564 519 (754) 22 (18) 838 (1,766) 214 307 0 0 (11) 4,915 of which interest rate derivatives 1,129 36 (6) 0 0 42 (234) 4 216 0 0 (2) 1,185 of which foreign exchange derivatives 938 0 (2) 0 0 3 (144) (4) (94) 0 0 (1) 696 of which equity/index-related derivatives 1,896 190 (589) 0 0 402 (691) 209 (147) 0 0 (5) 1,265 of which credit derivatives 1,230 266 (152) 0 0 206 (542) 7 279 0 0 (3) 1,291 Short-term borrowings 165 13 (35) 0 0 249 (294) (1) 2 0 0 2 101 Long-term debt 9,780 605 (1,840) 0 0 3,386 (1,885) 11 300 0 0 (44) 10,313 of which structured notes over two years 6,217 220 (971) 0 0 2,493 (778) 8 217 0 0 (32) 7,374 of which non-recourse liabilities 2,552 378 (583) 0 0 330 (673) 16 14 0 0 (6) 2,028 Other liabilities 2,859 79 (93) 262 (630) 632 (170) 14 94 4 267 3 3,321 of which failed sales 1,143 65 (42) 78 (560) 0 0 0 47 0 (2) (2) 727 Total liabilities at fair value 18,537 1,216 (2,836) 284 (648) 5,130 (4,115) 238 705 4 267 (45) 18,737 Net assets/(liabilities) at fair value 16,541 1,603 (1,447) 8,187 (10,697) (725) 136 (195) 695 (4) 175 24 14,293 1 For all transfers to level 3 or out of level 3, the Bank determines and discloses as level 3 events only gains or losses through the last day of the reporting period. </t>
  </si>
  <si>
    <t>Gains and losses on assets and liabilities measured at fair value on a recurring basis using significant unobservable inputs (level 3)</t>
  </si>
  <si>
    <t xml:space="preserve"> Gains and losses on assets and liabilities measured at fair value on a recurring basis using significant unobservable inputs (level 3) in 6M15 6M14 Trading Other Total Trading Other Total Gains and losses on assets and liabilities (CHF million) Net realized/unrealized gains/(losses) included in net revenues 468 (253) 215 1 500 171 671 1 Whereof: Unrealized gains/(losses) relating to assets and liabilities still held as of the reporting date (464) (64) (528) (528) 84 (444) 1 Excludes net realized/unrealized gains/(losses) attributable to foreign currency translation impact. </t>
  </si>
  <si>
    <t>Quantitative information about level 3 assets and liabilities at fair value</t>
  </si>
  <si>
    <t xml:space="preserve"> Quantitative information about level 3 assets at fair value Valuation Unobservable Minimum Maximum Weighted 1 CHF million, except where indicated Central bank funds sold, securities purchased under resale agreements and securities borrowing transactions 146 Discounted cash flow Funding spread, in bp 350 475 361 Debt 3,696 of which corporates 1,243 of which 227 Option model Correlation, in % (88) 97 16 Buyback probability, in % 2 50 100 59 of which 377 Market comparable Price, in % 0 120 58 of which 446 Discounted cash flow Credit spread, in bp 16 700 370 of which RMBS 585 Discounted cash flow Discount rate, in % 0 39 9 Prepayment rate, in % 0 28 6 Default rate, in % 0 21 4 Loss severity, in % 0 100 58 of which CMBS 158 Discounted cash flow Capitalization rate, in % 7 8 7 Discount rate, in % 3 38 13 Prepayment rate, in % 0 15 8 Default rate, in % 0 30 2 Loss severity, in % 0 35 8 of which CDO 1,195 of which 18 Vendor price Price, in % 0 100 97 of which 288 Discounted cash flow Discount rate, in % 0 33 10 Prepayment rate, in % 0 20 14 Credit spread, in bp 142 173 152 Default rate, in % 0 8 3 Loss severity, in % 0 100 39 of which 761 Market comparable Price, in % 214 214 214 Equity 1,688 of which 252 Option model Volatility, in % 2 237 28 of which 697 Market comparable EBITDA multiple 3 13 9 Price, in % 0 166 9 of which 7 Discounted cash flow Capitalization rate, in % 7 7 7 Derivatives 4,856 of which interest rate products 1,141 Option model Correlation, in % 14 100 74 Prepayment rate, in % 1 30 15 Volatility skew, in % (9) 1 (4) Mean reversion, in % 3 5 10 10 Credit spread, in bp 158 2,063 350 of which equity/index-related products 938 of which 824 Option model Correlation, in % (88) 97 16 Volatility, in % 0 237 26 of which 84 Market comparable EBITDA multiple 4 10 7 Price, in % 111 114 111 of which credit derivatives 1,292 Discounted cash flow Credit spread, in bp 1 22,911 8,042 Recovery rate, in % 0 70 22 Discount rate, in % 1 47 20 Default rate, in % 0 45 6 Loss severity, in % 10 100 64 Correlation, in % 43 97 80 Prepayment rate, in % 0 12 4 Funding spread, in bp 51 125 68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corporate bonds being called by the issuer at its option over the remaining life of the financial instrument. 3 Management's best estimate of the speed at which interest rates will revert to the long-term average. Quantitative information about level 3 assets at fair value (continued) Valuation Unobservable Minimum Maximum Weighted 1 CHF million, except where indicated Other 3,897 of which 2,928 Market comparable Price, in % 0 103 47 of which 875 Discounted cash flow Market implied life expectancy, in years 3 19 8 Trading assets 14,137 Investment securities 148 – – – – – Private equity 1,084 – 2 – 2 – 2 – 2 – 2 Hedge funds 237 – 2 – 2 – 2 – 2 – 2 Other equity investments 1,471 of which private 1,469 of which 296 Discounted cash flow Contingent probability, in % 69 69 69 of which 954 – 2 – 2 – 2 – 2 – 2 Life finance instruments 1,625 Discounted cash flow Market implied life expectancy, in years 2 20 8 Other investments 4,417 Loans 8,269 of which commercial and industrial loans 5,306 of which 4,185 Discounted cash flow Credit spread, in bp 20 2,684 517 of which 856 Market comparable Price, in % 0 106 63 of which financial institutions 1,820 of which 1,553 Discounted cash flow Credit spread, in bp 44 813 305 of which 61 Market comparable Price, in % 100 101 100 Other intangible assets (mortgage servicing rights) 81 – – – – – Other assets 5,653 of which loans held-for-sale 5,291 of which 2,727 Vendor price Price, in % 0 170 99 of which 728 Discounted cash flow Credit spread, in bp 77 2,063 488 Recovery rate, in % 1 38 34 of which 1,386 Market comparable Price, in % 0 104 68 Total level 3 assets at fair value 32,851 1 Cash instruments are generally presented on a weighted average basis, while certain derivative instruments either contain a combination of weighted averages and arithmetic means of the related inputs or are presented on an arithmetic mean basis. 2 Disclosure not required as balances are carried at unadjusted net asset value. Refer to "Fair value, unfunded commitments and term of redemption conditions" for further information. Quantitative information about level 3 assets at fair value (continued) Valuation Unobservable Minimum Maximum Weighted 1 CHF million, except where indicated Central bank funds sold, securities purchased under resale agreements and securities borrowing transactions 77 Discounted cash flow Funding spread, in bp 350 350 350 Debt 4,465 of which corporates 1,435 of which 201 Option model Correlation, in % (88) 97 17 Buyback probability, in % 2 50 100 68 of which 180 Market comparable Price, in % 0 124 67 of which 1,051 Discounted cash flow Credit spread, in bp 9 1,644 361 of which RMBS 612 Discounted cash flow Discount rate, in % 1 31 9 Prepayment rate, in % 0 29 8 Default rate, in % 1 19 3 Loss severity, in % 0 100 50 of which CMBS 257 Discounted cash flow Capitalization rate, in % 7 10 8 Discount rate, in % 0 28 9 Prepayment rate, in % 0 20 12 Default rate, in % 0 21 1 Loss severity, in % 0 35 3 of which CDO 1,421 of which 89 Vendor price Price, in % 0 100 95 of which 286 Discounted cash flow Discount rate, in % 3 23 7 Prepayment rate, in % 0 20 17 Default rate, in % 0 7 2 Loss severity, in % 3 100 35 of which 837 Market comparable Price, in % 93 196 191 Equity 1,566 of which 765 Market comparable EBITDA multiple 3 13 9 Price, in % 1 163 51 of which 26 Discounted cash flow Capitalization rate, in % 7 7 7 Discount rate, in % 15 15 15 Derivatives 6,823 of which interest rate products 1,803 Option model Correlation, in % 9 100 76 Prepayment rate, in % 0 33 24 Volatility skew, in % (9) 2 (1) Mean reversion, in % 3 5 10 10 Credit spread, in bp 229 1,218 1,046 of which equity/index-related products 1,063 Option model Correlation, in % (88) 97 8 Volatility, in % 0 276 27 of which credit derivatives 2,569 Discounted cash flow Credit spread, in bp 1 6,087 614 Recovery rate, in % 0 75 20 Discount rate, in % 1 38 18 Default rate, in % 1 43 7 Loss severity, in % 10 100 65 Correlation, in % 46 97 83 Prepayment rate, in % 0 9 4 Funding spread, in bp 51 106 80 Other 4,326 of which 3,493 Market comparable Price, in % 0 104 50 of which 770 Discounted cash flow Market implied life expectancy, in years 3 20 9 Trading assets 17,18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corporate bonds being called by the issuer at its option over the remaining life of the financial instrument. 3 Management's best estimate of the speed at which interest rates will revert to the long-term average. Quantitative information about level 3 assets at fair value (continued) Valuation Unobservable Minimum Maximum Weighted 1 CHF million, except where indicated Investment securities 3 – – – – – Private equity 1,268 – 2 – 2 – 2 – 2 – 2 Hedge funds 314 – 2 – 2 – 2 – 2 – 2 Other equity investments 1,855 of which private 1,855 of which 337 Discounted cash flow Contingent probability, in % 69 69 69 of which 1,051 – 2 – 2 – 2 – 2 – 2 Life finance instruments 1,834 Discounted cash flow Market implied life expectancy, in years 2 21 8 Other investments 5,271 Loans 9,353 of which commercial and industrial loans 5,853 of which 5,011 Discounted cash flow Credit spread, in bp 34 2,528 462 Recovery rate, in % 0 100 68 of which 650 Market comparable Price, in % 0 100 82 of which financial institutions 1,494 Discounted cash flow Credit spread, in bp 60 813 304 Other intangible assets (mortgage servicing rights) 70 – – – – Other assets 7,468 of which loans held-for-sale 6,851 of which 2,654 Vendor price Price, in % 0 109 99 of which 1,321 Discounted cash flow Credit spread, in bp 146 2,047 334 Recovery rate, in % 1 39 30 of which 2,430 Market comparable Price, in % 0 100 67 Total level 3 assets at fair value 39,422 1 Cash instruments are generally presented on a weighted average basis, while certain derivative instruments either contain a combination of weighted averages and arithmetic means of the related inputs or are presented on an arithmetic mean basis. 2 Disclosure not required as balances are carried at unadjusted net asset value. Refer to "Fair value, unfunded commitments and term of redemption conditions" for further information. Quantitative information about level 3 liabilities at fair value Valuation Unobservable Minimum Maximum Weighted 1 CHF million, except where indicated Customer deposits 58 – – – – – Trading liabilities 4,413 of which interest rate derivatives 897 Option model Basis spread, in bp (9) 84 48 Correlation, in % 14 100 81 Mean reversion, in % 2 5 10 9 Prepayment rate, in % 1 30 9 Gap risk, in % 3 20 20 20 of which foreign exchange derivatives 285 Option model Correlation, in % (10) 70 54 Prepayment rate, in % 23 30 26 of which equity/index-related derivatives 1,151 of which 1,054 Option model Correlation, in % (88) 97 16 Skew, in % 42 208 116 Volatility, in % 1 237 24 Buyback probability, in % 4 50 100 59 of which 23 Market comparable Price, in % 111 111 111 of which credit derivatives 1,457 Discounted cash flow Credit spread, in bp 1 22,911 5,669 Discount rate, in % 1 47 19 Default rate, in % 0 45 6 Recovery rate, in % 15 75 38 Loss severity, in % 10 100 64 Correlation, in % 14 95 52 Funding spread, in bp 51 125 68 Prepayment rate, in % 0 12 4 Short-term borrowings 218 – – – – – Long-term debt 13,847 of which structured notes over two years 9,563 of which 8,094 Option model Correlation, in % (88) 99 16 Volatility, in % 2 237 27 Buyback probability, in % 4 50 100 59 Gap risk, in % 3 0 4 1 of which 388 Discounted cash flow Credit spread, in bp 143 173 168 of which non-recourse liabilities 2,786 of which 2,747 Vendor price Price, in % 0 170 99 of which 38 Market comparable Price, in % 0 100 10 Other liabilities 2,064 of which failed sales 514 of which 292 Market comparable Price, in % 0 100 88 of which 215 Discounted cash flow Credit spread, in bp 345 2,063 1,372 Discount rate, in % 6 17 11 Recovery rate, in % 38 38 38 Total level 3 liabilities at fair value 20,600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Risk of unexpected large declines in the underlying values between collateral settlement dates. 4 Estimate of the probability of structured notes being put back to the Bank at the option of the investor over the remaining life of the financial instruments. Quantitative information about level 3 liabilities at fair value (continued) Valuation Unobservable Minimum Maximum Weighted 1 CHF million, except where indicated Customer deposits 100 – – – – – Trading liabilities 6,417 of which interest rate derivatives 1,202 Option model Basis spread, in bp (11) 85 44 Correlation, in % 9 100 78 Mean reversion, in % 2 5 10 9 Prepayment rate, in % 0 33 21 Gap risk, in % 3 20 20 20 of which foreign exchange derivatives 560 Option model Correlation, in % (10) 70 50 Prepayment rate, in % 22 33 28 of which equity/index-related derivatives 1,466 Option model Correlation, in % (88) 97 17 Skew, in % 44 260 110 Volatility, in % 1 276 27 Buyback probability, in % 4 50 100 68 of which credit derivatives 2,760 Discounted cash flow Credit spread, in bp 1 6,087 508 Discount rate, in % 2 34 17 Default rate, in % 1 43 7 Recovery rate, in % 0 75 28 Loss severity, in % 10 100 65 Correlation, in % 9 94 57 Funding spread, in bp 51 82 64 Prepayment rate, in % 0 12 4 Short-term borrowings 95 – – – – – Long-term debt 14,608 of which structured notes over two years 10,267 of which 8,002 Option model Correlation, in % (88) 99 18 Volatility, in % 4 276 30 Buyback probability, in % 4 50 100 68 Gap risk, in % 3 0 3 0 of which 515 Discounted cash flow Credit spread, in bp 228 597 455 of which non-recourse liabilities 2,952 of which 2,766 Vendor price Price, in % 0 109 99 of which 90 Market comparable Price, in % 0 100 7 Other liabilities 3,358 of which failed sales 616 of which 450 Market comparable Price, in % 0 103 63 of which 124 Discounted cash flow Credit spread, in bp 852 1,286 912 Recovery rate, in % 39 39 39 Total level 3 liabilities at fair value 24,578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Risk of unexpected large declines in the underlying values between collateral settlement dates. 4 Estimate of the probability of structured notes being put back to the Bank at the option of the investor over the remaining life of the financial instruments. </t>
  </si>
  <si>
    <t>Fair value, unfunded commitments and term of redemption conditions</t>
  </si>
  <si>
    <t xml:space="preserve"> Fair value, unfunded commitments and term of redemption conditions end of 6M15 2014 Unfunded Unfunded Fair value and unfunded commitments (CHF million) Debt funds 8 25 33 0 7 106 113 0 Equity funds 88 1,546 1 1,634 0 102 1,842 2 1,944 0 Equity funds sold short 0 (31) (31) 0 0 (42) (42) 0 Total funds held in trading assets and liabilities 96 1,540 1,636 0 109 1,906 2,015 0 Debt funds 227 74 301 1 296 187 483 1 Equity funds 1 0 1 0 0 0 0 0 Others 0 39 39 0 0 50 50 0 Hedge funds 228 113 3 341 1 296 237 4 533 1 Debt funds 15 0 15 18 17 0 17 15 Equity funds 449 0 449 119 567 0 567 122 Real estate funds 289 0 289 90 302 0 302 98 Others 331 0 331 137 382 0 382 158 Private equities 1,084 0 1,084 364 1,268 0 1,268 393 Equity method investments 328 45 373 0 378 43 421 0 Total funds held in other investments 1,640 158 1,798 365 1,942 280 2,222 394 Total fair value 1,736 5 1,698 6 3,434 365 7 2,051 5 2,186 6 4,237 394 7 1 43 % of the redeemable fair value amount of equity funds is redeemable on demand with a notice period primarily of less than 30 days , 31 % is redeemable on an annual basis with a notice period of more than 60 days , 21 % is redeemable on a monthly basis with a notice period primarily of less than 30 days , and 5 % is redeemable on a quarterly basis with a notice period primarily of more than 45 days . 2 42 % of the redeemable fair value amount of equity funds is redeemable on demand with a notice period primarily of less than 30 days , 28 % is redeemable on an annual basis with a notice period of more than 60 days , 16 % is redeemable on a monthly basis with a notice period primarily of less than 30 days , and 14 % is redeemable on a quarterly basis with a notice period primarily of more than 45 days . 3 88 % of the redeemable fair value amount of hedge funds is redeemable on a quarterly basis with a notice period primarily of more than 60 days , 4 % is redeemable on demand with a notice period primarily of more than 60 days , 4 % is redeemable on a monthly basis with a notice period of more than 30 days , and 4 % is redeemable on an annual basis with a notice period of more than 60 days . 4 87 % of the redeemable fair value amount of hedge funds is redeemable on a quarterly basis with a notice period primarily of more than 60 days , and 11 % is redeemable on an annual basis with a notice period of more than 60 days . 5 Includes CHF 497 million and CHF 612 million attributable to noncontrolling interests in 6M15 and 2014, respectively. 6 Includes CHF 37 million and CHF 138 million attributable to noncontrolling interests in 6M15 and 2014, respectively. 7 Includes CHF 159 million and CHF 185 million attributable to noncontrolling interests in 6M15 and 2014, respectively.</t>
  </si>
  <si>
    <t>Nonrecurring fair value changes</t>
  </si>
  <si>
    <t xml:space="preserve"> Nonrecurring fair value changes end of 6M15 2014 Assets held-for-sale recorded at fair value on a nonrecurring basis (CHF billion) Assets held-for-sale recorded at fair value on a nonrecurring basis 0.0 1.4 of which level 2 0.0 1.2 of which level 3 0.0 0.2 </t>
  </si>
  <si>
    <t>Difference between the aggregate fair value and the aggregate unpaid principal balances on loans and financial instruments</t>
  </si>
  <si>
    <t xml:space="preserve"> Difference between the aggregate fair value and the aggregate unpaid principal balances on loans and financial instruments end of 6M15 2014 Aggregate Aggregate Aggregate Aggregate Loans (CHF million) Non-interest-earning loans 1,239 4,130 (2,891) 1,147 3,816 (2,669) Financial instruments (CHF million) Interest-bearing deposits with banks 2 2 0 0 0 0 Central bank funds sold, securities purchased under resale agreements and securities borrowing transactions 80,636 80,426 210 104,283 104,027 256 Loans 19,778 20,646 (868) 22,913 23,782 (869) Other assets 1 23,256 28,802 (5,546) 26,088 33,091 (7,003) Due to banks and customer deposits (777) (742) (35) (914) (873) (41) Central bank funds purchased, securities sold under repurchase agreements and securities lending transactions (41,920) (41,940) 20 (54,732) (54,661) (71) Short-term borrowings (4,256) (4,343) 87 (3,861) (3,918) 57 Long-term debt (75,658) (77,421) 1,763 (80,260) (80,344) 84 Other liabilities (1,315) (2,842) 1,527 (1,268) (2,767) 1,499 1 Primarily loans held-for-sale.</t>
  </si>
  <si>
    <t>Gains and losses on financial instruments</t>
  </si>
  <si>
    <t xml:space="preserve"> Gains and losses on financial instruments in 6M15 6M14 Net Net Financial instruments (CHF million) Interest-bearing deposits with banks (19) 2 0 1 of which related to credit risk (3) (1) Central bank funds sold, securities purchased under resale agreements and securities borrowing transactions 640 1 472 1 Other investments (39) 2 207 3 of which related to credit risk (2) 3 Loans 442 1 531 1 of which related to credit risk 45 70 Other assets 355 1 952 1 of which related to credit risk (64) 351 Due to banks and customer deposits 36 2 (26) 2 of which related to credit risk 27 (8) Central bank funds purchased, securities sold under repurchase agreements and securities lending transactions 47 2 (38) 1 Short-term borrowings (18) 2 (46) 2 Long-term debt 647 2 (2,145) 2 of which related to credit risk 4 287 (18) Other liabilities 188 2 43 3 of which related to credit risk 10 (39) 1 Primarily recognized in net interest income. 2 Primarily recognized in trading revenues. 3 Primarily recognized in other revenues. 4 Changes in fair value related to credit risk are due to the change in the Bank's own credit spreads. Other changes in fair value are attributable to changes in foreign currency exchange rates and interest rates, as well as movements in the reference price or index for structured notes. </t>
  </si>
  <si>
    <t>Carrying value and estimated fair values of financial instruments</t>
  </si>
  <si>
    <t xml:space="preserve"> Carrying value and fair value of financial instruments not carried at fair value Carrying end of Level 1 Level 2 Level 3 Total 6M15 (CHF million) Financial assets Central bank funds sold, securities purchased under resale agreements and securities borrowing transactions 57,595 0 57,595 0 57,595 Loans 230,619 1 232,899 4,732 237,632 Other financial assets 1 175,300 103,133 71,078 1,381 175,592 Financial liabilities Due to banks and deposits 370,998 199,249 171,732 0 370,981 Central bank funds purchased, securities sold under repurchase agreements and securities lending transactions 16,647 0 16,647 0 16,647 Short-term borrowings 22,144 0 22,146 0 22,146 Long-term debt 101,772 0 101,587 1,170 102,757 Other financial liabilities 2 73,740 0 73,031 566 73,597 2014 (CHF million) Financial assets Central bank funds sold, securities purchased under resale agreements and securities borrowing transactions 58,925 0 58,925 0 58,925 Loans 230,340 0 232,271 3,678 235,949 Other financial assets 1 149,925 79,170 69,554 1,482 150,206 Financial liabilities Due to banks and deposits 379,992 208,759 171,230 0 379,989 Central bank funds purchased, securities sold under repurchase agreements and securities lending transactions 15,387 0 15,387 0 15,387 Short-term borrowings 22,061 0 22,064 0 22,064 Long-term debt 92,687 0 92,908 1,201 94,109 Other financial liabilities 2 84,874 15 84,146 585 84,746 1 Primarily includes cash and due from banks, interest-bearing deposits with banks, brokerage receivables, loans held-for-sale, cash collateral on derivative instruments, interest and fee receivables and non-marketable equity securities. 2 Primarily includes brokerage payables, cash collateral on derivative instruments and interest and fee payables. </t>
  </si>
  <si>
    <t>Assets pledged and collateral (Tables)</t>
  </si>
  <si>
    <t xml:space="preserve"> Assets pledged end of 6M15 2014 Assets pledged (CHF million) Total assets pledged or assigned as collateral 138,833 148,345 of which encumbered 94,237 103,245 </t>
  </si>
  <si>
    <t>Fair value of collateral received with the right to sell or repledge</t>
  </si>
  <si>
    <t xml:space="preserve"> Collateral end of 6M15 2014 Collateral (CHF million) Fair value of collateral received with the right to sell or repledge 429,342 444,852 of which sold or repledged 331,432 336,301 </t>
  </si>
  <si>
    <t>Business developments (Details 2) - CHF (SFr) SFr in Millions</t>
  </si>
  <si>
    <t>Income Statement, Balance Sheet and Additional Disclosures by Disposal Groups, Including Discontinued Operations [Line Items]</t>
  </si>
  <si>
    <t>Discontinued operations (Details) - CHF (SFr) SFr in Millions</t>
  </si>
  <si>
    <t>Operations-related</t>
  </si>
  <si>
    <t>Operating expenses</t>
  </si>
  <si>
    <t>Income tax expense/(benefit)</t>
  </si>
  <si>
    <t>Transaction-related [Member]</t>
  </si>
  <si>
    <t>Gain/(loss) on disposal</t>
  </si>
  <si>
    <t>PBWM Germany</t>
  </si>
  <si>
    <t>PBWM Germany | Operations-related</t>
  </si>
  <si>
    <t>PBWM Germany | Transaction-related [Member]</t>
  </si>
  <si>
    <t>CFIG</t>
  </si>
  <si>
    <t>CFIG | Operations-related</t>
  </si>
  <si>
    <t>CFIG | Transaction-related [Member]</t>
  </si>
  <si>
    <t>Segment information (Details) - CHF (SFr) SFr in Millions</t>
  </si>
  <si>
    <t>Segment Reporting Information</t>
  </si>
  <si>
    <t>Net revenues of non-consolidated affiliate entities</t>
  </si>
  <si>
    <t>Income from continuing operatings before taxes of non-consolidated affiliate entities</t>
  </si>
  <si>
    <t>Private Banking &amp; Wealth Management</t>
  </si>
  <si>
    <t>Investment Banking</t>
  </si>
  <si>
    <t>Adjustments</t>
  </si>
  <si>
    <t>of which Noncontrolling interest-related revenues</t>
  </si>
  <si>
    <t>of which Noncontrolling interest income</t>
  </si>
  <si>
    <t>Segment information (Details 2) - CHF (SFr) SFr in Millions</t>
  </si>
  <si>
    <t>Total assets of non-consolidated affiliate entities</t>
  </si>
  <si>
    <t>Net interest income (Details) - CHF (SFr) SFr in Millions</t>
  </si>
  <si>
    <t>Trading assets</t>
  </si>
  <si>
    <t>Deposits</t>
  </si>
  <si>
    <t>Trading liabilities</t>
  </si>
  <si>
    <t>Commissions and fees (Details) - CHF (SFr) SFr in Millions</t>
  </si>
  <si>
    <t>Lending business</t>
  </si>
  <si>
    <t>Investment and portfolio management</t>
  </si>
  <si>
    <t>Other securities business</t>
  </si>
  <si>
    <t>Fiduciary business</t>
  </si>
  <si>
    <t>Underwriting</t>
  </si>
  <si>
    <t>Brokerage</t>
  </si>
  <si>
    <t>Underwriting and brokerage</t>
  </si>
  <si>
    <t>Other services</t>
  </si>
  <si>
    <t>Trading revenues (Details) - CHF (SFr) SFr in Millions</t>
  </si>
  <si>
    <t>Interest rate products</t>
  </si>
  <si>
    <t>Foreign exchange products</t>
  </si>
  <si>
    <t>Equity/index-related products</t>
  </si>
  <si>
    <t>Credit products</t>
  </si>
  <si>
    <t>Commodity, emission and energy products</t>
  </si>
  <si>
    <t>Other products</t>
  </si>
  <si>
    <t>Other revenues (Details) - CHF (SFr) SFr in Millions</t>
  </si>
  <si>
    <t>Other Revenues</t>
  </si>
  <si>
    <t>Noncontrolling interests without SEI</t>
  </si>
  <si>
    <t>Loans held-for-sale</t>
  </si>
  <si>
    <t>Long-lived assets held-for-sale</t>
  </si>
  <si>
    <t>Equity method investments</t>
  </si>
  <si>
    <t>Provision for credit losses (Details) - CHF (SFr) SFr in Millions</t>
  </si>
  <si>
    <t>Provision for loan losses</t>
  </si>
  <si>
    <t>Provision for lending-related and other exposures</t>
  </si>
  <si>
    <t>Compensation and benefits (Details) - CHF (SFr) SFr in Millions</t>
  </si>
  <si>
    <t>Salaries and variable compensation</t>
  </si>
  <si>
    <t>Social security</t>
  </si>
  <si>
    <t>Pension and other post-retirement expense</t>
  </si>
  <si>
    <t>Severance and other compensation expense related to headcount reductions</t>
  </si>
  <si>
    <t>General and administrative expenses (Details) - CHF (SFr) SFr in Millions</t>
  </si>
  <si>
    <t>General and Administrative Expenses</t>
  </si>
  <si>
    <t>Occupancy expenses</t>
  </si>
  <si>
    <t>IT, machinery, etc.</t>
  </si>
  <si>
    <t>Provisions and losses</t>
  </si>
  <si>
    <t>Travel and entertainment</t>
  </si>
  <si>
    <t>Professional services</t>
  </si>
  <si>
    <t>Amortization and impairment of other intangible assets</t>
  </si>
  <si>
    <t>Trading assets and liabilities (Details) - CHF (SFr) SFr in Millions</t>
  </si>
  <si>
    <t>Schedule of Trading Assets and Liabilities</t>
  </si>
  <si>
    <t>Debt securities</t>
  </si>
  <si>
    <t>Equity securities</t>
  </si>
  <si>
    <t>Derivative instruments</t>
  </si>
  <si>
    <t>Other trading securities</t>
  </si>
  <si>
    <t>Short positions</t>
  </si>
  <si>
    <t>Trading assets and liabilities (Details 2) - CHF (SFr) SFr in Millions</t>
  </si>
  <si>
    <t>Cash collateral - netted</t>
  </si>
  <si>
    <t>Cash collateral paid</t>
  </si>
  <si>
    <t>Cash collateral received</t>
  </si>
  <si>
    <t>Cash collateral - not netted</t>
  </si>
  <si>
    <t>Investment securities (Details) - CHF (SFr) SFr in Millions</t>
  </si>
  <si>
    <t>Investment securities disclosures</t>
  </si>
  <si>
    <t>Securities available-for-sale</t>
  </si>
  <si>
    <t>Total investment securities</t>
  </si>
  <si>
    <t>Investment securities (Details 2) - CHF (SFr) SFr in Millions</t>
  </si>
  <si>
    <t>Available-for-sale securities</t>
  </si>
  <si>
    <t>Amortized cost</t>
  </si>
  <si>
    <t>Gross unrealized gains, Securities</t>
  </si>
  <si>
    <t>Gross unrealized losses, Securities</t>
  </si>
  <si>
    <t>Fair value</t>
  </si>
  <si>
    <t>Amortized cost, Debt Securities</t>
  </si>
  <si>
    <t>Gross unrealized gains, Debt securities</t>
  </si>
  <si>
    <t>Gross unrealized losses, Debt securities</t>
  </si>
  <si>
    <t>Fair value, Debt securities</t>
  </si>
  <si>
    <t>Debt securities issued by foreign governments</t>
  </si>
  <si>
    <t>Corporate debt securities</t>
  </si>
  <si>
    <t>Residential mortgage-backed securities</t>
  </si>
  <si>
    <t>Commercial mortgage-backed securities</t>
  </si>
  <si>
    <t>Amortized cost, Equity securities</t>
  </si>
  <si>
    <t>Gross unrealized gains, Equity securities</t>
  </si>
  <si>
    <t>Gross unrealized losses, Equity securities</t>
  </si>
  <si>
    <t>Fair value, Equity securities</t>
  </si>
  <si>
    <t>Banks, trust and insurance companies</t>
  </si>
  <si>
    <t>Industry and all other</t>
  </si>
  <si>
    <t>Investment securities (Details 4) - CHF (SFr) SFr in Millions</t>
  </si>
  <si>
    <t>Proceeds from sales</t>
  </si>
  <si>
    <t>Realized gains</t>
  </si>
  <si>
    <t>Investment securities (Details 5) - Debt securities - CHF (SFr) SFr in Millions</t>
  </si>
  <si>
    <t>Available-for-sale debt securities amortized cost disclosures</t>
  </si>
  <si>
    <t>Due within 1 year, amortized cost</t>
  </si>
  <si>
    <t>Due from 1 to 5 years, amortized cost</t>
  </si>
  <si>
    <t>Due from 5 to 10 years, amortized cost</t>
  </si>
  <si>
    <t>Due after 10 years, amortized cost</t>
  </si>
  <si>
    <t>Total, amortized cost</t>
  </si>
  <si>
    <t>Available-for-sale debt securities fair value disclosures</t>
  </si>
  <si>
    <t>Due within 1 year, fair value</t>
  </si>
  <si>
    <t>Due from 1 to 5 years, fair value</t>
  </si>
  <si>
    <t>Due from 5 to 10 years, fair value</t>
  </si>
  <si>
    <t>Due after 10 years, fair value</t>
  </si>
  <si>
    <t>Total, fair value</t>
  </si>
  <si>
    <t>Available-for-sale debt securities average yield disclosures</t>
  </si>
  <si>
    <t>Due within 1 year, average yield (as a percent)</t>
  </si>
  <si>
    <t>2.34%</t>
  </si>
  <si>
    <t>Due from 1 to 5 years, average yield (as a percent)</t>
  </si>
  <si>
    <t>0.78%</t>
  </si>
  <si>
    <t>Due from 5 to 10 years, average yield (as a percent)</t>
  </si>
  <si>
    <t>32.91%</t>
  </si>
  <si>
    <t>Due after 10 years, average yield (as a percent)</t>
  </si>
  <si>
    <t>3.22%</t>
  </si>
  <si>
    <t>Total, average yield (as a percent)</t>
  </si>
  <si>
    <t>1.98%</t>
  </si>
  <si>
    <t>Loans, allowance for loan losses and credit quality (Details) - CHF (SFr) SFr in Millions</t>
  </si>
  <si>
    <t>Dec. 31, 2013</t>
  </si>
  <si>
    <t>Gross loans</t>
  </si>
  <si>
    <t>of which held at amortized cost</t>
  </si>
  <si>
    <t>of which held at fair value</t>
  </si>
  <si>
    <t>Net (unearned income)/deferred expenses</t>
  </si>
  <si>
    <t>Impaired loan portfolio</t>
  </si>
  <si>
    <t>Non-performing loans</t>
  </si>
  <si>
    <t>Non-interest-earning loans</t>
  </si>
  <si>
    <t>Total non-performing and non-interest-earning loans</t>
  </si>
  <si>
    <t>Restructured loans</t>
  </si>
  <si>
    <t>Potential problem loans</t>
  </si>
  <si>
    <t>Total other impaired loans</t>
  </si>
  <si>
    <t>Gross impaired loans</t>
  </si>
  <si>
    <t>Foreign</t>
  </si>
  <si>
    <t>Switzerland</t>
  </si>
  <si>
    <t>Corporate and institutional</t>
  </si>
  <si>
    <t>Real estate</t>
  </si>
  <si>
    <t>Commercial and industrial loans</t>
  </si>
  <si>
    <t>Financial institutions</t>
  </si>
  <si>
    <t>Governments and public institutions</t>
  </si>
  <si>
    <t>Consumer</t>
  </si>
  <si>
    <t>Mortgages</t>
  </si>
  <si>
    <t>Loans collateralized by securities</t>
  </si>
  <si>
    <t>Consumer finance</t>
  </si>
  <si>
    <t>Loans, allowance for loan losses and credit quality (Details 2) - CHF (SFr) SFr in Millions</t>
  </si>
  <si>
    <t>Balance at beginning of period</t>
  </si>
  <si>
    <t>Net movements recognized in statements of operations</t>
  </si>
  <si>
    <t>Gross write-offs</t>
  </si>
  <si>
    <t>Recoveries</t>
  </si>
  <si>
    <t>Net write-offs</t>
  </si>
  <si>
    <t>Provisions for interest</t>
  </si>
  <si>
    <t>Foreign currency translation impact and other adjustments, net</t>
  </si>
  <si>
    <t>Balance at end of period</t>
  </si>
  <si>
    <t>of which individually evaluated for impairment</t>
  </si>
  <si>
    <t>of which collectively evaluated for impairment</t>
  </si>
  <si>
    <t>Gross loans held at amortized cost</t>
  </si>
  <si>
    <t>Loans held at amortized cost</t>
  </si>
  <si>
    <t>Purchases</t>
  </si>
  <si>
    <t>Reclassifications from loans held-for-sale</t>
  </si>
  <si>
    <t>Reclassifications to loans held-for-sale</t>
  </si>
  <si>
    <t>Sales</t>
  </si>
  <si>
    <t>Loans, allowance for loan losses and credit quality (Details 3) - CHF (SFr) SFr in Millions</t>
  </si>
  <si>
    <t>Gross loans held at amortized cost by internal counterparty rating and aging analysis</t>
  </si>
  <si>
    <t>Value of collateral</t>
  </si>
  <si>
    <t>Current</t>
  </si>
  <si>
    <t>Past due</t>
  </si>
  <si>
    <t>Past due up to 30 days</t>
  </si>
  <si>
    <t>Past due 31 - 60 days</t>
  </si>
  <si>
    <t>Past due 61 - 90 days</t>
  </si>
  <si>
    <t>Past due more than 90 days</t>
  </si>
  <si>
    <t>Investment grade | AAA to BBB</t>
  </si>
  <si>
    <t>Non-investment grade | BB to C</t>
  </si>
  <si>
    <t>Non-investment grade | D</t>
  </si>
  <si>
    <t>Corporate and institutional | Current</t>
  </si>
  <si>
    <t>Corporate and institutional | Past due</t>
  </si>
  <si>
    <t>Corporate and institutional | Past due up to 30 days</t>
  </si>
  <si>
    <t>Corporate and institutional | Past due 31 - 60 days</t>
  </si>
  <si>
    <t>Corporate and institutional | Past due 61 - 90 days</t>
  </si>
  <si>
    <t>Corporate and institutional | Past due more than 90 days</t>
  </si>
  <si>
    <t>Corporate and institutional | Investment grade | AAA to BBB</t>
  </si>
  <si>
    <t>Corporate and institutional | Non-investment grade | BB to C</t>
  </si>
  <si>
    <t>Corporate and institutional | Non-investment grade | D</t>
  </si>
  <si>
    <t>Real estate | Current</t>
  </si>
  <si>
    <t>Real estate | Past due</t>
  </si>
  <si>
    <t>Real estate | Past due up to 30 days</t>
  </si>
  <si>
    <t>Real estate | Past due 31 - 60 days</t>
  </si>
  <si>
    <t>Real estate | Past due 61 - 90 days</t>
  </si>
  <si>
    <t>Real estate | Past due more than 90 days</t>
  </si>
  <si>
    <t>Real estate | Investment grade | AAA to BBB</t>
  </si>
  <si>
    <t>Real estate | Non-investment grade | BB to C</t>
  </si>
  <si>
    <t>Real estate | Non-investment grade | D</t>
  </si>
  <si>
    <t>Commercial and industrial loans | Current</t>
  </si>
  <si>
    <t>Commercial and industrial loans | Past due</t>
  </si>
  <si>
    <t>Commercial and industrial loans | Past due up to 30 days</t>
  </si>
  <si>
    <t>Commercial and industrial loans | Past due 31 - 60 days</t>
  </si>
  <si>
    <t>Commercial and industrial loans | Past due 61 - 90 days</t>
  </si>
  <si>
    <t>Commercial and industrial loans | Past due more than 90 days</t>
  </si>
  <si>
    <t>Commercial and industrial loans | Investment grade | AAA to BBB</t>
  </si>
  <si>
    <t>Commercial and industrial loans | Non-investment grade | BB to C</t>
  </si>
  <si>
    <t>Commercial and industrial loans | Non-investment grade | D</t>
  </si>
  <si>
    <t>Financial institutions | Current</t>
  </si>
  <si>
    <t>Financial institutions | Past due</t>
  </si>
  <si>
    <t>Financial institutions | Past due up to 30 days</t>
  </si>
  <si>
    <t>Financial institutions | Past due 31 - 60 days</t>
  </si>
  <si>
    <t>Financial institutions | Past due 61 - 90 days</t>
  </si>
  <si>
    <t>Financial institutions | Past due more than 90 days</t>
  </si>
  <si>
    <t>Financial institutions | Investment grade | AAA to BBB</t>
  </si>
  <si>
    <t>Financial institutions | Non-investment grade | BB to C</t>
  </si>
  <si>
    <t>Financial institutions | Non-investment grade | D</t>
  </si>
  <si>
    <t>Governments and public institutions | Current</t>
  </si>
  <si>
    <t>Governments and public institutions | Past due</t>
  </si>
  <si>
    <t>Governments and public institutions | Past due up to 30 days</t>
  </si>
  <si>
    <t>Governments and public institutions | Past due 31 - 60 days</t>
  </si>
  <si>
    <t>Governments and public institutions | Past due 61 - 90 days</t>
  </si>
  <si>
    <t>Governments and public institutions | Past due more than 90 days</t>
  </si>
  <si>
    <t>Governments and public institutions | Investment grade | AAA to BBB</t>
  </si>
  <si>
    <t>Governments and public institutions | Non-investment grade | BB to C</t>
  </si>
  <si>
    <t>Governments and public institutions | Non-investment grade | D</t>
  </si>
  <si>
    <t>Consumer | Current</t>
  </si>
  <si>
    <t>Consumer | Past due</t>
  </si>
  <si>
    <t>Consumer | Past due up to 30 days</t>
  </si>
  <si>
    <t>Consumer | Past due 31 - 60 days</t>
  </si>
  <si>
    <t>Consumer | Past due 61 - 90 days</t>
  </si>
  <si>
    <t>Consumer | Past due more than 90 days</t>
  </si>
  <si>
    <t>Consumer | Investment grade | AAA to BBB</t>
  </si>
  <si>
    <t>Consumer | Non-investment grade | BB to C</t>
  </si>
  <si>
    <t>Consumer | Non-investment grade | D</t>
  </si>
  <si>
    <t>Mortgages | Current</t>
  </si>
  <si>
    <t>Mortgages | Past due</t>
  </si>
  <si>
    <t>Mortgages | Past due up to 30 days</t>
  </si>
  <si>
    <t>Mortgages | Past due 31 - 60 days</t>
  </si>
  <si>
    <t>Mortgages | Past due 61 - 90 days</t>
  </si>
  <si>
    <t>Mortgages | Past due more than 90 days</t>
  </si>
  <si>
    <t>Mortgages | Investment grade | AAA to BBB</t>
  </si>
  <si>
    <t>Mortgages | Non-investment grade | BB to C</t>
  </si>
  <si>
    <t>Mortgages | Non-investment grade | D</t>
  </si>
  <si>
    <t>Loans collateralized by securities | Current</t>
  </si>
  <si>
    <t>Loans collateralized by securities | Past due</t>
  </si>
  <si>
    <t>Loans collateralized by securities | Past due up to 30 days</t>
  </si>
  <si>
    <t>Loans collateralized by securities | Past due 31 - 60 days</t>
  </si>
  <si>
    <t>Loans collateralized by securities | Past due 61 - 90 days</t>
  </si>
  <si>
    <t>Loans collateralized by securities | Past due more than 90 days</t>
  </si>
  <si>
    <t>Loans collateralized by securities | Investment grade | AAA to BBB</t>
  </si>
  <si>
    <t>Loans collateralized by securities | Non-investment grade | BB to C</t>
  </si>
  <si>
    <t>Loans collateralized by securities | Non-investment grade | D</t>
  </si>
  <si>
    <t>Consumer finance | Current</t>
  </si>
  <si>
    <t>Consumer finance | Past due</t>
  </si>
  <si>
    <t>Consumer finance | Past due up to 30 days</t>
  </si>
  <si>
    <t>Consumer finance | Past due 31 - 60 days</t>
  </si>
  <si>
    <t>Consumer finance | Past due 61 - 90 days</t>
  </si>
  <si>
    <t>Consumer finance | Past due more than 90 days</t>
  </si>
  <si>
    <t>Consumer finance | Investment grade | AAA to BBB</t>
  </si>
  <si>
    <t>Consumer finance | Non-investment grade | BB to C</t>
  </si>
  <si>
    <t>Consumer finance | Non-investment grade | D</t>
  </si>
  <si>
    <t>Loans, allowance for loan losses and credit quality (Details 4) - CHF (SFr) SFr in Millions</t>
  </si>
  <si>
    <t>Consumer mortgages secured by residential real estate for which formal foreclosure proceedings according to local requirements of the applicable jurisdiction were in process</t>
  </si>
  <si>
    <t>Loans, allowance for loan losses and credit quality (Details 5) - CHF (SFr) SFr in Millions</t>
  </si>
  <si>
    <t>Recorded investment</t>
  </si>
  <si>
    <t>Recorded investment, with a specific allowance</t>
  </si>
  <si>
    <t>Recorded investment, without specific allowance</t>
  </si>
  <si>
    <t>Unpaid principal balance</t>
  </si>
  <si>
    <t>Unpaid principal balance, with a specific allowance</t>
  </si>
  <si>
    <t>Unpaid principal balance, without specific allowance</t>
  </si>
  <si>
    <t>Associated specific allowance</t>
  </si>
  <si>
    <t>Average recorded investment</t>
  </si>
  <si>
    <t>Average recorded investment, with a specific allowance</t>
  </si>
  <si>
    <t>Average recorded investment, without specific allowance</t>
  </si>
  <si>
    <t>Interest income recognized</t>
  </si>
  <si>
    <t>Interest income recognized, with a specific allowance</t>
  </si>
  <si>
    <t>Interest income recognized, without specific allowance</t>
  </si>
  <si>
    <t>Interest income recognized on a cash basis</t>
  </si>
  <si>
    <t>Interest income recognized on a cash basis, with a specific allowance</t>
  </si>
  <si>
    <t>Interest income recognized on a cash basis, without specific allowance</t>
  </si>
  <si>
    <t>Loans, allowance for loan losses and credit quality (Details 6) SFr in Millions</t>
  </si>
  <si>
    <t>Jun. 30, 2015CHF (SFr)contract</t>
  </si>
  <si>
    <t>Jun. 30, 2014CHF (SFr)contract</t>
  </si>
  <si>
    <t>Restructured loans, Modifications, Number of contracts | contract</t>
  </si>
  <si>
    <t>Restructured loans, Modifications, Pre-Modification Recorded Investment</t>
  </si>
  <si>
    <t>Restructured loans, Modifications, Post-Modification Recorded Investment</t>
  </si>
  <si>
    <t>Restructured loans, subsequently defaulted, Number of contracts | contract</t>
  </si>
  <si>
    <t>Restructured loans, subsequently defaulted, Recorded Investment</t>
  </si>
  <si>
    <t>Other assets and other liabilities (Details) - CHF (SFr) SFr in Millions</t>
  </si>
  <si>
    <t>Cash collateral on derivative instruments</t>
  </si>
  <si>
    <t>Cash collateral on non-derivative transactions</t>
  </si>
  <si>
    <t>Derivative instruments used for hedging</t>
  </si>
  <si>
    <t>Assets held-for-sale</t>
  </si>
  <si>
    <t>of which loans</t>
  </si>
  <si>
    <t>of which real estate</t>
  </si>
  <si>
    <t>of which long-lived assets</t>
  </si>
  <si>
    <t>Assets held for separate accounts</t>
  </si>
  <si>
    <t>Interest and fees receivable</t>
  </si>
  <si>
    <t>Deferred tax assets</t>
  </si>
  <si>
    <t>Prepaid expenses</t>
  </si>
  <si>
    <t>Failed purchases</t>
  </si>
  <si>
    <t>Provisions</t>
  </si>
  <si>
    <t>of which off-balance sheet risk</t>
  </si>
  <si>
    <t>Liabilities held for separate accounts</t>
  </si>
  <si>
    <t>Interest and fees payable</t>
  </si>
  <si>
    <t>Current tax liabilities</t>
  </si>
  <si>
    <t>Deferred tax liabilities</t>
  </si>
  <si>
    <t>Failed sales</t>
  </si>
  <si>
    <t>Restricted loans, representing collateral on secured borrowings, included in loans held-for-sale</t>
  </si>
  <si>
    <t>Loans held in trusts, consolidated as a result of failed sales, included in loans held-for-sale</t>
  </si>
  <si>
    <t>Foreclosed or repossessed real estate</t>
  </si>
  <si>
    <t>Foreclosed or repossessed residential real estate</t>
  </si>
  <si>
    <t>Long-term debt (Details) - CHF (SFr) SFr in Millions</t>
  </si>
  <si>
    <t>Senior</t>
  </si>
  <si>
    <t>Subordinated</t>
  </si>
  <si>
    <t>Non-recourse liabilities from consolidated VIEs</t>
  </si>
  <si>
    <t>Structured notes</t>
  </si>
  <si>
    <t>Long-term debt (Details 2) - CHF (SFr) SFr in Millions</t>
  </si>
  <si>
    <t>Long-term debt by maturities</t>
  </si>
  <si>
    <t>Structured notes | Equity</t>
  </si>
  <si>
    <t>Structured notes | Fixed income</t>
  </si>
  <si>
    <t>Structured notes | Credit</t>
  </si>
  <si>
    <t>Structured notes | Other</t>
  </si>
  <si>
    <t>Accumulated other comprehensive income (Details) - CHF (SFr) SFr in Millions</t>
  </si>
  <si>
    <t>Increase (Decrease) in Accumulated other Comprehensive Income</t>
  </si>
  <si>
    <t>Balance</t>
  </si>
  <si>
    <t>Increase/(decrease)</t>
  </si>
  <si>
    <t>Reclassification adjustments, included in net income</t>
  </si>
  <si>
    <t>Total increase/(decrease)</t>
  </si>
  <si>
    <t>Cumulative translation adjustments</t>
  </si>
  <si>
    <t>Net prior service credit/ (cost)</t>
  </si>
  <si>
    <t>Accumulated other comprehensive income (Details 2) - SFr / shares</t>
  </si>
  <si>
    <t>Treasury shares</t>
  </si>
  <si>
    <t>Common shares outstanding</t>
  </si>
  <si>
    <t>Accumulated other comprehensive income (Details 3) - CHF (SFr) SFr in Millions</t>
  </si>
  <si>
    <t>Actuarial gains/(losses) | Reclassification out of Accumulated Other Comprehensive Income [Member]</t>
  </si>
  <si>
    <t>Reclassification adjustments, included in net income, before tax</t>
  </si>
  <si>
    <t>Offsetting of financial assets and financial liabilities (Details) - CHF (SFr) SFr in Millions</t>
  </si>
  <si>
    <t>Derivative assets, gross, subject to enforceable master netting agreements</t>
  </si>
  <si>
    <t>Offsetting</t>
  </si>
  <si>
    <t>of which counterparty netting</t>
  </si>
  <si>
    <t>of which cash collateral netting</t>
  </si>
  <si>
    <t>Total net derivatives subject to enforceable master netting agreements</t>
  </si>
  <si>
    <t>Total derivatives not subject to enforceable master netting agreements</t>
  </si>
  <si>
    <t>Total net derivatives presented in the consolidated balance sheets</t>
  </si>
  <si>
    <t>Securities purchased under resale agreements, gross</t>
  </si>
  <si>
    <t>Securities purchased under resale agreements, offsetting</t>
  </si>
  <si>
    <t>Securities purchased under resale agreements, net</t>
  </si>
  <si>
    <t>Securities borrowing transactions, gross</t>
  </si>
  <si>
    <t>Securities borrowing transactions, offsetting</t>
  </si>
  <si>
    <t>Securities borrowing transactions, net</t>
  </si>
  <si>
    <t>Total subject to enforceable master netting agreements, gross</t>
  </si>
  <si>
    <t>Total subject to enforceable master netting agreements, offsetting</t>
  </si>
  <si>
    <t>Total subject to enforceable master netting agreements, net</t>
  </si>
  <si>
    <t>Total not subject to enforceable master netting agreements</t>
  </si>
  <si>
    <t>Total, gross</t>
  </si>
  <si>
    <t>Total, net</t>
  </si>
  <si>
    <t>Derivatives, net</t>
  </si>
  <si>
    <t>Derivatives, financial instruments</t>
  </si>
  <si>
    <t>Derivatives, cash collateral received/pledged</t>
  </si>
  <si>
    <t>Derivatives, net exposure</t>
  </si>
  <si>
    <t>Securities purchased under resale agreements, financial instruments</t>
  </si>
  <si>
    <t>Securities purchased under resale agreements, cash collateral received/pledged</t>
  </si>
  <si>
    <t>Securities purchased under resale agreements, net exposure</t>
  </si>
  <si>
    <t>Securities borrowing transactions, financial instruments</t>
  </si>
  <si>
    <t>Securities borrowing transactions, cash collateral received/pledged</t>
  </si>
  <si>
    <t>Securities borrowing transactions, net exposure</t>
  </si>
  <si>
    <t>Total financial assets subject to enforceable, net</t>
  </si>
  <si>
    <t>Total financial assets subject to enforceable, financial instruments</t>
  </si>
  <si>
    <t>Total financial assets subject to enforceable, cash collateral received/pledged</t>
  </si>
  <si>
    <t>Total financial assets subject to enforceable, net exposure</t>
  </si>
  <si>
    <t>OTC-cleared</t>
  </si>
  <si>
    <t>OTC</t>
  </si>
  <si>
    <t>Exchange-traded</t>
  </si>
  <si>
    <t>Interest rate derivatives</t>
  </si>
  <si>
    <t>Interest rate derivatives | OTC-cleared</t>
  </si>
  <si>
    <t>Interest rate derivatives | OTC</t>
  </si>
  <si>
    <t>Interest rate derivatives | Exchange-traded</t>
  </si>
  <si>
    <t>Foreign exchange derivatives</t>
  </si>
  <si>
    <t>Foreign exchange derivatives | OTC</t>
  </si>
  <si>
    <t>Foreign exchange derivatives | Exchange-traded</t>
  </si>
  <si>
    <t>Equity/index-related derivatives</t>
  </si>
  <si>
    <t>Equity/index-related derivatives | OTC</t>
  </si>
  <si>
    <t>Equity/index-related derivatives | Exchange-traded</t>
  </si>
  <si>
    <t>Credit derivatives</t>
  </si>
  <si>
    <t>Credit derivatives | OTC-cleared</t>
  </si>
  <si>
    <t>Credit derivatives | OTC</t>
  </si>
  <si>
    <t>Other products | OTC</t>
  </si>
  <si>
    <t>Other products | Exchange-traded</t>
  </si>
  <si>
    <t>Offsetting of financial assets and financial liabilities (Details 2) - CHF (SFr) SFr in Millions</t>
  </si>
  <si>
    <t>Derivative liabilities, gross, subject to enforceable master netting agreements</t>
  </si>
  <si>
    <t>Securities sold under repurchase agreements, gross</t>
  </si>
  <si>
    <t>Securities sold under repurchase agreements, offsetting</t>
  </si>
  <si>
    <t>Securities sold under repurchase agreements, net</t>
  </si>
  <si>
    <t>Securities lending transactions, gross</t>
  </si>
  <si>
    <t>Securities lending transactions, offsetting</t>
  </si>
  <si>
    <t>Securities lending transactions, net</t>
  </si>
  <si>
    <t>Obligation to return securities received as collateral, at fair value, gross</t>
  </si>
  <si>
    <t>Obligation to return securities received as collateral, at fair value, offsetting</t>
  </si>
  <si>
    <t>Obligation to return securities received as collateral, at fair value, net</t>
  </si>
  <si>
    <t>Securities sold under repurchase agreements, financial instruments</t>
  </si>
  <si>
    <t>Securities sold under repurchase agreements, cash collateral received/pledged</t>
  </si>
  <si>
    <t>Securities sold under repurchase agreements, net exposure</t>
  </si>
  <si>
    <t>Securities lending transactions, financial instruments</t>
  </si>
  <si>
    <t>Securities lending transactions, cash collateral received/pledged</t>
  </si>
  <si>
    <t>Securities lending transactions, net exposure</t>
  </si>
  <si>
    <t>Obligation to return securities received as collateral, financial instruments</t>
  </si>
  <si>
    <t>Obligation to return securities received as collateral, cash collateral received/pledged</t>
  </si>
  <si>
    <t>Obligation to return securities received as collateral, at fair value, net exposure</t>
  </si>
  <si>
    <t>Total financial liabilities subject to enforceable, net</t>
  </si>
  <si>
    <t>Total financial liabilities subject to enforceable, financial instruments</t>
  </si>
  <si>
    <t>Total financial liabilities subject to enforceable, cash collateral received/pledged</t>
  </si>
  <si>
    <t>Total financial liabilities subject to enforceable, net exposure</t>
  </si>
  <si>
    <t>Trading Liabilities</t>
  </si>
  <si>
    <t>Securities sold under repurchase agreements and securities</t>
  </si>
  <si>
    <t>Obligation to return securities received as collateral</t>
  </si>
  <si>
    <t>Tax (Details) - CHF (SFr) SFr in Millions</t>
  </si>
  <si>
    <t>Income from continuing operations before taxes (CHF)</t>
  </si>
  <si>
    <t>Current and deferred taxes (CHF)</t>
  </si>
  <si>
    <t>Deferred income tax expense</t>
  </si>
  <si>
    <t>Reconciliation of taxes computed at the Swiss statutory rate (CHF)</t>
  </si>
  <si>
    <t>Income tax expense computed at the statutory tax rate of 22%</t>
  </si>
  <si>
    <t>Swiss statutory rate (as a percent)</t>
  </si>
  <si>
    <t>22.00%</t>
  </si>
  <si>
    <t>Increase/(decrease) in income taxes resulting from:</t>
  </si>
  <si>
    <t>Effective Income Tax Rate Reconciliation, Foreign Income Tax Rate Differential, Amount</t>
  </si>
  <si>
    <t>of which foreign tax rate expense/(benefit) in respect of profits earned in higher/lower tax jurisdictions</t>
  </si>
  <si>
    <t>Changes in tax law and rates</t>
  </si>
  <si>
    <t>Other non-deductible expenses</t>
  </si>
  <si>
    <t>of which non-deductible interest expenses</t>
  </si>
  <si>
    <t>of which non-deductible bank levy costs and other non-deductible compensation expenses</t>
  </si>
  <si>
    <t>Lower taxed income</t>
  </si>
  <si>
    <t>of which tax benefit related to exempt offshore income</t>
  </si>
  <si>
    <t>of which tax benefit related to non-taxable foreign exchange gains</t>
  </si>
  <si>
    <t>of which tax benefit related non-taxable life insurance income</t>
  </si>
  <si>
    <t>Income taxable to non-controlling interests</t>
  </si>
  <si>
    <t>Changes in deferred tax valuation allowance</t>
  </si>
  <si>
    <t>Change in recognition of outside basis difference</t>
  </si>
  <si>
    <t>of which tax expense or benefit relating to the (establishment) or release of tax contingency accruals</t>
  </si>
  <si>
    <t>of which tax (benefit)/charge from the impact of prior year adjustments</t>
  </si>
  <si>
    <t>of which swiss income tax benefit as a result of foreign branch earnings beneficially impact the earnings mix</t>
  </si>
  <si>
    <t>of which tax benefit relating to the re-assessment of deferred tax assets in Switzerland changes in forecasted future profitability</t>
  </si>
  <si>
    <t>UK</t>
  </si>
  <si>
    <t>of which net increases to the valuation allowance on deferred tax assets on net tax loss carry-forwards</t>
  </si>
  <si>
    <t>UK and Switzerland</t>
  </si>
  <si>
    <t>of which tax benefit from the release of valuation allowances on deferred tax assets</t>
  </si>
  <si>
    <t>New York</t>
  </si>
  <si>
    <t>of which tax expense related to the change in New York city tax laws</t>
  </si>
  <si>
    <t>Tax (Details 2) - CHF (SFr) SFr in Millions</t>
  </si>
  <si>
    <t>Tax effect of temporary differences (CHF)</t>
  </si>
  <si>
    <t>Net operating loss carry-forwards</t>
  </si>
  <si>
    <t>Gross deferred tax liabilities</t>
  </si>
  <si>
    <t>Net deferred tax assets change</t>
  </si>
  <si>
    <t>Tax benefits associated with share-based compensation (CHF)</t>
  </si>
  <si>
    <t>Windfall tax benefits/(shortfall tax charge) recorded in additional paid-in capital</t>
  </si>
  <si>
    <t>Tax (Details 3) - CHF (SFr) SFr in Millions</t>
  </si>
  <si>
    <t>Temporary differences</t>
  </si>
  <si>
    <t>Deferred Tax Assets (Liabilities), Net</t>
  </si>
  <si>
    <t>Accumulated undistributed earnings from foreign subsidiaries</t>
  </si>
  <si>
    <t>Effective tax rate (as a percent)</t>
  </si>
  <si>
    <t>34.60%</t>
  </si>
  <si>
    <t>72.70%</t>
  </si>
  <si>
    <t>Minimum</t>
  </si>
  <si>
    <t>Decrease in Unrecognized Tax Benefits is Reasonably Possible</t>
  </si>
  <si>
    <t>Maximum</t>
  </si>
  <si>
    <t>Deferred compensation expense (Details) - CHF (SFr) SFr in Millions</t>
  </si>
  <si>
    <t>Total compensation expense relating to deferred compensation</t>
  </si>
  <si>
    <t>2011 Partner Asset Facility (PAF2)</t>
  </si>
  <si>
    <t>Adjustable Performance Plan cash awards</t>
  </si>
  <si>
    <t>Restricted Cash Awards</t>
  </si>
  <si>
    <t>Other Cash Awards</t>
  </si>
  <si>
    <t>2008 Partner Asset Facility (PAF) awards</t>
  </si>
  <si>
    <t>Contingent Capital Awards (CCA)</t>
  </si>
  <si>
    <t>Capital Opportunity Facility (COF)</t>
  </si>
  <si>
    <t>Performance shares | Performance share awards</t>
  </si>
  <si>
    <t>Stock compensation plan | Share awards</t>
  </si>
  <si>
    <t>Stock compensation plan | Scaled Incentive Share Unit (SISU)</t>
  </si>
  <si>
    <t>Stock compensation plan | Adjustable Performance Plan share awards</t>
  </si>
  <si>
    <t>Stock compensation plan | Plus Bond awards</t>
  </si>
  <si>
    <t>Estimated unrecognized deferred compensation (Details 2) - Jun. 30, 2015 - CHF (SFr) SFr in Millions</t>
  </si>
  <si>
    <t>Estimated unrecognized compensation expense</t>
  </si>
  <si>
    <t>Total estimated unrecognized compensation expense</t>
  </si>
  <si>
    <t>Aggregate remaining weighted-average requisite service period (years)</t>
  </si>
  <si>
    <t>Aggregate remaining requisite service period (in years)</t>
  </si>
  <si>
    <t>1 year 2 months 14 days</t>
  </si>
  <si>
    <t>Share-based awards (Details 3) - Jun. 30, 2015 - CHF (SFr) SFr / shares in Units, shares in Millions, SFr in Millions</t>
  </si>
  <si>
    <t>Share-based Compensation Arrangement by Share-based Payment Award [Line Items]</t>
  </si>
  <si>
    <t>Share-based Compensation Arrangement by Share-based Payment Award, Terms of Award</t>
  </si>
  <si>
    <t>Each performance share award granted entitles the holder of the award to receive one Group share. The performance share award also vests over three years such that the performance share award vests equally on each of the three anniversaries of the grant date. Unlike the share award, however, the outstanding performance share award is subject to a negative adjustment in the event of a divisional loss or a negative return on equity of the Group.</t>
  </si>
  <si>
    <t>Vesting period</t>
  </si>
  <si>
    <t>3 years</t>
  </si>
  <si>
    <t>Share-based Compensation Arrangement by Share-based Payment Award, Equity Instruments Other than Options, Nonvested, Weighted Average Grant Date Fair Value [Roll Forward]</t>
  </si>
  <si>
    <t>Weighted-average grant-date fair value - Granted (in CHF per share)</t>
  </si>
  <si>
    <t>Share-based Compensation Arrangement by Share-based Payment Award, Equity Instruments Other than Options, Nonvested, Number of Shares [Roll Forward]</t>
  </si>
  <si>
    <t>Share-based Compensation Arrangement by Share-based Payment Award, Non-Option Equity Instruments, Outstanding, Number, Beginning Balance</t>
  </si>
  <si>
    <t>Granted (in shares)</t>
  </si>
  <si>
    <t>Settled (in shares)</t>
  </si>
  <si>
    <t>Forfeited (in shares)</t>
  </si>
  <si>
    <t>Share-based Compensation Arrangement by Share-based Payment Award, Non-Option Equity Instruments, Outstanding, Number, Ending Balance</t>
  </si>
  <si>
    <t>of which vested (in shares)</t>
  </si>
  <si>
    <t>of which unvested (in shares)</t>
  </si>
  <si>
    <t>Each share award granted entitles the holder of the award to receive one Group share, does not contain a leverage component or a multiplier effect and is subject to service conditions as it vests over three years, such that the share award vests equally on each of the three anniversaries of the grant date.</t>
  </si>
  <si>
    <t>ISU-type awards (Details 4) - Jun. 30, 2015 - Stock compensation plan - Incentive Share Unit (ISU) - shares shares in Millions</t>
  </si>
  <si>
    <t>Cash-based awards (Details 5) - Jun. 30, 2015 - CHF (SFr) SFr in Millions</t>
  </si>
  <si>
    <t>Plus Bond awards | Cliff vesting [Member]</t>
  </si>
  <si>
    <t>Deferred Compensation Arrangement with Individual, Excluding Share-based Payments and Postretirement Benefits [Line Items]</t>
  </si>
  <si>
    <t>Deferred Compensation Arrangement with Individual, Maximum Contractual Term</t>
  </si>
  <si>
    <t>Deferred Compensation Arrangement with Individual, Cash Award Granted, Amount</t>
  </si>
  <si>
    <t>Contingent Capital Awards (CCA) | Cliff vesting [Member]</t>
  </si>
  <si>
    <t>Pension and other post-retirement benefits (Details) - Other post-retirement defined benefit plans - International - CHF (SFr) SFr in Millions</t>
  </si>
  <si>
    <t>Total benefit costs</t>
  </si>
  <si>
    <t>Service costs on benefit obligation</t>
  </si>
  <si>
    <t>Interest costs on benefit obligation</t>
  </si>
  <si>
    <t>Expected return on plan assets</t>
  </si>
  <si>
    <t>Amortization of recognized prior service cost/(credit)</t>
  </si>
  <si>
    <t>Amortization of recognized actuarial losses/(gains)</t>
  </si>
  <si>
    <t>PBO</t>
  </si>
  <si>
    <t>Service costs</t>
  </si>
  <si>
    <t>Interest costs</t>
  </si>
  <si>
    <t>Pension and Other Postretirement Benefit Contributions</t>
  </si>
  <si>
    <t>Contributions expected to be made by the company by the end of the current fiscal year</t>
  </si>
  <si>
    <t>Contributions made to defined benefit pension plans and other post-retirement defined benefit plans</t>
  </si>
  <si>
    <t>Derivatives and hedging activities (Details) - CHF (SFr) SFr in Billions</t>
  </si>
  <si>
    <t>Notional amount</t>
  </si>
  <si>
    <t>Positive replacement value (PRV)</t>
  </si>
  <si>
    <t>Negative replacement value (NRV)</t>
  </si>
  <si>
    <t>Maximum Length of Time Hedged in Cash Flow Hedge</t>
  </si>
  <si>
    <t>6 years</t>
  </si>
  <si>
    <t>Not designated for hedge accounting</t>
  </si>
  <si>
    <t>Not designated for hedge accounting | Interest rate derivatives</t>
  </si>
  <si>
    <t>Not designated for hedge accounting | Interest rate derivatives | Forwards and forward rate agreements</t>
  </si>
  <si>
    <t>Not designated for hedge accounting | Interest rate derivatives | Swaps</t>
  </si>
  <si>
    <t>Not designated for hedge accounting | Interest rate derivatives | Options bought and sold (OTC)</t>
  </si>
  <si>
    <t>Not designated for hedge accounting | Interest rate derivatives | Futures</t>
  </si>
  <si>
    <t>Not designated for hedge accounting | Interest rate derivatives | Options bought and sold (exchange traded)</t>
  </si>
  <si>
    <t>Not designated for hedge accounting | Foreign exchange derivatives</t>
  </si>
  <si>
    <t>Not designated for hedge accounting | Foreign exchange derivatives | Forwards</t>
  </si>
  <si>
    <t>Not designated for hedge accounting | Foreign exchange derivatives | Swaps</t>
  </si>
  <si>
    <t>Not designated for hedge accounting | Foreign exchange derivatives | Options bought and sold (OTC)</t>
  </si>
  <si>
    <t>Not designated for hedge accounting | Foreign exchange derivatives | Futures</t>
  </si>
  <si>
    <t>Not designated for hedge accounting | Foreign exchange derivatives | Options bought and sold (exchange traded)</t>
  </si>
  <si>
    <t>Not designated for hedge accounting | Credit derivatives</t>
  </si>
  <si>
    <t>Not designated for hedge accounting | Equity/index-related derivatives</t>
  </si>
  <si>
    <t>Not designated for hedge accounting | Equity/index-related derivatives | Forwards</t>
  </si>
  <si>
    <t>Not designated for hedge accounting | Equity/index-related derivatives | Swaps</t>
  </si>
  <si>
    <t>Not designated for hedge accounting | Equity/index-related derivatives | Options bought and sold (OTC)</t>
  </si>
  <si>
    <t>Not designated for hedge accounting | Equity/index-related derivatives | Futures</t>
  </si>
  <si>
    <t>Not designated for hedge accounting | Equity/index-related derivatives | Options bought and sold (exchange traded)</t>
  </si>
  <si>
    <t>Not designated for hedge accounting | Other products</t>
  </si>
  <si>
    <t>Not designated for hedge accounting | Other products | Forwards</t>
  </si>
  <si>
    <t>Not designated for hedge accounting | Other products | Swaps</t>
  </si>
  <si>
    <t>Not designated for hedge accounting | Other products | Options bought and sold (OTC)</t>
  </si>
  <si>
    <t>Not designated for hedge accounting | Other products | Futures</t>
  </si>
  <si>
    <t>Not designated for hedge accounting | Other products | Options bought and sold (exchange traded)</t>
  </si>
  <si>
    <t>Designated for hedge accounting</t>
  </si>
  <si>
    <t>Designated for hedge accounting | Interest rate derivatives</t>
  </si>
  <si>
    <t>Designated for hedge accounting | Interest rate derivatives | Forwards and forward rate agreements</t>
  </si>
  <si>
    <t>Designated for hedge accounting | Interest rate derivatives | Swaps</t>
  </si>
  <si>
    <t>Designated for hedge accounting | Interest rate derivatives | Options bought and sold (OTC)</t>
  </si>
  <si>
    <t>Designated for hedge accounting | Interest rate derivatives | Futures</t>
  </si>
  <si>
    <t>Designated for hedge accounting | Interest rate derivatives | Options bought and sold (exchange traded)</t>
  </si>
  <si>
    <t>Designated for hedge accounting | Foreign exchange derivatives</t>
  </si>
  <si>
    <t>Designated for hedge accounting | Foreign exchange derivatives | Forwards</t>
  </si>
  <si>
    <t>Designated for hedge accounting | Foreign exchange derivatives | Swaps</t>
  </si>
  <si>
    <t>Designated for hedge accounting | Foreign exchange derivatives | Options bought and sold (OTC)</t>
  </si>
  <si>
    <t>Designated for hedge accounting | Foreign exchange derivatives | Futures</t>
  </si>
  <si>
    <t>Designated for hedge accounting | Foreign exchange derivatives | Options bought and sold (exchange traded)</t>
  </si>
  <si>
    <t>Designated for hedge accounting | Credit derivatives</t>
  </si>
  <si>
    <t>Designated for hedge accounting | Equity/index-related derivatives</t>
  </si>
  <si>
    <t>Designated for hedge accounting | Equity/index-related derivatives | Forwards</t>
  </si>
  <si>
    <t>Designated for hedge accounting | Equity/index-related derivatives | Swaps</t>
  </si>
  <si>
    <t>Designated for hedge accounting | Equity/index-related derivatives | Options bought and sold (OTC)</t>
  </si>
  <si>
    <t>Designated for hedge accounting | Equity/index-related derivatives | Futures</t>
  </si>
  <si>
    <t>Designated for hedge accounting | Equity/index-related derivatives | Options bought and sold (exchange traded)</t>
  </si>
  <si>
    <t>Designated for hedge accounting | Other products</t>
  </si>
  <si>
    <t>Designated for hedge accounting | Other products | Forwards</t>
  </si>
  <si>
    <t>Designated for hedge accounting | Other products | Swaps</t>
  </si>
  <si>
    <t>Designated for hedge accounting | Other products | Options bought and sold (OTC)</t>
  </si>
  <si>
    <t>Designated for hedge accounting | Other products | Futures</t>
  </si>
  <si>
    <t>Designated for hedge accounting | Other products | Options bought and sold (exchange traded)</t>
  </si>
  <si>
    <t>Derivatives and hedging activities (Details 2) - CHF (SFr) SFr in Millions</t>
  </si>
  <si>
    <t>Derivative Instruments, Gain (Loss)</t>
  </si>
  <si>
    <t>Gains/(losses) recognized in income on derivatives</t>
  </si>
  <si>
    <t>Gains/(losses) recognized in income on hedged items</t>
  </si>
  <si>
    <t>Net gains/(losses) on the ineffective portion</t>
  </si>
  <si>
    <t>Fair value hedges | Interest rate derivatives</t>
  </si>
  <si>
    <t>Fair value hedges | Foreign exchange derivatives</t>
  </si>
  <si>
    <t>Gains/(losses) recognized in AOCI on derivatives</t>
  </si>
  <si>
    <t>Gains/(losses) reclassified from AOCI into income</t>
  </si>
  <si>
    <t>Expected reclassification of net gains/(losses) from AOCI into earnings during the next 12 months</t>
  </si>
  <si>
    <t>Cash flow hedges | Interest rate derivatives</t>
  </si>
  <si>
    <t>Cash flow hedges | Foreign exchange derivatives</t>
  </si>
  <si>
    <t>Bank | Net investment hedges</t>
  </si>
  <si>
    <t>Bank | Net investment hedges | Foreign exchange derivatives</t>
  </si>
  <si>
    <t>Derivatives and hedging activities (Details 3) - CHF (SFr) SFr in Billions</t>
  </si>
  <si>
    <t>Current net exposure</t>
  </si>
  <si>
    <t>Collateral posted</t>
  </si>
  <si>
    <t>Additional collateral required in a one-notch downgrade event</t>
  </si>
  <si>
    <t>Additional collateral required in a two-notch downgrade event</t>
  </si>
  <si>
    <t>Bilateral counterparties</t>
  </si>
  <si>
    <t>Special purpose entities</t>
  </si>
  <si>
    <t>Accelerated terminations</t>
  </si>
  <si>
    <t>Derivatives and hedging activities (Details 4) - CHF (SFr) SFr in Billions</t>
  </si>
  <si>
    <t>3 Months Ended</t>
  </si>
  <si>
    <t>Credit protection sold</t>
  </si>
  <si>
    <t>Credit protection purchased</t>
  </si>
  <si>
    <t>Net credit protection (sold)/purchased</t>
  </si>
  <si>
    <t>Other protection purchased</t>
  </si>
  <si>
    <t>Fair value of credit protection sold</t>
  </si>
  <si>
    <t>Total return swaps</t>
  </si>
  <si>
    <t>Maturity less than 1 year</t>
  </si>
  <si>
    <t>Maturity between 1 to 5 years</t>
  </si>
  <si>
    <t>Maturity greater than 5 years</t>
  </si>
  <si>
    <t>Sovereigns</t>
  </si>
  <si>
    <t>Non-sovereigns</t>
  </si>
  <si>
    <t>Investment grade</t>
  </si>
  <si>
    <t>Non-investment grade</t>
  </si>
  <si>
    <t>Single-name instruments</t>
  </si>
  <si>
    <t>Single-name instruments | Maturity less than 1 year</t>
  </si>
  <si>
    <t>Single-name instruments | Maturity between 1 to 5 years</t>
  </si>
  <si>
    <t>Single-name instruments | Maturity greater than 5 years</t>
  </si>
  <si>
    <t>Single-name instruments | Sovereigns</t>
  </si>
  <si>
    <t>Single-name instruments | Non-sovereigns</t>
  </si>
  <si>
    <t>Single-name instruments | Investment grade</t>
  </si>
  <si>
    <t>Single-name instruments | Non-investment grade</t>
  </si>
  <si>
    <t>Multi-name instruments</t>
  </si>
  <si>
    <t>Multi-name instruments | Maturity less than 1 year</t>
  </si>
  <si>
    <t>Multi-name instruments | Maturity between 1 to 5 years</t>
  </si>
  <si>
    <t>Multi-name instruments | Maturity greater than 5 years</t>
  </si>
  <si>
    <t>Multi-name instruments | Sovereigns</t>
  </si>
  <si>
    <t>Multi-name instruments | Non-sovereigns</t>
  </si>
  <si>
    <t>Multi-name instruments | Investment grade</t>
  </si>
  <si>
    <t>Multi-name instruments | Non-investment grade</t>
  </si>
  <si>
    <t>Derivatives and hedging activities (Details 5) - CHF (SFr) SFr in Billions</t>
  </si>
  <si>
    <t>Credit Derivatives [Line Items]</t>
  </si>
  <si>
    <t>Other instruments</t>
  </si>
  <si>
    <t>Total credit derivatives</t>
  </si>
  <si>
    <t>Guarantees and commitments (Details) - CHF (SFr) SFr in Millions</t>
  </si>
  <si>
    <t>Maturity greater than 1 year</t>
  </si>
  <si>
    <t>Total gross amount</t>
  </si>
  <si>
    <t>Total net amount</t>
  </si>
  <si>
    <t>Carrying value</t>
  </si>
  <si>
    <t>Collateral received</t>
  </si>
  <si>
    <t>Credit guarantees and similar instruments</t>
  </si>
  <si>
    <t>Performance guarantees and similar instruments</t>
  </si>
  <si>
    <t>Securities lending indemnifications</t>
  </si>
  <si>
    <t>Derivatives</t>
  </si>
  <si>
    <t>Other guarantees</t>
  </si>
  <si>
    <t>Guarantees and commitments (Details 2) - CHF (SFr) SFr in Billions</t>
  </si>
  <si>
    <t>12 Months Ended</t>
  </si>
  <si>
    <t>Jun. 30, 2016</t>
  </si>
  <si>
    <t>Amount jointly guaranteed by deposit-taking banks and securities dealers in Switzerland</t>
  </si>
  <si>
    <t>Group's share in amount jointly guaranteed by deposit-taking banks and securities dealers in Switzerland</t>
  </si>
  <si>
    <t>Guarantees and commitments (Details 3) - Jun. 30, 2015 - USD ($) $ in Billions</t>
  </si>
  <si>
    <t>Government-sponsored enterprises</t>
  </si>
  <si>
    <t>Private investors, primarily banks</t>
  </si>
  <si>
    <t>Non-agency securitizations</t>
  </si>
  <si>
    <t>Residential mortgage loans sold in non-agency securitizations that are still outstanding as of balance sheet date</t>
  </si>
  <si>
    <t>Borrower payments on mortgage loans sold</t>
  </si>
  <si>
    <t>Loan defaults on mortgage loans sold</t>
  </si>
  <si>
    <t>Guarantees and commitments (Details 4) - USD ($) $ in Millions</t>
  </si>
  <si>
    <t>Residential mortgage loans sold, outstanding repurchase claims</t>
  </si>
  <si>
    <t>New claims</t>
  </si>
  <si>
    <t>Claims settled through repurchases</t>
  </si>
  <si>
    <t>Other settlements</t>
  </si>
  <si>
    <t>Total claims settled</t>
  </si>
  <si>
    <t>Claims rescinded</t>
  </si>
  <si>
    <t>Transfers to/from arbitration and litigation, net</t>
  </si>
  <si>
    <t>Repurchase price at the time of settlement</t>
  </si>
  <si>
    <t>Other settlements, settlement value</t>
  </si>
  <si>
    <t>Increase/(decrease) in provisions, net</t>
  </si>
  <si>
    <t>Realized losses</t>
  </si>
  <si>
    <t>Guarantees and commitments (Details 7) - CHF (SFr) SFr in Millions</t>
  </si>
  <si>
    <t>Irrevocable commitments under documentary credits</t>
  </si>
  <si>
    <t>Loan commitments</t>
  </si>
  <si>
    <t>Forward reverse repurchase agreements</t>
  </si>
  <si>
    <t>Bank | Loan commitments</t>
  </si>
  <si>
    <t>Unused revocable credit limits</t>
  </si>
  <si>
    <t>Transfers of financial assets and variable interest entities (Details) - CHF (SFr) SFr in Millions</t>
  </si>
  <si>
    <t>CMBS</t>
  </si>
  <si>
    <t>Transfers of financial assets disclosures</t>
  </si>
  <si>
    <t>Net gain/(loss)</t>
  </si>
  <si>
    <t>Proceeds from transfer of assets</t>
  </si>
  <si>
    <t>Cash received on interests that continue to be held</t>
  </si>
  <si>
    <t>RMBS</t>
  </si>
  <si>
    <t>Purchases of previously transferred financial assets or their underlying collateral</t>
  </si>
  <si>
    <t>Servicing fees</t>
  </si>
  <si>
    <t>Other asset-backed financing activities</t>
  </si>
  <si>
    <t>Transfers of financial assets and variable interest entities (Details 2) - CHF (SFr) SFr in Millions</t>
  </si>
  <si>
    <t>Principal amount outstanding</t>
  </si>
  <si>
    <t>Total assets of SPE</t>
  </si>
  <si>
    <t>Transfers of financial assets and variable interest entities (Details 3) - CHF (SFr) SFr in Millions</t>
  </si>
  <si>
    <t>Key economic assumptions used in measuring fair value at time of transfer</t>
  </si>
  <si>
    <t>Prepayment speed rate assumed used for projecting payments over the life of a residential mortgage loan (as a percent)</t>
  </si>
  <si>
    <t>100.00%</t>
  </si>
  <si>
    <t>Prepayment rate per annum of the outstanding principal balance of mortgage loans in the first month assuming 100% prepayment (as a percent)</t>
  </si>
  <si>
    <t>0.20%</t>
  </si>
  <si>
    <t>Prepayment rate per annum of the outstanding principal balance of mortgage loans after the first month assuming 100% prepayment (as a percent)</t>
  </si>
  <si>
    <t>Constant prepayment rate assumed using a 100% prepayment assumption (as a percent)</t>
  </si>
  <si>
    <t>6.00%</t>
  </si>
  <si>
    <t>Fair value of beneficial interests at time of transfer</t>
  </si>
  <si>
    <t>Weighted-average life, in years</t>
  </si>
  <si>
    <t>8 years 10 months 24 days</t>
  </si>
  <si>
    <t>3 years 7 months 6 days</t>
  </si>
  <si>
    <t>CMBS | Minimum</t>
  </si>
  <si>
    <t>Cash flow discount rate (rate per annum), in % (as a percent)</t>
  </si>
  <si>
    <t>2.00%</t>
  </si>
  <si>
    <t>1.00%</t>
  </si>
  <si>
    <t>Expected credit losses (rate per annum), in % (as a percent)</t>
  </si>
  <si>
    <t>0.70%</t>
  </si>
  <si>
    <t>CMBS | Maximum</t>
  </si>
  <si>
    <t>5.70%</t>
  </si>
  <si>
    <t>11.00%</t>
  </si>
  <si>
    <t>3.40%</t>
  </si>
  <si>
    <t>CMBS | Level 2</t>
  </si>
  <si>
    <t>CMBS | Level 3</t>
  </si>
  <si>
    <t>8 years 7 months 7 days</t>
  </si>
  <si>
    <t>4 years 7 months 7 days</t>
  </si>
  <si>
    <t>RMBS | Minimum</t>
  </si>
  <si>
    <t>Prepayment speed assumption (rate per annum) in % (as a percent)</t>
  </si>
  <si>
    <t>4.50%</t>
  </si>
  <si>
    <t>1.50%</t>
  </si>
  <si>
    <t>1.70%</t>
  </si>
  <si>
    <t>0.50%</t>
  </si>
  <si>
    <t>2.60%</t>
  </si>
  <si>
    <t>RMBS | Maximum</t>
  </si>
  <si>
    <t>27.70%</t>
  </si>
  <si>
    <t>23.00%</t>
  </si>
  <si>
    <t>13.60%</t>
  </si>
  <si>
    <t>17.00%</t>
  </si>
  <si>
    <t>12.50%</t>
  </si>
  <si>
    <t>14.00%</t>
  </si>
  <si>
    <t>RMBS | Level 2</t>
  </si>
  <si>
    <t>RMBS | Level 3</t>
  </si>
  <si>
    <t>Transfers of financial assets and variable interest entities (Details 4) - CHF (SFr) SFr in Millions</t>
  </si>
  <si>
    <t>Assumption for Fair Value as of Balance Sheet Date of Assets or Liabilities that relate to Transferor's Continuing Involvement [Line Items]</t>
  </si>
  <si>
    <t>Fair value of beneficial interests held in SPEs</t>
  </si>
  <si>
    <t>7 years 2 months 13 days</t>
  </si>
  <si>
    <t>5 years 7 months 7 days</t>
  </si>
  <si>
    <t>Impact on fair value from 10% adverse change in cash flow discount rate</t>
  </si>
  <si>
    <t>Impact on fair value from 20% adverse change in cash flow discount rate</t>
  </si>
  <si>
    <t>Impact on fair value from 10% adverse change in expected credit losses</t>
  </si>
  <si>
    <t>Impact on fair value from 20% adverse change in expected credit losses</t>
  </si>
  <si>
    <t>Cash flow discount rate per annum, in % (as a percent)</t>
  </si>
  <si>
    <t>1.20%</t>
  </si>
  <si>
    <t>1.60%</t>
  </si>
  <si>
    <t>Expected credit losses rate (rate per annum), in % (as a percent)</t>
  </si>
  <si>
    <t>22.80%</t>
  </si>
  <si>
    <t>22.30%</t>
  </si>
  <si>
    <t>22.20%</t>
  </si>
  <si>
    <t>CMBS | Non-investment grade</t>
  </si>
  <si>
    <t>9 years 4 months 26 days</t>
  </si>
  <si>
    <t>7 years 9 months 18 days</t>
  </si>
  <si>
    <t>Impact on fair value from 10% adverse change in prepayment speed</t>
  </si>
  <si>
    <t>Impact on fair value from 20% adverse change in prepayment speed</t>
  </si>
  <si>
    <t>Prepayment speed assumption (rate per annum), in % (as a percent)</t>
  </si>
  <si>
    <t>0.60%</t>
  </si>
  <si>
    <t>0.10%</t>
  </si>
  <si>
    <t>0.00%</t>
  </si>
  <si>
    <t>38.80%</t>
  </si>
  <si>
    <t>36.60%</t>
  </si>
  <si>
    <t>27.20%</t>
  </si>
  <si>
    <t>44.00%</t>
  </si>
  <si>
    <t>24.50%</t>
  </si>
  <si>
    <t>41.70%</t>
  </si>
  <si>
    <t>RMBS | Non-investment grade</t>
  </si>
  <si>
    <t>2 years 1 month 5 days</t>
  </si>
  <si>
    <t>Other asset-backed financing activities | Minimum</t>
  </si>
  <si>
    <t>5.30%</t>
  </si>
  <si>
    <t>0.30%</t>
  </si>
  <si>
    <t>1.40%</t>
  </si>
  <si>
    <t>Other asset-backed financing activities | Maximum</t>
  </si>
  <si>
    <t>21.20%</t>
  </si>
  <si>
    <t>12.40%</t>
  </si>
  <si>
    <t>13.10%</t>
  </si>
  <si>
    <t>Other asset-backed financing activities | Non-investment grade</t>
  </si>
  <si>
    <t>Transfers of financial assets and variable interest entities (Details 5) - CHF (SFr) SFr in Millions</t>
  </si>
  <si>
    <t>CMBS | Other assets</t>
  </si>
  <si>
    <t>Carrying amounts of transferred financial assets and liabilities where sale treatment not achieved</t>
  </si>
  <si>
    <t>Assets, transfer of financial interest, sale treatment not achieved</t>
  </si>
  <si>
    <t>CMBS | Other liabilities</t>
  </si>
  <si>
    <t>Liability to SPE, transfer of financial interest, sale treatment not achieved</t>
  </si>
  <si>
    <t>Other asset-backed financing activities | Trading assets</t>
  </si>
  <si>
    <t>Other asset-backed financing activities | Other assets</t>
  </si>
  <si>
    <t>Other asset-backed financing activities | Other liabilities</t>
  </si>
  <si>
    <t>Transfers of financial assets and variable interest entities (Details 6) - CHF (SFr) SFr in Millions</t>
  </si>
  <si>
    <t>Transfer of Financial Assets Accounted for as Sales [Line Items]</t>
  </si>
  <si>
    <t>Carrying amount derecognized</t>
  </si>
  <si>
    <t>Gross cash proceeds received for assets derecognized</t>
  </si>
  <si>
    <t>Fair value of transferred assets</t>
  </si>
  <si>
    <t>Gross derivative assets recorded</t>
  </si>
  <si>
    <t>Gross derivative liabilities recorded</t>
  </si>
  <si>
    <t>Sales with total return swaps</t>
  </si>
  <si>
    <t>Sales with longevity swaps</t>
  </si>
  <si>
    <t>Derivatives related to Transfers of Assets accounted for as sale</t>
  </si>
  <si>
    <t>Derivatives related to Transfers of Assets accounted for as sale | Equity/index-related derivatives</t>
  </si>
  <si>
    <t>Derivatives related to Transfers of Assets accounted for as sale | Other products</t>
  </si>
  <si>
    <t>Derivatives related to Transfers of Assets accounted for as sale | Sales with total return swaps</t>
  </si>
  <si>
    <t>Derivatives related to Transfers of Assets accounted for as sale | Sales with longevity swaps</t>
  </si>
  <si>
    <t>Transfers of financial assets and variable interest entities (Details 7) - CHF (SFr) SFr in Millions</t>
  </si>
  <si>
    <t>Transfer of Certain Financial Assets Accounted for as Secured Borrowings [Line Items]</t>
  </si>
  <si>
    <t>Securities sold under repurchase agreements</t>
  </si>
  <si>
    <t>Securities lending transactions</t>
  </si>
  <si>
    <t>Governments debt securities</t>
  </si>
  <si>
    <t>Asset-backed securities</t>
  </si>
  <si>
    <t>Maturity on Demand [Member]</t>
  </si>
  <si>
    <t>Maturity Less than 30 Days [Member]</t>
  </si>
  <si>
    <t>Maturity 30 to 90 Days [Member]</t>
  </si>
  <si>
    <t>Maturity Greater than 90 Days [Member]</t>
  </si>
  <si>
    <t>Transfers of financial assets and variable interest entities (Details 8) SFr in Millions</t>
  </si>
  <si>
    <t>Jun. 30, 2015CHF (SFr)dayyear</t>
  </si>
  <si>
    <t>Dec. 31, 2014CHF (SFr)dayyear</t>
  </si>
  <si>
    <t>Consolidated VIEs in which the Group was the primary beneficiary</t>
  </si>
  <si>
    <t>of which loans held-for-sale</t>
  </si>
  <si>
    <t>CP Conduit</t>
  </si>
  <si>
    <t>VIE Disclosures</t>
  </si>
  <si>
    <t>Average maturity of CP (in days) | day</t>
  </si>
  <si>
    <t>Average maturity of conduit's assets (in years) | year</t>
  </si>
  <si>
    <t>Total assets of consolidated VIEs</t>
  </si>
  <si>
    <t>Total liabilities of consolidated VIEs</t>
  </si>
  <si>
    <t>Consolidated VIEs | Collateralized debt obligations</t>
  </si>
  <si>
    <t>Consolidated VIEs | CP Conduit</t>
  </si>
  <si>
    <t>Consolidated VIEs | Financial intermediation - Securitizations</t>
  </si>
  <si>
    <t>Consolidated VIEs | Financial intermediation - Funds</t>
  </si>
  <si>
    <t>Consolidated VIEs | Financial intermediation - Loans</t>
  </si>
  <si>
    <t>Consolidated VIEs | Financial intermediation - Other</t>
  </si>
  <si>
    <t>Transfers of financial assets and variable interest entities (Details 9) - CHF (SFr) SFr in Millions</t>
  </si>
  <si>
    <t>Total variable interest assets, non-consolidated VIEs</t>
  </si>
  <si>
    <t>Maximum exposure to loss</t>
  </si>
  <si>
    <t>Non-consolidated VIE assets</t>
  </si>
  <si>
    <t>Non-consolidated VIEs | Collateralized debt obligations</t>
  </si>
  <si>
    <t>Non-consolidated VIEs | Financial intermediation - Securitizations</t>
  </si>
  <si>
    <t>Non-consolidated VIEs | Financial intermediation - Funds</t>
  </si>
  <si>
    <t>Non-consolidated VIEs | Financial intermediation - Loans</t>
  </si>
  <si>
    <t>Non-consolidated VIEs | Financial intermediation - Other</t>
  </si>
  <si>
    <t>Financial instruments (Details 2) - CHF (SFr) SFr in Millions</t>
  </si>
  <si>
    <t>Cash and Due from Banks</t>
  </si>
  <si>
    <t>Securities received as collateral</t>
  </si>
  <si>
    <t>Other intangible assets (mortgage servicing rights)</t>
  </si>
  <si>
    <t>Netting impact</t>
  </si>
  <si>
    <t>Recurring basis</t>
  </si>
  <si>
    <t>Loans - of which commercial and industrial</t>
  </si>
  <si>
    <t>Loans - of which financial institutions</t>
  </si>
  <si>
    <t>Other assets - of which loans held-for-sale</t>
  </si>
  <si>
    <t>Total assets at fair value</t>
  </si>
  <si>
    <t>Less other investments - equity at fair value attributable to noncontrolling interests</t>
  </si>
  <si>
    <t>Less assets consolidated under ASU 2009-17</t>
  </si>
  <si>
    <t>Assets at fair value excluding noncontrolling interests and assets not risk-weighted under the Basel framework</t>
  </si>
  <si>
    <t>Recurring basis | Private equity</t>
  </si>
  <si>
    <t>Recurring basis | Private equity - of which equity funds</t>
  </si>
  <si>
    <t>Recurring basis | Hedge funds</t>
  </si>
  <si>
    <t>Recurring basis | Hedge funds - of which debt funds</t>
  </si>
  <si>
    <t>Recurring basis | Other equity investments</t>
  </si>
  <si>
    <t>Recurring basis | Other equity investments - of which private</t>
  </si>
  <si>
    <t>Recurring basis | Life finance instruments</t>
  </si>
  <si>
    <t>Recurring basis | Debt securities</t>
  </si>
  <si>
    <t>Recurring basis | Debt securities | Debt securities issued by foreign governments</t>
  </si>
  <si>
    <t>Recurring basis | Debt securities | Corporate debt securities</t>
  </si>
  <si>
    <t>Recurring basis | Debt securities | RMBS</t>
  </si>
  <si>
    <t>Recurring basis | Debt securities | CMBS</t>
  </si>
  <si>
    <t>Recurring basis | Debt securities | Collateralized debt obligations</t>
  </si>
  <si>
    <t>Recurring basis | Equity securities</t>
  </si>
  <si>
    <t>Recurring basis | Derivative instruments</t>
  </si>
  <si>
    <t>Recurring basis | Other</t>
  </si>
  <si>
    <t>Recurring basis | Other assets</t>
  </si>
  <si>
    <t>Level 1 | Recurring basis</t>
  </si>
  <si>
    <t>Level 1 | Recurring basis | Private equity</t>
  </si>
  <si>
    <t>Level 1 | Recurring basis | Private equity - of which equity funds</t>
  </si>
  <si>
    <t>Level 1 | Recurring basis | Hedge funds</t>
  </si>
  <si>
    <t>Level 1 | Recurring basis | Hedge funds - of which debt funds</t>
  </si>
  <si>
    <t>Level 1 | Recurring basis | Other equity investments</t>
  </si>
  <si>
    <t>Level 1 | Recurring basis | Other equity investments - of which private</t>
  </si>
  <si>
    <t>Level 1 | Recurring basis | Life finance instruments</t>
  </si>
  <si>
    <t>Level 1 | Recurring basis | Debt securities</t>
  </si>
  <si>
    <t>Level 1 | Recurring basis | Debt securities | Debt securities issued by foreign governments</t>
  </si>
  <si>
    <t>Level 1 | Recurring basis | Debt securities | Corporate debt securities</t>
  </si>
  <si>
    <t>Level 1 | Recurring basis | Debt securities | RMBS</t>
  </si>
  <si>
    <t>Level 1 | Recurring basis | Debt securities | CMBS</t>
  </si>
  <si>
    <t>Level 1 | Recurring basis | Debt securities | Collateralized debt obligations</t>
  </si>
  <si>
    <t>Level 1 | Recurring basis | Equity securities</t>
  </si>
  <si>
    <t>Level 1 | Recurring basis | Derivative instruments</t>
  </si>
  <si>
    <t>Level 1 | Recurring basis | Derivative instruments | Interest rate derivatives</t>
  </si>
  <si>
    <t>Level 1 | Recurring basis | Derivative instruments | Foreign exchange derivatives</t>
  </si>
  <si>
    <t>Level 1 | Recurring basis | Derivative instruments | Equity/Index-related products</t>
  </si>
  <si>
    <t>Level 1 | Recurring basis | Derivative instruments | Credit derivatives</t>
  </si>
  <si>
    <t>Level 1 | Recurring basis | Other</t>
  </si>
  <si>
    <t>Level 2 | Recurring basis</t>
  </si>
  <si>
    <t>Level 2 | Recurring basis | Private equity</t>
  </si>
  <si>
    <t>Level 2 | Recurring basis | Private equity - of which equity funds</t>
  </si>
  <si>
    <t>Level 2 | Recurring basis | Hedge funds</t>
  </si>
  <si>
    <t>Level 2 | Recurring basis | Hedge funds - of which debt funds</t>
  </si>
  <si>
    <t>Level 2 | Recurring basis | Other equity investments</t>
  </si>
  <si>
    <t>Level 2 | Recurring basis | Other equity investments - of which private</t>
  </si>
  <si>
    <t>Level 2 | Recurring basis | Life finance instruments</t>
  </si>
  <si>
    <t>Level 2 | Recurring basis | Debt securities</t>
  </si>
  <si>
    <t>Level 2 | Recurring basis | Debt securities | Debt securities issued by foreign governments</t>
  </si>
  <si>
    <t>Level 2 | Recurring basis | Debt securities | Corporate debt securities</t>
  </si>
  <si>
    <t>Level 2 | Recurring basis | Debt securities | RMBS</t>
  </si>
  <si>
    <t>Level 2 | Recurring basis | Debt securities | CMBS</t>
  </si>
  <si>
    <t>Level 2 | Recurring basis | Debt securities | Collateralized debt obligations</t>
  </si>
  <si>
    <t>Level 2 | Recurring basis | Equity securities</t>
  </si>
  <si>
    <t>Level 2 | Recurring basis | Derivative instruments</t>
  </si>
  <si>
    <t>Level 2 | Recurring basis | Derivative instruments | Interest rate derivatives</t>
  </si>
  <si>
    <t>Level 2 | Recurring basis | Derivative instruments | Foreign exchange derivatives</t>
  </si>
  <si>
    <t>Level 2 | Recurring basis | Derivative instruments | Equity/Index-related products</t>
  </si>
  <si>
    <t>Level 2 | Recurring basis | Derivative instruments | Credit derivatives</t>
  </si>
  <si>
    <t>Level 2 | Recurring basis | Other</t>
  </si>
  <si>
    <t>Level 3 | Recurring basis</t>
  </si>
  <si>
    <t>Level 3 | Recurring basis | Private equity</t>
  </si>
  <si>
    <t>Level 3 | Recurring basis | Private equity - of which equity funds</t>
  </si>
  <si>
    <t>Level 3 | Recurring basis | Hedge funds</t>
  </si>
  <si>
    <t>Level 3 | Recurring basis | Hedge funds - of which debt funds</t>
  </si>
  <si>
    <t>Level 3 | Recurring basis | Other equity investments</t>
  </si>
  <si>
    <t>Level 3 | Recurring basis | Other equity investments - of which private</t>
  </si>
  <si>
    <t>Level 3 | Recurring basis | Life finance instruments</t>
  </si>
  <si>
    <t>Level 3 | Recurring basis | Debt securities</t>
  </si>
  <si>
    <t>Level 3 | Recurring basis | Debt securities | Debt securities issued by foreign governments</t>
  </si>
  <si>
    <t>Level 3 | Recurring basis | Debt securities | Corporate debt securities</t>
  </si>
  <si>
    <t>Level 3 | Recurring basis | Debt securities | RMBS</t>
  </si>
  <si>
    <t>Level 3 | Recurring basis | Debt securities | CMBS</t>
  </si>
  <si>
    <t>Level 3 | Recurring basis | Debt securities | Collateralized debt obligations</t>
  </si>
  <si>
    <t>Level 3 | Recurring basis | Equity securities</t>
  </si>
  <si>
    <t>Level 3 | Recurring basis | Derivative instruments</t>
  </si>
  <si>
    <t>Level 3 | Recurring basis | Derivative instruments | Interest rate derivatives</t>
  </si>
  <si>
    <t>Level 3 | Recurring basis | Derivative instruments | Foreign exchange derivatives</t>
  </si>
  <si>
    <t>Level 3 | Recurring basis | Derivative instruments | Equity/Index-related products</t>
  </si>
  <si>
    <t>Level 3 | Recurring basis | Derivative instruments | Credit derivatives</t>
  </si>
  <si>
    <t>Level 3 | Recurring basis | Other</t>
  </si>
  <si>
    <t>Financial instruments (Details 3) - CHF (SFr) SFr in Millions</t>
  </si>
  <si>
    <t>Liabilities</t>
  </si>
  <si>
    <t>Total liabilities at fair value</t>
  </si>
  <si>
    <t>Recurring basis | Long-term debt - of which treasury debt over two years</t>
  </si>
  <si>
    <t>Recurring basis | Long-term debt - of which structured notes over two years</t>
  </si>
  <si>
    <t>Recurring basis | Long-term debt - of which nonrecourse liabilities</t>
  </si>
  <si>
    <t>Recurring basis | Other liabilities - of which failed sales</t>
  </si>
  <si>
    <t>Recurring basis | Other liabilities</t>
  </si>
  <si>
    <t>Level 1 | Recurring basis | Long-term debt - of which treasury debt over two years</t>
  </si>
  <si>
    <t>Level 1 | Recurring basis | Long-term debt - of which structured notes over two years</t>
  </si>
  <si>
    <t>Level 1 | Recurring basis | Long-term debt - of which nonrecourse liabilities</t>
  </si>
  <si>
    <t>Level 1 | Recurring basis | Other liabilities - of which failed sales</t>
  </si>
  <si>
    <t>Level 2 | Recurring basis | Long-term debt - of which treasury debt over two years</t>
  </si>
  <si>
    <t>Level 2 | Recurring basis | Long-term debt - of which structured notes over two years</t>
  </si>
  <si>
    <t>Level 2 | Recurring basis | Long-term debt - of which nonrecourse liabilities</t>
  </si>
  <si>
    <t>Level 2 | Recurring basis | Other liabilities - of which failed sales</t>
  </si>
  <si>
    <t>Level 3 | Recurring basis | Long-term debt - of which treasury debt over two years</t>
  </si>
  <si>
    <t>Level 3 | Recurring basis | Long-term debt - of which structured notes over two years</t>
  </si>
  <si>
    <t>Level 3 | Recurring basis | Long-term debt - of which nonrecourse liabilities</t>
  </si>
  <si>
    <t>Level 3 | Recurring basis | Other liabilities - of which failed sales</t>
  </si>
  <si>
    <t>Financial instruments (Details 4) - Recurring basis - CHF (SFr) SFr in Millions</t>
  </si>
  <si>
    <t>Assets measured at fair value on a recurring basis for level 3</t>
  </si>
  <si>
    <t>Balance at beginning of period, assets</t>
  </si>
  <si>
    <t>Transfers in, assets</t>
  </si>
  <si>
    <t>Transfers out, assets</t>
  </si>
  <si>
    <t>Purchases, assets</t>
  </si>
  <si>
    <t>Sales, assets</t>
  </si>
  <si>
    <t>Issuances, assets</t>
  </si>
  <si>
    <t>Settlements, assets</t>
  </si>
  <si>
    <t>Gain (loss) on transfers in/out included in trading revenues, assets</t>
  </si>
  <si>
    <t>Gain (loss) on all other activity included in trading revenues, assets</t>
  </si>
  <si>
    <t>Gain (loss) on transfers in/out included in other revenues, assets</t>
  </si>
  <si>
    <t>Gain (loss) on all other activity included in other revenues, assets</t>
  </si>
  <si>
    <t>Foreign currency translation impact, assets</t>
  </si>
  <si>
    <t>Balance at end of period, assets</t>
  </si>
  <si>
    <t>Trading assets | Debt securities</t>
  </si>
  <si>
    <t>Trading assets | Debt securities | Corporate debt securities</t>
  </si>
  <si>
    <t>Trading assets | Debt securities | RMBS</t>
  </si>
  <si>
    <t>Trading assets | Debt securities | CMBS</t>
  </si>
  <si>
    <t>Trading assets | Debt securities | Collateralized debt obligations</t>
  </si>
  <si>
    <t>Trading assets | Equity securities</t>
  </si>
  <si>
    <t>Trading assets | Derivative instruments</t>
  </si>
  <si>
    <t>Trading assets | Derivative instruments | Interest rate derivatives</t>
  </si>
  <si>
    <t>Trading assets | Derivative instruments | Credit derivatives</t>
  </si>
  <si>
    <t>Trading assets | Derivative instruments | Equity/Index-related products</t>
  </si>
  <si>
    <t>Trading assets | Other</t>
  </si>
  <si>
    <t>Other investments | Life finance instruments</t>
  </si>
  <si>
    <t>Other investments | Equity securities</t>
  </si>
  <si>
    <t>Other intangible assets.</t>
  </si>
  <si>
    <t>Other assets - of which loans held-for-sale | RMBS</t>
  </si>
  <si>
    <t>Financial instruments (Details 5) - Recurring basis - CHF (SFr) SFr in Millions</t>
  </si>
  <si>
    <t>Liabilities measured at fair value on a recurring basis for level 3</t>
  </si>
  <si>
    <t>Balance at beginning of period, liabilities</t>
  </si>
  <si>
    <t>Transfers in, liabilities</t>
  </si>
  <si>
    <t>Transfers out, liabilities</t>
  </si>
  <si>
    <t>Purchases, liabilities</t>
  </si>
  <si>
    <t>Sales, liabilities</t>
  </si>
  <si>
    <t>Issuances, liabilities</t>
  </si>
  <si>
    <t>Settlements, liabilities</t>
  </si>
  <si>
    <t>Gain (loss) on transfers in/out included in trading revenues, liabilities</t>
  </si>
  <si>
    <t>Gain (loss) on all other activity included in trading revenues, liabilities</t>
  </si>
  <si>
    <t>Gain (loss) on transfers in/out included in other revenues, liabilities</t>
  </si>
  <si>
    <t>Gain (loss) on all other activity included in other revenues, liabilities</t>
  </si>
  <si>
    <t>Foreign currency translation impact, liabilities</t>
  </si>
  <si>
    <t>Balance at end of period, liabilities</t>
  </si>
  <si>
    <t>Due to banks and customer deposits</t>
  </si>
  <si>
    <t>Trading Liabilities | Interest rate derivatives</t>
  </si>
  <si>
    <t>Trading Liabilities | Foreign exchange derivatives</t>
  </si>
  <si>
    <t>Trading Liabilities | Credit derivatives</t>
  </si>
  <si>
    <t>Trading Liabilities | Equity/Index-related products</t>
  </si>
  <si>
    <t>Short-term borrowings.</t>
  </si>
  <si>
    <t>Long-term debt | Long-term debt - of which structured notes over two years</t>
  </si>
  <si>
    <t>Long-term debt | Long-term debt - of which nonrecourse liabilities</t>
  </si>
  <si>
    <t>Other liabilities | Other liabilities - of which failed sales</t>
  </si>
  <si>
    <t>Liabilities:</t>
  </si>
  <si>
    <t>Financial instruments (Details 6) - Recurring basis - CHF (SFr) SFr in Millions</t>
  </si>
  <si>
    <t>Net assets/liabilities measured at fair value on a recurring basis for level 3</t>
  </si>
  <si>
    <t>Balance at beginning of period, net assets/liabilities</t>
  </si>
  <si>
    <t>Transfers in, net assets/liabilities</t>
  </si>
  <si>
    <t>Transfers out, net assets/liabilities</t>
  </si>
  <si>
    <t>Purchases, net assets/liabilities</t>
  </si>
  <si>
    <t>Sales, net assets/liabilities</t>
  </si>
  <si>
    <t>Issuances, net assets/liabilities</t>
  </si>
  <si>
    <t>Settlements, net assets/liabilities</t>
  </si>
  <si>
    <t>Gain (loss) on transfers in/out included in trading revenues, net assets/liabilities</t>
  </si>
  <si>
    <t>Gain (loss) on all other activity included in trading revenues, net assets/liabilities</t>
  </si>
  <si>
    <t>Gain (loss) on transfers in/out included in other revenues, net assets/liabilities</t>
  </si>
  <si>
    <t>Gain (loss) on all other activity included in other revenues, net assets/liabilities</t>
  </si>
  <si>
    <t>Foreign currency translation impact, net assets/liabilities</t>
  </si>
  <si>
    <t>Financial instruments (Details 7) - CHF (SFr) SFr in Millions</t>
  </si>
  <si>
    <t>Gains and losses on assets and liabilities</t>
  </si>
  <si>
    <t>Net realized/unrealized gains/(losses) included in net revenues</t>
  </si>
  <si>
    <t>Whereof: Unrealized gains/(losses) relating to assets and liabilities still held as of the reporting date</t>
  </si>
  <si>
    <t>Trading Revenues</t>
  </si>
  <si>
    <t>Financial instruments (Details 8) - Nonrecurring basis - CHF (SFr) SFr in Billions</t>
  </si>
  <si>
    <t>Assets and liabilities recorded at fair value</t>
  </si>
  <si>
    <t>Financial instruments (Details 9) - CHF (SFr) SFr in Millions</t>
  </si>
  <si>
    <t>Aggregate fair value</t>
  </si>
  <si>
    <t>Aggregate unpaid principal</t>
  </si>
  <si>
    <t>Difference</t>
  </si>
  <si>
    <t>Non-interest-earning loans, Difference</t>
  </si>
  <si>
    <t>Financial instruments (Details 10) - CHF (SFr) SFr in Millions</t>
  </si>
  <si>
    <t>Gains (losses) on financial instruments</t>
  </si>
  <si>
    <t>Net gains/(losses)</t>
  </si>
  <si>
    <t>Net gains/(losses) of which related to credit risk - on assets</t>
  </si>
  <si>
    <t>Net gains/(losses) of which related to credit risk - on liabilities</t>
  </si>
  <si>
    <t>Financial instruments (Details 11) - CHF (SFr) SFr in Millions</t>
  </si>
  <si>
    <t>Schedule of Investments, Fair Value Calculated Using Net Asset Value</t>
  </si>
  <si>
    <t>Non-redeemable</t>
  </si>
  <si>
    <t>Redeemable</t>
  </si>
  <si>
    <t>Total fair value</t>
  </si>
  <si>
    <t>Unfunded commitments</t>
  </si>
  <si>
    <t>Investments, Fair Value Calculated Using Net Asset Value, Additional Disclosures</t>
  </si>
  <si>
    <t>Nonredeemable attributable to non-controlling interest</t>
  </si>
  <si>
    <t>Redeemable attributable to non-controlling interest</t>
  </si>
  <si>
    <t>Unfunded commitments attributable to non-controlling interest</t>
  </si>
  <si>
    <t>Funds held in trading assets and liabilities</t>
  </si>
  <si>
    <t>Funds held in trading assets and liabilities | Debt funds</t>
  </si>
  <si>
    <t>Funds held in trading assets and liabilities | Equity funds</t>
  </si>
  <si>
    <t>Percentage of investment subject to on demand redemption</t>
  </si>
  <si>
    <t>43.00%</t>
  </si>
  <si>
    <t>42.00%</t>
  </si>
  <si>
    <t>Percentage of investment subject to monthly redemption</t>
  </si>
  <si>
    <t>21.00%</t>
  </si>
  <si>
    <t>16.00%</t>
  </si>
  <si>
    <t>Percentage of investment subject to quarterly redemption</t>
  </si>
  <si>
    <t>5.00%</t>
  </si>
  <si>
    <t>Percentage of investment subject to annual redemption</t>
  </si>
  <si>
    <t>31.00%</t>
  </si>
  <si>
    <t>28.00%</t>
  </si>
  <si>
    <t>Funds held in trading assets and liabilities | Equity funds sold short</t>
  </si>
  <si>
    <t>Funds held in other investments</t>
  </si>
  <si>
    <t>Funds held in other investments | Hedge funds</t>
  </si>
  <si>
    <t>4.00%</t>
  </si>
  <si>
    <t>88.00%</t>
  </si>
  <si>
    <t>87.00%</t>
  </si>
  <si>
    <t>Funds held in other investments | Private equity funds</t>
  </si>
  <si>
    <t>Funds held in other investments | Equity method investments</t>
  </si>
  <si>
    <t>Funds held in other investments | Debt funds | Hedge funds</t>
  </si>
  <si>
    <t>Funds held in other investments | Debt funds | Private equity funds</t>
  </si>
  <si>
    <t>Funds held in other investments | Equity funds | Hedge funds</t>
  </si>
  <si>
    <t>Funds held in other investments | Equity funds | Private equity funds</t>
  </si>
  <si>
    <t>Funds held in other investments | Real estate funds | Private equity funds</t>
  </si>
  <si>
    <t>Funds held in other investments | Others | Hedge funds</t>
  </si>
  <si>
    <t>Funds held in other investments | Others | Private equity funds</t>
  </si>
  <si>
    <t>Financial instruments (Details 14) - Recurring basis - CHF (SFr) SFr in Millions</t>
  </si>
  <si>
    <t>Fair Value, Transfers between level 1 and level 2</t>
  </si>
  <si>
    <t>Transfers to level 1 out of level 2, Trading assets</t>
  </si>
  <si>
    <t>Transfers out of level 1 to level 2, Trading assets</t>
  </si>
  <si>
    <t>Transfers to level 1 out of level 2, Trading liabilities</t>
  </si>
  <si>
    <t>Transfers out of level 1 to level 2, Trading liabilities</t>
  </si>
  <si>
    <t>Financial instruments (Details 15) - Recurring basis SFr in Millions</t>
  </si>
  <si>
    <t>Dec. 31, 2014CHF (SFr)</t>
  </si>
  <si>
    <t>Jun. 30, 2014CHF (SFr)</t>
  </si>
  <si>
    <t>Dec. 31, 2013CHF (SFr)</t>
  </si>
  <si>
    <t>Quantitative information about level 3 assets at fair value</t>
  </si>
  <si>
    <t>Fair value, assets</t>
  </si>
  <si>
    <t>Central bank funds sold, securities purchased under resale agreements and securities borrowing transactions | Discounted cash flow | Minimum</t>
  </si>
  <si>
    <t>Unobservable input</t>
  </si>
  <si>
    <t>Funding spread (in bp)</t>
  </si>
  <si>
    <t>Central bank funds sold, securities purchased under resale agreements and securities borrowing transactions | Discounted cash flow | Maximum</t>
  </si>
  <si>
    <t>Central bank funds sold, securities purchased under resale agreements and securities borrowing transactions | Discounted cash flow | Weighted average</t>
  </si>
  <si>
    <t>Trading assets | Debt securities | Corporate debt securities | Option model</t>
  </si>
  <si>
    <t>Trading assets | Debt securities | Corporate debt securities | Option model | Minimum</t>
  </si>
  <si>
    <t>Buyback probability (in %)</t>
  </si>
  <si>
    <t>50.00%</t>
  </si>
  <si>
    <t>Correlation (in %)</t>
  </si>
  <si>
    <t>(88.00%)</t>
  </si>
  <si>
    <t>Trading assets | Debt securities | Corporate debt securities | Option model | Maximum</t>
  </si>
  <si>
    <t>97.00%</t>
  </si>
  <si>
    <t>Trading assets | Debt securities | Corporate debt securities | Option model | Weighted average</t>
  </si>
  <si>
    <t>68.00%</t>
  </si>
  <si>
    <t>59.00%</t>
  </si>
  <si>
    <t>Trading assets | Debt securities | Corporate debt securities | Discounted cash flow</t>
  </si>
  <si>
    <t>Trading assets | Debt securities | Corporate debt securities | Discounted cash flow | Minimum</t>
  </si>
  <si>
    <t>Credit spread (in bp)</t>
  </si>
  <si>
    <t>Trading assets | Debt securities | Corporate debt securities | Discounted cash flow | Maximum</t>
  </si>
  <si>
    <t>Trading assets | Debt securities | Corporate debt securities | Discounted cash flow | Weighted average</t>
  </si>
  <si>
    <t>Trading assets | Debt securities | Corporate debt securities | Market comparable</t>
  </si>
  <si>
    <t>Trading assets | Debt securities | Corporate debt securities | Market comparable | Minimum</t>
  </si>
  <si>
    <t>Price (in %)</t>
  </si>
  <si>
    <t>Trading assets | Debt securities | Corporate debt securities | Market comparable | Maximum</t>
  </si>
  <si>
    <t>124.00%</t>
  </si>
  <si>
    <t>120.00%</t>
  </si>
  <si>
    <t>Trading assets | Debt securities | Corporate debt securities | Market comparable | Weighted average</t>
  </si>
  <si>
    <t>67.00%</t>
  </si>
  <si>
    <t>58.00%</t>
  </si>
  <si>
    <t>Trading assets | Debt securities | RMBS | Discounted cash flow | Minimum</t>
  </si>
  <si>
    <t>Prepayment rate (in %)</t>
  </si>
  <si>
    <t>Discount rate (in %)</t>
  </si>
  <si>
    <t>Default rate (in %)</t>
  </si>
  <si>
    <t>Loss severity (in %)</t>
  </si>
  <si>
    <t>Trading assets | Debt securities | RMBS | Discounted cash flow | Maximum</t>
  </si>
  <si>
    <t>29.00%</t>
  </si>
  <si>
    <t>39.00%</t>
  </si>
  <si>
    <t>19.00%</t>
  </si>
  <si>
    <t>Trading assets | Debt securities | RMBS | Discounted cash flow | Weighted average</t>
  </si>
  <si>
    <t>8.00%</t>
  </si>
  <si>
    <t>9.00%</t>
  </si>
  <si>
    <t>3.00%</t>
  </si>
  <si>
    <t>Trading assets | Debt securities | CMBS | Discounted cash flow | Minimum</t>
  </si>
  <si>
    <t>Capitalization rate (in %)</t>
  </si>
  <si>
    <t>7.00%</t>
  </si>
  <si>
    <t>Trading assets | Debt securities | CMBS | Discounted cash flow | Maximum</t>
  </si>
  <si>
    <t>10.00%</t>
  </si>
  <si>
    <t>20.00%</t>
  </si>
  <si>
    <t>15.00%</t>
  </si>
  <si>
    <t>38.00%</t>
  </si>
  <si>
    <t>30.00%</t>
  </si>
  <si>
    <t>35.00%</t>
  </si>
  <si>
    <t>Trading assets | Debt securities | CMBS | Discounted cash flow | Weighted average</t>
  </si>
  <si>
    <t>12.00%</t>
  </si>
  <si>
    <t>13.00%</t>
  </si>
  <si>
    <t>Trading assets | Debt securities | Collateralized debt obligations | Discounted cash flow</t>
  </si>
  <si>
    <t>Trading assets | Debt securities | Collateralized debt obligations | Discounted cash flow | Minimum</t>
  </si>
  <si>
    <t>Trading assets | Debt securities | Collateralized debt obligations | Discounted cash flow | Maximum</t>
  </si>
  <si>
    <t>33.00%</t>
  </si>
  <si>
    <t>Trading assets | Debt securities | Collateralized debt obligations | Discounted cash flow | Weighted average</t>
  </si>
  <si>
    <t>Trading assets | Debt securities | Collateralized debt obligations | Vendor price</t>
  </si>
  <si>
    <t>Trading assets | Debt securities | Collateralized debt obligations | Vendor price | Minimum</t>
  </si>
  <si>
    <t>Trading assets | Debt securities | Collateralized debt obligations | Vendor price | Maximum</t>
  </si>
  <si>
    <t>Trading assets | Debt securities | Collateralized debt obligations | Vendor price | Weighted average</t>
  </si>
  <si>
    <t>95.00%</t>
  </si>
  <si>
    <t>Trading assets | Debt securities | Collateralized debt obligations | Market comparable</t>
  </si>
  <si>
    <t>Trading assets | Debt securities | Collateralized debt obligations | Market comparable | Minimum</t>
  </si>
  <si>
    <t>93.00%</t>
  </si>
  <si>
    <t>214.00%</t>
  </si>
  <si>
    <t>Trading assets | Debt securities | Collateralized debt obligations | Market comparable | Maximum</t>
  </si>
  <si>
    <t>196.00%</t>
  </si>
  <si>
    <t>Trading assets | Debt securities | Collateralized debt obligations | Market comparable | Weighted average</t>
  </si>
  <si>
    <t>191.00%</t>
  </si>
  <si>
    <t>Trading assets | Equity securities | Option model | Minimum</t>
  </si>
  <si>
    <t>Volatility (in %)</t>
  </si>
  <si>
    <t>Trading assets | Equity securities | Option model | Maximum</t>
  </si>
  <si>
    <t>237.00%</t>
  </si>
  <si>
    <t>Trading assets | Equity securities | Option model | Weighted average</t>
  </si>
  <si>
    <t>Trading assets | Equity securities | Discounted cash flow</t>
  </si>
  <si>
    <t>Trading assets | Equity securities | Discounted cash flow | Minimum</t>
  </si>
  <si>
    <t>Trading assets | Equity securities | Discounted cash flow | Maximum</t>
  </si>
  <si>
    <t>Trading assets | Equity securities | Discounted cash flow | Weighted average</t>
  </si>
  <si>
    <t>Trading assets | Equity securities | Market comparable</t>
  </si>
  <si>
    <t>Trading assets | Equity securities | Market comparable | Minimum</t>
  </si>
  <si>
    <t>EBITDA multiple</t>
  </si>
  <si>
    <t>Trading assets | Equity securities | Market comparable | Maximum</t>
  </si>
  <si>
    <t>163.00%</t>
  </si>
  <si>
    <t>166.00%</t>
  </si>
  <si>
    <t>Trading assets | Equity securities | Market comparable | Weighted average</t>
  </si>
  <si>
    <t>51.00%</t>
  </si>
  <si>
    <t>Trading assets | Equity securities | Corporate debt securities | Option model</t>
  </si>
  <si>
    <t>Trading assets | Derivative instruments | Interest rate derivatives | Option model | Minimum</t>
  </si>
  <si>
    <t>Mean reversion (in %)</t>
  </si>
  <si>
    <t>Volatility skew (in %)</t>
  </si>
  <si>
    <t>(9.00%)</t>
  </si>
  <si>
    <t>Trading assets | Derivative instruments | Interest rate derivatives | Option model | Maximum</t>
  </si>
  <si>
    <t>Trading assets | Derivative instruments | Interest rate derivatives | Option model | Weighted average</t>
  </si>
  <si>
    <t>76.00%</t>
  </si>
  <si>
    <t>74.00%</t>
  </si>
  <si>
    <t>24.00%</t>
  </si>
  <si>
    <t>(1.00%)</t>
  </si>
  <si>
    <t>(4.00%)</t>
  </si>
  <si>
    <t>Trading assets | Derivative instruments | Credit derivatives | Discounted cash flow | Minimum</t>
  </si>
  <si>
    <t>46.00%</t>
  </si>
  <si>
    <t>Recovery rate (in %)</t>
  </si>
  <si>
    <t>Trading assets | Derivative instruments | Credit derivatives | Discounted cash flow | Maximum</t>
  </si>
  <si>
    <t>75.00%</t>
  </si>
  <si>
    <t>70.00%</t>
  </si>
  <si>
    <t>47.00%</t>
  </si>
  <si>
    <t>45.00%</t>
  </si>
  <si>
    <t>Trading assets | Derivative instruments | Credit derivatives | Discounted cash flow | Weighted average</t>
  </si>
  <si>
    <t>83.00%</t>
  </si>
  <si>
    <t>80.00%</t>
  </si>
  <si>
    <t>18.00%</t>
  </si>
  <si>
    <t>65.00%</t>
  </si>
  <si>
    <t>64.00%</t>
  </si>
  <si>
    <t>Trading assets | Derivative instruments | Equity/Index-related products | Option model</t>
  </si>
  <si>
    <t>Trading assets | Derivative instruments | Equity/Index-related products | Option model | Minimum</t>
  </si>
  <si>
    <t>Trading assets | Derivative instruments | Equity/Index-related products | Option model | Maximum</t>
  </si>
  <si>
    <t>276.00%</t>
  </si>
  <si>
    <t>Trading assets | Derivative instruments | Equity/Index-related products | Option model | Weighted average</t>
  </si>
  <si>
    <t>27.00%</t>
  </si>
  <si>
    <t>26.00%</t>
  </si>
  <si>
    <t>Trading assets | Derivative instruments | Equity/Index-related products | Market comparable</t>
  </si>
  <si>
    <t>Trading assets | Derivative instruments | Equity/Index-related products | Market comparable | Minimum</t>
  </si>
  <si>
    <t>111.00%</t>
  </si>
  <si>
    <t>Trading assets | Derivative instruments | Equity/Index-related products | Market comparable | Maximum</t>
  </si>
  <si>
    <t>114.00%</t>
  </si>
  <si>
    <t>Trading assets | Derivative instruments | Equity/Index-related products | Market comparable | Weighted average</t>
  </si>
  <si>
    <t>Trading assets | Other | Discounted cash flow</t>
  </si>
  <si>
    <t>Trading assets | Other | Discounted cash flow | Minimum</t>
  </si>
  <si>
    <t>Life expectancy (in years)</t>
  </si>
  <si>
    <t>Trading assets | Other | Discounted cash flow | Maximum</t>
  </si>
  <si>
    <t>Trading assets | Other | Discounted cash flow | Weighted average</t>
  </si>
  <si>
    <t>Trading assets | Other | Market comparable</t>
  </si>
  <si>
    <t>Trading assets | Other | Market comparable | Minimum</t>
  </si>
  <si>
    <t>Trading assets | Other | Market comparable | Maximum</t>
  </si>
  <si>
    <t>104.00%</t>
  </si>
  <si>
    <t>103.00%</t>
  </si>
  <si>
    <t>Trading assets | Other | Market comparable | Weighted average</t>
  </si>
  <si>
    <t>Other investments | Private equity</t>
  </si>
  <si>
    <t>Other investments | Hedge funds</t>
  </si>
  <si>
    <t>Other investments | Other equity investments</t>
  </si>
  <si>
    <t>Other investments | Life finance instruments | Discounted cash flow | Minimum</t>
  </si>
  <si>
    <t>Other investments | Life finance instruments | Discounted cash flow | Maximum</t>
  </si>
  <si>
    <t>Other investments | Life finance instruments | Discounted cash flow | Weighted average</t>
  </si>
  <si>
    <t>Other investments | Other equity investments - of which private</t>
  </si>
  <si>
    <t>Other investments | Other equity investments - of which private | Discounted cash flow</t>
  </si>
  <si>
    <t>Other investments | Other equity investments - of which private | Discounted cash flow | Minimum</t>
  </si>
  <si>
    <t>Contingent probability (in %)</t>
  </si>
  <si>
    <t>69.00%</t>
  </si>
  <si>
    <t>Other investments | Other equity investments - of which private | Discounted cash flow | Maximum</t>
  </si>
  <si>
    <t>Other investments | Other equity investments - of which private | Discounted cash flow | Weighted average</t>
  </si>
  <si>
    <t>Other investments | Other equity investments - of which private | Net asset value</t>
  </si>
  <si>
    <t>Loans - of which commercial and industrial | Discounted cash flow</t>
  </si>
  <si>
    <t>Loans - of which commercial and industrial | Discounted cash flow | Minimum</t>
  </si>
  <si>
    <t>Loans - of which commercial and industrial | Discounted cash flow | Maximum</t>
  </si>
  <si>
    <t>Loans - of which commercial and industrial | Discounted cash flow | Weighted average</t>
  </si>
  <si>
    <t>Loans - of which commercial and industrial | Market comparable</t>
  </si>
  <si>
    <t>Loans - of which commercial and industrial | Market comparable | Minimum</t>
  </si>
  <si>
    <t>Loans - of which commercial and industrial | Market comparable | Maximum</t>
  </si>
  <si>
    <t>106.00%</t>
  </si>
  <si>
    <t>Loans - of which commercial and industrial | Market comparable | Weighted average</t>
  </si>
  <si>
    <t>82.00%</t>
  </si>
  <si>
    <t>63.00%</t>
  </si>
  <si>
    <t>Loans - of which financial institutions | Discounted cash flow</t>
  </si>
  <si>
    <t>Loans - of which financial institutions | Discounted cash flow | Minimum</t>
  </si>
  <si>
    <t>Loans - of which financial institutions | Discounted cash flow | Maximum</t>
  </si>
  <si>
    <t>Loans - of which financial institutions | Discounted cash flow | Weighted average</t>
  </si>
  <si>
    <t>Loans - of which financial institutions | Market comparable</t>
  </si>
  <si>
    <t>Loans - of which financial institutions | Market comparable | Minimum</t>
  </si>
  <si>
    <t>Loans - of which financial institutions | Market comparable | Maximum</t>
  </si>
  <si>
    <t>101.00%</t>
  </si>
  <si>
    <t>Loans - of which financial institutions | Market comparable | Weighted average</t>
  </si>
  <si>
    <t>Other assets - of which loans held-for-sale | Discounted cash flow</t>
  </si>
  <si>
    <t>Other assets - of which loans held-for-sale | Discounted cash flow | Minimum</t>
  </si>
  <si>
    <t>Other assets - of which loans held-for-sale | Discounted cash flow | Maximum</t>
  </si>
  <si>
    <t>Other assets - of which loans held-for-sale | Discounted cash flow | Weighted average</t>
  </si>
  <si>
    <t>34.00%</t>
  </si>
  <si>
    <t>Other assets - of which loans held-for-sale | Vendor price</t>
  </si>
  <si>
    <t>Other assets - of which loans held-for-sale | Vendor price | Minimum</t>
  </si>
  <si>
    <t>Other assets - of which loans held-for-sale | Vendor price | Maximum</t>
  </si>
  <si>
    <t>109.00%</t>
  </si>
  <si>
    <t>170.00%</t>
  </si>
  <si>
    <t>Other assets - of which loans held-for-sale | Vendor price | Weighted average</t>
  </si>
  <si>
    <t>99.00%</t>
  </si>
  <si>
    <t>Other assets - of which loans held-for-sale | Market comparable</t>
  </si>
  <si>
    <t>Other assets - of which loans held-for-sale | Market comparable | Minimum</t>
  </si>
  <si>
    <t>Other assets - of which loans held-for-sale | Market comparable | Maximum</t>
  </si>
  <si>
    <t>Other assets - of which loans held-for-sale | Market comparable | Weighted average</t>
  </si>
  <si>
    <t>Financial instruments (Details 16) - Recurring basis SFr in Millions</t>
  </si>
  <si>
    <t>Quantitative information about level 3 liabilities at fair value</t>
  </si>
  <si>
    <t>Fair value, liabilities</t>
  </si>
  <si>
    <t>Trading Liabilities | Interest rate derivatives | Option model | Minimum</t>
  </si>
  <si>
    <t>Basis spread (in bp)</t>
  </si>
  <si>
    <t>Gap risk (in %)</t>
  </si>
  <si>
    <t>Trading Liabilities | Interest rate derivatives | Option model | Maximum</t>
  </si>
  <si>
    <t>Trading Liabilities | Interest rate derivatives | Option model | Weighted average</t>
  </si>
  <si>
    <t>78.00%</t>
  </si>
  <si>
    <t>81.00%</t>
  </si>
  <si>
    <t>Trading Liabilities | Foreign exchange derivatives | Option model | Minimum</t>
  </si>
  <si>
    <t>(10.00%)</t>
  </si>
  <si>
    <t>Trading Liabilities | Foreign exchange derivatives | Option model | Maximum</t>
  </si>
  <si>
    <t>Trading Liabilities | Foreign exchange derivatives | Option model | Weighted average</t>
  </si>
  <si>
    <t>54.00%</t>
  </si>
  <si>
    <t>Trading Liabilities | Credit derivatives | Discounted cash flow | Minimum</t>
  </si>
  <si>
    <t>Trading Liabilities | Credit derivatives | Discounted cash flow | Maximum</t>
  </si>
  <si>
    <t>94.00%</t>
  </si>
  <si>
    <t>Trading Liabilities | Credit derivatives | Discounted cash flow | Weighted average</t>
  </si>
  <si>
    <t>57.00%</t>
  </si>
  <si>
    <t>52.00%</t>
  </si>
  <si>
    <t>Trading Liabilities | Equity/Index-related products | Option model</t>
  </si>
  <si>
    <t>Trading Liabilities | Equity/Index-related products | Option model | Minimum</t>
  </si>
  <si>
    <t>Skew (in %)</t>
  </si>
  <si>
    <t>Trading Liabilities | Equity/Index-related products | Option model | Maximum</t>
  </si>
  <si>
    <t>260.00%</t>
  </si>
  <si>
    <t>208.00%</t>
  </si>
  <si>
    <t>Trading Liabilities | Equity/Index-related products | Option model | Weighted average</t>
  </si>
  <si>
    <t>110.00%</t>
  </si>
  <si>
    <t>116.00%</t>
  </si>
  <si>
    <t>Trading Liabilities | Equity/Index-related products | Market comparable</t>
  </si>
  <si>
    <t>Trading Liabilities | Equity/Index-related products | Market comparable | Minimum</t>
  </si>
  <si>
    <t>Trading Liabilities | Equity/Index-related products | Market comparable | Maximum</t>
  </si>
  <si>
    <t>Trading Liabilities | Equity/Index-related products | Market comparable | Weighted average</t>
  </si>
  <si>
    <t>Long-term debt | Long-term debt - of which structured notes over two years | Option model</t>
  </si>
  <si>
    <t>Long-term debt | Long-term debt - of which structured notes over two years | Option model | Minimum</t>
  </si>
  <si>
    <t>Long-term debt | Long-term debt - of which structured notes over two years | Option model | Maximum</t>
  </si>
  <si>
    <t>Long-term debt | Long-term debt - of which structured notes over two years | Option model | Weighted average</t>
  </si>
  <si>
    <t>Long-term debt | Long-term debt - of which structured notes over two years | Discounted cash flow</t>
  </si>
  <si>
    <t>Long-term debt | Long-term debt - of which structured notes over two years | Discounted cash flow | Minimum</t>
  </si>
  <si>
    <t>Long-term debt | Long-term debt - of which structured notes over two years | Discounted cash flow | Maximum</t>
  </si>
  <si>
    <t>Long-term debt | Long-term debt - of which structured notes over two years | Discounted cash flow | Weighted average</t>
  </si>
  <si>
    <t>Long-term debt | Long-term debt - of which nonrecourse liabilities | Vendor price</t>
  </si>
  <si>
    <t>Long-term debt | Long-term debt - of which nonrecourse liabilities | Vendor price | Minimum</t>
  </si>
  <si>
    <t>Long-term debt | Long-term debt - of which nonrecourse liabilities | Vendor price | Maximum</t>
  </si>
  <si>
    <t>Long-term debt | Long-term debt - of which nonrecourse liabilities | Vendor price | Weighted average</t>
  </si>
  <si>
    <t>Long-term debt | Long-term debt - of which nonrecourse liabilities | Market comparable</t>
  </si>
  <si>
    <t>Long-term debt | Long-term debt - of which nonrecourse liabilities | Market comparable | Minimum</t>
  </si>
  <si>
    <t>Long-term debt | Long-term debt - of which nonrecourse liabilities | Market comparable | Maximum</t>
  </si>
  <si>
    <t>Long-term debt | Long-term debt - of which nonrecourse liabilities | Market comparable | Weighted average</t>
  </si>
  <si>
    <t>Other liabilities | Other liabilities - of which failed sales | Discounted cash flow</t>
  </si>
  <si>
    <t>Other liabilities | Other liabilities - of which failed sales | Discounted cash flow | Minimum</t>
  </si>
  <si>
    <t>Other liabilities | Other liabilities - of which failed sales | Discounted cash flow | Maximum</t>
  </si>
  <si>
    <t>Other liabilities | Other liabilities - of which failed sales | Discounted cash flow | Weighted average</t>
  </si>
  <si>
    <t>Other liabilities | Other liabilities - of which failed sales | Market comparable</t>
  </si>
  <si>
    <t>Other liabilities | Other liabilities - of which failed sales | Market comparable | Minimum</t>
  </si>
  <si>
    <t>Other liabilities | Other liabilities - of which failed sales | Market comparable | Maximum</t>
  </si>
  <si>
    <t>Other liabilities | Other liabilities - of which failed sales | Market comparable | Weighted average</t>
  </si>
  <si>
    <t>Financial instruments (Details 17) - CHF (SFr) SFr in Millions</t>
  </si>
  <si>
    <t>Financial assets</t>
  </si>
  <si>
    <t>Financial liabilities</t>
  </si>
  <si>
    <t>Carrying value of financial instruments not carried at fair value</t>
  </si>
  <si>
    <t>Due to banks and deposits</t>
  </si>
  <si>
    <t>Estimate of fair value</t>
  </si>
  <si>
    <t>Estimate of fair value | Level 1</t>
  </si>
  <si>
    <t>Estimate of fair value | Level 2</t>
  </si>
  <si>
    <t>Estimate of fair value | Level 3</t>
  </si>
  <si>
    <t>Assets pledged and collateral (Details) - CHF (SFr) SFr in Millions</t>
  </si>
  <si>
    <t>Total assets pledged or assigned as collateral</t>
  </si>
  <si>
    <t>of which sold or repledged</t>
  </si>
</sst>
</file>

<file path=xl/styles.xml><?xml version="1.0" encoding="utf-8"?>
<styleSheet xmlns="http://schemas.openxmlformats.org/spreadsheetml/2006/main">
  <numFmts count="7">
    <numFmt formatCode="_(&quot;SFr &quot;#,##0_);_(&quot;SFr &quot;(#,##0)" numFmtId="165"/>
    <numFmt formatCode="_(&quot;SFr &quot;#,##0.00_);_(&quot;SFr &quot;(#,##0.00)" numFmtId="166"/>
    <numFmt formatCode="#,##0.0_);(#,##0.0)" numFmtId="167"/>
    <numFmt formatCode="_(&quot;SFr &quot;#,##0.0_);_(&quot;SFr &quot;(#,##0.0)" numFmtId="168"/>
    <numFmt formatCode="_(&quot;$ &quot;#,##0.0_);_(&quot;$ &quot;(#,##0.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5" t="n" r="B4">
        <v>1053092</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5</v>
      </c>
    </row>
    <row spans="1:2" r="11">
      <c s="4" t="s" r="A11">
        <v>17</v>
      </c>
      <c s="4" t="s" r="B11">
        <v>18</v>
      </c>
    </row>
    <row spans="1:2" r="12">
      <c s="4" t="s" r="A12">
        <v>19</v>
      </c>
      <c s="4" t="s" r="B12">
        <v>20</v>
      </c>
    </row>
    <row spans="1:2" r="13">
      <c s="4" t="s" r="A13">
        <v>21</v>
      </c>
      <c s="5" t="n" r="B13">
        <v>4399680200</v>
      </c>
    </row>
    <row spans="1:2" r="14">
      <c s="4" t="s" r="A14">
        <v>22</v>
      </c>
      <c s="5" t="n" r="B14">
        <v>2015</v>
      </c>
    </row>
    <row spans="1:2" r="15">
      <c s="4" t="s" r="A15">
        <v>23</v>
      </c>
      <c s="6" t="s" r="B15">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90</v>
      </c>
      <c s="2" t="s" r="B1">
        <v>26</v>
      </c>
    </row>
    <row spans="1:2" r="2">
      <c s="2" t="s" r="B2">
        <v>27</v>
      </c>
    </row>
    <row spans="1:2" r="3">
      <c s="4" t="s" r="A3">
        <v>190</v>
      </c>
      <c s="4" t="s" r="B3">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7</v>
      </c>
      <c s="2" t="s" r="B1">
        <v>26</v>
      </c>
    </row>
    <row spans="1:3" r="2">
      <c s="2" t="s" r="B2">
        <v>27</v>
      </c>
      <c s="2" t="s" r="C2">
        <v>28</v>
      </c>
    </row>
    <row spans="1:3" r="3">
      <c s="3" t="s" r="A3">
        <v>908</v>
      </c>
    </row>
    <row spans="1:3" r="4">
      <c s="4" t="s" r="A4">
        <v>909</v>
      </c>
      <c s="7" t="n" r="B4">
        <v>11</v>
      </c>
      <c s="7" t="n" r="C4">
        <v>11</v>
      </c>
    </row>
    <row spans="1:3" r="5">
      <c s="4" t="s" r="A5">
        <v>910</v>
      </c>
      <c s="5" t="n" r="B5">
        <v>66</v>
      </c>
      <c s="5" t="n" r="C5">
        <v>71</v>
      </c>
    </row>
    <row spans="1:3" r="6">
      <c s="4" t="s" r="A6">
        <v>911</v>
      </c>
      <c s="5" t="n" r="B6">
        <v>-95</v>
      </c>
      <c s="5" t="n" r="C6">
        <v>-88</v>
      </c>
    </row>
    <row spans="1:3" r="7">
      <c s="4" t="s" r="A7">
        <v>912</v>
      </c>
      <c s="5" t="n" r="B7">
        <v>-11</v>
      </c>
      <c s="5" t="n" r="C7">
        <v>0</v>
      </c>
    </row>
    <row spans="1:3" r="8">
      <c s="4" t="s" r="A8">
        <v>913</v>
      </c>
      <c s="5" t="n" r="B8">
        <v>45</v>
      </c>
      <c s="5" t="n" r="C8">
        <v>31</v>
      </c>
    </row>
    <row spans="1:3" r="9">
      <c s="4" t="s" r="A9">
        <v>908</v>
      </c>
      <c s="5" t="n" r="B9">
        <v>16</v>
      </c>
      <c s="5" t="n" r="C9">
        <v>25</v>
      </c>
    </row>
    <row spans="1:3" r="10">
      <c s="3" t="s" r="A10">
        <v>914</v>
      </c>
    </row>
    <row spans="1:3" r="11">
      <c s="4" t="s" r="A11">
        <v>915</v>
      </c>
      <c s="5" t="n" r="B11">
        <v>11</v>
      </c>
      <c s="5" t="n" r="C11">
        <v>11</v>
      </c>
    </row>
    <row spans="1:3" r="12">
      <c s="4" t="s" r="A12">
        <v>916</v>
      </c>
      <c s="5" t="n" r="B12">
        <v>66</v>
      </c>
      <c s="7" t="n" r="C12">
        <v>71</v>
      </c>
    </row>
    <row spans="1:3" r="13">
      <c s="3" t="s" r="A13">
        <v>917</v>
      </c>
    </row>
    <row spans="1:3" r="14">
      <c s="4" t="s" r="A14">
        <v>918</v>
      </c>
      <c s="5" t="n" r="B14">
        <v>28</v>
      </c>
    </row>
    <row spans="1:3" r="15">
      <c s="4" t="s" r="A15">
        <v>919</v>
      </c>
      <c s="7" t="n" r="B15">
        <v>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20</v>
      </c>
      <c s="2" t="s" r="B1">
        <v>26</v>
      </c>
    </row>
    <row spans="1:3" r="2">
      <c s="2" t="s" r="B2">
        <v>27</v>
      </c>
      <c s="2" t="s" r="C2">
        <v>63</v>
      </c>
    </row>
    <row spans="1:3" r="3">
      <c s="3" t="s" r="A3">
        <v>323</v>
      </c>
    </row>
    <row spans="1:3" r="4">
      <c s="4" t="s" r="A4">
        <v>921</v>
      </c>
      <c s="10" t="n" r="B4">
        <v>39935.1</v>
      </c>
      <c s="7" t="n" r="C4">
        <v>51055</v>
      </c>
    </row>
    <row spans="1:3" r="5">
      <c s="4" t="s" r="A5">
        <v>922</v>
      </c>
      <c s="9" t="n" r="B5">
        <v>387.6</v>
      </c>
      <c s="9" t="n" r="C5">
        <v>629.8</v>
      </c>
    </row>
    <row spans="1:3" r="6">
      <c s="4" t="s" r="A6">
        <v>923</v>
      </c>
      <c s="10" t="n" r="B6">
        <v>391.4</v>
      </c>
      <c s="9" t="n" r="C6">
        <v>632.7</v>
      </c>
    </row>
    <row spans="1:3" r="7">
      <c s="3" t="s" r="A7">
        <v>327</v>
      </c>
    </row>
    <row spans="1:3" r="8">
      <c s="4" t="s" r="A8">
        <v>924</v>
      </c>
      <c s="4" t="s" r="B8">
        <v>925</v>
      </c>
    </row>
    <row spans="1:3" r="9">
      <c s="4" t="s" r="A9">
        <v>926</v>
      </c>
    </row>
    <row spans="1:3" r="10">
      <c s="3" t="s" r="A10">
        <v>323</v>
      </c>
    </row>
    <row spans="1:3" r="11">
      <c s="4" t="s" r="A11">
        <v>921</v>
      </c>
      <c s="10" t="n" r="B11">
        <v>39864.3</v>
      </c>
      <c s="9" t="n" r="C11">
        <v>50984.8</v>
      </c>
    </row>
    <row spans="1:3" r="12">
      <c s="4" t="s" r="A12">
        <v>922</v>
      </c>
      <c s="9" t="n" r="B12">
        <v>385.2</v>
      </c>
      <c s="9" t="n" r="C12">
        <v>627.3</v>
      </c>
    </row>
    <row spans="1:3" r="13">
      <c s="4" t="s" r="A13">
        <v>923</v>
      </c>
      <c s="9" t="n" r="B13">
        <v>390.1</v>
      </c>
      <c s="9" t="n" r="C13">
        <v>631.2</v>
      </c>
    </row>
    <row spans="1:3" r="14">
      <c s="4" t="s" r="A14">
        <v>927</v>
      </c>
    </row>
    <row spans="1:3" r="15">
      <c s="3" t="s" r="A15">
        <v>323</v>
      </c>
    </row>
    <row spans="1:3" r="16">
      <c s="4" t="s" r="A16">
        <v>921</v>
      </c>
      <c s="9" t="n" r="B16">
        <v>34100.5</v>
      </c>
      <c s="9" t="n" r="C16">
        <v>44022.6</v>
      </c>
    </row>
    <row spans="1:3" r="17">
      <c s="4" t="s" r="A17">
        <v>922</v>
      </c>
      <c s="9" t="n" r="B17">
        <v>268.1</v>
      </c>
      <c s="9" t="n" r="C17">
        <v>470.4</v>
      </c>
    </row>
    <row spans="1:3" r="18">
      <c s="4" t="s" r="A18">
        <v>923</v>
      </c>
      <c s="9" t="n" r="B18">
        <v>258.7</v>
      </c>
      <c s="9" t="n" r="C18">
        <v>461.5</v>
      </c>
    </row>
    <row spans="1:3" r="19">
      <c s="4" t="s" r="A19">
        <v>928</v>
      </c>
    </row>
    <row spans="1:3" r="20">
      <c s="3" t="s" r="A20">
        <v>323</v>
      </c>
    </row>
    <row spans="1:3" r="21">
      <c s="4" t="s" r="A21">
        <v>921</v>
      </c>
      <c s="9" t="n" r="B21">
        <v>11472.2</v>
      </c>
      <c s="9" t="n" r="C21">
        <v>11940.2</v>
      </c>
    </row>
    <row spans="1:3" r="22">
      <c s="4" t="s" r="A22">
        <v>922</v>
      </c>
      <c s="9" t="n" r="B22">
        <v>4.5</v>
      </c>
      <c s="9" t="n" r="C22">
        <v>5.3</v>
      </c>
    </row>
    <row spans="1:3" r="23">
      <c s="4" t="s" r="A23">
        <v>923</v>
      </c>
      <c s="9" t="n" r="B23">
        <v>4.5</v>
      </c>
      <c s="9" t="n" r="C23">
        <v>5.6</v>
      </c>
    </row>
    <row spans="1:3" r="24">
      <c s="4" t="s" r="A24">
        <v>929</v>
      </c>
    </row>
    <row spans="1:3" r="25">
      <c s="3" t="s" r="A25">
        <v>323</v>
      </c>
    </row>
    <row spans="1:3" r="26">
      <c s="4" t="s" r="A26">
        <v>921</v>
      </c>
      <c s="9" t="n" r="B26">
        <v>17338.1</v>
      </c>
      <c s="5" t="n" r="C26">
        <v>26382</v>
      </c>
    </row>
    <row spans="1:3" r="27">
      <c s="4" t="s" r="A27">
        <v>922</v>
      </c>
      <c s="9" t="n" r="B27">
        <v>216.2</v>
      </c>
      <c s="9" t="n" r="C27">
        <v>398.7</v>
      </c>
    </row>
    <row spans="1:3" r="28">
      <c s="4" t="s" r="A28">
        <v>923</v>
      </c>
      <c s="9" t="n" r="B28">
        <v>208.2</v>
      </c>
      <c s="5" t="n" r="C28">
        <v>392</v>
      </c>
    </row>
    <row spans="1:3" r="29">
      <c s="4" t="s" r="A29">
        <v>930</v>
      </c>
    </row>
    <row spans="1:3" r="30">
      <c s="3" t="s" r="A30">
        <v>323</v>
      </c>
    </row>
    <row spans="1:3" r="31">
      <c s="4" t="s" r="A31">
        <v>921</v>
      </c>
      <c s="9" t="n" r="B31">
        <v>3069.5</v>
      </c>
      <c s="9" t="n" r="C31">
        <v>3582.9</v>
      </c>
    </row>
    <row spans="1:3" r="32">
      <c s="4" t="s" r="A32">
        <v>922</v>
      </c>
      <c s="9" t="n" r="B32">
        <v>47.3</v>
      </c>
      <c s="9" t="n" r="C32">
        <v>66.2</v>
      </c>
    </row>
    <row spans="1:3" r="33">
      <c s="4" t="s" r="A33">
        <v>923</v>
      </c>
      <c s="9" t="n" r="B33">
        <v>45.9</v>
      </c>
      <c s="9" t="n" r="C33">
        <v>63.8</v>
      </c>
    </row>
    <row spans="1:3" r="34">
      <c s="4" t="s" r="A34">
        <v>931</v>
      </c>
    </row>
    <row spans="1:3" r="35">
      <c s="3" t="s" r="A35">
        <v>323</v>
      </c>
    </row>
    <row spans="1:3" r="36">
      <c s="4" t="s" r="A36">
        <v>921</v>
      </c>
      <c s="9" t="n" r="B36">
        <v>1854.6</v>
      </c>
      <c s="9" t="n" r="C36">
        <v>1528.4</v>
      </c>
    </row>
    <row spans="1:3" r="37">
      <c s="4" t="s" r="A37">
        <v>922</v>
      </c>
      <c s="5" t="n" r="B37">
        <v>0</v>
      </c>
      <c s="5" t="n" r="C37">
        <v>0</v>
      </c>
    </row>
    <row spans="1:3" r="38">
      <c s="4" t="s" r="A38">
        <v>923</v>
      </c>
      <c s="5" t="n" r="B38">
        <v>0</v>
      </c>
      <c s="5" t="n" r="C38">
        <v>0</v>
      </c>
    </row>
    <row spans="1:3" r="39">
      <c s="4" t="s" r="A39">
        <v>932</v>
      </c>
    </row>
    <row spans="1:3" r="40">
      <c s="3" t="s" r="A40">
        <v>323</v>
      </c>
    </row>
    <row spans="1:3" r="41">
      <c s="4" t="s" r="A41">
        <v>921</v>
      </c>
      <c s="9" t="n" r="B41">
        <v>366.1</v>
      </c>
      <c s="9" t="n" r="C41">
        <v>589.1</v>
      </c>
    </row>
    <row spans="1:3" r="42">
      <c s="4" t="s" r="A42">
        <v>922</v>
      </c>
      <c s="9" t="n" r="B42">
        <v>0.1</v>
      </c>
      <c s="9" t="n" r="C42">
        <v>0.2</v>
      </c>
    </row>
    <row spans="1:3" r="43">
      <c s="4" t="s" r="A43">
        <v>923</v>
      </c>
      <c s="9" t="n" r="B43">
        <v>0.1</v>
      </c>
      <c s="9" t="n" r="C43">
        <v>0.1</v>
      </c>
    </row>
    <row spans="1:3" r="44">
      <c s="4" t="s" r="A44">
        <v>933</v>
      </c>
    </row>
    <row spans="1:3" r="45">
      <c s="3" t="s" r="A45">
        <v>323</v>
      </c>
    </row>
    <row spans="1:3" r="46">
      <c s="4" t="s" r="A46">
        <v>921</v>
      </c>
      <c s="9" t="n" r="B46">
        <v>3784.1</v>
      </c>
      <c s="5" t="n" r="C46">
        <v>4604</v>
      </c>
    </row>
    <row spans="1:3" r="47">
      <c s="4" t="s" r="A47">
        <v>922</v>
      </c>
      <c s="9" t="n" r="B47">
        <v>63.4</v>
      </c>
      <c s="9" t="n" r="C47">
        <v>89.5</v>
      </c>
    </row>
    <row spans="1:3" r="48">
      <c s="4" t="s" r="A48">
        <v>923</v>
      </c>
      <c s="9" t="n" r="B48">
        <v>76.8</v>
      </c>
      <c s="9" t="n" r="C48">
        <v>102.3</v>
      </c>
    </row>
    <row spans="1:3" r="49">
      <c s="4" t="s" r="A49">
        <v>934</v>
      </c>
    </row>
    <row spans="1:3" r="50">
      <c s="3" t="s" r="A50">
        <v>323</v>
      </c>
    </row>
    <row spans="1:3" r="51">
      <c s="4" t="s" r="A51">
        <v>921</v>
      </c>
      <c s="9" t="n" r="B51">
        <v>1772.9</v>
      </c>
      <c s="9" t="n" r="C51">
        <v>2133.5</v>
      </c>
    </row>
    <row spans="1:3" r="52">
      <c s="4" t="s" r="A52">
        <v>922</v>
      </c>
      <c s="9" t="n" r="B52">
        <v>17.1</v>
      </c>
      <c s="9" t="n" r="C52">
        <v>32.2</v>
      </c>
    </row>
    <row spans="1:3" r="53">
      <c s="4" t="s" r="A53">
        <v>923</v>
      </c>
      <c s="9" t="n" r="B53">
        <v>18.2</v>
      </c>
      <c s="9" t="n" r="C53">
        <v>33.4</v>
      </c>
    </row>
    <row spans="1:3" r="54">
      <c s="4" t="s" r="A54">
        <v>935</v>
      </c>
    </row>
    <row spans="1:3" r="55">
      <c s="3" t="s" r="A55">
        <v>323</v>
      </c>
    </row>
    <row spans="1:3" r="56">
      <c s="4" t="s" r="A56">
        <v>921</v>
      </c>
      <c s="5" t="n" r="B56">
        <v>1188</v>
      </c>
      <c s="9" t="n" r="C56">
        <v>1430.9</v>
      </c>
    </row>
    <row spans="1:3" r="57">
      <c s="4" t="s" r="A57">
        <v>922</v>
      </c>
      <c s="9" t="n" r="B57">
        <v>32.2</v>
      </c>
      <c s="5" t="n" r="C57">
        <v>40</v>
      </c>
    </row>
    <row spans="1:3" r="58">
      <c s="4" t="s" r="A58">
        <v>923</v>
      </c>
      <c s="9" t="n" r="B58">
        <v>43.8</v>
      </c>
      <c s="5" t="n" r="C58">
        <v>51</v>
      </c>
    </row>
    <row spans="1:3" r="59">
      <c s="4" t="s" r="A59">
        <v>936</v>
      </c>
    </row>
    <row spans="1:3" r="60">
      <c s="3" t="s" r="A60">
        <v>323</v>
      </c>
    </row>
    <row spans="1:3" r="61">
      <c s="4" t="s" r="A61">
        <v>921</v>
      </c>
      <c s="9" t="n" r="B61">
        <v>791.2</v>
      </c>
      <c s="9" t="n" r="C61">
        <v>1008.4</v>
      </c>
    </row>
    <row spans="1:3" r="62">
      <c s="4" t="s" r="A62">
        <v>922</v>
      </c>
      <c s="5" t="n" r="B62">
        <v>14</v>
      </c>
      <c s="9" t="n" r="C62">
        <v>17.2</v>
      </c>
    </row>
    <row spans="1:3" r="63">
      <c s="4" t="s" r="A63">
        <v>923</v>
      </c>
      <c s="9" t="n" r="B63">
        <v>14.6</v>
      </c>
      <c s="9" t="n" r="C63">
        <v>17.7</v>
      </c>
    </row>
    <row spans="1:3" r="64">
      <c s="4" t="s" r="A64">
        <v>937</v>
      </c>
    </row>
    <row spans="1:3" r="65">
      <c s="3" t="s" r="A65">
        <v>323</v>
      </c>
    </row>
    <row spans="1:3" r="66">
      <c s="4" t="s" r="A66">
        <v>921</v>
      </c>
      <c s="9" t="n" r="B66">
        <v>21.9</v>
      </c>
      <c s="9" t="n" r="C66">
        <v>23.3</v>
      </c>
    </row>
    <row spans="1:3" r="67">
      <c s="4" t="s" r="A67">
        <v>922</v>
      </c>
      <c s="5" t="n" r="B67">
        <v>0</v>
      </c>
      <c s="5" t="n" r="C67">
        <v>0</v>
      </c>
    </row>
    <row spans="1:3" r="68">
      <c s="4" t="s" r="A68">
        <v>923</v>
      </c>
      <c s="5" t="n" r="B68">
        <v>0</v>
      </c>
      <c s="5" t="n" r="C68">
        <v>0</v>
      </c>
    </row>
    <row spans="1:3" r="69">
      <c s="4" t="s" r="A69">
        <v>938</v>
      </c>
    </row>
    <row spans="1:3" r="70">
      <c s="3" t="s" r="A70">
        <v>323</v>
      </c>
    </row>
    <row spans="1:3" r="71">
      <c s="4" t="s" r="A71">
        <v>921</v>
      </c>
      <c s="9" t="n" r="B71">
        <v>10.1</v>
      </c>
      <c s="9" t="n" r="C71">
        <v>7.9</v>
      </c>
    </row>
    <row spans="1:3" r="72">
      <c s="4" t="s" r="A72">
        <v>922</v>
      </c>
      <c s="9" t="n" r="B72">
        <v>0.1</v>
      </c>
      <c s="9" t="n" r="C72">
        <v>0.1</v>
      </c>
    </row>
    <row spans="1:3" r="73">
      <c s="4" t="s" r="A73">
        <v>923</v>
      </c>
      <c s="9" t="n" r="B73">
        <v>0.2</v>
      </c>
      <c s="9" t="n" r="C73">
        <v>0.2</v>
      </c>
    </row>
    <row spans="1:3" r="74">
      <c s="4" t="s" r="A74">
        <v>939</v>
      </c>
    </row>
    <row spans="1:3" r="75">
      <c s="3" t="s" r="A75">
        <v>323</v>
      </c>
    </row>
    <row spans="1:3" r="76">
      <c s="4" t="s" r="A76">
        <v>921</v>
      </c>
      <c s="5" t="n" r="B76">
        <v>1115</v>
      </c>
      <c s="9" t="n" r="C76">
        <v>1287.5</v>
      </c>
    </row>
    <row spans="1:3" r="77">
      <c s="4" t="s" r="A77">
        <v>922</v>
      </c>
      <c s="9" t="n" r="B77">
        <v>21.2</v>
      </c>
      <c s="5" t="n" r="C77">
        <v>27</v>
      </c>
    </row>
    <row spans="1:3" r="78">
      <c s="4" t="s" r="A78">
        <v>923</v>
      </c>
      <c s="9" t="n" r="B78">
        <v>20.8</v>
      </c>
      <c s="9" t="n" r="C78">
        <v>26.2</v>
      </c>
    </row>
    <row spans="1:3" r="79">
      <c s="4" t="s" r="A79">
        <v>940</v>
      </c>
    </row>
    <row spans="1:3" r="80">
      <c s="3" t="s" r="A80">
        <v>323</v>
      </c>
    </row>
    <row spans="1:3" r="81">
      <c s="4" t="s" r="A81">
        <v>921</v>
      </c>
      <c s="5" t="n" r="B81">
        <v>800</v>
      </c>
      <c s="9" t="n" r="C81">
        <v>948.5</v>
      </c>
    </row>
    <row spans="1:3" r="82">
      <c s="4" t="s" r="A82">
        <v>922</v>
      </c>
      <c s="9" t="n" r="B82">
        <v>28.8</v>
      </c>
      <c s="9" t="n" r="C82">
        <v>30.7</v>
      </c>
    </row>
    <row spans="1:3" r="83">
      <c s="4" t="s" r="A83">
        <v>923</v>
      </c>
      <c s="9" t="n" r="B83">
        <v>30.6</v>
      </c>
      <c s="9" t="n" r="C83">
        <v>31.5</v>
      </c>
    </row>
    <row spans="1:3" r="84">
      <c s="4" t="s" r="A84">
        <v>941</v>
      </c>
    </row>
    <row spans="1:3" r="85">
      <c s="3" t="s" r="A85">
        <v>323</v>
      </c>
    </row>
    <row spans="1:3" r="86">
      <c s="4" t="s" r="A86">
        <v>921</v>
      </c>
      <c s="9" t="n" r="B86">
        <v>2.5</v>
      </c>
      <c s="9" t="n" r="C86">
        <v>4.2</v>
      </c>
    </row>
    <row spans="1:3" r="87">
      <c s="4" t="s" r="A87">
        <v>922</v>
      </c>
      <c s="9" t="n" r="B87">
        <v>0.2</v>
      </c>
      <c s="9" t="n" r="C87">
        <v>0.7</v>
      </c>
    </row>
    <row spans="1:3" r="88">
      <c s="4" t="s" r="A88">
        <v>923</v>
      </c>
      <c s="5" t="n" r="B88">
        <v>0</v>
      </c>
      <c s="9" t="n" r="C88">
        <v>0.1</v>
      </c>
    </row>
    <row spans="1:3" r="89">
      <c s="4" t="s" r="A89">
        <v>942</v>
      </c>
    </row>
    <row spans="1:3" r="90">
      <c s="3" t="s" r="A90">
        <v>323</v>
      </c>
    </row>
    <row spans="1:3" r="91">
      <c s="4" t="s" r="A91">
        <v>921</v>
      </c>
      <c s="9" t="n" r="B91">
        <v>221.8</v>
      </c>
      <c s="9" t="n" r="C91">
        <v>289.3</v>
      </c>
    </row>
    <row spans="1:3" r="92">
      <c s="4" t="s" r="A92">
        <v>922</v>
      </c>
      <c s="9" t="n" r="B92">
        <v>5.9</v>
      </c>
      <c s="9" t="n" r="C92">
        <v>6.2</v>
      </c>
    </row>
    <row spans="1:3" r="93">
      <c s="4" t="s" r="A93">
        <v>923</v>
      </c>
      <c s="9" t="n" r="B93">
        <v>7.6</v>
      </c>
      <c s="9" t="n" r="C93">
        <v>6.7</v>
      </c>
    </row>
    <row spans="1:3" r="94">
      <c s="4" t="s" r="A94">
        <v>943</v>
      </c>
    </row>
    <row spans="1:3" r="95">
      <c s="3" t="s" r="A95">
        <v>323</v>
      </c>
    </row>
    <row spans="1:3" r="96">
      <c s="4" t="s" r="A96">
        <v>921</v>
      </c>
      <c s="9" t="n" r="B96">
        <v>231.6</v>
      </c>
      <c s="9" t="n" r="C96">
        <v>237.7</v>
      </c>
    </row>
    <row spans="1:3" r="97">
      <c s="4" t="s" r="A97">
        <v>922</v>
      </c>
      <c s="5" t="n" r="B97">
        <v>10</v>
      </c>
      <c s="9" t="n" r="C97">
        <v>11.1</v>
      </c>
    </row>
    <row spans="1:3" r="98">
      <c s="4" t="s" r="A98">
        <v>923</v>
      </c>
      <c s="9" t="n" r="B98">
        <v>9.1</v>
      </c>
      <c s="9" t="n" r="C98">
        <v>10.4</v>
      </c>
    </row>
    <row spans="1:3" r="99">
      <c s="4" t="s" r="A99">
        <v>944</v>
      </c>
    </row>
    <row spans="1:3" r="100">
      <c s="3" t="s" r="A100">
        <v>323</v>
      </c>
    </row>
    <row spans="1:3" r="101">
      <c s="4" t="s" r="A101">
        <v>921</v>
      </c>
      <c s="9" t="n" r="B101">
        <v>48.4</v>
      </c>
      <c s="9" t="n" r="C101">
        <v>46.4</v>
      </c>
    </row>
    <row spans="1:3" r="102">
      <c s="4" t="s" r="A102">
        <v>922</v>
      </c>
      <c s="5" t="n" r="B102">
        <v>0</v>
      </c>
      <c s="5" t="n" r="C102">
        <v>0</v>
      </c>
    </row>
    <row spans="1:3" r="103">
      <c s="4" t="s" r="A103">
        <v>923</v>
      </c>
      <c s="5" t="n" r="B103">
        <v>0</v>
      </c>
      <c s="5" t="n" r="C103">
        <v>0</v>
      </c>
    </row>
    <row spans="1:3" r="104">
      <c s="4" t="s" r="A104">
        <v>945</v>
      </c>
    </row>
    <row spans="1:3" r="105">
      <c s="3" t="s" r="A105">
        <v>323</v>
      </c>
    </row>
    <row spans="1:3" r="106">
      <c s="4" t="s" r="A106">
        <v>921</v>
      </c>
      <c s="9" t="n" r="B106">
        <v>295.7</v>
      </c>
      <c s="9" t="n" r="C106">
        <v>370.9</v>
      </c>
    </row>
    <row spans="1:3" r="107">
      <c s="4" t="s" r="A107">
        <v>922</v>
      </c>
      <c s="9" t="n" r="B107">
        <v>12.7</v>
      </c>
      <c s="9" t="n" r="C107">
        <v>12.7</v>
      </c>
    </row>
    <row spans="1:3" r="108">
      <c s="4" t="s" r="A108">
        <v>923</v>
      </c>
      <c s="9" t="n" r="B108">
        <v>13.9</v>
      </c>
      <c s="9" t="n" r="C108">
        <v>14.3</v>
      </c>
    </row>
    <row spans="1:3" r="109">
      <c s="4" t="s" r="A109">
        <v>946</v>
      </c>
    </row>
    <row spans="1:3" r="110">
      <c s="3" t="s" r="A110">
        <v>323</v>
      </c>
    </row>
    <row spans="1:3" r="111">
      <c s="4" t="s" r="A111">
        <v>921</v>
      </c>
      <c s="9" t="n" r="B111">
        <v>64.7</v>
      </c>
      <c s="9" t="n" r="C111">
        <v>122.2</v>
      </c>
    </row>
    <row spans="1:3" r="112">
      <c s="4" t="s" r="A112">
        <v>922</v>
      </c>
      <c s="9" t="n" r="B112">
        <v>3.7</v>
      </c>
      <c s="9" t="n" r="C112">
        <v>9.699999999999999</v>
      </c>
    </row>
    <row spans="1:3" r="113">
      <c s="4" t="s" r="A113">
        <v>923</v>
      </c>
      <c s="9" t="n" r="B113">
        <v>3.2</v>
      </c>
      <c s="9" t="n" r="C113">
        <v>9.699999999999999</v>
      </c>
    </row>
    <row spans="1:3" r="114">
      <c s="4" t="s" r="A114">
        <v>947</v>
      </c>
    </row>
    <row spans="1:3" r="115">
      <c s="3" t="s" r="A115">
        <v>323</v>
      </c>
    </row>
    <row spans="1:3" r="116">
      <c s="4" t="s" r="A116">
        <v>921</v>
      </c>
      <c s="9" t="n" r="B116">
        <v>8.199999999999999</v>
      </c>
      <c s="9" t="n" r="C116">
        <v>17.8</v>
      </c>
    </row>
    <row spans="1:3" r="117">
      <c s="4" t="s" r="A117">
        <v>922</v>
      </c>
      <c s="9" t="n" r="B117">
        <v>0.2</v>
      </c>
      <c s="9" t="n" r="C117">
        <v>0.9</v>
      </c>
    </row>
    <row spans="1:3" r="118">
      <c s="4" t="s" r="A118">
        <v>923</v>
      </c>
      <c s="9" t="n" r="B118">
        <v>0.3</v>
      </c>
      <c s="9" t="n" r="C118">
        <v>0.9</v>
      </c>
    </row>
    <row spans="1:3" r="119">
      <c s="4" t="s" r="A119">
        <v>948</v>
      </c>
    </row>
    <row spans="1:3" r="120">
      <c s="3" t="s" r="A120">
        <v>323</v>
      </c>
    </row>
    <row spans="1:3" r="121">
      <c s="4" t="s" r="A121">
        <v>921</v>
      </c>
      <c s="9" t="n" r="B121">
        <v>23.6</v>
      </c>
      <c s="9" t="n" r="C121">
        <v>44.4</v>
      </c>
    </row>
    <row spans="1:3" r="122">
      <c s="4" t="s" r="A122">
        <v>922</v>
      </c>
      <c s="9" t="n" r="B122">
        <v>2.8</v>
      </c>
      <c s="9" t="n" r="C122">
        <v>6.7</v>
      </c>
    </row>
    <row spans="1:3" r="123">
      <c s="4" t="s" r="A123">
        <v>923</v>
      </c>
      <c s="9" t="n" r="B123">
        <v>2.3</v>
      </c>
      <c s="9" t="n" r="C123">
        <v>6.6</v>
      </c>
    </row>
    <row spans="1:3" r="124">
      <c s="4" t="s" r="A124">
        <v>949</v>
      </c>
    </row>
    <row spans="1:3" r="125">
      <c s="3" t="s" r="A125">
        <v>323</v>
      </c>
    </row>
    <row spans="1:3" r="126">
      <c s="4" t="s" r="A126">
        <v>921</v>
      </c>
      <c s="9" t="n" r="B126">
        <v>18.8</v>
      </c>
      <c s="9" t="n" r="C126">
        <v>44.6</v>
      </c>
    </row>
    <row spans="1:3" r="127">
      <c s="4" t="s" r="A127">
        <v>922</v>
      </c>
      <c s="9" t="n" r="B127">
        <v>0.6</v>
      </c>
      <c s="9" t="n" r="C127">
        <v>1.7</v>
      </c>
    </row>
    <row spans="1:3" r="128">
      <c s="4" t="s" r="A128">
        <v>923</v>
      </c>
      <c s="9" t="n" r="B128">
        <v>0.5</v>
      </c>
      <c s="9" t="n" r="C128">
        <v>1.8</v>
      </c>
    </row>
    <row spans="1:3" r="129">
      <c s="4" t="s" r="A129">
        <v>950</v>
      </c>
    </row>
    <row spans="1:3" r="130">
      <c s="3" t="s" r="A130">
        <v>323</v>
      </c>
    </row>
    <row spans="1:3" r="131">
      <c s="4" t="s" r="A131">
        <v>921</v>
      </c>
      <c s="9" t="n" r="B131">
        <v>12.5</v>
      </c>
      <c s="9" t="n" r="C131">
        <v>13.3</v>
      </c>
    </row>
    <row spans="1:3" r="132">
      <c s="4" t="s" r="A132">
        <v>922</v>
      </c>
      <c s="5" t="n" r="B132">
        <v>0</v>
      </c>
      <c s="5" t="n" r="C132">
        <v>0</v>
      </c>
    </row>
    <row spans="1:3" r="133">
      <c s="4" t="s" r="A133">
        <v>923</v>
      </c>
      <c s="5" t="n" r="B133">
        <v>0</v>
      </c>
      <c s="5" t="n" r="C133">
        <v>0</v>
      </c>
    </row>
    <row spans="1:3" r="134">
      <c s="4" t="s" r="A134">
        <v>951</v>
      </c>
    </row>
    <row spans="1:3" r="135">
      <c s="3" t="s" r="A135">
        <v>323</v>
      </c>
    </row>
    <row spans="1:3" r="136">
      <c s="4" t="s" r="A136">
        <v>921</v>
      </c>
      <c s="9" t="n" r="B136">
        <v>1.6</v>
      </c>
      <c s="9" t="n" r="C136">
        <v>2.1</v>
      </c>
    </row>
    <row spans="1:3" r="137">
      <c s="4" t="s" r="A137">
        <v>922</v>
      </c>
      <c s="9" t="n" r="B137">
        <v>0.1</v>
      </c>
      <c s="9" t="n" r="C137">
        <v>0.4</v>
      </c>
    </row>
    <row spans="1:3" r="138">
      <c s="4" t="s" r="A138">
        <v>923</v>
      </c>
      <c s="9" t="n" r="B138">
        <v>0.1</v>
      </c>
      <c s="9" t="n" r="C138">
        <v>0.4</v>
      </c>
    </row>
    <row spans="1:3" r="139">
      <c s="4" t="s" r="A139">
        <v>952</v>
      </c>
    </row>
    <row spans="1:3" r="140">
      <c s="3" t="s" r="A140">
        <v>323</v>
      </c>
    </row>
    <row spans="1:3" r="141">
      <c s="4" t="s" r="A141">
        <v>921</v>
      </c>
      <c s="9" t="n" r="B141">
        <v>70.8</v>
      </c>
      <c s="9" t="n" r="C141">
        <v>70.2</v>
      </c>
    </row>
    <row spans="1:3" r="142">
      <c s="4" t="s" r="A142">
        <v>922</v>
      </c>
      <c s="9" t="n" r="B142">
        <v>2.4</v>
      </c>
      <c s="9" t="n" r="C142">
        <v>2.5</v>
      </c>
    </row>
    <row spans="1:3" r="143">
      <c s="4" t="s" r="A143">
        <v>923</v>
      </c>
      <c s="9" t="n" r="B143">
        <v>1.3</v>
      </c>
      <c s="9" t="n" r="C143">
        <v>1.5</v>
      </c>
    </row>
    <row spans="1:3" r="144">
      <c s="4" t="s" r="A144">
        <v>953</v>
      </c>
    </row>
    <row spans="1:3" r="145">
      <c s="3" t="s" r="A145">
        <v>323</v>
      </c>
    </row>
    <row spans="1:3" r="146">
      <c s="4" t="s" r="A146">
        <v>921</v>
      </c>
      <c s="9" t="n" r="B146">
        <v>48.7</v>
      </c>
      <c s="9" t="n" r="C146">
        <v>46.5</v>
      </c>
    </row>
    <row spans="1:3" r="147">
      <c s="4" t="s" r="A147">
        <v>922</v>
      </c>
      <c s="9" t="n" r="B147">
        <v>2.3</v>
      </c>
      <c s="9" t="n" r="C147">
        <v>2.5</v>
      </c>
    </row>
    <row spans="1:3" r="148">
      <c s="4" t="s" r="A148">
        <v>923</v>
      </c>
      <c s="9" t="n" r="B148">
        <v>1.2</v>
      </c>
      <c s="9" t="n" r="C148">
        <v>1.1</v>
      </c>
    </row>
    <row spans="1:3" r="149">
      <c s="4" t="s" r="A149">
        <v>954</v>
      </c>
    </row>
    <row spans="1:3" r="150">
      <c s="3" t="s" r="A150">
        <v>323</v>
      </c>
    </row>
    <row spans="1:3" r="151">
      <c s="4" t="s" r="A151">
        <v>921</v>
      </c>
      <c s="5" t="n" r="B151">
        <v>0</v>
      </c>
      <c s="5" t="n" r="C151">
        <v>0</v>
      </c>
    </row>
    <row spans="1:3" r="152">
      <c s="4" t="s" r="A152">
        <v>922</v>
      </c>
      <c s="5" t="n" r="B152">
        <v>0</v>
      </c>
      <c s="5" t="n" r="C152">
        <v>0</v>
      </c>
    </row>
    <row spans="1:3" r="153">
      <c s="4" t="s" r="A153">
        <v>923</v>
      </c>
      <c s="5" t="n" r="B153">
        <v>0</v>
      </c>
      <c s="5" t="n" r="C153">
        <v>0</v>
      </c>
    </row>
    <row spans="1:3" r="154">
      <c s="4" t="s" r="A154">
        <v>955</v>
      </c>
    </row>
    <row spans="1:3" r="155">
      <c s="3" t="s" r="A155">
        <v>323</v>
      </c>
    </row>
    <row spans="1:3" r="156">
      <c s="4" t="s" r="A156">
        <v>921</v>
      </c>
      <c s="9" t="n" r="B156">
        <v>48.7</v>
      </c>
      <c s="9" t="n" r="C156">
        <v>46.5</v>
      </c>
    </row>
    <row spans="1:3" r="157">
      <c s="4" t="s" r="A157">
        <v>922</v>
      </c>
      <c s="9" t="n" r="B157">
        <v>2.3</v>
      </c>
      <c s="9" t="n" r="C157">
        <v>2.5</v>
      </c>
    </row>
    <row spans="1:3" r="158">
      <c s="4" t="s" r="A158">
        <v>923</v>
      </c>
      <c s="9" t="n" r="B158">
        <v>1.2</v>
      </c>
      <c s="9" t="n" r="C158">
        <v>1.1</v>
      </c>
    </row>
    <row spans="1:3" r="159">
      <c s="4" t="s" r="A159">
        <v>956</v>
      </c>
    </row>
    <row spans="1:3" r="160">
      <c s="3" t="s" r="A160">
        <v>323</v>
      </c>
    </row>
    <row spans="1:3" r="161">
      <c s="4" t="s" r="A161">
        <v>921</v>
      </c>
      <c s="5" t="n" r="B161">
        <v>0</v>
      </c>
      <c s="5" t="n" r="C161">
        <v>0</v>
      </c>
    </row>
    <row spans="1:3" r="162">
      <c s="4" t="s" r="A162">
        <v>922</v>
      </c>
      <c s="5" t="n" r="B162">
        <v>0</v>
      </c>
      <c s="5" t="n" r="C162">
        <v>0</v>
      </c>
    </row>
    <row spans="1:3" r="163">
      <c s="4" t="s" r="A163">
        <v>923</v>
      </c>
      <c s="5" t="n" r="B163">
        <v>0</v>
      </c>
      <c s="5" t="n" r="C163">
        <v>0</v>
      </c>
    </row>
    <row spans="1:3" r="164">
      <c s="4" t="s" r="A164">
        <v>957</v>
      </c>
    </row>
    <row spans="1:3" r="165">
      <c s="3" t="s" r="A165">
        <v>323</v>
      </c>
    </row>
    <row spans="1:3" r="166">
      <c s="4" t="s" r="A166">
        <v>921</v>
      </c>
      <c s="5" t="n" r="B166">
        <v>0</v>
      </c>
      <c s="5" t="n" r="C166">
        <v>0</v>
      </c>
    </row>
    <row spans="1:3" r="167">
      <c s="4" t="s" r="A167">
        <v>922</v>
      </c>
      <c s="5" t="n" r="B167">
        <v>0</v>
      </c>
      <c s="5" t="n" r="C167">
        <v>0</v>
      </c>
    </row>
    <row spans="1:3" r="168">
      <c s="4" t="s" r="A168">
        <v>923</v>
      </c>
      <c s="5" t="n" r="B168">
        <v>0</v>
      </c>
      <c s="5" t="n" r="C168">
        <v>0</v>
      </c>
    </row>
    <row spans="1:3" r="169">
      <c s="4" t="s" r="A169">
        <v>958</v>
      </c>
    </row>
    <row spans="1:3" r="170">
      <c s="3" t="s" r="A170">
        <v>323</v>
      </c>
    </row>
    <row spans="1:3" r="171">
      <c s="4" t="s" r="A171">
        <v>921</v>
      </c>
      <c s="5" t="n" r="B171">
        <v>0</v>
      </c>
      <c s="5" t="n" r="C171">
        <v>0</v>
      </c>
    </row>
    <row spans="1:3" r="172">
      <c s="4" t="s" r="A172">
        <v>922</v>
      </c>
      <c s="5" t="n" r="B172">
        <v>0</v>
      </c>
      <c s="5" t="n" r="C172">
        <v>0</v>
      </c>
    </row>
    <row spans="1:3" r="173">
      <c s="4" t="s" r="A173">
        <v>923</v>
      </c>
      <c s="5" t="n" r="B173">
        <v>0</v>
      </c>
      <c s="5" t="n" r="C173">
        <v>0</v>
      </c>
    </row>
    <row spans="1:3" r="174">
      <c s="4" t="s" r="A174">
        <v>959</v>
      </c>
    </row>
    <row spans="1:3" r="175">
      <c s="3" t="s" r="A175">
        <v>323</v>
      </c>
    </row>
    <row spans="1:3" r="176">
      <c s="4" t="s" r="A176">
        <v>921</v>
      </c>
      <c s="9" t="n" r="B176">
        <v>22.1</v>
      </c>
      <c s="9" t="n" r="C176">
        <v>23.7</v>
      </c>
    </row>
    <row spans="1:3" r="177">
      <c s="4" t="s" r="A177">
        <v>922</v>
      </c>
      <c s="9" t="n" r="B177">
        <v>0.1</v>
      </c>
      <c s="5" t="n" r="C177">
        <v>0</v>
      </c>
    </row>
    <row spans="1:3" r="178">
      <c s="4" t="s" r="A178">
        <v>923</v>
      </c>
      <c s="9" t="n" r="B178">
        <v>0.1</v>
      </c>
      <c s="9" t="n" r="C178">
        <v>0.4</v>
      </c>
    </row>
    <row spans="1:3" r="179">
      <c s="4" t="s" r="A179">
        <v>960</v>
      </c>
    </row>
    <row spans="1:3" r="180">
      <c s="3" t="s" r="A180">
        <v>323</v>
      </c>
    </row>
    <row spans="1:3" r="181">
      <c s="4" t="s" r="A181">
        <v>921</v>
      </c>
      <c s="9" t="n" r="B181">
        <v>12.4</v>
      </c>
      <c s="9" t="n" r="C181">
        <v>14.2</v>
      </c>
    </row>
    <row spans="1:3" r="182">
      <c s="4" t="s" r="A182">
        <v>922</v>
      </c>
      <c s="5" t="n" r="B182">
        <v>0</v>
      </c>
      <c s="5" t="n" r="C182">
        <v>0</v>
      </c>
    </row>
    <row spans="1:3" r="183">
      <c s="4" t="s" r="A183">
        <v>923</v>
      </c>
      <c s="9" t="n" r="B183">
        <v>0.1</v>
      </c>
      <c s="9" t="n" r="C183">
        <v>0.3</v>
      </c>
    </row>
    <row spans="1:3" r="184">
      <c s="4" t="s" r="A184">
        <v>961</v>
      </c>
    </row>
    <row spans="1:3" r="185">
      <c s="3" t="s" r="A185">
        <v>323</v>
      </c>
    </row>
    <row spans="1:3" r="186">
      <c s="4" t="s" r="A186">
        <v>921</v>
      </c>
      <c s="5" t="n" r="B186">
        <v>0</v>
      </c>
      <c s="5" t="n" r="C186">
        <v>0</v>
      </c>
    </row>
    <row spans="1:3" r="187">
      <c s="4" t="s" r="A187">
        <v>922</v>
      </c>
      <c s="5" t="n" r="B187">
        <v>0</v>
      </c>
      <c s="5" t="n" r="C187">
        <v>0</v>
      </c>
    </row>
    <row spans="1:3" r="188">
      <c s="4" t="s" r="A188">
        <v>923</v>
      </c>
      <c s="5" t="n" r="B188">
        <v>0</v>
      </c>
      <c s="5" t="n" r="C188">
        <v>0</v>
      </c>
    </row>
    <row spans="1:3" r="189">
      <c s="4" t="s" r="A189">
        <v>962</v>
      </c>
    </row>
    <row spans="1:3" r="190">
      <c s="3" t="s" r="A190">
        <v>323</v>
      </c>
    </row>
    <row spans="1:3" r="191">
      <c s="4" t="s" r="A191">
        <v>921</v>
      </c>
      <c s="9" t="n" r="B191">
        <v>9.699999999999999</v>
      </c>
      <c s="9" t="n" r="C191">
        <v>9.5</v>
      </c>
    </row>
    <row spans="1:3" r="192">
      <c s="4" t="s" r="A192">
        <v>922</v>
      </c>
      <c s="9" t="n" r="B192">
        <v>0.1</v>
      </c>
      <c s="5" t="n" r="C192">
        <v>0</v>
      </c>
    </row>
    <row spans="1:3" r="193">
      <c s="4" t="s" r="A193">
        <v>923</v>
      </c>
      <c s="5" t="n" r="B193">
        <v>0</v>
      </c>
      <c s="9" t="n" r="C193">
        <v>0.1</v>
      </c>
    </row>
    <row spans="1:3" r="194">
      <c s="4" t="s" r="A194">
        <v>963</v>
      </c>
    </row>
    <row spans="1:3" r="195">
      <c s="3" t="s" r="A195">
        <v>323</v>
      </c>
    </row>
    <row spans="1:3" r="196">
      <c s="4" t="s" r="A196">
        <v>921</v>
      </c>
      <c s="5" t="n" r="B196">
        <v>0</v>
      </c>
      <c s="5" t="n" r="C196">
        <v>0</v>
      </c>
    </row>
    <row spans="1:3" r="197">
      <c s="4" t="s" r="A197">
        <v>922</v>
      </c>
      <c s="5" t="n" r="B197">
        <v>0</v>
      </c>
      <c s="5" t="n" r="C197">
        <v>0</v>
      </c>
    </row>
    <row spans="1:3" r="198">
      <c s="4" t="s" r="A198">
        <v>923</v>
      </c>
      <c s="5" t="n" r="B198">
        <v>0</v>
      </c>
      <c s="5" t="n" r="C198">
        <v>0</v>
      </c>
    </row>
    <row spans="1:3" r="199">
      <c s="4" t="s" r="A199">
        <v>964</v>
      </c>
    </row>
    <row spans="1:3" r="200">
      <c s="3" t="s" r="A200">
        <v>323</v>
      </c>
    </row>
    <row spans="1:3" r="201">
      <c s="4" t="s" r="A201">
        <v>921</v>
      </c>
      <c s="5" t="n" r="B201">
        <v>0</v>
      </c>
      <c s="5" t="n" r="C201">
        <v>0</v>
      </c>
    </row>
    <row spans="1:3" r="202">
      <c s="4" t="s" r="A202">
        <v>922</v>
      </c>
      <c s="5" t="n" r="B202">
        <v>0</v>
      </c>
      <c s="5" t="n" r="C202">
        <v>0</v>
      </c>
    </row>
    <row spans="1:3" r="203">
      <c s="4" t="s" r="A203">
        <v>923</v>
      </c>
      <c s="5" t="n" r="B203">
        <v>0</v>
      </c>
      <c s="5" t="n" r="C203">
        <v>0</v>
      </c>
    </row>
    <row spans="1:3" r="204">
      <c s="4" t="s" r="A204">
        <v>965</v>
      </c>
    </row>
    <row spans="1:3" r="205">
      <c s="3" t="s" r="A205">
        <v>323</v>
      </c>
    </row>
    <row spans="1:3" r="206">
      <c s="4" t="s" r="A206">
        <v>921</v>
      </c>
      <c s="5" t="n" r="B206">
        <v>0</v>
      </c>
      <c s="5" t="n" r="C206">
        <v>0</v>
      </c>
    </row>
    <row spans="1:3" r="207">
      <c s="4" t="s" r="A207">
        <v>922</v>
      </c>
      <c s="5" t="n" r="B207">
        <v>0</v>
      </c>
      <c s="5" t="n" r="C207">
        <v>0</v>
      </c>
    </row>
    <row spans="1:3" r="208">
      <c s="4" t="s" r="A208">
        <v>923</v>
      </c>
      <c s="5" t="n" r="B208">
        <v>0</v>
      </c>
      <c s="5" t="n" r="C208">
        <v>0</v>
      </c>
    </row>
    <row spans="1:3" r="209">
      <c s="4" t="s" r="A209">
        <v>966</v>
      </c>
    </row>
    <row spans="1:3" r="210">
      <c s="3" t="s" r="A210">
        <v>323</v>
      </c>
    </row>
    <row spans="1:3" r="211">
      <c s="4" t="s" r="A211">
        <v>921</v>
      </c>
      <c s="5" t="n" r="B211">
        <v>0</v>
      </c>
      <c s="5" t="n" r="C211">
        <v>0</v>
      </c>
    </row>
    <row spans="1:3" r="212">
      <c s="4" t="s" r="A212">
        <v>922</v>
      </c>
      <c s="5" t="n" r="B212">
        <v>0</v>
      </c>
      <c s="5" t="n" r="C212">
        <v>0</v>
      </c>
    </row>
    <row spans="1:3" r="213">
      <c s="4" t="s" r="A213">
        <v>923</v>
      </c>
      <c s="5" t="n" r="B213">
        <v>0</v>
      </c>
      <c s="5" t="n" r="C213">
        <v>0</v>
      </c>
    </row>
    <row spans="1:3" r="214">
      <c s="4" t="s" r="A214">
        <v>967</v>
      </c>
    </row>
    <row spans="1:3" r="215">
      <c s="3" t="s" r="A215">
        <v>323</v>
      </c>
    </row>
    <row spans="1:3" r="216">
      <c s="4" t="s" r="A216">
        <v>921</v>
      </c>
      <c s="5" t="n" r="B216">
        <v>0</v>
      </c>
      <c s="5" t="n" r="C216">
        <v>0</v>
      </c>
    </row>
    <row spans="1:3" r="217">
      <c s="4" t="s" r="A217">
        <v>922</v>
      </c>
      <c s="5" t="n" r="B217">
        <v>0</v>
      </c>
      <c s="5" t="n" r="C217">
        <v>0</v>
      </c>
    </row>
    <row spans="1:3" r="218">
      <c s="4" t="s" r="A218">
        <v>923</v>
      </c>
      <c s="5" t="n" r="B218">
        <v>0</v>
      </c>
      <c s="5" t="n" r="C218">
        <v>0</v>
      </c>
    </row>
    <row spans="1:3" r="219">
      <c s="4" t="s" r="A219">
        <v>968</v>
      </c>
    </row>
    <row spans="1:3" r="220">
      <c s="3" t="s" r="A220">
        <v>323</v>
      </c>
    </row>
    <row spans="1:3" r="221">
      <c s="4" t="s" r="A221">
        <v>921</v>
      </c>
      <c s="5" t="n" r="B221">
        <v>0</v>
      </c>
      <c s="5" t="n" r="C221">
        <v>0</v>
      </c>
    </row>
    <row spans="1:3" r="222">
      <c s="4" t="s" r="A222">
        <v>922</v>
      </c>
      <c s="5" t="n" r="B222">
        <v>0</v>
      </c>
      <c s="5" t="n" r="C222">
        <v>0</v>
      </c>
    </row>
    <row spans="1:3" r="223">
      <c s="4" t="s" r="A223">
        <v>923</v>
      </c>
      <c s="5" t="n" r="B223">
        <v>0</v>
      </c>
      <c s="5" t="n" r="C223">
        <v>0</v>
      </c>
    </row>
    <row spans="1:3" r="224">
      <c s="4" t="s" r="A224">
        <v>969</v>
      </c>
    </row>
    <row spans="1:3" r="225">
      <c s="3" t="s" r="A225">
        <v>323</v>
      </c>
    </row>
    <row spans="1:3" r="226">
      <c s="4" t="s" r="A226">
        <v>921</v>
      </c>
      <c s="5" t="n" r="B226">
        <v>0</v>
      </c>
      <c s="5" t="n" r="C226">
        <v>0</v>
      </c>
    </row>
    <row spans="1:3" r="227">
      <c s="4" t="s" r="A227">
        <v>922</v>
      </c>
      <c s="5" t="n" r="B227">
        <v>0</v>
      </c>
      <c s="5" t="n" r="C227">
        <v>0</v>
      </c>
    </row>
    <row spans="1:3" r="228">
      <c s="4" t="s" r="A228">
        <v>923</v>
      </c>
      <c s="5" t="n" r="B228">
        <v>0</v>
      </c>
      <c s="5" t="n" r="C228">
        <v>0</v>
      </c>
    </row>
    <row spans="1:3" r="229">
      <c s="4" t="s" r="A229">
        <v>970</v>
      </c>
    </row>
    <row spans="1:3" r="230">
      <c s="3" t="s" r="A230">
        <v>323</v>
      </c>
    </row>
    <row spans="1:3" r="231">
      <c s="4" t="s" r="A231">
        <v>921</v>
      </c>
      <c s="5" t="n" r="B231">
        <v>0</v>
      </c>
      <c s="5" t="n" r="C231">
        <v>0</v>
      </c>
    </row>
    <row spans="1:3" r="232">
      <c s="4" t="s" r="A232">
        <v>922</v>
      </c>
      <c s="5" t="n" r="B232">
        <v>0</v>
      </c>
      <c s="5" t="n" r="C232">
        <v>0</v>
      </c>
    </row>
    <row spans="1:3" r="233">
      <c s="4" t="s" r="A233">
        <v>923</v>
      </c>
      <c s="5" t="n" r="B233">
        <v>0</v>
      </c>
      <c s="5" t="n" r="C233">
        <v>0</v>
      </c>
    </row>
    <row spans="1:3" r="234">
      <c s="4" t="s" r="A234">
        <v>971</v>
      </c>
    </row>
    <row spans="1:3" r="235">
      <c s="3" t="s" r="A235">
        <v>323</v>
      </c>
    </row>
    <row spans="1:3" r="236">
      <c s="4" t="s" r="A236">
        <v>921</v>
      </c>
      <c s="5" t="n" r="B236">
        <v>0</v>
      </c>
      <c s="5" t="n" r="C236">
        <v>0</v>
      </c>
    </row>
    <row spans="1:3" r="237">
      <c s="4" t="s" r="A237">
        <v>922</v>
      </c>
      <c s="5" t="n" r="B237">
        <v>0</v>
      </c>
      <c s="5" t="n" r="C237">
        <v>0</v>
      </c>
    </row>
    <row spans="1:3" r="238">
      <c s="4" t="s" r="A238">
        <v>923</v>
      </c>
      <c s="5" t="n" r="B238">
        <v>0</v>
      </c>
      <c s="5" t="n" r="C238">
        <v>0</v>
      </c>
    </row>
    <row spans="1:3" r="239">
      <c s="4" t="s" r="A239">
        <v>972</v>
      </c>
    </row>
    <row spans="1:3" r="240">
      <c s="3" t="s" r="A240">
        <v>323</v>
      </c>
    </row>
    <row spans="1:3" r="241">
      <c s="4" t="s" r="A241">
        <v>921</v>
      </c>
      <c s="5" t="n" r="B241">
        <v>0</v>
      </c>
      <c s="5" t="n" r="C241">
        <v>0</v>
      </c>
    </row>
    <row spans="1:3" r="242">
      <c s="4" t="s" r="A242">
        <v>922</v>
      </c>
      <c s="5" t="n" r="B242">
        <v>0</v>
      </c>
      <c s="5" t="n" r="C242">
        <v>0</v>
      </c>
    </row>
    <row spans="1:3" r="243">
      <c s="4" t="s" r="A243">
        <v>923</v>
      </c>
      <c s="5" t="n" r="B243">
        <v>0</v>
      </c>
      <c s="5" t="n" r="C243">
        <v>0</v>
      </c>
    </row>
    <row spans="1:3" r="244">
      <c s="4" t="s" r="A244">
        <v>973</v>
      </c>
    </row>
    <row spans="1:3" r="245">
      <c s="3" t="s" r="A245">
        <v>323</v>
      </c>
    </row>
    <row spans="1:3" r="246">
      <c s="4" t="s" r="A246">
        <v>921</v>
      </c>
      <c s="5" t="n" r="B246">
        <v>0</v>
      </c>
      <c s="5" t="n" r="C246">
        <v>0</v>
      </c>
    </row>
    <row spans="1:3" r="247">
      <c s="4" t="s" r="A247">
        <v>922</v>
      </c>
      <c s="5" t="n" r="B247">
        <v>0</v>
      </c>
      <c s="5" t="n" r="C247">
        <v>0</v>
      </c>
    </row>
    <row spans="1:3" r="248">
      <c s="4" t="s" r="A248">
        <v>923</v>
      </c>
      <c s="5" t="n" r="B248">
        <v>0</v>
      </c>
      <c s="5" t="n" r="C248">
        <v>0</v>
      </c>
    </row>
    <row spans="1:3" r="249">
      <c s="4" t="s" r="A249">
        <v>974</v>
      </c>
    </row>
    <row spans="1:3" r="250">
      <c s="3" t="s" r="A250">
        <v>323</v>
      </c>
    </row>
    <row spans="1:3" r="251">
      <c s="4" t="s" r="A251">
        <v>921</v>
      </c>
      <c s="5" t="n" r="B251">
        <v>0</v>
      </c>
      <c s="5" t="n" r="C251">
        <v>0</v>
      </c>
    </row>
    <row spans="1:3" r="252">
      <c s="4" t="s" r="A252">
        <v>922</v>
      </c>
      <c s="5" t="n" r="B252">
        <v>0</v>
      </c>
      <c s="5" t="n" r="C252">
        <v>0</v>
      </c>
    </row>
    <row spans="1:3" r="253">
      <c s="4" t="s" r="A253">
        <v>923</v>
      </c>
      <c s="5" t="n" r="B253">
        <v>0</v>
      </c>
      <c s="5" t="n" r="C253">
        <v>0</v>
      </c>
    </row>
    <row spans="1:3" r="254">
      <c s="4" t="s" r="A254">
        <v>975</v>
      </c>
    </row>
    <row spans="1:3" r="255">
      <c s="3" t="s" r="A255">
        <v>323</v>
      </c>
    </row>
    <row spans="1:3" r="256">
      <c s="4" t="s" r="A256">
        <v>921</v>
      </c>
      <c s="5" t="n" r="B256">
        <v>0</v>
      </c>
      <c s="5" t="n" r="C256">
        <v>0</v>
      </c>
    </row>
    <row spans="1:3" r="257">
      <c s="4" t="s" r="A257">
        <v>922</v>
      </c>
      <c s="5" t="n" r="B257">
        <v>0</v>
      </c>
      <c s="5" t="n" r="C257">
        <v>0</v>
      </c>
    </row>
    <row spans="1:3" r="258">
      <c s="4" t="s" r="A258">
        <v>923</v>
      </c>
      <c s="5" t="n" r="B258">
        <v>0</v>
      </c>
      <c s="5" t="n" r="C258">
        <v>0</v>
      </c>
    </row>
    <row spans="1:3" r="259">
      <c s="4" t="s" r="A259">
        <v>976</v>
      </c>
    </row>
    <row spans="1:3" r="260">
      <c s="3" t="s" r="A260">
        <v>323</v>
      </c>
    </row>
    <row spans="1:3" r="261">
      <c s="4" t="s" r="A261">
        <v>921</v>
      </c>
      <c s="5" t="n" r="B261">
        <v>0</v>
      </c>
      <c s="5" t="n" r="C261">
        <v>0</v>
      </c>
    </row>
    <row spans="1:3" r="262">
      <c s="4" t="s" r="A262">
        <v>922</v>
      </c>
      <c s="5" t="n" r="B262">
        <v>0</v>
      </c>
      <c s="5" t="n" r="C262">
        <v>0</v>
      </c>
    </row>
    <row spans="1:3" r="263">
      <c s="4" t="s" r="A263">
        <v>923</v>
      </c>
      <c s="5" t="n" r="B263">
        <v>0</v>
      </c>
      <c s="5" t="n" r="C263">
        <v>0</v>
      </c>
    </row>
    <row spans="1:3" r="264">
      <c s="4" t="s" r="A264">
        <v>977</v>
      </c>
    </row>
    <row spans="1:3" r="265">
      <c s="3" t="s" r="A265">
        <v>323</v>
      </c>
    </row>
    <row spans="1:3" r="266">
      <c s="4" t="s" r="A266">
        <v>921</v>
      </c>
      <c s="5" t="n" r="B266">
        <v>0</v>
      </c>
      <c s="5" t="n" r="C266">
        <v>0</v>
      </c>
    </row>
    <row spans="1:3" r="267">
      <c s="4" t="s" r="A267">
        <v>922</v>
      </c>
      <c s="5" t="n" r="B267">
        <v>0</v>
      </c>
      <c s="5" t="n" r="C267">
        <v>0</v>
      </c>
    </row>
    <row spans="1:3" r="268">
      <c s="4" t="s" r="A268">
        <v>923</v>
      </c>
      <c s="7" t="n" r="B268">
        <v>0</v>
      </c>
      <c s="7" t="n" r="C268">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8</v>
      </c>
      <c s="2" t="s" r="B1">
        <v>26</v>
      </c>
    </row>
    <row spans="1:3" r="2">
      <c s="2" t="s" r="B2">
        <v>27</v>
      </c>
      <c s="2" t="s" r="C2">
        <v>28</v>
      </c>
    </row>
    <row spans="1:3" r="3">
      <c s="4" t="s" r="A3">
        <v>325</v>
      </c>
    </row>
    <row spans="1:3" r="4">
      <c s="3" t="s" r="A4">
        <v>979</v>
      </c>
    </row>
    <row spans="1:3" r="5">
      <c s="4" t="s" r="A5">
        <v>980</v>
      </c>
      <c s="7" t="n" r="B5">
        <v>-533</v>
      </c>
      <c s="7" t="n" r="C5">
        <v>-252</v>
      </c>
    </row>
    <row spans="1:3" r="6">
      <c s="4" t="s" r="A6">
        <v>981</v>
      </c>
      <c s="5" t="n" r="B6">
        <v>550</v>
      </c>
      <c s="5" t="n" r="C6">
        <v>251</v>
      </c>
    </row>
    <row spans="1:3" r="7">
      <c s="4" t="s" r="A7">
        <v>982</v>
      </c>
      <c s="5" t="n" r="B7">
        <v>17</v>
      </c>
      <c s="5" t="n" r="C7">
        <v>-1</v>
      </c>
    </row>
    <row spans="1:3" r="8">
      <c s="4" t="s" r="A8">
        <v>983</v>
      </c>
    </row>
    <row spans="1:3" r="9">
      <c s="3" t="s" r="A9">
        <v>979</v>
      </c>
    </row>
    <row spans="1:3" r="10">
      <c s="4" t="s" r="A10">
        <v>980</v>
      </c>
      <c s="5" t="n" r="B10">
        <v>-535</v>
      </c>
      <c s="5" t="n" r="C10">
        <v>-254</v>
      </c>
    </row>
    <row spans="1:3" r="11">
      <c s="4" t="s" r="A11">
        <v>981</v>
      </c>
      <c s="5" t="n" r="B11">
        <v>552</v>
      </c>
      <c s="5" t="n" r="C11">
        <v>253</v>
      </c>
    </row>
    <row spans="1:3" r="12">
      <c s="4" t="s" r="A12">
        <v>984</v>
      </c>
    </row>
    <row spans="1:3" r="13">
      <c s="3" t="s" r="A13">
        <v>979</v>
      </c>
    </row>
    <row spans="1:3" r="14">
      <c s="4" t="s" r="A14">
        <v>980</v>
      </c>
      <c s="5" t="n" r="B14">
        <v>2</v>
      </c>
      <c s="5" t="n" r="C14">
        <v>2</v>
      </c>
    </row>
    <row spans="1:3" r="15">
      <c s="4" t="s" r="A15">
        <v>981</v>
      </c>
      <c s="5" t="n" r="B15">
        <v>-2</v>
      </c>
      <c s="5" t="n" r="C15">
        <v>-2</v>
      </c>
    </row>
    <row spans="1:3" r="16">
      <c s="4" t="s" r="A16">
        <v>327</v>
      </c>
    </row>
    <row spans="1:3" r="17">
      <c s="3" t="s" r="A17">
        <v>979</v>
      </c>
    </row>
    <row spans="1:3" r="18">
      <c s="4" t="s" r="A18">
        <v>982</v>
      </c>
      <c s="5" t="n" r="B18">
        <v>-2</v>
      </c>
      <c s="5" t="n" r="C18">
        <v>-1</v>
      </c>
    </row>
    <row spans="1:3" r="19">
      <c s="4" t="s" r="A19">
        <v>985</v>
      </c>
      <c s="5" t="n" r="B19">
        <v>49</v>
      </c>
      <c s="5" t="n" r="C19">
        <v>28</v>
      </c>
    </row>
    <row spans="1:3" r="20">
      <c s="4" t="s" r="A20">
        <v>986</v>
      </c>
      <c s="5" t="n" r="B20">
        <v>-9</v>
      </c>
      <c s="5" t="n" r="C20">
        <v>9</v>
      </c>
    </row>
    <row spans="1:3" r="21">
      <c s="4" t="s" r="A21">
        <v>987</v>
      </c>
      <c s="5" t="n" r="B21">
        <v>1</v>
      </c>
    </row>
    <row spans="1:3" r="22">
      <c s="4" t="s" r="A22">
        <v>988</v>
      </c>
    </row>
    <row spans="1:3" r="23">
      <c s="3" t="s" r="A23">
        <v>979</v>
      </c>
    </row>
    <row spans="1:3" r="24">
      <c s="4" t="s" r="A24">
        <v>985</v>
      </c>
      <c s="5" t="n" r="B24">
        <v>54</v>
      </c>
      <c s="5" t="n" r="C24">
        <v>27</v>
      </c>
    </row>
    <row spans="1:3" r="25">
      <c s="4" t="s" r="A25">
        <v>986</v>
      </c>
      <c s="5" t="n" r="B25">
        <v>18</v>
      </c>
      <c s="5" t="n" r="C25">
        <v>9</v>
      </c>
    </row>
    <row spans="1:3" r="26">
      <c s="4" t="s" r="A26">
        <v>989</v>
      </c>
    </row>
    <row spans="1:3" r="27">
      <c s="3" t="s" r="A27">
        <v>979</v>
      </c>
    </row>
    <row spans="1:3" r="28">
      <c s="4" t="s" r="A28">
        <v>985</v>
      </c>
      <c s="5" t="n" r="B28">
        <v>-5</v>
      </c>
      <c s="5" t="n" r="C28">
        <v>1</v>
      </c>
    </row>
    <row spans="1:3" r="29">
      <c s="4" t="s" r="A29">
        <v>986</v>
      </c>
      <c s="5" t="n" r="B29">
        <v>-27</v>
      </c>
      <c s="5" t="n" r="C29">
        <v>0</v>
      </c>
    </row>
    <row spans="1:3" r="30">
      <c s="4" t="s" r="A30">
        <v>990</v>
      </c>
    </row>
    <row spans="1:3" r="31">
      <c s="3" t="s" r="A31">
        <v>979</v>
      </c>
    </row>
    <row spans="1:3" r="32">
      <c s="4" t="s" r="A32">
        <v>985</v>
      </c>
      <c s="5" t="n" r="B32">
        <v>808</v>
      </c>
      <c s="5" t="n" r="C32">
        <v>-220</v>
      </c>
    </row>
    <row spans="1:3" r="33">
      <c s="4" t="s" r="A33">
        <v>991</v>
      </c>
    </row>
    <row spans="1:3" r="34">
      <c s="3" t="s" r="A34">
        <v>979</v>
      </c>
    </row>
    <row spans="1:3" r="35">
      <c s="4" t="s" r="A35">
        <v>985</v>
      </c>
      <c s="7" t="n" r="B35">
        <v>808</v>
      </c>
      <c s="7" t="n" r="C35">
        <v>-22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992</v>
      </c>
      <c s="2" t="s" r="B1">
        <v>27</v>
      </c>
      <c s="2" t="s" r="C1">
        <v>63</v>
      </c>
    </row>
    <row spans="1:3" r="2">
      <c s="3" t="s" r="A2">
        <v>333</v>
      </c>
    </row>
    <row spans="1:3" r="3">
      <c s="4" t="s" r="A3">
        <v>993</v>
      </c>
      <c s="10" t="n" r="B3">
        <v>14.4</v>
      </c>
      <c s="10" t="n" r="C3">
        <v>15.1</v>
      </c>
    </row>
    <row spans="1:3" r="4">
      <c s="4" t="s" r="A4">
        <v>994</v>
      </c>
      <c s="9" t="n" r="B4">
        <v>13.4</v>
      </c>
      <c s="9" t="n" r="C4">
        <v>13.1</v>
      </c>
    </row>
    <row spans="1:3" r="5">
      <c s="4" t="s" r="A5">
        <v>995</v>
      </c>
      <c s="9" t="n" r="B5">
        <v>1.2</v>
      </c>
      <c s="9" t="n" r="C5">
        <v>1.3</v>
      </c>
    </row>
    <row spans="1:3" r="6">
      <c s="4" t="s" r="A6">
        <v>996</v>
      </c>
      <c s="9" t="n" r="B6">
        <v>2.6</v>
      </c>
      <c s="9" t="n" r="C6">
        <v>3.2</v>
      </c>
    </row>
    <row spans="1:3" r="7">
      <c s="4" t="s" r="A7">
        <v>997</v>
      </c>
    </row>
    <row spans="1:3" r="8">
      <c s="3" t="s" r="A8">
        <v>333</v>
      </c>
    </row>
    <row spans="1:3" r="9">
      <c s="4" t="s" r="A9">
        <v>993</v>
      </c>
      <c s="9" t="n" r="B9">
        <v>13.5</v>
      </c>
      <c s="5" t="n" r="C9">
        <v>14</v>
      </c>
    </row>
    <row spans="1:3" r="10">
      <c s="4" t="s" r="A10">
        <v>994</v>
      </c>
      <c s="9" t="n" r="B10">
        <v>12.8</v>
      </c>
      <c s="9" t="n" r="C10">
        <v>12.2</v>
      </c>
    </row>
    <row spans="1:3" r="11">
      <c s="4" t="s" r="A11">
        <v>995</v>
      </c>
      <c s="9" t="n" r="B11">
        <v>0.7</v>
      </c>
      <c s="9" t="n" r="C11">
        <v>0.7</v>
      </c>
    </row>
    <row spans="1:3" r="12">
      <c s="4" t="s" r="A12">
        <v>996</v>
      </c>
      <c s="9" t="n" r="B12">
        <v>1.9</v>
      </c>
      <c s="9" t="n" r="C12">
        <v>2.2</v>
      </c>
    </row>
    <row spans="1:3" r="13">
      <c s="4" t="s" r="A13">
        <v>998</v>
      </c>
    </row>
    <row spans="1:3" r="14">
      <c s="3" t="s" r="A14">
        <v>333</v>
      </c>
    </row>
    <row spans="1:3" r="15">
      <c s="4" t="s" r="A15">
        <v>993</v>
      </c>
      <c s="9" t="n" r="B15">
        <v>0.6</v>
      </c>
      <c s="9" t="n" r="C15">
        <v>0.8</v>
      </c>
    </row>
    <row spans="1:3" r="16">
      <c s="4" t="s" r="A16">
        <v>994</v>
      </c>
      <c s="9" t="n" r="B16">
        <v>0.6</v>
      </c>
      <c s="9" t="n" r="C16">
        <v>0.9</v>
      </c>
    </row>
    <row spans="1:3" r="17">
      <c s="4" t="s" r="A17">
        <v>995</v>
      </c>
      <c s="9" t="n" r="B17">
        <v>0.5</v>
      </c>
      <c s="9" t="n" r="C17">
        <v>0.5</v>
      </c>
    </row>
    <row spans="1:3" r="18">
      <c s="4" t="s" r="A18">
        <v>996</v>
      </c>
      <c s="9" t="n" r="B18">
        <v>0.7</v>
      </c>
      <c s="9" t="n" r="C18">
        <v>0.8</v>
      </c>
    </row>
    <row spans="1:3" r="19">
      <c s="4" t="s" r="A19">
        <v>999</v>
      </c>
    </row>
    <row spans="1:3" r="20">
      <c s="3" t="s" r="A20">
        <v>333</v>
      </c>
    </row>
    <row spans="1:3" r="21">
      <c s="4" t="s" r="A21">
        <v>993</v>
      </c>
      <c s="9" t="n" r="B21">
        <v>0.3</v>
      </c>
      <c s="9" t="n" r="C21">
        <v>0.3</v>
      </c>
    </row>
    <row spans="1:3" r="22">
      <c s="4" t="s" r="A22">
        <v>995</v>
      </c>
      <c s="5" t="n" r="B22">
        <v>0</v>
      </c>
      <c s="9" t="n" r="C22">
        <v>0.1</v>
      </c>
    </row>
    <row spans="1:3" r="23">
      <c s="4" t="s" r="A23">
        <v>996</v>
      </c>
      <c s="7" t="n" r="B23">
        <v>0</v>
      </c>
      <c s="10" t="n" r="C23">
        <v>0.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s="1" t="s" r="A1">
        <v>1000</v>
      </c>
      <c s="2" t="s" r="B1">
        <v>1001</v>
      </c>
      <c s="2" t="s" r="C1">
        <v>26</v>
      </c>
    </row>
    <row spans="1:3" r="2">
      <c s="2" t="s" r="B2">
        <v>63</v>
      </c>
      <c s="2" t="s" r="C2">
        <v>27</v>
      </c>
    </row>
    <row spans="1:3" r="3">
      <c s="3" t="s" r="A3">
        <v>331</v>
      </c>
    </row>
    <row spans="1:3" r="4">
      <c s="4" t="s" r="A4">
        <v>1002</v>
      </c>
      <c s="7" t="n" r="B4">
        <v>-586</v>
      </c>
      <c s="10" t="n" r="C4">
        <v>-513.9</v>
      </c>
    </row>
    <row spans="1:3" r="5">
      <c s="4" t="s" r="A5">
        <v>1003</v>
      </c>
      <c s="9" t="n" r="B5">
        <v>564.9</v>
      </c>
      <c s="9" t="n" r="C5">
        <v>492.8</v>
      </c>
    </row>
    <row spans="1:3" r="6">
      <c s="4" t="s" r="A6">
        <v>1004</v>
      </c>
      <c s="9" t="n" r="B6">
        <v>-21.1</v>
      </c>
      <c s="9" t="n" r="C6">
        <v>-21.1</v>
      </c>
    </row>
    <row spans="1:3" r="7">
      <c s="4" t="s" r="A7">
        <v>1005</v>
      </c>
      <c s="9" t="n" r="B7">
        <v>114.5</v>
      </c>
      <c s="9" t="n" r="C7">
        <v>94.90000000000001</v>
      </c>
    </row>
    <row spans="1:3" r="8">
      <c s="4" t="s" r="A8">
        <v>1006</v>
      </c>
      <c s="9" t="n" r="B8">
        <v>7.8</v>
      </c>
      <c s="9" t="n" r="C8">
        <v>6.7</v>
      </c>
    </row>
    <row spans="1:3" r="9">
      <c s="4" t="s" r="A9">
        <v>1007</v>
      </c>
    </row>
    <row spans="1:3" r="10">
      <c s="3" t="s" r="A10">
        <v>331</v>
      </c>
    </row>
    <row spans="1:3" r="11">
      <c s="4" t="s" r="A11">
        <v>1002</v>
      </c>
      <c s="9" t="n" r="B11">
        <v>-12.6</v>
      </c>
      <c s="9" t="n" r="C11">
        <v>-10.4</v>
      </c>
    </row>
    <row spans="1:3" r="12">
      <c s="4" t="s" r="A12">
        <v>1008</v>
      </c>
    </row>
    <row spans="1:3" r="13">
      <c s="3" t="s" r="A13">
        <v>331</v>
      </c>
    </row>
    <row spans="1:3" r="14">
      <c s="4" t="s" r="A14">
        <v>1002</v>
      </c>
      <c s="9" t="n" r="B14">
        <v>-109.2</v>
      </c>
      <c s="9" t="n" r="C14">
        <v>-79.8</v>
      </c>
    </row>
    <row spans="1:3" r="15">
      <c s="4" t="s" r="A15">
        <v>1009</v>
      </c>
    </row>
    <row spans="1:3" r="16">
      <c s="3" t="s" r="A16">
        <v>331</v>
      </c>
    </row>
    <row spans="1:3" r="17">
      <c s="4" t="s" r="A17">
        <v>1002</v>
      </c>
      <c s="9" t="n" r="B17">
        <v>-388.2</v>
      </c>
      <c s="9" t="n" r="C17">
        <v>-336.2</v>
      </c>
    </row>
    <row spans="1:3" r="18">
      <c s="4" t="s" r="A18">
        <v>1010</v>
      </c>
    </row>
    <row spans="1:3" r="19">
      <c s="3" t="s" r="A19">
        <v>331</v>
      </c>
    </row>
    <row spans="1:3" r="20">
      <c s="4" t="s" r="A20">
        <v>1002</v>
      </c>
      <c s="9" t="n" r="B20">
        <v>-88.59999999999999</v>
      </c>
      <c s="9" t="n" r="C20">
        <v>-97.90000000000001</v>
      </c>
    </row>
    <row spans="1:3" r="21">
      <c s="4" t="s" r="A21">
        <v>1011</v>
      </c>
    </row>
    <row spans="1:3" r="22">
      <c s="3" t="s" r="A22">
        <v>331</v>
      </c>
    </row>
    <row spans="1:3" r="23">
      <c s="4" t="s" r="A23">
        <v>1002</v>
      </c>
      <c s="9" t="n" r="B23">
        <v>-83.5</v>
      </c>
      <c s="9" t="n" r="C23">
        <v>-62.1</v>
      </c>
    </row>
    <row spans="1:3" r="24">
      <c s="4" t="s" r="A24">
        <v>1003</v>
      </c>
      <c s="9" t="n" r="B24">
        <v>80.2</v>
      </c>
      <c s="9" t="n" r="C24">
        <v>59.2</v>
      </c>
    </row>
    <row spans="1:3" r="25">
      <c s="4" t="s" r="A25">
        <v>1004</v>
      </c>
      <c s="9" t="n" r="B25">
        <v>-3.3</v>
      </c>
      <c s="9" t="n" r="C25">
        <v>-2.9</v>
      </c>
    </row>
    <row spans="1:3" r="26">
      <c s="4" t="s" r="A26">
        <v>1005</v>
      </c>
      <c s="9" t="n" r="B26">
        <v>9.699999999999999</v>
      </c>
      <c s="9" t="n" r="C26">
        <v>6.9</v>
      </c>
    </row>
    <row spans="1:3" r="27">
      <c s="4" t="s" r="A27">
        <v>1006</v>
      </c>
      <c s="9" t="n" r="B27">
        <v>-1.1</v>
      </c>
      <c s="9" t="n" r="C27">
        <v>-1.4</v>
      </c>
    </row>
    <row spans="1:3" r="28">
      <c s="4" t="s" r="A28">
        <v>1012</v>
      </c>
    </row>
    <row spans="1:3" r="29">
      <c s="3" t="s" r="A29">
        <v>331</v>
      </c>
    </row>
    <row spans="1:3" r="30">
      <c s="4" t="s" r="A30">
        <v>1002</v>
      </c>
      <c s="9" t="n" r="B30">
        <v>-502.5</v>
      </c>
      <c s="9" t="n" r="C30">
        <v>-451.8</v>
      </c>
    </row>
    <row spans="1:3" r="31">
      <c s="4" t="s" r="A31">
        <v>1003</v>
      </c>
      <c s="9" t="n" r="B31">
        <v>484.7</v>
      </c>
      <c s="9" t="n" r="C31">
        <v>433.6</v>
      </c>
    </row>
    <row spans="1:3" r="32">
      <c s="4" t="s" r="A32">
        <v>1004</v>
      </c>
      <c s="9" t="n" r="B32">
        <v>-17.8</v>
      </c>
      <c s="9" t="n" r="C32">
        <v>-18.2</v>
      </c>
    </row>
    <row spans="1:3" r="33">
      <c s="4" t="s" r="A33">
        <v>1005</v>
      </c>
      <c s="9" t="n" r="B33">
        <v>104.8</v>
      </c>
      <c s="5" t="n" r="C33">
        <v>88</v>
      </c>
    </row>
    <row spans="1:3" r="34">
      <c s="4" t="s" r="A34">
        <v>1006</v>
      </c>
      <c s="9" t="n" r="B34">
        <v>8.9</v>
      </c>
      <c s="9" t="n" r="C34">
        <v>8.1</v>
      </c>
    </row>
    <row spans="1:3" r="35">
      <c s="4" t="s" r="A35">
        <v>1013</v>
      </c>
    </row>
    <row spans="1:3" r="36">
      <c s="3" t="s" r="A36">
        <v>331</v>
      </c>
    </row>
    <row spans="1:3" r="37">
      <c s="4" t="s" r="A37">
        <v>1002</v>
      </c>
      <c s="9" t="n" r="B37">
        <v>-428.7</v>
      </c>
      <c s="9" t="n" r="C37">
        <v>-367.4</v>
      </c>
    </row>
    <row spans="1:3" r="38">
      <c s="4" t="s" r="A38">
        <v>1003</v>
      </c>
      <c s="9" t="n" r="B38">
        <v>413.9</v>
      </c>
      <c s="9" t="n" r="C38">
        <v>356.5</v>
      </c>
    </row>
    <row spans="1:3" r="39">
      <c s="4" t="s" r="A39">
        <v>1004</v>
      </c>
      <c s="9" t="n" r="B39">
        <v>-14.8</v>
      </c>
      <c s="9" t="n" r="C39">
        <v>-10.9</v>
      </c>
    </row>
    <row spans="1:3" r="40">
      <c s="4" t="s" r="A40">
        <v>1005</v>
      </c>
      <c s="9" t="n" r="B40">
        <v>88.90000000000001</v>
      </c>
      <c s="9" t="n" r="C40">
        <v>72.2</v>
      </c>
    </row>
    <row spans="1:3" r="41">
      <c s="4" t="s" r="A41">
        <v>1006</v>
      </c>
      <c s="9" t="n" r="B41">
        <v>6.7</v>
      </c>
      <c s="9" t="n" r="C41">
        <v>4.4</v>
      </c>
    </row>
    <row spans="1:3" r="42">
      <c s="4" t="s" r="A42">
        <v>1014</v>
      </c>
    </row>
    <row spans="1:3" r="43">
      <c s="3" t="s" r="A43">
        <v>331</v>
      </c>
    </row>
    <row spans="1:3" r="44">
      <c s="4" t="s" r="A44">
        <v>1002</v>
      </c>
      <c s="9" t="n" r="B44">
        <v>-157.3</v>
      </c>
      <c s="9" t="n" r="C44">
        <v>-146.5</v>
      </c>
    </row>
    <row spans="1:3" r="45">
      <c s="4" t="s" r="A45">
        <v>1003</v>
      </c>
      <c s="5" t="n" r="B45">
        <v>151</v>
      </c>
      <c s="9" t="n" r="C45">
        <v>136.3</v>
      </c>
    </row>
    <row spans="1:3" r="46">
      <c s="4" t="s" r="A46">
        <v>1004</v>
      </c>
      <c s="9" t="n" r="B46">
        <v>-6.3</v>
      </c>
      <c s="9" t="n" r="C46">
        <v>-10.2</v>
      </c>
    </row>
    <row spans="1:3" r="47">
      <c s="4" t="s" r="A47">
        <v>1005</v>
      </c>
      <c s="9" t="n" r="B47">
        <v>25.6</v>
      </c>
      <c s="9" t="n" r="C47">
        <v>22.7</v>
      </c>
    </row>
    <row spans="1:3" r="48">
      <c s="4" t="s" r="A48">
        <v>1006</v>
      </c>
      <c s="9" t="n" r="B48">
        <v>1.1</v>
      </c>
      <c s="9" t="n" r="C48">
        <v>2.3</v>
      </c>
    </row>
    <row spans="1:3" r="49">
      <c s="4" t="s" r="A49">
        <v>1015</v>
      </c>
    </row>
    <row spans="1:3" r="50">
      <c s="3" t="s" r="A50">
        <v>331</v>
      </c>
    </row>
    <row spans="1:3" r="51">
      <c s="4" t="s" r="A51">
        <v>1002</v>
      </c>
      <c s="9" t="n" r="B51">
        <v>-370.4</v>
      </c>
      <c s="9" t="n" r="C51">
        <v>-305.5</v>
      </c>
    </row>
    <row spans="1:3" r="52">
      <c s="4" t="s" r="A52">
        <v>1003</v>
      </c>
      <c s="9" t="n" r="B52">
        <v>353.9</v>
      </c>
      <c s="9" t="n" r="C52">
        <v>293.7</v>
      </c>
    </row>
    <row spans="1:3" r="53">
      <c s="4" t="s" r="A53">
        <v>1004</v>
      </c>
      <c s="9" t="n" r="B53">
        <v>-16.5</v>
      </c>
      <c s="9" t="n" r="C53">
        <v>-11.8</v>
      </c>
    </row>
    <row spans="1:3" r="54">
      <c s="4" t="s" r="A54">
        <v>1005</v>
      </c>
      <c s="9" t="n" r="B54">
        <v>46.2</v>
      </c>
      <c s="9" t="n" r="C54">
        <v>41.8</v>
      </c>
    </row>
    <row spans="1:3" r="55">
      <c s="4" t="s" r="A55">
        <v>1006</v>
      </c>
      <c s="9" t="n" r="B55">
        <v>4.6</v>
      </c>
      <c s="9" t="n" r="C55">
        <v>3.9</v>
      </c>
    </row>
    <row spans="1:3" r="56">
      <c s="4" t="s" r="A56">
        <v>1016</v>
      </c>
    </row>
    <row spans="1:3" r="57">
      <c s="3" t="s" r="A57">
        <v>331</v>
      </c>
    </row>
    <row spans="1:3" r="58">
      <c s="4" t="s" r="A58">
        <v>1002</v>
      </c>
      <c s="5" t="n" r="B58">
        <v>-78</v>
      </c>
      <c s="9" t="n" r="C58">
        <v>-62.8</v>
      </c>
    </row>
    <row spans="1:3" r="59">
      <c s="4" t="s" r="A59">
        <v>1017</v>
      </c>
    </row>
    <row spans="1:3" r="60">
      <c s="3" t="s" r="A60">
        <v>331</v>
      </c>
    </row>
    <row spans="1:3" r="61">
      <c s="4" t="s" r="A61">
        <v>1002</v>
      </c>
      <c s="9" t="n" r="B61">
        <v>-253.9</v>
      </c>
      <c s="9" t="n" r="C61">
        <v>-210.7</v>
      </c>
    </row>
    <row spans="1:3" r="62">
      <c s="4" t="s" r="A62">
        <v>1018</v>
      </c>
    </row>
    <row spans="1:3" r="63">
      <c s="3" t="s" r="A63">
        <v>331</v>
      </c>
    </row>
    <row spans="1:3" r="64">
      <c s="4" t="s" r="A64">
        <v>1002</v>
      </c>
      <c s="9" t="n" r="B64">
        <v>-38.5</v>
      </c>
      <c s="5" t="n" r="C64">
        <v>-32</v>
      </c>
    </row>
    <row spans="1:3" r="65">
      <c s="4" t="s" r="A65">
        <v>1019</v>
      </c>
    </row>
    <row spans="1:3" r="66">
      <c s="3" t="s" r="A66">
        <v>331</v>
      </c>
    </row>
    <row spans="1:3" r="67">
      <c s="4" t="s" r="A67">
        <v>1002</v>
      </c>
      <c s="9" t="n" r="B67">
        <v>-76.2</v>
      </c>
      <c s="9" t="n" r="C67">
        <v>-58.6</v>
      </c>
    </row>
    <row spans="1:3" r="68">
      <c s="4" t="s" r="A68">
        <v>1003</v>
      </c>
      <c s="5" t="n" r="B68">
        <v>73</v>
      </c>
      <c s="9" t="n" r="C68">
        <v>55.7</v>
      </c>
    </row>
    <row spans="1:3" r="69">
      <c s="4" t="s" r="A69">
        <v>1004</v>
      </c>
      <c s="9" t="n" r="B69">
        <v>-3.2</v>
      </c>
      <c s="9" t="n" r="C69">
        <v>-2.9</v>
      </c>
    </row>
    <row spans="1:3" r="70">
      <c s="4" t="s" r="A70">
        <v>1005</v>
      </c>
      <c s="9" t="n" r="B70">
        <v>8.6</v>
      </c>
      <c s="5" t="n" r="C70">
        <v>6</v>
      </c>
    </row>
    <row spans="1:3" r="71">
      <c s="4" t="s" r="A71">
        <v>1006</v>
      </c>
      <c s="9" t="n" r="B71">
        <v>-1.1</v>
      </c>
      <c s="9" t="n" r="C71">
        <v>-1.4</v>
      </c>
    </row>
    <row spans="1:3" r="72">
      <c s="4" t="s" r="A72">
        <v>1020</v>
      </c>
    </row>
    <row spans="1:3" r="73">
      <c s="3" t="s" r="A73">
        <v>331</v>
      </c>
    </row>
    <row spans="1:3" r="74">
      <c s="4" t="s" r="A74">
        <v>1002</v>
      </c>
      <c s="9" t="n" r="B74">
        <v>-294.2</v>
      </c>
      <c s="9" t="n" r="C74">
        <v>-246.9</v>
      </c>
    </row>
    <row spans="1:3" r="75">
      <c s="4" t="s" r="A75">
        <v>1003</v>
      </c>
      <c s="9" t="n" r="B75">
        <v>280.9</v>
      </c>
      <c s="5" t="n" r="C75">
        <v>238</v>
      </c>
    </row>
    <row spans="1:3" r="76">
      <c s="4" t="s" r="A76">
        <v>1004</v>
      </c>
      <c s="9" t="n" r="B76">
        <v>-13.3</v>
      </c>
      <c s="9" t="n" r="C76">
        <v>-8.9</v>
      </c>
    </row>
    <row spans="1:3" r="77">
      <c s="4" t="s" r="A77">
        <v>1005</v>
      </c>
      <c s="9" t="n" r="B77">
        <v>37.6</v>
      </c>
      <c s="9" t="n" r="C77">
        <v>35.8</v>
      </c>
    </row>
    <row spans="1:3" r="78">
      <c s="4" t="s" r="A78">
        <v>1006</v>
      </c>
      <c s="9" t="n" r="B78">
        <v>5.7</v>
      </c>
      <c s="9" t="n" r="C78">
        <v>5.3</v>
      </c>
    </row>
    <row spans="1:3" r="79">
      <c s="4" t="s" r="A79">
        <v>1021</v>
      </c>
    </row>
    <row spans="1:3" r="80">
      <c s="3" t="s" r="A80">
        <v>331</v>
      </c>
    </row>
    <row spans="1:3" r="81">
      <c s="4" t="s" r="A81">
        <v>1002</v>
      </c>
      <c s="9" t="n" r="B81">
        <v>-266.5</v>
      </c>
      <c s="9" t="n" r="C81">
        <v>-219.1</v>
      </c>
    </row>
    <row spans="1:3" r="82">
      <c s="4" t="s" r="A82">
        <v>1003</v>
      </c>
      <c s="5" t="n" r="B82">
        <v>254</v>
      </c>
      <c s="9" t="n" r="C82">
        <v>210.2</v>
      </c>
    </row>
    <row spans="1:3" r="83">
      <c s="4" t="s" r="A83">
        <v>1004</v>
      </c>
      <c s="9" t="n" r="B83">
        <v>-12.5</v>
      </c>
      <c s="9" t="n" r="C83">
        <v>-8.9</v>
      </c>
    </row>
    <row spans="1:3" r="84">
      <c s="4" t="s" r="A84">
        <v>1005</v>
      </c>
      <c s="9" t="n" r="B84">
        <v>32.7</v>
      </c>
      <c s="9" t="n" r="C84">
        <v>29.4</v>
      </c>
    </row>
    <row spans="1:3" r="85">
      <c s="4" t="s" r="A85">
        <v>1006</v>
      </c>
      <c s="9" t="n" r="B85">
        <v>4.5</v>
      </c>
      <c s="9" t="n" r="C85">
        <v>2.8</v>
      </c>
    </row>
    <row spans="1:3" r="86">
      <c s="4" t="s" r="A86">
        <v>1022</v>
      </c>
    </row>
    <row spans="1:3" r="87">
      <c s="3" t="s" r="A87">
        <v>331</v>
      </c>
    </row>
    <row spans="1:3" r="88">
      <c s="4" t="s" r="A88">
        <v>1002</v>
      </c>
      <c s="9" t="n" r="B88">
        <v>-103.9</v>
      </c>
      <c s="9" t="n" r="C88">
        <v>-86.40000000000001</v>
      </c>
    </row>
    <row spans="1:3" r="89">
      <c s="4" t="s" r="A89">
        <v>1003</v>
      </c>
      <c s="9" t="n" r="B89">
        <v>99.90000000000001</v>
      </c>
      <c s="9" t="n" r="C89">
        <v>83.5</v>
      </c>
    </row>
    <row spans="1:3" r="90">
      <c s="4" t="s" r="A90">
        <v>1004</v>
      </c>
      <c s="5" t="n" r="B90">
        <v>-4</v>
      </c>
      <c s="9" t="n" r="C90">
        <v>-2.9</v>
      </c>
    </row>
    <row spans="1:3" r="91">
      <c s="4" t="s" r="A91">
        <v>1005</v>
      </c>
      <c s="9" t="n" r="B91">
        <v>13.5</v>
      </c>
      <c s="9" t="n" r="C91">
        <v>12.4</v>
      </c>
    </row>
    <row spans="1:3" r="92">
      <c s="4" t="s" r="A92">
        <v>1006</v>
      </c>
      <c s="9" t="n" r="B92">
        <v>0.1</v>
      </c>
      <c s="9" t="n" r="C92">
        <v>1.1</v>
      </c>
    </row>
    <row spans="1:3" r="93">
      <c s="4" t="s" r="A93">
        <v>1023</v>
      </c>
    </row>
    <row spans="1:3" r="94">
      <c s="3" t="s" r="A94">
        <v>331</v>
      </c>
    </row>
    <row spans="1:3" r="95">
      <c s="4" t="s" r="A95">
        <v>1002</v>
      </c>
      <c s="9" t="n" r="B95">
        <v>-215.6</v>
      </c>
      <c s="9" t="n" r="C95">
        <v>-208.4</v>
      </c>
    </row>
    <row spans="1:3" r="96">
      <c s="4" t="s" r="A96">
        <v>1003</v>
      </c>
      <c s="5" t="n" r="B96">
        <v>211</v>
      </c>
      <c s="9" t="n" r="C96">
        <v>199.1</v>
      </c>
    </row>
    <row spans="1:3" r="97">
      <c s="4" t="s" r="A97">
        <v>1004</v>
      </c>
      <c s="9" t="n" r="B97">
        <v>-4.6</v>
      </c>
      <c s="9" t="n" r="C97">
        <v>-9.300000000000001</v>
      </c>
    </row>
    <row spans="1:3" r="98">
      <c s="4" t="s" r="A98">
        <v>1005</v>
      </c>
      <c s="9" t="n" r="B98">
        <v>68.3</v>
      </c>
      <c s="9" t="n" r="C98">
        <v>53.1</v>
      </c>
    </row>
    <row spans="1:3" r="99">
      <c s="4" t="s" r="A99">
        <v>1006</v>
      </c>
      <c s="9" t="n" r="B99">
        <v>3.2</v>
      </c>
      <c s="9" t="n" r="C99">
        <v>2.8</v>
      </c>
    </row>
    <row spans="1:3" r="100">
      <c s="4" t="s" r="A100">
        <v>1024</v>
      </c>
    </row>
    <row spans="1:3" r="101">
      <c s="3" t="s" r="A101">
        <v>331</v>
      </c>
    </row>
    <row spans="1:3" r="102">
      <c s="4" t="s" r="A102">
        <v>1002</v>
      </c>
      <c s="9" t="n" r="B102">
        <v>-31.2</v>
      </c>
      <c s="5" t="n" r="C102">
        <v>-17</v>
      </c>
    </row>
    <row spans="1:3" r="103">
      <c s="4" t="s" r="A103">
        <v>1025</v>
      </c>
    </row>
    <row spans="1:3" r="104">
      <c s="3" t="s" r="A104">
        <v>331</v>
      </c>
    </row>
    <row spans="1:3" r="105">
      <c s="4" t="s" r="A105">
        <v>1002</v>
      </c>
      <c s="9" t="n" r="B105">
        <v>-134.3</v>
      </c>
      <c s="9" t="n" r="C105">
        <v>-125.5</v>
      </c>
    </row>
    <row spans="1:3" r="106">
      <c s="4" t="s" r="A106">
        <v>1026</v>
      </c>
    </row>
    <row spans="1:3" r="107">
      <c s="3" t="s" r="A107">
        <v>331</v>
      </c>
    </row>
    <row spans="1:3" r="108">
      <c s="4" t="s" r="A108">
        <v>1002</v>
      </c>
      <c s="9" t="n" r="B108">
        <v>-50.1</v>
      </c>
      <c s="9" t="n" r="C108">
        <v>-65.90000000000001</v>
      </c>
    </row>
    <row spans="1:3" r="109">
      <c s="4" t="s" r="A109">
        <v>1027</v>
      </c>
    </row>
    <row spans="1:3" r="110">
      <c s="3" t="s" r="A110">
        <v>331</v>
      </c>
    </row>
    <row spans="1:3" r="111">
      <c s="4" t="s" r="A111">
        <v>1002</v>
      </c>
      <c s="9" t="n" r="B111">
        <v>-7.3</v>
      </c>
      <c s="9" t="n" r="C111">
        <v>-3.5</v>
      </c>
    </row>
    <row spans="1:3" r="112">
      <c s="4" t="s" r="A112">
        <v>1003</v>
      </c>
      <c s="9" t="n" r="B112">
        <v>7.2</v>
      </c>
      <c s="9" t="n" r="C112">
        <v>3.5</v>
      </c>
    </row>
    <row spans="1:3" r="113">
      <c s="4" t="s" r="A113">
        <v>1004</v>
      </c>
      <c s="9" t="n" r="B113">
        <v>-0.1</v>
      </c>
      <c s="5" t="n" r="C113">
        <v>0</v>
      </c>
    </row>
    <row spans="1:3" r="114">
      <c s="4" t="s" r="A114">
        <v>1005</v>
      </c>
      <c s="9" t="n" r="B114">
        <v>1.1</v>
      </c>
      <c s="9" t="n" r="C114">
        <v>0.9</v>
      </c>
    </row>
    <row spans="1:3" r="115">
      <c s="4" t="s" r="A115">
        <v>1006</v>
      </c>
      <c s="5" t="n" r="B115">
        <v>0</v>
      </c>
      <c s="5" t="n" r="C115">
        <v>0</v>
      </c>
    </row>
    <row spans="1:3" r="116">
      <c s="4" t="s" r="A116">
        <v>1028</v>
      </c>
    </row>
    <row spans="1:3" r="117">
      <c s="3" t="s" r="A117">
        <v>331</v>
      </c>
    </row>
    <row spans="1:3" r="118">
      <c s="4" t="s" r="A118">
        <v>1002</v>
      </c>
      <c s="9" t="n" r="B118">
        <v>-208.3</v>
      </c>
      <c s="9" t="n" r="C118">
        <v>-204.9</v>
      </c>
    </row>
    <row spans="1:3" r="119">
      <c s="4" t="s" r="A119">
        <v>1003</v>
      </c>
      <c s="9" t="n" r="B119">
        <v>203.8</v>
      </c>
      <c s="9" t="n" r="C119">
        <v>195.6</v>
      </c>
    </row>
    <row spans="1:3" r="120">
      <c s="4" t="s" r="A120">
        <v>1004</v>
      </c>
      <c s="9" t="n" r="B120">
        <v>-4.5</v>
      </c>
      <c s="9" t="n" r="C120">
        <v>-9.300000000000001</v>
      </c>
    </row>
    <row spans="1:3" r="121">
      <c s="4" t="s" r="A121">
        <v>1005</v>
      </c>
      <c s="9" t="n" r="B121">
        <v>67.2</v>
      </c>
      <c s="9" t="n" r="C121">
        <v>52.2</v>
      </c>
    </row>
    <row spans="1:3" r="122">
      <c s="4" t="s" r="A122">
        <v>1006</v>
      </c>
      <c s="9" t="n" r="B122">
        <v>3.2</v>
      </c>
      <c s="9" t="n" r="C122">
        <v>2.8</v>
      </c>
    </row>
    <row spans="1:3" r="123">
      <c s="4" t="s" r="A123">
        <v>1029</v>
      </c>
    </row>
    <row spans="1:3" r="124">
      <c s="3" t="s" r="A124">
        <v>331</v>
      </c>
    </row>
    <row spans="1:3" r="125">
      <c s="4" t="s" r="A125">
        <v>1002</v>
      </c>
      <c s="9" t="n" r="B125">
        <v>-162.2</v>
      </c>
      <c s="9" t="n" r="C125">
        <v>-148.3</v>
      </c>
    </row>
    <row spans="1:3" r="126">
      <c s="4" t="s" r="A126">
        <v>1003</v>
      </c>
      <c s="9" t="n" r="B126">
        <v>159.9</v>
      </c>
      <c s="9" t="n" r="C126">
        <v>146.3</v>
      </c>
    </row>
    <row spans="1:3" r="127">
      <c s="4" t="s" r="A127">
        <v>1004</v>
      </c>
      <c s="9" t="n" r="B127">
        <v>-2.3</v>
      </c>
      <c s="5" t="n" r="C127">
        <v>-2</v>
      </c>
    </row>
    <row spans="1:3" r="128">
      <c s="4" t="s" r="A128">
        <v>1005</v>
      </c>
      <c s="9" t="n" r="B128">
        <v>56.2</v>
      </c>
      <c s="9" t="n" r="C128">
        <v>42.8</v>
      </c>
    </row>
    <row spans="1:3" r="129">
      <c s="4" t="s" r="A129">
        <v>1006</v>
      </c>
      <c s="9" t="n" r="B129">
        <v>2.2</v>
      </c>
      <c s="9" t="n" r="C129">
        <v>1.6</v>
      </c>
    </row>
    <row spans="1:3" r="130">
      <c s="4" t="s" r="A130">
        <v>1030</v>
      </c>
    </row>
    <row spans="1:3" r="131">
      <c s="3" t="s" r="A131">
        <v>331</v>
      </c>
    </row>
    <row spans="1:3" r="132">
      <c s="4" t="s" r="A132">
        <v>1002</v>
      </c>
      <c s="9" t="n" r="B132">
        <v>-53.4</v>
      </c>
      <c s="9" t="n" r="C132">
        <v>-60.1</v>
      </c>
    </row>
    <row spans="1:3" r="133">
      <c s="4" t="s" r="A133">
        <v>1003</v>
      </c>
      <c s="9" t="n" r="B133">
        <v>51.1</v>
      </c>
      <c s="9" t="n" r="C133">
        <v>52.8</v>
      </c>
    </row>
    <row spans="1:3" r="134">
      <c s="4" t="s" r="A134">
        <v>1004</v>
      </c>
      <c s="9" t="n" r="B134">
        <v>-2.3</v>
      </c>
      <c s="9" t="n" r="C134">
        <v>-7.3</v>
      </c>
    </row>
    <row spans="1:3" r="135">
      <c s="4" t="s" r="A135">
        <v>1005</v>
      </c>
      <c s="9" t="n" r="B135">
        <v>12.1</v>
      </c>
      <c s="9" t="n" r="C135">
        <v>10.3</v>
      </c>
    </row>
    <row spans="1:3" r="136">
      <c s="4" t="s" r="A136">
        <v>1006</v>
      </c>
      <c s="7" t="n" r="B136">
        <v>1</v>
      </c>
      <c s="10" t="n" r="C136">
        <v>1.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s="1" t="s" r="A1">
        <v>1031</v>
      </c>
      <c s="2" t="s" r="B1">
        <v>1001</v>
      </c>
      <c s="2" t="s" r="C1">
        <v>26</v>
      </c>
    </row>
    <row spans="1:3" r="2">
      <c s="2" t="s" r="B2">
        <v>63</v>
      </c>
      <c s="2" t="s" r="C2">
        <v>27</v>
      </c>
    </row>
    <row spans="1:3" r="3">
      <c s="3" t="s" r="A3">
        <v>1032</v>
      </c>
    </row>
    <row spans="1:3" r="4">
      <c s="4" t="s" r="A4">
        <v>1002</v>
      </c>
      <c s="7" t="n" r="B4">
        <v>586</v>
      </c>
      <c s="10" t="n" r="C4">
        <v>513.9</v>
      </c>
    </row>
    <row spans="1:3" r="5">
      <c s="4" t="s" r="A5">
        <v>1003</v>
      </c>
      <c s="9" t="n" r="B5">
        <v>564.9</v>
      </c>
      <c s="9" t="n" r="C5">
        <v>492.8</v>
      </c>
    </row>
    <row spans="1:3" r="6">
      <c s="4" t="s" r="A6">
        <v>1005</v>
      </c>
      <c s="9" t="n" r="B6">
        <v>114.5</v>
      </c>
      <c s="9" t="n" r="C6">
        <v>94.90000000000001</v>
      </c>
    </row>
    <row spans="1:3" r="7">
      <c s="4" t="s" r="A7">
        <v>1033</v>
      </c>
      <c s="9" t="n" r="B7">
        <v>22.1</v>
      </c>
      <c s="9" t="n" r="C7">
        <v>13.4</v>
      </c>
    </row>
    <row spans="1:3" r="8">
      <c s="4" t="s" r="A8">
        <v>1034</v>
      </c>
      <c s="10" t="n" r="B8">
        <v>1287.5</v>
      </c>
      <c s="7" t="n" r="C8">
        <v>111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1035</v>
      </c>
      <c s="2" t="s" r="B1">
        <v>27</v>
      </c>
      <c s="2" t="s" r="C1">
        <v>63</v>
      </c>
    </row>
    <row spans="1:3" r="2">
      <c s="3" t="s" r="A2">
        <v>340</v>
      </c>
    </row>
    <row spans="1:3" r="3">
      <c s="4" t="s" r="A3">
        <v>1008</v>
      </c>
      <c s="7" t="n" r="B3">
        <v>41327</v>
      </c>
      <c s="7" t="n" r="C3">
        <v>47619</v>
      </c>
    </row>
    <row spans="1:3" r="4">
      <c s="4" t="s" r="A4">
        <v>1036</v>
      </c>
      <c s="5" t="n" r="B4">
        <v>13001</v>
      </c>
      <c s="5" t="n" r="C4">
        <v>14430</v>
      </c>
    </row>
    <row spans="1:3" r="5">
      <c s="4" t="s" r="A5">
        <v>1037</v>
      </c>
      <c s="5" t="n" r="B5">
        <v>54328</v>
      </c>
      <c s="5" t="n" r="C5">
        <v>62049</v>
      </c>
    </row>
    <row spans="1:3" r="6">
      <c s="4" t="s" r="A6">
        <v>1038</v>
      </c>
      <c s="5" t="n" r="B6">
        <v>53323</v>
      </c>
      <c s="5" t="n" r="C6">
        <v>60936</v>
      </c>
    </row>
    <row spans="1:3" r="7">
      <c s="4" t="s" r="A7">
        <v>1039</v>
      </c>
      <c s="5" t="n" r="B7">
        <v>991</v>
      </c>
      <c s="5" t="n" r="C7">
        <v>1067</v>
      </c>
    </row>
    <row spans="1:3" r="8">
      <c s="4" t="s" r="A8">
        <v>1040</v>
      </c>
      <c s="5" t="n" r="B8">
        <v>13543</v>
      </c>
      <c s="5" t="n" r="C8">
        <v>19839</v>
      </c>
    </row>
    <row spans="1:3" r="9">
      <c s="4" t="s" r="A9">
        <v>1041</v>
      </c>
    </row>
    <row spans="1:3" r="10">
      <c s="3" t="s" r="A10">
        <v>340</v>
      </c>
    </row>
    <row spans="1:3" r="11">
      <c s="4" t="s" r="A11">
        <v>1008</v>
      </c>
      <c s="5" t="n" r="B11">
        <v>2689</v>
      </c>
      <c s="5" t="n" r="C11">
        <v>2488</v>
      </c>
    </row>
    <row spans="1:3" r="12">
      <c s="4" t="s" r="A12">
        <v>1036</v>
      </c>
      <c s="5" t="n" r="B12">
        <v>1285</v>
      </c>
      <c s="5" t="n" r="C12">
        <v>1583</v>
      </c>
    </row>
    <row spans="1:3" r="13">
      <c s="4" t="s" r="A13">
        <v>1037</v>
      </c>
      <c s="5" t="n" r="B13">
        <v>3974</v>
      </c>
      <c s="5" t="n" r="C13">
        <v>4071</v>
      </c>
    </row>
    <row spans="1:3" r="14">
      <c s="4" t="s" r="A14">
        <v>1038</v>
      </c>
      <c s="5" t="n" r="B14">
        <v>3787</v>
      </c>
      <c s="5" t="n" r="C14">
        <v>3832</v>
      </c>
    </row>
    <row spans="1:3" r="15">
      <c s="4" t="s" r="A15">
        <v>1039</v>
      </c>
      <c s="5" t="n" r="B15">
        <v>11</v>
      </c>
      <c s="5" t="n" r="C15">
        <v>30</v>
      </c>
    </row>
    <row spans="1:3" r="16">
      <c s="4" t="s" r="A16">
        <v>1040</v>
      </c>
      <c s="5" t="n" r="B16">
        <v>1559</v>
      </c>
      <c s="5" t="n" r="C16">
        <v>1654</v>
      </c>
    </row>
    <row spans="1:3" r="17">
      <c s="4" t="s" r="A17">
        <v>1042</v>
      </c>
    </row>
    <row spans="1:3" r="18">
      <c s="3" t="s" r="A18">
        <v>340</v>
      </c>
    </row>
    <row spans="1:3" r="19">
      <c s="4" t="s" r="A19">
        <v>1008</v>
      </c>
      <c s="5" t="n" r="B19">
        <v>4288</v>
      </c>
      <c s="5" t="n" r="C19">
        <v>4798</v>
      </c>
    </row>
    <row spans="1:3" r="20">
      <c s="4" t="s" r="A20">
        <v>1036</v>
      </c>
      <c s="5" t="n" r="B20">
        <v>2240</v>
      </c>
      <c s="5" t="n" r="C20">
        <v>2494</v>
      </c>
    </row>
    <row spans="1:3" r="21">
      <c s="4" t="s" r="A21">
        <v>1037</v>
      </c>
      <c s="5" t="n" r="B21">
        <v>6528</v>
      </c>
      <c s="5" t="n" r="C21">
        <v>7292</v>
      </c>
    </row>
    <row spans="1:3" r="22">
      <c s="4" t="s" r="A22">
        <v>1038</v>
      </c>
      <c s="5" t="n" r="B22">
        <v>5715</v>
      </c>
      <c s="5" t="n" r="C22">
        <v>6425</v>
      </c>
    </row>
    <row spans="1:3" r="23">
      <c s="4" t="s" r="A23">
        <v>1039</v>
      </c>
      <c s="5" t="n" r="B23">
        <v>47</v>
      </c>
      <c s="5" t="n" r="C23">
        <v>40</v>
      </c>
    </row>
    <row spans="1:3" r="24">
      <c s="4" t="s" r="A24">
        <v>1040</v>
      </c>
      <c s="5" t="n" r="B24">
        <v>2964</v>
      </c>
      <c s="5" t="n" r="C24">
        <v>3155</v>
      </c>
    </row>
    <row spans="1:3" r="25">
      <c s="4" t="s" r="A25">
        <v>1043</v>
      </c>
    </row>
    <row spans="1:3" r="26">
      <c s="3" t="s" r="A26">
        <v>340</v>
      </c>
    </row>
    <row spans="1:3" r="27">
      <c s="4" t="s" r="A27">
        <v>1008</v>
      </c>
      <c s="5" t="n" r="B27">
        <v>5965</v>
      </c>
      <c s="5" t="n" r="C27">
        <v>12257</v>
      </c>
    </row>
    <row spans="1:3" r="28">
      <c s="4" t="s" r="A28">
        <v>1036</v>
      </c>
      <c s="5" t="n" r="B28">
        <v>0</v>
      </c>
      <c s="5" t="n" r="C28">
        <v>0</v>
      </c>
    </row>
    <row spans="1:3" r="29">
      <c s="4" t="s" r="A29">
        <v>1037</v>
      </c>
      <c s="5" t="n" r="B29">
        <v>5965</v>
      </c>
      <c s="5" t="n" r="C29">
        <v>12257</v>
      </c>
    </row>
    <row spans="1:3" r="30">
      <c s="4" t="s" r="A30">
        <v>1038</v>
      </c>
      <c s="5" t="n" r="B30">
        <v>5965</v>
      </c>
      <c s="5" t="n" r="C30">
        <v>12257</v>
      </c>
    </row>
    <row spans="1:3" r="31">
      <c s="4" t="s" r="A31">
        <v>1039</v>
      </c>
      <c s="5" t="n" r="B31">
        <v>0</v>
      </c>
      <c s="5" t="n" r="C31">
        <v>0</v>
      </c>
    </row>
    <row spans="1:3" r="32">
      <c s="4" t="s" r="A32">
        <v>1040</v>
      </c>
      <c s="5" t="n" r="B32">
        <v>5965</v>
      </c>
      <c s="5" t="n" r="C32">
        <v>12257</v>
      </c>
    </row>
    <row spans="1:3" r="33">
      <c s="4" t="s" r="A33">
        <v>1044</v>
      </c>
    </row>
    <row spans="1:3" r="34">
      <c s="3" t="s" r="A34">
        <v>340</v>
      </c>
    </row>
    <row spans="1:3" r="35">
      <c s="4" t="s" r="A35">
        <v>1008</v>
      </c>
      <c s="5" t="n" r="B35">
        <v>24682</v>
      </c>
      <c s="5" t="n" r="C35">
        <v>24599</v>
      </c>
    </row>
    <row spans="1:3" r="36">
      <c s="4" t="s" r="A36">
        <v>1036</v>
      </c>
      <c s="5" t="n" r="B36">
        <v>7883</v>
      </c>
      <c s="5" t="n" r="C36">
        <v>8953</v>
      </c>
    </row>
    <row spans="1:3" r="37">
      <c s="4" t="s" r="A37">
        <v>1037</v>
      </c>
      <c s="5" t="n" r="B37">
        <v>32565</v>
      </c>
      <c s="5" t="n" r="C37">
        <v>33552</v>
      </c>
    </row>
    <row spans="1:3" r="38">
      <c s="4" t="s" r="A38">
        <v>1038</v>
      </c>
      <c s="5" t="n" r="B38">
        <v>32565</v>
      </c>
      <c s="5" t="n" r="C38">
        <v>33552</v>
      </c>
    </row>
    <row spans="1:3" r="39">
      <c s="4" t="s" r="A39">
        <v>1039</v>
      </c>
      <c s="5" t="n" r="B39">
        <v>890</v>
      </c>
      <c s="5" t="n" r="C39">
        <v>954</v>
      </c>
    </row>
    <row spans="1:3" r="40">
      <c s="4" t="s" r="A40">
        <v>1045</v>
      </c>
    </row>
    <row spans="1:3" r="41">
      <c s="3" t="s" r="A41">
        <v>340</v>
      </c>
    </row>
    <row spans="1:3" r="42">
      <c s="4" t="s" r="A42">
        <v>1008</v>
      </c>
      <c s="5" t="n" r="B42">
        <v>3703</v>
      </c>
      <c s="5" t="n" r="C42">
        <v>3477</v>
      </c>
    </row>
    <row spans="1:3" r="43">
      <c s="4" t="s" r="A43">
        <v>1036</v>
      </c>
      <c s="5" t="n" r="B43">
        <v>1593</v>
      </c>
      <c s="5" t="n" r="C43">
        <v>1400</v>
      </c>
    </row>
    <row spans="1:3" r="44">
      <c s="4" t="s" r="A44">
        <v>1037</v>
      </c>
      <c s="5" t="n" r="B44">
        <v>5296</v>
      </c>
      <c s="5" t="n" r="C44">
        <v>4877</v>
      </c>
    </row>
    <row spans="1:3" r="45">
      <c s="4" t="s" r="A45">
        <v>1038</v>
      </c>
      <c s="5" t="n" r="B45">
        <v>5291</v>
      </c>
      <c s="5" t="n" r="C45">
        <v>4870</v>
      </c>
    </row>
    <row spans="1:3" r="46">
      <c s="4" t="s" r="A46">
        <v>1039</v>
      </c>
      <c s="5" t="n" r="B46">
        <v>43</v>
      </c>
      <c s="5" t="n" r="C46">
        <v>43</v>
      </c>
    </row>
    <row spans="1:3" r="47">
      <c s="4" t="s" r="A47">
        <v>1040</v>
      </c>
      <c s="7" t="n" r="B47">
        <v>3055</v>
      </c>
      <c s="7" t="n" r="C47">
        <v>277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46</v>
      </c>
      <c s="2" t="s" r="B1">
        <v>1047</v>
      </c>
    </row>
    <row spans="1:3" r="2">
      <c s="2" t="s" r="B2">
        <v>1048</v>
      </c>
      <c s="2" t="s" r="C2">
        <v>27</v>
      </c>
    </row>
    <row spans="1:3" r="3">
      <c s="3" t="s" r="A3">
        <v>340</v>
      </c>
    </row>
    <row spans="1:3" r="4">
      <c s="4" t="s" r="A4">
        <v>1049</v>
      </c>
      <c s="7" t="n" r="C4">
        <v>6</v>
      </c>
    </row>
    <row spans="1:3" r="5">
      <c s="4" t="s" r="A5">
        <v>1050</v>
      </c>
      <c s="10" t="n" r="B5">
        <v>0.5</v>
      </c>
      <c s="10" t="n" r="C5">
        <v>0.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s="1" t="s" r="A1">
        <v>1051</v>
      </c>
      <c s="2" t="s" r="B1">
        <v>1</v>
      </c>
    </row>
    <row spans="1:2" r="2">
      <c s="3" t="s" r="A2">
        <v>340</v>
      </c>
    </row>
    <row spans="1:2" r="3">
      <c s="4" t="s" r="A3">
        <v>342</v>
      </c>
      <c s="11" t="n" r="B3">
        <v>176.2</v>
      </c>
    </row>
    <row spans="1:2" r="4">
      <c s="4" t="s" r="A4">
        <v>1052</v>
      </c>
    </row>
    <row spans="1:2" r="5">
      <c s="3" t="s" r="A5">
        <v>340</v>
      </c>
    </row>
    <row spans="1:2" r="6">
      <c s="4" t="s" r="A6">
        <v>342</v>
      </c>
      <c s="9" t="n" r="B6">
        <v>8.199999999999999</v>
      </c>
    </row>
    <row spans="1:2" r="7">
      <c s="4" t="s" r="A7">
        <v>1053</v>
      </c>
    </row>
    <row spans="1:2" r="8">
      <c s="3" t="s" r="A8">
        <v>340</v>
      </c>
    </row>
    <row spans="1:2" r="9">
      <c s="4" t="s" r="A9">
        <v>342</v>
      </c>
      <c s="9" t="n" r="B9">
        <v>27.4</v>
      </c>
    </row>
    <row spans="1:2" r="10">
      <c s="4" t="s" r="A10">
        <v>1054</v>
      </c>
    </row>
    <row spans="1:2" r="11">
      <c s="3" t="s" r="A11">
        <v>340</v>
      </c>
    </row>
    <row spans="1:2" r="12">
      <c s="4" t="s" r="A12">
        <v>342</v>
      </c>
      <c s="9" t="n" r="B12">
        <v>140.6</v>
      </c>
    </row>
    <row spans="1:2" r="13">
      <c s="4" t="s" r="A13">
        <v>1055</v>
      </c>
      <c s="9" t="n" r="B13">
        <v>27.7</v>
      </c>
    </row>
    <row spans="1:2" r="14">
      <c s="4" t="s" r="A14">
        <v>1056</v>
      </c>
      <c s="9" t="n" r="B14">
        <v>93.09999999999999</v>
      </c>
    </row>
    <row spans="1:2" r="15">
      <c s="4" t="s" r="A15">
        <v>1057</v>
      </c>
      <c s="11" t="n" r="B15">
        <v>19.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1058</v>
      </c>
      <c s="2" t="s" r="B1">
        <v>26</v>
      </c>
    </row>
    <row spans="1:3" r="2">
      <c s="2" t="s" r="B2">
        <v>27</v>
      </c>
      <c s="2" t="s" r="C2">
        <v>28</v>
      </c>
    </row>
    <row spans="1:3" r="3">
      <c s="3" t="s" r="A3">
        <v>1059</v>
      </c>
    </row>
    <row spans="1:3" r="4">
      <c s="4" t="s" r="A4">
        <v>550</v>
      </c>
      <c s="12" t="n" r="B4">
        <v>100</v>
      </c>
      <c s="12" t="n" r="C4">
        <v>580</v>
      </c>
    </row>
    <row spans="1:3" r="5">
      <c s="4" t="s" r="A5">
        <v>1060</v>
      </c>
      <c s="5" t="n" r="B5">
        <v>2</v>
      </c>
      <c s="5" t="n" r="C5">
        <v>330</v>
      </c>
    </row>
    <row spans="1:3" r="6">
      <c s="4" t="s" r="A6">
        <v>1061</v>
      </c>
      <c s="5" t="n" r="B6">
        <v>-1</v>
      </c>
      <c s="5" t="n" r="C6">
        <v>0</v>
      </c>
    </row>
    <row spans="1:3" r="7">
      <c s="4" t="s" r="A7">
        <v>1062</v>
      </c>
      <c s="5" t="n" r="B7">
        <v>0</v>
      </c>
      <c s="5" t="n" r="C7">
        <v>-425</v>
      </c>
    </row>
    <row spans="1:3" r="8">
      <c s="4" t="s" r="A8">
        <v>1063</v>
      </c>
      <c s="5" t="n" r="B8">
        <v>-1</v>
      </c>
      <c s="5" t="n" r="C8">
        <v>-425</v>
      </c>
    </row>
    <row spans="1:3" r="9">
      <c s="4" t="s" r="A9">
        <v>1064</v>
      </c>
      <c s="5" t="n" r="B9">
        <v>0</v>
      </c>
      <c s="5" t="n" r="C9">
        <v>-15</v>
      </c>
    </row>
    <row spans="1:3" r="10">
      <c s="4" t="s" r="A10">
        <v>1065</v>
      </c>
      <c s="5" t="n" r="B10">
        <v>0</v>
      </c>
      <c s="5" t="n" r="C10">
        <v>-317</v>
      </c>
    </row>
    <row spans="1:3" r="11">
      <c s="4" t="s" r="A11">
        <v>557</v>
      </c>
      <c s="5" t="n" r="B11">
        <v>101</v>
      </c>
      <c s="5" t="n" r="C11">
        <v>153</v>
      </c>
    </row>
    <row spans="1:3" r="12">
      <c s="4" t="s" r="A12">
        <v>1066</v>
      </c>
      <c s="5" t="n" r="B12">
        <v>-2</v>
      </c>
      <c s="5" t="n" r="C12">
        <v>0</v>
      </c>
    </row>
    <row spans="1:3" r="13">
      <c s="4" t="s" r="A13">
        <v>1067</v>
      </c>
      <c s="5" t="n" r="B13">
        <v>0</v>
      </c>
      <c s="5" t="n" r="C13">
        <v>-66</v>
      </c>
    </row>
    <row spans="1:3" r="14">
      <c s="3" t="s" r="A14">
        <v>346</v>
      </c>
    </row>
    <row spans="1:3" r="15">
      <c s="4" t="s" r="A15">
        <v>550</v>
      </c>
      <c s="5" t="n" r="B15">
        <v>6</v>
      </c>
      <c s="5" t="n" r="C15">
        <v>146</v>
      </c>
    </row>
    <row spans="1:3" r="16">
      <c s="4" t="s" r="A16">
        <v>1068</v>
      </c>
      <c s="5" t="n" r="B16">
        <v>-3</v>
      </c>
      <c s="5" t="n" r="C16">
        <v>-20</v>
      </c>
    </row>
    <row spans="1:3" r="17">
      <c s="4" t="s" r="A17">
        <v>1069</v>
      </c>
      <c s="5" t="n" r="B17">
        <v>-2</v>
      </c>
      <c s="5" t="n" r="C17">
        <v>-66</v>
      </c>
    </row>
    <row spans="1:3" r="18">
      <c s="4" t="s" r="A18">
        <v>557</v>
      </c>
      <c s="5" t="n" r="B18">
        <v>1</v>
      </c>
      <c s="5" t="n" r="C18">
        <v>60</v>
      </c>
    </row>
    <row spans="1:3" r="19">
      <c s="4" t="s" r="A19">
        <v>1052</v>
      </c>
    </row>
    <row spans="1:3" r="20">
      <c s="3" t="s" r="A20">
        <v>1059</v>
      </c>
    </row>
    <row spans="1:3" r="21">
      <c s="4" t="s" r="A21">
        <v>550</v>
      </c>
      <c s="5" t="n" r="B21">
        <v>13</v>
      </c>
      <c s="5" t="n" r="C21">
        <v>77</v>
      </c>
    </row>
    <row spans="1:3" r="22">
      <c s="4" t="s" r="A22">
        <v>1060</v>
      </c>
      <c s="5" t="n" r="B22">
        <v>0</v>
      </c>
      <c s="5" t="n" r="C22">
        <v>9</v>
      </c>
    </row>
    <row spans="1:3" r="23">
      <c s="4" t="s" r="A23">
        <v>1061</v>
      </c>
      <c s="5" t="n" r="B23">
        <v>0</v>
      </c>
      <c s="5" t="n" r="C23">
        <v>0</v>
      </c>
    </row>
    <row spans="1:3" r="24">
      <c s="4" t="s" r="A24">
        <v>1062</v>
      </c>
      <c s="5" t="n" r="B24">
        <v>0</v>
      </c>
      <c s="5" t="n" r="C24">
        <v>-4</v>
      </c>
    </row>
    <row spans="1:3" r="25">
      <c s="4" t="s" r="A25">
        <v>1063</v>
      </c>
      <c s="5" t="n" r="B25">
        <v>0</v>
      </c>
      <c s="5" t="n" r="C25">
        <v>-4</v>
      </c>
    </row>
    <row spans="1:3" r="26">
      <c s="4" t="s" r="A26">
        <v>1064</v>
      </c>
      <c s="5" t="n" r="B26">
        <v>0</v>
      </c>
      <c s="5" t="n" r="C26">
        <v>-15</v>
      </c>
    </row>
    <row spans="1:3" r="27">
      <c s="4" t="s" r="A27">
        <v>1065</v>
      </c>
      <c s="5" t="n" r="B27">
        <v>0</v>
      </c>
      <c s="5" t="n" r="C27">
        <v>0</v>
      </c>
    </row>
    <row spans="1:3" r="28">
      <c s="4" t="s" r="A28">
        <v>557</v>
      </c>
      <c s="5" t="n" r="B28">
        <v>13</v>
      </c>
      <c s="5" t="n" r="C28">
        <v>67</v>
      </c>
    </row>
    <row spans="1:3" r="29">
      <c s="4" t="s" r="A29">
        <v>1053</v>
      </c>
    </row>
    <row spans="1:3" r="30">
      <c s="3" t="s" r="A30">
        <v>1059</v>
      </c>
    </row>
    <row spans="1:3" r="31">
      <c s="4" t="s" r="A31">
        <v>550</v>
      </c>
      <c s="5" t="n" r="B31">
        <v>4</v>
      </c>
      <c s="5" t="n" r="C31">
        <v>420</v>
      </c>
    </row>
    <row spans="1:3" r="32">
      <c s="4" t="s" r="A32">
        <v>1060</v>
      </c>
      <c s="5" t="n" r="B32">
        <v>2</v>
      </c>
      <c s="5" t="n" r="C32">
        <v>1</v>
      </c>
    </row>
    <row spans="1:3" r="33">
      <c s="4" t="s" r="A33">
        <v>1061</v>
      </c>
      <c s="5" t="n" r="B33">
        <v>-1</v>
      </c>
      <c s="5" t="n" r="C33">
        <v>0</v>
      </c>
    </row>
    <row spans="1:3" r="34">
      <c s="4" t="s" r="A34">
        <v>1062</v>
      </c>
      <c s="5" t="n" r="B34">
        <v>0</v>
      </c>
      <c s="5" t="n" r="C34">
        <v>-416</v>
      </c>
    </row>
    <row spans="1:3" r="35">
      <c s="4" t="s" r="A35">
        <v>1063</v>
      </c>
      <c s="5" t="n" r="B35">
        <v>-1</v>
      </c>
      <c s="5" t="n" r="C35">
        <v>-416</v>
      </c>
    </row>
    <row spans="1:3" r="36">
      <c s="4" t="s" r="A36">
        <v>1064</v>
      </c>
      <c s="5" t="n" r="B36">
        <v>0</v>
      </c>
      <c s="5" t="n" r="C36">
        <v>0</v>
      </c>
    </row>
    <row spans="1:3" r="37">
      <c s="4" t="s" r="A37">
        <v>1065</v>
      </c>
      <c s="5" t="n" r="B37">
        <v>0</v>
      </c>
      <c s="5" t="n" r="C37">
        <v>-2</v>
      </c>
    </row>
    <row spans="1:3" r="38">
      <c s="4" t="s" r="A38">
        <v>557</v>
      </c>
      <c s="5" t="n" r="B38">
        <v>5</v>
      </c>
      <c s="5" t="n" r="C38">
        <v>3</v>
      </c>
    </row>
    <row spans="1:3" r="39">
      <c s="4" t="s" r="A39">
        <v>1054</v>
      </c>
    </row>
    <row spans="1:3" r="40">
      <c s="3" t="s" r="A40">
        <v>1059</v>
      </c>
    </row>
    <row spans="1:3" r="41">
      <c s="4" t="s" r="A41">
        <v>550</v>
      </c>
      <c s="5" t="n" r="B41">
        <v>83</v>
      </c>
      <c s="5" t="n" r="C41">
        <v>83</v>
      </c>
    </row>
    <row spans="1:3" r="42">
      <c s="4" t="s" r="A42">
        <v>1060</v>
      </c>
      <c s="5" t="n" r="B42">
        <v>0</v>
      </c>
      <c s="5" t="n" r="C42">
        <v>320</v>
      </c>
    </row>
    <row spans="1:3" r="43">
      <c s="4" t="s" r="A43">
        <v>1061</v>
      </c>
      <c s="5" t="n" r="B43">
        <v>0</v>
      </c>
      <c s="5" t="n" r="C43">
        <v>0</v>
      </c>
    </row>
    <row spans="1:3" r="44">
      <c s="4" t="s" r="A44">
        <v>1062</v>
      </c>
      <c s="5" t="n" r="B44">
        <v>0</v>
      </c>
      <c s="5" t="n" r="C44">
        <v>-5</v>
      </c>
    </row>
    <row spans="1:3" r="45">
      <c s="4" t="s" r="A45">
        <v>1063</v>
      </c>
      <c s="5" t="n" r="B45">
        <v>0</v>
      </c>
      <c s="5" t="n" r="C45">
        <v>-5</v>
      </c>
    </row>
    <row spans="1:3" r="46">
      <c s="4" t="s" r="A46">
        <v>1064</v>
      </c>
      <c s="5" t="n" r="B46">
        <v>0</v>
      </c>
      <c s="5" t="n" r="C46">
        <v>0</v>
      </c>
    </row>
    <row spans="1:3" r="47">
      <c s="4" t="s" r="A47">
        <v>1065</v>
      </c>
      <c s="5" t="n" r="B47">
        <v>0</v>
      </c>
      <c s="5" t="n" r="C47">
        <v>-315</v>
      </c>
    </row>
    <row spans="1:3" r="48">
      <c s="4" t="s" r="A48">
        <v>557</v>
      </c>
      <c s="12" t="n" r="B48">
        <v>83</v>
      </c>
      <c s="12" t="n" r="C48">
        <v>8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92</v>
      </c>
      <c s="2" t="s" r="B1">
        <v>26</v>
      </c>
    </row>
    <row spans="1:2" r="2">
      <c s="2" t="s" r="B2">
        <v>27</v>
      </c>
    </row>
    <row spans="1:2" r="3">
      <c s="4" t="s" r="A3">
        <v>192</v>
      </c>
      <c s="4" t="s" r="B3">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1070</v>
      </c>
      <c s="2" t="s" r="B1">
        <v>27</v>
      </c>
      <c s="2" t="s" r="C1">
        <v>63</v>
      </c>
    </row>
    <row spans="1:3" r="2">
      <c s="3" t="s" r="A2">
        <v>348</v>
      </c>
    </row>
    <row spans="1:3" r="3">
      <c s="4" t="s" r="A3">
        <v>1008</v>
      </c>
      <c s="7" t="n" r="B3">
        <v>39928</v>
      </c>
      <c s="7" t="n" r="C3">
        <v>43637</v>
      </c>
    </row>
    <row spans="1:3" r="4">
      <c s="4" t="s" r="A4">
        <v>1036</v>
      </c>
      <c s="5" t="n" r="B4">
        <v>90632</v>
      </c>
      <c s="5" t="n" r="C4">
        <v>91202</v>
      </c>
    </row>
    <row spans="1:3" r="5">
      <c s="4" t="s" r="A5">
        <v>1037</v>
      </c>
      <c s="5" t="n" r="B5">
        <v>130560</v>
      </c>
      <c s="5" t="n" r="C5">
        <v>134839</v>
      </c>
    </row>
    <row spans="1:3" r="6">
      <c s="4" t="s" r="A6">
        <v>1038</v>
      </c>
      <c s="5" t="n" r="B6">
        <v>126243</v>
      </c>
      <c s="5" t="n" r="C6">
        <v>129892</v>
      </c>
    </row>
    <row spans="1:3" r="7">
      <c s="4" t="s" r="A7">
        <v>1040</v>
      </c>
      <c s="5" t="n" r="B7">
        <v>68036</v>
      </c>
      <c s="5" t="n" r="C7">
        <v>68019</v>
      </c>
    </row>
    <row spans="1:3" r="8">
      <c s="4" t="s" r="A8">
        <v>1071</v>
      </c>
    </row>
    <row spans="1:3" r="9">
      <c s="3" t="s" r="A9">
        <v>348</v>
      </c>
    </row>
    <row spans="1:3" r="10">
      <c s="4" t="s" r="A10">
        <v>1008</v>
      </c>
      <c s="5" t="n" r="B10">
        <v>3851</v>
      </c>
      <c s="5" t="n" r="C10">
        <v>4717</v>
      </c>
    </row>
    <row spans="1:3" r="11">
      <c s="4" t="s" r="A11">
        <v>1036</v>
      </c>
      <c s="5" t="n" r="B11">
        <v>13</v>
      </c>
      <c s="5" t="n" r="C11">
        <v>12</v>
      </c>
    </row>
    <row spans="1:3" r="12">
      <c s="4" t="s" r="A12">
        <v>1037</v>
      </c>
      <c s="5" t="n" r="B12">
        <v>3864</v>
      </c>
      <c s="5" t="n" r="C12">
        <v>4729</v>
      </c>
    </row>
    <row spans="1:3" r="13">
      <c s="4" t="s" r="A13">
        <v>1038</v>
      </c>
      <c s="5" t="n" r="B13">
        <v>3758</v>
      </c>
      <c s="5" t="n" r="C13">
        <v>4570</v>
      </c>
    </row>
    <row spans="1:3" r="14">
      <c s="4" t="s" r="A14">
        <v>1040</v>
      </c>
      <c s="5" t="n" r="B14">
        <v>2339</v>
      </c>
      <c s="5" t="n" r="C14">
        <v>2769</v>
      </c>
    </row>
    <row spans="1:3" r="15">
      <c s="4" t="s" r="A15">
        <v>1072</v>
      </c>
    </row>
    <row spans="1:3" r="16">
      <c s="3" t="s" r="A16">
        <v>348</v>
      </c>
    </row>
    <row spans="1:3" r="17">
      <c s="4" t="s" r="A17">
        <v>1008</v>
      </c>
      <c s="5" t="n" r="B17">
        <v>34430</v>
      </c>
      <c s="5" t="n" r="C17">
        <v>29938</v>
      </c>
    </row>
    <row spans="1:3" r="18">
      <c s="4" t="s" r="A18">
        <v>1036</v>
      </c>
      <c s="5" t="n" r="B18">
        <v>89765</v>
      </c>
      <c s="5" t="n" r="C18">
        <v>90156</v>
      </c>
    </row>
    <row spans="1:3" r="19">
      <c s="4" t="s" r="A19">
        <v>1037</v>
      </c>
      <c s="5" t="n" r="B19">
        <v>124195</v>
      </c>
      <c s="5" t="n" r="C19">
        <v>120094</v>
      </c>
    </row>
    <row spans="1:3" r="20">
      <c s="4" t="s" r="A20">
        <v>1038</v>
      </c>
      <c s="5" t="n" r="B20">
        <v>119984</v>
      </c>
      <c s="5" t="n" r="C20">
        <v>115306</v>
      </c>
    </row>
    <row spans="1:3" r="21">
      <c s="4" t="s" r="A21">
        <v>1040</v>
      </c>
      <c s="5" t="n" r="B21">
        <v>64761</v>
      </c>
      <c s="5" t="n" r="C21">
        <v>56958</v>
      </c>
    </row>
    <row spans="1:3" r="22">
      <c s="4" t="s" r="A22">
        <v>1073</v>
      </c>
    </row>
    <row spans="1:3" r="23">
      <c s="3" t="s" r="A23">
        <v>348</v>
      </c>
    </row>
    <row spans="1:3" r="24">
      <c s="4" t="s" r="A24">
        <v>1008</v>
      </c>
      <c s="5" t="n" r="B24">
        <v>936</v>
      </c>
      <c s="5" t="n" r="C24">
        <v>8292</v>
      </c>
    </row>
    <row spans="1:3" r="25">
      <c s="4" t="s" r="A25">
        <v>1037</v>
      </c>
      <c s="5" t="n" r="B25">
        <v>936</v>
      </c>
      <c s="5" t="n" r="C25">
        <v>8292</v>
      </c>
    </row>
    <row spans="1:3" r="26">
      <c s="4" t="s" r="A26">
        <v>1038</v>
      </c>
      <c s="5" t="n" r="B26">
        <v>936</v>
      </c>
      <c s="5" t="n" r="C26">
        <v>8292</v>
      </c>
    </row>
    <row spans="1:3" r="27">
      <c s="4" t="s" r="A27">
        <v>1040</v>
      </c>
      <c s="5" t="n" r="B27">
        <v>936</v>
      </c>
      <c s="5" t="n" r="C27">
        <v>8292</v>
      </c>
    </row>
    <row spans="1:3" r="28">
      <c s="4" t="s" r="A28">
        <v>348</v>
      </c>
    </row>
    <row spans="1:3" r="29">
      <c s="3" t="s" r="A29">
        <v>348</v>
      </c>
    </row>
    <row spans="1:3" r="30">
      <c s="4" t="s" r="A30">
        <v>1008</v>
      </c>
      <c s="5" t="n" r="B30">
        <v>711</v>
      </c>
      <c s="5" t="n" r="C30">
        <v>690</v>
      </c>
    </row>
    <row spans="1:3" r="31">
      <c s="4" t="s" r="A31">
        <v>1036</v>
      </c>
      <c s="5" t="n" r="B31">
        <v>854</v>
      </c>
      <c s="5" t="n" r="C31">
        <v>1034</v>
      </c>
    </row>
    <row spans="1:3" r="32">
      <c s="4" t="s" r="A32">
        <v>1037</v>
      </c>
      <c s="5" t="n" r="B32">
        <v>1565</v>
      </c>
      <c s="5" t="n" r="C32">
        <v>1724</v>
      </c>
    </row>
    <row spans="1:3" r="33">
      <c s="4" t="s" r="A33">
        <v>1038</v>
      </c>
      <c s="5" t="n" r="B33">
        <v>1565</v>
      </c>
      <c s="5" t="n" r="C33">
        <v>1724</v>
      </c>
    </row>
    <row spans="1:3" r="34">
      <c s="4" t="s" r="A34">
        <v>1074</v>
      </c>
    </row>
    <row spans="1:3" r="35">
      <c s="3" t="s" r="A35">
        <v>348</v>
      </c>
    </row>
    <row spans="1:3" r="36">
      <c s="4" t="s" r="A36">
        <v>1075</v>
      </c>
      <c s="7" t="n" r="B36">
        <v>99777</v>
      </c>
      <c s="7" t="n" r="C36">
        <v>9760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6</v>
      </c>
      <c s="2" t="s" r="B1">
        <v>26</v>
      </c>
    </row>
    <row spans="1:3" r="2">
      <c s="2" t="s" r="B2">
        <v>27</v>
      </c>
      <c s="2" t="s" r="C2">
        <v>28</v>
      </c>
    </row>
    <row spans="1:3" r="3">
      <c s="4" t="s" r="A3">
        <v>1077</v>
      </c>
    </row>
    <row spans="1:3" r="4">
      <c s="3" t="s" r="A4">
        <v>1078</v>
      </c>
    </row>
    <row spans="1:3" r="5">
      <c s="4" t="s" r="A5">
        <v>1079</v>
      </c>
      <c s="7" t="n" r="B5">
        <v>-2</v>
      </c>
      <c s="7" t="n" r="C5">
        <v>3</v>
      </c>
    </row>
    <row spans="1:3" r="6">
      <c s="4" t="s" r="A6">
        <v>1080</v>
      </c>
      <c s="5" t="n" r="B6">
        <v>5252</v>
      </c>
      <c s="5" t="n" r="C6">
        <v>1581</v>
      </c>
    </row>
    <row spans="1:3" r="7">
      <c s="4" t="s" r="A7">
        <v>1081</v>
      </c>
      <c s="5" t="n" r="B7">
        <v>74</v>
      </c>
      <c s="5" t="n" r="C7">
        <v>53</v>
      </c>
    </row>
    <row spans="1:3" r="8">
      <c s="4" t="s" r="A8">
        <v>1082</v>
      </c>
    </row>
    <row spans="1:3" r="9">
      <c s="3" t="s" r="A9">
        <v>1078</v>
      </c>
    </row>
    <row spans="1:3" r="10">
      <c s="4" t="s" r="A10">
        <v>1079</v>
      </c>
      <c s="5" t="n" r="B10">
        <v>4</v>
      </c>
      <c s="5" t="n" r="C10">
        <v>14</v>
      </c>
    </row>
    <row spans="1:3" r="11">
      <c s="4" t="s" r="A11">
        <v>1080</v>
      </c>
      <c s="5" t="n" r="B11">
        <v>8416</v>
      </c>
      <c s="5" t="n" r="C11">
        <v>10842</v>
      </c>
    </row>
    <row spans="1:3" r="12">
      <c s="4" t="s" r="A12">
        <v>1083</v>
      </c>
      <c s="5" t="n" r="B12">
        <v>0</v>
      </c>
      <c s="5" t="n" r="C12">
        <v>-4</v>
      </c>
    </row>
    <row spans="1:3" r="13">
      <c s="4" t="s" r="A13">
        <v>1084</v>
      </c>
      <c s="5" t="n" r="B13">
        <v>1</v>
      </c>
      <c s="5" t="n" r="C13">
        <v>1</v>
      </c>
    </row>
    <row spans="1:3" r="14">
      <c s="4" t="s" r="A14">
        <v>1081</v>
      </c>
      <c s="5" t="n" r="B14">
        <v>204</v>
      </c>
      <c s="5" t="n" r="C14">
        <v>206</v>
      </c>
    </row>
    <row spans="1:3" r="15">
      <c s="4" t="s" r="A15">
        <v>1085</v>
      </c>
    </row>
    <row spans="1:3" r="16">
      <c s="3" t="s" r="A16">
        <v>1078</v>
      </c>
    </row>
    <row spans="1:3" r="17">
      <c s="4" t="s" r="A17">
        <v>1079</v>
      </c>
      <c s="5" t="n" r="B17">
        <v>11</v>
      </c>
      <c s="5" t="n" r="C17">
        <v>15</v>
      </c>
    </row>
    <row spans="1:3" r="18">
      <c s="4" t="s" r="A18">
        <v>1080</v>
      </c>
      <c s="5" t="n" r="B18">
        <v>636</v>
      </c>
      <c s="5" t="n" r="C18">
        <v>964</v>
      </c>
    </row>
    <row spans="1:3" r="19">
      <c s="4" t="s" r="A19">
        <v>1081</v>
      </c>
      <c s="7" t="n" r="B19">
        <v>3</v>
      </c>
      <c s="7" t="n" r="C19">
        <v>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86</v>
      </c>
      <c s="2" t="s" r="B1">
        <v>27</v>
      </c>
      <c s="2" t="s" r="C1">
        <v>63</v>
      </c>
    </row>
    <row spans="1:3" r="2">
      <c s="4" t="s" r="A2">
        <v>1077</v>
      </c>
    </row>
    <row spans="1:3" r="3">
      <c s="3" t="s" r="A3">
        <v>353</v>
      </c>
    </row>
    <row spans="1:3" r="4">
      <c s="4" t="s" r="A4">
        <v>1087</v>
      </c>
      <c s="7" t="n" r="B4">
        <v>37016</v>
      </c>
      <c s="7" t="n" r="C4">
        <v>41216</v>
      </c>
    </row>
    <row spans="1:3" r="5">
      <c s="4" t="s" r="A5">
        <v>1088</v>
      </c>
      <c s="5" t="n" r="B5">
        <v>50384</v>
      </c>
      <c s="5" t="n" r="C5">
        <v>53354</v>
      </c>
    </row>
    <row spans="1:3" r="6">
      <c s="4" t="s" r="A6">
        <v>1082</v>
      </c>
    </row>
    <row spans="1:3" r="7">
      <c s="3" t="s" r="A7">
        <v>353</v>
      </c>
    </row>
    <row spans="1:3" r="8">
      <c s="4" t="s" r="A8">
        <v>1087</v>
      </c>
      <c s="5" t="n" r="B8">
        <v>44641</v>
      </c>
      <c s="5" t="n" r="C8">
        <v>49884</v>
      </c>
    </row>
    <row spans="1:3" r="9">
      <c s="4" t="s" r="A9">
        <v>1088</v>
      </c>
      <c s="5" t="n" r="B9">
        <v>44963</v>
      </c>
      <c s="5" t="n" r="C9">
        <v>50017</v>
      </c>
    </row>
    <row spans="1:3" r="10">
      <c s="4" t="s" r="A10">
        <v>1085</v>
      </c>
    </row>
    <row spans="1:3" r="11">
      <c s="3" t="s" r="A11">
        <v>353</v>
      </c>
    </row>
    <row spans="1:3" r="12">
      <c s="4" t="s" r="A12">
        <v>1087</v>
      </c>
      <c s="5" t="n" r="B12">
        <v>22734</v>
      </c>
      <c s="5" t="n" r="C12">
        <v>26176</v>
      </c>
    </row>
    <row spans="1:3" r="13">
      <c s="4" t="s" r="A13">
        <v>1088</v>
      </c>
      <c s="7" t="n" r="B13">
        <v>22760</v>
      </c>
      <c s="7" t="n" r="C13">
        <v>2617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s="1" t="s" r="A1">
        <v>1089</v>
      </c>
      <c s="2" t="s" r="B1">
        <v>26</v>
      </c>
    </row>
    <row spans="1:3" r="2">
      <c s="2" t="s" r="B2">
        <v>27</v>
      </c>
      <c s="2" t="s" r="C2">
        <v>28</v>
      </c>
    </row>
    <row spans="1:3" r="3">
      <c s="3" t="s" r="A3">
        <v>1090</v>
      </c>
    </row>
    <row spans="1:3" r="4">
      <c s="4" t="s" r="A4">
        <v>1091</v>
      </c>
      <c s="4" t="s" r="B4">
        <v>1092</v>
      </c>
    </row>
    <row spans="1:3" r="5">
      <c s="4" t="s" r="A5">
        <v>1093</v>
      </c>
      <c s="4" t="s" r="B5">
        <v>1094</v>
      </c>
    </row>
    <row spans="1:3" r="6">
      <c s="4" t="s" r="A6">
        <v>1095</v>
      </c>
      <c s="4" t="s" r="B6">
        <v>1094</v>
      </c>
    </row>
    <row spans="1:3" r="7">
      <c s="4" t="s" r="A7">
        <v>1096</v>
      </c>
      <c s="4" t="s" r="B7">
        <v>1097</v>
      </c>
    </row>
    <row spans="1:3" r="8">
      <c s="4" t="s" r="A8">
        <v>1077</v>
      </c>
    </row>
    <row spans="1:3" r="9">
      <c s="3" t="s" r="A9">
        <v>1090</v>
      </c>
    </row>
    <row spans="1:3" r="10">
      <c s="4" t="s" r="A10">
        <v>1098</v>
      </c>
      <c s="7" t="n" r="B10">
        <v>997</v>
      </c>
      <c s="7" t="n" r="C10">
        <v>566</v>
      </c>
    </row>
    <row spans="1:3" r="11">
      <c s="4" t="s" r="A11">
        <v>1099</v>
      </c>
      <c s="4" t="s" r="B11">
        <v>1100</v>
      </c>
      <c s="4" t="s" r="C11">
        <v>1101</v>
      </c>
    </row>
    <row spans="1:3" r="12">
      <c s="4" t="s" r="A12">
        <v>1102</v>
      </c>
    </row>
    <row spans="1:3" r="13">
      <c s="3" t="s" r="A13">
        <v>1090</v>
      </c>
    </row>
    <row spans="1:3" r="14">
      <c s="4" t="s" r="A14">
        <v>1103</v>
      </c>
      <c s="4" t="s" r="B14">
        <v>1104</v>
      </c>
      <c s="4" t="s" r="C14">
        <v>1105</v>
      </c>
    </row>
    <row spans="1:3" r="15">
      <c s="4" t="s" r="A15">
        <v>1106</v>
      </c>
      <c s="4" t="s" r="B15">
        <v>1107</v>
      </c>
      <c s="4" t="s" r="C15">
        <v>1105</v>
      </c>
    </row>
    <row spans="1:3" r="16">
      <c s="4" t="s" r="A16">
        <v>1108</v>
      </c>
    </row>
    <row spans="1:3" r="17">
      <c s="3" t="s" r="A17">
        <v>1090</v>
      </c>
    </row>
    <row spans="1:3" r="18">
      <c s="4" t="s" r="A18">
        <v>1103</v>
      </c>
      <c s="4" t="s" r="B18">
        <v>1109</v>
      </c>
      <c s="4" t="s" r="C18">
        <v>1110</v>
      </c>
    </row>
    <row spans="1:3" r="19">
      <c s="4" t="s" r="A19">
        <v>1106</v>
      </c>
      <c s="4" t="s" r="B19">
        <v>1111</v>
      </c>
      <c s="4" t="s" r="C19">
        <v>1104</v>
      </c>
    </row>
    <row spans="1:3" r="20">
      <c s="4" t="s" r="A20">
        <v>1112</v>
      </c>
    </row>
    <row spans="1:3" r="21">
      <c s="3" t="s" r="A21">
        <v>1090</v>
      </c>
    </row>
    <row spans="1:3" r="22">
      <c s="4" t="s" r="A22">
        <v>1098</v>
      </c>
      <c s="7" t="n" r="B22">
        <v>975</v>
      </c>
      <c s="7" t="n" r="C22">
        <v>501</v>
      </c>
    </row>
    <row spans="1:3" r="23">
      <c s="4" t="s" r="A23">
        <v>1113</v>
      </c>
    </row>
    <row spans="1:3" r="24">
      <c s="3" t="s" r="A24">
        <v>1090</v>
      </c>
    </row>
    <row spans="1:3" r="25">
      <c s="4" t="s" r="A25">
        <v>1098</v>
      </c>
      <c s="5" t="n" r="B25">
        <v>22</v>
      </c>
      <c s="5" t="n" r="C25">
        <v>65</v>
      </c>
    </row>
    <row spans="1:3" r="26">
      <c s="4" t="s" r="A26">
        <v>1082</v>
      </c>
    </row>
    <row spans="1:3" r="27">
      <c s="3" t="s" r="A27">
        <v>1090</v>
      </c>
    </row>
    <row spans="1:3" r="28">
      <c s="4" t="s" r="A28">
        <v>1098</v>
      </c>
      <c s="7" t="n" r="B28">
        <v>1018</v>
      </c>
      <c s="7" t="n" r="C28">
        <v>1865</v>
      </c>
    </row>
    <row spans="1:3" r="29">
      <c s="4" t="s" r="A29">
        <v>1099</v>
      </c>
      <c s="4" t="s" r="B29">
        <v>1114</v>
      </c>
      <c s="4" t="s" r="C29">
        <v>1115</v>
      </c>
    </row>
    <row spans="1:3" r="30">
      <c s="4" t="s" r="A30">
        <v>1116</v>
      </c>
    </row>
    <row spans="1:3" r="31">
      <c s="3" t="s" r="A31">
        <v>1090</v>
      </c>
    </row>
    <row spans="1:3" r="32">
      <c s="4" t="s" r="A32">
        <v>1117</v>
      </c>
      <c s="4" t="s" r="B32">
        <v>1118</v>
      </c>
      <c s="4" t="s" r="C32">
        <v>1119</v>
      </c>
    </row>
    <row spans="1:3" r="33">
      <c s="4" t="s" r="A33">
        <v>1103</v>
      </c>
      <c s="4" t="s" r="B33">
        <v>1120</v>
      </c>
      <c s="4" t="s" r="C33">
        <v>1104</v>
      </c>
    </row>
    <row spans="1:3" r="34">
      <c s="4" t="s" r="A34">
        <v>1106</v>
      </c>
      <c s="4" t="s" r="B34">
        <v>1121</v>
      </c>
      <c s="4" t="s" r="C34">
        <v>1122</v>
      </c>
    </row>
    <row spans="1:3" r="35">
      <c s="4" t="s" r="A35">
        <v>1123</v>
      </c>
    </row>
    <row spans="1:3" r="36">
      <c s="3" t="s" r="A36">
        <v>1090</v>
      </c>
    </row>
    <row spans="1:3" r="37">
      <c s="4" t="s" r="A37">
        <v>1117</v>
      </c>
      <c s="4" t="s" r="B37">
        <v>1124</v>
      </c>
      <c s="4" t="s" r="C37">
        <v>1125</v>
      </c>
    </row>
    <row spans="1:3" r="38">
      <c s="4" t="s" r="A38">
        <v>1103</v>
      </c>
      <c s="4" t="s" r="B38">
        <v>1126</v>
      </c>
      <c s="4" t="s" r="C38">
        <v>1127</v>
      </c>
    </row>
    <row spans="1:3" r="39">
      <c s="4" t="s" r="A39">
        <v>1106</v>
      </c>
      <c s="4" t="s" r="B39">
        <v>1128</v>
      </c>
      <c s="4" t="s" r="C39">
        <v>1129</v>
      </c>
    </row>
    <row spans="1:3" r="40">
      <c s="4" t="s" r="A40">
        <v>1130</v>
      </c>
    </row>
    <row spans="1:3" r="41">
      <c s="3" t="s" r="A41">
        <v>1090</v>
      </c>
    </row>
    <row spans="1:3" r="42">
      <c s="4" t="s" r="A42">
        <v>1098</v>
      </c>
      <c s="7" t="n" r="B42">
        <v>826</v>
      </c>
      <c s="7" t="n" r="C42">
        <v>1720</v>
      </c>
    </row>
    <row spans="1:3" r="43">
      <c s="4" t="s" r="A43">
        <v>1131</v>
      </c>
    </row>
    <row spans="1:3" r="44">
      <c s="3" t="s" r="A44">
        <v>1090</v>
      </c>
    </row>
    <row spans="1:3" r="45">
      <c s="4" t="s" r="A45">
        <v>1098</v>
      </c>
      <c s="7" t="n" r="B45">
        <v>192</v>
      </c>
      <c s="7" t="n" r="C45">
        <v>14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1132</v>
      </c>
      <c s="2" t="s" r="B1">
        <v>26</v>
      </c>
      <c s="2" t="s" r="C1">
        <v>1047</v>
      </c>
    </row>
    <row spans="1:3" r="2">
      <c s="2" t="s" r="B2">
        <v>27</v>
      </c>
      <c s="2" t="s" r="C2">
        <v>63</v>
      </c>
    </row>
    <row spans="1:3" r="3">
      <c s="4" t="s" r="A3">
        <v>1077</v>
      </c>
    </row>
    <row spans="1:3" r="4">
      <c s="3" t="s" r="A4">
        <v>1133</v>
      </c>
    </row>
    <row spans="1:3" r="5">
      <c s="4" t="s" r="A5">
        <v>1134</v>
      </c>
      <c s="7" t="n" r="B5">
        <v>1297</v>
      </c>
      <c s="7" t="n" r="C5">
        <v>1168</v>
      </c>
    </row>
    <row spans="1:3" r="6">
      <c s="4" t="s" r="A6">
        <v>1099</v>
      </c>
      <c s="4" t="s" r="B6">
        <v>1135</v>
      </c>
      <c s="4" t="s" r="C6">
        <v>1136</v>
      </c>
    </row>
    <row spans="1:3" r="7">
      <c s="4" t="s" r="A7">
        <v>1137</v>
      </c>
      <c s="10" t="n" r="B7">
        <v>-24.3</v>
      </c>
      <c s="7" t="n" r="C7">
        <v>-14</v>
      </c>
    </row>
    <row spans="1:3" r="8">
      <c s="4" t="s" r="A8">
        <v>1138</v>
      </c>
      <c s="5" t="n" r="B8">
        <v>-48</v>
      </c>
      <c s="9" t="n" r="C8">
        <v>-27.4</v>
      </c>
    </row>
    <row spans="1:3" r="9">
      <c s="4" t="s" r="A9">
        <v>1139</v>
      </c>
      <c s="9" t="n" r="B9">
        <v>-7.7</v>
      </c>
      <c s="9" t="n" r="C9">
        <v>-7.1</v>
      </c>
    </row>
    <row spans="1:3" r="10">
      <c s="4" t="s" r="A10">
        <v>1140</v>
      </c>
      <c s="10" t="n" r="B10">
        <v>-15.5</v>
      </c>
      <c s="7" t="n" r="C10">
        <v>-14</v>
      </c>
    </row>
    <row spans="1:3" r="11">
      <c s="4" t="s" r="A11">
        <v>1102</v>
      </c>
    </row>
    <row spans="1:3" r="12">
      <c s="3" t="s" r="A12">
        <v>1133</v>
      </c>
    </row>
    <row spans="1:3" r="13">
      <c s="4" t="s" r="A13">
        <v>1141</v>
      </c>
      <c s="4" t="s" r="B13">
        <v>1142</v>
      </c>
      <c s="4" t="s" r="C13">
        <v>1143</v>
      </c>
    </row>
    <row spans="1:3" r="14">
      <c s="4" t="s" r="A14">
        <v>1144</v>
      </c>
      <c s="4" t="s" r="B14">
        <v>1107</v>
      </c>
      <c s="4" t="s" r="C14">
        <v>1105</v>
      </c>
    </row>
    <row spans="1:3" r="15">
      <c s="4" t="s" r="A15">
        <v>1108</v>
      </c>
    </row>
    <row spans="1:3" r="16">
      <c s="3" t="s" r="A16">
        <v>1133</v>
      </c>
    </row>
    <row spans="1:3" r="17">
      <c s="4" t="s" r="A17">
        <v>1141</v>
      </c>
      <c s="4" t="s" r="B17">
        <v>1145</v>
      </c>
      <c s="4" t="s" r="C17">
        <v>1146</v>
      </c>
    </row>
    <row spans="1:3" r="18">
      <c s="4" t="s" r="A18">
        <v>1144</v>
      </c>
      <c s="4" t="s" r="B18">
        <v>1146</v>
      </c>
      <c s="4" t="s" r="C18">
        <v>1147</v>
      </c>
    </row>
    <row spans="1:3" r="19">
      <c s="4" t="s" r="A19">
        <v>1148</v>
      </c>
    </row>
    <row spans="1:3" r="20">
      <c s="3" t="s" r="A20">
        <v>1133</v>
      </c>
    </row>
    <row spans="1:3" r="21">
      <c s="4" t="s" r="A21">
        <v>1134</v>
      </c>
      <c s="7" t="n" r="B21">
        <v>51</v>
      </c>
      <c s="7" t="n" r="C21">
        <v>79</v>
      </c>
    </row>
    <row spans="1:3" r="22">
      <c s="4" t="s" r="A22">
        <v>1082</v>
      </c>
    </row>
    <row spans="1:3" r="23">
      <c s="3" t="s" r="A23">
        <v>1133</v>
      </c>
    </row>
    <row spans="1:3" r="24">
      <c s="4" t="s" r="A24">
        <v>1134</v>
      </c>
      <c s="7" t="n" r="B24">
        <v>2167</v>
      </c>
      <c s="7" t="n" r="C24">
        <v>2394</v>
      </c>
    </row>
    <row spans="1:3" r="25">
      <c s="4" t="s" r="A25">
        <v>1099</v>
      </c>
      <c s="4" t="s" r="B25">
        <v>1149</v>
      </c>
      <c s="4" t="s" r="C25">
        <v>1150</v>
      </c>
    </row>
    <row spans="1:3" r="26">
      <c s="4" t="s" r="A26">
        <v>1151</v>
      </c>
      <c s="10" t="n" r="B26">
        <v>-30.5</v>
      </c>
      <c s="10" t="n" r="C26">
        <v>-29.2</v>
      </c>
    </row>
    <row spans="1:3" r="27">
      <c s="4" t="s" r="A27">
        <v>1152</v>
      </c>
      <c s="9" t="n" r="B27">
        <v>-58.5</v>
      </c>
      <c s="9" t="n" r="C27">
        <v>-56.4</v>
      </c>
    </row>
    <row spans="1:3" r="28">
      <c s="4" t="s" r="A28">
        <v>1137</v>
      </c>
      <c s="9" t="n" r="B28">
        <v>-55.6</v>
      </c>
      <c s="9" t="n" r="C28">
        <v>-43.8</v>
      </c>
    </row>
    <row spans="1:3" r="29">
      <c s="4" t="s" r="A29">
        <v>1138</v>
      </c>
      <c s="5" t="n" r="B29">
        <v>-108</v>
      </c>
      <c s="9" t="n" r="C29">
        <v>-85.3</v>
      </c>
    </row>
    <row spans="1:3" r="30">
      <c s="4" t="s" r="A30">
        <v>1139</v>
      </c>
      <c s="9" t="n" r="B30">
        <v>-26.7</v>
      </c>
      <c s="9" t="n" r="C30">
        <v>-25.3</v>
      </c>
    </row>
    <row spans="1:3" r="31">
      <c s="4" t="s" r="A31">
        <v>1140</v>
      </c>
      <c s="10" t="n" r="B31">
        <v>-52.1</v>
      </c>
      <c s="10" t="n" r="C31">
        <v>-49.4</v>
      </c>
    </row>
    <row spans="1:3" r="32">
      <c s="4" t="s" r="A32">
        <v>1116</v>
      </c>
    </row>
    <row spans="1:3" r="33">
      <c s="3" t="s" r="A33">
        <v>1133</v>
      </c>
    </row>
    <row spans="1:3" r="34">
      <c s="4" t="s" r="A34">
        <v>1153</v>
      </c>
      <c s="4" t="s" r="B34">
        <v>1105</v>
      </c>
      <c s="4" t="s" r="C34">
        <v>1105</v>
      </c>
    </row>
    <row spans="1:3" r="35">
      <c s="4" t="s" r="A35">
        <v>1141</v>
      </c>
      <c s="4" t="s" r="B35">
        <v>1154</v>
      </c>
      <c s="4" t="s" r="C35">
        <v>1120</v>
      </c>
    </row>
    <row spans="1:3" r="36">
      <c s="4" t="s" r="A36">
        <v>1144</v>
      </c>
      <c s="4" t="s" r="B36">
        <v>1155</v>
      </c>
      <c s="4" t="s" r="C36">
        <v>1156</v>
      </c>
    </row>
    <row spans="1:3" r="37">
      <c s="4" t="s" r="A37">
        <v>1123</v>
      </c>
    </row>
    <row spans="1:3" r="38">
      <c s="3" t="s" r="A38">
        <v>1133</v>
      </c>
    </row>
    <row spans="1:3" r="39">
      <c s="4" t="s" r="A39">
        <v>1153</v>
      </c>
      <c s="4" t="s" r="B39">
        <v>1157</v>
      </c>
      <c s="4" t="s" r="C39">
        <v>1158</v>
      </c>
    </row>
    <row spans="1:3" r="40">
      <c s="4" t="s" r="A40">
        <v>1141</v>
      </c>
      <c s="4" t="s" r="B40">
        <v>1159</v>
      </c>
      <c s="4" t="s" r="C40">
        <v>1160</v>
      </c>
    </row>
    <row spans="1:3" r="41">
      <c s="4" t="s" r="A41">
        <v>1144</v>
      </c>
      <c s="4" t="s" r="B41">
        <v>1161</v>
      </c>
      <c s="4" t="s" r="C41">
        <v>1162</v>
      </c>
    </row>
    <row spans="1:3" r="42">
      <c s="4" t="s" r="A42">
        <v>1163</v>
      </c>
    </row>
    <row spans="1:3" r="43">
      <c s="3" t="s" r="A43">
        <v>1133</v>
      </c>
    </row>
    <row spans="1:3" r="44">
      <c s="4" t="s" r="A44">
        <v>1134</v>
      </c>
      <c s="7" t="n" r="B44">
        <v>284</v>
      </c>
      <c s="7" t="n" r="C44">
        <v>246</v>
      </c>
    </row>
    <row spans="1:3" r="45">
      <c s="4" t="s" r="A45">
        <v>1085</v>
      </c>
    </row>
    <row spans="1:3" r="46">
      <c s="3" t="s" r="A46">
        <v>1133</v>
      </c>
    </row>
    <row spans="1:3" r="47">
      <c s="4" t="s" r="A47">
        <v>1134</v>
      </c>
      <c s="7" t="n" r="B47">
        <v>92</v>
      </c>
      <c s="7" t="n" r="C47">
        <v>212</v>
      </c>
    </row>
    <row spans="1:3" r="48">
      <c s="4" t="s" r="A48">
        <v>1099</v>
      </c>
      <c s="4" t="s" r="B48">
        <v>1164</v>
      </c>
      <c s="4" t="s" r="C48">
        <v>1101</v>
      </c>
    </row>
    <row spans="1:3" r="49">
      <c s="4" t="s" r="A49">
        <v>1137</v>
      </c>
      <c s="10" t="n" r="B49">
        <v>-0.9</v>
      </c>
      <c s="10" t="n" r="C49">
        <v>-1.2</v>
      </c>
    </row>
    <row spans="1:3" r="50">
      <c s="4" t="s" r="A50">
        <v>1138</v>
      </c>
      <c s="9" t="n" r="B50">
        <v>-1.9</v>
      </c>
      <c s="9" t="n" r="C50">
        <v>-2.4</v>
      </c>
    </row>
    <row spans="1:3" r="51">
      <c s="4" t="s" r="A51">
        <v>1139</v>
      </c>
      <c s="9" t="n" r="B51">
        <v>-0.9</v>
      </c>
      <c s="9" t="n" r="C51">
        <v>-0.4</v>
      </c>
    </row>
    <row spans="1:3" r="52">
      <c s="4" t="s" r="A52">
        <v>1140</v>
      </c>
      <c s="10" t="n" r="B52">
        <v>-1.8</v>
      </c>
      <c s="10" t="n" r="C52">
        <v>-0.7</v>
      </c>
    </row>
    <row spans="1:3" r="53">
      <c s="4" t="s" r="A53">
        <v>1165</v>
      </c>
    </row>
    <row spans="1:3" r="54">
      <c s="3" t="s" r="A54">
        <v>1133</v>
      </c>
    </row>
    <row spans="1:3" r="55">
      <c s="4" t="s" r="A55">
        <v>1141</v>
      </c>
      <c s="4" t="s" r="B55">
        <v>1166</v>
      </c>
      <c s="4" t="s" r="C55">
        <v>1167</v>
      </c>
    </row>
    <row spans="1:3" r="56">
      <c s="4" t="s" r="A56">
        <v>1144</v>
      </c>
      <c s="4" t="s" r="B56">
        <v>1155</v>
      </c>
      <c s="4" t="s" r="C56">
        <v>1168</v>
      </c>
    </row>
    <row spans="1:3" r="57">
      <c s="4" t="s" r="A57">
        <v>1169</v>
      </c>
    </row>
    <row spans="1:3" r="58">
      <c s="3" t="s" r="A58">
        <v>1133</v>
      </c>
    </row>
    <row spans="1:3" r="59">
      <c s="4" t="s" r="A59">
        <v>1141</v>
      </c>
      <c s="4" t="s" r="B59">
        <v>1170</v>
      </c>
      <c s="4" t="s" r="C59">
        <v>1170</v>
      </c>
    </row>
    <row spans="1:3" r="60">
      <c s="4" t="s" r="A60">
        <v>1144</v>
      </c>
      <c s="4" t="s" r="B60">
        <v>1171</v>
      </c>
      <c s="4" t="s" r="C60">
        <v>1172</v>
      </c>
    </row>
    <row spans="1:3" r="61">
      <c s="4" t="s" r="A61">
        <v>1173</v>
      </c>
    </row>
    <row spans="1:3" r="62">
      <c s="3" t="s" r="A62">
        <v>1133</v>
      </c>
    </row>
    <row spans="1:3" r="63">
      <c s="4" t="s" r="A63">
        <v>1134</v>
      </c>
      <c s="7" t="n" r="B63">
        <v>63</v>
      </c>
      <c s="7" t="n" r="C63">
        <v>14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74</v>
      </c>
      <c s="2" t="s" r="B1">
        <v>27</v>
      </c>
      <c s="2" t="s" r="C1">
        <v>63</v>
      </c>
    </row>
    <row spans="1:3" r="2">
      <c s="4" t="s" r="A2">
        <v>1175</v>
      </c>
    </row>
    <row spans="1:3" r="3">
      <c s="3" t="s" r="A3">
        <v>1176</v>
      </c>
    </row>
    <row spans="1:3" r="4">
      <c s="4" t="s" r="A4">
        <v>1177</v>
      </c>
      <c s="7" t="n" r="B4">
        <v>22</v>
      </c>
      <c s="7" t="n" r="C4">
        <v>26</v>
      </c>
    </row>
    <row spans="1:3" r="5">
      <c s="4" t="s" r="A5">
        <v>1178</v>
      </c>
    </row>
    <row spans="1:3" r="6">
      <c s="3" t="s" r="A6">
        <v>1176</v>
      </c>
    </row>
    <row spans="1:3" r="7">
      <c s="4" t="s" r="A7">
        <v>1179</v>
      </c>
      <c s="5" t="n" r="B7">
        <v>-22</v>
      </c>
      <c s="5" t="n" r="C7">
        <v>-26</v>
      </c>
    </row>
    <row spans="1:3" r="8">
      <c s="4" t="s" r="A8">
        <v>1180</v>
      </c>
    </row>
    <row spans="1:3" r="9">
      <c s="3" t="s" r="A9">
        <v>1176</v>
      </c>
    </row>
    <row spans="1:3" r="10">
      <c s="4" t="s" r="A10">
        <v>1177</v>
      </c>
      <c s="5" t="n" r="B10">
        <v>400</v>
      </c>
      <c s="5" t="n" r="C10">
        <v>138</v>
      </c>
    </row>
    <row spans="1:3" r="11">
      <c s="4" t="s" r="A11">
        <v>1181</v>
      </c>
    </row>
    <row spans="1:3" r="12">
      <c s="3" t="s" r="A12">
        <v>1176</v>
      </c>
    </row>
    <row spans="1:3" r="13">
      <c s="4" t="s" r="A13">
        <v>1177</v>
      </c>
      <c s="5" t="n" r="B13">
        <v>229</v>
      </c>
      <c s="5" t="n" r="C13">
        <v>252</v>
      </c>
    </row>
    <row spans="1:3" r="14">
      <c s="4" t="s" r="A14">
        <v>1182</v>
      </c>
    </row>
    <row spans="1:3" r="15">
      <c s="3" t="s" r="A15">
        <v>1176</v>
      </c>
    </row>
    <row spans="1:3" r="16">
      <c s="4" t="s" r="A16">
        <v>1179</v>
      </c>
      <c s="7" t="n" r="B16">
        <v>-629</v>
      </c>
      <c s="7" t="n" r="C16">
        <v>-39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83</v>
      </c>
      <c s="2" t="s" r="B1">
        <v>27</v>
      </c>
      <c s="2" t="s" r="C1">
        <v>63</v>
      </c>
    </row>
    <row spans="1:3" r="2">
      <c s="3" t="s" r="A2">
        <v>1184</v>
      </c>
    </row>
    <row spans="1:3" r="3">
      <c s="4" t="s" r="A3">
        <v>1185</v>
      </c>
      <c s="7" t="n" r="B3">
        <v>409</v>
      </c>
    </row>
    <row spans="1:3" r="4">
      <c s="4" t="s" r="A4">
        <v>1186</v>
      </c>
      <c s="5" t="n" r="B4">
        <v>478</v>
      </c>
    </row>
    <row spans="1:3" r="5">
      <c s="4" t="s" r="A5">
        <v>1187</v>
      </c>
      <c s="5" t="n" r="B5">
        <v>459</v>
      </c>
    </row>
    <row spans="1:3" r="6">
      <c s="4" t="s" r="A6">
        <v>1188</v>
      </c>
      <c s="5" t="n" r="B6">
        <v>380300</v>
      </c>
      <c s="7" t="n" r="C6">
        <v>621000</v>
      </c>
    </row>
    <row spans="1:3" r="7">
      <c s="4" t="s" r="A7">
        <v>1189</v>
      </c>
      <c s="5" t="n" r="B7">
        <v>383500</v>
      </c>
      <c s="5" t="n" r="C7">
        <v>623600</v>
      </c>
    </row>
    <row spans="1:3" r="8">
      <c s="4" t="s" r="A8">
        <v>772</v>
      </c>
    </row>
    <row spans="1:3" r="9">
      <c s="3" t="s" r="A9">
        <v>1184</v>
      </c>
    </row>
    <row spans="1:3" r="10">
      <c s="4" t="s" r="A10">
        <v>1188</v>
      </c>
      <c s="5" t="n" r="B10">
        <v>268600</v>
      </c>
      <c s="5" t="n" r="C10">
        <v>471500</v>
      </c>
    </row>
    <row spans="1:3" r="11">
      <c s="4" t="s" r="A11">
        <v>1189</v>
      </c>
      <c s="5" t="n" r="B11">
        <v>258000</v>
      </c>
      <c s="5" t="n" r="C11">
        <v>460400</v>
      </c>
    </row>
    <row spans="1:3" r="12">
      <c s="4" t="s" r="A12">
        <v>776</v>
      </c>
    </row>
    <row spans="1:3" r="13">
      <c s="3" t="s" r="A13">
        <v>1184</v>
      </c>
    </row>
    <row spans="1:3" r="14">
      <c s="4" t="s" r="A14">
        <v>1188</v>
      </c>
      <c s="5" t="n" r="B14">
        <v>61300</v>
      </c>
      <c s="5" t="n" r="C14">
        <v>87000</v>
      </c>
    </row>
    <row spans="1:3" r="15">
      <c s="4" t="s" r="A15">
        <v>1189</v>
      </c>
      <c s="5" t="n" r="B15">
        <v>74000</v>
      </c>
      <c s="5" t="n" r="C15">
        <v>99200</v>
      </c>
    </row>
    <row spans="1:3" r="16">
      <c s="4" t="s" r="A16">
        <v>779</v>
      </c>
    </row>
    <row spans="1:3" r="17">
      <c s="3" t="s" r="A17">
        <v>1184</v>
      </c>
    </row>
    <row spans="1:3" r="18">
      <c s="4" t="s" r="A18">
        <v>1188</v>
      </c>
      <c s="5" t="n" r="B18">
        <v>26300</v>
      </c>
      <c s="5" t="n" r="C18">
        <v>27200</v>
      </c>
    </row>
    <row spans="1:3" r="19">
      <c s="4" t="s" r="A19">
        <v>1189</v>
      </c>
      <c s="5" t="n" r="B19">
        <v>29000</v>
      </c>
      <c s="5" t="n" r="C19">
        <v>29300</v>
      </c>
    </row>
    <row spans="1:3" r="20">
      <c s="4" t="s" r="A20">
        <v>782</v>
      </c>
    </row>
    <row spans="1:3" r="21">
      <c s="3" t="s" r="A21">
        <v>1184</v>
      </c>
    </row>
    <row spans="1:3" r="22">
      <c s="4" t="s" r="A22">
        <v>1188</v>
      </c>
      <c s="5" t="n" r="B22">
        <v>20700</v>
      </c>
      <c s="5" t="n" r="C22">
        <v>26300</v>
      </c>
    </row>
    <row spans="1:3" r="23">
      <c s="4" t="s" r="A23">
        <v>1189</v>
      </c>
      <c s="5" t="n" r="B23">
        <v>19800</v>
      </c>
      <c s="5" t="n" r="C23">
        <v>25600</v>
      </c>
    </row>
    <row spans="1:3" r="24">
      <c s="4" t="s" r="A24">
        <v>438</v>
      </c>
    </row>
    <row spans="1:3" r="25">
      <c s="3" t="s" r="A25">
        <v>1184</v>
      </c>
    </row>
    <row spans="1:3" r="26">
      <c s="4" t="s" r="A26">
        <v>1188</v>
      </c>
      <c s="5" t="n" r="B26">
        <v>3400</v>
      </c>
      <c s="5" t="n" r="C26">
        <v>9000</v>
      </c>
    </row>
    <row spans="1:3" r="27">
      <c s="4" t="s" r="A27">
        <v>1189</v>
      </c>
      <c s="5" t="n" r="B27">
        <v>2700</v>
      </c>
      <c s="7" t="n" r="C27">
        <v>9100</v>
      </c>
    </row>
    <row spans="1:3" r="28">
      <c s="4" t="s" r="A28">
        <v>1190</v>
      </c>
    </row>
    <row spans="1:3" r="29">
      <c s="3" t="s" r="A29">
        <v>1184</v>
      </c>
    </row>
    <row spans="1:3" r="30">
      <c s="4" t="s" r="A30">
        <v>1185</v>
      </c>
      <c s="5" t="n" r="B30">
        <v>101</v>
      </c>
    </row>
    <row spans="1:3" r="31">
      <c s="4" t="s" r="A31">
        <v>1186</v>
      </c>
      <c s="5" t="n" r="B31">
        <v>100</v>
      </c>
    </row>
    <row spans="1:3" r="32">
      <c s="4" t="s" r="A32">
        <v>1187</v>
      </c>
      <c s="5" t="n" r="B32">
        <v>92</v>
      </c>
    </row>
    <row spans="1:3" r="33">
      <c s="4" t="s" r="A33">
        <v>1191</v>
      </c>
    </row>
    <row spans="1:3" r="34">
      <c s="3" t="s" r="A34">
        <v>1184</v>
      </c>
    </row>
    <row spans="1:3" r="35">
      <c s="4" t="s" r="A35">
        <v>1185</v>
      </c>
      <c s="5" t="n" r="B35">
        <v>308</v>
      </c>
    </row>
    <row spans="1:3" r="36">
      <c s="4" t="s" r="A36">
        <v>1186</v>
      </c>
      <c s="5" t="n" r="B36">
        <v>378</v>
      </c>
    </row>
    <row spans="1:3" r="37">
      <c s="4" t="s" r="A37">
        <v>1187</v>
      </c>
      <c s="5" t="n" r="B37">
        <v>367</v>
      </c>
    </row>
    <row spans="1:3" r="38">
      <c s="4" t="s" r="A38">
        <v>1192</v>
      </c>
    </row>
    <row spans="1:3" r="39">
      <c s="3" t="s" r="A39">
        <v>1184</v>
      </c>
    </row>
    <row spans="1:3" r="40">
      <c s="4" t="s" r="A40">
        <v>1188</v>
      </c>
      <c s="5" t="n" r="B40">
        <v>508</v>
      </c>
    </row>
    <row spans="1:3" r="41">
      <c s="4" t="s" r="A41">
        <v>1189</v>
      </c>
      <c s="5" t="n" r="B41">
        <v>7</v>
      </c>
    </row>
    <row spans="1:3" r="42">
      <c s="4" t="s" r="A42">
        <v>1193</v>
      </c>
    </row>
    <row spans="1:3" r="43">
      <c s="3" t="s" r="A43">
        <v>1184</v>
      </c>
    </row>
    <row spans="1:3" r="44">
      <c s="4" t="s" r="A44">
        <v>1189</v>
      </c>
      <c s="5" t="n" r="B44">
        <v>7</v>
      </c>
    </row>
    <row spans="1:3" r="45">
      <c s="4" t="s" r="A45">
        <v>1194</v>
      </c>
    </row>
    <row spans="1:3" r="46">
      <c s="3" t="s" r="A46">
        <v>1184</v>
      </c>
    </row>
    <row spans="1:3" r="47">
      <c s="4" t="s" r="A47">
        <v>1188</v>
      </c>
      <c s="5" t="n" r="B47">
        <v>508</v>
      </c>
    </row>
    <row spans="1:3" r="48">
      <c s="4" t="s" r="A48">
        <v>1195</v>
      </c>
    </row>
    <row spans="1:3" r="49">
      <c s="3" t="s" r="A49">
        <v>1184</v>
      </c>
    </row>
    <row spans="1:3" r="50">
      <c s="4" t="s" r="A50">
        <v>1189</v>
      </c>
      <c s="5" t="n" r="B50">
        <v>7</v>
      </c>
    </row>
    <row spans="1:3" r="51">
      <c s="4" t="s" r="A51">
        <v>1196</v>
      </c>
    </row>
    <row spans="1:3" r="52">
      <c s="3" t="s" r="A52">
        <v>1184</v>
      </c>
    </row>
    <row spans="1:3" r="53">
      <c s="4" t="s" r="A53">
        <v>1188</v>
      </c>
      <c s="7" t="n" r="B53">
        <v>50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97</v>
      </c>
      <c s="2" t="s" r="B1">
        <v>27</v>
      </c>
      <c s="2" t="s" r="C1">
        <v>63</v>
      </c>
    </row>
    <row spans="1:3" r="2">
      <c s="3" t="s" r="A2">
        <v>1198</v>
      </c>
    </row>
    <row spans="1:3" r="3">
      <c s="4" t="s" r="A3">
        <v>1199</v>
      </c>
      <c s="7" t="n" r="B3">
        <v>77200</v>
      </c>
    </row>
    <row spans="1:3" r="4">
      <c s="4" t="s" r="A4">
        <v>1200</v>
      </c>
      <c s="5" t="n" r="B4">
        <v>11300</v>
      </c>
    </row>
    <row spans="1:3" r="5">
      <c s="4" t="s" r="A5">
        <v>86</v>
      </c>
      <c s="5" t="n" r="B5">
        <v>28851</v>
      </c>
      <c s="7" t="n" r="C5">
        <v>26854</v>
      </c>
    </row>
    <row spans="1:3" r="6">
      <c s="4" t="s" r="A6">
        <v>1</v>
      </c>
      <c s="5" t="n" r="B6">
        <v>117400</v>
      </c>
    </row>
    <row spans="1:3" r="7">
      <c s="4" t="s" r="A7">
        <v>1201</v>
      </c>
    </row>
    <row spans="1:3" r="8">
      <c s="3" t="s" r="A8">
        <v>1198</v>
      </c>
    </row>
    <row spans="1:3" r="9">
      <c s="4" t="s" r="A9">
        <v>1199</v>
      </c>
      <c s="5" t="n" r="B9">
        <v>29100</v>
      </c>
    </row>
    <row spans="1:3" r="10">
      <c s="4" t="s" r="A10">
        <v>1200</v>
      </c>
      <c s="5" t="n" r="B10">
        <v>2900</v>
      </c>
    </row>
    <row spans="1:3" r="11">
      <c s="4" t="s" r="A11">
        <v>86</v>
      </c>
      <c s="5" t="n" r="B11">
        <v>200</v>
      </c>
    </row>
    <row spans="1:3" r="12">
      <c s="4" t="s" r="A12">
        <v>488</v>
      </c>
    </row>
    <row spans="1:3" r="13">
      <c s="3" t="s" r="A13">
        <v>1198</v>
      </c>
    </row>
    <row spans="1:3" r="14">
      <c s="4" t="s" r="A14">
        <v>1199</v>
      </c>
      <c s="5" t="n" r="B14">
        <v>19600</v>
      </c>
    </row>
    <row spans="1:3" r="15">
      <c s="4" t="s" r="A15">
        <v>1200</v>
      </c>
      <c s="5" t="n" r="B15">
        <v>300</v>
      </c>
    </row>
    <row spans="1:3" r="16">
      <c s="4" t="s" r="A16">
        <v>86</v>
      </c>
      <c s="5" t="n" r="B16">
        <v>300</v>
      </c>
    </row>
    <row spans="1:3" r="17">
      <c s="4" t="s" r="A17">
        <v>1202</v>
      </c>
    </row>
    <row spans="1:3" r="18">
      <c s="3" t="s" r="A18">
        <v>1198</v>
      </c>
    </row>
    <row spans="1:3" r="19">
      <c s="4" t="s" r="A19">
        <v>1199</v>
      </c>
      <c s="5" t="n" r="B19">
        <v>21900</v>
      </c>
    </row>
    <row spans="1:3" r="20">
      <c s="4" t="s" r="A20">
        <v>464</v>
      </c>
    </row>
    <row spans="1:3" r="21">
      <c s="3" t="s" r="A21">
        <v>1198</v>
      </c>
    </row>
    <row spans="1:3" r="22">
      <c s="4" t="s" r="A22">
        <v>1199</v>
      </c>
      <c s="5" t="n" r="B22">
        <v>6300</v>
      </c>
    </row>
    <row spans="1:3" r="23">
      <c s="4" t="s" r="A23">
        <v>1200</v>
      </c>
      <c s="5" t="n" r="B23">
        <v>7900</v>
      </c>
    </row>
    <row spans="1:3" r="24">
      <c s="4" t="s" r="A24">
        <v>86</v>
      </c>
      <c s="5" t="n" r="B24">
        <v>28400</v>
      </c>
    </row>
    <row spans="1:3" r="25">
      <c s="4" t="s" r="A25">
        <v>123</v>
      </c>
    </row>
    <row spans="1:3" r="26">
      <c s="3" t="s" r="A26">
        <v>1198</v>
      </c>
    </row>
    <row spans="1:3" r="27">
      <c s="4" t="s" r="A27">
        <v>1199</v>
      </c>
      <c s="5" t="n" r="B27">
        <v>300</v>
      </c>
    </row>
    <row spans="1:3" r="28">
      <c s="4" t="s" r="A28">
        <v>1200</v>
      </c>
      <c s="5" t="n" r="B28">
        <v>200</v>
      </c>
    </row>
    <row spans="1:3" r="29">
      <c s="4" t="s" r="A29">
        <v>1203</v>
      </c>
    </row>
    <row spans="1:3" r="30">
      <c s="3" t="s" r="A30">
        <v>1198</v>
      </c>
    </row>
    <row spans="1:3" r="31">
      <c s="4" t="s" r="A31">
        <v>1199</v>
      </c>
      <c s="5" t="n" r="B31">
        <v>11700</v>
      </c>
    </row>
    <row spans="1:3" r="32">
      <c s="4" t="s" r="A32">
        <v>1200</v>
      </c>
      <c s="5" t="n" r="B32">
        <v>4800</v>
      </c>
    </row>
    <row spans="1:3" r="33">
      <c s="4" t="s" r="A33">
        <v>86</v>
      </c>
      <c s="5" t="n" r="B33">
        <v>26600</v>
      </c>
    </row>
    <row spans="1:3" r="34">
      <c s="4" t="s" r="A34">
        <v>1</v>
      </c>
      <c s="5" t="n" r="B34">
        <v>43100</v>
      </c>
    </row>
    <row spans="1:3" r="35">
      <c s="4" t="s" r="A35">
        <v>1204</v>
      </c>
    </row>
    <row spans="1:3" r="36">
      <c s="3" t="s" r="A36">
        <v>1198</v>
      </c>
    </row>
    <row spans="1:3" r="37">
      <c s="4" t="s" r="A37">
        <v>1199</v>
      </c>
      <c s="5" t="n" r="B37">
        <v>31400</v>
      </c>
    </row>
    <row spans="1:3" r="38">
      <c s="4" t="s" r="A38">
        <v>1200</v>
      </c>
      <c s="5" t="n" r="B38">
        <v>4700</v>
      </c>
    </row>
    <row spans="1:3" r="39">
      <c s="4" t="s" r="A39">
        <v>86</v>
      </c>
      <c s="5" t="n" r="B39">
        <v>2300</v>
      </c>
    </row>
    <row spans="1:3" r="40">
      <c s="4" t="s" r="A40">
        <v>1</v>
      </c>
      <c s="5" t="n" r="B40">
        <v>38400</v>
      </c>
    </row>
    <row spans="1:3" r="41">
      <c s="4" t="s" r="A41">
        <v>1205</v>
      </c>
    </row>
    <row spans="1:3" r="42">
      <c s="3" t="s" r="A42">
        <v>1198</v>
      </c>
    </row>
    <row spans="1:3" r="43">
      <c s="4" t="s" r="A43">
        <v>1199</v>
      </c>
      <c s="5" t="n" r="B43">
        <v>13600</v>
      </c>
    </row>
    <row spans="1:3" r="44">
      <c s="4" t="s" r="A44">
        <v>1200</v>
      </c>
      <c s="5" t="n" r="B44">
        <v>400</v>
      </c>
    </row>
    <row spans="1:3" r="45">
      <c s="4" t="s" r="A45">
        <v>86</v>
      </c>
      <c s="5" t="n" r="B45">
        <v>0</v>
      </c>
    </row>
    <row spans="1:3" r="46">
      <c s="4" t="s" r="A46">
        <v>1</v>
      </c>
      <c s="5" t="n" r="B46">
        <v>14000</v>
      </c>
    </row>
    <row spans="1:3" r="47">
      <c s="4" t="s" r="A47">
        <v>1206</v>
      </c>
    </row>
    <row spans="1:3" r="48">
      <c s="3" t="s" r="A48">
        <v>1198</v>
      </c>
    </row>
    <row spans="1:3" r="49">
      <c s="4" t="s" r="A49">
        <v>1199</v>
      </c>
      <c s="5" t="n" r="B49">
        <v>20500</v>
      </c>
    </row>
    <row spans="1:3" r="50">
      <c s="4" t="s" r="A50">
        <v>1200</v>
      </c>
      <c s="5" t="n" r="B50">
        <v>1400</v>
      </c>
    </row>
    <row spans="1:3" r="51">
      <c s="4" t="s" r="A51">
        <v>86</v>
      </c>
      <c s="5" t="n" r="B51">
        <v>0</v>
      </c>
    </row>
    <row spans="1:3" r="52">
      <c s="4" t="s" r="A52">
        <v>1</v>
      </c>
      <c s="7" t="n" r="B52">
        <v>219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t="s" r="A1">
        <v>1207</v>
      </c>
      <c s="2" t="s" r="B1">
        <v>1208</v>
      </c>
      <c s="2" t="s" r="C1">
        <v>1209</v>
      </c>
    </row>
    <row spans="1:3" r="2">
      <c s="3" t="s" r="A2">
        <v>1210</v>
      </c>
    </row>
    <row spans="1:3" r="3">
      <c s="4" t="s" r="A3">
        <v>65</v>
      </c>
      <c s="7" t="n" r="B3">
        <v>102358</v>
      </c>
      <c s="7" t="n" r="C3">
        <v>78000</v>
      </c>
    </row>
    <row spans="1:3" r="4">
      <c s="4" t="s" r="A4">
        <v>68</v>
      </c>
      <c s="5" t="n" r="B4">
        <v>138231</v>
      </c>
      <c s="5" t="n" r="C4">
        <v>163208</v>
      </c>
    </row>
    <row spans="1:3" r="5">
      <c s="4" t="s" r="A5">
        <v>420</v>
      </c>
      <c s="5" t="n" r="B5">
        <v>205898</v>
      </c>
      <c s="5" t="n" r="C5">
        <v>241313</v>
      </c>
    </row>
    <row spans="1:3" r="6">
      <c s="4" t="s" r="A6">
        <v>72</v>
      </c>
      <c s="5" t="n" r="B6">
        <v>2965</v>
      </c>
      <c s="5" t="n" r="C6">
        <v>2379</v>
      </c>
    </row>
    <row spans="1:3" r="7">
      <c s="4" t="s" r="A7">
        <v>73</v>
      </c>
      <c s="5" t="n" r="B7">
        <v>7261</v>
      </c>
      <c s="5" t="n" r="C7">
        <v>8467</v>
      </c>
    </row>
    <row spans="1:3" r="8">
      <c s="4" t="s" r="A8">
        <v>74</v>
      </c>
      <c s="5" t="n" r="B8">
        <v>253094</v>
      </c>
      <c s="5" t="n" r="C8">
        <v>255928</v>
      </c>
    </row>
    <row spans="1:3" r="9">
      <c s="4" t="s" r="A9">
        <v>76</v>
      </c>
      <c s="5" t="n" r="B9">
        <v>4230</v>
      </c>
      <c s="5" t="n" r="C9">
        <v>4441</v>
      </c>
    </row>
    <row spans="1:3" r="10">
      <c s="4" t="s" r="A10">
        <v>80</v>
      </c>
      <c s="5" t="n" r="B10">
        <v>59475</v>
      </c>
      <c s="5" t="n" r="C10">
        <v>70511</v>
      </c>
    </row>
    <row spans="1:3" r="11">
      <c s="4" t="s" r="A11">
        <v>1211</v>
      </c>
      <c s="5" t="n" r="B11">
        <v>24101</v>
      </c>
      <c s="5" t="n" r="C11">
        <v>25911</v>
      </c>
    </row>
    <row spans="1:3" r="12">
      <c s="4" t="s" r="A12">
        <v>84</v>
      </c>
      <c s="5" t="n" r="B12">
        <v>345069</v>
      </c>
      <c s="5" t="n" r="C12">
        <v>357569</v>
      </c>
    </row>
    <row spans="1:3" r="13">
      <c s="4" t="s" r="A13">
        <v>85</v>
      </c>
      <c s="5" t="n" r="B13">
        <v>58567</v>
      </c>
      <c s="5" t="n" r="C13">
        <v>70119</v>
      </c>
    </row>
    <row spans="1:3" r="14">
      <c s="4" t="s" r="A14">
        <v>422</v>
      </c>
      <c s="5" t="n" r="B14">
        <v>59457</v>
      </c>
      <c s="5" t="n" r="C14">
        <v>72667</v>
      </c>
    </row>
    <row spans="1:3" r="15">
      <c s="4" t="s" r="A15">
        <v>88</v>
      </c>
      <c s="5" t="n" r="B15">
        <v>26401</v>
      </c>
      <c s="5" t="n" r="C15">
        <v>25921</v>
      </c>
    </row>
    <row spans="1:3" r="16">
      <c s="4" t="s" r="A16">
        <v>89</v>
      </c>
      <c s="5" t="n" r="B16">
        <v>177429</v>
      </c>
      <c s="5" t="n" r="C16">
        <v>172947</v>
      </c>
    </row>
    <row spans="1:3" r="17">
      <c s="4" t="s" r="A17">
        <v>91</v>
      </c>
      <c s="7" t="n" r="B17">
        <v>45306</v>
      </c>
      <c s="7" t="n" r="C17">
        <v>50648</v>
      </c>
    </row>
    <row spans="1:3" r="18">
      <c s="4" t="s" r="A18">
        <v>1212</v>
      </c>
    </row>
    <row spans="1:3" r="19">
      <c s="3" t="s" r="A19">
        <v>1213</v>
      </c>
    </row>
    <row spans="1:3" r="20">
      <c s="4" t="s" r="A20">
        <v>1214</v>
      </c>
      <c s="5" t="n" r="B20">
        <v>45</v>
      </c>
      <c s="5" t="n" r="C20">
        <v>49</v>
      </c>
    </row>
    <row spans="1:3" r="21">
      <c s="4" t="s" r="A21">
        <v>1215</v>
      </c>
      <c s="9" t="n" r="B21">
        <v>1.8</v>
      </c>
      <c s="9" t="n" r="C21">
        <v>1.8</v>
      </c>
    </row>
    <row spans="1:3" r="22">
      <c s="4" t="s" r="A22">
        <v>106</v>
      </c>
    </row>
    <row spans="1:3" r="23">
      <c s="3" t="s" r="A23">
        <v>1210</v>
      </c>
    </row>
    <row spans="1:3" r="24">
      <c s="4" t="s" r="A24">
        <v>65</v>
      </c>
      <c s="7" t="n" r="B24">
        <v>1470</v>
      </c>
      <c s="7" t="n" r="C24">
        <v>1493</v>
      </c>
    </row>
    <row spans="1:3" r="25">
      <c s="4" t="s" r="A25">
        <v>68</v>
      </c>
      <c s="5" t="n" r="B25">
        <v>197</v>
      </c>
      <c s="5" t="n" r="C25">
        <v>660</v>
      </c>
    </row>
    <row spans="1:3" r="26">
      <c s="4" t="s" r="A26">
        <v>420</v>
      </c>
      <c s="5" t="n" r="B26">
        <v>3394</v>
      </c>
      <c s="5" t="n" r="C26">
        <v>4261</v>
      </c>
    </row>
    <row spans="1:3" r="27">
      <c s="4" t="s" r="A27">
        <v>72</v>
      </c>
      <c s="5" t="n" r="B27">
        <v>925</v>
      </c>
      <c s="5" t="n" r="C27">
        <v>0</v>
      </c>
    </row>
    <row spans="1:3" r="28">
      <c s="4" t="s" r="A28">
        <v>73</v>
      </c>
      <c s="5" t="n" r="B28">
        <v>1904</v>
      </c>
      <c s="5" t="n" r="C28">
        <v>2105</v>
      </c>
    </row>
    <row spans="1:3" r="29">
      <c s="4" t="s" r="A29">
        <v>74</v>
      </c>
      <c s="5" t="n" r="B29">
        <v>666</v>
      </c>
      <c s="5" t="n" r="C29">
        <v>245</v>
      </c>
    </row>
    <row spans="1:3" r="30">
      <c s="4" t="s" r="A30">
        <v>76</v>
      </c>
      <c s="5" t="n" r="B30">
        <v>385</v>
      </c>
      <c s="5" t="n" r="C30">
        <v>422</v>
      </c>
    </row>
    <row spans="1:3" r="31">
      <c s="4" t="s" r="A31">
        <v>80</v>
      </c>
      <c s="5" t="n" r="B31">
        <v>14170</v>
      </c>
      <c s="5" t="n" r="C31">
        <v>16132</v>
      </c>
    </row>
    <row spans="1:3" r="32">
      <c s="4" t="s" r="A32">
        <v>1211</v>
      </c>
      <c s="5" t="n" r="B32">
        <v>10892</v>
      </c>
      <c s="5" t="n" r="C32">
        <v>12569</v>
      </c>
    </row>
    <row spans="1:3" r="33">
      <c s="4" t="s" r="A33">
        <v>1216</v>
      </c>
      <c s="5" t="n" r="B33">
        <v>23111</v>
      </c>
      <c s="5" t="n" r="C33">
        <v>25318</v>
      </c>
    </row>
    <row spans="1:3" r="34">
      <c s="4" t="s" r="A34">
        <v>84</v>
      </c>
      <c s="5" t="n" r="B34">
        <v>0</v>
      </c>
      <c s="5" t="n" r="C34">
        <v>3</v>
      </c>
    </row>
    <row spans="1:3" r="35">
      <c s="4" t="s" r="A35">
        <v>85</v>
      </c>
      <c s="5" t="n" r="B35">
        <v>3</v>
      </c>
      <c s="5" t="n" r="C35">
        <v>0</v>
      </c>
    </row>
    <row spans="1:3" r="36">
      <c s="4" t="s" r="A36">
        <v>422</v>
      </c>
      <c s="5" t="n" r="B36">
        <v>28</v>
      </c>
      <c s="5" t="n" r="C36">
        <v>35</v>
      </c>
    </row>
    <row spans="1:3" r="37">
      <c s="4" t="s" r="A37">
        <v>88</v>
      </c>
      <c s="5" t="n" r="B37">
        <v>9470</v>
      </c>
      <c s="5" t="n" r="C37">
        <v>9384</v>
      </c>
    </row>
    <row spans="1:3" r="38">
      <c s="4" t="s" r="A38">
        <v>89</v>
      </c>
      <c s="5" t="n" r="B38">
        <v>11972</v>
      </c>
      <c s="5" t="n" r="C38">
        <v>13452</v>
      </c>
    </row>
    <row spans="1:3" r="39">
      <c s="4" t="s" r="A39">
        <v>91</v>
      </c>
      <c s="5" t="n" r="B39">
        <v>1654</v>
      </c>
      <c s="5" t="n" r="C39">
        <v>1727</v>
      </c>
    </row>
    <row spans="1:3" r="40">
      <c s="4" t="s" r="A40">
        <v>1217</v>
      </c>
      <c s="5" t="n" r="B40">
        <v>23127</v>
      </c>
      <c s="5" t="n" r="C40">
        <v>24601</v>
      </c>
    </row>
    <row spans="1:3" r="41">
      <c s="4" t="s" r="A41">
        <v>1218</v>
      </c>
    </row>
    <row spans="1:3" r="42">
      <c s="3" t="s" r="A42">
        <v>1210</v>
      </c>
    </row>
    <row spans="1:3" r="43">
      <c s="4" t="s" r="A43">
        <v>65</v>
      </c>
      <c s="5" t="n" r="B43">
        <v>1149</v>
      </c>
      <c s="5" t="n" r="C43">
        <v>1122</v>
      </c>
    </row>
    <row spans="1:3" r="44">
      <c s="4" t="s" r="A44">
        <v>68</v>
      </c>
      <c s="5" t="n" r="B44">
        <v>0</v>
      </c>
      <c s="5" t="n" r="C44">
        <v>0</v>
      </c>
    </row>
    <row spans="1:3" r="45">
      <c s="4" t="s" r="A45">
        <v>420</v>
      </c>
      <c s="5" t="n" r="B45">
        <v>685</v>
      </c>
      <c s="5" t="n" r="C45">
        <v>615</v>
      </c>
    </row>
    <row spans="1:3" r="46">
      <c s="4" t="s" r="A46">
        <v>72</v>
      </c>
      <c s="5" t="n" r="B46">
        <v>0</v>
      </c>
    </row>
    <row spans="1:3" r="47">
      <c s="4" t="s" r="A47">
        <v>73</v>
      </c>
      <c s="5" t="n" r="B47">
        <v>0</v>
      </c>
      <c s="5" t="n" r="C47">
        <v>0</v>
      </c>
    </row>
    <row spans="1:3" r="48">
      <c s="4" t="s" r="A48">
        <v>74</v>
      </c>
      <c s="5" t="n" r="B48">
        <v>0</v>
      </c>
      <c s="5" t="n" r="C48">
        <v>0</v>
      </c>
    </row>
    <row spans="1:3" r="49">
      <c s="4" t="s" r="A49">
        <v>76</v>
      </c>
      <c s="5" t="n" r="B49">
        <v>0</v>
      </c>
      <c s="5" t="n" r="C49">
        <v>0</v>
      </c>
    </row>
    <row spans="1:3" r="50">
      <c s="4" t="s" r="A50">
        <v>80</v>
      </c>
      <c s="5" t="n" r="B50">
        <v>9312</v>
      </c>
      <c s="5" t="n" r="C50">
        <v>8726</v>
      </c>
    </row>
    <row spans="1:3" r="51">
      <c s="4" t="s" r="A51">
        <v>1211</v>
      </c>
      <c s="5" t="n" r="B51">
        <v>9269</v>
      </c>
      <c s="5" t="n" r="C51">
        <v>8689</v>
      </c>
    </row>
    <row spans="1:3" r="52">
      <c s="4" t="s" r="A52">
        <v>1216</v>
      </c>
      <c s="5" t="n" r="B52">
        <v>11146</v>
      </c>
      <c s="5" t="n" r="C52">
        <v>10463</v>
      </c>
    </row>
    <row spans="1:3" r="53">
      <c s="4" t="s" r="A53">
        <v>84</v>
      </c>
      <c s="5" t="n" r="C53">
        <v>0</v>
      </c>
    </row>
    <row spans="1:3" r="54">
      <c s="4" t="s" r="A54">
        <v>85</v>
      </c>
      <c s="5" t="n" r="B54">
        <v>0</v>
      </c>
    </row>
    <row spans="1:3" r="55">
      <c s="4" t="s" r="A55">
        <v>422</v>
      </c>
      <c s="5" t="n" r="B55">
        <v>6</v>
      </c>
      <c s="5" t="n" r="C55">
        <v>6</v>
      </c>
    </row>
    <row spans="1:3" r="56">
      <c s="4" t="s" r="A56">
        <v>88</v>
      </c>
      <c s="5" t="n" r="B56">
        <v>0</v>
      </c>
      <c s="5" t="n" r="C56">
        <v>0</v>
      </c>
    </row>
    <row spans="1:3" r="57">
      <c s="4" t="s" r="A57">
        <v>89</v>
      </c>
      <c s="5" t="n" r="B57">
        <v>10894</v>
      </c>
      <c s="5" t="n" r="C57">
        <v>10318</v>
      </c>
    </row>
    <row spans="1:3" r="58">
      <c s="4" t="s" r="A58">
        <v>91</v>
      </c>
      <c s="5" t="n" r="B58">
        <v>40</v>
      </c>
      <c s="5" t="n" r="C58">
        <v>27</v>
      </c>
    </row>
    <row spans="1:3" r="59">
      <c s="4" t="s" r="A59">
        <v>1217</v>
      </c>
      <c s="5" t="n" r="B59">
        <v>10940</v>
      </c>
      <c s="5" t="n" r="C59">
        <v>10351</v>
      </c>
    </row>
    <row spans="1:3" r="60">
      <c s="4" t="s" r="A60">
        <v>1219</v>
      </c>
    </row>
    <row spans="1:3" r="61">
      <c s="3" t="s" r="A61">
        <v>1210</v>
      </c>
    </row>
    <row spans="1:3" r="62">
      <c s="4" t="s" r="A62">
        <v>65</v>
      </c>
      <c s="5" t="n" r="B62">
        <v>0</v>
      </c>
      <c s="5" t="n" r="C62">
        <v>0</v>
      </c>
    </row>
    <row spans="1:3" r="63">
      <c s="4" t="s" r="A63">
        <v>68</v>
      </c>
      <c s="5" t="n" r="B63">
        <v>197</v>
      </c>
      <c s="5" t="n" r="C63">
        <v>660</v>
      </c>
    </row>
    <row spans="1:3" r="64">
      <c s="4" t="s" r="A64">
        <v>420</v>
      </c>
      <c s="5" t="n" r="B64">
        <v>48</v>
      </c>
      <c s="5" t="n" r="C64">
        <v>57</v>
      </c>
    </row>
    <row spans="1:3" r="65">
      <c s="4" t="s" r="A65">
        <v>72</v>
      </c>
      <c s="5" t="n" r="B65">
        <v>0</v>
      </c>
    </row>
    <row spans="1:3" r="66">
      <c s="4" t="s" r="A66">
        <v>73</v>
      </c>
      <c s="5" t="n" r="B66">
        <v>0</v>
      </c>
      <c s="5" t="n" r="C66">
        <v>0</v>
      </c>
    </row>
    <row spans="1:3" r="67">
      <c s="4" t="s" r="A67">
        <v>74</v>
      </c>
      <c s="5" t="n" r="B67">
        <v>444</v>
      </c>
      <c s="5" t="n" r="C67">
        <v>12</v>
      </c>
    </row>
    <row spans="1:3" r="68">
      <c s="4" t="s" r="A68">
        <v>76</v>
      </c>
      <c s="5" t="n" r="B68">
        <v>0</v>
      </c>
      <c s="5" t="n" r="C68">
        <v>0</v>
      </c>
    </row>
    <row spans="1:3" r="69">
      <c s="4" t="s" r="A69">
        <v>80</v>
      </c>
      <c s="5" t="n" r="B69">
        <v>126</v>
      </c>
      <c s="5" t="n" r="C69">
        <v>262</v>
      </c>
    </row>
    <row spans="1:3" r="70">
      <c s="4" t="s" r="A70">
        <v>1211</v>
      </c>
      <c s="5" t="n" r="B70">
        <v>0</v>
      </c>
      <c s="5" t="n" r="C70">
        <v>0</v>
      </c>
    </row>
    <row spans="1:3" r="71">
      <c s="4" t="s" r="A71">
        <v>1216</v>
      </c>
      <c s="5" t="n" r="B71">
        <v>815</v>
      </c>
      <c s="5" t="n" r="C71">
        <v>991</v>
      </c>
    </row>
    <row spans="1:3" r="72">
      <c s="4" t="s" r="A72">
        <v>84</v>
      </c>
      <c s="5" t="n" r="C72">
        <v>0</v>
      </c>
    </row>
    <row spans="1:3" r="73">
      <c s="4" t="s" r="A73">
        <v>85</v>
      </c>
      <c s="5" t="n" r="B73">
        <v>0</v>
      </c>
    </row>
    <row spans="1:3" r="74">
      <c s="4" t="s" r="A74">
        <v>422</v>
      </c>
      <c s="5" t="n" r="B74">
        <v>0</v>
      </c>
      <c s="5" t="n" r="C74">
        <v>0</v>
      </c>
    </row>
    <row spans="1:3" r="75">
      <c s="4" t="s" r="A75">
        <v>88</v>
      </c>
      <c s="5" t="n" r="B75">
        <v>8722</v>
      </c>
      <c s="5" t="n" r="C75">
        <v>9384</v>
      </c>
    </row>
    <row spans="1:3" r="76">
      <c s="4" t="s" r="A76">
        <v>89</v>
      </c>
      <c s="5" t="n" r="B76">
        <v>0</v>
      </c>
      <c s="5" t="n" r="C76">
        <v>18</v>
      </c>
    </row>
    <row spans="1:3" r="77">
      <c s="4" t="s" r="A77">
        <v>91</v>
      </c>
      <c s="5" t="n" r="B77">
        <v>14</v>
      </c>
      <c s="5" t="n" r="C77">
        <v>29</v>
      </c>
    </row>
    <row spans="1:3" r="78">
      <c s="4" t="s" r="A78">
        <v>1217</v>
      </c>
      <c s="5" t="n" r="B78">
        <v>8736</v>
      </c>
      <c s="5" t="n" r="C78">
        <v>9431</v>
      </c>
    </row>
    <row spans="1:3" r="79">
      <c s="4" t="s" r="A79">
        <v>1220</v>
      </c>
    </row>
    <row spans="1:3" r="80">
      <c s="3" t="s" r="A80">
        <v>1210</v>
      </c>
    </row>
    <row spans="1:3" r="81">
      <c s="4" t="s" r="A81">
        <v>65</v>
      </c>
      <c s="5" t="n" r="B81">
        <v>80</v>
      </c>
      <c s="5" t="n" r="C81">
        <v>16</v>
      </c>
    </row>
    <row spans="1:3" r="82">
      <c s="4" t="s" r="A82">
        <v>68</v>
      </c>
      <c s="5" t="n" r="B82">
        <v>0</v>
      </c>
      <c s="5" t="n" r="C82">
        <v>0</v>
      </c>
    </row>
    <row spans="1:3" r="83">
      <c s="4" t="s" r="A83">
        <v>420</v>
      </c>
      <c s="5" t="n" r="B83">
        <v>0</v>
      </c>
      <c s="5" t="n" r="C83">
        <v>250</v>
      </c>
    </row>
    <row spans="1:3" r="84">
      <c s="4" t="s" r="A84">
        <v>72</v>
      </c>
      <c s="5" t="n" r="B84">
        <v>925</v>
      </c>
    </row>
    <row spans="1:3" r="85">
      <c s="4" t="s" r="A85">
        <v>73</v>
      </c>
      <c s="5" t="n" r="B85">
        <v>0</v>
      </c>
      <c s="5" t="n" r="C85">
        <v>0</v>
      </c>
    </row>
    <row spans="1:3" r="86">
      <c s="4" t="s" r="A86">
        <v>74</v>
      </c>
      <c s="5" t="n" r="B86">
        <v>0</v>
      </c>
      <c s="5" t="n" r="C86">
        <v>0</v>
      </c>
    </row>
    <row spans="1:3" r="87">
      <c s="4" t="s" r="A87">
        <v>76</v>
      </c>
      <c s="5" t="n" r="B87">
        <v>0</v>
      </c>
      <c s="5" t="n" r="C87">
        <v>0</v>
      </c>
    </row>
    <row spans="1:3" r="88">
      <c s="4" t="s" r="A88">
        <v>80</v>
      </c>
      <c s="5" t="n" r="B88">
        <v>2473</v>
      </c>
      <c s="5" t="n" r="C88">
        <v>4741</v>
      </c>
    </row>
    <row spans="1:3" r="89">
      <c s="4" t="s" r="A89">
        <v>1211</v>
      </c>
      <c s="5" t="n" r="B89">
        <v>1349</v>
      </c>
      <c s="5" t="n" r="C89">
        <v>3500</v>
      </c>
    </row>
    <row spans="1:3" r="90">
      <c s="4" t="s" r="A90">
        <v>1216</v>
      </c>
      <c s="5" t="n" r="B90">
        <v>3478</v>
      </c>
      <c s="5" t="n" r="C90">
        <v>5007</v>
      </c>
    </row>
    <row spans="1:3" r="91">
      <c s="4" t="s" r="A91">
        <v>84</v>
      </c>
      <c s="5" t="n" r="C91">
        <v>0</v>
      </c>
    </row>
    <row spans="1:3" r="92">
      <c s="4" t="s" r="A92">
        <v>85</v>
      </c>
      <c s="5" t="n" r="B92">
        <v>0</v>
      </c>
    </row>
    <row spans="1:3" r="93">
      <c s="4" t="s" r="A93">
        <v>422</v>
      </c>
      <c s="5" t="n" r="B93">
        <v>0</v>
      </c>
      <c s="5" t="n" r="C93">
        <v>0</v>
      </c>
    </row>
    <row spans="1:3" r="94">
      <c s="4" t="s" r="A94">
        <v>88</v>
      </c>
      <c s="5" t="n" r="B94">
        <v>748</v>
      </c>
      <c s="5" t="n" r="C94">
        <v>0</v>
      </c>
    </row>
    <row spans="1:3" r="95">
      <c s="4" t="s" r="A95">
        <v>89</v>
      </c>
      <c s="5" t="n" r="B95">
        <v>745</v>
      </c>
      <c s="5" t="n" r="C95">
        <v>2418</v>
      </c>
    </row>
    <row spans="1:3" r="96">
      <c s="4" t="s" r="A96">
        <v>91</v>
      </c>
      <c s="5" t="n" r="B96">
        <v>600</v>
      </c>
      <c s="5" t="n" r="C96">
        <v>573</v>
      </c>
    </row>
    <row spans="1:3" r="97">
      <c s="4" t="s" r="A97">
        <v>1217</v>
      </c>
      <c s="5" t="n" r="B97">
        <v>2093</v>
      </c>
      <c s="5" t="n" r="C97">
        <v>2991</v>
      </c>
    </row>
    <row spans="1:3" r="98">
      <c s="4" t="s" r="A98">
        <v>1221</v>
      </c>
    </row>
    <row spans="1:3" r="99">
      <c s="3" t="s" r="A99">
        <v>1210</v>
      </c>
    </row>
    <row spans="1:3" r="100">
      <c s="4" t="s" r="A100">
        <v>65</v>
      </c>
      <c s="5" t="n" r="B100">
        <v>134</v>
      </c>
      <c s="5" t="n" r="C100">
        <v>187</v>
      </c>
    </row>
    <row spans="1:3" r="101">
      <c s="4" t="s" r="A101">
        <v>68</v>
      </c>
      <c s="5" t="n" r="B101">
        <v>0</v>
      </c>
      <c s="5" t="n" r="C101">
        <v>0</v>
      </c>
    </row>
    <row spans="1:3" r="102">
      <c s="4" t="s" r="A102">
        <v>420</v>
      </c>
      <c s="5" t="n" r="B102">
        <v>1196</v>
      </c>
      <c s="5" t="n" r="C102">
        <v>1715</v>
      </c>
    </row>
    <row spans="1:3" r="103">
      <c s="4" t="s" r="A103">
        <v>72</v>
      </c>
      <c s="5" t="n" r="B103">
        <v>0</v>
      </c>
    </row>
    <row spans="1:3" r="104">
      <c s="4" t="s" r="A104">
        <v>73</v>
      </c>
      <c s="5" t="n" r="B104">
        <v>0</v>
      </c>
      <c s="5" t="n" r="C104">
        <v>30</v>
      </c>
    </row>
    <row spans="1:3" r="105">
      <c s="4" t="s" r="A105">
        <v>74</v>
      </c>
      <c s="5" t="n" r="B105">
        <v>0</v>
      </c>
      <c s="5" t="n" r="C105">
        <v>0</v>
      </c>
    </row>
    <row spans="1:3" r="106">
      <c s="4" t="s" r="A106">
        <v>76</v>
      </c>
      <c s="5" t="n" r="B106">
        <v>0</v>
      </c>
      <c s="5" t="n" r="C106">
        <v>0</v>
      </c>
    </row>
    <row spans="1:3" r="107">
      <c s="4" t="s" r="A107">
        <v>80</v>
      </c>
      <c s="5" t="n" r="B107">
        <v>1</v>
      </c>
      <c s="5" t="n" r="C107">
        <v>3</v>
      </c>
    </row>
    <row spans="1:3" r="108">
      <c s="4" t="s" r="A108">
        <v>1211</v>
      </c>
      <c s="5" t="n" r="B108">
        <v>0</v>
      </c>
      <c s="5" t="n" r="C108">
        <v>0</v>
      </c>
    </row>
    <row spans="1:3" r="109">
      <c s="4" t="s" r="A109">
        <v>1216</v>
      </c>
      <c s="5" t="n" r="B109">
        <v>1331</v>
      </c>
      <c s="5" t="n" r="C109">
        <v>1935</v>
      </c>
    </row>
    <row spans="1:3" r="110">
      <c s="4" t="s" r="A110">
        <v>84</v>
      </c>
      <c s="5" t="n" r="C110">
        <v>0</v>
      </c>
    </row>
    <row spans="1:3" r="111">
      <c s="4" t="s" r="A111">
        <v>85</v>
      </c>
      <c s="5" t="n" r="B111">
        <v>3</v>
      </c>
    </row>
    <row spans="1:3" r="112">
      <c s="4" t="s" r="A112">
        <v>422</v>
      </c>
      <c s="5" t="n" r="B112">
        <v>0</v>
      </c>
      <c s="5" t="n" r="C112">
        <v>0</v>
      </c>
    </row>
    <row spans="1:3" r="113">
      <c s="4" t="s" r="A113">
        <v>88</v>
      </c>
      <c s="5" t="n" r="B113">
        <v>0</v>
      </c>
      <c s="5" t="n" r="C113">
        <v>0</v>
      </c>
    </row>
    <row spans="1:3" r="114">
      <c s="4" t="s" r="A114">
        <v>89</v>
      </c>
      <c s="5" t="n" r="B114">
        <v>224</v>
      </c>
      <c s="5" t="n" r="C114">
        <v>216</v>
      </c>
    </row>
    <row spans="1:3" r="115">
      <c s="4" t="s" r="A115">
        <v>91</v>
      </c>
      <c s="5" t="n" r="B115">
        <v>1</v>
      </c>
      <c s="5" t="n" r="C115">
        <v>124</v>
      </c>
    </row>
    <row spans="1:3" r="116">
      <c s="4" t="s" r="A116">
        <v>1217</v>
      </c>
      <c s="5" t="n" r="B116">
        <v>228</v>
      </c>
      <c s="5" t="n" r="C116">
        <v>340</v>
      </c>
    </row>
    <row spans="1:3" r="117">
      <c s="4" t="s" r="A117">
        <v>1222</v>
      </c>
    </row>
    <row spans="1:3" r="118">
      <c s="3" t="s" r="A118">
        <v>1210</v>
      </c>
    </row>
    <row spans="1:3" r="119">
      <c s="4" t="s" r="A119">
        <v>65</v>
      </c>
      <c s="5" t="n" r="B119">
        <v>86</v>
      </c>
      <c s="5" t="n" r="C119">
        <v>109</v>
      </c>
    </row>
    <row spans="1:3" r="120">
      <c s="4" t="s" r="A120">
        <v>68</v>
      </c>
      <c s="5" t="n" r="B120">
        <v>0</v>
      </c>
      <c s="5" t="n" r="C120">
        <v>0</v>
      </c>
    </row>
    <row spans="1:3" r="121">
      <c s="4" t="s" r="A121">
        <v>420</v>
      </c>
      <c s="5" t="n" r="B121">
        <v>975</v>
      </c>
      <c s="5" t="n" r="C121">
        <v>867</v>
      </c>
    </row>
    <row spans="1:3" r="122">
      <c s="4" t="s" r="A122">
        <v>72</v>
      </c>
      <c s="5" t="n" r="B122">
        <v>0</v>
      </c>
    </row>
    <row spans="1:3" r="123">
      <c s="4" t="s" r="A123">
        <v>73</v>
      </c>
      <c s="5" t="n" r="B123">
        <v>1496</v>
      </c>
      <c s="5" t="n" r="C123">
        <v>1651</v>
      </c>
    </row>
    <row spans="1:3" r="124">
      <c s="4" t="s" r="A124">
        <v>74</v>
      </c>
      <c s="5" t="n" r="B124">
        <v>22</v>
      </c>
      <c s="5" t="n" r="C124">
        <v>24</v>
      </c>
    </row>
    <row spans="1:3" r="125">
      <c s="4" t="s" r="A125">
        <v>76</v>
      </c>
      <c s="5" t="n" r="B125">
        <v>385</v>
      </c>
      <c s="5" t="n" r="C125">
        <v>422</v>
      </c>
    </row>
    <row spans="1:3" r="126">
      <c s="4" t="s" r="A126">
        <v>80</v>
      </c>
      <c s="5" t="n" r="B126">
        <v>98</v>
      </c>
      <c s="5" t="n" r="C126">
        <v>195</v>
      </c>
    </row>
    <row spans="1:3" r="127">
      <c s="4" t="s" r="A127">
        <v>1211</v>
      </c>
      <c s="5" t="n" r="B127">
        <v>16</v>
      </c>
      <c s="5" t="n" r="C127">
        <v>24</v>
      </c>
    </row>
    <row spans="1:3" r="128">
      <c s="4" t="s" r="A128">
        <v>1216</v>
      </c>
      <c s="5" t="n" r="B128">
        <v>3062</v>
      </c>
      <c s="5" t="n" r="C128">
        <v>3268</v>
      </c>
    </row>
    <row spans="1:3" r="129">
      <c s="4" t="s" r="A129">
        <v>84</v>
      </c>
      <c s="5" t="n" r="C129">
        <v>0</v>
      </c>
    </row>
    <row spans="1:3" r="130">
      <c s="4" t="s" r="A130">
        <v>85</v>
      </c>
      <c s="5" t="n" r="B130">
        <v>0</v>
      </c>
    </row>
    <row spans="1:3" r="131">
      <c s="4" t="s" r="A131">
        <v>422</v>
      </c>
      <c s="5" t="n" r="B131">
        <v>19</v>
      </c>
      <c s="5" t="n" r="C131">
        <v>23</v>
      </c>
    </row>
    <row spans="1:3" r="132">
      <c s="4" t="s" r="A132">
        <v>88</v>
      </c>
      <c s="5" t="n" r="B132">
        <v>0</v>
      </c>
      <c s="5" t="n" r="C132">
        <v>0</v>
      </c>
    </row>
    <row spans="1:3" r="133">
      <c s="4" t="s" r="A133">
        <v>89</v>
      </c>
      <c s="5" t="n" r="B133">
        <v>100</v>
      </c>
      <c s="5" t="n" r="C133">
        <v>99</v>
      </c>
    </row>
    <row spans="1:3" r="134">
      <c s="4" t="s" r="A134">
        <v>91</v>
      </c>
      <c s="5" t="n" r="B134">
        <v>129</v>
      </c>
      <c s="5" t="n" r="C134">
        <v>146</v>
      </c>
    </row>
    <row spans="1:3" r="135">
      <c s="4" t="s" r="A135">
        <v>1217</v>
      </c>
      <c s="5" t="n" r="B135">
        <v>248</v>
      </c>
      <c s="5" t="n" r="C135">
        <v>268</v>
      </c>
    </row>
    <row spans="1:3" r="136">
      <c s="4" t="s" r="A136">
        <v>1223</v>
      </c>
    </row>
    <row spans="1:3" r="137">
      <c s="3" t="s" r="A137">
        <v>1210</v>
      </c>
    </row>
    <row spans="1:3" r="138">
      <c s="4" t="s" r="A138">
        <v>65</v>
      </c>
      <c s="5" t="n" r="B138">
        <v>21</v>
      </c>
      <c s="5" t="n" r="C138">
        <v>59</v>
      </c>
    </row>
    <row spans="1:3" r="139">
      <c s="4" t="s" r="A139">
        <v>68</v>
      </c>
      <c s="5" t="n" r="B139">
        <v>0</v>
      </c>
      <c s="5" t="n" r="C139">
        <v>0</v>
      </c>
    </row>
    <row spans="1:3" r="140">
      <c s="4" t="s" r="A140">
        <v>420</v>
      </c>
      <c s="5" t="n" r="B140">
        <v>490</v>
      </c>
      <c s="5" t="n" r="C140">
        <v>757</v>
      </c>
    </row>
    <row spans="1:3" r="141">
      <c s="4" t="s" r="A141">
        <v>72</v>
      </c>
      <c s="5" t="n" r="B141">
        <v>0</v>
      </c>
    </row>
    <row spans="1:3" r="142">
      <c s="4" t="s" r="A142">
        <v>73</v>
      </c>
      <c s="5" t="n" r="B142">
        <v>408</v>
      </c>
      <c s="5" t="n" r="C142">
        <v>424</v>
      </c>
    </row>
    <row spans="1:3" r="143">
      <c s="4" t="s" r="A143">
        <v>74</v>
      </c>
      <c s="5" t="n" r="B143">
        <v>200</v>
      </c>
      <c s="5" t="n" r="C143">
        <v>209</v>
      </c>
    </row>
    <row spans="1:3" r="144">
      <c s="4" t="s" r="A144">
        <v>76</v>
      </c>
      <c s="5" t="n" r="B144">
        <v>0</v>
      </c>
      <c s="5" t="n" r="C144">
        <v>0</v>
      </c>
    </row>
    <row spans="1:3" r="145">
      <c s="4" t="s" r="A145">
        <v>80</v>
      </c>
      <c s="5" t="n" r="B145">
        <v>2160</v>
      </c>
      <c s="5" t="n" r="C145">
        <v>2205</v>
      </c>
    </row>
    <row spans="1:3" r="146">
      <c s="4" t="s" r="A146">
        <v>1211</v>
      </c>
      <c s="5" t="n" r="B146">
        <v>258</v>
      </c>
      <c s="5" t="n" r="C146">
        <v>356</v>
      </c>
    </row>
    <row spans="1:3" r="147">
      <c s="4" t="s" r="A147">
        <v>1216</v>
      </c>
      <c s="5" t="n" r="B147">
        <v>3279</v>
      </c>
      <c s="5" t="n" r="C147">
        <v>3654</v>
      </c>
    </row>
    <row spans="1:3" r="148">
      <c s="4" t="s" r="A148">
        <v>84</v>
      </c>
      <c s="5" t="n" r="C148">
        <v>3</v>
      </c>
    </row>
    <row spans="1:3" r="149">
      <c s="4" t="s" r="A149">
        <v>85</v>
      </c>
      <c s="5" t="n" r="B149">
        <v>0</v>
      </c>
    </row>
    <row spans="1:3" r="150">
      <c s="4" t="s" r="A150">
        <v>422</v>
      </c>
      <c s="5" t="n" r="B150">
        <v>3</v>
      </c>
      <c s="5" t="n" r="C150">
        <v>6</v>
      </c>
    </row>
    <row spans="1:3" r="151">
      <c s="4" t="s" r="A151">
        <v>88</v>
      </c>
      <c s="5" t="n" r="B151">
        <v>0</v>
      </c>
      <c s="5" t="n" r="C151">
        <v>0</v>
      </c>
    </row>
    <row spans="1:3" r="152">
      <c s="4" t="s" r="A152">
        <v>89</v>
      </c>
      <c s="5" t="n" r="B152">
        <v>9</v>
      </c>
      <c s="5" t="n" r="C152">
        <v>383</v>
      </c>
    </row>
    <row spans="1:3" r="153">
      <c s="4" t="s" r="A153">
        <v>91</v>
      </c>
      <c s="5" t="n" r="B153">
        <v>870</v>
      </c>
      <c s="5" t="n" r="C153">
        <v>828</v>
      </c>
    </row>
    <row spans="1:3" r="154">
      <c s="4" t="s" r="A154">
        <v>1217</v>
      </c>
      <c s="7" t="n" r="B154">
        <v>882</v>
      </c>
      <c s="7" t="n" r="C154">
        <v>122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24</v>
      </c>
      <c s="2" t="s" r="B1">
        <v>27</v>
      </c>
      <c s="2" t="s" r="C1">
        <v>63</v>
      </c>
    </row>
    <row spans="1:3" r="2">
      <c s="3" t="s" r="A2">
        <v>367</v>
      </c>
    </row>
    <row spans="1:3" r="3">
      <c s="4" t="s" r="A3">
        <v>420</v>
      </c>
      <c s="7" t="n" r="B3">
        <v>205898</v>
      </c>
      <c s="7" t="n" r="C3">
        <v>241313</v>
      </c>
    </row>
    <row spans="1:3" r="4">
      <c s="4" t="s" r="A4">
        <v>74</v>
      </c>
      <c s="5" t="n" r="B4">
        <v>253094</v>
      </c>
      <c s="5" t="n" r="C4">
        <v>255928</v>
      </c>
    </row>
    <row spans="1:3" r="5">
      <c s="4" t="s" r="A5">
        <v>80</v>
      </c>
      <c s="5" t="n" r="B5">
        <v>59475</v>
      </c>
      <c s="5" t="n" r="C5">
        <v>70511</v>
      </c>
    </row>
    <row spans="1:3" r="6">
      <c s="4" t="s" r="A6">
        <v>91</v>
      </c>
      <c s="5" t="n" r="B6">
        <v>45306</v>
      </c>
      <c s="5" t="n" r="C6">
        <v>50648</v>
      </c>
    </row>
    <row spans="1:3" r="7">
      <c s="4" t="s" r="A7">
        <v>367</v>
      </c>
    </row>
    <row spans="1:3" r="8">
      <c s="3" t="s" r="A8">
        <v>367</v>
      </c>
    </row>
    <row spans="1:3" r="9">
      <c s="4" t="s" r="A9">
        <v>420</v>
      </c>
      <c s="5" t="n" r="B9">
        <v>7264</v>
      </c>
      <c s="5" t="n" r="C9">
        <v>7508</v>
      </c>
    </row>
    <row spans="1:3" r="10">
      <c s="4" t="s" r="A10">
        <v>74</v>
      </c>
      <c s="5" t="n" r="B10">
        <v>8631</v>
      </c>
      <c s="5" t="n" r="C10">
        <v>8771</v>
      </c>
    </row>
    <row spans="1:3" r="11">
      <c s="4" t="s" r="A11">
        <v>80</v>
      </c>
      <c s="5" t="n" r="B11">
        <v>192</v>
      </c>
      <c s="5" t="n" r="C11">
        <v>213</v>
      </c>
    </row>
    <row spans="1:3" r="12">
      <c s="4" t="s" r="A12">
        <v>1225</v>
      </c>
      <c s="5" t="n" r="B12">
        <v>16087</v>
      </c>
      <c s="5" t="n" r="C12">
        <v>16492</v>
      </c>
    </row>
    <row spans="1:3" r="13">
      <c s="4" t="s" r="A13">
        <v>1226</v>
      </c>
      <c s="5" t="n" r="B13">
        <v>28933</v>
      </c>
      <c s="5" t="n" r="C13">
        <v>27700</v>
      </c>
    </row>
    <row spans="1:3" r="14">
      <c s="4" t="s" r="A14">
        <v>1227</v>
      </c>
      <c s="5" t="n" r="B14">
        <v>213205</v>
      </c>
      <c s="5" t="n" r="C14">
        <v>236162</v>
      </c>
    </row>
    <row spans="1:3" r="15">
      <c s="4" t="s" r="A15">
        <v>1228</v>
      </c>
    </row>
    <row spans="1:3" r="16">
      <c s="3" t="s" r="A16">
        <v>367</v>
      </c>
    </row>
    <row spans="1:3" r="17">
      <c s="4" t="s" r="A17">
        <v>420</v>
      </c>
      <c s="5" t="n" r="B17">
        <v>147</v>
      </c>
      <c s="5" t="n" r="C17">
        <v>179</v>
      </c>
    </row>
    <row spans="1:3" r="18">
      <c s="4" t="s" r="A18">
        <v>74</v>
      </c>
      <c s="5" t="n" r="B18">
        <v>33</v>
      </c>
      <c s="5" t="n" r="C18">
        <v>211</v>
      </c>
    </row>
    <row spans="1:3" r="19">
      <c s="4" t="s" r="A19">
        <v>80</v>
      </c>
      <c s="5" t="n" r="B19">
        <v>0</v>
      </c>
      <c s="5" t="n" r="C19">
        <v>0</v>
      </c>
    </row>
    <row spans="1:3" r="20">
      <c s="4" t="s" r="A20">
        <v>1225</v>
      </c>
      <c s="5" t="n" r="B20">
        <v>180</v>
      </c>
      <c s="5" t="n" r="C20">
        <v>390</v>
      </c>
    </row>
    <row spans="1:3" r="21">
      <c s="4" t="s" r="A21">
        <v>1226</v>
      </c>
      <c s="5" t="n" r="B21">
        <v>180</v>
      </c>
      <c s="5" t="n" r="C21">
        <v>752</v>
      </c>
    </row>
    <row spans="1:3" r="22">
      <c s="4" t="s" r="A22">
        <v>1227</v>
      </c>
      <c s="5" t="n" r="B22">
        <v>6145</v>
      </c>
      <c s="5" t="n" r="C22">
        <v>8604</v>
      </c>
    </row>
    <row spans="1:3" r="23">
      <c s="4" t="s" r="A23">
        <v>1229</v>
      </c>
    </row>
    <row spans="1:3" r="24">
      <c s="3" t="s" r="A24">
        <v>367</v>
      </c>
    </row>
    <row spans="1:3" r="25">
      <c s="4" t="s" r="A25">
        <v>420</v>
      </c>
      <c s="5" t="n" r="B25">
        <v>5454</v>
      </c>
      <c s="5" t="n" r="C25">
        <v>5009</v>
      </c>
    </row>
    <row spans="1:3" r="26">
      <c s="4" t="s" r="A26">
        <v>74</v>
      </c>
      <c s="5" t="n" r="B26">
        <v>1987</v>
      </c>
      <c s="5" t="n" r="C26">
        <v>2252</v>
      </c>
    </row>
    <row spans="1:3" r="27">
      <c s="4" t="s" r="A27">
        <v>80</v>
      </c>
      <c s="5" t="n" r="B27">
        <v>4</v>
      </c>
      <c s="5" t="n" r="C27">
        <v>4</v>
      </c>
    </row>
    <row spans="1:3" r="28">
      <c s="4" t="s" r="A28">
        <v>1225</v>
      </c>
      <c s="5" t="n" r="B28">
        <v>7445</v>
      </c>
      <c s="5" t="n" r="C28">
        <v>7265</v>
      </c>
    </row>
    <row spans="1:3" r="29">
      <c s="4" t="s" r="A29">
        <v>1226</v>
      </c>
      <c s="5" t="n" r="B29">
        <v>13317</v>
      </c>
      <c s="5" t="n" r="C29">
        <v>12775</v>
      </c>
    </row>
    <row spans="1:3" r="30">
      <c s="4" t="s" r="A30">
        <v>1227</v>
      </c>
      <c s="5" t="n" r="B30">
        <v>98029</v>
      </c>
      <c s="5" t="n" r="C30">
        <v>120157</v>
      </c>
    </row>
    <row spans="1:3" r="31">
      <c s="4" t="s" r="A31">
        <v>1230</v>
      </c>
    </row>
    <row spans="1:3" r="32">
      <c s="3" t="s" r="A32">
        <v>367</v>
      </c>
    </row>
    <row spans="1:3" r="33">
      <c s="4" t="s" r="A33">
        <v>420</v>
      </c>
      <c s="5" t="n" r="B33">
        <v>923</v>
      </c>
      <c s="5" t="n" r="C33">
        <v>1201</v>
      </c>
    </row>
    <row spans="1:3" r="34">
      <c s="4" t="s" r="A34">
        <v>74</v>
      </c>
      <c s="5" t="n" r="B34">
        <v>2754</v>
      </c>
      <c s="5" t="n" r="C34">
        <v>3113</v>
      </c>
    </row>
    <row spans="1:3" r="35">
      <c s="4" t="s" r="A35">
        <v>80</v>
      </c>
      <c s="5" t="n" r="B35">
        <v>23</v>
      </c>
      <c s="5" t="n" r="C35">
        <v>20</v>
      </c>
    </row>
    <row spans="1:3" r="36">
      <c s="4" t="s" r="A36">
        <v>1225</v>
      </c>
      <c s="5" t="n" r="B36">
        <v>3700</v>
      </c>
      <c s="5" t="n" r="C36">
        <v>4334</v>
      </c>
    </row>
    <row spans="1:3" r="37">
      <c s="4" t="s" r="A37">
        <v>1226</v>
      </c>
      <c s="5" t="n" r="B37">
        <v>3766</v>
      </c>
      <c s="5" t="n" r="C37">
        <v>4489</v>
      </c>
    </row>
    <row spans="1:3" r="38">
      <c s="4" t="s" r="A38">
        <v>1227</v>
      </c>
      <c s="5" t="n" r="B38">
        <v>59645</v>
      </c>
      <c s="5" t="n" r="C38">
        <v>56413</v>
      </c>
    </row>
    <row spans="1:3" r="39">
      <c s="4" t="s" r="A39">
        <v>1231</v>
      </c>
    </row>
    <row spans="1:3" r="40">
      <c s="3" t="s" r="A40">
        <v>367</v>
      </c>
    </row>
    <row spans="1:3" r="41">
      <c s="4" t="s" r="A41">
        <v>420</v>
      </c>
      <c s="5" t="n" r="B41">
        <v>467</v>
      </c>
      <c s="5" t="n" r="C41">
        <v>494</v>
      </c>
    </row>
    <row spans="1:3" r="42">
      <c s="4" t="s" r="A42">
        <v>74</v>
      </c>
      <c s="5" t="n" r="B42">
        <v>2346</v>
      </c>
      <c s="5" t="n" r="C42">
        <v>1651</v>
      </c>
    </row>
    <row spans="1:3" r="43">
      <c s="4" t="s" r="A43">
        <v>80</v>
      </c>
      <c s="5" t="n" r="B43">
        <v>0</v>
      </c>
      <c s="5" t="n" r="C43">
        <v>0</v>
      </c>
    </row>
    <row spans="1:3" r="44">
      <c s="4" t="s" r="A44">
        <v>1225</v>
      </c>
      <c s="5" t="n" r="B44">
        <v>2813</v>
      </c>
      <c s="5" t="n" r="C44">
        <v>2145</v>
      </c>
    </row>
    <row spans="1:3" r="45">
      <c s="4" t="s" r="A45">
        <v>1226</v>
      </c>
      <c s="5" t="n" r="B45">
        <v>8753</v>
      </c>
      <c s="5" t="n" r="C45">
        <v>7326</v>
      </c>
    </row>
    <row spans="1:3" r="46">
      <c s="4" t="s" r="A46">
        <v>1227</v>
      </c>
      <c s="5" t="n" r="B46">
        <v>37387</v>
      </c>
      <c s="5" t="n" r="C46">
        <v>38818</v>
      </c>
    </row>
    <row spans="1:3" r="47">
      <c s="4" t="s" r="A47">
        <v>1232</v>
      </c>
    </row>
    <row spans="1:3" r="48">
      <c s="3" t="s" r="A48">
        <v>367</v>
      </c>
    </row>
    <row spans="1:3" r="49">
      <c s="4" t="s" r="A49">
        <v>420</v>
      </c>
      <c s="5" t="n" r="B49">
        <v>273</v>
      </c>
      <c s="5" t="n" r="C49">
        <v>625</v>
      </c>
    </row>
    <row spans="1:3" r="50">
      <c s="4" t="s" r="A50">
        <v>74</v>
      </c>
      <c s="5" t="n" r="B50">
        <v>1511</v>
      </c>
      <c s="5" t="n" r="C50">
        <v>1544</v>
      </c>
    </row>
    <row spans="1:3" r="51">
      <c s="4" t="s" r="A51">
        <v>80</v>
      </c>
      <c s="5" t="n" r="B51">
        <v>165</v>
      </c>
      <c s="5" t="n" r="C51">
        <v>189</v>
      </c>
    </row>
    <row spans="1:3" r="52">
      <c s="4" t="s" r="A52">
        <v>1225</v>
      </c>
      <c s="5" t="n" r="B52">
        <v>1949</v>
      </c>
      <c s="5" t="n" r="C52">
        <v>2358</v>
      </c>
    </row>
    <row spans="1:3" r="53">
      <c s="4" t="s" r="A53">
        <v>1226</v>
      </c>
      <c s="5" t="n" r="B53">
        <v>2917</v>
      </c>
      <c s="5" t="n" r="C53">
        <v>2358</v>
      </c>
    </row>
    <row spans="1:3" r="54">
      <c s="4" t="s" r="A54">
        <v>1227</v>
      </c>
      <c s="7" t="n" r="B54">
        <v>11999</v>
      </c>
      <c s="7" t="n" r="C54">
        <v>1217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194</v>
      </c>
      <c s="2" t="s" r="B1">
        <v>26</v>
      </c>
    </row>
    <row spans="1:2" r="2">
      <c s="2" t="s" r="B2">
        <v>27</v>
      </c>
    </row>
    <row spans="1:2" r="3">
      <c s="4" t="s" r="A3">
        <v>194</v>
      </c>
      <c s="4" t="s" r="B3">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33</v>
      </c>
      <c s="2" t="s" r="B1">
        <v>27</v>
      </c>
      <c s="2" t="s" r="C1">
        <v>63</v>
      </c>
    </row>
    <row spans="1:3" r="2">
      <c s="3" t="s" r="A2">
        <v>64</v>
      </c>
    </row>
    <row spans="1:3" r="3">
      <c s="4" t="s" r="A3">
        <v>1234</v>
      </c>
      <c s="7" t="n" r="B3">
        <v>240</v>
      </c>
      <c s="7" t="n" r="C3">
        <v>304</v>
      </c>
    </row>
    <row spans="1:3" r="4">
      <c s="4" t="s" r="A4">
        <v>67</v>
      </c>
      <c s="5" t="n" r="B4">
        <v>2</v>
      </c>
      <c s="5" t="n" r="C4">
        <v>0</v>
      </c>
    </row>
    <row spans="1:3" r="5">
      <c s="4" t="s" r="A5">
        <v>68</v>
      </c>
      <c s="5" t="n" r="B5">
        <v>80636</v>
      </c>
      <c s="5" t="n" r="C5">
        <v>104283</v>
      </c>
    </row>
    <row spans="1:3" r="6">
      <c s="4" t="s" r="A6">
        <v>1235</v>
      </c>
      <c s="5" t="n" r="B6">
        <v>28851</v>
      </c>
      <c s="5" t="n" r="C6">
        <v>26854</v>
      </c>
    </row>
    <row spans="1:3" r="7">
      <c s="4" t="s" r="A7">
        <v>420</v>
      </c>
      <c s="5" t="n" r="B7">
        <v>205898</v>
      </c>
      <c s="5" t="n" r="C7">
        <v>241313</v>
      </c>
    </row>
    <row spans="1:3" r="8">
      <c s="4" t="s" r="A8">
        <v>72</v>
      </c>
      <c s="5" t="n" r="B8">
        <v>2965</v>
      </c>
      <c s="5" t="n" r="C8">
        <v>2379</v>
      </c>
    </row>
    <row spans="1:3" r="9">
      <c s="4" t="s" r="A9">
        <v>73</v>
      </c>
      <c s="5" t="n" r="B9">
        <v>4611</v>
      </c>
      <c s="5" t="n" r="C9">
        <v>5642</v>
      </c>
    </row>
    <row spans="1:3" r="10">
      <c s="4" t="s" r="A10">
        <v>269</v>
      </c>
      <c s="5" t="n" r="B10">
        <v>19778</v>
      </c>
      <c s="5" t="n" r="C10">
        <v>22913</v>
      </c>
    </row>
    <row spans="1:3" r="11">
      <c s="4" t="s" r="A11">
        <v>1236</v>
      </c>
      <c s="5" t="n" r="B11">
        <v>81</v>
      </c>
      <c s="5" t="n" r="C11">
        <v>70</v>
      </c>
    </row>
    <row spans="1:3" r="12">
      <c s="4" t="s" r="A12">
        <v>80</v>
      </c>
      <c s="5" t="n" r="B12">
        <v>28145</v>
      </c>
      <c s="5" t="n" r="C12">
        <v>32321</v>
      </c>
    </row>
    <row spans="1:3" r="13">
      <c s="4" t="s" r="A13">
        <v>1237</v>
      </c>
      <c s="5" t="n" r="B13">
        <v>-356200</v>
      </c>
      <c s="5" t="n" r="C13">
        <v>-590300</v>
      </c>
    </row>
    <row spans="1:3" r="14">
      <c s="4" t="s" r="A14">
        <v>1238</v>
      </c>
    </row>
    <row spans="1:3" r="15">
      <c s="3" t="s" r="A15">
        <v>64</v>
      </c>
    </row>
    <row spans="1:3" r="16">
      <c s="4" t="s" r="A16">
        <v>1234</v>
      </c>
      <c s="5" t="n" r="B16">
        <v>240</v>
      </c>
      <c s="5" t="n" r="C16">
        <v>304</v>
      </c>
    </row>
    <row spans="1:3" r="17">
      <c s="4" t="s" r="A17">
        <v>67</v>
      </c>
      <c s="5" t="n" r="B17">
        <v>2</v>
      </c>
    </row>
    <row spans="1:3" r="18">
      <c s="4" t="s" r="A18">
        <v>68</v>
      </c>
      <c s="5" t="n" r="B18">
        <v>80636</v>
      </c>
      <c s="5" t="n" r="C18">
        <v>104283</v>
      </c>
    </row>
    <row spans="1:3" r="19">
      <c s="4" t="s" r="A19">
        <v>1235</v>
      </c>
      <c s="5" t="n" r="B19">
        <v>28851</v>
      </c>
      <c s="5" t="n" r="C19">
        <v>26854</v>
      </c>
    </row>
    <row spans="1:3" r="20">
      <c s="4" t="s" r="A20">
        <v>420</v>
      </c>
      <c s="5" t="n" r="B20">
        <v>205898</v>
      </c>
      <c s="5" t="n" r="C20">
        <v>241313</v>
      </c>
    </row>
    <row spans="1:3" r="21">
      <c s="4" t="s" r="A21">
        <v>72</v>
      </c>
      <c s="5" t="n" r="B21">
        <v>2965</v>
      </c>
      <c s="5" t="n" r="C21">
        <v>2379</v>
      </c>
    </row>
    <row spans="1:3" r="22">
      <c s="4" t="s" r="A22">
        <v>73</v>
      </c>
      <c s="5" t="n" r="B22">
        <v>4611</v>
      </c>
      <c s="5" t="n" r="C22">
        <v>5642</v>
      </c>
    </row>
    <row spans="1:3" r="23">
      <c s="4" t="s" r="A23">
        <v>269</v>
      </c>
      <c s="5" t="n" r="B23">
        <v>19778</v>
      </c>
      <c s="5" t="n" r="C23">
        <v>22913</v>
      </c>
    </row>
    <row spans="1:3" r="24">
      <c s="4" t="s" r="A24">
        <v>1239</v>
      </c>
      <c s="5" t="n" r="B24">
        <v>11090</v>
      </c>
      <c s="5" t="n" r="C24">
        <v>11669</v>
      </c>
    </row>
    <row spans="1:3" r="25">
      <c s="4" t="s" r="A25">
        <v>1240</v>
      </c>
      <c s="5" t="n" r="B25">
        <v>5726</v>
      </c>
      <c s="5" t="n" r="C25">
        <v>7721</v>
      </c>
    </row>
    <row spans="1:3" r="26">
      <c s="4" t="s" r="A26">
        <v>1236</v>
      </c>
      <c s="5" t="n" r="B26">
        <v>81</v>
      </c>
      <c s="5" t="n" r="C26">
        <v>70</v>
      </c>
    </row>
    <row spans="1:3" r="27">
      <c s="4" t="s" r="A27">
        <v>80</v>
      </c>
      <c s="5" t="n" r="B27">
        <v>28145</v>
      </c>
      <c s="5" t="n" r="C27">
        <v>32321</v>
      </c>
    </row>
    <row spans="1:3" r="28">
      <c s="4" t="s" r="A28">
        <v>1241</v>
      </c>
      <c s="5" t="n" r="B28">
        <v>20856</v>
      </c>
      <c s="5" t="n" r="C28">
        <v>22958</v>
      </c>
    </row>
    <row spans="1:3" r="29">
      <c s="4" t="s" r="A29">
        <v>1237</v>
      </c>
      <c s="5" t="n" r="B29">
        <v>-356166</v>
      </c>
      <c s="5" t="n" r="C29">
        <v>-590298</v>
      </c>
    </row>
    <row spans="1:3" r="30">
      <c s="4" t="s" r="A30">
        <v>1242</v>
      </c>
      <c s="5" t="n" r="B30">
        <v>371207</v>
      </c>
      <c s="5" t="n" r="C30">
        <v>436079</v>
      </c>
    </row>
    <row spans="1:3" r="31">
      <c s="4" t="s" r="A31">
        <v>1243</v>
      </c>
      <c s="5" t="n" r="B31">
        <v>-703</v>
      </c>
      <c s="5" t="n" r="C31">
        <v>-1029</v>
      </c>
    </row>
    <row spans="1:3" r="32">
      <c s="4" t="s" r="A32">
        <v>1244</v>
      </c>
      <c s="5" t="n" r="B32">
        <v>-11183</v>
      </c>
      <c s="5" t="n" r="C32">
        <v>-12278</v>
      </c>
    </row>
    <row spans="1:3" r="33">
      <c s="4" t="s" r="A33">
        <v>1245</v>
      </c>
      <c s="5" t="n" r="B33">
        <v>359321</v>
      </c>
      <c s="5" t="n" r="C33">
        <v>422772</v>
      </c>
    </row>
    <row spans="1:3" r="34">
      <c s="4" t="s" r="A34">
        <v>1246</v>
      </c>
    </row>
    <row spans="1:3" r="35">
      <c s="3" t="s" r="A35">
        <v>64</v>
      </c>
    </row>
    <row spans="1:3" r="36">
      <c s="4" t="s" r="A36">
        <v>73</v>
      </c>
      <c s="5" t="n" r="B36">
        <v>1084</v>
      </c>
      <c s="5" t="n" r="C36">
        <v>1268</v>
      </c>
    </row>
    <row spans="1:3" r="37">
      <c s="4" t="s" r="A37">
        <v>1247</v>
      </c>
    </row>
    <row spans="1:3" r="38">
      <c s="3" t="s" r="A38">
        <v>64</v>
      </c>
    </row>
    <row spans="1:3" r="39">
      <c s="4" t="s" r="A39">
        <v>73</v>
      </c>
      <c s="5" t="n" r="B39">
        <v>449</v>
      </c>
      <c s="5" t="n" r="C39">
        <v>567</v>
      </c>
    </row>
    <row spans="1:3" r="40">
      <c s="4" t="s" r="A40">
        <v>1248</v>
      </c>
    </row>
    <row spans="1:3" r="41">
      <c s="3" t="s" r="A41">
        <v>64</v>
      </c>
    </row>
    <row spans="1:3" r="42">
      <c s="4" t="s" r="A42">
        <v>73</v>
      </c>
      <c s="5" t="n" r="B42">
        <v>341</v>
      </c>
      <c s="5" t="n" r="C42">
        <v>533</v>
      </c>
    </row>
    <row spans="1:3" r="43">
      <c s="4" t="s" r="A43">
        <v>1249</v>
      </c>
    </row>
    <row spans="1:3" r="44">
      <c s="3" t="s" r="A44">
        <v>64</v>
      </c>
    </row>
    <row spans="1:3" r="45">
      <c s="4" t="s" r="A45">
        <v>73</v>
      </c>
      <c s="5" t="n" r="B45">
        <v>301</v>
      </c>
      <c s="5" t="n" r="C45">
        <v>483</v>
      </c>
    </row>
    <row spans="1:3" r="46">
      <c s="4" t="s" r="A46">
        <v>1250</v>
      </c>
    </row>
    <row spans="1:3" r="47">
      <c s="3" t="s" r="A47">
        <v>64</v>
      </c>
    </row>
    <row spans="1:3" r="48">
      <c s="4" t="s" r="A48">
        <v>73</v>
      </c>
      <c s="5" t="n" r="B48">
        <v>1559</v>
      </c>
      <c s="5" t="n" r="C48">
        <v>2007</v>
      </c>
    </row>
    <row spans="1:3" r="49">
      <c s="4" t="s" r="A49">
        <v>1251</v>
      </c>
    </row>
    <row spans="1:3" r="50">
      <c s="3" t="s" r="A50">
        <v>64</v>
      </c>
    </row>
    <row spans="1:3" r="51">
      <c s="4" t="s" r="A51">
        <v>73</v>
      </c>
      <c s="5" t="n" r="B51">
        <v>1552</v>
      </c>
      <c s="5" t="n" r="C51">
        <v>1925</v>
      </c>
    </row>
    <row spans="1:3" r="52">
      <c s="4" t="s" r="A52">
        <v>1252</v>
      </c>
    </row>
    <row spans="1:3" r="53">
      <c s="3" t="s" r="A53">
        <v>64</v>
      </c>
    </row>
    <row spans="1:3" r="54">
      <c s="4" t="s" r="A54">
        <v>73</v>
      </c>
      <c s="5" t="n" r="B54">
        <v>1627</v>
      </c>
      <c s="5" t="n" r="C54">
        <v>1834</v>
      </c>
    </row>
    <row spans="1:3" r="55">
      <c s="4" t="s" r="A55">
        <v>1253</v>
      </c>
    </row>
    <row spans="1:3" r="56">
      <c s="3" t="s" r="A56">
        <v>64</v>
      </c>
    </row>
    <row spans="1:3" r="57">
      <c s="4" t="s" r="A57">
        <v>1235</v>
      </c>
      <c s="5" t="n" r="B57">
        <v>583</v>
      </c>
      <c s="5" t="n" r="C57">
        <v>902</v>
      </c>
    </row>
    <row spans="1:3" r="58">
      <c s="4" t="s" r="A58">
        <v>420</v>
      </c>
      <c s="5" t="n" r="B58">
        <v>83381</v>
      </c>
      <c s="5" t="n" r="C58">
        <v>94405</v>
      </c>
    </row>
    <row spans="1:3" r="59">
      <c s="4" t="s" r="A59">
        <v>72</v>
      </c>
      <c s="5" t="n" r="B59">
        <v>2875</v>
      </c>
      <c s="5" t="n" r="C59">
        <v>2271</v>
      </c>
    </row>
    <row spans="1:3" r="60">
      <c s="4" t="s" r="A60">
        <v>1254</v>
      </c>
    </row>
    <row spans="1:3" r="61">
      <c s="3" t="s" r="A61">
        <v>64</v>
      </c>
    </row>
    <row spans="1:3" r="62">
      <c s="4" t="s" r="A62">
        <v>420</v>
      </c>
      <c s="5" t="n" r="B62">
        <v>31866</v>
      </c>
      <c s="5" t="n" r="C62">
        <v>37031</v>
      </c>
    </row>
    <row spans="1:3" r="63">
      <c s="4" t="s" r="A63">
        <v>72</v>
      </c>
      <c s="5" t="n" r="B63">
        <v>1692</v>
      </c>
      <c s="5" t="n" r="C63">
        <v>1962</v>
      </c>
    </row>
    <row spans="1:3" r="64">
      <c s="4" t="s" r="A64">
        <v>1255</v>
      </c>
    </row>
    <row spans="1:3" r="65">
      <c s="3" t="s" r="A65">
        <v>64</v>
      </c>
    </row>
    <row spans="1:3" r="66">
      <c s="4" t="s" r="A66">
        <v>1235</v>
      </c>
      <c s="5" t="n" r="B66">
        <v>297</v>
      </c>
      <c s="5" t="n" r="C66">
        <v>745</v>
      </c>
    </row>
    <row spans="1:3" r="67">
      <c s="4" t="s" r="A67">
        <v>420</v>
      </c>
      <c s="5" t="n" r="B67">
        <v>19511</v>
      </c>
      <c s="5" t="n" r="C67">
        <v>23970</v>
      </c>
    </row>
    <row spans="1:3" r="68">
      <c s="4" t="s" r="A68">
        <v>72</v>
      </c>
      <c s="5" t="n" r="B68">
        <v>250</v>
      </c>
      <c s="5" t="n" r="C68">
        <v>309</v>
      </c>
    </row>
    <row spans="1:3" r="69">
      <c s="4" t="s" r="A69">
        <v>1256</v>
      </c>
    </row>
    <row spans="1:3" r="70">
      <c s="3" t="s" r="A70">
        <v>64</v>
      </c>
    </row>
    <row spans="1:3" r="71">
      <c s="4" t="s" r="A71">
        <v>420</v>
      </c>
      <c s="5" t="n" r="B71">
        <v>22943</v>
      </c>
      <c s="5" t="n" r="C71">
        <v>22762</v>
      </c>
    </row>
    <row spans="1:3" r="72">
      <c s="4" t="s" r="A72">
        <v>72</v>
      </c>
      <c s="5" t="n" r="B72">
        <v>687</v>
      </c>
    </row>
    <row spans="1:3" r="73">
      <c s="4" t="s" r="A73">
        <v>1257</v>
      </c>
    </row>
    <row spans="1:3" r="74">
      <c s="3" t="s" r="A74">
        <v>64</v>
      </c>
    </row>
    <row spans="1:3" r="75">
      <c s="4" t="s" r="A75">
        <v>420</v>
      </c>
      <c s="5" t="n" r="B75">
        <v>4625</v>
      </c>
      <c s="5" t="n" r="C75">
        <v>5550</v>
      </c>
    </row>
    <row spans="1:3" r="76">
      <c s="4" t="s" r="A76">
        <v>72</v>
      </c>
      <c s="5" t="n" r="B76">
        <v>246</v>
      </c>
    </row>
    <row spans="1:3" r="77">
      <c s="4" t="s" r="A77">
        <v>1258</v>
      </c>
    </row>
    <row spans="1:3" r="78">
      <c s="3" t="s" r="A78">
        <v>64</v>
      </c>
    </row>
    <row spans="1:3" r="79">
      <c s="4" t="s" r="A79">
        <v>420</v>
      </c>
      <c s="5" t="n" r="B79">
        <v>4044</v>
      </c>
      <c s="5" t="n" r="C79">
        <v>4606</v>
      </c>
    </row>
    <row spans="1:3" r="80">
      <c s="4" t="s" r="A80">
        <v>1259</v>
      </c>
    </row>
    <row spans="1:3" r="81">
      <c s="3" t="s" r="A81">
        <v>64</v>
      </c>
    </row>
    <row spans="1:3" r="82">
      <c s="4" t="s" r="A82">
        <v>1235</v>
      </c>
      <c s="5" t="n" r="B82">
        <v>28268</v>
      </c>
      <c s="5" t="n" r="C82">
        <v>25952</v>
      </c>
    </row>
    <row spans="1:3" r="83">
      <c s="4" t="s" r="A83">
        <v>420</v>
      </c>
      <c s="5" t="n" r="B83">
        <v>80481</v>
      </c>
      <c s="5" t="n" r="C83">
        <v>94493</v>
      </c>
    </row>
    <row spans="1:3" r="84">
      <c s="4" t="s" r="A84">
        <v>72</v>
      </c>
      <c s="5" t="n" r="B84">
        <v>90</v>
      </c>
      <c s="5" t="n" r="C84">
        <v>108</v>
      </c>
    </row>
    <row spans="1:3" r="85">
      <c s="4" t="s" r="A85">
        <v>1260</v>
      </c>
    </row>
    <row spans="1:3" r="86">
      <c s="3" t="s" r="A86">
        <v>64</v>
      </c>
    </row>
    <row spans="1:3" r="87">
      <c s="4" t="s" r="A87">
        <v>420</v>
      </c>
      <c s="5" t="n" r="B87">
        <v>30040</v>
      </c>
      <c s="5" t="n" r="C87">
        <v>37979</v>
      </c>
    </row>
    <row spans="1:3" r="88">
      <c s="4" t="s" r="A88">
        <v>1237</v>
      </c>
      <c s="5" t="n" r="B88">
        <v>-355150</v>
      </c>
      <c s="5" t="n" r="C88">
        <v>-589323</v>
      </c>
    </row>
    <row spans="1:3" r="89">
      <c s="4" t="s" r="A89">
        <v>1261</v>
      </c>
    </row>
    <row spans="1:3" r="90">
      <c s="3" t="s" r="A90">
        <v>64</v>
      </c>
    </row>
    <row spans="1:3" r="91">
      <c s="4" t="s" r="A91">
        <v>420</v>
      </c>
      <c s="5" t="n" r="B91">
        <v>11996</v>
      </c>
      <c s="5" t="n" r="C91">
        <v>14436</v>
      </c>
    </row>
    <row spans="1:3" r="92">
      <c s="4" t="s" r="A92">
        <v>1262</v>
      </c>
    </row>
    <row spans="1:3" r="93">
      <c s="3" t="s" r="A93">
        <v>64</v>
      </c>
    </row>
    <row spans="1:3" r="94">
      <c s="4" t="s" r="A94">
        <v>1237</v>
      </c>
      <c s="5" t="n" r="B94">
        <v>-1016</v>
      </c>
      <c s="5" t="n" r="C94">
        <v>-975</v>
      </c>
    </row>
    <row spans="1:3" r="95">
      <c s="4" t="s" r="A95">
        <v>1263</v>
      </c>
    </row>
    <row spans="1:3" r="96">
      <c s="3" t="s" r="A96">
        <v>64</v>
      </c>
    </row>
    <row spans="1:3" r="97">
      <c s="4" t="s" r="A97">
        <v>1234</v>
      </c>
      <c s="5" t="n" r="B97">
        <v>0</v>
      </c>
      <c s="5" t="n" r="C97">
        <v>0</v>
      </c>
    </row>
    <row spans="1:3" r="98">
      <c s="4" t="s" r="A98">
        <v>67</v>
      </c>
      <c s="5" t="n" r="B98">
        <v>0</v>
      </c>
    </row>
    <row spans="1:3" r="99">
      <c s="4" t="s" r="A99">
        <v>68</v>
      </c>
      <c s="5" t="n" r="B99">
        <v>0</v>
      </c>
      <c s="5" t="n" r="C99">
        <v>0</v>
      </c>
    </row>
    <row spans="1:3" r="100">
      <c s="4" t="s" r="A100">
        <v>1235</v>
      </c>
      <c s="5" t="n" r="B100">
        <v>28320</v>
      </c>
      <c s="5" t="n" r="C100">
        <v>26029</v>
      </c>
    </row>
    <row spans="1:3" r="101">
      <c s="4" t="s" r="A101">
        <v>420</v>
      </c>
      <c s="5" t="n" r="B101">
        <v>110375</v>
      </c>
      <c s="5" t="n" r="C101">
        <v>125923</v>
      </c>
    </row>
    <row spans="1:3" r="102">
      <c s="4" t="s" r="A102">
        <v>72</v>
      </c>
      <c s="5" t="n" r="B102">
        <v>1694</v>
      </c>
      <c s="5" t="n" r="C102">
        <v>1964</v>
      </c>
    </row>
    <row spans="1:3" r="103">
      <c s="4" t="s" r="A103">
        <v>73</v>
      </c>
      <c s="5" t="n" r="B103">
        <v>5</v>
      </c>
      <c s="5" t="n" r="C103">
        <v>77</v>
      </c>
    </row>
    <row spans="1:3" r="104">
      <c s="4" t="s" r="A104">
        <v>269</v>
      </c>
      <c s="5" t="n" r="B104">
        <v>0</v>
      </c>
      <c s="5" t="n" r="C104">
        <v>0</v>
      </c>
    </row>
    <row spans="1:3" r="105">
      <c s="4" t="s" r="A105">
        <v>1239</v>
      </c>
      <c s="5" t="n" r="B105">
        <v>0</v>
      </c>
      <c s="5" t="n" r="C105">
        <v>0</v>
      </c>
    </row>
    <row spans="1:3" r="106">
      <c s="4" t="s" r="A106">
        <v>1240</v>
      </c>
      <c s="5" t="n" r="B106">
        <v>0</v>
      </c>
      <c s="5" t="n" r="C106">
        <v>0</v>
      </c>
    </row>
    <row spans="1:3" r="107">
      <c s="4" t="s" r="A107">
        <v>1236</v>
      </c>
      <c s="5" t="n" r="B107">
        <v>0</v>
      </c>
      <c s="5" t="n" r="C107">
        <v>0</v>
      </c>
    </row>
    <row spans="1:3" r="108">
      <c s="4" t="s" r="A108">
        <v>80</v>
      </c>
      <c s="5" t="n" r="B108">
        <v>1958</v>
      </c>
      <c s="5" t="n" r="C108">
        <v>2457</v>
      </c>
    </row>
    <row spans="1:3" r="109">
      <c s="4" t="s" r="A109">
        <v>1241</v>
      </c>
      <c s="5" t="n" r="B109">
        <v>0</v>
      </c>
      <c s="5" t="n" r="C109">
        <v>0</v>
      </c>
    </row>
    <row spans="1:3" r="110">
      <c s="4" t="s" r="A110">
        <v>1242</v>
      </c>
      <c s="5" t="n" r="B110">
        <v>142352</v>
      </c>
      <c s="5" t="n" r="C110">
        <v>156450</v>
      </c>
    </row>
    <row spans="1:3" r="111">
      <c s="4" t="s" r="A111">
        <v>1243</v>
      </c>
      <c s="5" t="n" r="B111">
        <v>-4</v>
      </c>
      <c s="5" t="n" r="C111">
        <v>-75</v>
      </c>
    </row>
    <row spans="1:3" r="112">
      <c s="4" t="s" r="A112">
        <v>1244</v>
      </c>
      <c s="5" t="n" r="B112">
        <v>0</v>
      </c>
      <c s="5" t="n" r="C112">
        <v>0</v>
      </c>
    </row>
    <row spans="1:3" r="113">
      <c s="4" t="s" r="A113">
        <v>1245</v>
      </c>
      <c s="5" t="n" r="B113">
        <v>142348</v>
      </c>
      <c s="5" t="n" r="C113">
        <v>156375</v>
      </c>
    </row>
    <row spans="1:3" r="114">
      <c s="4" t="s" r="A114">
        <v>1264</v>
      </c>
    </row>
    <row spans="1:3" r="115">
      <c s="3" t="s" r="A115">
        <v>64</v>
      </c>
    </row>
    <row spans="1:3" r="116">
      <c s="4" t="s" r="A116">
        <v>73</v>
      </c>
      <c s="5" t="n" r="B116">
        <v>0</v>
      </c>
      <c s="5" t="n" r="C116">
        <v>0</v>
      </c>
    </row>
    <row spans="1:3" r="117">
      <c s="4" t="s" r="A117">
        <v>1265</v>
      </c>
    </row>
    <row spans="1:3" r="118">
      <c s="3" t="s" r="A118">
        <v>64</v>
      </c>
    </row>
    <row spans="1:3" r="119">
      <c s="4" t="s" r="A119">
        <v>73</v>
      </c>
      <c s="5" t="n" r="B119">
        <v>0</v>
      </c>
      <c s="5" t="n" r="C119">
        <v>0</v>
      </c>
    </row>
    <row spans="1:3" r="120">
      <c s="4" t="s" r="A120">
        <v>1266</v>
      </c>
    </row>
    <row spans="1:3" r="121">
      <c s="3" t="s" r="A121">
        <v>64</v>
      </c>
    </row>
    <row spans="1:3" r="122">
      <c s="4" t="s" r="A122">
        <v>73</v>
      </c>
      <c s="5" t="n" r="B122">
        <v>0</v>
      </c>
      <c s="5" t="n" r="C122">
        <v>0</v>
      </c>
    </row>
    <row spans="1:3" r="123">
      <c s="4" t="s" r="A123">
        <v>1267</v>
      </c>
    </row>
    <row spans="1:3" r="124">
      <c s="3" t="s" r="A124">
        <v>64</v>
      </c>
    </row>
    <row spans="1:3" r="125">
      <c s="4" t="s" r="A125">
        <v>73</v>
      </c>
      <c s="5" t="n" r="B125">
        <v>0</v>
      </c>
      <c s="5" t="n" r="C125">
        <v>0</v>
      </c>
    </row>
    <row spans="1:3" r="126">
      <c s="4" t="s" r="A126">
        <v>1268</v>
      </c>
    </row>
    <row spans="1:3" r="127">
      <c s="3" t="s" r="A127">
        <v>64</v>
      </c>
    </row>
    <row spans="1:3" r="128">
      <c s="4" t="s" r="A128">
        <v>73</v>
      </c>
      <c s="5" t="n" r="B128">
        <v>5</v>
      </c>
      <c s="5" t="n" r="C128">
        <v>77</v>
      </c>
    </row>
    <row spans="1:3" r="129">
      <c s="4" t="s" r="A129">
        <v>1269</v>
      </c>
    </row>
    <row spans="1:3" r="130">
      <c s="3" t="s" r="A130">
        <v>64</v>
      </c>
    </row>
    <row spans="1:3" r="131">
      <c s="4" t="s" r="A131">
        <v>73</v>
      </c>
      <c s="5" t="n" r="B131">
        <v>0</v>
      </c>
      <c s="5" t="n" r="C131">
        <v>0</v>
      </c>
    </row>
    <row spans="1:3" r="132">
      <c s="4" t="s" r="A132">
        <v>1270</v>
      </c>
    </row>
    <row spans="1:3" r="133">
      <c s="3" t="s" r="A133">
        <v>64</v>
      </c>
    </row>
    <row spans="1:3" r="134">
      <c s="4" t="s" r="A134">
        <v>73</v>
      </c>
      <c s="5" t="n" r="B134">
        <v>0</v>
      </c>
      <c s="5" t="n" r="C134">
        <v>0</v>
      </c>
    </row>
    <row spans="1:3" r="135">
      <c s="4" t="s" r="A135">
        <v>1271</v>
      </c>
    </row>
    <row spans="1:3" r="136">
      <c s="3" t="s" r="A136">
        <v>64</v>
      </c>
    </row>
    <row spans="1:3" r="137">
      <c s="4" t="s" r="A137">
        <v>1235</v>
      </c>
      <c s="5" t="n" r="B137">
        <v>112</v>
      </c>
      <c s="5" t="n" r="C137">
        <v>121</v>
      </c>
    </row>
    <row spans="1:3" r="138">
      <c s="4" t="s" r="A138">
        <v>420</v>
      </c>
      <c s="5" t="n" r="B138">
        <v>27506</v>
      </c>
      <c s="5" t="n" r="C138">
        <v>31937</v>
      </c>
    </row>
    <row spans="1:3" r="139">
      <c s="4" t="s" r="A139">
        <v>72</v>
      </c>
      <c s="5" t="n" r="B139">
        <v>1692</v>
      </c>
      <c s="5" t="n" r="C139">
        <v>1962</v>
      </c>
    </row>
    <row spans="1:3" r="140">
      <c s="4" t="s" r="A140">
        <v>1272</v>
      </c>
    </row>
    <row spans="1:3" r="141">
      <c s="3" t="s" r="A141">
        <v>64</v>
      </c>
    </row>
    <row spans="1:3" r="142">
      <c s="4" t="s" r="A142">
        <v>420</v>
      </c>
      <c s="5" t="n" r="B142">
        <v>27334</v>
      </c>
      <c s="5" t="n" r="C142">
        <v>31708</v>
      </c>
    </row>
    <row spans="1:3" r="143">
      <c s="4" t="s" r="A143">
        <v>72</v>
      </c>
      <c s="5" t="n" r="B143">
        <v>1692</v>
      </c>
      <c s="5" t="n" r="C143">
        <v>1962</v>
      </c>
    </row>
    <row spans="1:3" r="144">
      <c s="4" t="s" r="A144">
        <v>1273</v>
      </c>
    </row>
    <row spans="1:3" r="145">
      <c s="3" t="s" r="A145">
        <v>64</v>
      </c>
    </row>
    <row spans="1:3" r="146">
      <c s="4" t="s" r="A146">
        <v>1235</v>
      </c>
      <c s="5" t="n" r="B146">
        <v>0</v>
      </c>
      <c s="5" t="n" r="C146">
        <v>0</v>
      </c>
    </row>
    <row spans="1:3" r="147">
      <c s="4" t="s" r="A147">
        <v>420</v>
      </c>
      <c s="5" t="n" r="B147">
        <v>16</v>
      </c>
      <c s="5" t="n" r="C147">
        <v>28</v>
      </c>
    </row>
    <row spans="1:3" r="148">
      <c s="4" t="s" r="A148">
        <v>72</v>
      </c>
      <c s="5" t="n" r="B148">
        <v>0</v>
      </c>
      <c s="5" t="n" r="C148">
        <v>0</v>
      </c>
    </row>
    <row spans="1:3" r="149">
      <c s="4" t="s" r="A149">
        <v>1274</v>
      </c>
    </row>
    <row spans="1:3" r="150">
      <c s="3" t="s" r="A150">
        <v>64</v>
      </c>
    </row>
    <row spans="1:3" r="151">
      <c s="4" t="s" r="A151">
        <v>420</v>
      </c>
      <c s="5" t="n" r="B151">
        <v>0</v>
      </c>
      <c s="5" t="n" r="C151">
        <v>0</v>
      </c>
    </row>
    <row spans="1:3" r="152">
      <c s="4" t="s" r="A152">
        <v>72</v>
      </c>
      <c s="5" t="n" r="B152">
        <v>0</v>
      </c>
    </row>
    <row spans="1:3" r="153">
      <c s="4" t="s" r="A153">
        <v>1275</v>
      </c>
    </row>
    <row spans="1:3" r="154">
      <c s="3" t="s" r="A154">
        <v>64</v>
      </c>
    </row>
    <row spans="1:3" r="155">
      <c s="4" t="s" r="A155">
        <v>420</v>
      </c>
      <c s="5" t="n" r="B155">
        <v>0</v>
      </c>
      <c s="5" t="n" r="C155">
        <v>0</v>
      </c>
    </row>
    <row spans="1:3" r="156">
      <c s="4" t="s" r="A156">
        <v>72</v>
      </c>
      <c s="5" t="n" r="B156">
        <v>0</v>
      </c>
    </row>
    <row spans="1:3" r="157">
      <c s="4" t="s" r="A157">
        <v>1276</v>
      </c>
    </row>
    <row spans="1:3" r="158">
      <c s="3" t="s" r="A158">
        <v>64</v>
      </c>
    </row>
    <row spans="1:3" r="159">
      <c s="4" t="s" r="A159">
        <v>420</v>
      </c>
      <c s="5" t="n" r="B159">
        <v>0</v>
      </c>
      <c s="5" t="n" r="C159">
        <v>0</v>
      </c>
    </row>
    <row spans="1:3" r="160">
      <c s="4" t="s" r="A160">
        <v>1277</v>
      </c>
    </row>
    <row spans="1:3" r="161">
      <c s="3" t="s" r="A161">
        <v>64</v>
      </c>
    </row>
    <row spans="1:3" r="162">
      <c s="4" t="s" r="A162">
        <v>1235</v>
      </c>
      <c s="5" t="n" r="B162">
        <v>28208</v>
      </c>
      <c s="5" t="n" r="C162">
        <v>25908</v>
      </c>
    </row>
    <row spans="1:3" r="163">
      <c s="4" t="s" r="A163">
        <v>420</v>
      </c>
      <c s="5" t="n" r="B163">
        <v>73602</v>
      </c>
      <c s="5" t="n" r="C163">
        <v>86532</v>
      </c>
    </row>
    <row spans="1:3" r="164">
      <c s="4" t="s" r="A164">
        <v>72</v>
      </c>
      <c s="5" t="n" r="B164">
        <v>2</v>
      </c>
      <c s="5" t="n" r="C164">
        <v>2</v>
      </c>
    </row>
    <row spans="1:3" r="165">
      <c s="4" t="s" r="A165">
        <v>1278</v>
      </c>
    </row>
    <row spans="1:3" r="166">
      <c s="3" t="s" r="A166">
        <v>64</v>
      </c>
    </row>
    <row spans="1:3" r="167">
      <c s="4" t="s" r="A167">
        <v>420</v>
      </c>
      <c s="5" t="n" r="B167">
        <v>6755</v>
      </c>
      <c s="5" t="n" r="C167">
        <v>4467</v>
      </c>
    </row>
    <row spans="1:3" r="168">
      <c s="4" t="s" r="A168">
        <v>1279</v>
      </c>
    </row>
    <row spans="1:3" r="169">
      <c s="3" t="s" r="A169">
        <v>64</v>
      </c>
    </row>
    <row spans="1:3" r="170">
      <c s="4" t="s" r="A170">
        <v>420</v>
      </c>
      <c s="5" t="n" r="B170">
        <v>1486</v>
      </c>
      <c s="5" t="n" r="C170">
        <v>1616</v>
      </c>
    </row>
    <row spans="1:3" r="171">
      <c s="4" t="s" r="A171">
        <v>1280</v>
      </c>
    </row>
    <row spans="1:3" r="172">
      <c s="3" t="s" r="A172">
        <v>64</v>
      </c>
    </row>
    <row spans="1:3" r="173">
      <c s="4" t="s" r="A173">
        <v>420</v>
      </c>
      <c s="5" t="n" r="B173">
        <v>185</v>
      </c>
      <c s="5" t="n" r="C173">
        <v>118</v>
      </c>
    </row>
    <row spans="1:3" r="174">
      <c s="4" t="s" r="A174">
        <v>1281</v>
      </c>
    </row>
    <row spans="1:3" r="175">
      <c s="3" t="s" r="A175">
        <v>64</v>
      </c>
    </row>
    <row spans="1:3" r="176">
      <c s="4" t="s" r="A176">
        <v>420</v>
      </c>
      <c s="5" t="n" r="B176">
        <v>5081</v>
      </c>
      <c s="5" t="n" r="C176">
        <v>2711</v>
      </c>
    </row>
    <row spans="1:3" r="177">
      <c s="4" t="s" r="A177">
        <v>1282</v>
      </c>
    </row>
    <row spans="1:3" r="178">
      <c s="3" t="s" r="A178">
        <v>64</v>
      </c>
    </row>
    <row spans="1:3" r="179">
      <c s="4" t="s" r="A179">
        <v>420</v>
      </c>
      <c s="5" t="n" r="B179">
        <v>0</v>
      </c>
      <c s="5" t="n" r="C179">
        <v>0</v>
      </c>
    </row>
    <row spans="1:3" r="180">
      <c s="4" t="s" r="A180">
        <v>1283</v>
      </c>
    </row>
    <row spans="1:3" r="181">
      <c s="3" t="s" r="A181">
        <v>64</v>
      </c>
    </row>
    <row spans="1:3" r="182">
      <c s="4" t="s" r="A182">
        <v>420</v>
      </c>
      <c s="5" t="n" r="B182">
        <v>2512</v>
      </c>
      <c s="5" t="n" r="C182">
        <v>2987</v>
      </c>
    </row>
    <row spans="1:3" r="183">
      <c s="4" t="s" r="A183">
        <v>1284</v>
      </c>
    </row>
    <row spans="1:3" r="184">
      <c s="3" t="s" r="A184">
        <v>64</v>
      </c>
    </row>
    <row spans="1:3" r="185">
      <c s="4" t="s" r="A185">
        <v>1234</v>
      </c>
      <c s="5" t="n" r="B185">
        <v>240</v>
      </c>
      <c s="5" t="n" r="C185">
        <v>304</v>
      </c>
    </row>
    <row spans="1:3" r="186">
      <c s="4" t="s" r="A186">
        <v>67</v>
      </c>
      <c s="5" t="n" r="B186">
        <v>2</v>
      </c>
    </row>
    <row spans="1:3" r="187">
      <c s="4" t="s" r="A187">
        <v>68</v>
      </c>
      <c s="5" t="n" r="B187">
        <v>80490</v>
      </c>
      <c s="5" t="n" r="C187">
        <v>104206</v>
      </c>
    </row>
    <row spans="1:3" r="188">
      <c s="4" t="s" r="A188">
        <v>1235</v>
      </c>
      <c s="5" t="n" r="B188">
        <v>531</v>
      </c>
      <c s="5" t="n" r="C188">
        <v>825</v>
      </c>
    </row>
    <row spans="1:3" r="189">
      <c s="4" t="s" r="A189">
        <v>420</v>
      </c>
      <c s="5" t="n" r="B189">
        <v>436536</v>
      </c>
      <c s="5" t="n" r="C189">
        <v>687533</v>
      </c>
    </row>
    <row spans="1:3" r="190">
      <c s="4" t="s" r="A190">
        <v>72</v>
      </c>
      <c s="5" t="n" r="B190">
        <v>1123</v>
      </c>
      <c s="5" t="n" r="C190">
        <v>412</v>
      </c>
    </row>
    <row spans="1:3" r="191">
      <c s="4" t="s" r="A191">
        <v>73</v>
      </c>
      <c s="5" t="n" r="B191">
        <v>189</v>
      </c>
      <c s="5" t="n" r="C191">
        <v>294</v>
      </c>
    </row>
    <row spans="1:3" r="192">
      <c s="4" t="s" r="A192">
        <v>269</v>
      </c>
      <c s="5" t="n" r="B192">
        <v>11509</v>
      </c>
      <c s="5" t="n" r="C192">
        <v>13560</v>
      </c>
    </row>
    <row spans="1:3" r="193">
      <c s="4" t="s" r="A193">
        <v>1239</v>
      </c>
      <c s="5" t="n" r="B193">
        <v>5784</v>
      </c>
      <c s="5" t="n" r="C193">
        <v>5816</v>
      </c>
    </row>
    <row spans="1:3" r="194">
      <c s="4" t="s" r="A194">
        <v>1240</v>
      </c>
      <c s="5" t="n" r="B194">
        <v>3906</v>
      </c>
      <c s="5" t="n" r="C194">
        <v>6227</v>
      </c>
    </row>
    <row spans="1:3" r="195">
      <c s="4" t="s" r="A195">
        <v>1236</v>
      </c>
      <c s="5" t="n" r="B195">
        <v>0</v>
      </c>
      <c s="5" t="n" r="C195">
        <v>0</v>
      </c>
    </row>
    <row spans="1:3" r="196">
      <c s="4" t="s" r="A196">
        <v>80</v>
      </c>
      <c s="5" t="n" r="B196">
        <v>21550</v>
      </c>
      <c s="5" t="n" r="C196">
        <v>23371</v>
      </c>
    </row>
    <row spans="1:3" r="197">
      <c s="4" t="s" r="A197">
        <v>1241</v>
      </c>
      <c s="5" t="n" r="B197">
        <v>15565</v>
      </c>
      <c s="5" t="n" r="C197">
        <v>16107</v>
      </c>
    </row>
    <row spans="1:3" r="198">
      <c s="4" t="s" r="A198">
        <v>1242</v>
      </c>
      <c s="5" t="n" r="B198">
        <v>552170</v>
      </c>
      <c s="5" t="n" r="C198">
        <v>830505</v>
      </c>
    </row>
    <row spans="1:3" r="199">
      <c s="4" t="s" r="A199">
        <v>1243</v>
      </c>
      <c s="5" t="n" r="B199">
        <v>-38</v>
      </c>
      <c s="5" t="n" r="C199">
        <v>-133</v>
      </c>
    </row>
    <row spans="1:3" r="200">
      <c s="4" t="s" r="A200">
        <v>1244</v>
      </c>
      <c s="5" t="n" r="B200">
        <v>-8254</v>
      </c>
      <c s="5" t="n" r="C200">
        <v>-9123</v>
      </c>
    </row>
    <row spans="1:3" r="201">
      <c s="4" t="s" r="A201">
        <v>1245</v>
      </c>
      <c s="5" t="n" r="B201">
        <v>543878</v>
      </c>
      <c s="5" t="n" r="C201">
        <v>821249</v>
      </c>
    </row>
    <row spans="1:3" r="202">
      <c s="4" t="s" r="A202">
        <v>1285</v>
      </c>
    </row>
    <row spans="1:3" r="203">
      <c s="3" t="s" r="A203">
        <v>64</v>
      </c>
    </row>
    <row spans="1:3" r="204">
      <c s="4" t="s" r="A204">
        <v>73</v>
      </c>
      <c s="5" t="n" r="B204">
        <v>0</v>
      </c>
      <c s="5" t="n" r="C204">
        <v>0</v>
      </c>
    </row>
    <row spans="1:3" r="205">
      <c s="4" t="s" r="A205">
        <v>1286</v>
      </c>
    </row>
    <row spans="1:3" r="206">
      <c s="3" t="s" r="A206">
        <v>64</v>
      </c>
    </row>
    <row spans="1:3" r="207">
      <c s="4" t="s" r="A207">
        <v>73</v>
      </c>
      <c s="5" t="n" r="B207">
        <v>0</v>
      </c>
      <c s="5" t="n" r="C207">
        <v>0</v>
      </c>
    </row>
    <row spans="1:3" r="208">
      <c s="4" t="s" r="A208">
        <v>1287</v>
      </c>
    </row>
    <row spans="1:3" r="209">
      <c s="3" t="s" r="A209">
        <v>64</v>
      </c>
    </row>
    <row spans="1:3" r="210">
      <c s="4" t="s" r="A210">
        <v>73</v>
      </c>
      <c s="5" t="n" r="B210">
        <v>104</v>
      </c>
      <c s="5" t="n" r="C210">
        <v>219</v>
      </c>
    </row>
    <row spans="1:3" r="211">
      <c s="4" t="s" r="A211">
        <v>1288</v>
      </c>
    </row>
    <row spans="1:3" r="212">
      <c s="3" t="s" r="A212">
        <v>64</v>
      </c>
    </row>
    <row spans="1:3" r="213">
      <c s="4" t="s" r="A213">
        <v>73</v>
      </c>
      <c s="5" t="n" r="B213">
        <v>69</v>
      </c>
      <c s="5" t="n" r="C213">
        <v>181</v>
      </c>
    </row>
    <row spans="1:3" r="214">
      <c s="4" t="s" r="A214">
        <v>1289</v>
      </c>
    </row>
    <row spans="1:3" r="215">
      <c s="3" t="s" r="A215">
        <v>64</v>
      </c>
    </row>
    <row spans="1:3" r="216">
      <c s="4" t="s" r="A216">
        <v>73</v>
      </c>
      <c s="5" t="n" r="B216">
        <v>83</v>
      </c>
      <c s="5" t="n" r="C216">
        <v>75</v>
      </c>
    </row>
    <row spans="1:3" r="217">
      <c s="4" t="s" r="A217">
        <v>1290</v>
      </c>
    </row>
    <row spans="1:3" r="218">
      <c s="3" t="s" r="A218">
        <v>64</v>
      </c>
    </row>
    <row spans="1:3" r="219">
      <c s="4" t="s" r="A219">
        <v>73</v>
      </c>
      <c s="5" t="n" r="B219">
        <v>83</v>
      </c>
      <c s="5" t="n" r="C219">
        <v>70</v>
      </c>
    </row>
    <row spans="1:3" r="220">
      <c s="4" t="s" r="A220">
        <v>1291</v>
      </c>
    </row>
    <row spans="1:3" r="221">
      <c s="3" t="s" r="A221">
        <v>64</v>
      </c>
    </row>
    <row spans="1:3" r="222">
      <c s="4" t="s" r="A222">
        <v>73</v>
      </c>
      <c s="5" t="n" r="B222">
        <v>2</v>
      </c>
      <c s="5" t="n" r="C222">
        <v>0</v>
      </c>
    </row>
    <row spans="1:3" r="223">
      <c s="4" t="s" r="A223">
        <v>1292</v>
      </c>
    </row>
    <row spans="1:3" r="224">
      <c s="3" t="s" r="A224">
        <v>64</v>
      </c>
    </row>
    <row spans="1:3" r="225">
      <c s="4" t="s" r="A225">
        <v>1235</v>
      </c>
      <c s="5" t="n" r="B225">
        <v>471</v>
      </c>
      <c s="5" t="n" r="C225">
        <v>781</v>
      </c>
    </row>
    <row spans="1:3" r="226">
      <c s="4" t="s" r="A226">
        <v>420</v>
      </c>
      <c s="5" t="n" r="B226">
        <v>52179</v>
      </c>
      <c s="5" t="n" r="C226">
        <v>58003</v>
      </c>
    </row>
    <row spans="1:3" r="227">
      <c s="4" t="s" r="A227">
        <v>72</v>
      </c>
      <c s="5" t="n" r="B227">
        <v>1038</v>
      </c>
      <c s="5" t="n" r="C227">
        <v>309</v>
      </c>
    </row>
    <row spans="1:3" r="228">
      <c s="4" t="s" r="A228">
        <v>1293</v>
      </c>
    </row>
    <row spans="1:3" r="229">
      <c s="3" t="s" r="A229">
        <v>64</v>
      </c>
    </row>
    <row spans="1:3" r="230">
      <c s="4" t="s" r="A230">
        <v>420</v>
      </c>
      <c s="5" t="n" r="B230">
        <v>4218</v>
      </c>
      <c s="5" t="n" r="C230">
        <v>4869</v>
      </c>
    </row>
    <row spans="1:3" r="231">
      <c s="4" t="s" r="A231">
        <v>72</v>
      </c>
      <c s="5" t="n" r="B231">
        <v>0</v>
      </c>
      <c s="5" t="n" r="C231">
        <v>0</v>
      </c>
    </row>
    <row spans="1:3" r="232">
      <c s="4" t="s" r="A232">
        <v>1294</v>
      </c>
    </row>
    <row spans="1:3" r="233">
      <c s="3" t="s" r="A233">
        <v>64</v>
      </c>
    </row>
    <row spans="1:3" r="234">
      <c s="4" t="s" r="A234">
        <v>1235</v>
      </c>
      <c s="5" t="n" r="B234">
        <v>297</v>
      </c>
      <c s="5" t="n" r="C234">
        <v>745</v>
      </c>
    </row>
    <row spans="1:3" r="235">
      <c s="4" t="s" r="A235">
        <v>420</v>
      </c>
      <c s="5" t="n" r="B235">
        <v>18252</v>
      </c>
      <c s="5" t="n" r="C235">
        <v>22507</v>
      </c>
    </row>
    <row spans="1:3" r="236">
      <c s="4" t="s" r="A236">
        <v>72</v>
      </c>
      <c s="5" t="n" r="B236">
        <v>250</v>
      </c>
      <c s="5" t="n" r="C236">
        <v>309</v>
      </c>
    </row>
    <row spans="1:3" r="237">
      <c s="4" t="s" r="A237">
        <v>1295</v>
      </c>
    </row>
    <row spans="1:3" r="238">
      <c s="3" t="s" r="A238">
        <v>64</v>
      </c>
    </row>
    <row spans="1:3" r="239">
      <c s="4" t="s" r="A239">
        <v>420</v>
      </c>
      <c s="5" t="n" r="B239">
        <v>22358</v>
      </c>
      <c s="5" t="n" r="C239">
        <v>22150</v>
      </c>
    </row>
    <row spans="1:3" r="240">
      <c s="4" t="s" r="A240">
        <v>72</v>
      </c>
      <c s="5" t="n" r="B240">
        <v>542</v>
      </c>
    </row>
    <row spans="1:3" r="241">
      <c s="4" t="s" r="A241">
        <v>1296</v>
      </c>
    </row>
    <row spans="1:3" r="242">
      <c s="3" t="s" r="A242">
        <v>64</v>
      </c>
    </row>
    <row spans="1:3" r="243">
      <c s="4" t="s" r="A243">
        <v>420</v>
      </c>
      <c s="5" t="n" r="B243">
        <v>4467</v>
      </c>
      <c s="5" t="n" r="C243">
        <v>5293</v>
      </c>
    </row>
    <row spans="1:3" r="244">
      <c s="4" t="s" r="A244">
        <v>72</v>
      </c>
      <c s="5" t="n" r="B244">
        <v>246</v>
      </c>
    </row>
    <row spans="1:3" r="245">
      <c s="4" t="s" r="A245">
        <v>1297</v>
      </c>
    </row>
    <row spans="1:3" r="246">
      <c s="3" t="s" r="A246">
        <v>64</v>
      </c>
    </row>
    <row spans="1:3" r="247">
      <c s="4" t="s" r="A247">
        <v>420</v>
      </c>
      <c s="5" t="n" r="B247">
        <v>2849</v>
      </c>
      <c s="5" t="n" r="C247">
        <v>3185</v>
      </c>
    </row>
    <row spans="1:3" r="248">
      <c s="4" t="s" r="A248">
        <v>1298</v>
      </c>
    </row>
    <row spans="1:3" r="249">
      <c s="3" t="s" r="A249">
        <v>64</v>
      </c>
    </row>
    <row spans="1:3" r="250">
      <c s="4" t="s" r="A250">
        <v>1235</v>
      </c>
      <c s="5" t="n" r="B250">
        <v>60</v>
      </c>
      <c s="5" t="n" r="C250">
        <v>44</v>
      </c>
    </row>
    <row spans="1:3" r="251">
      <c s="4" t="s" r="A251">
        <v>420</v>
      </c>
      <c s="5" t="n" r="B251">
        <v>5191</v>
      </c>
      <c s="5" t="n" r="C251">
        <v>6395</v>
      </c>
    </row>
    <row spans="1:3" r="252">
      <c s="4" t="s" r="A252">
        <v>72</v>
      </c>
      <c s="5" t="n" r="B252">
        <v>85</v>
      </c>
      <c s="5" t="n" r="C252">
        <v>103</v>
      </c>
    </row>
    <row spans="1:3" r="253">
      <c s="4" t="s" r="A253">
        <v>1299</v>
      </c>
    </row>
    <row spans="1:3" r="254">
      <c s="3" t="s" r="A254">
        <v>64</v>
      </c>
    </row>
    <row spans="1:3" r="255">
      <c s="4" t="s" r="A255">
        <v>420</v>
      </c>
      <c s="5" t="n" r="B255">
        <v>373579</v>
      </c>
      <c s="5" t="n" r="C255">
        <v>616012</v>
      </c>
    </row>
    <row spans="1:3" r="256">
      <c s="4" t="s" r="A256">
        <v>1300</v>
      </c>
    </row>
    <row spans="1:3" r="257">
      <c s="3" t="s" r="A257">
        <v>64</v>
      </c>
    </row>
    <row spans="1:3" r="258">
      <c s="4" t="s" r="A258">
        <v>420</v>
      </c>
      <c s="5" t="n" r="B258">
        <v>265480</v>
      </c>
      <c s="5" t="n" r="C258">
        <v>467002</v>
      </c>
    </row>
    <row spans="1:3" r="259">
      <c s="4" t="s" r="A259">
        <v>1301</v>
      </c>
    </row>
    <row spans="1:3" r="260">
      <c s="3" t="s" r="A260">
        <v>64</v>
      </c>
    </row>
    <row spans="1:3" r="261">
      <c s="4" t="s" r="A261">
        <v>420</v>
      </c>
      <c s="5" t="n" r="B261">
        <v>62874</v>
      </c>
      <c s="5" t="n" r="C261">
        <v>89102</v>
      </c>
    </row>
    <row spans="1:3" r="262">
      <c s="4" t="s" r="A262">
        <v>1302</v>
      </c>
    </row>
    <row spans="1:3" r="263">
      <c s="3" t="s" r="A263">
        <v>64</v>
      </c>
    </row>
    <row spans="1:3" r="264">
      <c s="4" t="s" r="A264">
        <v>420</v>
      </c>
      <c s="5" t="n" r="B264">
        <v>22761</v>
      </c>
      <c s="5" t="n" r="C264">
        <v>26904</v>
      </c>
    </row>
    <row spans="1:3" r="265">
      <c s="4" t="s" r="A265">
        <v>1303</v>
      </c>
    </row>
    <row spans="1:3" r="266">
      <c s="3" t="s" r="A266">
        <v>64</v>
      </c>
    </row>
    <row spans="1:3" r="267">
      <c s="4" t="s" r="A267">
        <v>420</v>
      </c>
      <c s="5" t="n" r="B267">
        <v>19874</v>
      </c>
      <c s="5" t="n" r="C267">
        <v>24451</v>
      </c>
    </row>
    <row spans="1:3" r="268">
      <c s="4" t="s" r="A268">
        <v>1304</v>
      </c>
    </row>
    <row spans="1:3" r="269">
      <c s="3" t="s" r="A269">
        <v>64</v>
      </c>
    </row>
    <row spans="1:3" r="270">
      <c s="4" t="s" r="A270">
        <v>420</v>
      </c>
      <c s="5" t="n" r="B270">
        <v>5587</v>
      </c>
      <c s="5" t="n" r="C270">
        <v>7123</v>
      </c>
    </row>
    <row spans="1:3" r="271">
      <c s="4" t="s" r="A271">
        <v>1305</v>
      </c>
    </row>
    <row spans="1:3" r="272">
      <c s="3" t="s" r="A272">
        <v>64</v>
      </c>
    </row>
    <row spans="1:3" r="273">
      <c s="4" t="s" r="A273">
        <v>1234</v>
      </c>
      <c s="5" t="n" r="B273">
        <v>0</v>
      </c>
      <c s="5" t="n" r="C273">
        <v>0</v>
      </c>
    </row>
    <row spans="1:3" r="274">
      <c s="4" t="s" r="A274">
        <v>67</v>
      </c>
      <c s="5" t="n" r="B274">
        <v>0</v>
      </c>
    </row>
    <row spans="1:3" r="275">
      <c s="4" t="s" r="A275">
        <v>68</v>
      </c>
      <c s="5" t="n" r="B275">
        <v>146</v>
      </c>
      <c s="5" t="n" r="C275">
        <v>77</v>
      </c>
    </row>
    <row spans="1:3" r="276">
      <c s="4" t="s" r="A276">
        <v>1235</v>
      </c>
      <c s="5" t="n" r="B276">
        <v>0</v>
      </c>
      <c s="5" t="n" r="C276">
        <v>0</v>
      </c>
    </row>
    <row spans="1:3" r="277">
      <c s="4" t="s" r="A277">
        <v>420</v>
      </c>
      <c s="5" t="n" r="B277">
        <v>14137</v>
      </c>
      <c s="5" t="n" r="C277">
        <v>17180</v>
      </c>
    </row>
    <row spans="1:3" r="278">
      <c s="4" t="s" r="A278">
        <v>72</v>
      </c>
      <c s="5" t="n" r="B278">
        <v>148</v>
      </c>
      <c s="5" t="n" r="C278">
        <v>3</v>
      </c>
    </row>
    <row spans="1:3" r="279">
      <c s="4" t="s" r="A279">
        <v>73</v>
      </c>
      <c s="5" t="n" r="B279">
        <v>4417</v>
      </c>
      <c s="5" t="n" r="C279">
        <v>5271</v>
      </c>
    </row>
    <row spans="1:3" r="280">
      <c s="4" t="s" r="A280">
        <v>269</v>
      </c>
      <c s="5" t="n" r="B280">
        <v>8269</v>
      </c>
      <c s="5" t="n" r="C280">
        <v>9353</v>
      </c>
    </row>
    <row spans="1:3" r="281">
      <c s="4" t="s" r="A281">
        <v>1239</v>
      </c>
      <c s="5" t="n" r="B281">
        <v>5306</v>
      </c>
      <c s="5" t="n" r="C281">
        <v>5853</v>
      </c>
    </row>
    <row spans="1:3" r="282">
      <c s="4" t="s" r="A282">
        <v>1240</v>
      </c>
      <c s="5" t="n" r="B282">
        <v>1820</v>
      </c>
      <c s="5" t="n" r="C282">
        <v>1494</v>
      </c>
    </row>
    <row spans="1:3" r="283">
      <c s="4" t="s" r="A283">
        <v>1236</v>
      </c>
      <c s="5" t="n" r="B283">
        <v>81</v>
      </c>
      <c s="5" t="n" r="C283">
        <v>70</v>
      </c>
    </row>
    <row spans="1:3" r="284">
      <c s="4" t="s" r="A284">
        <v>80</v>
      </c>
      <c s="5" t="n" r="B284">
        <v>5653</v>
      </c>
      <c s="5" t="n" r="C284">
        <v>7468</v>
      </c>
    </row>
    <row spans="1:3" r="285">
      <c s="4" t="s" r="A285">
        <v>1241</v>
      </c>
      <c s="5" t="n" r="B285">
        <v>5291</v>
      </c>
      <c s="5" t="n" r="C285">
        <v>6851</v>
      </c>
    </row>
    <row spans="1:3" r="286">
      <c s="4" t="s" r="A286">
        <v>1242</v>
      </c>
      <c s="5" t="n" r="B286">
        <v>32851</v>
      </c>
      <c s="5" t="n" r="C286">
        <v>39422</v>
      </c>
    </row>
    <row spans="1:3" r="287">
      <c s="4" t="s" r="A287">
        <v>1243</v>
      </c>
      <c s="5" t="n" r="B287">
        <v>-661</v>
      </c>
      <c s="5" t="n" r="C287">
        <v>-821</v>
      </c>
    </row>
    <row spans="1:3" r="288">
      <c s="4" t="s" r="A288">
        <v>1244</v>
      </c>
      <c s="5" t="n" r="B288">
        <v>-2929</v>
      </c>
      <c s="5" t="n" r="C288">
        <v>-3155</v>
      </c>
    </row>
    <row spans="1:3" r="289">
      <c s="4" t="s" r="A289">
        <v>1245</v>
      </c>
      <c s="5" t="n" r="B289">
        <v>29261</v>
      </c>
      <c s="5" t="n" r="C289">
        <v>35446</v>
      </c>
    </row>
    <row spans="1:3" r="290">
      <c s="4" t="s" r="A290">
        <v>1306</v>
      </c>
    </row>
    <row spans="1:3" r="291">
      <c s="3" t="s" r="A291">
        <v>64</v>
      </c>
    </row>
    <row spans="1:3" r="292">
      <c s="4" t="s" r="A292">
        <v>73</v>
      </c>
      <c s="5" t="n" r="B292">
        <v>1084</v>
      </c>
      <c s="5" t="n" r="C292">
        <v>1268</v>
      </c>
    </row>
    <row spans="1:3" r="293">
      <c s="4" t="s" r="A293">
        <v>1307</v>
      </c>
    </row>
    <row spans="1:3" r="294">
      <c s="3" t="s" r="A294">
        <v>64</v>
      </c>
    </row>
    <row spans="1:3" r="295">
      <c s="4" t="s" r="A295">
        <v>73</v>
      </c>
      <c s="5" t="n" r="B295">
        <v>449</v>
      </c>
      <c s="5" t="n" r="C295">
        <v>567</v>
      </c>
    </row>
    <row spans="1:3" r="296">
      <c s="4" t="s" r="A296">
        <v>1308</v>
      </c>
    </row>
    <row spans="1:3" r="297">
      <c s="3" t="s" r="A297">
        <v>64</v>
      </c>
    </row>
    <row spans="1:3" r="298">
      <c s="4" t="s" r="A298">
        <v>73</v>
      </c>
      <c s="5" t="n" r="B298">
        <v>237</v>
      </c>
      <c s="5" t="n" r="C298">
        <v>314</v>
      </c>
    </row>
    <row spans="1:3" r="299">
      <c s="4" t="s" r="A299">
        <v>1309</v>
      </c>
    </row>
    <row spans="1:3" r="300">
      <c s="3" t="s" r="A300">
        <v>64</v>
      </c>
    </row>
    <row spans="1:3" r="301">
      <c s="4" t="s" r="A301">
        <v>73</v>
      </c>
      <c s="5" t="n" r="B301">
        <v>232</v>
      </c>
      <c s="5" t="n" r="C301">
        <v>302</v>
      </c>
    </row>
    <row spans="1:3" r="302">
      <c s="4" t="s" r="A302">
        <v>1310</v>
      </c>
    </row>
    <row spans="1:3" r="303">
      <c s="3" t="s" r="A303">
        <v>64</v>
      </c>
    </row>
    <row spans="1:3" r="304">
      <c s="4" t="s" r="A304">
        <v>73</v>
      </c>
      <c s="5" t="n" r="B304">
        <v>1471</v>
      </c>
      <c s="5" t="n" r="C304">
        <v>1855</v>
      </c>
    </row>
    <row spans="1:3" r="305">
      <c s="4" t="s" r="A305">
        <v>1311</v>
      </c>
    </row>
    <row spans="1:3" r="306">
      <c s="3" t="s" r="A306">
        <v>64</v>
      </c>
    </row>
    <row spans="1:3" r="307">
      <c s="4" t="s" r="A307">
        <v>73</v>
      </c>
      <c s="5" t="n" r="B307">
        <v>1469</v>
      </c>
      <c s="5" t="n" r="C307">
        <v>1855</v>
      </c>
    </row>
    <row spans="1:3" r="308">
      <c s="4" t="s" r="A308">
        <v>1312</v>
      </c>
    </row>
    <row spans="1:3" r="309">
      <c s="3" t="s" r="A309">
        <v>64</v>
      </c>
    </row>
    <row spans="1:3" r="310">
      <c s="4" t="s" r="A310">
        <v>73</v>
      </c>
      <c s="5" t="n" r="B310">
        <v>1625</v>
      </c>
      <c s="5" t="n" r="C310">
        <v>1834</v>
      </c>
    </row>
    <row spans="1:3" r="311">
      <c s="4" t="s" r="A311">
        <v>1313</v>
      </c>
    </row>
    <row spans="1:3" r="312">
      <c s="3" t="s" r="A312">
        <v>64</v>
      </c>
    </row>
    <row spans="1:3" r="313">
      <c s="4" t="s" r="A313">
        <v>1235</v>
      </c>
      <c s="5" t="n" r="B313">
        <v>0</v>
      </c>
      <c s="5" t="n" r="C313">
        <v>0</v>
      </c>
    </row>
    <row spans="1:3" r="314">
      <c s="4" t="s" r="A314">
        <v>420</v>
      </c>
      <c s="5" t="n" r="B314">
        <v>3696</v>
      </c>
      <c s="5" t="n" r="C314">
        <v>4465</v>
      </c>
    </row>
    <row spans="1:3" r="315">
      <c s="4" t="s" r="A315">
        <v>72</v>
      </c>
      <c s="5" t="n" r="B315">
        <v>145</v>
      </c>
      <c s="5" t="n" r="C315">
        <v>0</v>
      </c>
    </row>
    <row spans="1:3" r="316">
      <c s="4" t="s" r="A316">
        <v>1314</v>
      </c>
    </row>
    <row spans="1:3" r="317">
      <c s="3" t="s" r="A317">
        <v>64</v>
      </c>
    </row>
    <row spans="1:3" r="318">
      <c s="4" t="s" r="A318">
        <v>420</v>
      </c>
      <c s="5" t="n" r="B318">
        <v>314</v>
      </c>
      <c s="5" t="n" r="C318">
        <v>454</v>
      </c>
    </row>
    <row spans="1:3" r="319">
      <c s="4" t="s" r="A319">
        <v>72</v>
      </c>
      <c s="5" t="n" r="B319">
        <v>0</v>
      </c>
      <c s="5" t="n" r="C319">
        <v>0</v>
      </c>
    </row>
    <row spans="1:3" r="320">
      <c s="4" t="s" r="A320">
        <v>1315</v>
      </c>
    </row>
    <row spans="1:3" r="321">
      <c s="3" t="s" r="A321">
        <v>64</v>
      </c>
    </row>
    <row spans="1:3" r="322">
      <c s="4" t="s" r="A322">
        <v>1235</v>
      </c>
      <c s="5" t="n" r="B322">
        <v>0</v>
      </c>
      <c s="5" t="n" r="C322">
        <v>0</v>
      </c>
    </row>
    <row spans="1:3" r="323">
      <c s="4" t="s" r="A323">
        <v>420</v>
      </c>
      <c s="5" t="n" r="B323">
        <v>1243</v>
      </c>
      <c s="5" t="n" r="C323">
        <v>1435</v>
      </c>
    </row>
    <row spans="1:3" r="324">
      <c s="4" t="s" r="A324">
        <v>72</v>
      </c>
      <c s="5" t="n" r="B324">
        <v>0</v>
      </c>
      <c s="5" t="n" r="C324">
        <v>0</v>
      </c>
    </row>
    <row spans="1:3" r="325">
      <c s="4" t="s" r="A325">
        <v>1316</v>
      </c>
    </row>
    <row spans="1:3" r="326">
      <c s="3" t="s" r="A326">
        <v>64</v>
      </c>
    </row>
    <row spans="1:3" r="327">
      <c s="4" t="s" r="A327">
        <v>420</v>
      </c>
      <c s="5" t="n" r="B327">
        <v>585</v>
      </c>
      <c s="5" t="n" r="C327">
        <v>612</v>
      </c>
    </row>
    <row spans="1:3" r="328">
      <c s="4" t="s" r="A328">
        <v>72</v>
      </c>
      <c s="5" t="n" r="B328">
        <v>145</v>
      </c>
    </row>
    <row spans="1:3" r="329">
      <c s="4" t="s" r="A329">
        <v>1317</v>
      </c>
    </row>
    <row spans="1:3" r="330">
      <c s="3" t="s" r="A330">
        <v>64</v>
      </c>
    </row>
    <row spans="1:3" r="331">
      <c s="4" t="s" r="A331">
        <v>420</v>
      </c>
      <c s="5" t="n" r="B331">
        <v>158</v>
      </c>
      <c s="5" t="n" r="C331">
        <v>257</v>
      </c>
    </row>
    <row spans="1:3" r="332">
      <c s="4" t="s" r="A332">
        <v>72</v>
      </c>
      <c s="5" t="n" r="B332">
        <v>0</v>
      </c>
    </row>
    <row spans="1:3" r="333">
      <c s="4" t="s" r="A333">
        <v>1318</v>
      </c>
    </row>
    <row spans="1:3" r="334">
      <c s="3" t="s" r="A334">
        <v>64</v>
      </c>
    </row>
    <row spans="1:3" r="335">
      <c s="4" t="s" r="A335">
        <v>420</v>
      </c>
      <c s="5" t="n" r="B335">
        <v>1195</v>
      </c>
      <c s="5" t="n" r="C335">
        <v>1421</v>
      </c>
    </row>
    <row spans="1:3" r="336">
      <c s="4" t="s" r="A336">
        <v>1319</v>
      </c>
    </row>
    <row spans="1:3" r="337">
      <c s="3" t="s" r="A337">
        <v>64</v>
      </c>
    </row>
    <row spans="1:3" r="338">
      <c s="4" t="s" r="A338">
        <v>1235</v>
      </c>
      <c s="5" t="n" r="B338">
        <v>0</v>
      </c>
      <c s="5" t="n" r="C338">
        <v>0</v>
      </c>
    </row>
    <row spans="1:3" r="339">
      <c s="4" t="s" r="A339">
        <v>420</v>
      </c>
      <c s="5" t="n" r="B339">
        <v>1688</v>
      </c>
      <c s="5" t="n" r="C339">
        <v>1566</v>
      </c>
    </row>
    <row spans="1:3" r="340">
      <c s="4" t="s" r="A340">
        <v>72</v>
      </c>
      <c s="5" t="n" r="B340">
        <v>3</v>
      </c>
      <c s="5" t="n" r="C340">
        <v>3</v>
      </c>
    </row>
    <row spans="1:3" r="341">
      <c s="4" t="s" r="A341">
        <v>1320</v>
      </c>
    </row>
    <row spans="1:3" r="342">
      <c s="3" t="s" r="A342">
        <v>64</v>
      </c>
    </row>
    <row spans="1:3" r="343">
      <c s="4" t="s" r="A343">
        <v>420</v>
      </c>
      <c s="5" t="n" r="B343">
        <v>4856</v>
      </c>
      <c s="5" t="n" r="C343">
        <v>6823</v>
      </c>
    </row>
    <row spans="1:3" r="344">
      <c s="4" t="s" r="A344">
        <v>1321</v>
      </c>
    </row>
    <row spans="1:3" r="345">
      <c s="3" t="s" r="A345">
        <v>64</v>
      </c>
    </row>
    <row spans="1:3" r="346">
      <c s="4" t="s" r="A346">
        <v>420</v>
      </c>
      <c s="5" t="n" r="B346">
        <v>1141</v>
      </c>
      <c s="5" t="n" r="C346">
        <v>1803</v>
      </c>
    </row>
    <row spans="1:3" r="347">
      <c s="4" t="s" r="A347">
        <v>1322</v>
      </c>
    </row>
    <row spans="1:3" r="348">
      <c s="3" t="s" r="A348">
        <v>64</v>
      </c>
    </row>
    <row spans="1:3" r="349">
      <c s="4" t="s" r="A349">
        <v>420</v>
      </c>
      <c s="5" t="n" r="B349">
        <v>372</v>
      </c>
      <c s="5" t="n" r="C349">
        <v>301</v>
      </c>
    </row>
    <row spans="1:3" r="350">
      <c s="4" t="s" r="A350">
        <v>1323</v>
      </c>
    </row>
    <row spans="1:3" r="351">
      <c s="3" t="s" r="A351">
        <v>64</v>
      </c>
    </row>
    <row spans="1:3" r="352">
      <c s="4" t="s" r="A352">
        <v>420</v>
      </c>
      <c s="5" t="n" r="B352">
        <v>938</v>
      </c>
      <c s="5" t="n" r="C352">
        <v>1063</v>
      </c>
    </row>
    <row spans="1:3" r="353">
      <c s="4" t="s" r="A353">
        <v>1324</v>
      </c>
    </row>
    <row spans="1:3" r="354">
      <c s="3" t="s" r="A354">
        <v>64</v>
      </c>
    </row>
    <row spans="1:3" r="355">
      <c s="4" t="s" r="A355">
        <v>420</v>
      </c>
      <c s="5" t="n" r="B355">
        <v>1292</v>
      </c>
      <c s="5" t="n" r="C355">
        <v>2569</v>
      </c>
    </row>
    <row spans="1:3" r="356">
      <c s="4" t="s" r="A356">
        <v>1325</v>
      </c>
    </row>
    <row spans="1:3" r="357">
      <c s="3" t="s" r="A357">
        <v>64</v>
      </c>
    </row>
    <row spans="1:3" r="358">
      <c s="4" t="s" r="A358">
        <v>420</v>
      </c>
      <c s="7" t="n" r="B358">
        <v>3897</v>
      </c>
      <c s="7" t="n" r="C358">
        <v>432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26</v>
      </c>
      <c s="2" t="s" r="B1">
        <v>27</v>
      </c>
      <c s="2" t="s" r="C1">
        <v>63</v>
      </c>
    </row>
    <row spans="1:3" r="2">
      <c s="3" t="s" r="A2">
        <v>1327</v>
      </c>
    </row>
    <row spans="1:3" r="3">
      <c s="4" t="s" r="A3">
        <v>83</v>
      </c>
      <c s="7" t="n" r="B3">
        <v>644</v>
      </c>
      <c s="7" t="n" r="C3">
        <v>832</v>
      </c>
    </row>
    <row spans="1:3" r="4">
      <c s="4" t="s" r="A4">
        <v>84</v>
      </c>
      <c s="5" t="n" r="B4">
        <v>3966</v>
      </c>
      <c s="5" t="n" r="C4">
        <v>3251</v>
      </c>
    </row>
    <row spans="1:3" r="5">
      <c s="4" t="s" r="A5">
        <v>85</v>
      </c>
      <c s="5" t="n" r="B5">
        <v>41920</v>
      </c>
      <c s="5" t="n" r="C5">
        <v>54732</v>
      </c>
    </row>
    <row spans="1:3" r="6">
      <c s="4" t="s" r="A6">
        <v>813</v>
      </c>
      <c s="5" t="n" r="B6">
        <v>28851</v>
      </c>
      <c s="5" t="n" r="C6">
        <v>26854</v>
      </c>
    </row>
    <row spans="1:3" r="7">
      <c s="4" t="s" r="A7">
        <v>422</v>
      </c>
      <c s="5" t="n" r="B7">
        <v>59457</v>
      </c>
      <c s="5" t="n" r="C7">
        <v>72667</v>
      </c>
    </row>
    <row spans="1:3" r="8">
      <c s="4" t="s" r="A8">
        <v>88</v>
      </c>
      <c s="5" t="n" r="B8">
        <v>4256</v>
      </c>
      <c s="5" t="n" r="C8">
        <v>3861</v>
      </c>
    </row>
    <row spans="1:3" r="9">
      <c s="4" t="s" r="A9">
        <v>89</v>
      </c>
      <c s="5" t="n" r="B9">
        <v>75658</v>
      </c>
      <c s="5" t="n" r="C9">
        <v>80260</v>
      </c>
    </row>
    <row spans="1:3" r="10">
      <c s="4" t="s" r="A10">
        <v>91</v>
      </c>
      <c s="5" t="n" r="B10">
        <v>14169</v>
      </c>
      <c s="5" t="n" r="C10">
        <v>16933</v>
      </c>
    </row>
    <row spans="1:3" r="11">
      <c s="4" t="s" r="A11">
        <v>1237</v>
      </c>
      <c s="5" t="n" r="B11">
        <v>-364600</v>
      </c>
      <c s="5" t="n" r="C11">
        <v>-595300</v>
      </c>
    </row>
    <row spans="1:3" r="12">
      <c s="4" t="s" r="A12">
        <v>1238</v>
      </c>
    </row>
    <row spans="1:3" r="13">
      <c s="3" t="s" r="A13">
        <v>1327</v>
      </c>
    </row>
    <row spans="1:3" r="14">
      <c s="4" t="s" r="A14">
        <v>83</v>
      </c>
      <c s="5" t="n" r="B14">
        <v>644</v>
      </c>
      <c s="5" t="n" r="C14">
        <v>832</v>
      </c>
    </row>
    <row spans="1:3" r="15">
      <c s="4" t="s" r="A15">
        <v>84</v>
      </c>
      <c s="5" t="n" r="B15">
        <v>3966</v>
      </c>
      <c s="5" t="n" r="C15">
        <v>3251</v>
      </c>
    </row>
    <row spans="1:3" r="16">
      <c s="4" t="s" r="A16">
        <v>85</v>
      </c>
      <c s="5" t="n" r="B16">
        <v>41920</v>
      </c>
      <c s="5" t="n" r="C16">
        <v>54732</v>
      </c>
    </row>
    <row spans="1:3" r="17">
      <c s="4" t="s" r="A17">
        <v>813</v>
      </c>
      <c s="5" t="n" r="B17">
        <v>28851</v>
      </c>
      <c s="5" t="n" r="C17">
        <v>26854</v>
      </c>
    </row>
    <row spans="1:3" r="18">
      <c s="4" t="s" r="A18">
        <v>422</v>
      </c>
      <c s="5" t="n" r="B18">
        <v>59457</v>
      </c>
      <c s="5" t="n" r="C18">
        <v>72667</v>
      </c>
    </row>
    <row spans="1:3" r="19">
      <c s="4" t="s" r="A19">
        <v>88</v>
      </c>
      <c s="5" t="n" r="B19">
        <v>4256</v>
      </c>
      <c s="5" t="n" r="C19">
        <v>3861</v>
      </c>
    </row>
    <row spans="1:3" r="20">
      <c s="4" t="s" r="A20">
        <v>89</v>
      </c>
      <c s="5" t="n" r="B20">
        <v>75658</v>
      </c>
      <c s="5" t="n" r="C20">
        <v>80260</v>
      </c>
    </row>
    <row spans="1:3" r="21">
      <c s="4" t="s" r="A21">
        <v>91</v>
      </c>
      <c s="5" t="n" r="B21">
        <v>14169</v>
      </c>
      <c s="5" t="n" r="C21">
        <v>16933</v>
      </c>
    </row>
    <row spans="1:3" r="22">
      <c s="4" t="s" r="A22">
        <v>1237</v>
      </c>
      <c s="5" t="n" r="B22">
        <v>-364597</v>
      </c>
      <c s="5" t="n" r="C22">
        <v>-595303</v>
      </c>
    </row>
    <row spans="1:3" r="23">
      <c s="4" t="s" r="A23">
        <v>1328</v>
      </c>
      <c s="5" t="n" r="B23">
        <v>228921</v>
      </c>
      <c s="5" t="n" r="C23">
        <v>259390</v>
      </c>
    </row>
    <row spans="1:3" r="24">
      <c s="4" t="s" r="A24">
        <v>1329</v>
      </c>
    </row>
    <row spans="1:3" r="25">
      <c s="3" t="s" r="A25">
        <v>1327</v>
      </c>
    </row>
    <row spans="1:3" r="26">
      <c s="4" t="s" r="A26">
        <v>89</v>
      </c>
      <c s="5" t="n" r="B26">
        <v>6064</v>
      </c>
      <c s="5" t="n" r="C26">
        <v>8616</v>
      </c>
    </row>
    <row spans="1:3" r="27">
      <c s="4" t="s" r="A27">
        <v>1330</v>
      </c>
    </row>
    <row spans="1:3" r="28">
      <c s="3" t="s" r="A28">
        <v>1327</v>
      </c>
    </row>
    <row spans="1:3" r="29">
      <c s="4" t="s" r="A29">
        <v>89</v>
      </c>
      <c s="5" t="n" r="B29">
        <v>42476</v>
      </c>
      <c s="5" t="n" r="C29">
        <v>41350</v>
      </c>
    </row>
    <row spans="1:3" r="30">
      <c s="4" t="s" r="A30">
        <v>1331</v>
      </c>
    </row>
    <row spans="1:3" r="31">
      <c s="3" t="s" r="A31">
        <v>1327</v>
      </c>
    </row>
    <row spans="1:3" r="32">
      <c s="4" t="s" r="A32">
        <v>89</v>
      </c>
      <c s="5" t="n" r="B32">
        <v>11971</v>
      </c>
      <c s="5" t="n" r="C32">
        <v>13078</v>
      </c>
    </row>
    <row spans="1:3" r="33">
      <c s="4" t="s" r="A33">
        <v>1332</v>
      </c>
    </row>
    <row spans="1:3" r="34">
      <c s="3" t="s" r="A34">
        <v>1327</v>
      </c>
    </row>
    <row spans="1:3" r="35">
      <c s="4" t="s" r="A35">
        <v>91</v>
      </c>
      <c s="5" t="n" r="B35">
        <v>1315</v>
      </c>
      <c s="5" t="n" r="C35">
        <v>1268</v>
      </c>
    </row>
    <row spans="1:3" r="36">
      <c s="4" t="s" r="A36">
        <v>1253</v>
      </c>
    </row>
    <row spans="1:3" r="37">
      <c s="3" t="s" r="A37">
        <v>1327</v>
      </c>
    </row>
    <row spans="1:3" r="38">
      <c s="4" t="s" r="A38">
        <v>813</v>
      </c>
      <c s="5" t="n" r="B38">
        <v>583</v>
      </c>
      <c s="5" t="n" r="C38">
        <v>902</v>
      </c>
    </row>
    <row spans="1:3" r="39">
      <c s="4" t="s" r="A39">
        <v>422</v>
      </c>
      <c s="5" t="n" r="B39">
        <v>14763</v>
      </c>
      <c s="5" t="n" r="C39">
        <v>16593</v>
      </c>
    </row>
    <row spans="1:3" r="40">
      <c s="4" t="s" r="A40">
        <v>1254</v>
      </c>
    </row>
    <row spans="1:3" r="41">
      <c s="3" t="s" r="A41">
        <v>1327</v>
      </c>
    </row>
    <row spans="1:3" r="42">
      <c s="4" t="s" r="A42">
        <v>422</v>
      </c>
      <c s="5" t="n" r="B42">
        <v>11253</v>
      </c>
      <c s="5" t="n" r="C42">
        <v>12287</v>
      </c>
    </row>
    <row spans="1:3" r="43">
      <c s="4" t="s" r="A43">
        <v>1255</v>
      </c>
    </row>
    <row spans="1:3" r="44">
      <c s="3" t="s" r="A44">
        <v>1327</v>
      </c>
    </row>
    <row spans="1:3" r="45">
      <c s="4" t="s" r="A45">
        <v>813</v>
      </c>
      <c s="5" t="n" r="B45">
        <v>297</v>
      </c>
      <c s="5" t="n" r="C45">
        <v>745</v>
      </c>
    </row>
    <row spans="1:3" r="46">
      <c s="4" t="s" r="A46">
        <v>422</v>
      </c>
      <c s="5" t="n" r="B46">
        <v>3247</v>
      </c>
      <c s="5" t="n" r="C46">
        <v>3939</v>
      </c>
    </row>
    <row spans="1:3" r="47">
      <c s="4" t="s" r="A47">
        <v>1259</v>
      </c>
    </row>
    <row spans="1:3" r="48">
      <c s="3" t="s" r="A48">
        <v>1327</v>
      </c>
    </row>
    <row spans="1:3" r="49">
      <c s="4" t="s" r="A49">
        <v>813</v>
      </c>
      <c s="5" t="n" r="B49">
        <v>28268</v>
      </c>
      <c s="5" t="n" r="C49">
        <v>25952</v>
      </c>
    </row>
    <row spans="1:3" r="50">
      <c s="4" t="s" r="A50">
        <v>422</v>
      </c>
      <c s="5" t="n" r="B50">
        <v>18103</v>
      </c>
      <c s="5" t="n" r="C50">
        <v>19199</v>
      </c>
    </row>
    <row spans="1:3" r="51">
      <c s="4" t="s" r="A51">
        <v>1260</v>
      </c>
    </row>
    <row spans="1:3" r="52">
      <c s="3" t="s" r="A52">
        <v>1327</v>
      </c>
    </row>
    <row spans="1:3" r="53">
      <c s="4" t="s" r="A53">
        <v>422</v>
      </c>
      <c s="5" t="n" r="B53">
        <v>26591</v>
      </c>
      <c s="5" t="n" r="C53">
        <v>36875</v>
      </c>
    </row>
    <row spans="1:3" r="54">
      <c s="4" t="s" r="A54">
        <v>1237</v>
      </c>
      <c s="5" t="n" r="B54">
        <v>-363566</v>
      </c>
      <c s="5" t="n" r="C54">
        <v>-594277</v>
      </c>
    </row>
    <row spans="1:3" r="55">
      <c s="4" t="s" r="A55">
        <v>1333</v>
      </c>
    </row>
    <row spans="1:3" r="56">
      <c s="3" t="s" r="A56">
        <v>1327</v>
      </c>
    </row>
    <row spans="1:3" r="57">
      <c s="4" t="s" r="A57">
        <v>1237</v>
      </c>
      <c s="5" t="n" r="B57">
        <v>-1031</v>
      </c>
      <c s="5" t="n" r="C57">
        <v>-1026</v>
      </c>
    </row>
    <row spans="1:3" r="58">
      <c s="4" t="s" r="A58">
        <v>1263</v>
      </c>
    </row>
    <row spans="1:3" r="59">
      <c s="3" t="s" r="A59">
        <v>1327</v>
      </c>
    </row>
    <row spans="1:3" r="60">
      <c s="4" t="s" r="A60">
        <v>83</v>
      </c>
      <c s="5" t="n" r="B60">
        <v>0</v>
      </c>
      <c s="5" t="n" r="C60">
        <v>0</v>
      </c>
    </row>
    <row spans="1:3" r="61">
      <c s="4" t="s" r="A61">
        <v>84</v>
      </c>
      <c s="5" t="n" r="B61">
        <v>0</v>
      </c>
      <c s="5" t="n" r="C61">
        <v>0</v>
      </c>
    </row>
    <row spans="1:3" r="62">
      <c s="4" t="s" r="A62">
        <v>85</v>
      </c>
      <c s="5" t="n" r="B62">
        <v>0</v>
      </c>
      <c s="5" t="n" r="C62">
        <v>0</v>
      </c>
    </row>
    <row spans="1:3" r="63">
      <c s="4" t="s" r="A63">
        <v>813</v>
      </c>
      <c s="5" t="n" r="B63">
        <v>28320</v>
      </c>
      <c s="5" t="n" r="C63">
        <v>26029</v>
      </c>
    </row>
    <row spans="1:3" r="64">
      <c s="4" t="s" r="A64">
        <v>422</v>
      </c>
      <c s="5" t="n" r="B64">
        <v>35216</v>
      </c>
      <c s="5" t="n" r="C64">
        <v>35347</v>
      </c>
    </row>
    <row spans="1:3" r="65">
      <c s="4" t="s" r="A65">
        <v>88</v>
      </c>
      <c s="5" t="n" r="B65">
        <v>0</v>
      </c>
      <c s="5" t="n" r="C65">
        <v>0</v>
      </c>
    </row>
    <row spans="1:3" r="66">
      <c s="4" t="s" r="A66">
        <v>89</v>
      </c>
      <c s="5" t="n" r="B66">
        <v>0</v>
      </c>
      <c s="5" t="n" r="C66">
        <v>0</v>
      </c>
    </row>
    <row spans="1:3" r="67">
      <c s="4" t="s" r="A67">
        <v>91</v>
      </c>
      <c s="5" t="n" r="B67">
        <v>0</v>
      </c>
      <c s="5" t="n" r="C67">
        <v>0</v>
      </c>
    </row>
    <row spans="1:3" r="68">
      <c s="4" t="s" r="A68">
        <v>1328</v>
      </c>
      <c s="5" t="n" r="B68">
        <v>63536</v>
      </c>
      <c s="5" t="n" r="C68">
        <v>61376</v>
      </c>
    </row>
    <row spans="1:3" r="69">
      <c s="4" t="s" r="A69">
        <v>1334</v>
      </c>
    </row>
    <row spans="1:3" r="70">
      <c s="3" t="s" r="A70">
        <v>1327</v>
      </c>
    </row>
    <row spans="1:3" r="71">
      <c s="4" t="s" r="A71">
        <v>89</v>
      </c>
      <c s="5" t="n" r="B71">
        <v>0</v>
      </c>
      <c s="5" t="n" r="C71">
        <v>0</v>
      </c>
    </row>
    <row spans="1:3" r="72">
      <c s="4" t="s" r="A72">
        <v>1335</v>
      </c>
    </row>
    <row spans="1:3" r="73">
      <c s="3" t="s" r="A73">
        <v>1327</v>
      </c>
    </row>
    <row spans="1:3" r="74">
      <c s="4" t="s" r="A74">
        <v>89</v>
      </c>
      <c s="5" t="n" r="B74">
        <v>0</v>
      </c>
      <c s="5" t="n" r="C74">
        <v>0</v>
      </c>
    </row>
    <row spans="1:3" r="75">
      <c s="4" t="s" r="A75">
        <v>1336</v>
      </c>
    </row>
    <row spans="1:3" r="76">
      <c s="3" t="s" r="A76">
        <v>1327</v>
      </c>
    </row>
    <row spans="1:3" r="77">
      <c s="4" t="s" r="A77">
        <v>89</v>
      </c>
      <c s="5" t="n" r="B77">
        <v>0</v>
      </c>
      <c s="5" t="n" r="C77">
        <v>0</v>
      </c>
    </row>
    <row spans="1:3" r="78">
      <c s="4" t="s" r="A78">
        <v>1337</v>
      </c>
    </row>
    <row spans="1:3" r="79">
      <c s="3" t="s" r="A79">
        <v>1327</v>
      </c>
    </row>
    <row spans="1:3" r="80">
      <c s="4" t="s" r="A80">
        <v>91</v>
      </c>
      <c s="5" t="n" r="B80">
        <v>0</v>
      </c>
      <c s="5" t="n" r="C80">
        <v>0</v>
      </c>
    </row>
    <row spans="1:3" r="81">
      <c s="4" t="s" r="A81">
        <v>1271</v>
      </c>
    </row>
    <row spans="1:3" r="82">
      <c s="3" t="s" r="A82">
        <v>1327</v>
      </c>
    </row>
    <row spans="1:3" r="83">
      <c s="4" t="s" r="A83">
        <v>813</v>
      </c>
      <c s="5" t="n" r="B83">
        <v>112</v>
      </c>
      <c s="5" t="n" r="C83">
        <v>121</v>
      </c>
    </row>
    <row spans="1:3" r="84">
      <c s="4" t="s" r="A84">
        <v>422</v>
      </c>
      <c s="5" t="n" r="B84">
        <v>10485</v>
      </c>
      <c s="5" t="n" r="C84">
        <v>11678</v>
      </c>
    </row>
    <row spans="1:3" r="85">
      <c s="4" t="s" r="A85">
        <v>1272</v>
      </c>
    </row>
    <row spans="1:3" r="86">
      <c s="3" t="s" r="A86">
        <v>1327</v>
      </c>
    </row>
    <row spans="1:3" r="87">
      <c s="4" t="s" r="A87">
        <v>422</v>
      </c>
      <c s="5" t="n" r="B87">
        <v>10421</v>
      </c>
      <c s="5" t="n" r="C87">
        <v>11530</v>
      </c>
    </row>
    <row spans="1:3" r="88">
      <c s="4" t="s" r="A88">
        <v>1273</v>
      </c>
    </row>
    <row spans="1:3" r="89">
      <c s="3" t="s" r="A89">
        <v>1327</v>
      </c>
    </row>
    <row spans="1:3" r="90">
      <c s="4" t="s" r="A90">
        <v>813</v>
      </c>
      <c s="5" t="n" r="B90">
        <v>0</v>
      </c>
      <c s="5" t="n" r="C90">
        <v>0</v>
      </c>
    </row>
    <row spans="1:3" r="91">
      <c s="4" t="s" r="A91">
        <v>422</v>
      </c>
      <c s="5" t="n" r="B91">
        <v>15</v>
      </c>
      <c s="5" t="n" r="C91">
        <v>21</v>
      </c>
    </row>
    <row spans="1:3" r="92">
      <c s="4" t="s" r="A92">
        <v>1277</v>
      </c>
    </row>
    <row spans="1:3" r="93">
      <c s="3" t="s" r="A93">
        <v>1327</v>
      </c>
    </row>
    <row spans="1:3" r="94">
      <c s="4" t="s" r="A94">
        <v>813</v>
      </c>
      <c s="5" t="n" r="B94">
        <v>28208</v>
      </c>
      <c s="5" t="n" r="C94">
        <v>25908</v>
      </c>
    </row>
    <row spans="1:3" r="95">
      <c s="4" t="s" r="A95">
        <v>422</v>
      </c>
      <c s="5" t="n" r="B95">
        <v>18000</v>
      </c>
      <c s="5" t="n" r="C95">
        <v>19075</v>
      </c>
    </row>
    <row spans="1:3" r="96">
      <c s="4" t="s" r="A96">
        <v>1278</v>
      </c>
    </row>
    <row spans="1:3" r="97">
      <c s="3" t="s" r="A97">
        <v>1327</v>
      </c>
    </row>
    <row spans="1:3" r="98">
      <c s="4" t="s" r="A98">
        <v>422</v>
      </c>
      <c s="5" t="n" r="B98">
        <v>6731</v>
      </c>
      <c s="5" t="n" r="C98">
        <v>4594</v>
      </c>
    </row>
    <row spans="1:3" r="99">
      <c s="4" t="s" r="A99">
        <v>1279</v>
      </c>
    </row>
    <row spans="1:3" r="100">
      <c s="3" t="s" r="A100">
        <v>1327</v>
      </c>
    </row>
    <row spans="1:3" r="101">
      <c s="4" t="s" r="A101">
        <v>422</v>
      </c>
      <c s="5" t="n" r="B101">
        <v>1476</v>
      </c>
      <c s="5" t="n" r="C101">
        <v>1585</v>
      </c>
    </row>
    <row spans="1:3" r="102">
      <c s="4" t="s" r="A102">
        <v>1280</v>
      </c>
    </row>
    <row spans="1:3" r="103">
      <c s="3" t="s" r="A103">
        <v>1327</v>
      </c>
    </row>
    <row spans="1:3" r="104">
      <c s="4" t="s" r="A104">
        <v>422</v>
      </c>
      <c s="5" t="n" r="B104">
        <v>174</v>
      </c>
      <c s="5" t="n" r="C104">
        <v>234</v>
      </c>
    </row>
    <row spans="1:3" r="105">
      <c s="4" t="s" r="A105">
        <v>1282</v>
      </c>
    </row>
    <row spans="1:3" r="106">
      <c s="3" t="s" r="A106">
        <v>1327</v>
      </c>
    </row>
    <row spans="1:3" r="107">
      <c s="4" t="s" r="A107">
        <v>422</v>
      </c>
      <c s="5" t="n" r="B107">
        <v>0</v>
      </c>
      <c s="5" t="n" r="C107">
        <v>0</v>
      </c>
    </row>
    <row spans="1:3" r="108">
      <c s="4" t="s" r="A108">
        <v>1281</v>
      </c>
    </row>
    <row spans="1:3" r="109">
      <c s="3" t="s" r="A109">
        <v>1327</v>
      </c>
    </row>
    <row spans="1:3" r="110">
      <c s="4" t="s" r="A110">
        <v>422</v>
      </c>
      <c s="5" t="n" r="B110">
        <v>5072</v>
      </c>
      <c s="5" t="n" r="C110">
        <v>2744</v>
      </c>
    </row>
    <row spans="1:3" r="111">
      <c s="4" t="s" r="A111">
        <v>1284</v>
      </c>
    </row>
    <row spans="1:3" r="112">
      <c s="3" t="s" r="A112">
        <v>1327</v>
      </c>
    </row>
    <row spans="1:3" r="113">
      <c s="4" t="s" r="A113">
        <v>83</v>
      </c>
      <c s="5" t="n" r="B113">
        <v>644</v>
      </c>
      <c s="5" t="n" r="C113">
        <v>832</v>
      </c>
    </row>
    <row spans="1:3" r="114">
      <c s="4" t="s" r="A114">
        <v>84</v>
      </c>
      <c s="5" t="n" r="B114">
        <v>3908</v>
      </c>
      <c s="5" t="n" r="C114">
        <v>3151</v>
      </c>
    </row>
    <row spans="1:3" r="115">
      <c s="4" t="s" r="A115">
        <v>85</v>
      </c>
      <c s="5" t="n" r="B115">
        <v>41920</v>
      </c>
      <c s="5" t="n" r="C115">
        <v>54732</v>
      </c>
    </row>
    <row spans="1:3" r="116">
      <c s="4" t="s" r="A116">
        <v>813</v>
      </c>
      <c s="5" t="n" r="B116">
        <v>531</v>
      </c>
      <c s="5" t="n" r="C116">
        <v>825</v>
      </c>
    </row>
    <row spans="1:3" r="117">
      <c s="4" t="s" r="A117">
        <v>422</v>
      </c>
      <c s="5" t="n" r="B117">
        <v>383394</v>
      </c>
      <c s="5" t="n" r="C117">
        <v>625180</v>
      </c>
    </row>
    <row spans="1:3" r="118">
      <c s="4" t="s" r="A118">
        <v>88</v>
      </c>
      <c s="5" t="n" r="B118">
        <v>4038</v>
      </c>
      <c s="5" t="n" r="C118">
        <v>3766</v>
      </c>
    </row>
    <row spans="1:3" r="119">
      <c s="4" t="s" r="A119">
        <v>89</v>
      </c>
      <c s="5" t="n" r="B119">
        <v>61811</v>
      </c>
      <c s="5" t="n" r="C119">
        <v>65652</v>
      </c>
    </row>
    <row spans="1:3" r="120">
      <c s="4" t="s" r="A120">
        <v>91</v>
      </c>
      <c s="5" t="n" r="B120">
        <v>13136</v>
      </c>
      <c s="5" t="n" r="C120">
        <v>14601</v>
      </c>
    </row>
    <row spans="1:3" r="121">
      <c s="4" t="s" r="A121">
        <v>1328</v>
      </c>
      <c s="5" t="n" r="B121">
        <v>509382</v>
      </c>
      <c s="5" t="n" r="C121">
        <v>768739</v>
      </c>
    </row>
    <row spans="1:3" r="122">
      <c s="4" t="s" r="A122">
        <v>1338</v>
      </c>
    </row>
    <row spans="1:3" r="123">
      <c s="3" t="s" r="A123">
        <v>1327</v>
      </c>
    </row>
    <row spans="1:3" r="124">
      <c s="4" t="s" r="A124">
        <v>89</v>
      </c>
      <c s="5" t="n" r="B124">
        <v>6064</v>
      </c>
      <c s="5" t="n" r="C124">
        <v>8616</v>
      </c>
    </row>
    <row spans="1:3" r="125">
      <c s="4" t="s" r="A125">
        <v>1339</v>
      </c>
    </row>
    <row spans="1:3" r="126">
      <c s="3" t="s" r="A126">
        <v>1327</v>
      </c>
    </row>
    <row spans="1:3" r="127">
      <c s="4" t="s" r="A127">
        <v>89</v>
      </c>
      <c s="5" t="n" r="B127">
        <v>32913</v>
      </c>
      <c s="5" t="n" r="C127">
        <v>31083</v>
      </c>
    </row>
    <row spans="1:3" r="128">
      <c s="4" t="s" r="A128">
        <v>1340</v>
      </c>
    </row>
    <row spans="1:3" r="129">
      <c s="3" t="s" r="A129">
        <v>1327</v>
      </c>
    </row>
    <row spans="1:3" r="130">
      <c s="4" t="s" r="A130">
        <v>89</v>
      </c>
      <c s="5" t="n" r="B130">
        <v>9185</v>
      </c>
      <c s="5" t="n" r="C130">
        <v>10126</v>
      </c>
    </row>
    <row spans="1:3" r="131">
      <c s="4" t="s" r="A131">
        <v>1341</v>
      </c>
    </row>
    <row spans="1:3" r="132">
      <c s="3" t="s" r="A132">
        <v>1327</v>
      </c>
    </row>
    <row spans="1:3" r="133">
      <c s="4" t="s" r="A133">
        <v>91</v>
      </c>
      <c s="5" t="n" r="B133">
        <v>801</v>
      </c>
      <c s="5" t="n" r="C133">
        <v>652</v>
      </c>
    </row>
    <row spans="1:3" r="134">
      <c s="4" t="s" r="A134">
        <v>1292</v>
      </c>
    </row>
    <row spans="1:3" r="135">
      <c s="3" t="s" r="A135">
        <v>1327</v>
      </c>
    </row>
    <row spans="1:3" r="136">
      <c s="4" t="s" r="A136">
        <v>813</v>
      </c>
      <c s="5" t="n" r="B136">
        <v>471</v>
      </c>
      <c s="5" t="n" r="C136">
        <v>781</v>
      </c>
    </row>
    <row spans="1:3" r="137">
      <c s="4" t="s" r="A137">
        <v>422</v>
      </c>
      <c s="5" t="n" r="B137">
        <v>4257</v>
      </c>
      <c s="5" t="n" r="C137">
        <v>4914</v>
      </c>
    </row>
    <row spans="1:3" r="138">
      <c s="4" t="s" r="A138">
        <v>1293</v>
      </c>
    </row>
    <row spans="1:3" r="139">
      <c s="3" t="s" r="A139">
        <v>1327</v>
      </c>
    </row>
    <row spans="1:3" r="140">
      <c s="4" t="s" r="A140">
        <v>422</v>
      </c>
      <c s="5" t="n" r="B140">
        <v>832</v>
      </c>
      <c s="5" t="n" r="C140">
        <v>757</v>
      </c>
    </row>
    <row spans="1:3" r="141">
      <c s="4" t="s" r="A141">
        <v>1294</v>
      </c>
    </row>
    <row spans="1:3" r="142">
      <c s="3" t="s" r="A142">
        <v>1327</v>
      </c>
    </row>
    <row spans="1:3" r="143">
      <c s="4" t="s" r="A143">
        <v>813</v>
      </c>
      <c s="5" t="n" r="B143">
        <v>297</v>
      </c>
      <c s="5" t="n" r="C143">
        <v>745</v>
      </c>
    </row>
    <row spans="1:3" r="144">
      <c s="4" t="s" r="A144">
        <v>422</v>
      </c>
      <c s="5" t="n" r="B144">
        <v>3211</v>
      </c>
      <c s="5" t="n" r="C144">
        <v>3917</v>
      </c>
    </row>
    <row spans="1:3" r="145">
      <c s="4" t="s" r="A145">
        <v>1298</v>
      </c>
    </row>
    <row spans="1:3" r="146">
      <c s="3" t="s" r="A146">
        <v>1327</v>
      </c>
    </row>
    <row spans="1:3" r="147">
      <c s="4" t="s" r="A147">
        <v>813</v>
      </c>
      <c s="5" t="n" r="B147">
        <v>60</v>
      </c>
      <c s="5" t="n" r="C147">
        <v>44</v>
      </c>
    </row>
    <row spans="1:3" r="148">
      <c s="4" t="s" r="A148">
        <v>422</v>
      </c>
      <c s="5" t="n" r="B148">
        <v>98</v>
      </c>
      <c s="5" t="n" r="C148">
        <v>122</v>
      </c>
    </row>
    <row spans="1:3" r="149">
      <c s="4" t="s" r="A149">
        <v>1299</v>
      </c>
    </row>
    <row spans="1:3" r="150">
      <c s="3" t="s" r="A150">
        <v>1327</v>
      </c>
    </row>
    <row spans="1:3" r="151">
      <c s="4" t="s" r="A151">
        <v>422</v>
      </c>
      <c s="5" t="n" r="B151">
        <v>379039</v>
      </c>
      <c s="5" t="n" r="C151">
        <v>620144</v>
      </c>
    </row>
    <row spans="1:3" r="152">
      <c s="4" t="s" r="A152">
        <v>1300</v>
      </c>
    </row>
    <row spans="1:3" r="153">
      <c s="3" t="s" r="A153">
        <v>1327</v>
      </c>
    </row>
    <row spans="1:3" r="154">
      <c s="4" t="s" r="A154">
        <v>422</v>
      </c>
      <c s="5" t="n" r="B154">
        <v>256420</v>
      </c>
      <c s="5" t="n" r="C154">
        <v>458730</v>
      </c>
    </row>
    <row spans="1:3" r="155">
      <c s="4" t="s" r="A155">
        <v>1301</v>
      </c>
    </row>
    <row spans="1:3" r="156">
      <c s="3" t="s" r="A156">
        <v>1327</v>
      </c>
    </row>
    <row spans="1:3" r="157">
      <c s="4" t="s" r="A157">
        <v>422</v>
      </c>
      <c s="5" t="n" r="B157">
        <v>76312</v>
      </c>
      <c s="5" t="n" r="C157">
        <v>101461</v>
      </c>
    </row>
    <row spans="1:3" r="158">
      <c s="4" t="s" r="A158">
        <v>1303</v>
      </c>
    </row>
    <row spans="1:3" r="159">
      <c s="3" t="s" r="A159">
        <v>1327</v>
      </c>
    </row>
    <row spans="1:3" r="160">
      <c s="4" t="s" r="A160">
        <v>422</v>
      </c>
      <c s="5" t="n" r="B160">
        <v>19349</v>
      </c>
      <c s="5" t="n" r="C160">
        <v>23479</v>
      </c>
    </row>
    <row spans="1:3" r="161">
      <c s="4" t="s" r="A161">
        <v>1302</v>
      </c>
    </row>
    <row spans="1:3" r="162">
      <c s="3" t="s" r="A162">
        <v>1327</v>
      </c>
    </row>
    <row spans="1:3" r="163">
      <c s="4" t="s" r="A163">
        <v>422</v>
      </c>
      <c s="5" t="n" r="B163">
        <v>24369</v>
      </c>
      <c s="5" t="n" r="C163">
        <v>27266</v>
      </c>
    </row>
    <row spans="1:3" r="164">
      <c s="4" t="s" r="A164">
        <v>1305</v>
      </c>
    </row>
    <row spans="1:3" r="165">
      <c s="3" t="s" r="A165">
        <v>1327</v>
      </c>
    </row>
    <row spans="1:3" r="166">
      <c s="4" t="s" r="A166">
        <v>83</v>
      </c>
      <c s="5" t="n" r="B166">
        <v>0</v>
      </c>
      <c s="5" t="n" r="C166">
        <v>0</v>
      </c>
    </row>
    <row spans="1:3" r="167">
      <c s="4" t="s" r="A167">
        <v>84</v>
      </c>
      <c s="5" t="n" r="B167">
        <v>58</v>
      </c>
      <c s="5" t="n" r="C167">
        <v>100</v>
      </c>
    </row>
    <row spans="1:3" r="168">
      <c s="4" t="s" r="A168">
        <v>85</v>
      </c>
      <c s="5" t="n" r="B168">
        <v>0</v>
      </c>
      <c s="5" t="n" r="C168">
        <v>0</v>
      </c>
    </row>
    <row spans="1:3" r="169">
      <c s="4" t="s" r="A169">
        <v>813</v>
      </c>
      <c s="5" t="n" r="B169">
        <v>0</v>
      </c>
      <c s="5" t="n" r="C169">
        <v>0</v>
      </c>
    </row>
    <row spans="1:3" r="170">
      <c s="4" t="s" r="A170">
        <v>422</v>
      </c>
      <c s="5" t="n" r="B170">
        <v>4413</v>
      </c>
      <c s="5" t="n" r="C170">
        <v>6417</v>
      </c>
    </row>
    <row spans="1:3" r="171">
      <c s="4" t="s" r="A171">
        <v>88</v>
      </c>
      <c s="5" t="n" r="B171">
        <v>218</v>
      </c>
      <c s="5" t="n" r="C171">
        <v>95</v>
      </c>
    </row>
    <row spans="1:3" r="172">
      <c s="4" t="s" r="A172">
        <v>89</v>
      </c>
      <c s="5" t="n" r="B172">
        <v>13847</v>
      </c>
      <c s="5" t="n" r="C172">
        <v>14608</v>
      </c>
    </row>
    <row spans="1:3" r="173">
      <c s="4" t="s" r="A173">
        <v>91</v>
      </c>
      <c s="5" t="n" r="B173">
        <v>2064</v>
      </c>
      <c s="5" t="n" r="C173">
        <v>3358</v>
      </c>
    </row>
    <row spans="1:3" r="174">
      <c s="4" t="s" r="A174">
        <v>1328</v>
      </c>
      <c s="5" t="n" r="B174">
        <v>20600</v>
      </c>
      <c s="5" t="n" r="C174">
        <v>24578</v>
      </c>
    </row>
    <row spans="1:3" r="175">
      <c s="4" t="s" r="A175">
        <v>1342</v>
      </c>
    </row>
    <row spans="1:3" r="176">
      <c s="3" t="s" r="A176">
        <v>1327</v>
      </c>
    </row>
    <row spans="1:3" r="177">
      <c s="4" t="s" r="A177">
        <v>89</v>
      </c>
      <c s="5" t="n" r="B177">
        <v>0</v>
      </c>
      <c s="5" t="n" r="C177">
        <v>0</v>
      </c>
    </row>
    <row spans="1:3" r="178">
      <c s="4" t="s" r="A178">
        <v>1343</v>
      </c>
    </row>
    <row spans="1:3" r="179">
      <c s="3" t="s" r="A179">
        <v>1327</v>
      </c>
    </row>
    <row spans="1:3" r="180">
      <c s="4" t="s" r="A180">
        <v>89</v>
      </c>
      <c s="5" t="n" r="B180">
        <v>9563</v>
      </c>
      <c s="5" t="n" r="C180">
        <v>10267</v>
      </c>
    </row>
    <row spans="1:3" r="181">
      <c s="4" t="s" r="A181">
        <v>1344</v>
      </c>
    </row>
    <row spans="1:3" r="182">
      <c s="3" t="s" r="A182">
        <v>1327</v>
      </c>
    </row>
    <row spans="1:3" r="183">
      <c s="4" t="s" r="A183">
        <v>89</v>
      </c>
      <c s="5" t="n" r="B183">
        <v>2786</v>
      </c>
      <c s="5" t="n" r="C183">
        <v>2952</v>
      </c>
    </row>
    <row spans="1:3" r="184">
      <c s="4" t="s" r="A184">
        <v>1345</v>
      </c>
    </row>
    <row spans="1:3" r="185">
      <c s="3" t="s" r="A185">
        <v>1327</v>
      </c>
    </row>
    <row spans="1:3" r="186">
      <c s="4" t="s" r="A186">
        <v>91</v>
      </c>
      <c s="5" t="n" r="B186">
        <v>514</v>
      </c>
      <c s="5" t="n" r="C186">
        <v>616</v>
      </c>
    </row>
    <row spans="1:3" r="187">
      <c s="4" t="s" r="A187">
        <v>1313</v>
      </c>
    </row>
    <row spans="1:3" r="188">
      <c s="3" t="s" r="A188">
        <v>1327</v>
      </c>
    </row>
    <row spans="1:3" r="189">
      <c s="4" t="s" r="A189">
        <v>813</v>
      </c>
      <c s="5" t="n" r="B189">
        <v>0</v>
      </c>
      <c s="5" t="n" r="C189">
        <v>0</v>
      </c>
    </row>
    <row spans="1:3" r="190">
      <c s="4" t="s" r="A190">
        <v>422</v>
      </c>
      <c s="5" t="n" r="B190">
        <v>21</v>
      </c>
      <c s="5" t="n" r="C190">
        <v>1</v>
      </c>
    </row>
    <row spans="1:3" r="191">
      <c s="4" t="s" r="A191">
        <v>1314</v>
      </c>
    </row>
    <row spans="1:3" r="192">
      <c s="3" t="s" r="A192">
        <v>1327</v>
      </c>
    </row>
    <row spans="1:3" r="193">
      <c s="4" t="s" r="A193">
        <v>422</v>
      </c>
      <c s="5" t="n" r="B193">
        <v>0</v>
      </c>
      <c s="5" t="n" r="C193">
        <v>0</v>
      </c>
    </row>
    <row spans="1:3" r="194">
      <c s="4" t="s" r="A194">
        <v>1315</v>
      </c>
    </row>
    <row spans="1:3" r="195">
      <c s="3" t="s" r="A195">
        <v>1327</v>
      </c>
    </row>
    <row spans="1:3" r="196">
      <c s="4" t="s" r="A196">
        <v>813</v>
      </c>
      <c s="5" t="n" r="B196">
        <v>0</v>
      </c>
      <c s="5" t="n" r="C196">
        <v>0</v>
      </c>
    </row>
    <row spans="1:3" r="197">
      <c s="4" t="s" r="A197">
        <v>422</v>
      </c>
      <c s="5" t="n" r="B197">
        <v>21</v>
      </c>
      <c s="5" t="n" r="C197">
        <v>1</v>
      </c>
    </row>
    <row spans="1:3" r="198">
      <c s="4" t="s" r="A198">
        <v>1319</v>
      </c>
    </row>
    <row spans="1:3" r="199">
      <c s="3" t="s" r="A199">
        <v>1327</v>
      </c>
    </row>
    <row spans="1:3" r="200">
      <c s="4" t="s" r="A200">
        <v>813</v>
      </c>
      <c s="5" t="n" r="B200">
        <v>0</v>
      </c>
      <c s="5" t="n" r="C200">
        <v>0</v>
      </c>
    </row>
    <row spans="1:3" r="201">
      <c s="4" t="s" r="A201">
        <v>422</v>
      </c>
      <c s="5" t="n" r="B201">
        <v>5</v>
      </c>
      <c s="5" t="n" r="C201">
        <v>2</v>
      </c>
    </row>
    <row spans="1:3" r="202">
      <c s="4" t="s" r="A202">
        <v>1320</v>
      </c>
    </row>
    <row spans="1:3" r="203">
      <c s="3" t="s" r="A203">
        <v>1327</v>
      </c>
    </row>
    <row spans="1:3" r="204">
      <c s="4" t="s" r="A204">
        <v>422</v>
      </c>
      <c s="5" t="n" r="B204">
        <v>4387</v>
      </c>
      <c s="5" t="n" r="C204">
        <v>6414</v>
      </c>
    </row>
    <row spans="1:3" r="205">
      <c s="4" t="s" r="A205">
        <v>1321</v>
      </c>
    </row>
    <row spans="1:3" r="206">
      <c s="3" t="s" r="A206">
        <v>1327</v>
      </c>
    </row>
    <row spans="1:3" r="207">
      <c s="4" t="s" r="A207">
        <v>422</v>
      </c>
      <c s="5" t="n" r="B207">
        <v>897</v>
      </c>
      <c s="5" t="n" r="C207">
        <v>1202</v>
      </c>
    </row>
    <row spans="1:3" r="208">
      <c s="4" t="s" r="A208">
        <v>1322</v>
      </c>
    </row>
    <row spans="1:3" r="209">
      <c s="3" t="s" r="A209">
        <v>1327</v>
      </c>
    </row>
    <row spans="1:3" r="210">
      <c s="4" t="s" r="A210">
        <v>422</v>
      </c>
      <c s="5" t="n" r="B210">
        <v>285</v>
      </c>
      <c s="5" t="n" r="C210">
        <v>560</v>
      </c>
    </row>
    <row spans="1:3" r="211">
      <c s="4" t="s" r="A211">
        <v>1324</v>
      </c>
    </row>
    <row spans="1:3" r="212">
      <c s="3" t="s" r="A212">
        <v>1327</v>
      </c>
    </row>
    <row spans="1:3" r="213">
      <c s="4" t="s" r="A213">
        <v>422</v>
      </c>
      <c s="5" t="n" r="B213">
        <v>1457</v>
      </c>
      <c s="5" t="n" r="C213">
        <v>2760</v>
      </c>
    </row>
    <row spans="1:3" r="214">
      <c s="4" t="s" r="A214">
        <v>1323</v>
      </c>
    </row>
    <row spans="1:3" r="215">
      <c s="3" t="s" r="A215">
        <v>1327</v>
      </c>
    </row>
    <row spans="1:3" r="216">
      <c s="4" t="s" r="A216">
        <v>422</v>
      </c>
      <c s="7" t="n" r="B216">
        <v>1151</v>
      </c>
      <c s="7" t="n" r="C216">
        <v>146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3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46</v>
      </c>
      <c s="2" t="s" r="B1">
        <v>26</v>
      </c>
    </row>
    <row spans="1:3" r="2">
      <c s="2" t="s" r="B2">
        <v>27</v>
      </c>
      <c s="2" t="s" r="C2">
        <v>28</v>
      </c>
    </row>
    <row spans="1:3" r="3">
      <c s="4" t="s" r="A3">
        <v>68</v>
      </c>
    </row>
    <row spans="1:3" r="4">
      <c s="3" t="s" r="A4">
        <v>1347</v>
      </c>
    </row>
    <row spans="1:3" r="5">
      <c s="4" t="s" r="A5">
        <v>1348</v>
      </c>
      <c s="7" t="n" r="B5">
        <v>77</v>
      </c>
      <c s="7" t="n" r="C5">
        <v>204</v>
      </c>
    </row>
    <row spans="1:3" r="6">
      <c s="4" t="s" r="A6">
        <v>1349</v>
      </c>
      <c s="5" t="n" r="B6">
        <v>0</v>
      </c>
      <c s="5" t="n" r="C6">
        <v>0</v>
      </c>
    </row>
    <row spans="1:3" r="7">
      <c s="4" t="s" r="A7">
        <v>1350</v>
      </c>
      <c s="5" t="n" r="B7">
        <v>0</v>
      </c>
      <c s="5" t="n" r="C7">
        <v>-135</v>
      </c>
    </row>
    <row spans="1:3" r="8">
      <c s="4" t="s" r="A8">
        <v>1351</v>
      </c>
      <c s="5" t="n" r="B8">
        <v>0</v>
      </c>
      <c s="5" t="n" r="C8">
        <v>0</v>
      </c>
    </row>
    <row spans="1:3" r="9">
      <c s="4" t="s" r="A9">
        <v>1352</v>
      </c>
      <c s="5" t="n" r="B9">
        <v>0</v>
      </c>
      <c s="5" t="n" r="C9">
        <v>0</v>
      </c>
    </row>
    <row spans="1:3" r="10">
      <c s="4" t="s" r="A10">
        <v>1353</v>
      </c>
      <c s="5" t="n" r="B10">
        <v>74</v>
      </c>
      <c s="5" t="n" r="C10">
        <v>0</v>
      </c>
    </row>
    <row spans="1:3" r="11">
      <c s="4" t="s" r="A11">
        <v>1354</v>
      </c>
      <c s="5" t="n" r="B11">
        <v>0</v>
      </c>
      <c s="5" t="n" r="C11">
        <v>0</v>
      </c>
    </row>
    <row spans="1:3" r="12">
      <c s="4" t="s" r="A12">
        <v>1355</v>
      </c>
      <c s="5" t="n" r="B12">
        <v>0</v>
      </c>
      <c s="5" t="n" r="C12">
        <v>0</v>
      </c>
    </row>
    <row spans="1:3" r="13">
      <c s="4" t="s" r="A13">
        <v>1356</v>
      </c>
      <c s="5" t="n" r="B13">
        <v>0</v>
      </c>
      <c s="5" t="n" r="C13">
        <v>0</v>
      </c>
    </row>
    <row spans="1:3" r="14">
      <c s="4" t="s" r="A14">
        <v>1357</v>
      </c>
      <c s="5" t="n" r="B14">
        <v>0</v>
      </c>
      <c s="5" t="n" r="C14">
        <v>0</v>
      </c>
    </row>
    <row spans="1:3" r="15">
      <c s="4" t="s" r="A15">
        <v>1358</v>
      </c>
      <c s="5" t="n" r="B15">
        <v>0</v>
      </c>
      <c s="5" t="n" r="C15">
        <v>0</v>
      </c>
    </row>
    <row spans="1:3" r="16">
      <c s="4" t="s" r="A16">
        <v>1359</v>
      </c>
      <c s="5" t="n" r="B16">
        <v>-5</v>
      </c>
      <c s="5" t="n" r="C16">
        <v>0</v>
      </c>
    </row>
    <row spans="1:3" r="17">
      <c s="4" t="s" r="A17">
        <v>1360</v>
      </c>
      <c s="5" t="n" r="B17">
        <v>146</v>
      </c>
      <c s="5" t="n" r="C17">
        <v>69</v>
      </c>
    </row>
    <row spans="1:3" r="18">
      <c s="4" t="s" r="A18">
        <v>420</v>
      </c>
    </row>
    <row spans="1:3" r="19">
      <c s="3" t="s" r="A19">
        <v>1347</v>
      </c>
    </row>
    <row spans="1:3" r="20">
      <c s="4" t="s" r="A20">
        <v>1348</v>
      </c>
      <c s="5" t="n" r="B20">
        <v>17180</v>
      </c>
      <c s="5" t="n" r="C20">
        <v>13710</v>
      </c>
    </row>
    <row spans="1:3" r="21">
      <c s="4" t="s" r="A21">
        <v>1349</v>
      </c>
      <c s="5" t="n" r="B21">
        <v>2385</v>
      </c>
      <c s="5" t="n" r="C21">
        <v>1282</v>
      </c>
    </row>
    <row spans="1:3" r="22">
      <c s="4" t="s" r="A22">
        <v>1350</v>
      </c>
      <c s="5" t="n" r="B22">
        <v>-2087</v>
      </c>
      <c s="5" t="n" r="C22">
        <v>-2207</v>
      </c>
    </row>
    <row spans="1:3" r="23">
      <c s="4" t="s" r="A23">
        <v>1351</v>
      </c>
      <c s="5" t="n" r="B23">
        <v>4355</v>
      </c>
      <c s="5" t="n" r="C23">
        <v>5319</v>
      </c>
    </row>
    <row spans="1:3" r="24">
      <c s="4" t="s" r="A24">
        <v>1352</v>
      </c>
      <c s="5" t="n" r="B24">
        <v>-4832</v>
      </c>
      <c s="5" t="n" r="C24">
        <v>-5098</v>
      </c>
    </row>
    <row spans="1:3" r="25">
      <c s="4" t="s" r="A25">
        <v>1353</v>
      </c>
      <c s="5" t="n" r="B25">
        <v>848</v>
      </c>
      <c s="5" t="n" r="C25">
        <v>1542</v>
      </c>
    </row>
    <row spans="1:3" r="26">
      <c s="4" t="s" r="A26">
        <v>1354</v>
      </c>
      <c s="5" t="n" r="B26">
        <v>-2902</v>
      </c>
      <c s="5" t="n" r="C26">
        <v>-2256</v>
      </c>
    </row>
    <row spans="1:3" r="27">
      <c s="4" t="s" r="A27">
        <v>1355</v>
      </c>
      <c s="5" t="n" r="B27">
        <v>-13</v>
      </c>
      <c s="5" t="n" r="C27">
        <v>23</v>
      </c>
    </row>
    <row spans="1:3" r="28">
      <c s="4" t="s" r="A28">
        <v>1356</v>
      </c>
      <c s="5" t="n" r="B28">
        <v>244</v>
      </c>
      <c s="5" t="n" r="C28">
        <v>1171</v>
      </c>
    </row>
    <row spans="1:3" r="29">
      <c s="4" t="s" r="A29">
        <v>1357</v>
      </c>
      <c s="5" t="n" r="B29">
        <v>0</v>
      </c>
      <c s="5" t="n" r="C29">
        <v>0</v>
      </c>
    </row>
    <row spans="1:3" r="30">
      <c s="4" t="s" r="A30">
        <v>1358</v>
      </c>
      <c s="5" t="n" r="B30">
        <v>2</v>
      </c>
      <c s="5" t="n" r="C30">
        <v>0</v>
      </c>
    </row>
    <row spans="1:3" r="31">
      <c s="4" t="s" r="A31">
        <v>1359</v>
      </c>
      <c s="5" t="n" r="B31">
        <v>-1043</v>
      </c>
      <c s="5" t="n" r="C31">
        <v>-5</v>
      </c>
    </row>
    <row spans="1:3" r="32">
      <c s="4" t="s" r="A32">
        <v>1360</v>
      </c>
      <c s="5" t="n" r="B32">
        <v>14137</v>
      </c>
      <c s="5" t="n" r="C32">
        <v>13481</v>
      </c>
    </row>
    <row spans="1:3" r="33">
      <c s="4" t="s" r="A33">
        <v>1361</v>
      </c>
    </row>
    <row spans="1:3" r="34">
      <c s="3" t="s" r="A34">
        <v>1347</v>
      </c>
    </row>
    <row spans="1:3" r="35">
      <c s="4" t="s" r="A35">
        <v>1348</v>
      </c>
      <c s="5" t="n" r="B35">
        <v>4465</v>
      </c>
      <c s="5" t="n" r="C35">
        <v>5069</v>
      </c>
    </row>
    <row spans="1:3" r="36">
      <c s="4" t="s" r="A36">
        <v>1349</v>
      </c>
      <c s="5" t="n" r="B36">
        <v>434</v>
      </c>
      <c s="5" t="n" r="C36">
        <v>518</v>
      </c>
    </row>
    <row spans="1:3" r="37">
      <c s="4" t="s" r="A37">
        <v>1350</v>
      </c>
      <c s="5" t="n" r="B37">
        <v>-681</v>
      </c>
      <c s="5" t="n" r="C37">
        <v>-1261</v>
      </c>
    </row>
    <row spans="1:3" r="38">
      <c s="4" t="s" r="A38">
        <v>1351</v>
      </c>
      <c s="5" t="n" r="B38">
        <v>1288</v>
      </c>
      <c s="5" t="n" r="C38">
        <v>3644</v>
      </c>
    </row>
    <row spans="1:3" r="39">
      <c s="4" t="s" r="A39">
        <v>1352</v>
      </c>
      <c s="5" t="n" r="B39">
        <v>-1665</v>
      </c>
      <c s="5" t="n" r="C39">
        <v>-3747</v>
      </c>
    </row>
    <row spans="1:3" r="40">
      <c s="4" t="s" r="A40">
        <v>1353</v>
      </c>
      <c s="5" t="n" r="B40">
        <v>0</v>
      </c>
      <c s="5" t="n" r="C40">
        <v>0</v>
      </c>
    </row>
    <row spans="1:3" r="41">
      <c s="4" t="s" r="A41">
        <v>1354</v>
      </c>
      <c s="5" t="n" r="B41">
        <v>0</v>
      </c>
      <c s="5" t="n" r="C41">
        <v>0</v>
      </c>
    </row>
    <row spans="1:3" r="42">
      <c s="4" t="s" r="A42">
        <v>1355</v>
      </c>
      <c s="5" t="n" r="B42">
        <v>-5</v>
      </c>
      <c s="5" t="n" r="C42">
        <v>-44</v>
      </c>
    </row>
    <row spans="1:3" r="43">
      <c s="4" t="s" r="A43">
        <v>1356</v>
      </c>
      <c s="5" t="n" r="B43">
        <v>208</v>
      </c>
      <c s="5" t="n" r="C43">
        <v>410</v>
      </c>
    </row>
    <row spans="1:3" r="44">
      <c s="4" t="s" r="A44">
        <v>1357</v>
      </c>
      <c s="5" t="n" r="B44">
        <v>0</v>
      </c>
      <c s="5" t="n" r="C44">
        <v>0</v>
      </c>
    </row>
    <row spans="1:3" r="45">
      <c s="4" t="s" r="A45">
        <v>1358</v>
      </c>
      <c s="5" t="n" r="B45">
        <v>0</v>
      </c>
      <c s="5" t="n" r="C45">
        <v>0</v>
      </c>
    </row>
    <row spans="1:3" r="46">
      <c s="4" t="s" r="A46">
        <v>1359</v>
      </c>
      <c s="5" t="n" r="B46">
        <v>-348</v>
      </c>
      <c s="5" t="n" r="C46">
        <v>11</v>
      </c>
    </row>
    <row spans="1:3" r="47">
      <c s="4" t="s" r="A47">
        <v>1360</v>
      </c>
      <c s="5" t="n" r="B47">
        <v>3696</v>
      </c>
      <c s="5" t="n" r="C47">
        <v>4600</v>
      </c>
    </row>
    <row spans="1:3" r="48">
      <c s="4" t="s" r="A48">
        <v>1362</v>
      </c>
    </row>
    <row spans="1:3" r="49">
      <c s="3" t="s" r="A49">
        <v>1347</v>
      </c>
    </row>
    <row spans="1:3" r="50">
      <c s="4" t="s" r="A50">
        <v>1348</v>
      </c>
      <c s="5" t="n" r="B50">
        <v>1435</v>
      </c>
      <c s="5" t="n" r="C50">
        <v>2128</v>
      </c>
    </row>
    <row spans="1:3" r="51">
      <c s="4" t="s" r="A51">
        <v>1349</v>
      </c>
      <c s="5" t="n" r="B51">
        <v>114</v>
      </c>
      <c s="5" t="n" r="C51">
        <v>135</v>
      </c>
    </row>
    <row spans="1:3" r="52">
      <c s="4" t="s" r="A52">
        <v>1350</v>
      </c>
      <c s="5" t="n" r="B52">
        <v>-131</v>
      </c>
      <c s="5" t="n" r="C52">
        <v>-487</v>
      </c>
    </row>
    <row spans="1:3" r="53">
      <c s="4" t="s" r="A53">
        <v>1351</v>
      </c>
      <c s="5" t="n" r="B53">
        <v>495</v>
      </c>
      <c s="5" t="n" r="C53">
        <v>837</v>
      </c>
    </row>
    <row spans="1:3" r="54">
      <c s="4" t="s" r="A54">
        <v>1352</v>
      </c>
      <c s="5" t="n" r="B54">
        <v>-677</v>
      </c>
      <c s="5" t="n" r="C54">
        <v>-1062</v>
      </c>
    </row>
    <row spans="1:3" r="55">
      <c s="4" t="s" r="A55">
        <v>1353</v>
      </c>
      <c s="5" t="n" r="B55">
        <v>0</v>
      </c>
      <c s="5" t="n" r="C55">
        <v>0</v>
      </c>
    </row>
    <row spans="1:3" r="56">
      <c s="4" t="s" r="A56">
        <v>1354</v>
      </c>
      <c s="5" t="n" r="B56">
        <v>0</v>
      </c>
      <c s="5" t="n" r="C56">
        <v>0</v>
      </c>
    </row>
    <row spans="1:3" r="57">
      <c s="4" t="s" r="A57">
        <v>1355</v>
      </c>
      <c s="5" t="n" r="B57">
        <v>-4</v>
      </c>
      <c s="5" t="n" r="C57">
        <v>-59</v>
      </c>
    </row>
    <row spans="1:3" r="58">
      <c s="4" t="s" r="A58">
        <v>1356</v>
      </c>
      <c s="5" t="n" r="B58">
        <v>157</v>
      </c>
      <c s="5" t="n" r="C58">
        <v>272</v>
      </c>
    </row>
    <row spans="1:3" r="59">
      <c s="4" t="s" r="A59">
        <v>1357</v>
      </c>
      <c s="5" t="n" r="B59">
        <v>0</v>
      </c>
      <c s="5" t="n" r="C59">
        <v>0</v>
      </c>
    </row>
    <row spans="1:3" r="60">
      <c s="4" t="s" r="A60">
        <v>1358</v>
      </c>
      <c s="5" t="n" r="B60">
        <v>0</v>
      </c>
      <c s="5" t="n" r="C60">
        <v>0</v>
      </c>
    </row>
    <row spans="1:3" r="61">
      <c s="4" t="s" r="A61">
        <v>1359</v>
      </c>
      <c s="5" t="n" r="B61">
        <v>-146</v>
      </c>
      <c s="5" t="n" r="C61">
        <v>10</v>
      </c>
    </row>
    <row spans="1:3" r="62">
      <c s="4" t="s" r="A62">
        <v>1360</v>
      </c>
      <c s="5" t="n" r="B62">
        <v>1243</v>
      </c>
      <c s="5" t="n" r="C62">
        <v>1774</v>
      </c>
    </row>
    <row spans="1:3" r="63">
      <c s="4" t="s" r="A63">
        <v>1363</v>
      </c>
    </row>
    <row spans="1:3" r="64">
      <c s="3" t="s" r="A64">
        <v>1347</v>
      </c>
    </row>
    <row spans="1:3" r="65">
      <c s="4" t="s" r="A65">
        <v>1348</v>
      </c>
      <c s="5" t="n" r="B65">
        <v>612</v>
      </c>
      <c s="5" t="n" r="C65">
        <v>436</v>
      </c>
    </row>
    <row spans="1:3" r="66">
      <c s="4" t="s" r="A66">
        <v>1349</v>
      </c>
      <c s="5" t="n" r="B66">
        <v>259</v>
      </c>
      <c s="5" t="n" r="C66">
        <v>309</v>
      </c>
    </row>
    <row spans="1:3" r="67">
      <c s="4" t="s" r="A67">
        <v>1350</v>
      </c>
      <c s="5" t="n" r="B67">
        <v>-300</v>
      </c>
      <c s="5" t="n" r="C67">
        <v>-252</v>
      </c>
    </row>
    <row spans="1:3" r="68">
      <c s="4" t="s" r="A68">
        <v>1351</v>
      </c>
      <c s="5" t="n" r="B68">
        <v>476</v>
      </c>
      <c s="5" t="n" r="C68">
        <v>430</v>
      </c>
    </row>
    <row spans="1:3" r="69">
      <c s="4" t="s" r="A69">
        <v>1352</v>
      </c>
      <c s="5" t="n" r="B69">
        <v>-483</v>
      </c>
      <c s="5" t="n" r="C69">
        <v>-439</v>
      </c>
    </row>
    <row spans="1:3" r="70">
      <c s="4" t="s" r="A70">
        <v>1353</v>
      </c>
      <c s="5" t="n" r="B70">
        <v>0</v>
      </c>
      <c s="5" t="n" r="C70">
        <v>0</v>
      </c>
    </row>
    <row spans="1:3" r="71">
      <c s="4" t="s" r="A71">
        <v>1354</v>
      </c>
      <c s="5" t="n" r="B71">
        <v>0</v>
      </c>
      <c s="5" t="n" r="C71">
        <v>0</v>
      </c>
    </row>
    <row spans="1:3" r="72">
      <c s="4" t="s" r="A72">
        <v>1355</v>
      </c>
      <c s="5" t="n" r="B72">
        <v>-2</v>
      </c>
      <c s="5" t="n" r="C72">
        <v>12</v>
      </c>
    </row>
    <row spans="1:3" r="73">
      <c s="4" t="s" r="A73">
        <v>1356</v>
      </c>
      <c s="5" t="n" r="B73">
        <v>58</v>
      </c>
      <c s="5" t="n" r="C73">
        <v>55</v>
      </c>
    </row>
    <row spans="1:3" r="74">
      <c s="4" t="s" r="A74">
        <v>1357</v>
      </c>
      <c s="5" t="n" r="B74">
        <v>0</v>
      </c>
      <c s="5" t="n" r="C74">
        <v>0</v>
      </c>
    </row>
    <row spans="1:3" r="75">
      <c s="4" t="s" r="A75">
        <v>1358</v>
      </c>
      <c s="5" t="n" r="B75">
        <v>0</v>
      </c>
      <c s="5" t="n" r="C75">
        <v>0</v>
      </c>
    </row>
    <row spans="1:3" r="76">
      <c s="4" t="s" r="A76">
        <v>1359</v>
      </c>
      <c s="5" t="n" r="B76">
        <v>-35</v>
      </c>
      <c s="5" t="n" r="C76">
        <v>-3</v>
      </c>
    </row>
    <row spans="1:3" r="77">
      <c s="4" t="s" r="A77">
        <v>1360</v>
      </c>
      <c s="5" t="n" r="B77">
        <v>585</v>
      </c>
      <c s="5" t="n" r="C77">
        <v>548</v>
      </c>
    </row>
    <row spans="1:3" r="78">
      <c s="4" t="s" r="A78">
        <v>1364</v>
      </c>
    </row>
    <row spans="1:3" r="79">
      <c s="3" t="s" r="A79">
        <v>1347</v>
      </c>
    </row>
    <row spans="1:3" r="80">
      <c s="4" t="s" r="A80">
        <v>1348</v>
      </c>
      <c s="5" t="n" r="B80">
        <v>257</v>
      </c>
      <c s="5" t="n" r="C80">
        <v>417</v>
      </c>
    </row>
    <row spans="1:3" r="81">
      <c s="4" t="s" r="A81">
        <v>1349</v>
      </c>
      <c s="5" t="n" r="B81">
        <v>20</v>
      </c>
      <c s="5" t="n" r="C81">
        <v>44</v>
      </c>
    </row>
    <row spans="1:3" r="82">
      <c s="4" t="s" r="A82">
        <v>1350</v>
      </c>
      <c s="5" t="n" r="B82">
        <v>-47</v>
      </c>
      <c s="5" t="n" r="C82">
        <v>-181</v>
      </c>
    </row>
    <row spans="1:3" r="83">
      <c s="4" t="s" r="A83">
        <v>1351</v>
      </c>
      <c s="5" t="n" r="B83">
        <v>139</v>
      </c>
      <c s="5" t="n" r="C83">
        <v>172</v>
      </c>
    </row>
    <row spans="1:3" r="84">
      <c s="4" t="s" r="A84">
        <v>1352</v>
      </c>
      <c s="5" t="n" r="B84">
        <v>-169</v>
      </c>
      <c s="5" t="n" r="C84">
        <v>-102</v>
      </c>
    </row>
    <row spans="1:3" r="85">
      <c s="4" t="s" r="A85">
        <v>1353</v>
      </c>
      <c s="5" t="n" r="B85">
        <v>0</v>
      </c>
      <c s="5" t="n" r="C85">
        <v>0</v>
      </c>
    </row>
    <row spans="1:3" r="86">
      <c s="4" t="s" r="A86">
        <v>1354</v>
      </c>
      <c s="5" t="n" r="B86">
        <v>0</v>
      </c>
      <c s="5" t="n" r="C86">
        <v>0</v>
      </c>
    </row>
    <row spans="1:3" r="87">
      <c s="4" t="s" r="A87">
        <v>1355</v>
      </c>
      <c s="5" t="n" r="B87">
        <v>2</v>
      </c>
      <c s="5" t="n" r="C87">
        <v>1</v>
      </c>
    </row>
    <row spans="1:3" r="88">
      <c s="4" t="s" r="A88">
        <v>1356</v>
      </c>
      <c s="5" t="n" r="B88">
        <v>-31</v>
      </c>
      <c s="5" t="n" r="C88">
        <v>-15</v>
      </c>
    </row>
    <row spans="1:3" r="89">
      <c s="4" t="s" r="A89">
        <v>1357</v>
      </c>
      <c s="5" t="n" r="B89">
        <v>0</v>
      </c>
      <c s="5" t="n" r="C89">
        <v>0</v>
      </c>
    </row>
    <row spans="1:3" r="90">
      <c s="4" t="s" r="A90">
        <v>1358</v>
      </c>
      <c s="5" t="n" r="B90">
        <v>0</v>
      </c>
      <c s="5" t="n" r="C90">
        <v>0</v>
      </c>
    </row>
    <row spans="1:3" r="91">
      <c s="4" t="s" r="A91">
        <v>1359</v>
      </c>
      <c s="5" t="n" r="B91">
        <v>-13</v>
      </c>
      <c s="5" t="n" r="C91">
        <v>-2</v>
      </c>
    </row>
    <row spans="1:3" r="92">
      <c s="4" t="s" r="A92">
        <v>1360</v>
      </c>
      <c s="5" t="n" r="B92">
        <v>158</v>
      </c>
      <c s="5" t="n" r="C92">
        <v>334</v>
      </c>
    </row>
    <row spans="1:3" r="93">
      <c s="4" t="s" r="A93">
        <v>1365</v>
      </c>
    </row>
    <row spans="1:3" r="94">
      <c s="3" t="s" r="A94">
        <v>1347</v>
      </c>
    </row>
    <row spans="1:3" r="95">
      <c s="4" t="s" r="A95">
        <v>1348</v>
      </c>
      <c s="5" t="n" r="B95">
        <v>1421</v>
      </c>
      <c s="5" t="n" r="C95">
        <v>1567</v>
      </c>
    </row>
    <row spans="1:3" r="96">
      <c s="4" t="s" r="A96">
        <v>1349</v>
      </c>
      <c s="5" t="n" r="B96">
        <v>17</v>
      </c>
      <c s="5" t="n" r="C96">
        <v>17</v>
      </c>
    </row>
    <row spans="1:3" r="97">
      <c s="4" t="s" r="A97">
        <v>1350</v>
      </c>
      <c s="5" t="n" r="B97">
        <v>-161</v>
      </c>
      <c s="5" t="n" r="C97">
        <v>-130</v>
      </c>
    </row>
    <row spans="1:3" r="98">
      <c s="4" t="s" r="A98">
        <v>1351</v>
      </c>
      <c s="5" t="n" r="B98">
        <v>158</v>
      </c>
      <c s="5" t="n" r="C98">
        <v>1950</v>
      </c>
    </row>
    <row spans="1:3" r="99">
      <c s="4" t="s" r="A99">
        <v>1352</v>
      </c>
      <c s="5" t="n" r="B99">
        <v>-203</v>
      </c>
      <c s="5" t="n" r="C99">
        <v>-2097</v>
      </c>
    </row>
    <row spans="1:3" r="100">
      <c s="4" t="s" r="A100">
        <v>1353</v>
      </c>
      <c s="5" t="n" r="B100">
        <v>0</v>
      </c>
      <c s="5" t="n" r="C100">
        <v>0</v>
      </c>
    </row>
    <row spans="1:3" r="101">
      <c s="4" t="s" r="A101">
        <v>1354</v>
      </c>
      <c s="5" t="n" r="B101">
        <v>0</v>
      </c>
      <c s="5" t="n" r="C101">
        <v>0</v>
      </c>
    </row>
    <row spans="1:3" r="102">
      <c s="4" t="s" r="A102">
        <v>1355</v>
      </c>
      <c s="5" t="n" r="B102">
        <v>-1</v>
      </c>
      <c s="5" t="n" r="C102">
        <v>-1</v>
      </c>
    </row>
    <row spans="1:3" r="103">
      <c s="4" t="s" r="A103">
        <v>1356</v>
      </c>
      <c s="5" t="n" r="B103">
        <v>42</v>
      </c>
      <c s="5" t="n" r="C103">
        <v>68</v>
      </c>
    </row>
    <row spans="1:3" r="104">
      <c s="4" t="s" r="A104">
        <v>1357</v>
      </c>
      <c s="5" t="n" r="B104">
        <v>0</v>
      </c>
      <c s="5" t="n" r="C104">
        <v>0</v>
      </c>
    </row>
    <row spans="1:3" r="105">
      <c s="4" t="s" r="A105">
        <v>1358</v>
      </c>
      <c s="5" t="n" r="B105">
        <v>0</v>
      </c>
      <c s="5" t="n" r="C105">
        <v>0</v>
      </c>
    </row>
    <row spans="1:3" r="106">
      <c s="4" t="s" r="A106">
        <v>1359</v>
      </c>
      <c s="5" t="n" r="B106">
        <v>-78</v>
      </c>
      <c s="5" t="n" r="C106">
        <v>-5</v>
      </c>
    </row>
    <row spans="1:3" r="107">
      <c s="4" t="s" r="A107">
        <v>1360</v>
      </c>
      <c s="5" t="n" r="B107">
        <v>1195</v>
      </c>
      <c s="5" t="n" r="C107">
        <v>1369</v>
      </c>
    </row>
    <row spans="1:3" r="108">
      <c s="4" t="s" r="A108">
        <v>1366</v>
      </c>
    </row>
    <row spans="1:3" r="109">
      <c s="3" t="s" r="A109">
        <v>1347</v>
      </c>
    </row>
    <row spans="1:3" r="110">
      <c s="4" t="s" r="A110">
        <v>1348</v>
      </c>
      <c s="5" t="n" r="B110">
        <v>1566</v>
      </c>
      <c s="5" t="n" r="C110">
        <v>595</v>
      </c>
    </row>
    <row spans="1:3" r="111">
      <c s="4" t="s" r="A111">
        <v>1349</v>
      </c>
      <c s="5" t="n" r="B111">
        <v>114</v>
      </c>
      <c s="5" t="n" r="C111">
        <v>117</v>
      </c>
    </row>
    <row spans="1:3" r="112">
      <c s="4" t="s" r="A112">
        <v>1350</v>
      </c>
      <c s="5" t="n" r="B112">
        <v>-273</v>
      </c>
      <c s="5" t="n" r="C112">
        <v>-231</v>
      </c>
    </row>
    <row spans="1:3" r="113">
      <c s="4" t="s" r="A113">
        <v>1351</v>
      </c>
      <c s="5" t="n" r="B113">
        <v>603</v>
      </c>
      <c s="5" t="n" r="C113">
        <v>303</v>
      </c>
    </row>
    <row spans="1:3" r="114">
      <c s="4" t="s" r="A114">
        <v>1352</v>
      </c>
      <c s="5" t="n" r="B114">
        <v>-296</v>
      </c>
      <c s="5" t="n" r="C114">
        <v>-266</v>
      </c>
    </row>
    <row spans="1:3" r="115">
      <c s="4" t="s" r="A115">
        <v>1353</v>
      </c>
      <c s="5" t="n" r="B115">
        <v>0</v>
      </c>
      <c s="5" t="n" r="C115">
        <v>0</v>
      </c>
    </row>
    <row spans="1:3" r="116">
      <c s="4" t="s" r="A116">
        <v>1354</v>
      </c>
      <c s="5" t="n" r="B116">
        <v>0</v>
      </c>
      <c s="5" t="n" r="C116">
        <v>0</v>
      </c>
    </row>
    <row spans="1:3" r="117">
      <c s="4" t="s" r="A117">
        <v>1355</v>
      </c>
      <c s="5" t="n" r="B117">
        <v>13</v>
      </c>
      <c s="5" t="n" r="C117">
        <v>42</v>
      </c>
    </row>
    <row spans="1:3" r="118">
      <c s="4" t="s" r="A118">
        <v>1356</v>
      </c>
      <c s="5" t="n" r="B118">
        <v>53</v>
      </c>
      <c s="5" t="n" r="C118">
        <v>118</v>
      </c>
    </row>
    <row spans="1:3" r="119">
      <c s="4" t="s" r="A119">
        <v>1357</v>
      </c>
      <c s="5" t="n" r="B119">
        <v>0</v>
      </c>
      <c s="5" t="n" r="C119">
        <v>0</v>
      </c>
    </row>
    <row spans="1:3" r="120">
      <c s="4" t="s" r="A120">
        <v>1358</v>
      </c>
      <c s="5" t="n" r="B120">
        <v>0</v>
      </c>
      <c s="5" t="n" r="C120">
        <v>0</v>
      </c>
    </row>
    <row spans="1:3" r="121">
      <c s="4" t="s" r="A121">
        <v>1359</v>
      </c>
      <c s="5" t="n" r="B121">
        <v>-92</v>
      </c>
      <c s="5" t="n" r="C121">
        <v>-4</v>
      </c>
    </row>
    <row spans="1:3" r="122">
      <c s="4" t="s" r="A122">
        <v>1360</v>
      </c>
      <c s="5" t="n" r="B122">
        <v>1688</v>
      </c>
      <c s="5" t="n" r="C122">
        <v>674</v>
      </c>
    </row>
    <row spans="1:3" r="123">
      <c s="4" t="s" r="A123">
        <v>1367</v>
      </c>
    </row>
    <row spans="1:3" r="124">
      <c s="3" t="s" r="A124">
        <v>1347</v>
      </c>
    </row>
    <row spans="1:3" r="125">
      <c s="4" t="s" r="A125">
        <v>1348</v>
      </c>
      <c s="5" t="n" r="B125">
        <v>6823</v>
      </c>
      <c s="5" t="n" r="C125">
        <v>5217</v>
      </c>
    </row>
    <row spans="1:3" r="126">
      <c s="4" t="s" r="A126">
        <v>1349</v>
      </c>
      <c s="5" t="n" r="B126">
        <v>1130</v>
      </c>
      <c s="5" t="n" r="C126">
        <v>368</v>
      </c>
    </row>
    <row spans="1:3" r="127">
      <c s="4" t="s" r="A127">
        <v>1350</v>
      </c>
      <c s="5" t="n" r="B127">
        <v>-593</v>
      </c>
      <c s="5" t="n" r="C127">
        <v>-266</v>
      </c>
    </row>
    <row spans="1:3" r="128">
      <c s="4" t="s" r="A128">
        <v>1351</v>
      </c>
      <c s="5" t="n" r="B128">
        <v>0</v>
      </c>
      <c s="5" t="n" r="C128">
        <v>0</v>
      </c>
    </row>
    <row spans="1:3" r="129">
      <c s="4" t="s" r="A129">
        <v>1352</v>
      </c>
      <c s="5" t="n" r="B129">
        <v>0</v>
      </c>
      <c s="5" t="n" r="C129">
        <v>0</v>
      </c>
    </row>
    <row spans="1:3" r="130">
      <c s="4" t="s" r="A130">
        <v>1353</v>
      </c>
      <c s="5" t="n" r="B130">
        <v>848</v>
      </c>
      <c s="5" t="n" r="C130">
        <v>1542</v>
      </c>
    </row>
    <row spans="1:3" r="131">
      <c s="4" t="s" r="A131">
        <v>1354</v>
      </c>
      <c s="5" t="n" r="B131">
        <v>-2786</v>
      </c>
      <c s="5" t="n" r="C131">
        <v>-2134</v>
      </c>
    </row>
    <row spans="1:3" r="132">
      <c s="4" t="s" r="A132">
        <v>1355</v>
      </c>
      <c s="5" t="n" r="B132">
        <v>-27</v>
      </c>
      <c s="5" t="n" r="C132">
        <v>19</v>
      </c>
    </row>
    <row spans="1:3" r="133">
      <c s="4" t="s" r="A133">
        <v>1356</v>
      </c>
      <c s="5" t="n" r="B133">
        <v>-172</v>
      </c>
      <c s="5" t="n" r="C133">
        <v>384</v>
      </c>
    </row>
    <row spans="1:3" r="134">
      <c s="4" t="s" r="A134">
        <v>1357</v>
      </c>
      <c s="5" t="n" r="B134">
        <v>0</v>
      </c>
      <c s="5" t="n" r="C134">
        <v>0</v>
      </c>
    </row>
    <row spans="1:3" r="135">
      <c s="4" t="s" r="A135">
        <v>1358</v>
      </c>
      <c s="5" t="n" r="B135">
        <v>2</v>
      </c>
      <c s="5" t="n" r="C135">
        <v>0</v>
      </c>
    </row>
    <row spans="1:3" r="136">
      <c s="4" t="s" r="A136">
        <v>1359</v>
      </c>
      <c s="5" t="n" r="B136">
        <v>-369</v>
      </c>
      <c s="5" t="n" r="C136">
        <v>-5</v>
      </c>
    </row>
    <row spans="1:3" r="137">
      <c s="4" t="s" r="A137">
        <v>1360</v>
      </c>
      <c s="5" t="n" r="B137">
        <v>4856</v>
      </c>
      <c s="5" t="n" r="C137">
        <v>5125</v>
      </c>
    </row>
    <row spans="1:3" r="138">
      <c s="4" t="s" r="A138">
        <v>1368</v>
      </c>
    </row>
    <row spans="1:3" r="139">
      <c s="3" t="s" r="A139">
        <v>1347</v>
      </c>
    </row>
    <row spans="1:3" r="140">
      <c s="4" t="s" r="A140">
        <v>1348</v>
      </c>
      <c s="5" t="n" r="B140">
        <v>1803</v>
      </c>
      <c s="5" t="n" r="C140">
        <v>1574</v>
      </c>
    </row>
    <row spans="1:3" r="141">
      <c s="4" t="s" r="A141">
        <v>1349</v>
      </c>
      <c s="5" t="n" r="B141">
        <v>23</v>
      </c>
      <c s="5" t="n" r="C141">
        <v>31</v>
      </c>
    </row>
    <row spans="1:3" r="142">
      <c s="4" t="s" r="A142">
        <v>1350</v>
      </c>
      <c s="5" t="n" r="B142">
        <v>-198</v>
      </c>
      <c s="5" t="n" r="C142">
        <v>-12</v>
      </c>
    </row>
    <row spans="1:3" r="143">
      <c s="4" t="s" r="A143">
        <v>1351</v>
      </c>
      <c s="5" t="n" r="B143">
        <v>0</v>
      </c>
      <c s="5" t="n" r="C143">
        <v>0</v>
      </c>
    </row>
    <row spans="1:3" r="144">
      <c s="4" t="s" r="A144">
        <v>1352</v>
      </c>
      <c s="5" t="n" r="B144">
        <v>0</v>
      </c>
      <c s="5" t="n" r="C144">
        <v>0</v>
      </c>
    </row>
    <row spans="1:3" r="145">
      <c s="4" t="s" r="A145">
        <v>1353</v>
      </c>
      <c s="5" t="n" r="B145">
        <v>281</v>
      </c>
      <c s="5" t="n" r="C145">
        <v>92</v>
      </c>
    </row>
    <row spans="1:3" r="146">
      <c s="4" t="s" r="A146">
        <v>1354</v>
      </c>
      <c s="5" t="n" r="B146">
        <v>-364</v>
      </c>
      <c s="5" t="n" r="C146">
        <v>-361</v>
      </c>
    </row>
    <row spans="1:3" r="147">
      <c s="4" t="s" r="A147">
        <v>1355</v>
      </c>
      <c s="5" t="n" r="B147">
        <v>-6</v>
      </c>
      <c s="5" t="n" r="C147">
        <v>5</v>
      </c>
    </row>
    <row spans="1:3" r="148">
      <c s="4" t="s" r="A148">
        <v>1356</v>
      </c>
      <c s="5" t="n" r="B148">
        <v>-301</v>
      </c>
      <c s="5" t="n" r="C148">
        <v>381</v>
      </c>
    </row>
    <row spans="1:3" r="149">
      <c s="4" t="s" r="A149">
        <v>1357</v>
      </c>
      <c s="5" t="n" r="B149">
        <v>0</v>
      </c>
      <c s="5" t="n" r="C149">
        <v>0</v>
      </c>
    </row>
    <row spans="1:3" r="150">
      <c s="4" t="s" r="A150">
        <v>1358</v>
      </c>
      <c s="5" t="n" r="B150">
        <v>0</v>
      </c>
      <c s="5" t="n" r="C150">
        <v>0</v>
      </c>
    </row>
    <row spans="1:3" r="151">
      <c s="4" t="s" r="A151">
        <v>1359</v>
      </c>
      <c s="5" t="n" r="B151">
        <v>-97</v>
      </c>
      <c s="5" t="n" r="C151">
        <v>3</v>
      </c>
    </row>
    <row spans="1:3" r="152">
      <c s="4" t="s" r="A152">
        <v>1360</v>
      </c>
      <c s="5" t="n" r="B152">
        <v>1141</v>
      </c>
      <c s="5" t="n" r="C152">
        <v>1713</v>
      </c>
    </row>
    <row spans="1:3" r="153">
      <c s="4" t="s" r="A153">
        <v>1369</v>
      </c>
    </row>
    <row spans="1:3" r="154">
      <c s="3" t="s" r="A154">
        <v>1347</v>
      </c>
    </row>
    <row spans="1:3" r="155">
      <c s="4" t="s" r="A155">
        <v>1348</v>
      </c>
      <c s="5" t="n" r="B155">
        <v>2569</v>
      </c>
      <c s="5" t="n" r="C155">
        <v>1138</v>
      </c>
    </row>
    <row spans="1:3" r="156">
      <c s="4" t="s" r="A156">
        <v>1349</v>
      </c>
      <c s="5" t="n" r="B156">
        <v>656</v>
      </c>
      <c s="5" t="n" r="C156">
        <v>251</v>
      </c>
    </row>
    <row spans="1:3" r="157">
      <c s="4" t="s" r="A157">
        <v>1350</v>
      </c>
      <c s="5" t="n" r="B157">
        <v>-304</v>
      </c>
      <c s="5" t="n" r="C157">
        <v>-124</v>
      </c>
    </row>
    <row spans="1:3" r="158">
      <c s="4" t="s" r="A158">
        <v>1351</v>
      </c>
      <c s="5" t="n" r="B158">
        <v>0</v>
      </c>
      <c s="5" t="n" r="C158">
        <v>0</v>
      </c>
    </row>
    <row spans="1:3" r="159">
      <c s="4" t="s" r="A159">
        <v>1352</v>
      </c>
      <c s="5" t="n" r="B159">
        <v>0</v>
      </c>
      <c s="5" t="n" r="C159">
        <v>0</v>
      </c>
    </row>
    <row spans="1:3" r="160">
      <c s="4" t="s" r="A160">
        <v>1353</v>
      </c>
      <c s="5" t="n" r="B160">
        <v>170</v>
      </c>
      <c s="5" t="n" r="C160">
        <v>314</v>
      </c>
    </row>
    <row spans="1:3" r="161">
      <c s="4" t="s" r="A161">
        <v>1354</v>
      </c>
      <c s="5" t="n" r="B161">
        <v>-1472</v>
      </c>
      <c s="5" t="n" r="C161">
        <v>-504</v>
      </c>
    </row>
    <row spans="1:3" r="162">
      <c s="4" t="s" r="A162">
        <v>1355</v>
      </c>
      <c s="5" t="n" r="B162">
        <v>-24</v>
      </c>
      <c s="5" t="n" r="C162">
        <v>-3</v>
      </c>
    </row>
    <row spans="1:3" r="163">
      <c s="4" t="s" r="A163">
        <v>1356</v>
      </c>
      <c s="5" t="n" r="B163">
        <v>-181</v>
      </c>
      <c s="5" t="n" r="C163">
        <v>28</v>
      </c>
    </row>
    <row spans="1:3" r="164">
      <c s="4" t="s" r="A164">
        <v>1357</v>
      </c>
      <c s="5" t="n" r="B164">
        <v>0</v>
      </c>
      <c s="5" t="n" r="C164">
        <v>0</v>
      </c>
    </row>
    <row spans="1:3" r="165">
      <c s="4" t="s" r="A165">
        <v>1358</v>
      </c>
      <c s="5" t="n" r="B165">
        <v>0</v>
      </c>
      <c s="5" t="n" r="C165">
        <v>0</v>
      </c>
    </row>
    <row spans="1:3" r="166">
      <c s="4" t="s" r="A166">
        <v>1359</v>
      </c>
      <c s="5" t="n" r="B166">
        <v>-122</v>
      </c>
      <c s="5" t="n" r="C166">
        <v>-3</v>
      </c>
    </row>
    <row spans="1:3" r="167">
      <c s="4" t="s" r="A167">
        <v>1360</v>
      </c>
      <c s="5" t="n" r="B167">
        <v>1292</v>
      </c>
      <c s="5" t="n" r="C167">
        <v>1097</v>
      </c>
    </row>
    <row spans="1:3" r="168">
      <c s="4" t="s" r="A168">
        <v>1370</v>
      </c>
    </row>
    <row spans="1:3" r="169">
      <c s="3" t="s" r="A169">
        <v>1347</v>
      </c>
    </row>
    <row spans="1:3" r="170">
      <c s="4" t="s" r="A170">
        <v>1348</v>
      </c>
      <c s="5" t="n" r="B170">
        <v>1063</v>
      </c>
      <c s="5" t="n" r="C170">
        <v>1240</v>
      </c>
    </row>
    <row spans="1:3" r="171">
      <c s="4" t="s" r="A171">
        <v>1349</v>
      </c>
      <c s="5" t="n" r="B171">
        <v>306</v>
      </c>
      <c s="5" t="n" r="C171">
        <v>24</v>
      </c>
    </row>
    <row spans="1:3" r="172">
      <c s="4" t="s" r="A172">
        <v>1350</v>
      </c>
      <c s="5" t="n" r="B172">
        <v>-91</v>
      </c>
      <c s="5" t="n" r="C172">
        <v>-123</v>
      </c>
    </row>
    <row spans="1:3" r="173">
      <c s="4" t="s" r="A173">
        <v>1351</v>
      </c>
      <c s="5" t="n" r="B173">
        <v>0</v>
      </c>
      <c s="5" t="n" r="C173">
        <v>0</v>
      </c>
    </row>
    <row spans="1:3" r="174">
      <c s="4" t="s" r="A174">
        <v>1352</v>
      </c>
      <c s="5" t="n" r="B174">
        <v>0</v>
      </c>
      <c s="5" t="n" r="C174">
        <v>0</v>
      </c>
    </row>
    <row spans="1:3" r="175">
      <c s="4" t="s" r="A175">
        <v>1353</v>
      </c>
      <c s="5" t="n" r="B175">
        <v>191</v>
      </c>
      <c s="5" t="n" r="C175">
        <v>192</v>
      </c>
    </row>
    <row spans="1:3" r="176">
      <c s="4" t="s" r="A176">
        <v>1354</v>
      </c>
      <c s="5" t="n" r="B176">
        <v>-503</v>
      </c>
      <c s="5" t="n" r="C176">
        <v>-257</v>
      </c>
    </row>
    <row spans="1:3" r="177">
      <c s="4" t="s" r="A177">
        <v>1355</v>
      </c>
      <c s="5" t="n" r="B177">
        <v>2</v>
      </c>
      <c s="5" t="n" r="C177">
        <v>14</v>
      </c>
    </row>
    <row spans="1:3" r="178">
      <c s="4" t="s" r="A178">
        <v>1356</v>
      </c>
      <c s="5" t="n" r="B178">
        <v>26</v>
      </c>
      <c s="5" t="n" r="C178">
        <v>-157</v>
      </c>
    </row>
    <row spans="1:3" r="179">
      <c s="4" t="s" r="A179">
        <v>1357</v>
      </c>
      <c s="5" t="n" r="B179">
        <v>0</v>
      </c>
      <c s="5" t="n" r="C179">
        <v>0</v>
      </c>
    </row>
    <row spans="1:3" r="180">
      <c s="4" t="s" r="A180">
        <v>1358</v>
      </c>
      <c s="5" t="n" r="B180">
        <v>2</v>
      </c>
      <c s="5" t="n" r="C180">
        <v>0</v>
      </c>
    </row>
    <row spans="1:3" r="181">
      <c s="4" t="s" r="A181">
        <v>1359</v>
      </c>
      <c s="5" t="n" r="B181">
        <v>-58</v>
      </c>
      <c s="5" t="n" r="C181">
        <v>-1</v>
      </c>
    </row>
    <row spans="1:3" r="182">
      <c s="4" t="s" r="A182">
        <v>1360</v>
      </c>
      <c s="5" t="n" r="B182">
        <v>938</v>
      </c>
      <c s="5" t="n" r="C182">
        <v>932</v>
      </c>
    </row>
    <row spans="1:3" r="183">
      <c s="4" t="s" r="A183">
        <v>1371</v>
      </c>
    </row>
    <row spans="1:3" r="184">
      <c s="3" t="s" r="A184">
        <v>1347</v>
      </c>
    </row>
    <row spans="1:3" r="185">
      <c s="4" t="s" r="A185">
        <v>1348</v>
      </c>
      <c s="5" t="n" r="B185">
        <v>4326</v>
      </c>
      <c s="5" t="n" r="C185">
        <v>2829</v>
      </c>
    </row>
    <row spans="1:3" r="186">
      <c s="4" t="s" r="A186">
        <v>1349</v>
      </c>
      <c s="5" t="n" r="B186">
        <v>707</v>
      </c>
      <c s="5" t="n" r="C186">
        <v>279</v>
      </c>
    </row>
    <row spans="1:3" r="187">
      <c s="4" t="s" r="A187">
        <v>1350</v>
      </c>
      <c s="5" t="n" r="B187">
        <v>-540</v>
      </c>
      <c s="5" t="n" r="C187">
        <v>-449</v>
      </c>
    </row>
    <row spans="1:3" r="188">
      <c s="4" t="s" r="A188">
        <v>1351</v>
      </c>
      <c s="5" t="n" r="B188">
        <v>2464</v>
      </c>
      <c s="5" t="n" r="C188">
        <v>1372</v>
      </c>
    </row>
    <row spans="1:3" r="189">
      <c s="4" t="s" r="A189">
        <v>1352</v>
      </c>
      <c s="5" t="n" r="B189">
        <v>-2871</v>
      </c>
      <c s="5" t="n" r="C189">
        <v>-1085</v>
      </c>
    </row>
    <row spans="1:3" r="190">
      <c s="4" t="s" r="A190">
        <v>1353</v>
      </c>
      <c s="5" t="n" r="B190">
        <v>0</v>
      </c>
      <c s="5" t="n" r="C190">
        <v>0</v>
      </c>
    </row>
    <row spans="1:3" r="191">
      <c s="4" t="s" r="A191">
        <v>1354</v>
      </c>
      <c s="5" t="n" r="B191">
        <v>-116</v>
      </c>
      <c s="5" t="n" r="C191">
        <v>-122</v>
      </c>
    </row>
    <row spans="1:3" r="192">
      <c s="4" t="s" r="A192">
        <v>1355</v>
      </c>
      <c s="5" t="n" r="B192">
        <v>6</v>
      </c>
      <c s="5" t="n" r="C192">
        <v>6</v>
      </c>
    </row>
    <row spans="1:3" r="193">
      <c s="4" t="s" r="A193">
        <v>1356</v>
      </c>
      <c s="5" t="n" r="B193">
        <v>155</v>
      </c>
      <c s="5" t="n" r="C193">
        <v>259</v>
      </c>
    </row>
    <row spans="1:3" r="194">
      <c s="4" t="s" r="A194">
        <v>1357</v>
      </c>
      <c s="5" t="n" r="B194">
        <v>0</v>
      </c>
      <c s="5" t="n" r="C194">
        <v>0</v>
      </c>
    </row>
    <row spans="1:3" r="195">
      <c s="4" t="s" r="A195">
        <v>1358</v>
      </c>
      <c s="5" t="n" r="B195">
        <v>0</v>
      </c>
      <c s="5" t="n" r="C195">
        <v>0</v>
      </c>
    </row>
    <row spans="1:3" r="196">
      <c s="4" t="s" r="A196">
        <v>1359</v>
      </c>
      <c s="5" t="n" r="B196">
        <v>-234</v>
      </c>
      <c s="5" t="n" r="C196">
        <v>-7</v>
      </c>
    </row>
    <row spans="1:3" r="197">
      <c s="4" t="s" r="A197">
        <v>1360</v>
      </c>
      <c s="5" t="n" r="B197">
        <v>3897</v>
      </c>
      <c s="5" t="n" r="C197">
        <v>3082</v>
      </c>
    </row>
    <row spans="1:3" r="198">
      <c s="4" t="s" r="A198">
        <v>72</v>
      </c>
    </row>
    <row spans="1:3" r="199">
      <c s="3" t="s" r="A199">
        <v>1347</v>
      </c>
    </row>
    <row spans="1:3" r="200">
      <c s="4" t="s" r="A200">
        <v>1348</v>
      </c>
      <c s="5" t="n" r="B200">
        <v>3</v>
      </c>
      <c s="5" t="n" r="C200">
        <v>2</v>
      </c>
    </row>
    <row spans="1:3" r="201">
      <c s="4" t="s" r="A201">
        <v>1349</v>
      </c>
      <c s="5" t="n" r="B201">
        <v>0</v>
      </c>
      <c s="5" t="n" r="C201">
        <v>0</v>
      </c>
    </row>
    <row spans="1:3" r="202">
      <c s="4" t="s" r="A202">
        <v>1350</v>
      </c>
      <c s="5" t="n" r="B202">
        <v>-65</v>
      </c>
      <c s="5" t="n" r="C202">
        <v>0</v>
      </c>
    </row>
    <row spans="1:3" r="203">
      <c s="4" t="s" r="A203">
        <v>1351</v>
      </c>
      <c s="5" t="n" r="B203">
        <v>215</v>
      </c>
      <c s="5" t="n" r="C203">
        <v>0</v>
      </c>
    </row>
    <row spans="1:3" r="204">
      <c s="4" t="s" r="A204">
        <v>1352</v>
      </c>
      <c s="5" t="n" r="B204">
        <v>-2</v>
      </c>
      <c s="5" t="n" r="C204">
        <v>0</v>
      </c>
    </row>
    <row spans="1:3" r="205">
      <c s="4" t="s" r="A205">
        <v>1353</v>
      </c>
      <c s="5" t="n" r="B205">
        <v>0</v>
      </c>
      <c s="5" t="n" r="C205">
        <v>0</v>
      </c>
    </row>
    <row spans="1:3" r="206">
      <c s="4" t="s" r="A206">
        <v>1354</v>
      </c>
      <c s="5" t="n" r="B206">
        <v>-8</v>
      </c>
      <c s="5" t="n" r="C206">
        <v>0</v>
      </c>
    </row>
    <row spans="1:3" r="207">
      <c s="4" t="s" r="A207">
        <v>1355</v>
      </c>
      <c s="5" t="n" r="B207">
        <v>7</v>
      </c>
      <c s="5" t="n" r="C207">
        <v>0</v>
      </c>
    </row>
    <row spans="1:3" r="208">
      <c s="4" t="s" r="A208">
        <v>1356</v>
      </c>
      <c s="5" t="n" r="B208">
        <v>1</v>
      </c>
      <c s="5" t="n" r="C208">
        <v>0</v>
      </c>
    </row>
    <row spans="1:3" r="209">
      <c s="4" t="s" r="A209">
        <v>1357</v>
      </c>
      <c s="5" t="n" r="B209">
        <v>0</v>
      </c>
      <c s="5" t="n" r="C209">
        <v>0</v>
      </c>
    </row>
    <row spans="1:3" r="210">
      <c s="4" t="s" r="A210">
        <v>1358</v>
      </c>
      <c s="5" t="n" r="B210">
        <v>0</v>
      </c>
      <c s="5" t="n" r="C210">
        <v>0</v>
      </c>
    </row>
    <row spans="1:3" r="211">
      <c s="4" t="s" r="A211">
        <v>1359</v>
      </c>
      <c s="5" t="n" r="B211">
        <v>-3</v>
      </c>
      <c s="5" t="n" r="C211">
        <v>1</v>
      </c>
    </row>
    <row spans="1:3" r="212">
      <c s="4" t="s" r="A212">
        <v>1360</v>
      </c>
      <c s="5" t="n" r="B212">
        <v>148</v>
      </c>
      <c s="5" t="n" r="C212">
        <v>3</v>
      </c>
    </row>
    <row spans="1:3" r="213">
      <c s="4" t="s" r="A213">
        <v>73</v>
      </c>
    </row>
    <row spans="1:3" r="214">
      <c s="3" t="s" r="A214">
        <v>1347</v>
      </c>
    </row>
    <row spans="1:3" r="215">
      <c s="4" t="s" r="A215">
        <v>1348</v>
      </c>
      <c s="5" t="n" r="B215">
        <v>5271</v>
      </c>
      <c s="5" t="n" r="C215">
        <v>6963</v>
      </c>
    </row>
    <row spans="1:3" r="216">
      <c s="4" t="s" r="A216">
        <v>1349</v>
      </c>
      <c s="5" t="n" r="B216">
        <v>0</v>
      </c>
      <c s="5" t="n" r="C216">
        <v>0</v>
      </c>
    </row>
    <row spans="1:3" r="217">
      <c s="4" t="s" r="A217">
        <v>1350</v>
      </c>
      <c s="5" t="n" r="B217">
        <v>-5</v>
      </c>
      <c s="5" t="n" r="C217">
        <v>-14</v>
      </c>
    </row>
    <row spans="1:3" r="218">
      <c s="4" t="s" r="A218">
        <v>1351</v>
      </c>
      <c s="5" t="n" r="B218">
        <v>190</v>
      </c>
      <c s="5" t="n" r="C218">
        <v>547</v>
      </c>
    </row>
    <row spans="1:3" r="219">
      <c s="4" t="s" r="A219">
        <v>1352</v>
      </c>
      <c s="5" t="n" r="B219">
        <v>-635</v>
      </c>
      <c s="5" t="n" r="C219">
        <v>-3154</v>
      </c>
    </row>
    <row spans="1:3" r="220">
      <c s="4" t="s" r="A220">
        <v>1353</v>
      </c>
      <c s="5" t="n" r="B220">
        <v>0</v>
      </c>
      <c s="5" t="n" r="C220">
        <v>0</v>
      </c>
    </row>
    <row spans="1:3" r="221">
      <c s="4" t="s" r="A221">
        <v>1354</v>
      </c>
      <c s="5" t="n" r="B221">
        <v>0</v>
      </c>
      <c s="5" t="n" r="C221">
        <v>0</v>
      </c>
    </row>
    <row spans="1:3" r="222">
      <c s="4" t="s" r="A222">
        <v>1355</v>
      </c>
      <c s="5" t="n" r="B222">
        <v>0</v>
      </c>
      <c s="5" t="n" r="C222">
        <v>0</v>
      </c>
    </row>
    <row spans="1:3" r="223">
      <c s="4" t="s" r="A223">
        <v>1356</v>
      </c>
      <c s="5" t="n" r="B223">
        <v>-42</v>
      </c>
      <c s="5" t="n" r="C223">
        <v>98</v>
      </c>
    </row>
    <row spans="1:3" r="224">
      <c s="4" t="s" r="A224">
        <v>1357</v>
      </c>
      <c s="5" t="n" r="B224">
        <v>0</v>
      </c>
      <c s="5" t="n" r="C224">
        <v>0</v>
      </c>
    </row>
    <row spans="1:3" r="225">
      <c s="4" t="s" r="A225">
        <v>1358</v>
      </c>
      <c s="5" t="n" r="B225">
        <v>-39</v>
      </c>
      <c s="5" t="n" r="C225">
        <v>443</v>
      </c>
    </row>
    <row spans="1:3" r="226">
      <c s="4" t="s" r="A226">
        <v>1359</v>
      </c>
      <c s="5" t="n" r="B226">
        <v>-323</v>
      </c>
      <c s="5" t="n" r="C226">
        <v>7</v>
      </c>
    </row>
    <row spans="1:3" r="227">
      <c s="4" t="s" r="A227">
        <v>1360</v>
      </c>
      <c s="5" t="n" r="B227">
        <v>4417</v>
      </c>
      <c s="5" t="n" r="C227">
        <v>4890</v>
      </c>
    </row>
    <row spans="1:3" r="228">
      <c s="4" t="s" r="A228">
        <v>1372</v>
      </c>
    </row>
    <row spans="1:3" r="229">
      <c s="3" t="s" r="A229">
        <v>1347</v>
      </c>
    </row>
    <row spans="1:3" r="230">
      <c s="4" t="s" r="A230">
        <v>1348</v>
      </c>
      <c s="5" t="n" r="B230">
        <v>1834</v>
      </c>
      <c s="5" t="n" r="C230">
        <v>1600</v>
      </c>
    </row>
    <row spans="1:3" r="231">
      <c s="4" t="s" r="A231">
        <v>1349</v>
      </c>
      <c s="5" t="n" r="B231">
        <v>0</v>
      </c>
      <c s="5" t="n" r="C231">
        <v>0</v>
      </c>
    </row>
    <row spans="1:3" r="232">
      <c s="4" t="s" r="A232">
        <v>1350</v>
      </c>
      <c s="5" t="n" r="B232">
        <v>0</v>
      </c>
      <c s="5" t="n" r="C232">
        <v>0</v>
      </c>
    </row>
    <row spans="1:3" r="233">
      <c s="4" t="s" r="A233">
        <v>1351</v>
      </c>
      <c s="5" t="n" r="B233">
        <v>100</v>
      </c>
      <c s="5" t="n" r="C233">
        <v>100</v>
      </c>
    </row>
    <row spans="1:3" r="234">
      <c s="4" t="s" r="A234">
        <v>1352</v>
      </c>
      <c s="5" t="n" r="B234">
        <v>-163</v>
      </c>
      <c s="5" t="n" r="C234">
        <v>-154</v>
      </c>
    </row>
    <row spans="1:3" r="235">
      <c s="4" t="s" r="A235">
        <v>1353</v>
      </c>
      <c s="5" t="n" r="B235">
        <v>0</v>
      </c>
      <c s="5" t="n" r="C235">
        <v>0</v>
      </c>
    </row>
    <row spans="1:3" r="236">
      <c s="4" t="s" r="A236">
        <v>1354</v>
      </c>
      <c s="5" t="n" r="B236">
        <v>0</v>
      </c>
      <c s="5" t="n" r="C236">
        <v>0</v>
      </c>
    </row>
    <row spans="1:3" r="237">
      <c s="4" t="s" r="A237">
        <v>1355</v>
      </c>
      <c s="5" t="n" r="B237">
        <v>0</v>
      </c>
      <c s="5" t="n" r="C237">
        <v>0</v>
      </c>
    </row>
    <row spans="1:3" r="238">
      <c s="4" t="s" r="A238">
        <v>1356</v>
      </c>
      <c s="5" t="n" r="B238">
        <v>-45</v>
      </c>
      <c s="5" t="n" r="C238">
        <v>65</v>
      </c>
    </row>
    <row spans="1:3" r="239">
      <c s="4" t="s" r="A239">
        <v>1357</v>
      </c>
      <c s="5" t="n" r="B239">
        <v>0</v>
      </c>
      <c s="5" t="n" r="C239">
        <v>0</v>
      </c>
    </row>
    <row spans="1:3" r="240">
      <c s="4" t="s" r="A240">
        <v>1358</v>
      </c>
      <c s="5" t="n" r="B240">
        <v>0</v>
      </c>
      <c s="5" t="n" r="C240">
        <v>0</v>
      </c>
    </row>
    <row spans="1:3" r="241">
      <c s="4" t="s" r="A241">
        <v>1359</v>
      </c>
      <c s="5" t="n" r="B241">
        <v>-101</v>
      </c>
      <c s="5" t="n" r="C241">
        <v>-6</v>
      </c>
    </row>
    <row spans="1:3" r="242">
      <c s="4" t="s" r="A242">
        <v>1360</v>
      </c>
      <c s="5" t="n" r="B242">
        <v>1625</v>
      </c>
      <c s="5" t="n" r="C242">
        <v>1605</v>
      </c>
    </row>
    <row spans="1:3" r="243">
      <c s="4" t="s" r="A243">
        <v>1373</v>
      </c>
    </row>
    <row spans="1:3" r="244">
      <c s="3" t="s" r="A244">
        <v>1347</v>
      </c>
    </row>
    <row spans="1:3" r="245">
      <c s="4" t="s" r="A245">
        <v>1348</v>
      </c>
      <c s="5" t="n" r="B245">
        <v>3437</v>
      </c>
      <c s="5" t="n" r="C245">
        <v>5363</v>
      </c>
    </row>
    <row spans="1:3" r="246">
      <c s="4" t="s" r="A246">
        <v>1349</v>
      </c>
      <c s="5" t="n" r="B246">
        <v>0</v>
      </c>
      <c s="5" t="n" r="C246">
        <v>0</v>
      </c>
    </row>
    <row spans="1:3" r="247">
      <c s="4" t="s" r="A247">
        <v>1350</v>
      </c>
      <c s="5" t="n" r="B247">
        <v>-5</v>
      </c>
      <c s="5" t="n" r="C247">
        <v>-14</v>
      </c>
    </row>
    <row spans="1:3" r="248">
      <c s="4" t="s" r="A248">
        <v>1351</v>
      </c>
      <c s="5" t="n" r="B248">
        <v>90</v>
      </c>
      <c s="5" t="n" r="C248">
        <v>447</v>
      </c>
    </row>
    <row spans="1:3" r="249">
      <c s="4" t="s" r="A249">
        <v>1352</v>
      </c>
      <c s="5" t="n" r="B249">
        <v>-472</v>
      </c>
      <c s="5" t="n" r="C249">
        <v>-3000</v>
      </c>
    </row>
    <row spans="1:3" r="250">
      <c s="4" t="s" r="A250">
        <v>1353</v>
      </c>
      <c s="5" t="n" r="B250">
        <v>0</v>
      </c>
      <c s="5" t="n" r="C250">
        <v>0</v>
      </c>
    </row>
    <row spans="1:3" r="251">
      <c s="4" t="s" r="A251">
        <v>1354</v>
      </c>
      <c s="5" t="n" r="B251">
        <v>0</v>
      </c>
      <c s="5" t="n" r="C251">
        <v>0</v>
      </c>
    </row>
    <row spans="1:3" r="252">
      <c s="4" t="s" r="A252">
        <v>1355</v>
      </c>
      <c s="5" t="n" r="B252">
        <v>0</v>
      </c>
      <c s="5" t="n" r="C252">
        <v>0</v>
      </c>
    </row>
    <row spans="1:3" r="253">
      <c s="4" t="s" r="A253">
        <v>1356</v>
      </c>
      <c s="5" t="n" r="B253">
        <v>3</v>
      </c>
      <c s="5" t="n" r="C253">
        <v>33</v>
      </c>
    </row>
    <row spans="1:3" r="254">
      <c s="4" t="s" r="A254">
        <v>1357</v>
      </c>
      <c s="5" t="n" r="B254">
        <v>0</v>
      </c>
      <c s="5" t="n" r="C254">
        <v>0</v>
      </c>
    </row>
    <row spans="1:3" r="255">
      <c s="4" t="s" r="A255">
        <v>1358</v>
      </c>
      <c s="5" t="n" r="B255">
        <v>-39</v>
      </c>
      <c s="5" t="n" r="C255">
        <v>443</v>
      </c>
    </row>
    <row spans="1:3" r="256">
      <c s="4" t="s" r="A256">
        <v>1359</v>
      </c>
      <c s="5" t="n" r="B256">
        <v>-222</v>
      </c>
      <c s="5" t="n" r="C256">
        <v>13</v>
      </c>
    </row>
    <row spans="1:3" r="257">
      <c s="4" t="s" r="A257">
        <v>1360</v>
      </c>
      <c s="5" t="n" r="B257">
        <v>2792</v>
      </c>
      <c s="5" t="n" r="C257">
        <v>3285</v>
      </c>
    </row>
    <row spans="1:3" r="258">
      <c s="4" t="s" r="A258">
        <v>269</v>
      </c>
    </row>
    <row spans="1:3" r="259">
      <c s="3" t="s" r="A259">
        <v>1347</v>
      </c>
    </row>
    <row spans="1:3" r="260">
      <c s="4" t="s" r="A260">
        <v>1348</v>
      </c>
      <c s="5" t="n" r="B260">
        <v>9353</v>
      </c>
      <c s="5" t="n" r="C260">
        <v>7998</v>
      </c>
    </row>
    <row spans="1:3" r="261">
      <c s="4" t="s" r="A261">
        <v>1349</v>
      </c>
      <c s="5" t="n" r="B261">
        <v>631</v>
      </c>
      <c s="5" t="n" r="C261">
        <v>109</v>
      </c>
    </row>
    <row spans="1:3" r="262">
      <c s="4" t="s" r="A262">
        <v>1350</v>
      </c>
      <c s="5" t="n" r="B262">
        <v>-750</v>
      </c>
      <c s="5" t="n" r="C262">
        <v>-366</v>
      </c>
    </row>
    <row spans="1:3" r="263">
      <c s="4" t="s" r="A263">
        <v>1351</v>
      </c>
      <c s="5" t="n" r="B263">
        <v>334</v>
      </c>
      <c s="5" t="n" r="C263">
        <v>172</v>
      </c>
    </row>
    <row spans="1:3" r="264">
      <c s="4" t="s" r="A264">
        <v>1352</v>
      </c>
      <c s="5" t="n" r="B264">
        <v>-665</v>
      </c>
      <c s="5" t="n" r="C264">
        <v>-912</v>
      </c>
    </row>
    <row spans="1:3" r="265">
      <c s="4" t="s" r="A265">
        <v>1353</v>
      </c>
      <c s="5" t="n" r="B265">
        <v>1295</v>
      </c>
      <c s="5" t="n" r="C265">
        <v>2516</v>
      </c>
    </row>
    <row spans="1:3" r="266">
      <c s="4" t="s" r="A266">
        <v>1354</v>
      </c>
      <c s="5" t="n" r="B266">
        <v>-1391</v>
      </c>
      <c s="5" t="n" r="C266">
        <v>-896</v>
      </c>
    </row>
    <row spans="1:3" r="267">
      <c s="4" t="s" r="A267">
        <v>1355</v>
      </c>
      <c s="5" t="n" r="B267">
        <v>0</v>
      </c>
      <c s="5" t="n" r="C267">
        <v>1</v>
      </c>
    </row>
    <row spans="1:3" r="268">
      <c s="4" t="s" r="A268">
        <v>1356</v>
      </c>
      <c s="5" t="n" r="B268">
        <v>-5</v>
      </c>
      <c s="5" t="n" r="C268">
        <v>4</v>
      </c>
    </row>
    <row spans="1:3" r="269">
      <c s="4" t="s" r="A269">
        <v>1357</v>
      </c>
      <c s="5" t="n" r="B269">
        <v>0</v>
      </c>
      <c s="5" t="n" r="C269">
        <v>0</v>
      </c>
    </row>
    <row spans="1:3" r="270">
      <c s="4" t="s" r="A270">
        <v>1358</v>
      </c>
      <c s="5" t="n" r="B270">
        <v>13</v>
      </c>
      <c s="5" t="n" r="C270">
        <v>2</v>
      </c>
    </row>
    <row spans="1:3" r="271">
      <c s="4" t="s" r="A271">
        <v>1359</v>
      </c>
      <c s="5" t="n" r="B271">
        <v>-546</v>
      </c>
      <c s="5" t="n" r="C271">
        <v>-30</v>
      </c>
    </row>
    <row spans="1:3" r="272">
      <c s="4" t="s" r="A272">
        <v>1360</v>
      </c>
      <c s="5" t="n" r="B272">
        <v>8269</v>
      </c>
      <c s="5" t="n" r="C272">
        <v>8598</v>
      </c>
    </row>
    <row spans="1:3" r="273">
      <c s="4" t="s" r="A273">
        <v>1239</v>
      </c>
    </row>
    <row spans="1:3" r="274">
      <c s="3" t="s" r="A274">
        <v>1347</v>
      </c>
    </row>
    <row spans="1:3" r="275">
      <c s="4" t="s" r="A275">
        <v>1348</v>
      </c>
      <c s="5" t="n" r="B275">
        <v>5853</v>
      </c>
      <c s="5" t="n" r="C275">
        <v>5309</v>
      </c>
    </row>
    <row spans="1:3" r="276">
      <c s="4" t="s" r="A276">
        <v>1349</v>
      </c>
      <c s="5" t="n" r="B276">
        <v>360</v>
      </c>
      <c s="5" t="n" r="C276">
        <v>107</v>
      </c>
    </row>
    <row spans="1:3" r="277">
      <c s="4" t="s" r="A277">
        <v>1350</v>
      </c>
      <c s="5" t="n" r="B277">
        <v>-154</v>
      </c>
      <c s="5" t="n" r="C277">
        <v>-276</v>
      </c>
    </row>
    <row spans="1:3" r="278">
      <c s="4" t="s" r="A278">
        <v>1351</v>
      </c>
      <c s="5" t="n" r="B278">
        <v>12</v>
      </c>
      <c s="5" t="n" r="C278">
        <v>161</v>
      </c>
    </row>
    <row spans="1:3" r="279">
      <c s="4" t="s" r="A279">
        <v>1352</v>
      </c>
      <c s="5" t="n" r="B279">
        <v>-502</v>
      </c>
      <c s="5" t="n" r="C279">
        <v>-628</v>
      </c>
    </row>
    <row spans="1:3" r="280">
      <c s="4" t="s" r="A280">
        <v>1353</v>
      </c>
      <c s="5" t="n" r="B280">
        <v>825</v>
      </c>
      <c s="5" t="n" r="C280">
        <v>1799</v>
      </c>
    </row>
    <row spans="1:3" r="281">
      <c s="4" t="s" r="A281">
        <v>1354</v>
      </c>
      <c s="5" t="n" r="B281">
        <v>-763</v>
      </c>
      <c s="5" t="n" r="C281">
        <v>-758</v>
      </c>
    </row>
    <row spans="1:3" r="282">
      <c s="4" t="s" r="A282">
        <v>1355</v>
      </c>
      <c s="5" t="n" r="B282">
        <v>0</v>
      </c>
      <c s="5" t="n" r="C282">
        <v>1</v>
      </c>
    </row>
    <row spans="1:3" r="283">
      <c s="4" t="s" r="A283">
        <v>1356</v>
      </c>
      <c s="5" t="n" r="B283">
        <v>23</v>
      </c>
      <c s="5" t="n" r="C283">
        <v>5</v>
      </c>
    </row>
    <row spans="1:3" r="284">
      <c s="4" t="s" r="A284">
        <v>1357</v>
      </c>
      <c s="5" t="n" r="B284">
        <v>0</v>
      </c>
      <c s="5" t="n" r="C284">
        <v>0</v>
      </c>
    </row>
    <row spans="1:3" r="285">
      <c s="4" t="s" r="A285">
        <v>1358</v>
      </c>
      <c s="5" t="n" r="B285">
        <v>5</v>
      </c>
      <c s="5" t="n" r="C285">
        <v>0</v>
      </c>
    </row>
    <row spans="1:3" r="286">
      <c s="4" t="s" r="A286">
        <v>1359</v>
      </c>
      <c s="5" t="n" r="B286">
        <v>-353</v>
      </c>
      <c s="5" t="n" r="C286">
        <v>-21</v>
      </c>
    </row>
    <row spans="1:3" r="287">
      <c s="4" t="s" r="A287">
        <v>1360</v>
      </c>
      <c s="5" t="n" r="B287">
        <v>5306</v>
      </c>
      <c s="5" t="n" r="C287">
        <v>5699</v>
      </c>
    </row>
    <row spans="1:3" r="288">
      <c s="4" t="s" r="A288">
        <v>1240</v>
      </c>
    </row>
    <row spans="1:3" r="289">
      <c s="3" t="s" r="A289">
        <v>1347</v>
      </c>
    </row>
    <row spans="1:3" r="290">
      <c s="4" t="s" r="A290">
        <v>1348</v>
      </c>
      <c s="5" t="n" r="B290">
        <v>1494</v>
      </c>
      <c s="5" t="n" r="C290">
        <v>1322</v>
      </c>
    </row>
    <row spans="1:3" r="291">
      <c s="4" t="s" r="A291">
        <v>1349</v>
      </c>
      <c s="5" t="n" r="B291">
        <v>240</v>
      </c>
      <c s="5" t="n" r="C291">
        <v>2</v>
      </c>
    </row>
    <row spans="1:3" r="292">
      <c s="4" t="s" r="A292">
        <v>1350</v>
      </c>
      <c s="5" t="n" r="B292">
        <v>-132</v>
      </c>
      <c s="5" t="n" r="C292">
        <v>-17</v>
      </c>
    </row>
    <row spans="1:3" r="293">
      <c s="4" t="s" r="A293">
        <v>1351</v>
      </c>
      <c s="5" t="n" r="B293">
        <v>26</v>
      </c>
      <c s="5" t="n" r="C293">
        <v>11</v>
      </c>
    </row>
    <row spans="1:3" r="294">
      <c s="4" t="s" r="A294">
        <v>1352</v>
      </c>
      <c s="5" t="n" r="B294">
        <v>-21</v>
      </c>
      <c s="5" t="n" r="C294">
        <v>-81</v>
      </c>
    </row>
    <row spans="1:3" r="295">
      <c s="4" t="s" r="A295">
        <v>1353</v>
      </c>
      <c s="5" t="n" r="B295">
        <v>452</v>
      </c>
      <c s="5" t="n" r="C295">
        <v>429</v>
      </c>
    </row>
    <row spans="1:3" r="296">
      <c s="4" t="s" r="A296">
        <v>1354</v>
      </c>
      <c s="5" t="n" r="B296">
        <v>-132</v>
      </c>
      <c s="5" t="n" r="C296">
        <v>-98</v>
      </c>
    </row>
    <row spans="1:3" r="297">
      <c s="4" t="s" r="A297">
        <v>1355</v>
      </c>
      <c s="5" t="n" r="B297">
        <v>0</v>
      </c>
      <c s="5" t="n" r="C297">
        <v>0</v>
      </c>
    </row>
    <row spans="1:3" r="298">
      <c s="4" t="s" r="A298">
        <v>1356</v>
      </c>
      <c s="5" t="n" r="B298">
        <v>-28</v>
      </c>
      <c s="5" t="n" r="C298">
        <v>3</v>
      </c>
    </row>
    <row spans="1:3" r="299">
      <c s="4" t="s" r="A299">
        <v>1357</v>
      </c>
      <c s="5" t="n" r="B299">
        <v>0</v>
      </c>
      <c s="5" t="n" r="C299">
        <v>0</v>
      </c>
    </row>
    <row spans="1:3" r="300">
      <c s="4" t="s" r="A300">
        <v>1358</v>
      </c>
      <c s="5" t="n" r="B300">
        <v>8</v>
      </c>
      <c s="5" t="n" r="C300">
        <v>4</v>
      </c>
    </row>
    <row spans="1:3" r="301">
      <c s="4" t="s" r="A301">
        <v>1359</v>
      </c>
      <c s="5" t="n" r="B301">
        <v>-87</v>
      </c>
      <c s="5" t="n" r="C301">
        <v>-3</v>
      </c>
    </row>
    <row spans="1:3" r="302">
      <c s="4" t="s" r="A302">
        <v>1360</v>
      </c>
      <c s="5" t="n" r="B302">
        <v>1820</v>
      </c>
      <c s="5" t="n" r="C302">
        <v>1572</v>
      </c>
    </row>
    <row spans="1:3" r="303">
      <c s="4" t="s" r="A303">
        <v>1374</v>
      </c>
    </row>
    <row spans="1:3" r="304">
      <c s="3" t="s" r="A304">
        <v>1347</v>
      </c>
    </row>
    <row spans="1:3" r="305">
      <c s="4" t="s" r="A305">
        <v>1348</v>
      </c>
      <c s="5" t="n" r="B305">
        <v>70</v>
      </c>
      <c s="5" t="n" r="C305">
        <v>42</v>
      </c>
    </row>
    <row spans="1:3" r="306">
      <c s="4" t="s" r="A306">
        <v>1349</v>
      </c>
      <c s="5" t="n" r="B306">
        <v>0</v>
      </c>
      <c s="5" t="n" r="C306">
        <v>0</v>
      </c>
    </row>
    <row spans="1:3" r="307">
      <c s="4" t="s" r="A307">
        <v>1350</v>
      </c>
      <c s="5" t="n" r="B307">
        <v>0</v>
      </c>
      <c s="5" t="n" r="C307">
        <v>0</v>
      </c>
    </row>
    <row spans="1:3" r="308">
      <c s="4" t="s" r="A308">
        <v>1351</v>
      </c>
      <c s="5" t="n" r="B308">
        <v>10</v>
      </c>
      <c s="5" t="n" r="C308">
        <v>26</v>
      </c>
    </row>
    <row spans="1:3" r="309">
      <c s="4" t="s" r="A309">
        <v>1352</v>
      </c>
      <c s="5" t="n" r="B309">
        <v>0</v>
      </c>
      <c s="5" t="n" r="C309">
        <v>0</v>
      </c>
    </row>
    <row spans="1:3" r="310">
      <c s="4" t="s" r="A310">
        <v>1353</v>
      </c>
      <c s="5" t="n" r="B310">
        <v>0</v>
      </c>
      <c s="5" t="n" r="C310">
        <v>0</v>
      </c>
    </row>
    <row spans="1:3" r="311">
      <c s="4" t="s" r="A311">
        <v>1354</v>
      </c>
      <c s="5" t="n" r="B311">
        <v>0</v>
      </c>
      <c s="5" t="n" r="C311">
        <v>0</v>
      </c>
    </row>
    <row spans="1:3" r="312">
      <c s="4" t="s" r="A312">
        <v>1355</v>
      </c>
      <c s="5" t="n" r="B312">
        <v>0</v>
      </c>
      <c s="5" t="n" r="C312">
        <v>0</v>
      </c>
    </row>
    <row spans="1:3" r="313">
      <c s="4" t="s" r="A313">
        <v>1356</v>
      </c>
      <c s="5" t="n" r="B313">
        <v>6</v>
      </c>
      <c s="5" t="n" r="C313">
        <v>0</v>
      </c>
    </row>
    <row spans="1:3" r="314">
      <c s="4" t="s" r="A314">
        <v>1357</v>
      </c>
      <c s="5" t="n" r="B314">
        <v>0</v>
      </c>
      <c s="5" t="n" r="C314">
        <v>0</v>
      </c>
    </row>
    <row spans="1:3" r="315">
      <c s="4" t="s" r="A315">
        <v>1358</v>
      </c>
      <c s="5" t="n" r="B315">
        <v>0</v>
      </c>
      <c s="5" t="n" r="C315">
        <v>-2</v>
      </c>
    </row>
    <row spans="1:3" r="316">
      <c s="4" t="s" r="A316">
        <v>1359</v>
      </c>
      <c s="5" t="n" r="B316">
        <v>-5</v>
      </c>
      <c s="5" t="n" r="C316">
        <v>0</v>
      </c>
    </row>
    <row spans="1:3" r="317">
      <c s="4" t="s" r="A317">
        <v>1360</v>
      </c>
      <c s="5" t="n" r="B317">
        <v>81</v>
      </c>
      <c s="5" t="n" r="C317">
        <v>66</v>
      </c>
    </row>
    <row spans="1:3" r="318">
      <c s="4" t="s" r="A318">
        <v>80</v>
      </c>
    </row>
    <row spans="1:3" r="319">
      <c s="3" t="s" r="A319">
        <v>1347</v>
      </c>
    </row>
    <row spans="1:3" r="320">
      <c s="4" t="s" r="A320">
        <v>1348</v>
      </c>
      <c s="5" t="n" r="B320">
        <v>7468</v>
      </c>
      <c s="5" t="n" r="C320">
        <v>6159</v>
      </c>
    </row>
    <row spans="1:3" r="321">
      <c s="4" t="s" r="A321">
        <v>1349</v>
      </c>
      <c s="5" t="n" r="B321">
        <v>1260</v>
      </c>
      <c s="5" t="n" r="C321">
        <v>1428</v>
      </c>
    </row>
    <row spans="1:3" r="322">
      <c s="4" t="s" r="A322">
        <v>1350</v>
      </c>
      <c s="5" t="n" r="B322">
        <v>-2460</v>
      </c>
      <c s="5" t="n" r="C322">
        <v>-1561</v>
      </c>
    </row>
    <row spans="1:3" r="323">
      <c s="4" t="s" r="A323">
        <v>1351</v>
      </c>
      <c s="5" t="n" r="B323">
        <v>2880</v>
      </c>
      <c s="5" t="n" r="C323">
        <v>2407</v>
      </c>
    </row>
    <row spans="1:3" r="324">
      <c s="4" t="s" r="A324">
        <v>1352</v>
      </c>
      <c s="5" t="n" r="B324">
        <v>-2359</v>
      </c>
      <c s="5" t="n" r="C324">
        <v>-2181</v>
      </c>
    </row>
    <row spans="1:3" r="325">
      <c s="4" t="s" r="A325">
        <v>1353</v>
      </c>
      <c s="5" t="n" r="B325">
        <v>478</v>
      </c>
      <c s="5" t="n" r="C325">
        <v>347</v>
      </c>
    </row>
    <row spans="1:3" r="326">
      <c s="4" t="s" r="A326">
        <v>1354</v>
      </c>
      <c s="5" t="n" r="B326">
        <v>-960</v>
      </c>
      <c s="5" t="n" r="C326">
        <v>-827</v>
      </c>
    </row>
    <row spans="1:3" r="327">
      <c s="4" t="s" r="A327">
        <v>1355</v>
      </c>
      <c s="5" t="n" r="B327">
        <v>-2</v>
      </c>
      <c s="5" t="n" r="C327">
        <v>19</v>
      </c>
    </row>
    <row spans="1:3" r="328">
      <c s="4" t="s" r="A328">
        <v>1356</v>
      </c>
      <c s="5" t="n" r="B328">
        <v>-131</v>
      </c>
      <c s="5" t="n" r="C328">
        <v>127</v>
      </c>
    </row>
    <row spans="1:3" r="329">
      <c s="4" t="s" r="A329">
        <v>1357</v>
      </c>
      <c s="5" t="n" r="B329">
        <v>0</v>
      </c>
      <c s="5" t="n" r="C329">
        <v>0</v>
      </c>
    </row>
    <row spans="1:3" r="330">
      <c s="4" t="s" r="A330">
        <v>1358</v>
      </c>
      <c s="5" t="n" r="B330">
        <v>-13</v>
      </c>
      <c s="5" t="n" r="C330">
        <v>-1</v>
      </c>
    </row>
    <row spans="1:3" r="331">
      <c s="4" t="s" r="A331">
        <v>1359</v>
      </c>
      <c s="5" t="n" r="B331">
        <v>-508</v>
      </c>
      <c s="5" t="n" r="C331">
        <v>6</v>
      </c>
    </row>
    <row spans="1:3" r="332">
      <c s="4" t="s" r="A332">
        <v>1360</v>
      </c>
      <c s="5" t="n" r="B332">
        <v>5653</v>
      </c>
      <c s="5" t="n" r="C332">
        <v>5923</v>
      </c>
    </row>
    <row spans="1:3" r="333">
      <c s="4" t="s" r="A333">
        <v>1241</v>
      </c>
    </row>
    <row spans="1:3" r="334">
      <c s="3" t="s" r="A334">
        <v>1347</v>
      </c>
    </row>
    <row spans="1:3" r="335">
      <c s="4" t="s" r="A335">
        <v>1348</v>
      </c>
      <c s="5" t="n" r="B335">
        <v>6851</v>
      </c>
      <c s="5" t="n" r="C335">
        <v>5615</v>
      </c>
    </row>
    <row spans="1:3" r="336">
      <c s="4" t="s" r="A336">
        <v>1349</v>
      </c>
      <c s="5" t="n" r="B336">
        <v>1259</v>
      </c>
      <c s="5" t="n" r="C336">
        <v>1427</v>
      </c>
    </row>
    <row spans="1:3" r="337">
      <c s="4" t="s" r="A337">
        <v>1350</v>
      </c>
      <c s="5" t="n" r="B337">
        <v>-2415</v>
      </c>
      <c s="5" t="n" r="C337">
        <v>-1544</v>
      </c>
    </row>
    <row spans="1:3" r="338">
      <c s="4" t="s" r="A338">
        <v>1351</v>
      </c>
      <c s="5" t="n" r="B338">
        <v>2832</v>
      </c>
      <c s="5" t="n" r="C338">
        <v>2159</v>
      </c>
    </row>
    <row spans="1:3" r="339">
      <c s="4" t="s" r="A339">
        <v>1352</v>
      </c>
      <c s="5" t="n" r="B339">
        <v>-2242</v>
      </c>
      <c s="5" t="n" r="C339">
        <v>-2118</v>
      </c>
    </row>
    <row spans="1:3" r="340">
      <c s="4" t="s" r="A340">
        <v>1353</v>
      </c>
      <c s="5" t="n" r="B340">
        <v>478</v>
      </c>
      <c s="5" t="n" r="C340">
        <v>346</v>
      </c>
    </row>
    <row spans="1:3" r="341">
      <c s="4" t="s" r="A341">
        <v>1354</v>
      </c>
      <c s="5" t="n" r="B341">
        <v>-960</v>
      </c>
      <c s="5" t="n" r="C341">
        <v>-828</v>
      </c>
    </row>
    <row spans="1:3" r="342">
      <c s="4" t="s" r="A342">
        <v>1355</v>
      </c>
      <c s="5" t="n" r="B342">
        <v>1</v>
      </c>
      <c s="5" t="n" r="C342">
        <v>25</v>
      </c>
    </row>
    <row spans="1:3" r="343">
      <c s="4" t="s" r="A343">
        <v>1356</v>
      </c>
      <c s="5" t="n" r="B343">
        <v>-21</v>
      </c>
      <c s="5" t="n" r="C343">
        <v>152</v>
      </c>
    </row>
    <row spans="1:3" r="344">
      <c s="4" t="s" r="A344">
        <v>1357</v>
      </c>
      <c s="5" t="n" r="B344">
        <v>0</v>
      </c>
      <c s="5" t="n" r="C344">
        <v>0</v>
      </c>
    </row>
    <row spans="1:3" r="345">
      <c s="4" t="s" r="A345">
        <v>1358</v>
      </c>
      <c s="5" t="n" r="B345">
        <v>-13</v>
      </c>
      <c s="5" t="n" r="C345">
        <v>-1</v>
      </c>
    </row>
    <row spans="1:3" r="346">
      <c s="4" t="s" r="A346">
        <v>1359</v>
      </c>
      <c s="5" t="n" r="B346">
        <v>-479</v>
      </c>
      <c s="5" t="n" r="C346">
        <v>9</v>
      </c>
    </row>
    <row spans="1:3" r="347">
      <c s="4" t="s" r="A347">
        <v>1360</v>
      </c>
      <c s="5" t="n" r="B347">
        <v>5291</v>
      </c>
      <c s="5" t="n" r="C347">
        <v>5242</v>
      </c>
    </row>
    <row spans="1:3" r="348">
      <c s="4" t="s" r="A348">
        <v>1375</v>
      </c>
    </row>
    <row spans="1:3" r="349">
      <c s="3" t="s" r="A349">
        <v>1347</v>
      </c>
    </row>
    <row spans="1:3" r="350">
      <c s="4" t="s" r="A350">
        <v>1356</v>
      </c>
      <c s="5" t="n" r="B350">
        <v>-129</v>
      </c>
    </row>
    <row spans="1:3" r="351">
      <c s="4" t="s" r="A351">
        <v>64</v>
      </c>
    </row>
    <row spans="1:3" r="352">
      <c s="3" t="s" r="A352">
        <v>1347</v>
      </c>
    </row>
    <row spans="1:3" r="353">
      <c s="4" t="s" r="A353">
        <v>1348</v>
      </c>
      <c s="5" t="n" r="B353">
        <v>39422</v>
      </c>
      <c s="5" t="n" r="C353">
        <v>35078</v>
      </c>
    </row>
    <row spans="1:3" r="354">
      <c s="4" t="s" r="A354">
        <v>1349</v>
      </c>
      <c s="5" t="n" r="B354">
        <v>4276</v>
      </c>
      <c s="5" t="n" r="C354">
        <v>2819</v>
      </c>
    </row>
    <row spans="1:3" r="355">
      <c s="4" t="s" r="A355">
        <v>1350</v>
      </c>
      <c s="5" t="n" r="B355">
        <v>-5367</v>
      </c>
      <c s="5" t="n" r="C355">
        <v>-4283</v>
      </c>
    </row>
    <row spans="1:3" r="356">
      <c s="4" t="s" r="A356">
        <v>1351</v>
      </c>
      <c s="5" t="n" r="B356">
        <v>7984</v>
      </c>
      <c s="5" t="n" r="C356">
        <v>8471</v>
      </c>
    </row>
    <row spans="1:3" r="357">
      <c s="4" t="s" r="A357">
        <v>1352</v>
      </c>
      <c s="5" t="n" r="B357">
        <v>-8493</v>
      </c>
      <c s="5" t="n" r="C357">
        <v>-11345</v>
      </c>
    </row>
    <row spans="1:3" r="358">
      <c s="4" t="s" r="A358">
        <v>1353</v>
      </c>
      <c s="5" t="n" r="B358">
        <v>2695</v>
      </c>
      <c s="5" t="n" r="C358">
        <v>4405</v>
      </c>
    </row>
    <row spans="1:3" r="359">
      <c s="4" t="s" r="A359">
        <v>1354</v>
      </c>
      <c s="5" t="n" r="B359">
        <v>-5261</v>
      </c>
      <c s="5" t="n" r="C359">
        <v>-3979</v>
      </c>
    </row>
    <row spans="1:3" r="360">
      <c s="4" t="s" r="A360">
        <v>1355</v>
      </c>
      <c s="5" t="n" r="B360">
        <v>-8</v>
      </c>
      <c s="5" t="n" r="C360">
        <v>43</v>
      </c>
    </row>
    <row spans="1:3" r="361">
      <c s="4" t="s" r="A361">
        <v>1356</v>
      </c>
      <c s="5" t="n" r="B361">
        <v>73</v>
      </c>
      <c s="5" t="n" r="C361">
        <v>1400</v>
      </c>
    </row>
    <row spans="1:3" r="362">
      <c s="4" t="s" r="A362">
        <v>1357</v>
      </c>
      <c s="5" t="n" r="B362">
        <v>0</v>
      </c>
      <c s="5" t="n" r="C362">
        <v>0</v>
      </c>
    </row>
    <row spans="1:3" r="363">
      <c s="4" t="s" r="A363">
        <v>1358</v>
      </c>
      <c s="5" t="n" r="B363">
        <v>-37</v>
      </c>
      <c s="5" t="n" r="C363">
        <v>442</v>
      </c>
    </row>
    <row spans="1:3" r="364">
      <c s="4" t="s" r="A364">
        <v>1359</v>
      </c>
      <c s="5" t="n" r="B364">
        <v>-2433</v>
      </c>
      <c s="5" t="n" r="C364">
        <v>-21</v>
      </c>
    </row>
    <row spans="1:3" r="365">
      <c s="4" t="s" r="A365">
        <v>1360</v>
      </c>
      <c s="7" t="n" r="B365">
        <v>32851</v>
      </c>
      <c s="7" t="n" r="C365">
        <v>3303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76</v>
      </c>
      <c s="2" t="s" r="B1">
        <v>26</v>
      </c>
    </row>
    <row spans="1:3" r="2">
      <c s="2" t="s" r="B2">
        <v>27</v>
      </c>
      <c s="2" t="s" r="C2">
        <v>28</v>
      </c>
    </row>
    <row spans="1:3" r="3">
      <c s="4" t="s" r="A3">
        <v>85</v>
      </c>
    </row>
    <row spans="1:3" r="4">
      <c s="3" t="s" r="A4">
        <v>1377</v>
      </c>
    </row>
    <row spans="1:3" r="5">
      <c s="4" t="s" r="A5">
        <v>1378</v>
      </c>
      <c s="7" t="n" r="C5">
        <v>114</v>
      </c>
    </row>
    <row spans="1:3" r="6">
      <c s="4" t="s" r="A6">
        <v>1379</v>
      </c>
      <c s="5" t="n" r="C6">
        <v>0</v>
      </c>
    </row>
    <row spans="1:3" r="7">
      <c s="4" t="s" r="A7">
        <v>1380</v>
      </c>
      <c s="5" t="n" r="C7">
        <v>-114</v>
      </c>
    </row>
    <row spans="1:3" r="8">
      <c s="4" t="s" r="A8">
        <v>1381</v>
      </c>
      <c s="5" t="n" r="C8">
        <v>0</v>
      </c>
    </row>
    <row spans="1:3" r="9">
      <c s="4" t="s" r="A9">
        <v>1382</v>
      </c>
      <c s="5" t="n" r="C9">
        <v>0</v>
      </c>
    </row>
    <row spans="1:3" r="10">
      <c s="4" t="s" r="A10">
        <v>1383</v>
      </c>
      <c s="5" t="n" r="C10">
        <v>0</v>
      </c>
    </row>
    <row spans="1:3" r="11">
      <c s="4" t="s" r="A11">
        <v>1384</v>
      </c>
      <c s="5" t="n" r="C11">
        <v>0</v>
      </c>
    </row>
    <row spans="1:3" r="12">
      <c s="4" t="s" r="A12">
        <v>1385</v>
      </c>
      <c s="5" t="n" r="C12">
        <v>0</v>
      </c>
    </row>
    <row spans="1:3" r="13">
      <c s="4" t="s" r="A13">
        <v>1386</v>
      </c>
      <c s="5" t="n" r="C13">
        <v>0</v>
      </c>
    </row>
    <row spans="1:3" r="14">
      <c s="4" t="s" r="A14">
        <v>1387</v>
      </c>
      <c s="5" t="n" r="C14">
        <v>0</v>
      </c>
    </row>
    <row spans="1:3" r="15">
      <c s="4" t="s" r="A15">
        <v>1388</v>
      </c>
      <c s="5" t="n" r="C15">
        <v>0</v>
      </c>
    </row>
    <row spans="1:3" r="16">
      <c s="4" t="s" r="A16">
        <v>1389</v>
      </c>
      <c s="5" t="n" r="C16">
        <v>0</v>
      </c>
    </row>
    <row spans="1:3" r="17">
      <c s="4" t="s" r="A17">
        <v>1390</v>
      </c>
      <c s="5" t="n" r="C17">
        <v>0</v>
      </c>
    </row>
    <row spans="1:3" r="18">
      <c s="4" t="s" r="A18">
        <v>1391</v>
      </c>
    </row>
    <row spans="1:3" r="19">
      <c s="3" t="s" r="A19">
        <v>1377</v>
      </c>
    </row>
    <row spans="1:3" r="20">
      <c s="4" t="s" r="A20">
        <v>1378</v>
      </c>
      <c s="7" t="n" r="B20">
        <v>100</v>
      </c>
      <c s="5" t="n" r="C20">
        <v>55</v>
      </c>
    </row>
    <row spans="1:3" r="21">
      <c s="4" t="s" r="A21">
        <v>1379</v>
      </c>
      <c s="5" t="n" r="B21">
        <v>15</v>
      </c>
      <c s="5" t="n" r="C21">
        <v>0</v>
      </c>
    </row>
    <row spans="1:3" r="22">
      <c s="4" t="s" r="A22">
        <v>1380</v>
      </c>
      <c s="5" t="n" r="B22">
        <v>-20</v>
      </c>
      <c s="5" t="n" r="C22">
        <v>0</v>
      </c>
    </row>
    <row spans="1:3" r="23">
      <c s="4" t="s" r="A23">
        <v>1381</v>
      </c>
      <c s="5" t="n" r="B23">
        <v>0</v>
      </c>
      <c s="5" t="n" r="C23">
        <v>0</v>
      </c>
    </row>
    <row spans="1:3" r="24">
      <c s="4" t="s" r="A24">
        <v>1382</v>
      </c>
      <c s="5" t="n" r="B24">
        <v>0</v>
      </c>
      <c s="5" t="n" r="C24">
        <v>0</v>
      </c>
    </row>
    <row spans="1:3" r="25">
      <c s="4" t="s" r="A25">
        <v>1383</v>
      </c>
      <c s="5" t="n" r="B25">
        <v>0</v>
      </c>
      <c s="5" t="n" r="C25">
        <v>25</v>
      </c>
    </row>
    <row spans="1:3" r="26">
      <c s="4" t="s" r="A26">
        <v>1384</v>
      </c>
      <c s="5" t="n" r="B26">
        <v>-28</v>
      </c>
      <c s="5" t="n" r="C26">
        <v>0</v>
      </c>
    </row>
    <row spans="1:3" r="27">
      <c s="4" t="s" r="A27">
        <v>1385</v>
      </c>
      <c s="5" t="n" r="B27">
        <v>0</v>
      </c>
      <c s="5" t="n" r="C27">
        <v>0</v>
      </c>
    </row>
    <row spans="1:3" r="28">
      <c s="4" t="s" r="A28">
        <v>1386</v>
      </c>
      <c s="5" t="n" r="B28">
        <v>0</v>
      </c>
      <c s="5" t="n" r="C28">
        <v>2</v>
      </c>
    </row>
    <row spans="1:3" r="29">
      <c s="4" t="s" r="A29">
        <v>1387</v>
      </c>
      <c s="5" t="n" r="B29">
        <v>0</v>
      </c>
      <c s="5" t="n" r="C29">
        <v>0</v>
      </c>
    </row>
    <row spans="1:3" r="30">
      <c s="4" t="s" r="A30">
        <v>1388</v>
      </c>
      <c s="5" t="n" r="B30">
        <v>0</v>
      </c>
      <c s="5" t="n" r="C30">
        <v>0</v>
      </c>
    </row>
    <row spans="1:3" r="31">
      <c s="4" t="s" r="A31">
        <v>1389</v>
      </c>
      <c s="5" t="n" r="B31">
        <v>-9</v>
      </c>
      <c s="5" t="n" r="C31">
        <v>5</v>
      </c>
    </row>
    <row spans="1:3" r="32">
      <c s="4" t="s" r="A32">
        <v>1390</v>
      </c>
      <c s="5" t="n" r="B32">
        <v>58</v>
      </c>
      <c s="5" t="n" r="C32">
        <v>87</v>
      </c>
    </row>
    <row spans="1:3" r="33">
      <c s="4" t="s" r="A33">
        <v>811</v>
      </c>
    </row>
    <row spans="1:3" r="34">
      <c s="3" t="s" r="A34">
        <v>1377</v>
      </c>
    </row>
    <row spans="1:3" r="35">
      <c s="4" t="s" r="A35">
        <v>1378</v>
      </c>
      <c s="5" t="n" r="B35">
        <v>6417</v>
      </c>
      <c s="5" t="n" r="C35">
        <v>5564</v>
      </c>
    </row>
    <row spans="1:3" r="36">
      <c s="4" t="s" r="A36">
        <v>1379</v>
      </c>
      <c s="5" t="n" r="B36">
        <v>971</v>
      </c>
      <c s="5" t="n" r="C36">
        <v>519</v>
      </c>
    </row>
    <row spans="1:3" r="37">
      <c s="4" t="s" r="A37">
        <v>1380</v>
      </c>
      <c s="5" t="n" r="B37">
        <v>-1039</v>
      </c>
      <c s="5" t="n" r="C37">
        <v>-754</v>
      </c>
    </row>
    <row spans="1:3" r="38">
      <c s="4" t="s" r="A38">
        <v>1381</v>
      </c>
      <c s="5" t="n" r="B38">
        <v>37</v>
      </c>
      <c s="5" t="n" r="C38">
        <v>22</v>
      </c>
    </row>
    <row spans="1:3" r="39">
      <c s="4" t="s" r="A39">
        <v>1382</v>
      </c>
      <c s="5" t="n" r="B39">
        <v>-18</v>
      </c>
      <c s="5" t="n" r="C39">
        <v>-18</v>
      </c>
    </row>
    <row spans="1:3" r="40">
      <c s="4" t="s" r="A40">
        <v>1383</v>
      </c>
      <c s="5" t="n" r="B40">
        <v>588</v>
      </c>
      <c s="5" t="n" r="C40">
        <v>838</v>
      </c>
    </row>
    <row spans="1:3" r="41">
      <c s="4" t="s" r="A41">
        <v>1384</v>
      </c>
      <c s="5" t="n" r="B41">
        <v>-2054</v>
      </c>
      <c s="5" t="n" r="C41">
        <v>-1766</v>
      </c>
    </row>
    <row spans="1:3" r="42">
      <c s="4" t="s" r="A42">
        <v>1385</v>
      </c>
      <c s="5" t="n" r="B42">
        <v>27</v>
      </c>
      <c s="5" t="n" r="C42">
        <v>214</v>
      </c>
    </row>
    <row spans="1:3" r="43">
      <c s="4" t="s" r="A43">
        <v>1386</v>
      </c>
      <c s="5" t="n" r="B43">
        <v>-175</v>
      </c>
      <c s="5" t="n" r="C43">
        <v>307</v>
      </c>
    </row>
    <row spans="1:3" r="44">
      <c s="4" t="s" r="A44">
        <v>1387</v>
      </c>
      <c s="5" t="n" r="B44">
        <v>-2</v>
      </c>
      <c s="5" t="n" r="C44">
        <v>0</v>
      </c>
    </row>
    <row spans="1:3" r="45">
      <c s="4" t="s" r="A45">
        <v>1388</v>
      </c>
      <c s="5" t="n" r="B45">
        <v>1</v>
      </c>
      <c s="5" t="n" r="C45">
        <v>0</v>
      </c>
    </row>
    <row spans="1:3" r="46">
      <c s="4" t="s" r="A46">
        <v>1389</v>
      </c>
      <c s="5" t="n" r="B46">
        <v>-340</v>
      </c>
      <c s="5" t="n" r="C46">
        <v>-11</v>
      </c>
    </row>
    <row spans="1:3" r="47">
      <c s="4" t="s" r="A47">
        <v>1390</v>
      </c>
      <c s="5" t="n" r="B47">
        <v>4413</v>
      </c>
      <c s="5" t="n" r="C47">
        <v>4915</v>
      </c>
    </row>
    <row spans="1:3" r="48">
      <c s="4" t="s" r="A48">
        <v>1392</v>
      </c>
    </row>
    <row spans="1:3" r="49">
      <c s="3" t="s" r="A49">
        <v>1377</v>
      </c>
    </row>
    <row spans="1:3" r="50">
      <c s="4" t="s" r="A50">
        <v>1378</v>
      </c>
      <c s="5" t="n" r="B50">
        <v>1202</v>
      </c>
      <c s="5" t="n" r="C50">
        <v>1129</v>
      </c>
    </row>
    <row spans="1:3" r="51">
      <c s="4" t="s" r="A51">
        <v>1379</v>
      </c>
      <c s="5" t="n" r="B51">
        <v>27</v>
      </c>
      <c s="5" t="n" r="C51">
        <v>36</v>
      </c>
    </row>
    <row spans="1:3" r="52">
      <c s="4" t="s" r="A52">
        <v>1380</v>
      </c>
      <c s="5" t="n" r="B52">
        <v>-233</v>
      </c>
      <c s="5" t="n" r="C52">
        <v>-6</v>
      </c>
    </row>
    <row spans="1:3" r="53">
      <c s="4" t="s" r="A53">
        <v>1381</v>
      </c>
      <c s="5" t="n" r="B53">
        <v>0</v>
      </c>
      <c s="5" t="n" r="C53">
        <v>0</v>
      </c>
    </row>
    <row spans="1:3" r="54">
      <c s="4" t="s" r="A54">
        <v>1382</v>
      </c>
      <c s="5" t="n" r="B54">
        <v>0</v>
      </c>
      <c s="5" t="n" r="C54">
        <v>0</v>
      </c>
    </row>
    <row spans="1:3" r="55">
      <c s="4" t="s" r="A55">
        <v>1383</v>
      </c>
      <c s="5" t="n" r="B55">
        <v>95</v>
      </c>
      <c s="5" t="n" r="C55">
        <v>42</v>
      </c>
    </row>
    <row spans="1:3" r="56">
      <c s="4" t="s" r="A56">
        <v>1384</v>
      </c>
      <c s="5" t="n" r="B56">
        <v>-142</v>
      </c>
      <c s="5" t="n" r="C56">
        <v>-234</v>
      </c>
    </row>
    <row spans="1:3" r="57">
      <c s="4" t="s" r="A57">
        <v>1385</v>
      </c>
      <c s="5" t="n" r="B57">
        <v>-3</v>
      </c>
      <c s="5" t="n" r="C57">
        <v>4</v>
      </c>
    </row>
    <row spans="1:3" r="58">
      <c s="4" t="s" r="A58">
        <v>1386</v>
      </c>
      <c s="5" t="n" r="B58">
        <v>17</v>
      </c>
      <c s="5" t="n" r="C58">
        <v>216</v>
      </c>
    </row>
    <row spans="1:3" r="59">
      <c s="4" t="s" r="A59">
        <v>1387</v>
      </c>
      <c s="5" t="n" r="B59">
        <v>0</v>
      </c>
      <c s="5" t="n" r="C59">
        <v>0</v>
      </c>
    </row>
    <row spans="1:3" r="60">
      <c s="4" t="s" r="A60">
        <v>1388</v>
      </c>
      <c s="5" t="n" r="B60">
        <v>1</v>
      </c>
      <c s="5" t="n" r="C60">
        <v>0</v>
      </c>
    </row>
    <row spans="1:3" r="61">
      <c s="4" t="s" r="A61">
        <v>1389</v>
      </c>
      <c s="5" t="n" r="B61">
        <v>-67</v>
      </c>
      <c s="5" t="n" r="C61">
        <v>-2</v>
      </c>
    </row>
    <row spans="1:3" r="62">
      <c s="4" t="s" r="A62">
        <v>1390</v>
      </c>
      <c s="5" t="n" r="B62">
        <v>897</v>
      </c>
      <c s="5" t="n" r="C62">
        <v>1185</v>
      </c>
    </row>
    <row spans="1:3" r="63">
      <c s="4" t="s" r="A63">
        <v>1393</v>
      </c>
    </row>
    <row spans="1:3" r="64">
      <c s="3" t="s" r="A64">
        <v>1377</v>
      </c>
    </row>
    <row spans="1:3" r="65">
      <c s="4" t="s" r="A65">
        <v>1378</v>
      </c>
      <c s="5" t="n" r="B65">
        <v>560</v>
      </c>
      <c s="5" t="n" r="C65">
        <v>938</v>
      </c>
    </row>
    <row spans="1:3" r="66">
      <c s="4" t="s" r="A66">
        <v>1379</v>
      </c>
      <c s="5" t="n" r="B66">
        <v>2</v>
      </c>
      <c s="5" t="n" r="C66">
        <v>0</v>
      </c>
    </row>
    <row spans="1:3" r="67">
      <c s="4" t="s" r="A67">
        <v>1380</v>
      </c>
      <c s="5" t="n" r="B67">
        <v>0</v>
      </c>
      <c s="5" t="n" r="C67">
        <v>-2</v>
      </c>
    </row>
    <row spans="1:3" r="68">
      <c s="4" t="s" r="A68">
        <v>1381</v>
      </c>
      <c s="5" t="n" r="B68">
        <v>0</v>
      </c>
      <c s="5" t="n" r="C68">
        <v>0</v>
      </c>
    </row>
    <row spans="1:3" r="69">
      <c s="4" t="s" r="A69">
        <v>1382</v>
      </c>
      <c s="5" t="n" r="B69">
        <v>0</v>
      </c>
      <c s="5" t="n" r="C69">
        <v>0</v>
      </c>
    </row>
    <row spans="1:3" r="70">
      <c s="4" t="s" r="A70">
        <v>1383</v>
      </c>
      <c s="5" t="n" r="B70">
        <v>3</v>
      </c>
      <c s="5" t="n" r="C70">
        <v>3</v>
      </c>
    </row>
    <row spans="1:3" r="71">
      <c s="4" t="s" r="A71">
        <v>1384</v>
      </c>
      <c s="5" t="n" r="B71">
        <v>-43</v>
      </c>
      <c s="5" t="n" r="C71">
        <v>-144</v>
      </c>
    </row>
    <row spans="1:3" r="72">
      <c s="4" t="s" r="A72">
        <v>1385</v>
      </c>
      <c s="5" t="n" r="B72">
        <v>0</v>
      </c>
      <c s="5" t="n" r="C72">
        <v>-4</v>
      </c>
    </row>
    <row spans="1:3" r="73">
      <c s="4" t="s" r="A73">
        <v>1386</v>
      </c>
      <c s="5" t="n" r="B73">
        <v>-210</v>
      </c>
      <c s="5" t="n" r="C73">
        <v>-94</v>
      </c>
    </row>
    <row spans="1:3" r="74">
      <c s="4" t="s" r="A74">
        <v>1387</v>
      </c>
      <c s="5" t="n" r="B74">
        <v>0</v>
      </c>
      <c s="5" t="n" r="C74">
        <v>0</v>
      </c>
    </row>
    <row spans="1:3" r="75">
      <c s="4" t="s" r="A75">
        <v>1388</v>
      </c>
      <c s="5" t="n" r="B75">
        <v>0</v>
      </c>
      <c s="5" t="n" r="C75">
        <v>0</v>
      </c>
    </row>
    <row spans="1:3" r="76">
      <c s="4" t="s" r="A76">
        <v>1389</v>
      </c>
      <c s="5" t="n" r="B76">
        <v>-27</v>
      </c>
      <c s="5" t="n" r="C76">
        <v>-1</v>
      </c>
    </row>
    <row spans="1:3" r="77">
      <c s="4" t="s" r="A77">
        <v>1390</v>
      </c>
      <c s="5" t="n" r="B77">
        <v>285</v>
      </c>
      <c s="5" t="n" r="C77">
        <v>696</v>
      </c>
    </row>
    <row spans="1:3" r="78">
      <c s="4" t="s" r="A78">
        <v>1394</v>
      </c>
    </row>
    <row spans="1:3" r="79">
      <c s="3" t="s" r="A79">
        <v>1377</v>
      </c>
    </row>
    <row spans="1:3" r="80">
      <c s="4" t="s" r="A80">
        <v>1378</v>
      </c>
      <c s="5" t="n" r="B80">
        <v>2760</v>
      </c>
      <c s="5" t="n" r="C80">
        <v>1230</v>
      </c>
    </row>
    <row spans="1:3" r="81">
      <c s="4" t="s" r="A81">
        <v>1379</v>
      </c>
      <c s="5" t="n" r="B81">
        <v>766</v>
      </c>
      <c s="5" t="n" r="C81">
        <v>266</v>
      </c>
    </row>
    <row spans="1:3" r="82">
      <c s="4" t="s" r="A82">
        <v>1380</v>
      </c>
      <c s="5" t="n" r="B82">
        <v>-332</v>
      </c>
      <c s="5" t="n" r="C82">
        <v>-152</v>
      </c>
    </row>
    <row spans="1:3" r="83">
      <c s="4" t="s" r="A83">
        <v>1381</v>
      </c>
      <c s="5" t="n" r="B83">
        <v>0</v>
      </c>
      <c s="5" t="n" r="C83">
        <v>0</v>
      </c>
    </row>
    <row spans="1:3" r="84">
      <c s="4" t="s" r="A84">
        <v>1382</v>
      </c>
      <c s="5" t="n" r="B84">
        <v>0</v>
      </c>
      <c s="5" t="n" r="C84">
        <v>0</v>
      </c>
    </row>
    <row spans="1:3" r="85">
      <c s="4" t="s" r="A85">
        <v>1383</v>
      </c>
      <c s="5" t="n" r="B85">
        <v>164</v>
      </c>
      <c s="5" t="n" r="C85">
        <v>206</v>
      </c>
    </row>
    <row spans="1:3" r="86">
      <c s="4" t="s" r="A86">
        <v>1384</v>
      </c>
      <c s="5" t="n" r="B86">
        <v>-1567</v>
      </c>
      <c s="5" t="n" r="C86">
        <v>-542</v>
      </c>
    </row>
    <row spans="1:3" r="87">
      <c s="4" t="s" r="A87">
        <v>1385</v>
      </c>
      <c s="5" t="n" r="B87">
        <v>-13</v>
      </c>
      <c s="5" t="n" r="C87">
        <v>7</v>
      </c>
    </row>
    <row spans="1:3" r="88">
      <c s="4" t="s" r="A88">
        <v>1386</v>
      </c>
      <c s="5" t="n" r="B88">
        <v>-188</v>
      </c>
      <c s="5" t="n" r="C88">
        <v>279</v>
      </c>
    </row>
    <row spans="1:3" r="89">
      <c s="4" t="s" r="A89">
        <v>1387</v>
      </c>
      <c s="5" t="n" r="B89">
        <v>-2</v>
      </c>
      <c s="5" t="n" r="C89">
        <v>0</v>
      </c>
    </row>
    <row spans="1:3" r="90">
      <c s="4" t="s" r="A90">
        <v>1388</v>
      </c>
      <c s="5" t="n" r="B90">
        <v>0</v>
      </c>
      <c s="5" t="n" r="C90">
        <v>0</v>
      </c>
    </row>
    <row spans="1:3" r="91">
      <c s="4" t="s" r="A91">
        <v>1389</v>
      </c>
      <c s="5" t="n" r="B91">
        <v>-131</v>
      </c>
      <c s="5" t="n" r="C91">
        <v>-3</v>
      </c>
    </row>
    <row spans="1:3" r="92">
      <c s="4" t="s" r="A92">
        <v>1390</v>
      </c>
      <c s="5" t="n" r="B92">
        <v>1457</v>
      </c>
      <c s="5" t="n" r="C92">
        <v>1291</v>
      </c>
    </row>
    <row spans="1:3" r="93">
      <c s="4" t="s" r="A93">
        <v>1395</v>
      </c>
    </row>
    <row spans="1:3" r="94">
      <c s="3" t="s" r="A94">
        <v>1377</v>
      </c>
    </row>
    <row spans="1:3" r="95">
      <c s="4" t="s" r="A95">
        <v>1378</v>
      </c>
      <c s="5" t="n" r="B95">
        <v>1466</v>
      </c>
      <c s="5" t="n" r="C95">
        <v>1896</v>
      </c>
    </row>
    <row spans="1:3" r="96">
      <c s="4" t="s" r="A96">
        <v>1379</v>
      </c>
      <c s="5" t="n" r="B96">
        <v>44</v>
      </c>
      <c s="5" t="n" r="C96">
        <v>190</v>
      </c>
    </row>
    <row spans="1:3" r="97">
      <c s="4" t="s" r="A97">
        <v>1380</v>
      </c>
      <c s="5" t="n" r="B97">
        <v>-468</v>
      </c>
      <c s="5" t="n" r="C97">
        <v>-589</v>
      </c>
    </row>
    <row spans="1:3" r="98">
      <c s="4" t="s" r="A98">
        <v>1381</v>
      </c>
      <c s="5" t="n" r="B98">
        <v>0</v>
      </c>
      <c s="5" t="n" r="C98">
        <v>0</v>
      </c>
    </row>
    <row spans="1:3" r="99">
      <c s="4" t="s" r="A99">
        <v>1382</v>
      </c>
      <c s="5" t="n" r="B99">
        <v>0</v>
      </c>
      <c s="5" t="n" r="C99">
        <v>0</v>
      </c>
    </row>
    <row spans="1:3" r="100">
      <c s="4" t="s" r="A100">
        <v>1383</v>
      </c>
      <c s="5" t="n" r="B100">
        <v>129</v>
      </c>
      <c s="5" t="n" r="C100">
        <v>402</v>
      </c>
    </row>
    <row spans="1:3" r="101">
      <c s="4" t="s" r="A101">
        <v>1384</v>
      </c>
      <c s="5" t="n" r="B101">
        <v>-190</v>
      </c>
      <c s="5" t="n" r="C101">
        <v>-691</v>
      </c>
    </row>
    <row spans="1:3" r="102">
      <c s="4" t="s" r="A102">
        <v>1385</v>
      </c>
      <c s="5" t="n" r="B102">
        <v>43</v>
      </c>
      <c s="5" t="n" r="C102">
        <v>209</v>
      </c>
    </row>
    <row spans="1:3" r="103">
      <c s="4" t="s" r="A103">
        <v>1386</v>
      </c>
      <c s="5" t="n" r="B103">
        <v>214</v>
      </c>
      <c s="5" t="n" r="C103">
        <v>-147</v>
      </c>
    </row>
    <row spans="1:3" r="104">
      <c s="4" t="s" r="A104">
        <v>1387</v>
      </c>
      <c s="5" t="n" r="B104">
        <v>0</v>
      </c>
      <c s="5" t="n" r="C104">
        <v>0</v>
      </c>
    </row>
    <row spans="1:3" r="105">
      <c s="4" t="s" r="A105">
        <v>1388</v>
      </c>
      <c s="5" t="n" r="B105">
        <v>0</v>
      </c>
      <c s="5" t="n" r="C105">
        <v>0</v>
      </c>
    </row>
    <row spans="1:3" r="106">
      <c s="4" t="s" r="A106">
        <v>1389</v>
      </c>
      <c s="5" t="n" r="B106">
        <v>-87</v>
      </c>
      <c s="5" t="n" r="C106">
        <v>-5</v>
      </c>
    </row>
    <row spans="1:3" r="107">
      <c s="4" t="s" r="A107">
        <v>1390</v>
      </c>
      <c s="5" t="n" r="B107">
        <v>1151</v>
      </c>
      <c s="5" t="n" r="C107">
        <v>1265</v>
      </c>
    </row>
    <row spans="1:3" r="108">
      <c s="4" t="s" r="A108">
        <v>1396</v>
      </c>
    </row>
    <row spans="1:3" r="109">
      <c s="3" t="s" r="A109">
        <v>1377</v>
      </c>
    </row>
    <row spans="1:3" r="110">
      <c s="4" t="s" r="A110">
        <v>1378</v>
      </c>
      <c s="5" t="n" r="B110">
        <v>95</v>
      </c>
      <c s="5" t="n" r="C110">
        <v>165</v>
      </c>
    </row>
    <row spans="1:3" r="111">
      <c s="4" t="s" r="A111">
        <v>1379</v>
      </c>
      <c s="5" t="n" r="B111">
        <v>49</v>
      </c>
      <c s="5" t="n" r="C111">
        <v>13</v>
      </c>
    </row>
    <row spans="1:3" r="112">
      <c s="4" t="s" r="A112">
        <v>1380</v>
      </c>
      <c s="5" t="n" r="B112">
        <v>-10</v>
      </c>
      <c s="5" t="n" r="C112">
        <v>-35</v>
      </c>
    </row>
    <row spans="1:3" r="113">
      <c s="4" t="s" r="A113">
        <v>1381</v>
      </c>
      <c s="5" t="n" r="B113">
        <v>0</v>
      </c>
      <c s="5" t="n" r="C113">
        <v>0</v>
      </c>
    </row>
    <row spans="1:3" r="114">
      <c s="4" t="s" r="A114">
        <v>1382</v>
      </c>
      <c s="5" t="n" r="B114">
        <v>0</v>
      </c>
      <c s="5" t="n" r="C114">
        <v>0</v>
      </c>
    </row>
    <row spans="1:3" r="115">
      <c s="4" t="s" r="A115">
        <v>1383</v>
      </c>
      <c s="5" t="n" r="B115">
        <v>175</v>
      </c>
      <c s="5" t="n" r="C115">
        <v>249</v>
      </c>
    </row>
    <row spans="1:3" r="116">
      <c s="4" t="s" r="A116">
        <v>1384</v>
      </c>
      <c s="5" t="n" r="B116">
        <v>-90</v>
      </c>
      <c s="5" t="n" r="C116">
        <v>-294</v>
      </c>
    </row>
    <row spans="1:3" r="117">
      <c s="4" t="s" r="A117">
        <v>1385</v>
      </c>
      <c s="5" t="n" r="B117">
        <v>0</v>
      </c>
      <c s="5" t="n" r="C117">
        <v>-1</v>
      </c>
    </row>
    <row spans="1:3" r="118">
      <c s="4" t="s" r="A118">
        <v>1386</v>
      </c>
      <c s="5" t="n" r="B118">
        <v>7</v>
      </c>
      <c s="5" t="n" r="C118">
        <v>2</v>
      </c>
    </row>
    <row spans="1:3" r="119">
      <c s="4" t="s" r="A119">
        <v>1387</v>
      </c>
      <c s="5" t="n" r="B119">
        <v>0</v>
      </c>
      <c s="5" t="n" r="C119">
        <v>0</v>
      </c>
    </row>
    <row spans="1:3" r="120">
      <c s="4" t="s" r="A120">
        <v>1388</v>
      </c>
      <c s="5" t="n" r="B120">
        <v>0</v>
      </c>
      <c s="5" t="n" r="C120">
        <v>0</v>
      </c>
    </row>
    <row spans="1:3" r="121">
      <c s="4" t="s" r="A121">
        <v>1389</v>
      </c>
      <c s="5" t="n" r="B121">
        <v>-8</v>
      </c>
      <c s="5" t="n" r="C121">
        <v>2</v>
      </c>
    </row>
    <row spans="1:3" r="122">
      <c s="4" t="s" r="A122">
        <v>1390</v>
      </c>
      <c s="5" t="n" r="B122">
        <v>218</v>
      </c>
      <c s="5" t="n" r="C122">
        <v>101</v>
      </c>
    </row>
    <row spans="1:3" r="123">
      <c s="4" t="s" r="A123">
        <v>89</v>
      </c>
    </row>
    <row spans="1:3" r="124">
      <c s="3" t="s" r="A124">
        <v>1377</v>
      </c>
    </row>
    <row spans="1:3" r="125">
      <c s="4" t="s" r="A125">
        <v>1378</v>
      </c>
      <c s="5" t="n" r="B125">
        <v>14608</v>
      </c>
      <c s="5" t="n" r="C125">
        <v>9780</v>
      </c>
    </row>
    <row spans="1:3" r="126">
      <c s="4" t="s" r="A126">
        <v>1379</v>
      </c>
      <c s="5" t="n" r="B126">
        <v>1189</v>
      </c>
      <c s="5" t="n" r="C126">
        <v>605</v>
      </c>
    </row>
    <row spans="1:3" r="127">
      <c s="4" t="s" r="A127">
        <v>1380</v>
      </c>
      <c s="5" t="n" r="B127">
        <v>-2724</v>
      </c>
      <c s="5" t="n" r="C127">
        <v>-1840</v>
      </c>
    </row>
    <row spans="1:3" r="128">
      <c s="4" t="s" r="A128">
        <v>1381</v>
      </c>
      <c s="5" t="n" r="B128">
        <v>0</v>
      </c>
      <c s="5" t="n" r="C128">
        <v>0</v>
      </c>
    </row>
    <row spans="1:3" r="129">
      <c s="4" t="s" r="A129">
        <v>1382</v>
      </c>
      <c s="5" t="n" r="B129">
        <v>0</v>
      </c>
      <c s="5" t="n" r="C129">
        <v>0</v>
      </c>
    </row>
    <row spans="1:3" r="130">
      <c s="4" t="s" r="A130">
        <v>1383</v>
      </c>
      <c s="5" t="n" r="B130">
        <v>4926</v>
      </c>
      <c s="5" t="n" r="C130">
        <v>3386</v>
      </c>
    </row>
    <row spans="1:3" r="131">
      <c s="4" t="s" r="A131">
        <v>1384</v>
      </c>
      <c s="5" t="n" r="B131">
        <v>-3108</v>
      </c>
      <c s="5" t="n" r="C131">
        <v>-1885</v>
      </c>
    </row>
    <row spans="1:3" r="132">
      <c s="4" t="s" r="A132">
        <v>1385</v>
      </c>
      <c s="5" t="n" r="B132">
        <v>6</v>
      </c>
      <c s="5" t="n" r="C132">
        <v>11</v>
      </c>
    </row>
    <row spans="1:3" r="133">
      <c s="4" t="s" r="A133">
        <v>1386</v>
      </c>
      <c s="5" t="n" r="B133">
        <v>-185</v>
      </c>
      <c s="5" t="n" r="C133">
        <v>300</v>
      </c>
    </row>
    <row spans="1:3" r="134">
      <c s="4" t="s" r="A134">
        <v>1387</v>
      </c>
      <c s="5" t="n" r="B134">
        <v>0</v>
      </c>
      <c s="5" t="n" r="C134">
        <v>0</v>
      </c>
    </row>
    <row spans="1:3" r="135">
      <c s="4" t="s" r="A135">
        <v>1388</v>
      </c>
      <c s="5" t="n" r="B135">
        <v>0</v>
      </c>
      <c s="5" t="n" r="C135">
        <v>0</v>
      </c>
    </row>
    <row spans="1:3" r="136">
      <c s="4" t="s" r="A136">
        <v>1389</v>
      </c>
      <c s="5" t="n" r="B136">
        <v>-865</v>
      </c>
      <c s="5" t="n" r="C136">
        <v>-44</v>
      </c>
    </row>
    <row spans="1:3" r="137">
      <c s="4" t="s" r="A137">
        <v>1390</v>
      </c>
      <c s="5" t="n" r="B137">
        <v>13847</v>
      </c>
      <c s="5" t="n" r="C137">
        <v>10313</v>
      </c>
    </row>
    <row spans="1:3" r="138">
      <c s="4" t="s" r="A138">
        <v>1397</v>
      </c>
    </row>
    <row spans="1:3" r="139">
      <c s="3" t="s" r="A139">
        <v>1377</v>
      </c>
    </row>
    <row spans="1:3" r="140">
      <c s="4" t="s" r="A140">
        <v>1378</v>
      </c>
      <c s="5" t="n" r="B140">
        <v>10267</v>
      </c>
      <c s="5" t="n" r="C140">
        <v>6217</v>
      </c>
    </row>
    <row spans="1:3" r="141">
      <c s="4" t="s" r="A141">
        <v>1379</v>
      </c>
      <c s="5" t="n" r="B141">
        <v>454</v>
      </c>
      <c s="5" t="n" r="C141">
        <v>220</v>
      </c>
    </row>
    <row spans="1:3" r="142">
      <c s="4" t="s" r="A142">
        <v>1380</v>
      </c>
      <c s="5" t="n" r="B142">
        <v>-1901</v>
      </c>
      <c s="5" t="n" r="C142">
        <v>-971</v>
      </c>
    </row>
    <row spans="1:3" r="143">
      <c s="4" t="s" r="A143">
        <v>1381</v>
      </c>
      <c s="5" t="n" r="B143">
        <v>0</v>
      </c>
      <c s="5" t="n" r="C143">
        <v>0</v>
      </c>
    </row>
    <row spans="1:3" r="144">
      <c s="4" t="s" r="A144">
        <v>1382</v>
      </c>
      <c s="5" t="n" r="B144">
        <v>0</v>
      </c>
      <c s="5" t="n" r="C144">
        <v>0</v>
      </c>
    </row>
    <row spans="1:3" r="145">
      <c s="4" t="s" r="A145">
        <v>1383</v>
      </c>
      <c s="5" t="n" r="B145">
        <v>3688</v>
      </c>
      <c s="5" t="n" r="C145">
        <v>2493</v>
      </c>
    </row>
    <row spans="1:3" r="146">
      <c s="4" t="s" r="A146">
        <v>1384</v>
      </c>
      <c s="5" t="n" r="B146">
        <v>-2209</v>
      </c>
      <c s="5" t="n" r="C146">
        <v>-778</v>
      </c>
    </row>
    <row spans="1:3" r="147">
      <c s="4" t="s" r="A147">
        <v>1385</v>
      </c>
      <c s="5" t="n" r="B147">
        <v>8</v>
      </c>
      <c s="5" t="n" r="C147">
        <v>8</v>
      </c>
    </row>
    <row spans="1:3" r="148">
      <c s="4" t="s" r="A148">
        <v>1386</v>
      </c>
      <c s="5" t="n" r="B148">
        <v>-125</v>
      </c>
      <c s="5" t="n" r="C148">
        <v>217</v>
      </c>
    </row>
    <row spans="1:3" r="149">
      <c s="4" t="s" r="A149">
        <v>1387</v>
      </c>
      <c s="5" t="n" r="B149">
        <v>0</v>
      </c>
      <c s="5" t="n" r="C149">
        <v>0</v>
      </c>
    </row>
    <row spans="1:3" r="150">
      <c s="4" t="s" r="A150">
        <v>1388</v>
      </c>
      <c s="5" t="n" r="B150">
        <v>0</v>
      </c>
      <c s="5" t="n" r="C150">
        <v>0</v>
      </c>
    </row>
    <row spans="1:3" r="151">
      <c s="4" t="s" r="A151">
        <v>1389</v>
      </c>
      <c s="5" t="n" r="B151">
        <v>-619</v>
      </c>
      <c s="5" t="n" r="C151">
        <v>-32</v>
      </c>
    </row>
    <row spans="1:3" r="152">
      <c s="4" t="s" r="A152">
        <v>1390</v>
      </c>
      <c s="5" t="n" r="B152">
        <v>9563</v>
      </c>
      <c s="5" t="n" r="C152">
        <v>7374</v>
      </c>
    </row>
    <row spans="1:3" r="153">
      <c s="4" t="s" r="A153">
        <v>1398</v>
      </c>
    </row>
    <row spans="1:3" r="154">
      <c s="3" t="s" r="A154">
        <v>1377</v>
      </c>
    </row>
    <row spans="1:3" r="155">
      <c s="4" t="s" r="A155">
        <v>1378</v>
      </c>
      <c s="5" t="n" r="B155">
        <v>2952</v>
      </c>
      <c s="5" t="n" r="C155">
        <v>2552</v>
      </c>
    </row>
    <row spans="1:3" r="156">
      <c s="4" t="s" r="A156">
        <v>1379</v>
      </c>
      <c s="5" t="n" r="B156">
        <v>626</v>
      </c>
      <c s="5" t="n" r="C156">
        <v>378</v>
      </c>
    </row>
    <row spans="1:3" r="157">
      <c s="4" t="s" r="A157">
        <v>1380</v>
      </c>
      <c s="5" t="n" r="B157">
        <v>-655</v>
      </c>
      <c s="5" t="n" r="C157">
        <v>-583</v>
      </c>
    </row>
    <row spans="1:3" r="158">
      <c s="4" t="s" r="A158">
        <v>1381</v>
      </c>
      <c s="5" t="n" r="B158">
        <v>0</v>
      </c>
      <c s="5" t="n" r="C158">
        <v>0</v>
      </c>
    </row>
    <row spans="1:3" r="159">
      <c s="4" t="s" r="A159">
        <v>1382</v>
      </c>
      <c s="5" t="n" r="B159">
        <v>0</v>
      </c>
      <c s="5" t="n" r="C159">
        <v>0</v>
      </c>
    </row>
    <row spans="1:3" r="160">
      <c s="4" t="s" r="A160">
        <v>1383</v>
      </c>
      <c s="5" t="n" r="B160">
        <v>552</v>
      </c>
      <c s="5" t="n" r="C160">
        <v>330</v>
      </c>
    </row>
    <row spans="1:3" r="161">
      <c s="4" t="s" r="A161">
        <v>1384</v>
      </c>
      <c s="5" t="n" r="B161">
        <v>-470</v>
      </c>
      <c s="5" t="n" r="C161">
        <v>-673</v>
      </c>
    </row>
    <row spans="1:3" r="162">
      <c s="4" t="s" r="A162">
        <v>1385</v>
      </c>
      <c s="5" t="n" r="B162">
        <v>-2</v>
      </c>
      <c s="5" t="n" r="C162">
        <v>16</v>
      </c>
    </row>
    <row spans="1:3" r="163">
      <c s="4" t="s" r="A163">
        <v>1386</v>
      </c>
      <c s="5" t="n" r="B163">
        <v>-52</v>
      </c>
      <c s="5" t="n" r="C163">
        <v>14</v>
      </c>
    </row>
    <row spans="1:3" r="164">
      <c s="4" t="s" r="A164">
        <v>1387</v>
      </c>
      <c s="5" t="n" r="B164">
        <v>0</v>
      </c>
      <c s="5" t="n" r="C164">
        <v>0</v>
      </c>
    </row>
    <row spans="1:3" r="165">
      <c s="4" t="s" r="A165">
        <v>1388</v>
      </c>
      <c s="5" t="n" r="B165">
        <v>0</v>
      </c>
      <c s="5" t="n" r="C165">
        <v>0</v>
      </c>
    </row>
    <row spans="1:3" r="166">
      <c s="4" t="s" r="A166">
        <v>1389</v>
      </c>
      <c s="5" t="n" r="B166">
        <v>-165</v>
      </c>
      <c s="5" t="n" r="C166">
        <v>-6</v>
      </c>
    </row>
    <row spans="1:3" r="167">
      <c s="4" t="s" r="A167">
        <v>1390</v>
      </c>
      <c s="5" t="n" r="B167">
        <v>2786</v>
      </c>
      <c s="5" t="n" r="C167">
        <v>2028</v>
      </c>
    </row>
    <row spans="1:3" r="168">
      <c s="4" t="s" r="A168">
        <v>91</v>
      </c>
    </row>
    <row spans="1:3" r="169">
      <c s="3" t="s" r="A169">
        <v>1377</v>
      </c>
    </row>
    <row spans="1:3" r="170">
      <c s="4" t="s" r="A170">
        <v>1378</v>
      </c>
      <c s="5" t="n" r="B170">
        <v>3358</v>
      </c>
      <c s="5" t="n" r="C170">
        <v>2859</v>
      </c>
    </row>
    <row spans="1:3" r="171">
      <c s="4" t="s" r="A171">
        <v>1379</v>
      </c>
      <c s="5" t="n" r="B171">
        <v>45</v>
      </c>
      <c s="5" t="n" r="C171">
        <v>79</v>
      </c>
    </row>
    <row spans="1:3" r="172">
      <c s="4" t="s" r="A172">
        <v>1380</v>
      </c>
      <c s="5" t="n" r="B172">
        <v>-1128</v>
      </c>
      <c s="5" t="n" r="C172">
        <v>-93</v>
      </c>
    </row>
    <row spans="1:3" r="173">
      <c s="4" t="s" r="A173">
        <v>1381</v>
      </c>
      <c s="5" t="n" r="B173">
        <v>104</v>
      </c>
      <c s="5" t="n" r="C173">
        <v>262</v>
      </c>
    </row>
    <row spans="1:3" r="174">
      <c s="4" t="s" r="A174">
        <v>1382</v>
      </c>
      <c s="5" t="n" r="B174">
        <v>-72</v>
      </c>
      <c s="5" t="n" r="C174">
        <v>-630</v>
      </c>
    </row>
    <row spans="1:3" r="175">
      <c s="4" t="s" r="A175">
        <v>1383</v>
      </c>
      <c s="5" t="n" r="B175">
        <v>0</v>
      </c>
      <c s="5" t="n" r="C175">
        <v>632</v>
      </c>
    </row>
    <row spans="1:3" r="176">
      <c s="4" t="s" r="A176">
        <v>1384</v>
      </c>
      <c s="5" t="n" r="B176">
        <v>-177</v>
      </c>
      <c s="5" t="n" r="C176">
        <v>-170</v>
      </c>
    </row>
    <row spans="1:3" r="177">
      <c s="4" t="s" r="A177">
        <v>1385</v>
      </c>
      <c s="5" t="n" r="B177">
        <v>0</v>
      </c>
      <c s="5" t="n" r="C177">
        <v>14</v>
      </c>
    </row>
    <row spans="1:3" r="178">
      <c s="4" t="s" r="A178">
        <v>1386</v>
      </c>
      <c s="5" t="n" r="B178">
        <v>-83</v>
      </c>
      <c s="5" t="n" r="C178">
        <v>94</v>
      </c>
    </row>
    <row spans="1:3" r="179">
      <c s="4" t="s" r="A179">
        <v>1387</v>
      </c>
      <c s="5" t="n" r="B179">
        <v>7</v>
      </c>
      <c s="5" t="n" r="C179">
        <v>4</v>
      </c>
    </row>
    <row spans="1:3" r="180">
      <c s="4" t="s" r="A180">
        <v>1388</v>
      </c>
      <c s="5" t="n" r="B180">
        <v>210</v>
      </c>
      <c s="5" t="n" r="C180">
        <v>267</v>
      </c>
    </row>
    <row spans="1:3" r="181">
      <c s="4" t="s" r="A181">
        <v>1389</v>
      </c>
      <c s="5" t="n" r="B181">
        <v>-200</v>
      </c>
      <c s="5" t="n" r="C181">
        <v>3</v>
      </c>
    </row>
    <row spans="1:3" r="182">
      <c s="4" t="s" r="A182">
        <v>1390</v>
      </c>
      <c s="5" t="n" r="B182">
        <v>2064</v>
      </c>
      <c s="5" t="n" r="C182">
        <v>3321</v>
      </c>
    </row>
    <row spans="1:3" r="183">
      <c s="4" t="s" r="A183">
        <v>1399</v>
      </c>
    </row>
    <row spans="1:3" r="184">
      <c s="3" t="s" r="A184">
        <v>1377</v>
      </c>
    </row>
    <row spans="1:3" r="185">
      <c s="4" t="s" r="A185">
        <v>1378</v>
      </c>
      <c s="5" t="n" r="B185">
        <v>616</v>
      </c>
      <c s="5" t="n" r="C185">
        <v>1143</v>
      </c>
    </row>
    <row spans="1:3" r="186">
      <c s="4" t="s" r="A186">
        <v>1379</v>
      </c>
      <c s="5" t="n" r="B186">
        <v>4</v>
      </c>
      <c s="5" t="n" r="C186">
        <v>65</v>
      </c>
    </row>
    <row spans="1:3" r="187">
      <c s="4" t="s" r="A187">
        <v>1380</v>
      </c>
      <c s="5" t="n" r="B187">
        <v>-4</v>
      </c>
      <c s="5" t="n" r="C187">
        <v>-42</v>
      </c>
    </row>
    <row spans="1:3" r="188">
      <c s="4" t="s" r="A188">
        <v>1381</v>
      </c>
      <c s="5" t="n" r="B188">
        <v>91</v>
      </c>
      <c s="5" t="n" r="C188">
        <v>78</v>
      </c>
    </row>
    <row spans="1:3" r="189">
      <c s="4" t="s" r="A189">
        <v>1382</v>
      </c>
      <c s="5" t="n" r="B189">
        <v>-46</v>
      </c>
      <c s="5" t="n" r="C189">
        <v>-560</v>
      </c>
    </row>
    <row spans="1:3" r="190">
      <c s="4" t="s" r="A190">
        <v>1383</v>
      </c>
      <c s="5" t="n" r="B190">
        <v>0</v>
      </c>
      <c s="5" t="n" r="C190">
        <v>0</v>
      </c>
    </row>
    <row spans="1:3" r="191">
      <c s="4" t="s" r="A191">
        <v>1384</v>
      </c>
      <c s="5" t="n" r="B191">
        <v>0</v>
      </c>
      <c s="5" t="n" r="C191">
        <v>0</v>
      </c>
    </row>
    <row spans="1:3" r="192">
      <c s="4" t="s" r="A192">
        <v>1385</v>
      </c>
      <c s="5" t="n" r="B192">
        <v>2</v>
      </c>
      <c s="5" t="n" r="C192">
        <v>0</v>
      </c>
    </row>
    <row spans="1:3" r="193">
      <c s="4" t="s" r="A193">
        <v>1386</v>
      </c>
      <c s="5" t="n" r="B193">
        <v>-115</v>
      </c>
      <c s="5" t="n" r="C193">
        <v>47</v>
      </c>
    </row>
    <row spans="1:3" r="194">
      <c s="4" t="s" r="A194">
        <v>1387</v>
      </c>
      <c s="5" t="n" r="B194">
        <v>0</v>
      </c>
      <c s="5" t="n" r="C194">
        <v>0</v>
      </c>
    </row>
    <row spans="1:3" r="195">
      <c s="4" t="s" r="A195">
        <v>1388</v>
      </c>
      <c s="5" t="n" r="B195">
        <v>0</v>
      </c>
      <c s="5" t="n" r="C195">
        <v>-2</v>
      </c>
    </row>
    <row spans="1:3" r="196">
      <c s="4" t="s" r="A196">
        <v>1389</v>
      </c>
      <c s="5" t="n" r="B196">
        <v>-34</v>
      </c>
      <c s="5" t="n" r="C196">
        <v>-2</v>
      </c>
    </row>
    <row spans="1:3" r="197">
      <c s="4" t="s" r="A197">
        <v>1390</v>
      </c>
      <c s="5" t="n" r="B197">
        <v>514</v>
      </c>
      <c s="5" t="n" r="C197">
        <v>727</v>
      </c>
    </row>
    <row spans="1:3" r="198">
      <c s="4" t="s" r="A198">
        <v>1400</v>
      </c>
    </row>
    <row spans="1:3" r="199">
      <c s="3" t="s" r="A199">
        <v>1377</v>
      </c>
    </row>
    <row spans="1:3" r="200">
      <c s="4" t="s" r="A200">
        <v>1378</v>
      </c>
      <c s="5" t="n" r="B200">
        <v>24578</v>
      </c>
      <c s="5" t="n" r="C200">
        <v>18537</v>
      </c>
    </row>
    <row spans="1:3" r="201">
      <c s="4" t="s" r="A201">
        <v>1379</v>
      </c>
      <c s="5" t="n" r="B201">
        <v>2269</v>
      </c>
      <c s="5" t="n" r="C201">
        <v>1216</v>
      </c>
    </row>
    <row spans="1:3" r="202">
      <c s="4" t="s" r="A202">
        <v>1380</v>
      </c>
      <c s="5" t="n" r="B202">
        <v>-4921</v>
      </c>
      <c s="5" t="n" r="C202">
        <v>-2836</v>
      </c>
    </row>
    <row spans="1:3" r="203">
      <c s="4" t="s" r="A203">
        <v>1381</v>
      </c>
      <c s="5" t="n" r="B203">
        <v>141</v>
      </c>
      <c s="5" t="n" r="C203">
        <v>284</v>
      </c>
    </row>
    <row spans="1:3" r="204">
      <c s="4" t="s" r="A204">
        <v>1382</v>
      </c>
      <c s="5" t="n" r="B204">
        <v>-90</v>
      </c>
      <c s="5" t="n" r="C204">
        <v>-648</v>
      </c>
    </row>
    <row spans="1:3" r="205">
      <c s="4" t="s" r="A205">
        <v>1383</v>
      </c>
      <c s="5" t="n" r="B205">
        <v>5689</v>
      </c>
      <c s="5" t="n" r="C205">
        <v>5130</v>
      </c>
    </row>
    <row spans="1:3" r="206">
      <c s="4" t="s" r="A206">
        <v>1384</v>
      </c>
      <c s="5" t="n" r="B206">
        <v>-5457</v>
      </c>
      <c s="5" t="n" r="C206">
        <v>-4115</v>
      </c>
    </row>
    <row spans="1:3" r="207">
      <c s="4" t="s" r="A207">
        <v>1385</v>
      </c>
      <c s="5" t="n" r="B207">
        <v>33</v>
      </c>
      <c s="5" t="n" r="C207">
        <v>238</v>
      </c>
    </row>
    <row spans="1:3" r="208">
      <c s="4" t="s" r="A208">
        <v>1386</v>
      </c>
      <c s="5" t="n" r="B208">
        <v>-436</v>
      </c>
      <c s="5" t="n" r="C208">
        <v>705</v>
      </c>
    </row>
    <row spans="1:3" r="209">
      <c s="4" t="s" r="A209">
        <v>1387</v>
      </c>
      <c s="5" t="n" r="B209">
        <v>5</v>
      </c>
      <c s="5" t="n" r="C209">
        <v>4</v>
      </c>
    </row>
    <row spans="1:3" r="210">
      <c s="4" t="s" r="A210">
        <v>1388</v>
      </c>
      <c s="5" t="n" r="B210">
        <v>211</v>
      </c>
      <c s="5" t="n" r="C210">
        <v>267</v>
      </c>
    </row>
    <row spans="1:3" r="211">
      <c s="4" t="s" r="A211">
        <v>1389</v>
      </c>
      <c s="5" t="n" r="B211">
        <v>-1422</v>
      </c>
      <c s="5" t="n" r="C211">
        <v>-45</v>
      </c>
    </row>
    <row spans="1:3" r="212">
      <c s="4" t="s" r="A212">
        <v>1390</v>
      </c>
      <c s="7" t="n" r="B212">
        <v>20600</v>
      </c>
      <c s="7" t="n" r="C212">
        <v>1873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01</v>
      </c>
      <c s="2" t="s" r="B1">
        <v>26</v>
      </c>
    </row>
    <row spans="1:3" r="2">
      <c s="2" t="s" r="B2">
        <v>27</v>
      </c>
      <c s="2" t="s" r="C2">
        <v>28</v>
      </c>
    </row>
    <row spans="1:3" r="3">
      <c s="3" t="s" r="A3">
        <v>1402</v>
      </c>
    </row>
    <row spans="1:3" r="4">
      <c s="4" t="s" r="A4">
        <v>1403</v>
      </c>
      <c s="7" t="n" r="B4">
        <v>14844</v>
      </c>
      <c s="7" t="n" r="C4">
        <v>16541</v>
      </c>
    </row>
    <row spans="1:3" r="5">
      <c s="4" t="s" r="A5">
        <v>1404</v>
      </c>
      <c s="5" t="n" r="B5">
        <v>2007</v>
      </c>
      <c s="5" t="n" r="C5">
        <v>1603</v>
      </c>
    </row>
    <row spans="1:3" r="6">
      <c s="4" t="s" r="A6">
        <v>1405</v>
      </c>
      <c s="5" t="n" r="B6">
        <v>-446</v>
      </c>
      <c s="5" t="n" r="C6">
        <v>-1447</v>
      </c>
    </row>
    <row spans="1:3" r="7">
      <c s="4" t="s" r="A7">
        <v>1406</v>
      </c>
      <c s="5" t="n" r="B7">
        <v>7843</v>
      </c>
      <c s="5" t="n" r="C7">
        <v>8187</v>
      </c>
    </row>
    <row spans="1:3" r="8">
      <c s="4" t="s" r="A8">
        <v>1407</v>
      </c>
      <c s="5" t="n" r="B8">
        <v>-8403</v>
      </c>
      <c s="5" t="n" r="C8">
        <v>-10697</v>
      </c>
    </row>
    <row spans="1:3" r="9">
      <c s="4" t="s" r="A9">
        <v>1408</v>
      </c>
      <c s="5" t="n" r="B9">
        <v>-2994</v>
      </c>
      <c s="5" t="n" r="C9">
        <v>-725</v>
      </c>
    </row>
    <row spans="1:3" r="10">
      <c s="4" t="s" r="A10">
        <v>1409</v>
      </c>
      <c s="5" t="n" r="B10">
        <v>196</v>
      </c>
      <c s="5" t="n" r="C10">
        <v>136</v>
      </c>
    </row>
    <row spans="1:3" r="11">
      <c s="4" t="s" r="A11">
        <v>1410</v>
      </c>
      <c s="5" t="n" r="B11">
        <v>-41</v>
      </c>
      <c s="5" t="n" r="C11">
        <v>-195</v>
      </c>
    </row>
    <row spans="1:3" r="12">
      <c s="4" t="s" r="A12">
        <v>1411</v>
      </c>
      <c s="5" t="n" r="B12">
        <v>509</v>
      </c>
      <c s="5" t="n" r="C12">
        <v>695</v>
      </c>
    </row>
    <row spans="1:3" r="13">
      <c s="4" t="s" r="A13">
        <v>1412</v>
      </c>
      <c s="5" t="n" r="B13">
        <v>-5</v>
      </c>
      <c s="5" t="n" r="C13">
        <v>-4</v>
      </c>
    </row>
    <row spans="1:3" r="14">
      <c s="4" t="s" r="A14">
        <v>1413</v>
      </c>
      <c s="5" t="n" r="B14">
        <v>-248</v>
      </c>
      <c s="5" t="n" r="C14">
        <v>175</v>
      </c>
    </row>
    <row spans="1:3" r="15">
      <c s="4" t="s" r="A15">
        <v>1414</v>
      </c>
      <c s="5" t="n" r="B15">
        <v>-1011</v>
      </c>
      <c s="5" t="n" r="C15">
        <v>24</v>
      </c>
    </row>
    <row spans="1:3" r="16">
      <c s="4" t="s" r="A16">
        <v>1403</v>
      </c>
      <c s="7" t="n" r="B16">
        <v>12251</v>
      </c>
      <c s="7" t="n" r="C16">
        <v>1429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15</v>
      </c>
      <c s="2" t="s" r="B1">
        <v>26</v>
      </c>
    </row>
    <row spans="1:3" r="2">
      <c s="2" t="s" r="B2">
        <v>27</v>
      </c>
      <c s="2" t="s" r="C2">
        <v>28</v>
      </c>
    </row>
    <row spans="1:3" r="3">
      <c s="3" t="s" r="A3">
        <v>1416</v>
      </c>
    </row>
    <row spans="1:3" r="4">
      <c s="4" t="s" r="A4">
        <v>1417</v>
      </c>
      <c s="7" t="n" r="B4">
        <v>215</v>
      </c>
      <c s="7" t="n" r="C4">
        <v>671</v>
      </c>
    </row>
    <row spans="1:3" r="5">
      <c s="4" t="s" r="A5">
        <v>1418</v>
      </c>
      <c s="5" t="n" r="B5">
        <v>-528</v>
      </c>
      <c s="5" t="n" r="C5">
        <v>-444</v>
      </c>
    </row>
    <row spans="1:3" r="6">
      <c s="4" t="s" r="A6">
        <v>1419</v>
      </c>
    </row>
    <row spans="1:3" r="7">
      <c s="3" t="s" r="A7">
        <v>1416</v>
      </c>
    </row>
    <row spans="1:3" r="8">
      <c s="4" t="s" r="A8">
        <v>1417</v>
      </c>
      <c s="5" t="n" r="B8">
        <v>468</v>
      </c>
      <c s="5" t="n" r="C8">
        <v>500</v>
      </c>
    </row>
    <row spans="1:3" r="9">
      <c s="4" t="s" r="A9">
        <v>1418</v>
      </c>
      <c s="5" t="n" r="B9">
        <v>-464</v>
      </c>
      <c s="5" t="n" r="C9">
        <v>-528</v>
      </c>
    </row>
    <row spans="1:3" r="10">
      <c s="4" t="s" r="A10">
        <v>34</v>
      </c>
    </row>
    <row spans="1:3" r="11">
      <c s="3" t="s" r="A11">
        <v>1416</v>
      </c>
    </row>
    <row spans="1:3" r="12">
      <c s="4" t="s" r="A12">
        <v>1417</v>
      </c>
      <c s="5" t="n" r="B12">
        <v>-253</v>
      </c>
      <c s="5" t="n" r="C12">
        <v>171</v>
      </c>
    </row>
    <row spans="1:3" r="13">
      <c s="4" t="s" r="A13">
        <v>1418</v>
      </c>
      <c s="7" t="n" r="B13">
        <v>-64</v>
      </c>
      <c s="7" t="n" r="C13">
        <v>8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20</v>
      </c>
      <c s="2" t="s" r="B1">
        <v>27</v>
      </c>
      <c s="2" t="s" r="C1">
        <v>63</v>
      </c>
    </row>
    <row spans="1:3" r="2">
      <c s="3" t="s" r="A2">
        <v>1421</v>
      </c>
    </row>
    <row spans="1:3" r="3">
      <c s="4" t="s" r="A3">
        <v>269</v>
      </c>
      <c s="7" t="n" r="B3">
        <v>0</v>
      </c>
      <c s="10" t="n" r="C3">
        <v>1.4</v>
      </c>
    </row>
    <row spans="1:3" r="4">
      <c s="13" t="n" r="A4">
        <v>2</v>
      </c>
    </row>
    <row spans="1:3" r="5">
      <c s="3" t="s" r="A5">
        <v>1421</v>
      </c>
    </row>
    <row spans="1:3" r="6">
      <c s="4" t="s" r="A6">
        <v>269</v>
      </c>
      <c s="5" t="n" r="B6">
        <v>0</v>
      </c>
      <c s="9" t="n" r="C6">
        <v>1.2</v>
      </c>
    </row>
    <row spans="1:3" r="7">
      <c s="13" t="n" r="A7">
        <v>3</v>
      </c>
    </row>
    <row spans="1:3" r="8">
      <c s="3" t="s" r="A8">
        <v>1421</v>
      </c>
    </row>
    <row spans="1:3" r="9">
      <c s="4" t="s" r="A9">
        <v>269</v>
      </c>
      <c s="7" t="n" r="B9">
        <v>0</v>
      </c>
      <c s="10" t="n" r="C9">
        <v>0.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22</v>
      </c>
      <c s="2" t="s" r="B1">
        <v>27</v>
      </c>
      <c s="2" t="s" r="C1">
        <v>63</v>
      </c>
    </row>
    <row spans="1:3" r="2">
      <c s="3" t="s" r="A2">
        <v>226</v>
      </c>
    </row>
    <row spans="1:3" r="3">
      <c s="4" t="s" r="A3">
        <v>1234</v>
      </c>
      <c s="7" t="n" r="B3">
        <v>240</v>
      </c>
      <c s="7" t="n" r="C3">
        <v>304</v>
      </c>
    </row>
    <row spans="1:3" r="4">
      <c s="4" t="s" r="A4">
        <v>67</v>
      </c>
      <c s="5" t="n" r="B4">
        <v>2</v>
      </c>
      <c s="5" t="n" r="C4">
        <v>0</v>
      </c>
    </row>
    <row spans="1:3" r="5">
      <c s="4" t="s" r="A5">
        <v>68</v>
      </c>
      <c s="5" t="n" r="B5">
        <v>80636</v>
      </c>
      <c s="5" t="n" r="C5">
        <v>104283</v>
      </c>
    </row>
    <row spans="1:3" r="6">
      <c s="4" t="s" r="A6">
        <v>269</v>
      </c>
      <c s="5" t="n" r="B6">
        <v>19778</v>
      </c>
      <c s="5" t="n" r="C6">
        <v>22913</v>
      </c>
    </row>
    <row spans="1:3" r="7">
      <c s="4" t="s" r="A7">
        <v>80</v>
      </c>
      <c s="5" t="n" r="B7">
        <v>28145</v>
      </c>
      <c s="5" t="n" r="C7">
        <v>32321</v>
      </c>
    </row>
    <row spans="1:3" r="8">
      <c s="4" t="s" r="A8">
        <v>85</v>
      </c>
      <c s="5" t="n" r="B8">
        <v>-41920</v>
      </c>
      <c s="5" t="n" r="C8">
        <v>-54732</v>
      </c>
    </row>
    <row spans="1:3" r="9">
      <c s="4" t="s" r="A9">
        <v>88</v>
      </c>
      <c s="5" t="n" r="B9">
        <v>-4256</v>
      </c>
      <c s="5" t="n" r="C9">
        <v>-3861</v>
      </c>
    </row>
    <row spans="1:3" r="10">
      <c s="4" t="s" r="A10">
        <v>89</v>
      </c>
      <c s="5" t="n" r="B10">
        <v>-75658</v>
      </c>
      <c s="5" t="n" r="C10">
        <v>-80260</v>
      </c>
    </row>
    <row spans="1:3" r="11">
      <c s="4" t="s" r="A11">
        <v>91</v>
      </c>
      <c s="5" t="n" r="B11">
        <v>-14169</v>
      </c>
      <c s="5" t="n" r="C11">
        <v>-16933</v>
      </c>
    </row>
    <row spans="1:3" r="12">
      <c s="4" t="s" r="A12">
        <v>1423</v>
      </c>
    </row>
    <row spans="1:3" r="13">
      <c s="3" t="s" r="A13">
        <v>269</v>
      </c>
    </row>
    <row spans="1:3" r="14">
      <c s="4" t="s" r="A14">
        <v>532</v>
      </c>
      <c s="5" t="n" r="B14">
        <v>1239</v>
      </c>
      <c s="5" t="n" r="C14">
        <v>1147</v>
      </c>
    </row>
    <row spans="1:3" r="15">
      <c s="3" t="s" r="A15">
        <v>226</v>
      </c>
    </row>
    <row spans="1:3" r="16">
      <c s="4" t="s" r="A16">
        <v>67</v>
      </c>
      <c s="5" t="n" r="B16">
        <v>2</v>
      </c>
      <c s="5" t="n" r="C16">
        <v>0</v>
      </c>
    </row>
    <row spans="1:3" r="17">
      <c s="4" t="s" r="A17">
        <v>68</v>
      </c>
      <c s="5" t="n" r="B17">
        <v>80636</v>
      </c>
      <c s="5" t="n" r="C17">
        <v>104283</v>
      </c>
    </row>
    <row spans="1:3" r="18">
      <c s="4" t="s" r="A18">
        <v>269</v>
      </c>
      <c s="5" t="n" r="B18">
        <v>19778</v>
      </c>
      <c s="5" t="n" r="C18">
        <v>22913</v>
      </c>
    </row>
    <row spans="1:3" r="19">
      <c s="4" t="s" r="A19">
        <v>80</v>
      </c>
      <c s="5" t="n" r="B19">
        <v>23256</v>
      </c>
      <c s="5" t="n" r="C19">
        <v>26088</v>
      </c>
    </row>
    <row spans="1:3" r="20">
      <c s="4" t="s" r="A20">
        <v>1391</v>
      </c>
      <c s="5" t="n" r="B20">
        <v>-777</v>
      </c>
      <c s="5" t="n" r="C20">
        <v>-914</v>
      </c>
    </row>
    <row spans="1:3" r="21">
      <c s="4" t="s" r="A21">
        <v>85</v>
      </c>
      <c s="5" t="n" r="B21">
        <v>-41920</v>
      </c>
      <c s="5" t="n" r="C21">
        <v>-54732</v>
      </c>
    </row>
    <row spans="1:3" r="22">
      <c s="4" t="s" r="A22">
        <v>88</v>
      </c>
      <c s="5" t="n" r="B22">
        <v>-4256</v>
      </c>
      <c s="5" t="n" r="C22">
        <v>-3861</v>
      </c>
    </row>
    <row spans="1:3" r="23">
      <c s="4" t="s" r="A23">
        <v>89</v>
      </c>
      <c s="5" t="n" r="B23">
        <v>-75658</v>
      </c>
      <c s="5" t="n" r="C23">
        <v>-80260</v>
      </c>
    </row>
    <row spans="1:3" r="24">
      <c s="4" t="s" r="A24">
        <v>91</v>
      </c>
      <c s="5" t="n" r="B24">
        <v>-1315</v>
      </c>
      <c s="5" t="n" r="C24">
        <v>-1268</v>
      </c>
    </row>
    <row spans="1:3" r="25">
      <c s="4" t="s" r="A25">
        <v>1424</v>
      </c>
    </row>
    <row spans="1:3" r="26">
      <c s="3" t="s" r="A26">
        <v>269</v>
      </c>
    </row>
    <row spans="1:3" r="27">
      <c s="4" t="s" r="A27">
        <v>532</v>
      </c>
      <c s="5" t="n" r="B27">
        <v>4130</v>
      </c>
      <c s="5" t="n" r="C27">
        <v>3816</v>
      </c>
    </row>
    <row spans="1:3" r="28">
      <c s="3" t="s" r="A28">
        <v>226</v>
      </c>
    </row>
    <row spans="1:3" r="29">
      <c s="4" t="s" r="A29">
        <v>67</v>
      </c>
      <c s="5" t="n" r="B29">
        <v>2</v>
      </c>
      <c s="5" t="n" r="C29">
        <v>0</v>
      </c>
    </row>
    <row spans="1:3" r="30">
      <c s="4" t="s" r="A30">
        <v>68</v>
      </c>
      <c s="5" t="n" r="B30">
        <v>80426</v>
      </c>
      <c s="5" t="n" r="C30">
        <v>104027</v>
      </c>
    </row>
    <row spans="1:3" r="31">
      <c s="4" t="s" r="A31">
        <v>269</v>
      </c>
      <c s="5" t="n" r="B31">
        <v>20646</v>
      </c>
      <c s="5" t="n" r="C31">
        <v>23782</v>
      </c>
    </row>
    <row spans="1:3" r="32">
      <c s="4" t="s" r="A32">
        <v>80</v>
      </c>
      <c s="5" t="n" r="B32">
        <v>28802</v>
      </c>
      <c s="5" t="n" r="C32">
        <v>33091</v>
      </c>
    </row>
    <row spans="1:3" r="33">
      <c s="4" t="s" r="A33">
        <v>1391</v>
      </c>
      <c s="5" t="n" r="B33">
        <v>-742</v>
      </c>
      <c s="5" t="n" r="C33">
        <v>-873</v>
      </c>
    </row>
    <row spans="1:3" r="34">
      <c s="4" t="s" r="A34">
        <v>85</v>
      </c>
      <c s="5" t="n" r="B34">
        <v>-41940</v>
      </c>
      <c s="5" t="n" r="C34">
        <v>-54661</v>
      </c>
    </row>
    <row spans="1:3" r="35">
      <c s="4" t="s" r="A35">
        <v>88</v>
      </c>
      <c s="5" t="n" r="B35">
        <v>-4343</v>
      </c>
      <c s="5" t="n" r="C35">
        <v>-3918</v>
      </c>
    </row>
    <row spans="1:3" r="36">
      <c s="4" t="s" r="A36">
        <v>89</v>
      </c>
      <c s="5" t="n" r="B36">
        <v>-77421</v>
      </c>
      <c s="5" t="n" r="C36">
        <v>-80344</v>
      </c>
    </row>
    <row spans="1:3" r="37">
      <c s="4" t="s" r="A37">
        <v>91</v>
      </c>
      <c s="5" t="n" r="B37">
        <v>-2842</v>
      </c>
      <c s="5" t="n" r="C37">
        <v>-2767</v>
      </c>
    </row>
    <row spans="1:3" r="38">
      <c s="4" t="s" r="A38">
        <v>1425</v>
      </c>
    </row>
    <row spans="1:3" r="39">
      <c s="3" t="s" r="A39">
        <v>269</v>
      </c>
    </row>
    <row spans="1:3" r="40">
      <c s="4" t="s" r="A40">
        <v>1426</v>
      </c>
      <c s="5" t="n" r="B40">
        <v>-2891</v>
      </c>
      <c s="5" t="n" r="C40">
        <v>-2669</v>
      </c>
    </row>
    <row spans="1:3" r="41">
      <c s="3" t="s" r="A41">
        <v>226</v>
      </c>
    </row>
    <row spans="1:3" r="42">
      <c s="4" t="s" r="A42">
        <v>67</v>
      </c>
      <c s="5" t="n" r="B42">
        <v>0</v>
      </c>
      <c s="5" t="n" r="C42">
        <v>0</v>
      </c>
    </row>
    <row spans="1:3" r="43">
      <c s="4" t="s" r="A43">
        <v>68</v>
      </c>
      <c s="5" t="n" r="B43">
        <v>210</v>
      </c>
      <c s="5" t="n" r="C43">
        <v>256</v>
      </c>
    </row>
    <row spans="1:3" r="44">
      <c s="4" t="s" r="A44">
        <v>269</v>
      </c>
      <c s="5" t="n" r="B44">
        <v>-868</v>
      </c>
      <c s="5" t="n" r="C44">
        <v>-869</v>
      </c>
    </row>
    <row spans="1:3" r="45">
      <c s="4" t="s" r="A45">
        <v>80</v>
      </c>
      <c s="5" t="n" r="B45">
        <v>-5546</v>
      </c>
      <c s="5" t="n" r="C45">
        <v>-7003</v>
      </c>
    </row>
    <row spans="1:3" r="46">
      <c s="4" t="s" r="A46">
        <v>1391</v>
      </c>
      <c s="5" t="n" r="B46">
        <v>-35</v>
      </c>
      <c s="5" t="n" r="C46">
        <v>-41</v>
      </c>
    </row>
    <row spans="1:3" r="47">
      <c s="4" t="s" r="A47">
        <v>85</v>
      </c>
      <c s="5" t="n" r="B47">
        <v>20</v>
      </c>
      <c s="5" t="n" r="C47">
        <v>-71</v>
      </c>
    </row>
    <row spans="1:3" r="48">
      <c s="4" t="s" r="A48">
        <v>88</v>
      </c>
      <c s="5" t="n" r="B48">
        <v>87</v>
      </c>
      <c s="5" t="n" r="C48">
        <v>57</v>
      </c>
    </row>
    <row spans="1:3" r="49">
      <c s="4" t="s" r="A49">
        <v>89</v>
      </c>
      <c s="5" t="n" r="B49">
        <v>1763</v>
      </c>
      <c s="5" t="n" r="C49">
        <v>84</v>
      </c>
    </row>
    <row spans="1:3" r="50">
      <c s="4" t="s" r="A50">
        <v>91</v>
      </c>
      <c s="7" t="n" r="B50">
        <v>1527</v>
      </c>
      <c s="7" t="n" r="C50">
        <v>149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27</v>
      </c>
      <c s="2" t="s" r="B1">
        <v>26</v>
      </c>
    </row>
    <row spans="1:3" r="2">
      <c s="2" t="s" r="B2">
        <v>27</v>
      </c>
      <c s="2" t="s" r="C2">
        <v>28</v>
      </c>
    </row>
    <row spans="1:3" r="3">
      <c s="4" t="s" r="A3">
        <v>67</v>
      </c>
    </row>
    <row spans="1:3" r="4">
      <c s="3" t="s" r="A4">
        <v>1428</v>
      </c>
    </row>
    <row spans="1:3" r="5">
      <c s="4" t="s" r="A5">
        <v>1429</v>
      </c>
      <c s="7" t="n" r="B5">
        <v>-19</v>
      </c>
      <c s="7" t="n" r="C5">
        <v>0</v>
      </c>
    </row>
    <row spans="1:3" r="6">
      <c s="4" t="s" r="A6">
        <v>1430</v>
      </c>
      <c s="5" t="n" r="B6">
        <v>-3</v>
      </c>
      <c s="5" t="n" r="C6">
        <v>-1</v>
      </c>
    </row>
    <row spans="1:3" r="7">
      <c s="4" t="s" r="A7">
        <v>68</v>
      </c>
    </row>
    <row spans="1:3" r="8">
      <c s="3" t="s" r="A8">
        <v>1428</v>
      </c>
    </row>
    <row spans="1:3" r="9">
      <c s="4" t="s" r="A9">
        <v>1429</v>
      </c>
      <c s="5" t="n" r="B9">
        <v>640</v>
      </c>
      <c s="5" t="n" r="C9">
        <v>472</v>
      </c>
    </row>
    <row spans="1:3" r="10">
      <c s="4" t="s" r="A10">
        <v>73</v>
      </c>
    </row>
    <row spans="1:3" r="11">
      <c s="3" t="s" r="A11">
        <v>1428</v>
      </c>
    </row>
    <row spans="1:3" r="12">
      <c s="4" t="s" r="A12">
        <v>1429</v>
      </c>
      <c s="5" t="n" r="B12">
        <v>-39</v>
      </c>
      <c s="5" t="n" r="C12">
        <v>207</v>
      </c>
    </row>
    <row spans="1:3" r="13">
      <c s="4" t="s" r="A13">
        <v>1430</v>
      </c>
      <c s="5" t="n" r="B13">
        <v>-2</v>
      </c>
      <c s="5" t="n" r="C13">
        <v>3</v>
      </c>
    </row>
    <row spans="1:3" r="14">
      <c s="4" t="s" r="A14">
        <v>269</v>
      </c>
    </row>
    <row spans="1:3" r="15">
      <c s="3" t="s" r="A15">
        <v>1428</v>
      </c>
    </row>
    <row spans="1:3" r="16">
      <c s="4" t="s" r="A16">
        <v>1429</v>
      </c>
      <c s="5" t="n" r="B16">
        <v>442</v>
      </c>
      <c s="5" t="n" r="C16">
        <v>531</v>
      </c>
    </row>
    <row spans="1:3" r="17">
      <c s="4" t="s" r="A17">
        <v>1430</v>
      </c>
      <c s="5" t="n" r="B17">
        <v>45</v>
      </c>
      <c s="5" t="n" r="C17">
        <v>70</v>
      </c>
    </row>
    <row spans="1:3" r="18">
      <c s="4" t="s" r="A18">
        <v>80</v>
      </c>
    </row>
    <row spans="1:3" r="19">
      <c s="3" t="s" r="A19">
        <v>1428</v>
      </c>
    </row>
    <row spans="1:3" r="20">
      <c s="4" t="s" r="A20">
        <v>1429</v>
      </c>
      <c s="5" t="n" r="B20">
        <v>355</v>
      </c>
      <c s="5" t="n" r="C20">
        <v>952</v>
      </c>
    </row>
    <row spans="1:3" r="21">
      <c s="4" t="s" r="A21">
        <v>1430</v>
      </c>
      <c s="5" t="n" r="B21">
        <v>-64</v>
      </c>
      <c s="5" t="n" r="C21">
        <v>351</v>
      </c>
    </row>
    <row spans="1:3" r="22">
      <c s="4" t="s" r="A22">
        <v>1391</v>
      </c>
    </row>
    <row spans="1:3" r="23">
      <c s="3" t="s" r="A23">
        <v>1428</v>
      </c>
    </row>
    <row spans="1:3" r="24">
      <c s="4" t="s" r="A24">
        <v>1429</v>
      </c>
      <c s="5" t="n" r="B24">
        <v>36</v>
      </c>
      <c s="5" t="n" r="C24">
        <v>-26</v>
      </c>
    </row>
    <row spans="1:3" r="25">
      <c s="4" t="s" r="A25">
        <v>1431</v>
      </c>
      <c s="5" t="n" r="B25">
        <v>27</v>
      </c>
      <c s="5" t="n" r="C25">
        <v>-8</v>
      </c>
    </row>
    <row spans="1:3" r="26">
      <c s="4" t="s" r="A26">
        <v>85</v>
      </c>
    </row>
    <row spans="1:3" r="27">
      <c s="3" t="s" r="A27">
        <v>1428</v>
      </c>
    </row>
    <row spans="1:3" r="28">
      <c s="4" t="s" r="A28">
        <v>1429</v>
      </c>
      <c s="5" t="n" r="B28">
        <v>47</v>
      </c>
      <c s="5" t="n" r="C28">
        <v>-38</v>
      </c>
    </row>
    <row spans="1:3" r="29">
      <c s="4" t="s" r="A29">
        <v>1396</v>
      </c>
    </row>
    <row spans="1:3" r="30">
      <c s="3" t="s" r="A30">
        <v>1428</v>
      </c>
    </row>
    <row spans="1:3" r="31">
      <c s="4" t="s" r="A31">
        <v>1429</v>
      </c>
      <c s="5" t="n" r="B31">
        <v>-18</v>
      </c>
      <c s="5" t="n" r="C31">
        <v>-46</v>
      </c>
    </row>
    <row spans="1:3" r="32">
      <c s="4" t="s" r="A32">
        <v>89</v>
      </c>
    </row>
    <row spans="1:3" r="33">
      <c s="3" t="s" r="A33">
        <v>1428</v>
      </c>
    </row>
    <row spans="1:3" r="34">
      <c s="4" t="s" r="A34">
        <v>1429</v>
      </c>
      <c s="5" t="n" r="B34">
        <v>647</v>
      </c>
      <c s="5" t="n" r="C34">
        <v>-2145</v>
      </c>
    </row>
    <row spans="1:3" r="35">
      <c s="4" t="s" r="A35">
        <v>1431</v>
      </c>
      <c s="5" t="n" r="B35">
        <v>287</v>
      </c>
      <c s="5" t="n" r="C35">
        <v>-18</v>
      </c>
    </row>
    <row spans="1:3" r="36">
      <c s="4" t="s" r="A36">
        <v>91</v>
      </c>
    </row>
    <row spans="1:3" r="37">
      <c s="3" t="s" r="A37">
        <v>1428</v>
      </c>
    </row>
    <row spans="1:3" r="38">
      <c s="4" t="s" r="A38">
        <v>1429</v>
      </c>
      <c s="5" t="n" r="B38">
        <v>188</v>
      </c>
      <c s="5" t="n" r="C38">
        <v>43</v>
      </c>
    </row>
    <row spans="1:3" r="39">
      <c s="4" t="s" r="A39">
        <v>1431</v>
      </c>
      <c s="7" t="n" r="B39">
        <v>10</v>
      </c>
      <c s="7" t="n" r="C39">
        <v>-3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32</v>
      </c>
      <c s="2" t="s" r="B1">
        <v>27</v>
      </c>
      <c s="2" t="s" r="C1">
        <v>63</v>
      </c>
    </row>
    <row spans="1:3" r="2">
      <c s="3" t="s" r="A2">
        <v>1433</v>
      </c>
    </row>
    <row spans="1:3" r="3">
      <c s="4" t="s" r="A3">
        <v>1434</v>
      </c>
      <c s="7" t="n" r="B3">
        <v>1736</v>
      </c>
      <c s="7" t="n" r="C3">
        <v>2051</v>
      </c>
    </row>
    <row spans="1:3" r="4">
      <c s="4" t="s" r="A4">
        <v>1435</v>
      </c>
      <c s="5" t="n" r="B4">
        <v>1698</v>
      </c>
      <c s="5" t="n" r="C4">
        <v>2186</v>
      </c>
    </row>
    <row spans="1:3" r="5">
      <c s="4" t="s" r="A5">
        <v>1436</v>
      </c>
      <c s="5" t="n" r="B5">
        <v>3434</v>
      </c>
      <c s="5" t="n" r="C5">
        <v>4237</v>
      </c>
    </row>
    <row spans="1:3" r="6">
      <c s="4" t="s" r="A6">
        <v>1437</v>
      </c>
      <c s="5" t="n" r="B6">
        <v>365</v>
      </c>
      <c s="5" t="n" r="C6">
        <v>394</v>
      </c>
    </row>
    <row spans="1:3" r="7">
      <c s="3" t="s" r="A7">
        <v>1438</v>
      </c>
    </row>
    <row spans="1:3" r="8">
      <c s="4" t="s" r="A8">
        <v>1439</v>
      </c>
      <c s="5" t="n" r="B8">
        <v>497</v>
      </c>
      <c s="5" t="n" r="C8">
        <v>612</v>
      </c>
    </row>
    <row spans="1:3" r="9">
      <c s="4" t="s" r="A9">
        <v>1440</v>
      </c>
      <c s="5" t="n" r="B9">
        <v>37</v>
      </c>
      <c s="5" t="n" r="C9">
        <v>138</v>
      </c>
    </row>
    <row spans="1:3" r="10">
      <c s="4" t="s" r="A10">
        <v>1441</v>
      </c>
      <c s="5" t="n" r="B10">
        <v>159</v>
      </c>
      <c s="5" t="n" r="C10">
        <v>185</v>
      </c>
    </row>
    <row spans="1:3" r="11">
      <c s="4" t="s" r="A11">
        <v>1442</v>
      </c>
    </row>
    <row spans="1:3" r="12">
      <c s="3" t="s" r="A12">
        <v>1433</v>
      </c>
    </row>
    <row spans="1:3" r="13">
      <c s="4" t="s" r="A13">
        <v>1434</v>
      </c>
      <c s="5" t="n" r="B13">
        <v>96</v>
      </c>
      <c s="5" t="n" r="C13">
        <v>109</v>
      </c>
    </row>
    <row spans="1:3" r="14">
      <c s="4" t="s" r="A14">
        <v>1435</v>
      </c>
      <c s="5" t="n" r="B14">
        <v>1540</v>
      </c>
      <c s="5" t="n" r="C14">
        <v>1906</v>
      </c>
    </row>
    <row spans="1:3" r="15">
      <c s="4" t="s" r="A15">
        <v>1436</v>
      </c>
      <c s="5" t="n" r="B15">
        <v>1636</v>
      </c>
      <c s="5" t="n" r="C15">
        <v>2015</v>
      </c>
    </row>
    <row spans="1:3" r="16">
      <c s="4" t="s" r="A16">
        <v>1437</v>
      </c>
      <c s="5" t="n" r="B16">
        <v>0</v>
      </c>
      <c s="5" t="n" r="C16">
        <v>0</v>
      </c>
    </row>
    <row spans="1:3" r="17">
      <c s="4" t="s" r="A17">
        <v>1443</v>
      </c>
    </row>
    <row spans="1:3" r="18">
      <c s="3" t="s" r="A18">
        <v>1433</v>
      </c>
    </row>
    <row spans="1:3" r="19">
      <c s="4" t="s" r="A19">
        <v>1434</v>
      </c>
      <c s="5" t="n" r="B19">
        <v>8</v>
      </c>
      <c s="5" t="n" r="C19">
        <v>7</v>
      </c>
    </row>
    <row spans="1:3" r="20">
      <c s="4" t="s" r="A20">
        <v>1435</v>
      </c>
      <c s="5" t="n" r="B20">
        <v>25</v>
      </c>
      <c s="5" t="n" r="C20">
        <v>106</v>
      </c>
    </row>
    <row spans="1:3" r="21">
      <c s="4" t="s" r="A21">
        <v>1436</v>
      </c>
      <c s="5" t="n" r="B21">
        <v>33</v>
      </c>
      <c s="5" t="n" r="C21">
        <v>113</v>
      </c>
    </row>
    <row spans="1:3" r="22">
      <c s="4" t="s" r="A22">
        <v>1437</v>
      </c>
      <c s="5" t="n" r="B22">
        <v>0</v>
      </c>
      <c s="5" t="n" r="C22">
        <v>0</v>
      </c>
    </row>
    <row spans="1:3" r="23">
      <c s="4" t="s" r="A23">
        <v>1444</v>
      </c>
    </row>
    <row spans="1:3" r="24">
      <c s="3" t="s" r="A24">
        <v>1433</v>
      </c>
    </row>
    <row spans="1:3" r="25">
      <c s="4" t="s" r="A25">
        <v>1434</v>
      </c>
      <c s="5" t="n" r="B25">
        <v>88</v>
      </c>
      <c s="5" t="n" r="C25">
        <v>102</v>
      </c>
    </row>
    <row spans="1:3" r="26">
      <c s="4" t="s" r="A26">
        <v>1435</v>
      </c>
      <c s="5" t="n" r="B26">
        <v>1546</v>
      </c>
      <c s="5" t="n" r="C26">
        <v>1842</v>
      </c>
    </row>
    <row spans="1:3" r="27">
      <c s="4" t="s" r="A27">
        <v>1436</v>
      </c>
      <c s="5" t="n" r="B27">
        <v>1634</v>
      </c>
      <c s="5" t="n" r="C27">
        <v>1944</v>
      </c>
    </row>
    <row spans="1:3" r="28">
      <c s="4" t="s" r="A28">
        <v>1437</v>
      </c>
      <c s="7" t="n" r="B28">
        <v>0</v>
      </c>
      <c s="7" t="n" r="C28">
        <v>0</v>
      </c>
    </row>
    <row spans="1:3" r="29">
      <c s="3" t="s" r="A29">
        <v>1438</v>
      </c>
    </row>
    <row spans="1:3" r="30">
      <c s="4" t="s" r="A30">
        <v>1445</v>
      </c>
      <c s="4" t="s" r="B30">
        <v>1446</v>
      </c>
      <c s="4" t="s" r="C30">
        <v>1447</v>
      </c>
    </row>
    <row spans="1:3" r="31">
      <c s="4" t="s" r="A31">
        <v>1448</v>
      </c>
      <c s="4" t="s" r="B31">
        <v>1449</v>
      </c>
      <c s="4" t="s" r="C31">
        <v>1450</v>
      </c>
    </row>
    <row spans="1:3" r="32">
      <c s="4" t="s" r="A32">
        <v>1451</v>
      </c>
      <c s="4" t="s" r="B32">
        <v>1452</v>
      </c>
      <c s="4" t="s" r="C32">
        <v>1129</v>
      </c>
    </row>
    <row spans="1:3" r="33">
      <c s="4" t="s" r="A33">
        <v>1453</v>
      </c>
      <c s="4" t="s" r="B33">
        <v>1454</v>
      </c>
      <c s="4" t="s" r="C33">
        <v>1455</v>
      </c>
    </row>
    <row spans="1:3" r="34">
      <c s="4" t="s" r="A34">
        <v>1456</v>
      </c>
    </row>
    <row spans="1:3" r="35">
      <c s="3" t="s" r="A35">
        <v>1433</v>
      </c>
    </row>
    <row spans="1:3" r="36">
      <c s="4" t="s" r="A36">
        <v>1434</v>
      </c>
      <c s="7" t="n" r="B36">
        <v>0</v>
      </c>
      <c s="7" t="n" r="C36">
        <v>0</v>
      </c>
    </row>
    <row spans="1:3" r="37">
      <c s="4" t="s" r="A37">
        <v>1435</v>
      </c>
      <c s="5" t="n" r="B37">
        <v>-31</v>
      </c>
      <c s="5" t="n" r="C37">
        <v>-42</v>
      </c>
    </row>
    <row spans="1:3" r="38">
      <c s="4" t="s" r="A38">
        <v>1436</v>
      </c>
      <c s="5" t="n" r="B38">
        <v>-31</v>
      </c>
      <c s="5" t="n" r="C38">
        <v>-42</v>
      </c>
    </row>
    <row spans="1:3" r="39">
      <c s="4" t="s" r="A39">
        <v>1437</v>
      </c>
      <c s="5" t="n" r="B39">
        <v>0</v>
      </c>
      <c s="5" t="n" r="C39">
        <v>0</v>
      </c>
    </row>
    <row spans="1:3" r="40">
      <c s="4" t="s" r="A40">
        <v>1457</v>
      </c>
    </row>
    <row spans="1:3" r="41">
      <c s="3" t="s" r="A41">
        <v>1433</v>
      </c>
    </row>
    <row spans="1:3" r="42">
      <c s="4" t="s" r="A42">
        <v>1434</v>
      </c>
      <c s="5" t="n" r="B42">
        <v>1640</v>
      </c>
      <c s="5" t="n" r="C42">
        <v>1942</v>
      </c>
    </row>
    <row spans="1:3" r="43">
      <c s="4" t="s" r="A43">
        <v>1435</v>
      </c>
      <c s="5" t="n" r="B43">
        <v>158</v>
      </c>
      <c s="5" t="n" r="C43">
        <v>280</v>
      </c>
    </row>
    <row spans="1:3" r="44">
      <c s="4" t="s" r="A44">
        <v>1436</v>
      </c>
      <c s="5" t="n" r="B44">
        <v>1798</v>
      </c>
      <c s="5" t="n" r="C44">
        <v>2222</v>
      </c>
    </row>
    <row spans="1:3" r="45">
      <c s="4" t="s" r="A45">
        <v>1437</v>
      </c>
      <c s="5" t="n" r="B45">
        <v>365</v>
      </c>
      <c s="5" t="n" r="C45">
        <v>394</v>
      </c>
    </row>
    <row spans="1:3" r="46">
      <c s="4" t="s" r="A46">
        <v>1458</v>
      </c>
    </row>
    <row spans="1:3" r="47">
      <c s="3" t="s" r="A47">
        <v>1433</v>
      </c>
    </row>
    <row spans="1:3" r="48">
      <c s="4" t="s" r="A48">
        <v>1434</v>
      </c>
      <c s="5" t="n" r="B48">
        <v>228</v>
      </c>
      <c s="5" t="n" r="C48">
        <v>296</v>
      </c>
    </row>
    <row spans="1:3" r="49">
      <c s="4" t="s" r="A49">
        <v>1435</v>
      </c>
      <c s="5" t="n" r="B49">
        <v>113</v>
      </c>
      <c s="5" t="n" r="C49">
        <v>237</v>
      </c>
    </row>
    <row spans="1:3" r="50">
      <c s="4" t="s" r="A50">
        <v>1436</v>
      </c>
      <c s="5" t="n" r="B50">
        <v>341</v>
      </c>
      <c s="5" t="n" r="C50">
        <v>533</v>
      </c>
    </row>
    <row spans="1:3" r="51">
      <c s="4" t="s" r="A51">
        <v>1437</v>
      </c>
      <c s="7" t="n" r="B51">
        <v>1</v>
      </c>
      <c s="7" t="n" r="C51">
        <v>1</v>
      </c>
    </row>
    <row spans="1:3" r="52">
      <c s="3" t="s" r="A52">
        <v>1438</v>
      </c>
    </row>
    <row spans="1:3" r="53">
      <c s="4" t="s" r="A53">
        <v>1445</v>
      </c>
      <c s="4" t="s" r="B53">
        <v>1459</v>
      </c>
    </row>
    <row spans="1:3" r="54">
      <c s="4" t="s" r="A54">
        <v>1448</v>
      </c>
      <c s="4" t="s" r="B54">
        <v>1459</v>
      </c>
    </row>
    <row spans="1:3" r="55">
      <c s="4" t="s" r="A55">
        <v>1451</v>
      </c>
      <c s="4" t="s" r="B55">
        <v>1460</v>
      </c>
      <c s="4" t="s" r="C55">
        <v>1461</v>
      </c>
    </row>
    <row spans="1:3" r="56">
      <c s="4" t="s" r="A56">
        <v>1453</v>
      </c>
      <c s="4" t="s" r="B56">
        <v>1459</v>
      </c>
      <c s="4" t="s" r="C56">
        <v>1110</v>
      </c>
    </row>
    <row spans="1:3" r="57">
      <c s="4" t="s" r="A57">
        <v>1462</v>
      </c>
    </row>
    <row spans="1:3" r="58">
      <c s="3" t="s" r="A58">
        <v>1433</v>
      </c>
    </row>
    <row spans="1:3" r="59">
      <c s="4" t="s" r="A59">
        <v>1434</v>
      </c>
      <c s="7" t="n" r="B59">
        <v>1084</v>
      </c>
      <c s="7" t="n" r="C59">
        <v>1268</v>
      </c>
    </row>
    <row spans="1:3" r="60">
      <c s="4" t="s" r="A60">
        <v>1435</v>
      </c>
      <c s="5" t="n" r="B60">
        <v>0</v>
      </c>
      <c s="5" t="n" r="C60">
        <v>0</v>
      </c>
    </row>
    <row spans="1:3" r="61">
      <c s="4" t="s" r="A61">
        <v>1436</v>
      </c>
      <c s="5" t="n" r="B61">
        <v>1084</v>
      </c>
      <c s="5" t="n" r="C61">
        <v>1268</v>
      </c>
    </row>
    <row spans="1:3" r="62">
      <c s="4" t="s" r="A62">
        <v>1437</v>
      </c>
      <c s="5" t="n" r="B62">
        <v>364</v>
      </c>
      <c s="5" t="n" r="C62">
        <v>393</v>
      </c>
    </row>
    <row spans="1:3" r="63">
      <c s="4" t="s" r="A63">
        <v>1463</v>
      </c>
    </row>
    <row spans="1:3" r="64">
      <c s="3" t="s" r="A64">
        <v>1433</v>
      </c>
    </row>
    <row spans="1:3" r="65">
      <c s="4" t="s" r="A65">
        <v>1434</v>
      </c>
      <c s="5" t="n" r="B65">
        <v>328</v>
      </c>
      <c s="5" t="n" r="C65">
        <v>378</v>
      </c>
    </row>
    <row spans="1:3" r="66">
      <c s="4" t="s" r="A66">
        <v>1435</v>
      </c>
      <c s="5" t="n" r="B66">
        <v>45</v>
      </c>
      <c s="5" t="n" r="C66">
        <v>43</v>
      </c>
    </row>
    <row spans="1:3" r="67">
      <c s="4" t="s" r="A67">
        <v>1436</v>
      </c>
      <c s="5" t="n" r="B67">
        <v>373</v>
      </c>
      <c s="5" t="n" r="C67">
        <v>421</v>
      </c>
    </row>
    <row spans="1:3" r="68">
      <c s="4" t="s" r="A68">
        <v>1437</v>
      </c>
      <c s="5" t="n" r="B68">
        <v>0</v>
      </c>
      <c s="5" t="n" r="C68">
        <v>0</v>
      </c>
    </row>
    <row spans="1:3" r="69">
      <c s="4" t="s" r="A69">
        <v>1464</v>
      </c>
    </row>
    <row spans="1:3" r="70">
      <c s="3" t="s" r="A70">
        <v>1433</v>
      </c>
    </row>
    <row spans="1:3" r="71">
      <c s="4" t="s" r="A71">
        <v>1434</v>
      </c>
      <c s="5" t="n" r="B71">
        <v>227</v>
      </c>
      <c s="5" t="n" r="C71">
        <v>296</v>
      </c>
    </row>
    <row spans="1:3" r="72">
      <c s="4" t="s" r="A72">
        <v>1435</v>
      </c>
      <c s="5" t="n" r="B72">
        <v>74</v>
      </c>
      <c s="5" t="n" r="C72">
        <v>187</v>
      </c>
    </row>
    <row spans="1:3" r="73">
      <c s="4" t="s" r="A73">
        <v>1436</v>
      </c>
      <c s="5" t="n" r="B73">
        <v>301</v>
      </c>
      <c s="5" t="n" r="C73">
        <v>483</v>
      </c>
    </row>
    <row spans="1:3" r="74">
      <c s="4" t="s" r="A74">
        <v>1437</v>
      </c>
      <c s="5" t="n" r="B74">
        <v>1</v>
      </c>
      <c s="5" t="n" r="C74">
        <v>1</v>
      </c>
    </row>
    <row spans="1:3" r="75">
      <c s="4" t="s" r="A75">
        <v>1465</v>
      </c>
    </row>
    <row spans="1:3" r="76">
      <c s="3" t="s" r="A76">
        <v>1433</v>
      </c>
    </row>
    <row spans="1:3" r="77">
      <c s="4" t="s" r="A77">
        <v>1434</v>
      </c>
      <c s="5" t="n" r="B77">
        <v>15</v>
      </c>
      <c s="5" t="n" r="C77">
        <v>17</v>
      </c>
    </row>
    <row spans="1:3" r="78">
      <c s="4" t="s" r="A78">
        <v>1435</v>
      </c>
      <c s="5" t="n" r="B78">
        <v>0</v>
      </c>
      <c s="5" t="n" r="C78">
        <v>0</v>
      </c>
    </row>
    <row spans="1:3" r="79">
      <c s="4" t="s" r="A79">
        <v>1436</v>
      </c>
      <c s="5" t="n" r="B79">
        <v>15</v>
      </c>
      <c s="5" t="n" r="C79">
        <v>17</v>
      </c>
    </row>
    <row spans="1:3" r="80">
      <c s="4" t="s" r="A80">
        <v>1437</v>
      </c>
      <c s="5" t="n" r="B80">
        <v>18</v>
      </c>
      <c s="5" t="n" r="C80">
        <v>15</v>
      </c>
    </row>
    <row spans="1:3" r="81">
      <c s="4" t="s" r="A81">
        <v>1466</v>
      </c>
    </row>
    <row spans="1:3" r="82">
      <c s="3" t="s" r="A82">
        <v>1433</v>
      </c>
    </row>
    <row spans="1:3" r="83">
      <c s="4" t="s" r="A83">
        <v>1434</v>
      </c>
      <c s="5" t="n" r="B83">
        <v>1</v>
      </c>
      <c s="5" t="n" r="C83">
        <v>0</v>
      </c>
    </row>
    <row spans="1:3" r="84">
      <c s="4" t="s" r="A84">
        <v>1435</v>
      </c>
      <c s="5" t="n" r="B84">
        <v>0</v>
      </c>
      <c s="5" t="n" r="C84">
        <v>0</v>
      </c>
    </row>
    <row spans="1:3" r="85">
      <c s="4" t="s" r="A85">
        <v>1436</v>
      </c>
      <c s="5" t="n" r="B85">
        <v>1</v>
      </c>
      <c s="5" t="n" r="C85">
        <v>0</v>
      </c>
    </row>
    <row spans="1:3" r="86">
      <c s="4" t="s" r="A86">
        <v>1437</v>
      </c>
      <c s="5" t="n" r="B86">
        <v>0</v>
      </c>
      <c s="5" t="n" r="C86">
        <v>0</v>
      </c>
    </row>
    <row spans="1:3" r="87">
      <c s="4" t="s" r="A87">
        <v>1467</v>
      </c>
    </row>
    <row spans="1:3" r="88">
      <c s="3" t="s" r="A88">
        <v>1433</v>
      </c>
    </row>
    <row spans="1:3" r="89">
      <c s="4" t="s" r="A89">
        <v>1434</v>
      </c>
      <c s="5" t="n" r="B89">
        <v>449</v>
      </c>
      <c s="5" t="n" r="C89">
        <v>567</v>
      </c>
    </row>
    <row spans="1:3" r="90">
      <c s="4" t="s" r="A90">
        <v>1435</v>
      </c>
      <c s="5" t="n" r="B90">
        <v>0</v>
      </c>
      <c s="5" t="n" r="C90">
        <v>0</v>
      </c>
    </row>
    <row spans="1:3" r="91">
      <c s="4" t="s" r="A91">
        <v>1436</v>
      </c>
      <c s="5" t="n" r="B91">
        <v>449</v>
      </c>
      <c s="5" t="n" r="C91">
        <v>567</v>
      </c>
    </row>
    <row spans="1:3" r="92">
      <c s="4" t="s" r="A92">
        <v>1437</v>
      </c>
      <c s="5" t="n" r="B92">
        <v>119</v>
      </c>
      <c s="5" t="n" r="C92">
        <v>122</v>
      </c>
    </row>
    <row spans="1:3" r="93">
      <c s="4" t="s" r="A93">
        <v>1468</v>
      </c>
    </row>
    <row spans="1:3" r="94">
      <c s="3" t="s" r="A94">
        <v>1433</v>
      </c>
    </row>
    <row spans="1:3" r="95">
      <c s="4" t="s" r="A95">
        <v>1434</v>
      </c>
      <c s="5" t="n" r="B95">
        <v>289</v>
      </c>
      <c s="5" t="n" r="C95">
        <v>302</v>
      </c>
    </row>
    <row spans="1:3" r="96">
      <c s="4" t="s" r="A96">
        <v>1435</v>
      </c>
      <c s="5" t="n" r="B96">
        <v>0</v>
      </c>
      <c s="5" t="n" r="C96">
        <v>0</v>
      </c>
    </row>
    <row spans="1:3" r="97">
      <c s="4" t="s" r="A97">
        <v>1436</v>
      </c>
      <c s="5" t="n" r="B97">
        <v>289</v>
      </c>
      <c s="5" t="n" r="C97">
        <v>302</v>
      </c>
    </row>
    <row spans="1:3" r="98">
      <c s="4" t="s" r="A98">
        <v>1437</v>
      </c>
      <c s="5" t="n" r="B98">
        <v>90</v>
      </c>
      <c s="5" t="n" r="C98">
        <v>98</v>
      </c>
    </row>
    <row spans="1:3" r="99">
      <c s="4" t="s" r="A99">
        <v>1469</v>
      </c>
    </row>
    <row spans="1:3" r="100">
      <c s="3" t="s" r="A100">
        <v>1433</v>
      </c>
    </row>
    <row spans="1:3" r="101">
      <c s="4" t="s" r="A101">
        <v>1434</v>
      </c>
      <c s="5" t="n" r="B101">
        <v>0</v>
      </c>
      <c s="5" t="n" r="C101">
        <v>0</v>
      </c>
    </row>
    <row spans="1:3" r="102">
      <c s="4" t="s" r="A102">
        <v>1435</v>
      </c>
      <c s="5" t="n" r="B102">
        <v>39</v>
      </c>
      <c s="5" t="n" r="C102">
        <v>50</v>
      </c>
    </row>
    <row spans="1:3" r="103">
      <c s="4" t="s" r="A103">
        <v>1436</v>
      </c>
      <c s="5" t="n" r="B103">
        <v>39</v>
      </c>
      <c s="5" t="n" r="C103">
        <v>50</v>
      </c>
    </row>
    <row spans="1:3" r="104">
      <c s="4" t="s" r="A104">
        <v>1437</v>
      </c>
      <c s="5" t="n" r="B104">
        <v>0</v>
      </c>
      <c s="5" t="n" r="C104">
        <v>0</v>
      </c>
    </row>
    <row spans="1:3" r="105">
      <c s="4" t="s" r="A105">
        <v>1470</v>
      </c>
    </row>
    <row spans="1:3" r="106">
      <c s="3" t="s" r="A106">
        <v>1433</v>
      </c>
    </row>
    <row spans="1:3" r="107">
      <c s="4" t="s" r="A107">
        <v>1434</v>
      </c>
      <c s="5" t="n" r="B107">
        <v>331</v>
      </c>
      <c s="5" t="n" r="C107">
        <v>382</v>
      </c>
    </row>
    <row spans="1:3" r="108">
      <c s="4" t="s" r="A108">
        <v>1435</v>
      </c>
      <c s="5" t="n" r="B108">
        <v>0</v>
      </c>
      <c s="5" t="n" r="C108">
        <v>0</v>
      </c>
    </row>
    <row spans="1:3" r="109">
      <c s="4" t="s" r="A109">
        <v>1436</v>
      </c>
      <c s="5" t="n" r="B109">
        <v>331</v>
      </c>
      <c s="5" t="n" r="C109">
        <v>382</v>
      </c>
    </row>
    <row spans="1:3" r="110">
      <c s="4" t="s" r="A110">
        <v>1437</v>
      </c>
      <c s="7" t="n" r="B110">
        <v>137</v>
      </c>
      <c s="7" t="n" r="C110">
        <v>15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31</v>
      </c>
      <c s="2" t="s" r="B1">
        <v>26</v>
      </c>
    </row>
    <row spans="1:2" r="2">
      <c s="2" t="s" r="B2">
        <v>27</v>
      </c>
    </row>
    <row spans="1:2" r="3">
      <c s="4" t="s" r="A3">
        <v>31</v>
      </c>
      <c s="4" t="s" r="B3">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71</v>
      </c>
      <c s="2" t="s" r="B1">
        <v>27</v>
      </c>
      <c s="2" t="s" r="C1">
        <v>28</v>
      </c>
    </row>
    <row spans="1:3" r="2">
      <c s="3" t="s" r="A2">
        <v>1472</v>
      </c>
    </row>
    <row spans="1:3" r="3">
      <c s="4" t="s" r="A3">
        <v>1473</v>
      </c>
      <c s="7" t="n" r="B3">
        <v>3724</v>
      </c>
      <c s="7" t="n" r="C3">
        <v>5502</v>
      </c>
    </row>
    <row spans="1:3" r="4">
      <c s="4" t="s" r="A4">
        <v>1474</v>
      </c>
      <c s="5" t="n" r="B4">
        <v>560</v>
      </c>
      <c s="5" t="n" r="C4">
        <v>90</v>
      </c>
    </row>
    <row spans="1:3" r="5">
      <c s="4" t="s" r="A5">
        <v>1475</v>
      </c>
      <c s="5" t="n" r="B5">
        <v>3451</v>
      </c>
      <c s="5" t="n" r="C5">
        <v>5187</v>
      </c>
    </row>
    <row spans="1:3" r="6">
      <c s="4" t="s" r="A6">
        <v>1476</v>
      </c>
      <c s="5" t="n" r="B6">
        <v>183</v>
      </c>
      <c s="5" t="n" r="C6">
        <v>100</v>
      </c>
    </row>
    <row spans="1:3" r="7">
      <c s="4" t="s" r="A7">
        <v>463</v>
      </c>
    </row>
    <row spans="1:3" r="8">
      <c s="3" t="s" r="A8">
        <v>1472</v>
      </c>
    </row>
    <row spans="1:3" r="9">
      <c s="4" t="s" r="A9">
        <v>1475</v>
      </c>
      <c s="5" t="n" r="B9">
        <v>88</v>
      </c>
      <c s="5" t="n" r="C9">
        <v>312</v>
      </c>
    </row>
    <row spans="1:3" r="10">
      <c s="4" t="s" r="A10">
        <v>1476</v>
      </c>
      <c s="5" t="n" r="B10">
        <v>21</v>
      </c>
      <c s="5" t="n" r="C10">
        <v>0</v>
      </c>
    </row>
    <row spans="1:3" r="11">
      <c s="4" t="s" r="A11">
        <v>464</v>
      </c>
    </row>
    <row spans="1:3" r="12">
      <c s="3" t="s" r="A12">
        <v>1472</v>
      </c>
    </row>
    <row spans="1:3" r="13">
      <c s="4" t="s" r="A13">
        <v>1475</v>
      </c>
      <c s="5" t="n" r="B13">
        <v>53</v>
      </c>
      <c s="5" t="n" r="C13">
        <v>129</v>
      </c>
    </row>
    <row spans="1:3" r="14">
      <c s="4" t="s" r="A14">
        <v>1476</v>
      </c>
      <c s="5" t="n" r="B14">
        <v>82</v>
      </c>
      <c s="5" t="n" r="C14">
        <v>81</v>
      </c>
    </row>
    <row spans="1:3" r="15">
      <c s="4" t="s" r="A15">
        <v>465</v>
      </c>
    </row>
    <row spans="1:3" r="16">
      <c s="3" t="s" r="A16">
        <v>1472</v>
      </c>
    </row>
    <row spans="1:3" r="17">
      <c s="4" t="s" r="A17">
        <v>1475</v>
      </c>
      <c s="5" t="n" r="B17">
        <v>3310</v>
      </c>
      <c s="5" t="n" r="C17">
        <v>4746</v>
      </c>
    </row>
    <row spans="1:3" r="18">
      <c s="4" t="s" r="A18">
        <v>1476</v>
      </c>
      <c s="5" t="n" r="B18">
        <v>80</v>
      </c>
      <c s="5" t="n" r="C18">
        <v>19</v>
      </c>
    </row>
    <row spans="1:3" r="19">
      <c s="4" t="s" r="A19">
        <v>463</v>
      </c>
    </row>
    <row spans="1:3" r="20">
      <c s="3" t="s" r="A20">
        <v>1472</v>
      </c>
    </row>
    <row spans="1:3" r="21">
      <c s="4" t="s" r="A21">
        <v>1473</v>
      </c>
      <c s="5" t="n" r="B21">
        <v>54</v>
      </c>
      <c s="5" t="n" r="C21">
        <v>400</v>
      </c>
    </row>
    <row spans="1:3" r="22">
      <c s="4" t="s" r="A22">
        <v>1474</v>
      </c>
      <c s="5" t="n" r="B22">
        <v>46</v>
      </c>
      <c s="5" t="n" r="C22">
        <v>11</v>
      </c>
    </row>
    <row spans="1:3" r="23">
      <c s="4" t="s" r="A23">
        <v>464</v>
      </c>
    </row>
    <row spans="1:3" r="24">
      <c s="3" t="s" r="A24">
        <v>1472</v>
      </c>
    </row>
    <row spans="1:3" r="25">
      <c s="4" t="s" r="A25">
        <v>1473</v>
      </c>
      <c s="5" t="n" r="B25">
        <v>380</v>
      </c>
      <c s="5" t="n" r="C25">
        <v>409</v>
      </c>
    </row>
    <row spans="1:3" r="26">
      <c s="4" t="s" r="A26">
        <v>1474</v>
      </c>
      <c s="5" t="n" r="B26">
        <v>491</v>
      </c>
      <c s="5" t="n" r="C26">
        <v>78</v>
      </c>
    </row>
    <row spans="1:3" r="27">
      <c s="4" t="s" r="A27">
        <v>465</v>
      </c>
    </row>
    <row spans="1:3" r="28">
      <c s="3" t="s" r="A28">
        <v>1472</v>
      </c>
    </row>
    <row spans="1:3" r="29">
      <c s="4" t="s" r="A29">
        <v>1473</v>
      </c>
      <c s="5" t="n" r="B29">
        <v>3290</v>
      </c>
      <c s="5" t="n" r="C29">
        <v>4693</v>
      </c>
    </row>
    <row spans="1:3" r="30">
      <c s="4" t="s" r="A30">
        <v>1474</v>
      </c>
      <c s="7" t="n" r="B30">
        <v>23</v>
      </c>
      <c s="7" t="n" r="C30">
        <v>1</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482"/>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spans="1:5" r="1">
      <c s="1" t="s" r="A1">
        <v>1477</v>
      </c>
      <c s="2" t="s" r="B1">
        <v>1001</v>
      </c>
      <c s="2" t="s" r="C1">
        <v>26</v>
      </c>
    </row>
    <row spans="1:5" r="2">
      <c s="2" t="s" r="B2">
        <v>1478</v>
      </c>
      <c s="2" t="s" r="C2">
        <v>136</v>
      </c>
      <c s="2" t="s" r="D2">
        <v>1479</v>
      </c>
      <c s="2" t="s" r="E2">
        <v>1480</v>
      </c>
    </row>
    <row spans="1:5" r="3">
      <c s="4" t="s" r="A3">
        <v>68</v>
      </c>
    </row>
    <row spans="1:5" r="4">
      <c s="3" t="s" r="A4">
        <v>1481</v>
      </c>
    </row>
    <row spans="1:5" r="5">
      <c s="4" t="s" r="A5">
        <v>1482</v>
      </c>
      <c s="7" t="n" r="B5">
        <v>77</v>
      </c>
      <c s="7" t="n" r="C5">
        <v>146</v>
      </c>
      <c s="7" t="n" r="D5">
        <v>69</v>
      </c>
      <c s="7" t="n" r="E5">
        <v>204</v>
      </c>
    </row>
    <row spans="1:5" r="6">
      <c s="4" t="s" r="A6">
        <v>1483</v>
      </c>
    </row>
    <row spans="1:5" r="7">
      <c s="3" t="s" r="A7">
        <v>1484</v>
      </c>
    </row>
    <row spans="1:5" r="8">
      <c s="4" t="s" r="A8">
        <v>1485</v>
      </c>
      <c s="5" t="n" r="B8">
        <v>350</v>
      </c>
      <c s="5" t="n" r="C8">
        <v>350</v>
      </c>
    </row>
    <row spans="1:5" r="9">
      <c s="4" t="s" r="A9">
        <v>1486</v>
      </c>
    </row>
    <row spans="1:5" r="10">
      <c s="3" t="s" r="A10">
        <v>1484</v>
      </c>
    </row>
    <row spans="1:5" r="11">
      <c s="4" t="s" r="A11">
        <v>1485</v>
      </c>
      <c s="5" t="n" r="B11">
        <v>350</v>
      </c>
      <c s="5" t="n" r="C11">
        <v>475</v>
      </c>
    </row>
    <row spans="1:5" r="12">
      <c s="4" t="s" r="A12">
        <v>1487</v>
      </c>
    </row>
    <row spans="1:5" r="13">
      <c s="3" t="s" r="A13">
        <v>1484</v>
      </c>
    </row>
    <row spans="1:5" r="14">
      <c s="4" t="s" r="A14">
        <v>1485</v>
      </c>
      <c s="5" t="n" r="B14">
        <v>350</v>
      </c>
      <c s="5" t="n" r="C14">
        <v>361</v>
      </c>
    </row>
    <row spans="1:5" r="15">
      <c s="4" t="s" r="A15">
        <v>420</v>
      </c>
    </row>
    <row spans="1:5" r="16">
      <c s="3" t="s" r="A16">
        <v>1481</v>
      </c>
    </row>
    <row spans="1:5" r="17">
      <c s="4" t="s" r="A17">
        <v>1482</v>
      </c>
      <c s="7" t="n" r="B17">
        <v>17180</v>
      </c>
      <c s="7" t="n" r="C17">
        <v>14137</v>
      </c>
      <c s="5" t="n" r="D17">
        <v>13481</v>
      </c>
      <c s="5" t="n" r="E17">
        <v>13710</v>
      </c>
    </row>
    <row spans="1:5" r="18">
      <c s="4" t="s" r="A18">
        <v>1361</v>
      </c>
    </row>
    <row spans="1:5" r="19">
      <c s="3" t="s" r="A19">
        <v>1481</v>
      </c>
    </row>
    <row spans="1:5" r="20">
      <c s="4" t="s" r="A20">
        <v>1482</v>
      </c>
      <c s="5" t="n" r="B20">
        <v>4465</v>
      </c>
      <c s="5" t="n" r="C20">
        <v>3696</v>
      </c>
      <c s="5" t="n" r="D20">
        <v>4600</v>
      </c>
      <c s="5" t="n" r="E20">
        <v>5069</v>
      </c>
    </row>
    <row spans="1:5" r="21">
      <c s="4" t="s" r="A21">
        <v>1362</v>
      </c>
    </row>
    <row spans="1:5" r="22">
      <c s="3" t="s" r="A22">
        <v>1481</v>
      </c>
    </row>
    <row spans="1:5" r="23">
      <c s="4" t="s" r="A23">
        <v>1482</v>
      </c>
      <c s="5" t="n" r="B23">
        <v>1435</v>
      </c>
      <c s="5" t="n" r="C23">
        <v>1243</v>
      </c>
      <c s="5" t="n" r="D23">
        <v>1774</v>
      </c>
      <c s="5" t="n" r="E23">
        <v>2128</v>
      </c>
    </row>
    <row spans="1:5" r="24">
      <c s="4" t="s" r="A24">
        <v>1488</v>
      </c>
    </row>
    <row spans="1:5" r="25">
      <c s="3" t="s" r="A25">
        <v>1481</v>
      </c>
    </row>
    <row spans="1:5" r="26">
      <c s="4" t="s" r="A26">
        <v>1482</v>
      </c>
      <c s="7" t="n" r="B26">
        <v>201</v>
      </c>
      <c s="7" t="n" r="C26">
        <v>227</v>
      </c>
    </row>
    <row spans="1:5" r="27">
      <c s="4" t="s" r="A27">
        <v>1489</v>
      </c>
    </row>
    <row spans="1:5" r="28">
      <c s="3" t="s" r="A28">
        <v>1484</v>
      </c>
    </row>
    <row spans="1:5" r="29">
      <c s="4" t="s" r="A29">
        <v>1490</v>
      </c>
      <c s="4" t="s" r="B29">
        <v>1491</v>
      </c>
      <c s="4" t="s" r="C29">
        <v>1491</v>
      </c>
    </row>
    <row spans="1:5" r="30">
      <c s="4" t="s" r="A30">
        <v>1492</v>
      </c>
      <c s="4" t="s" r="B30">
        <v>1493</v>
      </c>
      <c s="4" t="s" r="C30">
        <v>1493</v>
      </c>
    </row>
    <row spans="1:5" r="31">
      <c s="4" t="s" r="A31">
        <v>1494</v>
      </c>
    </row>
    <row spans="1:5" r="32">
      <c s="3" t="s" r="A32">
        <v>1484</v>
      </c>
    </row>
    <row spans="1:5" r="33">
      <c s="4" t="s" r="A33">
        <v>1490</v>
      </c>
      <c s="4" t="s" r="B33">
        <v>1092</v>
      </c>
      <c s="4" t="s" r="C33">
        <v>1092</v>
      </c>
    </row>
    <row spans="1:5" r="34">
      <c s="4" t="s" r="A34">
        <v>1492</v>
      </c>
      <c s="4" t="s" r="B34">
        <v>1495</v>
      </c>
      <c s="4" t="s" r="C34">
        <v>1495</v>
      </c>
    </row>
    <row spans="1:5" r="35">
      <c s="4" t="s" r="A35">
        <v>1496</v>
      </c>
    </row>
    <row spans="1:5" r="36">
      <c s="3" t="s" r="A36">
        <v>1484</v>
      </c>
    </row>
    <row spans="1:5" r="37">
      <c s="4" t="s" r="A37">
        <v>1490</v>
      </c>
      <c s="4" t="s" r="B37">
        <v>1497</v>
      </c>
      <c s="4" t="s" r="C37">
        <v>1498</v>
      </c>
    </row>
    <row spans="1:5" r="38">
      <c s="4" t="s" r="A38">
        <v>1492</v>
      </c>
      <c s="4" t="s" r="B38">
        <v>1127</v>
      </c>
      <c s="4" t="s" r="C38">
        <v>1450</v>
      </c>
    </row>
    <row spans="1:5" r="39">
      <c s="4" t="s" r="A39">
        <v>1499</v>
      </c>
    </row>
    <row spans="1:5" r="40">
      <c s="3" t="s" r="A40">
        <v>1481</v>
      </c>
    </row>
    <row spans="1:5" r="41">
      <c s="4" t="s" r="A41">
        <v>1482</v>
      </c>
      <c s="7" t="n" r="B41">
        <v>1051</v>
      </c>
      <c s="7" t="n" r="C41">
        <v>446</v>
      </c>
    </row>
    <row spans="1:5" r="42">
      <c s="4" t="s" r="A42">
        <v>1500</v>
      </c>
    </row>
    <row spans="1:5" r="43">
      <c s="3" t="s" r="A43">
        <v>1484</v>
      </c>
    </row>
    <row spans="1:5" r="44">
      <c s="4" t="s" r="A44">
        <v>1501</v>
      </c>
      <c s="5" t="n" r="B44">
        <v>9</v>
      </c>
      <c s="5" t="n" r="C44">
        <v>16</v>
      </c>
    </row>
    <row spans="1:5" r="45">
      <c s="4" t="s" r="A45">
        <v>1502</v>
      </c>
    </row>
    <row spans="1:5" r="46">
      <c s="3" t="s" r="A46">
        <v>1484</v>
      </c>
    </row>
    <row spans="1:5" r="47">
      <c s="4" t="s" r="A47">
        <v>1501</v>
      </c>
      <c s="5" t="n" r="B47">
        <v>1644</v>
      </c>
      <c s="5" t="n" r="C47">
        <v>700</v>
      </c>
    </row>
    <row spans="1:5" r="48">
      <c s="4" t="s" r="A48">
        <v>1503</v>
      </c>
    </row>
    <row spans="1:5" r="49">
      <c s="3" t="s" r="A49">
        <v>1484</v>
      </c>
    </row>
    <row spans="1:5" r="50">
      <c s="4" t="s" r="A50">
        <v>1501</v>
      </c>
      <c s="5" t="n" r="B50">
        <v>361</v>
      </c>
      <c s="5" t="n" r="C50">
        <v>370</v>
      </c>
    </row>
    <row spans="1:5" r="51">
      <c s="4" t="s" r="A51">
        <v>1504</v>
      </c>
    </row>
    <row spans="1:5" r="52">
      <c s="3" t="s" r="A52">
        <v>1481</v>
      </c>
    </row>
    <row spans="1:5" r="53">
      <c s="4" t="s" r="A53">
        <v>1482</v>
      </c>
      <c s="7" t="n" r="B53">
        <v>180</v>
      </c>
      <c s="7" t="n" r="C53">
        <v>377</v>
      </c>
    </row>
    <row spans="1:5" r="54">
      <c s="4" t="s" r="A54">
        <v>1505</v>
      </c>
    </row>
    <row spans="1:5" r="55">
      <c s="3" t="s" r="A55">
        <v>1484</v>
      </c>
    </row>
    <row spans="1:5" r="56">
      <c s="4" t="s" r="A56">
        <v>1506</v>
      </c>
      <c s="4" t="s" r="B56">
        <v>1156</v>
      </c>
      <c s="4" t="s" r="C56">
        <v>1156</v>
      </c>
    </row>
    <row spans="1:5" r="57">
      <c s="4" t="s" r="A57">
        <v>1507</v>
      </c>
    </row>
    <row spans="1:5" r="58">
      <c s="3" t="s" r="A58">
        <v>1484</v>
      </c>
    </row>
    <row spans="1:5" r="59">
      <c s="4" t="s" r="A59">
        <v>1506</v>
      </c>
      <c s="4" t="s" r="B59">
        <v>1508</v>
      </c>
      <c s="4" t="s" r="C59">
        <v>1509</v>
      </c>
    </row>
    <row spans="1:5" r="60">
      <c s="4" t="s" r="A60">
        <v>1510</v>
      </c>
    </row>
    <row spans="1:5" r="61">
      <c s="3" t="s" r="A61">
        <v>1484</v>
      </c>
    </row>
    <row spans="1:5" r="62">
      <c s="4" t="s" r="A62">
        <v>1506</v>
      </c>
      <c s="4" t="s" r="B62">
        <v>1511</v>
      </c>
      <c s="4" t="s" r="C62">
        <v>1512</v>
      </c>
    </row>
    <row spans="1:5" r="63">
      <c s="4" t="s" r="A63">
        <v>1363</v>
      </c>
    </row>
    <row spans="1:5" r="64">
      <c s="3" t="s" r="A64">
        <v>1481</v>
      </c>
    </row>
    <row spans="1:5" r="65">
      <c s="4" t="s" r="A65">
        <v>1482</v>
      </c>
      <c s="7" t="n" r="B65">
        <v>612</v>
      </c>
      <c s="7" t="n" r="C65">
        <v>585</v>
      </c>
      <c s="5" t="n" r="D65">
        <v>548</v>
      </c>
      <c s="5" t="n" r="E65">
        <v>436</v>
      </c>
    </row>
    <row spans="1:5" r="66">
      <c s="4" t="s" r="A66">
        <v>1513</v>
      </c>
    </row>
    <row spans="1:5" r="67">
      <c s="3" t="s" r="A67">
        <v>1484</v>
      </c>
    </row>
    <row spans="1:5" r="68">
      <c s="4" t="s" r="A68">
        <v>1514</v>
      </c>
      <c s="4" t="s" r="B68">
        <v>1156</v>
      </c>
      <c s="4" t="s" r="C68">
        <v>1156</v>
      </c>
    </row>
    <row spans="1:5" r="69">
      <c s="4" t="s" r="A69">
        <v>1515</v>
      </c>
      <c s="4" t="s" r="B69">
        <v>1105</v>
      </c>
      <c s="4" t="s" r="C69">
        <v>1156</v>
      </c>
    </row>
    <row spans="1:5" r="70">
      <c s="4" t="s" r="A70">
        <v>1516</v>
      </c>
      <c s="4" t="s" r="B70">
        <v>1105</v>
      </c>
      <c s="4" t="s" r="C70">
        <v>1156</v>
      </c>
    </row>
    <row spans="1:5" r="71">
      <c s="4" t="s" r="A71">
        <v>1517</v>
      </c>
      <c s="4" t="s" r="B71">
        <v>1156</v>
      </c>
      <c s="4" t="s" r="C71">
        <v>1156</v>
      </c>
    </row>
    <row spans="1:5" r="72">
      <c s="4" t="s" r="A72">
        <v>1518</v>
      </c>
    </row>
    <row spans="1:5" r="73">
      <c s="3" t="s" r="A73">
        <v>1484</v>
      </c>
    </row>
    <row spans="1:5" r="74">
      <c s="4" t="s" r="A74">
        <v>1514</v>
      </c>
      <c s="4" t="s" r="B74">
        <v>1519</v>
      </c>
      <c s="4" t="s" r="C74">
        <v>1455</v>
      </c>
    </row>
    <row spans="1:5" r="75">
      <c s="4" t="s" r="A75">
        <v>1515</v>
      </c>
      <c s="4" t="s" r="B75">
        <v>1454</v>
      </c>
      <c s="4" t="s" r="C75">
        <v>1520</v>
      </c>
    </row>
    <row spans="1:5" r="76">
      <c s="4" t="s" r="A76">
        <v>1516</v>
      </c>
      <c s="4" t="s" r="B76">
        <v>1521</v>
      </c>
      <c s="4" t="s" r="C76">
        <v>1449</v>
      </c>
    </row>
    <row spans="1:5" r="77">
      <c s="4" t="s" r="A77">
        <v>1517</v>
      </c>
      <c s="4" t="s" r="B77">
        <v>1092</v>
      </c>
      <c s="4" t="s" r="C77">
        <v>1092</v>
      </c>
    </row>
    <row spans="1:5" r="78">
      <c s="4" t="s" r="A78">
        <v>1522</v>
      </c>
    </row>
    <row spans="1:5" r="79">
      <c s="3" t="s" r="A79">
        <v>1484</v>
      </c>
    </row>
    <row spans="1:5" r="80">
      <c s="4" t="s" r="A80">
        <v>1514</v>
      </c>
      <c s="4" t="s" r="B80">
        <v>1523</v>
      </c>
      <c s="4" t="s" r="C80">
        <v>1097</v>
      </c>
    </row>
    <row spans="1:5" r="81">
      <c s="4" t="s" r="A81">
        <v>1515</v>
      </c>
      <c s="4" t="s" r="B81">
        <v>1524</v>
      </c>
      <c s="4" t="s" r="C81">
        <v>1524</v>
      </c>
    </row>
    <row spans="1:5" r="82">
      <c s="4" t="s" r="A82">
        <v>1516</v>
      </c>
      <c s="4" t="s" r="B82">
        <v>1525</v>
      </c>
      <c s="4" t="s" r="C82">
        <v>1459</v>
      </c>
    </row>
    <row spans="1:5" r="83">
      <c s="4" t="s" r="A83">
        <v>1517</v>
      </c>
      <c s="4" t="s" r="B83">
        <v>1491</v>
      </c>
      <c s="4" t="s" r="C83">
        <v>1512</v>
      </c>
    </row>
    <row spans="1:5" r="84">
      <c s="4" t="s" r="A84">
        <v>1364</v>
      </c>
    </row>
    <row spans="1:5" r="85">
      <c s="3" t="s" r="A85">
        <v>1481</v>
      </c>
    </row>
    <row spans="1:5" r="86">
      <c s="4" t="s" r="A86">
        <v>1482</v>
      </c>
      <c s="7" t="n" r="B86">
        <v>257</v>
      </c>
      <c s="7" t="n" r="C86">
        <v>158</v>
      </c>
      <c s="5" t="n" r="D86">
        <v>334</v>
      </c>
      <c s="5" t="n" r="E86">
        <v>417</v>
      </c>
    </row>
    <row spans="1:5" r="87">
      <c s="4" t="s" r="A87">
        <v>1526</v>
      </c>
    </row>
    <row spans="1:5" r="88">
      <c s="3" t="s" r="A88">
        <v>1484</v>
      </c>
    </row>
    <row spans="1:5" r="89">
      <c s="4" t="s" r="A89">
        <v>1527</v>
      </c>
      <c s="4" t="s" r="B89">
        <v>1528</v>
      </c>
      <c s="4" t="s" r="C89">
        <v>1528</v>
      </c>
    </row>
    <row spans="1:5" r="90">
      <c s="4" t="s" r="A90">
        <v>1514</v>
      </c>
      <c s="4" t="s" r="B90">
        <v>1156</v>
      </c>
      <c s="4" t="s" r="C90">
        <v>1156</v>
      </c>
    </row>
    <row spans="1:5" r="91">
      <c s="4" t="s" r="A91">
        <v>1515</v>
      </c>
      <c s="4" t="s" r="B91">
        <v>1156</v>
      </c>
      <c s="4" t="s" r="C91">
        <v>1525</v>
      </c>
    </row>
    <row spans="1:5" r="92">
      <c s="4" t="s" r="A92">
        <v>1516</v>
      </c>
      <c s="4" t="s" r="B92">
        <v>1156</v>
      </c>
      <c s="4" t="s" r="C92">
        <v>1156</v>
      </c>
    </row>
    <row spans="1:5" r="93">
      <c s="4" t="s" r="A93">
        <v>1517</v>
      </c>
      <c s="4" t="s" r="B93">
        <v>1156</v>
      </c>
      <c s="4" t="s" r="C93">
        <v>1156</v>
      </c>
    </row>
    <row spans="1:5" r="94">
      <c s="4" t="s" r="A94">
        <v>1529</v>
      </c>
    </row>
    <row spans="1:5" r="95">
      <c s="3" t="s" r="A95">
        <v>1484</v>
      </c>
    </row>
    <row spans="1:5" r="96">
      <c s="4" t="s" r="A96">
        <v>1527</v>
      </c>
      <c s="4" t="s" r="B96">
        <v>1530</v>
      </c>
      <c s="4" t="s" r="C96">
        <v>1523</v>
      </c>
    </row>
    <row spans="1:5" r="97">
      <c s="4" t="s" r="A97">
        <v>1514</v>
      </c>
      <c s="4" t="s" r="B97">
        <v>1531</v>
      </c>
      <c s="4" t="s" r="C97">
        <v>1532</v>
      </c>
    </row>
    <row spans="1:5" r="98">
      <c s="4" t="s" r="A98">
        <v>1515</v>
      </c>
      <c s="4" t="s" r="B98">
        <v>1455</v>
      </c>
      <c s="4" t="s" r="C98">
        <v>1533</v>
      </c>
    </row>
    <row spans="1:5" r="99">
      <c s="4" t="s" r="A99">
        <v>1516</v>
      </c>
      <c s="4" t="s" r="B99">
        <v>1449</v>
      </c>
      <c s="4" t="s" r="C99">
        <v>1534</v>
      </c>
    </row>
    <row spans="1:5" r="100">
      <c s="4" t="s" r="A100">
        <v>1517</v>
      </c>
      <c s="4" t="s" r="B100">
        <v>1535</v>
      </c>
      <c s="4" t="s" r="C100">
        <v>1535</v>
      </c>
    </row>
    <row spans="1:5" r="101">
      <c s="4" t="s" r="A101">
        <v>1536</v>
      </c>
    </row>
    <row spans="1:5" r="102">
      <c s="3" t="s" r="A102">
        <v>1484</v>
      </c>
    </row>
    <row spans="1:5" r="103">
      <c s="4" t="s" r="A103">
        <v>1527</v>
      </c>
      <c s="4" t="s" r="B103">
        <v>1523</v>
      </c>
      <c s="4" t="s" r="C103">
        <v>1528</v>
      </c>
    </row>
    <row spans="1:5" r="104">
      <c s="4" t="s" r="A104">
        <v>1514</v>
      </c>
      <c s="4" t="s" r="B104">
        <v>1537</v>
      </c>
      <c s="4" t="s" r="C104">
        <v>1523</v>
      </c>
    </row>
    <row spans="1:5" r="105">
      <c s="4" t="s" r="A105">
        <v>1515</v>
      </c>
      <c s="4" t="s" r="B105">
        <v>1524</v>
      </c>
      <c s="4" t="s" r="C105">
        <v>1538</v>
      </c>
    </row>
    <row spans="1:5" r="106">
      <c s="4" t="s" r="A106">
        <v>1516</v>
      </c>
      <c s="4" t="s" r="B106">
        <v>1105</v>
      </c>
      <c s="4" t="s" r="C106">
        <v>1104</v>
      </c>
    </row>
    <row spans="1:5" r="107">
      <c s="4" t="s" r="A107">
        <v>1517</v>
      </c>
      <c s="4" t="s" r="B107">
        <v>1525</v>
      </c>
      <c s="4" t="s" r="C107">
        <v>1523</v>
      </c>
    </row>
    <row spans="1:5" r="108">
      <c s="4" t="s" r="A108">
        <v>1365</v>
      </c>
    </row>
    <row spans="1:5" r="109">
      <c s="3" t="s" r="A109">
        <v>1481</v>
      </c>
    </row>
    <row spans="1:5" r="110">
      <c s="4" t="s" r="A110">
        <v>1482</v>
      </c>
      <c s="7" t="n" r="B110">
        <v>1421</v>
      </c>
      <c s="7" t="n" r="C110">
        <v>1195</v>
      </c>
      <c s="5" t="n" r="D110">
        <v>1369</v>
      </c>
      <c s="5" t="n" r="E110">
        <v>1567</v>
      </c>
    </row>
    <row spans="1:5" r="111">
      <c s="4" t="s" r="A111">
        <v>1539</v>
      </c>
    </row>
    <row spans="1:5" r="112">
      <c s="3" t="s" r="A112">
        <v>1481</v>
      </c>
    </row>
    <row spans="1:5" r="113">
      <c s="4" t="s" r="A113">
        <v>1482</v>
      </c>
      <c s="7" t="n" r="B113">
        <v>286</v>
      </c>
      <c s="7" t="n" r="C113">
        <v>288</v>
      </c>
    </row>
    <row spans="1:5" r="114">
      <c s="4" t="s" r="A114">
        <v>1540</v>
      </c>
    </row>
    <row spans="1:5" r="115">
      <c s="3" t="s" r="A115">
        <v>1484</v>
      </c>
    </row>
    <row spans="1:5" r="116">
      <c s="4" t="s" r="A116">
        <v>1501</v>
      </c>
      <c s="5" t="n" r="C116">
        <v>142</v>
      </c>
    </row>
    <row spans="1:5" r="117">
      <c s="4" t="s" r="A117">
        <v>1514</v>
      </c>
      <c s="4" t="s" r="B117">
        <v>1156</v>
      </c>
      <c s="4" t="s" r="C117">
        <v>1156</v>
      </c>
    </row>
    <row spans="1:5" r="118">
      <c s="4" t="s" r="A118">
        <v>1515</v>
      </c>
      <c s="4" t="s" r="B118">
        <v>1525</v>
      </c>
      <c s="4" t="s" r="C118">
        <v>1156</v>
      </c>
    </row>
    <row spans="1:5" r="119">
      <c s="4" t="s" r="A119">
        <v>1516</v>
      </c>
      <c s="4" t="s" r="B119">
        <v>1156</v>
      </c>
      <c s="4" t="s" r="C119">
        <v>1156</v>
      </c>
    </row>
    <row spans="1:5" r="120">
      <c s="4" t="s" r="A120">
        <v>1517</v>
      </c>
      <c s="4" t="s" r="B120">
        <v>1525</v>
      </c>
      <c s="4" t="s" r="C120">
        <v>1156</v>
      </c>
    </row>
    <row spans="1:5" r="121">
      <c s="4" t="s" r="A121">
        <v>1541</v>
      </c>
    </row>
    <row spans="1:5" r="122">
      <c s="3" t="s" r="A122">
        <v>1484</v>
      </c>
    </row>
    <row spans="1:5" r="123">
      <c s="4" t="s" r="A123">
        <v>1501</v>
      </c>
      <c s="5" t="n" r="C123">
        <v>173</v>
      </c>
    </row>
    <row spans="1:5" r="124">
      <c s="4" t="s" r="A124">
        <v>1514</v>
      </c>
      <c s="4" t="s" r="B124">
        <v>1531</v>
      </c>
      <c s="4" t="s" r="C124">
        <v>1531</v>
      </c>
    </row>
    <row spans="1:5" r="125">
      <c s="4" t="s" r="A125">
        <v>1515</v>
      </c>
      <c s="4" t="s" r="B125">
        <v>1125</v>
      </c>
      <c s="4" t="s" r="C125">
        <v>1542</v>
      </c>
    </row>
    <row spans="1:5" r="126">
      <c s="4" t="s" r="A126">
        <v>1516</v>
      </c>
      <c s="4" t="s" r="B126">
        <v>1528</v>
      </c>
      <c s="4" t="s" r="C126">
        <v>1523</v>
      </c>
    </row>
    <row spans="1:5" r="127">
      <c s="4" t="s" r="A127">
        <v>1517</v>
      </c>
      <c s="4" t="s" r="B127">
        <v>1092</v>
      </c>
      <c s="4" t="s" r="C127">
        <v>1092</v>
      </c>
    </row>
    <row spans="1:5" r="128">
      <c s="4" t="s" r="A128">
        <v>1543</v>
      </c>
    </row>
    <row spans="1:5" r="129">
      <c s="3" t="s" r="A129">
        <v>1484</v>
      </c>
    </row>
    <row spans="1:5" r="130">
      <c s="4" t="s" r="A130">
        <v>1501</v>
      </c>
      <c s="5" t="n" r="C130">
        <v>152</v>
      </c>
    </row>
    <row spans="1:5" r="131">
      <c s="4" t="s" r="A131">
        <v>1514</v>
      </c>
      <c s="4" t="s" r="B131">
        <v>1127</v>
      </c>
      <c s="4" t="s" r="C131">
        <v>1129</v>
      </c>
    </row>
    <row spans="1:5" r="132">
      <c s="4" t="s" r="A132">
        <v>1515</v>
      </c>
      <c s="4" t="s" r="B132">
        <v>1528</v>
      </c>
      <c s="4" t="s" r="C132">
        <v>1530</v>
      </c>
    </row>
    <row spans="1:5" r="133">
      <c s="4" t="s" r="A133">
        <v>1516</v>
      </c>
      <c s="4" t="s" r="B133">
        <v>1104</v>
      </c>
      <c s="4" t="s" r="C133">
        <v>1525</v>
      </c>
    </row>
    <row spans="1:5" r="134">
      <c s="4" t="s" r="A134">
        <v>1517</v>
      </c>
      <c s="4" t="s" r="B134">
        <v>1535</v>
      </c>
      <c s="4" t="s" r="C134">
        <v>1520</v>
      </c>
    </row>
    <row spans="1:5" r="135">
      <c s="4" t="s" r="A135">
        <v>1544</v>
      </c>
    </row>
    <row spans="1:5" r="136">
      <c s="3" t="s" r="A136">
        <v>1481</v>
      </c>
    </row>
    <row spans="1:5" r="137">
      <c s="4" t="s" r="A137">
        <v>1482</v>
      </c>
      <c s="7" t="n" r="B137">
        <v>89</v>
      </c>
      <c s="7" t="n" r="C137">
        <v>18</v>
      </c>
    </row>
    <row spans="1:5" r="138">
      <c s="4" t="s" r="A138">
        <v>1545</v>
      </c>
    </row>
    <row spans="1:5" r="139">
      <c s="3" t="s" r="A139">
        <v>1484</v>
      </c>
    </row>
    <row spans="1:5" r="140">
      <c s="4" t="s" r="A140">
        <v>1506</v>
      </c>
      <c s="4" t="s" r="B140">
        <v>1156</v>
      </c>
      <c s="4" t="s" r="C140">
        <v>1156</v>
      </c>
    </row>
    <row spans="1:5" r="141">
      <c s="4" t="s" r="A141">
        <v>1546</v>
      </c>
    </row>
    <row spans="1:5" r="142">
      <c s="3" t="s" r="A142">
        <v>1484</v>
      </c>
    </row>
    <row spans="1:5" r="143">
      <c s="4" t="s" r="A143">
        <v>1506</v>
      </c>
      <c s="4" t="s" r="B143">
        <v>1092</v>
      </c>
      <c s="4" t="s" r="C143">
        <v>1092</v>
      </c>
    </row>
    <row spans="1:5" r="144">
      <c s="4" t="s" r="A144">
        <v>1547</v>
      </c>
    </row>
    <row spans="1:5" r="145">
      <c s="3" t="s" r="A145">
        <v>1484</v>
      </c>
    </row>
    <row spans="1:5" r="146">
      <c s="4" t="s" r="A146">
        <v>1506</v>
      </c>
      <c s="4" t="s" r="B146">
        <v>1548</v>
      </c>
      <c s="4" t="s" r="C146">
        <v>1495</v>
      </c>
    </row>
    <row spans="1:5" r="147">
      <c s="4" t="s" r="A147">
        <v>1549</v>
      </c>
    </row>
    <row spans="1:5" r="148">
      <c s="3" t="s" r="A148">
        <v>1481</v>
      </c>
    </row>
    <row spans="1:5" r="149">
      <c s="4" t="s" r="A149">
        <v>1482</v>
      </c>
      <c s="7" t="n" r="B149">
        <v>837</v>
      </c>
      <c s="7" t="n" r="C149">
        <v>761</v>
      </c>
    </row>
    <row spans="1:5" r="150">
      <c s="4" t="s" r="A150">
        <v>1550</v>
      </c>
    </row>
    <row spans="1:5" r="151">
      <c s="3" t="s" r="A151">
        <v>1484</v>
      </c>
    </row>
    <row spans="1:5" r="152">
      <c s="4" t="s" r="A152">
        <v>1506</v>
      </c>
      <c s="4" t="s" r="B152">
        <v>1551</v>
      </c>
      <c s="4" t="s" r="C152">
        <v>1552</v>
      </c>
    </row>
    <row spans="1:5" r="153">
      <c s="4" t="s" r="A153">
        <v>1553</v>
      </c>
    </row>
    <row spans="1:5" r="154">
      <c s="3" t="s" r="A154">
        <v>1484</v>
      </c>
    </row>
    <row spans="1:5" r="155">
      <c s="4" t="s" r="A155">
        <v>1506</v>
      </c>
      <c s="4" t="s" r="B155">
        <v>1554</v>
      </c>
      <c s="4" t="s" r="C155">
        <v>1552</v>
      </c>
    </row>
    <row spans="1:5" r="156">
      <c s="4" t="s" r="A156">
        <v>1555</v>
      </c>
    </row>
    <row spans="1:5" r="157">
      <c s="3" t="s" r="A157">
        <v>1484</v>
      </c>
    </row>
    <row spans="1:5" r="158">
      <c s="4" t="s" r="A158">
        <v>1506</v>
      </c>
      <c s="4" t="s" r="B158">
        <v>1556</v>
      </c>
      <c s="4" t="s" r="C158">
        <v>1552</v>
      </c>
    </row>
    <row spans="1:5" r="159">
      <c s="4" t="s" r="A159">
        <v>1366</v>
      </c>
    </row>
    <row spans="1:5" r="160">
      <c s="3" t="s" r="A160">
        <v>1481</v>
      </c>
    </row>
    <row spans="1:5" r="161">
      <c s="4" t="s" r="A161">
        <v>1482</v>
      </c>
      <c s="7" t="n" r="B161">
        <v>1566</v>
      </c>
      <c s="7" t="n" r="C161">
        <v>1688</v>
      </c>
      <c s="5" t="n" r="D161">
        <v>674</v>
      </c>
      <c s="5" t="n" r="E161">
        <v>595</v>
      </c>
    </row>
    <row spans="1:5" r="162">
      <c s="4" t="s" r="A162">
        <v>1557</v>
      </c>
    </row>
    <row spans="1:5" r="163">
      <c s="3" t="s" r="A163">
        <v>1484</v>
      </c>
    </row>
    <row spans="1:5" r="164">
      <c s="4" t="s" r="A164">
        <v>1558</v>
      </c>
      <c s="4" t="s" r="C164">
        <v>1104</v>
      </c>
    </row>
    <row spans="1:5" r="165">
      <c s="4" t="s" r="A165">
        <v>1559</v>
      </c>
    </row>
    <row spans="1:5" r="166">
      <c s="3" t="s" r="A166">
        <v>1484</v>
      </c>
    </row>
    <row spans="1:5" r="167">
      <c s="4" t="s" r="A167">
        <v>1558</v>
      </c>
      <c s="4" t="s" r="C167">
        <v>1560</v>
      </c>
    </row>
    <row spans="1:5" r="168">
      <c s="4" t="s" r="A168">
        <v>1561</v>
      </c>
    </row>
    <row spans="1:5" r="169">
      <c s="3" t="s" r="A169">
        <v>1484</v>
      </c>
    </row>
    <row spans="1:5" r="170">
      <c s="4" t="s" r="A170">
        <v>1558</v>
      </c>
      <c s="4" t="s" r="C170">
        <v>1455</v>
      </c>
    </row>
    <row spans="1:5" r="171">
      <c s="4" t="s" r="A171">
        <v>1562</v>
      </c>
    </row>
    <row spans="1:5" r="172">
      <c s="3" t="s" r="A172">
        <v>1481</v>
      </c>
    </row>
    <row spans="1:5" r="173">
      <c s="4" t="s" r="A173">
        <v>1482</v>
      </c>
      <c s="7" t="n" r="B173">
        <v>26</v>
      </c>
      <c s="7" t="n" r="C173">
        <v>7</v>
      </c>
    </row>
    <row spans="1:5" r="174">
      <c s="4" t="s" r="A174">
        <v>1563</v>
      </c>
    </row>
    <row spans="1:5" r="175">
      <c s="3" t="s" r="A175">
        <v>1484</v>
      </c>
    </row>
    <row spans="1:5" r="176">
      <c s="4" t="s" r="A176">
        <v>1527</v>
      </c>
      <c s="4" t="s" r="B176">
        <v>1528</v>
      </c>
      <c s="4" t="s" r="C176">
        <v>1528</v>
      </c>
    </row>
    <row spans="1:5" r="177">
      <c s="4" t="s" r="A177">
        <v>1515</v>
      </c>
      <c s="4" t="s" r="B177">
        <v>1532</v>
      </c>
    </row>
    <row spans="1:5" r="178">
      <c s="4" t="s" r="A178">
        <v>1564</v>
      </c>
    </row>
    <row spans="1:5" r="179">
      <c s="3" t="s" r="A179">
        <v>1484</v>
      </c>
    </row>
    <row spans="1:5" r="180">
      <c s="4" t="s" r="A180">
        <v>1527</v>
      </c>
      <c s="4" t="s" r="B180">
        <v>1528</v>
      </c>
      <c s="4" t="s" r="C180">
        <v>1528</v>
      </c>
    </row>
    <row spans="1:5" r="181">
      <c s="4" t="s" r="A181">
        <v>1515</v>
      </c>
      <c s="4" t="s" r="B181">
        <v>1532</v>
      </c>
    </row>
    <row spans="1:5" r="182">
      <c s="4" t="s" r="A182">
        <v>1565</v>
      </c>
    </row>
    <row spans="1:5" r="183">
      <c s="3" t="s" r="A183">
        <v>1484</v>
      </c>
    </row>
    <row spans="1:5" r="184">
      <c s="4" t="s" r="A184">
        <v>1527</v>
      </c>
      <c s="4" t="s" r="B184">
        <v>1528</v>
      </c>
      <c s="4" t="s" r="C184">
        <v>1528</v>
      </c>
    </row>
    <row spans="1:5" r="185">
      <c s="4" t="s" r="A185">
        <v>1515</v>
      </c>
      <c s="4" t="s" r="B185">
        <v>1532</v>
      </c>
    </row>
    <row spans="1:5" r="186">
      <c s="4" t="s" r="A186">
        <v>1566</v>
      </c>
    </row>
    <row spans="1:5" r="187">
      <c s="3" t="s" r="A187">
        <v>1481</v>
      </c>
    </row>
    <row spans="1:5" r="188">
      <c s="4" t="s" r="A188">
        <v>1482</v>
      </c>
      <c s="7" t="n" r="B188">
        <v>765</v>
      </c>
      <c s="7" t="n" r="C188">
        <v>697</v>
      </c>
    </row>
    <row spans="1:5" r="189">
      <c s="4" t="s" r="A189">
        <v>1567</v>
      </c>
    </row>
    <row spans="1:5" r="190">
      <c s="3" t="s" r="A190">
        <v>1484</v>
      </c>
    </row>
    <row spans="1:5" r="191">
      <c s="4" t="s" r="A191">
        <v>1568</v>
      </c>
      <c s="5" t="n" r="B191">
        <v>3</v>
      </c>
      <c s="5" t="n" r="C191">
        <v>3</v>
      </c>
    </row>
    <row spans="1:5" r="192">
      <c s="4" t="s" r="A192">
        <v>1506</v>
      </c>
      <c s="4" t="s" r="B192">
        <v>1105</v>
      </c>
      <c s="4" t="s" r="C192">
        <v>1156</v>
      </c>
    </row>
    <row spans="1:5" r="193">
      <c s="4" t="s" r="A193">
        <v>1569</v>
      </c>
    </row>
    <row spans="1:5" r="194">
      <c s="3" t="s" r="A194">
        <v>1484</v>
      </c>
    </row>
    <row spans="1:5" r="195">
      <c s="4" t="s" r="A195">
        <v>1568</v>
      </c>
      <c s="5" t="n" r="B195">
        <v>13</v>
      </c>
      <c s="5" t="n" r="C195">
        <v>13</v>
      </c>
    </row>
    <row spans="1:5" r="196">
      <c s="4" t="s" r="A196">
        <v>1506</v>
      </c>
      <c s="4" t="s" r="B196">
        <v>1570</v>
      </c>
      <c s="4" t="s" r="C196">
        <v>1571</v>
      </c>
    </row>
    <row spans="1:5" r="197">
      <c s="4" t="s" r="A197">
        <v>1572</v>
      </c>
    </row>
    <row spans="1:5" r="198">
      <c s="3" t="s" r="A198">
        <v>1484</v>
      </c>
    </row>
    <row spans="1:5" r="199">
      <c s="4" t="s" r="A199">
        <v>1568</v>
      </c>
      <c s="5" t="n" r="B199">
        <v>9</v>
      </c>
      <c s="5" t="n" r="C199">
        <v>9</v>
      </c>
    </row>
    <row spans="1:5" r="200">
      <c s="4" t="s" r="A200">
        <v>1506</v>
      </c>
      <c s="4" t="s" r="B200">
        <v>1573</v>
      </c>
      <c s="4" t="s" r="C200">
        <v>1524</v>
      </c>
    </row>
    <row spans="1:5" r="201">
      <c s="4" t="s" r="A201">
        <v>1574</v>
      </c>
    </row>
    <row spans="1:5" r="202">
      <c s="3" t="s" r="A202">
        <v>1481</v>
      </c>
    </row>
    <row spans="1:5" r="203">
      <c s="4" t="s" r="A203">
        <v>1482</v>
      </c>
      <c s="7" t="n" r="C203">
        <v>252</v>
      </c>
    </row>
    <row spans="1:5" r="204">
      <c s="4" t="s" r="A204">
        <v>1367</v>
      </c>
    </row>
    <row spans="1:5" r="205">
      <c s="3" t="s" r="A205">
        <v>1481</v>
      </c>
    </row>
    <row spans="1:5" r="206">
      <c s="4" t="s" r="A206">
        <v>1482</v>
      </c>
      <c s="7" t="n" r="B206">
        <v>6823</v>
      </c>
      <c s="5" t="n" r="C206">
        <v>4856</v>
      </c>
      <c s="5" t="n" r="D206">
        <v>5125</v>
      </c>
      <c s="5" t="n" r="E206">
        <v>5217</v>
      </c>
    </row>
    <row spans="1:5" r="207">
      <c s="4" t="s" r="A207">
        <v>1368</v>
      </c>
    </row>
    <row spans="1:5" r="208">
      <c s="3" t="s" r="A208">
        <v>1481</v>
      </c>
    </row>
    <row spans="1:5" r="209">
      <c s="4" t="s" r="A209">
        <v>1482</v>
      </c>
      <c s="7" t="n" r="B209">
        <v>1803</v>
      </c>
      <c s="7" t="n" r="C209">
        <v>1141</v>
      </c>
      <c s="5" t="n" r="D209">
        <v>1713</v>
      </c>
      <c s="5" t="n" r="E209">
        <v>1574</v>
      </c>
    </row>
    <row spans="1:5" r="210">
      <c s="4" t="s" r="A210">
        <v>1575</v>
      </c>
    </row>
    <row spans="1:5" r="211">
      <c s="3" t="s" r="A211">
        <v>1484</v>
      </c>
    </row>
    <row spans="1:5" r="212">
      <c s="4" t="s" r="A212">
        <v>1492</v>
      </c>
      <c s="4" t="s" r="B212">
        <v>1524</v>
      </c>
      <c s="4" t="s" r="C212">
        <v>1129</v>
      </c>
    </row>
    <row spans="1:5" r="213">
      <c s="4" t="s" r="A213">
        <v>1501</v>
      </c>
      <c s="5" t="n" r="B213">
        <v>229</v>
      </c>
      <c s="5" t="n" r="C213">
        <v>158</v>
      </c>
    </row>
    <row spans="1:5" r="214">
      <c s="4" t="s" r="A214">
        <v>1576</v>
      </c>
      <c s="4" t="s" r="B214">
        <v>1452</v>
      </c>
      <c s="4" t="s" r="C214">
        <v>1452</v>
      </c>
    </row>
    <row spans="1:5" r="215">
      <c s="4" t="s" r="A215">
        <v>1514</v>
      </c>
      <c s="4" t="s" r="B215">
        <v>1156</v>
      </c>
      <c s="4" t="s" r="C215">
        <v>1105</v>
      </c>
    </row>
    <row spans="1:5" r="216">
      <c s="4" t="s" r="A216">
        <v>1577</v>
      </c>
      <c s="4" t="s" r="B216">
        <v>1578</v>
      </c>
      <c s="4" t="s" r="C216">
        <v>1578</v>
      </c>
    </row>
    <row spans="1:5" r="217">
      <c s="4" t="s" r="A217">
        <v>1579</v>
      </c>
    </row>
    <row spans="1:5" r="218">
      <c s="3" t="s" r="A218">
        <v>1484</v>
      </c>
    </row>
    <row spans="1:5" r="219">
      <c s="4" t="s" r="A219">
        <v>1492</v>
      </c>
      <c s="4" t="s" r="B219">
        <v>1092</v>
      </c>
      <c s="4" t="s" r="C219">
        <v>1092</v>
      </c>
    </row>
    <row spans="1:5" r="220">
      <c s="4" t="s" r="A220">
        <v>1501</v>
      </c>
      <c s="5" t="n" r="B220">
        <v>1218</v>
      </c>
      <c s="5" t="n" r="C220">
        <v>2063</v>
      </c>
    </row>
    <row spans="1:5" r="221">
      <c s="4" t="s" r="A221">
        <v>1576</v>
      </c>
      <c s="4" t="s" r="B221">
        <v>1530</v>
      </c>
      <c s="4" t="s" r="C221">
        <v>1530</v>
      </c>
    </row>
    <row spans="1:5" r="222">
      <c s="4" t="s" r="A222">
        <v>1514</v>
      </c>
      <c s="4" t="s" r="B222">
        <v>1542</v>
      </c>
      <c s="4" t="s" r="C222">
        <v>1534</v>
      </c>
    </row>
    <row spans="1:5" r="223">
      <c s="4" t="s" r="A223">
        <v>1577</v>
      </c>
      <c s="4" t="s" r="B223">
        <v>1104</v>
      </c>
      <c s="4" t="s" r="C223">
        <v>1105</v>
      </c>
    </row>
    <row spans="1:5" r="224">
      <c s="4" t="s" r="A224">
        <v>1580</v>
      </c>
    </row>
    <row spans="1:5" r="225">
      <c s="3" t="s" r="A225">
        <v>1484</v>
      </c>
    </row>
    <row spans="1:5" r="226">
      <c s="4" t="s" r="A226">
        <v>1492</v>
      </c>
      <c s="4" t="s" r="B226">
        <v>1581</v>
      </c>
      <c s="4" t="s" r="C226">
        <v>1582</v>
      </c>
    </row>
    <row spans="1:5" r="227">
      <c s="4" t="s" r="A227">
        <v>1501</v>
      </c>
      <c s="5" t="n" r="B227">
        <v>1046</v>
      </c>
      <c s="5" t="n" r="C227">
        <v>350</v>
      </c>
    </row>
    <row spans="1:5" r="228">
      <c s="4" t="s" r="A228">
        <v>1576</v>
      </c>
      <c s="4" t="s" r="B228">
        <v>1530</v>
      </c>
      <c s="4" t="s" r="C228">
        <v>1530</v>
      </c>
    </row>
    <row spans="1:5" r="229">
      <c s="4" t="s" r="A229">
        <v>1514</v>
      </c>
      <c s="4" t="s" r="B229">
        <v>1583</v>
      </c>
      <c s="4" t="s" r="C229">
        <v>1532</v>
      </c>
    </row>
    <row spans="1:5" r="230">
      <c s="4" t="s" r="A230">
        <v>1577</v>
      </c>
      <c s="4" t="s" r="B230">
        <v>1584</v>
      </c>
      <c s="4" t="s" r="C230">
        <v>1585</v>
      </c>
    </row>
    <row spans="1:5" r="231">
      <c s="4" t="s" r="A231">
        <v>1369</v>
      </c>
    </row>
    <row spans="1:5" r="232">
      <c s="3" t="s" r="A232">
        <v>1481</v>
      </c>
    </row>
    <row spans="1:5" r="233">
      <c s="4" t="s" r="A233">
        <v>1482</v>
      </c>
      <c s="7" t="n" r="B233">
        <v>2569</v>
      </c>
      <c s="7" t="n" r="C233">
        <v>1292</v>
      </c>
      <c s="5" t="n" r="D233">
        <v>1097</v>
      </c>
      <c s="5" t="n" r="E233">
        <v>1138</v>
      </c>
    </row>
    <row spans="1:5" r="234">
      <c s="4" t="s" r="A234">
        <v>1586</v>
      </c>
    </row>
    <row spans="1:5" r="235">
      <c s="3" t="s" r="A235">
        <v>1484</v>
      </c>
    </row>
    <row spans="1:5" r="236">
      <c s="4" t="s" r="A236">
        <v>1485</v>
      </c>
      <c s="5" t="n" r="B236">
        <v>51</v>
      </c>
      <c s="5" t="n" r="C236">
        <v>51</v>
      </c>
    </row>
    <row spans="1:5" r="237">
      <c s="4" t="s" r="A237">
        <v>1492</v>
      </c>
      <c s="4" t="s" r="B237">
        <v>1587</v>
      </c>
      <c s="4" t="s" r="C237">
        <v>1446</v>
      </c>
    </row>
    <row spans="1:5" r="238">
      <c s="4" t="s" r="A238">
        <v>1501</v>
      </c>
      <c s="5" t="n" r="B238">
        <v>1</v>
      </c>
      <c s="5" t="n" r="C238">
        <v>1</v>
      </c>
    </row>
    <row spans="1:5" r="239">
      <c s="4" t="s" r="A239">
        <v>1514</v>
      </c>
      <c s="4" t="s" r="B239">
        <v>1156</v>
      </c>
      <c s="4" t="s" r="C239">
        <v>1156</v>
      </c>
    </row>
    <row spans="1:5" r="240">
      <c s="4" t="s" r="A240">
        <v>1588</v>
      </c>
      <c s="4" t="s" r="B240">
        <v>1156</v>
      </c>
      <c s="4" t="s" r="C240">
        <v>1156</v>
      </c>
    </row>
    <row spans="1:5" r="241">
      <c s="4" t="s" r="A241">
        <v>1515</v>
      </c>
      <c s="4" t="s" r="B241">
        <v>1105</v>
      </c>
      <c s="4" t="s" r="C241">
        <v>1105</v>
      </c>
    </row>
    <row spans="1:5" r="242">
      <c s="4" t="s" r="A242">
        <v>1516</v>
      </c>
      <c s="4" t="s" r="B242">
        <v>1105</v>
      </c>
      <c s="4" t="s" r="C242">
        <v>1156</v>
      </c>
    </row>
    <row spans="1:5" r="243">
      <c s="4" t="s" r="A243">
        <v>1517</v>
      </c>
      <c s="4" t="s" r="B243">
        <v>1530</v>
      </c>
      <c s="4" t="s" r="C243">
        <v>1530</v>
      </c>
    </row>
    <row spans="1:5" r="244">
      <c s="4" t="s" r="A244">
        <v>1589</v>
      </c>
    </row>
    <row spans="1:5" r="245">
      <c s="3" t="s" r="A245">
        <v>1484</v>
      </c>
    </row>
    <row spans="1:5" r="246">
      <c s="4" t="s" r="A246">
        <v>1485</v>
      </c>
      <c s="5" t="n" r="B246">
        <v>106</v>
      </c>
      <c s="5" t="n" r="C246">
        <v>125</v>
      </c>
    </row>
    <row spans="1:5" r="247">
      <c s="4" t="s" r="A247">
        <v>1492</v>
      </c>
      <c s="4" t="s" r="B247">
        <v>1495</v>
      </c>
      <c s="4" t="s" r="C247">
        <v>1495</v>
      </c>
    </row>
    <row spans="1:5" r="248">
      <c s="4" t="s" r="A248">
        <v>1501</v>
      </c>
      <c s="5" t="n" r="B248">
        <v>6087</v>
      </c>
      <c s="5" t="n" r="C248">
        <v>22911</v>
      </c>
    </row>
    <row spans="1:5" r="249">
      <c s="4" t="s" r="A249">
        <v>1514</v>
      </c>
      <c s="4" t="s" r="B249">
        <v>1524</v>
      </c>
      <c s="4" t="s" r="C249">
        <v>1537</v>
      </c>
    </row>
    <row spans="1:5" r="250">
      <c s="4" t="s" r="A250">
        <v>1588</v>
      </c>
      <c s="4" t="s" r="B250">
        <v>1590</v>
      </c>
      <c s="4" t="s" r="C250">
        <v>1591</v>
      </c>
    </row>
    <row spans="1:5" r="251">
      <c s="4" t="s" r="A251">
        <v>1515</v>
      </c>
      <c s="4" t="s" r="B251">
        <v>1533</v>
      </c>
      <c s="4" t="s" r="C251">
        <v>1592</v>
      </c>
    </row>
    <row spans="1:5" r="252">
      <c s="4" t="s" r="A252">
        <v>1516</v>
      </c>
      <c s="4" t="s" r="B252">
        <v>1446</v>
      </c>
      <c s="4" t="s" r="C252">
        <v>1593</v>
      </c>
    </row>
    <row spans="1:5" r="253">
      <c s="4" t="s" r="A253">
        <v>1517</v>
      </c>
      <c s="4" t="s" r="B253">
        <v>1092</v>
      </c>
      <c s="4" t="s" r="C253">
        <v>1092</v>
      </c>
    </row>
    <row spans="1:5" r="254">
      <c s="4" t="s" r="A254">
        <v>1594</v>
      </c>
    </row>
    <row spans="1:5" r="255">
      <c s="3" t="s" r="A255">
        <v>1484</v>
      </c>
    </row>
    <row spans="1:5" r="256">
      <c s="4" t="s" r="A256">
        <v>1485</v>
      </c>
      <c s="5" t="n" r="B256">
        <v>80</v>
      </c>
      <c s="5" t="n" r="C256">
        <v>68</v>
      </c>
    </row>
    <row spans="1:5" r="257">
      <c s="4" t="s" r="A257">
        <v>1492</v>
      </c>
      <c s="4" t="s" r="B257">
        <v>1595</v>
      </c>
      <c s="4" t="s" r="C257">
        <v>1596</v>
      </c>
    </row>
    <row spans="1:5" r="258">
      <c s="4" t="s" r="A258">
        <v>1501</v>
      </c>
      <c s="5" t="n" r="B258">
        <v>614</v>
      </c>
      <c s="5" t="n" r="C258">
        <v>8042</v>
      </c>
    </row>
    <row spans="1:5" r="259">
      <c s="4" t="s" r="A259">
        <v>1514</v>
      </c>
      <c s="4" t="s" r="B259">
        <v>1459</v>
      </c>
      <c s="4" t="s" r="C259">
        <v>1459</v>
      </c>
    </row>
    <row spans="1:5" r="260">
      <c s="4" t="s" r="A260">
        <v>1588</v>
      </c>
      <c s="4" t="s" r="B260">
        <v>1531</v>
      </c>
      <c s="4" t="s" r="C260">
        <v>821</v>
      </c>
    </row>
    <row spans="1:5" r="261">
      <c s="4" t="s" r="A261">
        <v>1515</v>
      </c>
      <c s="4" t="s" r="B261">
        <v>1597</v>
      </c>
      <c s="4" t="s" r="C261">
        <v>1531</v>
      </c>
    </row>
    <row spans="1:5" r="262">
      <c s="4" t="s" r="A262">
        <v>1516</v>
      </c>
      <c s="4" t="s" r="B262">
        <v>1528</v>
      </c>
      <c s="4" t="s" r="C262">
        <v>1097</v>
      </c>
    </row>
    <row spans="1:5" r="263">
      <c s="4" t="s" r="A263">
        <v>1517</v>
      </c>
      <c s="4" t="s" r="B263">
        <v>1598</v>
      </c>
      <c s="4" t="s" r="C263">
        <v>1599</v>
      </c>
    </row>
    <row spans="1:5" r="264">
      <c s="4" t="s" r="A264">
        <v>1370</v>
      </c>
    </row>
    <row spans="1:5" r="265">
      <c s="3" t="s" r="A265">
        <v>1481</v>
      </c>
    </row>
    <row spans="1:5" r="266">
      <c s="4" t="s" r="A266">
        <v>1482</v>
      </c>
      <c s="7" t="n" r="B266">
        <v>1063</v>
      </c>
      <c s="7" t="n" r="C266">
        <v>938</v>
      </c>
      <c s="5" t="n" r="D266">
        <v>932</v>
      </c>
      <c s="5" t="n" r="E266">
        <v>1240</v>
      </c>
    </row>
    <row spans="1:5" r="267">
      <c s="4" t="s" r="A267">
        <v>1600</v>
      </c>
    </row>
    <row spans="1:5" r="268">
      <c s="3" t="s" r="A268">
        <v>1481</v>
      </c>
    </row>
    <row spans="1:5" r="269">
      <c s="4" t="s" r="A269">
        <v>1482</v>
      </c>
      <c s="7" t="n" r="C269">
        <v>824</v>
      </c>
    </row>
    <row spans="1:5" r="270">
      <c s="4" t="s" r="A270">
        <v>1601</v>
      </c>
    </row>
    <row spans="1:5" r="271">
      <c s="3" t="s" r="A271">
        <v>1484</v>
      </c>
    </row>
    <row spans="1:5" r="272">
      <c s="4" t="s" r="A272">
        <v>1492</v>
      </c>
      <c s="4" t="s" r="B272">
        <v>1493</v>
      </c>
      <c s="4" t="s" r="C272">
        <v>1493</v>
      </c>
    </row>
    <row spans="1:5" r="273">
      <c s="4" t="s" r="A273">
        <v>1558</v>
      </c>
      <c s="4" t="s" r="B273">
        <v>1156</v>
      </c>
      <c s="4" t="s" r="C273">
        <v>1156</v>
      </c>
    </row>
    <row spans="1:5" r="274">
      <c s="4" t="s" r="A274">
        <v>1602</v>
      </c>
    </row>
    <row spans="1:5" r="275">
      <c s="3" t="s" r="A275">
        <v>1484</v>
      </c>
    </row>
    <row spans="1:5" r="276">
      <c s="4" t="s" r="A276">
        <v>1492</v>
      </c>
      <c s="4" t="s" r="B276">
        <v>1495</v>
      </c>
      <c s="4" t="s" r="C276">
        <v>1495</v>
      </c>
    </row>
    <row spans="1:5" r="277">
      <c s="4" t="s" r="A277">
        <v>1558</v>
      </c>
      <c s="4" t="s" r="B277">
        <v>1603</v>
      </c>
      <c s="4" t="s" r="C277">
        <v>1560</v>
      </c>
    </row>
    <row spans="1:5" r="278">
      <c s="4" t="s" r="A278">
        <v>1604</v>
      </c>
    </row>
    <row spans="1:5" r="279">
      <c s="3" t="s" r="A279">
        <v>1484</v>
      </c>
    </row>
    <row spans="1:5" r="280">
      <c s="4" t="s" r="A280">
        <v>1492</v>
      </c>
      <c s="4" t="s" r="B280">
        <v>1523</v>
      </c>
      <c s="4" t="s" r="C280">
        <v>1450</v>
      </c>
    </row>
    <row spans="1:5" r="281">
      <c s="4" t="s" r="A281">
        <v>1558</v>
      </c>
      <c s="4" t="s" r="B281">
        <v>1605</v>
      </c>
      <c s="4" t="s" r="C281">
        <v>1606</v>
      </c>
    </row>
    <row spans="1:5" r="282">
      <c s="4" t="s" r="A282">
        <v>1607</v>
      </c>
    </row>
    <row spans="1:5" r="283">
      <c s="3" t="s" r="A283">
        <v>1481</v>
      </c>
    </row>
    <row spans="1:5" r="284">
      <c s="4" t="s" r="A284">
        <v>1482</v>
      </c>
      <c s="7" t="n" r="C284">
        <v>84</v>
      </c>
    </row>
    <row spans="1:5" r="285">
      <c s="4" t="s" r="A285">
        <v>1608</v>
      </c>
    </row>
    <row spans="1:5" r="286">
      <c s="3" t="s" r="A286">
        <v>1484</v>
      </c>
    </row>
    <row spans="1:5" r="287">
      <c s="4" t="s" r="A287">
        <v>1568</v>
      </c>
      <c s="5" t="n" r="C287">
        <v>4</v>
      </c>
    </row>
    <row spans="1:5" r="288">
      <c s="4" t="s" r="A288">
        <v>1506</v>
      </c>
      <c s="4" t="s" r="C288">
        <v>1609</v>
      </c>
    </row>
    <row spans="1:5" r="289">
      <c s="4" t="s" r="A289">
        <v>1610</v>
      </c>
    </row>
    <row spans="1:5" r="290">
      <c s="3" t="s" r="A290">
        <v>1484</v>
      </c>
    </row>
    <row spans="1:5" r="291">
      <c s="4" t="s" r="A291">
        <v>1568</v>
      </c>
      <c s="5" t="n" r="C291">
        <v>10</v>
      </c>
    </row>
    <row spans="1:5" r="292">
      <c s="4" t="s" r="A292">
        <v>1506</v>
      </c>
      <c s="4" t="s" r="C292">
        <v>1611</v>
      </c>
    </row>
    <row spans="1:5" r="293">
      <c s="4" t="s" r="A293">
        <v>1612</v>
      </c>
    </row>
    <row spans="1:5" r="294">
      <c s="3" t="s" r="A294">
        <v>1484</v>
      </c>
    </row>
    <row spans="1:5" r="295">
      <c s="4" t="s" r="A295">
        <v>1568</v>
      </c>
      <c s="5" t="n" r="C295">
        <v>7</v>
      </c>
    </row>
    <row spans="1:5" r="296">
      <c s="4" t="s" r="A296">
        <v>1506</v>
      </c>
      <c s="4" t="s" r="C296">
        <v>1609</v>
      </c>
    </row>
    <row spans="1:5" r="297">
      <c s="4" t="s" r="A297">
        <v>1371</v>
      </c>
    </row>
    <row spans="1:5" r="298">
      <c s="3" t="s" r="A298">
        <v>1481</v>
      </c>
    </row>
    <row spans="1:5" r="299">
      <c s="4" t="s" r="A299">
        <v>1482</v>
      </c>
      <c s="7" t="n" r="B299">
        <v>4326</v>
      </c>
      <c s="7" t="n" r="C299">
        <v>3897</v>
      </c>
      <c s="5" t="n" r="D299">
        <v>3082</v>
      </c>
      <c s="5" t="n" r="E299">
        <v>2829</v>
      </c>
    </row>
    <row spans="1:5" r="300">
      <c s="4" t="s" r="A300">
        <v>1613</v>
      </c>
    </row>
    <row spans="1:5" r="301">
      <c s="3" t="s" r="A301">
        <v>1481</v>
      </c>
    </row>
    <row spans="1:5" r="302">
      <c s="4" t="s" r="A302">
        <v>1482</v>
      </c>
      <c s="7" t="n" r="B302">
        <v>770</v>
      </c>
      <c s="7" t="n" r="C302">
        <v>875</v>
      </c>
    </row>
    <row spans="1:5" r="303">
      <c s="4" t="s" r="A303">
        <v>1614</v>
      </c>
    </row>
    <row spans="1:5" r="304">
      <c s="3" t="s" r="A304">
        <v>1484</v>
      </c>
    </row>
    <row spans="1:5" r="305">
      <c s="4" t="s" r="A305">
        <v>1615</v>
      </c>
      <c s="5" t="n" r="B305">
        <v>3</v>
      </c>
      <c s="5" t="n" r="C305">
        <v>3</v>
      </c>
    </row>
    <row spans="1:5" r="306">
      <c s="4" t="s" r="A306">
        <v>1616</v>
      </c>
    </row>
    <row spans="1:5" r="307">
      <c s="3" t="s" r="A307">
        <v>1484</v>
      </c>
    </row>
    <row spans="1:5" r="308">
      <c s="4" t="s" r="A308">
        <v>1615</v>
      </c>
      <c s="5" t="n" r="B308">
        <v>20</v>
      </c>
      <c s="5" t="n" r="C308">
        <v>19</v>
      </c>
    </row>
    <row spans="1:5" r="309">
      <c s="4" t="s" r="A309">
        <v>1617</v>
      </c>
    </row>
    <row spans="1:5" r="310">
      <c s="3" t="s" r="A310">
        <v>1484</v>
      </c>
    </row>
    <row spans="1:5" r="311">
      <c s="4" t="s" r="A311">
        <v>1615</v>
      </c>
      <c s="5" t="n" r="B311">
        <v>9</v>
      </c>
      <c s="5" t="n" r="C311">
        <v>8</v>
      </c>
    </row>
    <row spans="1:5" r="312">
      <c s="4" t="s" r="A312">
        <v>1618</v>
      </c>
    </row>
    <row spans="1:5" r="313">
      <c s="3" t="s" r="A313">
        <v>1481</v>
      </c>
    </row>
    <row spans="1:5" r="314">
      <c s="4" t="s" r="A314">
        <v>1482</v>
      </c>
      <c s="7" t="n" r="B314">
        <v>3493</v>
      </c>
      <c s="7" t="n" r="C314">
        <v>2928</v>
      </c>
    </row>
    <row spans="1:5" r="315">
      <c s="4" t="s" r="A315">
        <v>1619</v>
      </c>
    </row>
    <row spans="1:5" r="316">
      <c s="3" t="s" r="A316">
        <v>1484</v>
      </c>
    </row>
    <row spans="1:5" r="317">
      <c s="4" t="s" r="A317">
        <v>1506</v>
      </c>
      <c s="4" t="s" r="B317">
        <v>1156</v>
      </c>
      <c s="4" t="s" r="C317">
        <v>1156</v>
      </c>
    </row>
    <row spans="1:5" r="318">
      <c s="4" t="s" r="A318">
        <v>1620</v>
      </c>
    </row>
    <row spans="1:5" r="319">
      <c s="3" t="s" r="A319">
        <v>1484</v>
      </c>
    </row>
    <row spans="1:5" r="320">
      <c s="4" t="s" r="A320">
        <v>1506</v>
      </c>
      <c s="4" t="s" r="B320">
        <v>1621</v>
      </c>
      <c s="4" t="s" r="C320">
        <v>1622</v>
      </c>
    </row>
    <row spans="1:5" r="321">
      <c s="4" t="s" r="A321">
        <v>1623</v>
      </c>
    </row>
    <row spans="1:5" r="322">
      <c s="3" t="s" r="A322">
        <v>1484</v>
      </c>
    </row>
    <row spans="1:5" r="323">
      <c s="4" t="s" r="A323">
        <v>1506</v>
      </c>
      <c s="4" t="s" r="B323">
        <v>1491</v>
      </c>
      <c s="4" t="s" r="C323">
        <v>1592</v>
      </c>
    </row>
    <row spans="1:5" r="324">
      <c s="4" t="s" r="A324">
        <v>72</v>
      </c>
    </row>
    <row spans="1:5" r="325">
      <c s="3" t="s" r="A325">
        <v>1481</v>
      </c>
    </row>
    <row spans="1:5" r="326">
      <c s="4" t="s" r="A326">
        <v>1482</v>
      </c>
      <c s="7" t="n" r="B326">
        <v>3</v>
      </c>
      <c s="7" t="n" r="C326">
        <v>148</v>
      </c>
      <c s="5" t="n" r="D326">
        <v>3</v>
      </c>
      <c s="5" t="n" r="E326">
        <v>2</v>
      </c>
    </row>
    <row spans="1:5" r="327">
      <c s="4" t="s" r="A327">
        <v>73</v>
      </c>
    </row>
    <row spans="1:5" r="328">
      <c s="3" t="s" r="A328">
        <v>1481</v>
      </c>
    </row>
    <row spans="1:5" r="329">
      <c s="4" t="s" r="A329">
        <v>1482</v>
      </c>
      <c s="5" t="n" r="B329">
        <v>5271</v>
      </c>
      <c s="5" t="n" r="C329">
        <v>4417</v>
      </c>
      <c s="5" t="n" r="D329">
        <v>4890</v>
      </c>
      <c s="5" t="n" r="E329">
        <v>6963</v>
      </c>
    </row>
    <row spans="1:5" r="330">
      <c s="4" t="s" r="A330">
        <v>1624</v>
      </c>
    </row>
    <row spans="1:5" r="331">
      <c s="3" t="s" r="A331">
        <v>1481</v>
      </c>
    </row>
    <row spans="1:5" r="332">
      <c s="4" t="s" r="A332">
        <v>1482</v>
      </c>
      <c s="5" t="n" r="B332">
        <v>1268</v>
      </c>
      <c s="5" t="n" r="C332">
        <v>1084</v>
      </c>
    </row>
    <row spans="1:5" r="333">
      <c s="4" t="s" r="A333">
        <v>1625</v>
      </c>
    </row>
    <row spans="1:5" r="334">
      <c s="3" t="s" r="A334">
        <v>1481</v>
      </c>
    </row>
    <row spans="1:5" r="335">
      <c s="4" t="s" r="A335">
        <v>1482</v>
      </c>
      <c s="5" t="n" r="B335">
        <v>314</v>
      </c>
      <c s="5" t="n" r="C335">
        <v>237</v>
      </c>
    </row>
    <row spans="1:5" r="336">
      <c s="4" t="s" r="A336">
        <v>1626</v>
      </c>
    </row>
    <row spans="1:5" r="337">
      <c s="3" t="s" r="A337">
        <v>1481</v>
      </c>
    </row>
    <row spans="1:5" r="338">
      <c s="4" t="s" r="A338">
        <v>1482</v>
      </c>
      <c s="5" t="n" r="B338">
        <v>1855</v>
      </c>
      <c s="5" t="n" r="C338">
        <v>1471</v>
      </c>
    </row>
    <row spans="1:5" r="339">
      <c s="4" t="s" r="A339">
        <v>1372</v>
      </c>
    </row>
    <row spans="1:5" r="340">
      <c s="3" t="s" r="A340">
        <v>1481</v>
      </c>
    </row>
    <row spans="1:5" r="341">
      <c s="4" t="s" r="A341">
        <v>1482</v>
      </c>
      <c s="7" t="n" r="B341">
        <v>1834</v>
      </c>
      <c s="7" t="n" r="C341">
        <v>1625</v>
      </c>
      <c s="5" t="n" r="D341">
        <v>1605</v>
      </c>
      <c s="5" t="n" r="E341">
        <v>1600</v>
      </c>
    </row>
    <row spans="1:5" r="342">
      <c s="4" t="s" r="A342">
        <v>1627</v>
      </c>
    </row>
    <row spans="1:5" r="343">
      <c s="3" t="s" r="A343">
        <v>1484</v>
      </c>
    </row>
    <row spans="1:5" r="344">
      <c s="4" t="s" r="A344">
        <v>1615</v>
      </c>
      <c s="5" t="n" r="B344">
        <v>2</v>
      </c>
      <c s="5" t="n" r="C344">
        <v>2</v>
      </c>
    </row>
    <row spans="1:5" r="345">
      <c s="4" t="s" r="A345">
        <v>1628</v>
      </c>
    </row>
    <row spans="1:5" r="346">
      <c s="3" t="s" r="A346">
        <v>1484</v>
      </c>
    </row>
    <row spans="1:5" r="347">
      <c s="4" t="s" r="A347">
        <v>1615</v>
      </c>
      <c s="5" t="n" r="B347">
        <v>21</v>
      </c>
      <c s="5" t="n" r="C347">
        <v>20</v>
      </c>
    </row>
    <row spans="1:5" r="348">
      <c s="4" t="s" r="A348">
        <v>1629</v>
      </c>
    </row>
    <row spans="1:5" r="349">
      <c s="3" t="s" r="A349">
        <v>1484</v>
      </c>
    </row>
    <row spans="1:5" r="350">
      <c s="4" t="s" r="A350">
        <v>1615</v>
      </c>
      <c s="5" t="n" r="B350">
        <v>8</v>
      </c>
      <c s="5" t="n" r="C350">
        <v>8</v>
      </c>
    </row>
    <row spans="1:5" r="351">
      <c s="4" t="s" r="A351">
        <v>1630</v>
      </c>
    </row>
    <row spans="1:5" r="352">
      <c s="3" t="s" r="A352">
        <v>1481</v>
      </c>
    </row>
    <row spans="1:5" r="353">
      <c s="4" t="s" r="A353">
        <v>1482</v>
      </c>
      <c s="7" t="n" r="B353">
        <v>1855</v>
      </c>
      <c s="7" t="n" r="C353">
        <v>1469</v>
      </c>
    </row>
    <row spans="1:5" r="354">
      <c s="4" t="s" r="A354">
        <v>1631</v>
      </c>
    </row>
    <row spans="1:5" r="355">
      <c s="3" t="s" r="A355">
        <v>1481</v>
      </c>
    </row>
    <row spans="1:5" r="356">
      <c s="4" t="s" r="A356">
        <v>1482</v>
      </c>
      <c s="7" t="n" r="B356">
        <v>337</v>
      </c>
      <c s="7" t="n" r="C356">
        <v>296</v>
      </c>
    </row>
    <row spans="1:5" r="357">
      <c s="4" t="s" r="A357">
        <v>1632</v>
      </c>
    </row>
    <row spans="1:5" r="358">
      <c s="3" t="s" r="A358">
        <v>1484</v>
      </c>
    </row>
    <row spans="1:5" r="359">
      <c s="4" t="s" r="A359">
        <v>1633</v>
      </c>
      <c s="4" t="s" r="B359">
        <v>1634</v>
      </c>
      <c s="4" t="s" r="C359">
        <v>1634</v>
      </c>
    </row>
    <row spans="1:5" r="360">
      <c s="4" t="s" r="A360">
        <v>1635</v>
      </c>
    </row>
    <row spans="1:5" r="361">
      <c s="3" t="s" r="A361">
        <v>1484</v>
      </c>
    </row>
    <row spans="1:5" r="362">
      <c s="4" t="s" r="A362">
        <v>1633</v>
      </c>
      <c s="4" t="s" r="B362">
        <v>1634</v>
      </c>
      <c s="4" t="s" r="C362">
        <v>1634</v>
      </c>
    </row>
    <row spans="1:5" r="363">
      <c s="4" t="s" r="A363">
        <v>1636</v>
      </c>
    </row>
    <row spans="1:5" r="364">
      <c s="3" t="s" r="A364">
        <v>1484</v>
      </c>
    </row>
    <row spans="1:5" r="365">
      <c s="4" t="s" r="A365">
        <v>1633</v>
      </c>
      <c s="4" t="s" r="B365">
        <v>1634</v>
      </c>
      <c s="4" t="s" r="C365">
        <v>1634</v>
      </c>
    </row>
    <row spans="1:5" r="366">
      <c s="4" t="s" r="A366">
        <v>1637</v>
      </c>
    </row>
    <row spans="1:5" r="367">
      <c s="3" t="s" r="A367">
        <v>1481</v>
      </c>
    </row>
    <row spans="1:5" r="368">
      <c s="4" t="s" r="A368">
        <v>1482</v>
      </c>
      <c s="7" t="n" r="B368">
        <v>1051</v>
      </c>
      <c s="7" t="n" r="C368">
        <v>954</v>
      </c>
    </row>
    <row spans="1:5" r="369">
      <c s="4" t="s" r="A369">
        <v>1373</v>
      </c>
    </row>
    <row spans="1:5" r="370">
      <c s="3" t="s" r="A370">
        <v>1481</v>
      </c>
    </row>
    <row spans="1:5" r="371">
      <c s="4" t="s" r="A371">
        <v>1482</v>
      </c>
      <c s="5" t="n" r="B371">
        <v>3437</v>
      </c>
      <c s="5" t="n" r="C371">
        <v>2792</v>
      </c>
      <c s="5" t="n" r="D371">
        <v>3285</v>
      </c>
      <c s="5" t="n" r="E371">
        <v>5363</v>
      </c>
    </row>
    <row spans="1:5" r="372">
      <c s="4" t="s" r="A372">
        <v>269</v>
      </c>
    </row>
    <row spans="1:5" r="373">
      <c s="3" t="s" r="A373">
        <v>1481</v>
      </c>
    </row>
    <row spans="1:5" r="374">
      <c s="4" t="s" r="A374">
        <v>1482</v>
      </c>
      <c s="5" t="n" r="B374">
        <v>9353</v>
      </c>
      <c s="5" t="n" r="C374">
        <v>8269</v>
      </c>
      <c s="5" t="n" r="D374">
        <v>8598</v>
      </c>
      <c s="5" t="n" r="E374">
        <v>7998</v>
      </c>
    </row>
    <row spans="1:5" r="375">
      <c s="4" t="s" r="A375">
        <v>1239</v>
      </c>
    </row>
    <row spans="1:5" r="376">
      <c s="3" t="s" r="A376">
        <v>1481</v>
      </c>
    </row>
    <row spans="1:5" r="377">
      <c s="4" t="s" r="A377">
        <v>1482</v>
      </c>
      <c s="5" t="n" r="B377">
        <v>5853</v>
      </c>
      <c s="5" t="n" r="C377">
        <v>5306</v>
      </c>
      <c s="5" t="n" r="D377">
        <v>5699</v>
      </c>
      <c s="5" t="n" r="E377">
        <v>5309</v>
      </c>
    </row>
    <row spans="1:5" r="378">
      <c s="4" t="s" r="A378">
        <v>1638</v>
      </c>
    </row>
    <row spans="1:5" r="379">
      <c s="3" t="s" r="A379">
        <v>1481</v>
      </c>
    </row>
    <row spans="1:5" r="380">
      <c s="4" t="s" r="A380">
        <v>1482</v>
      </c>
      <c s="7" t="n" r="B380">
        <v>5011</v>
      </c>
      <c s="7" t="n" r="C380">
        <v>4185</v>
      </c>
    </row>
    <row spans="1:5" r="381">
      <c s="4" t="s" r="A381">
        <v>1639</v>
      </c>
    </row>
    <row spans="1:5" r="382">
      <c s="3" t="s" r="A382">
        <v>1484</v>
      </c>
    </row>
    <row spans="1:5" r="383">
      <c s="4" t="s" r="A383">
        <v>1501</v>
      </c>
      <c s="5" t="n" r="B383">
        <v>34</v>
      </c>
      <c s="5" t="n" r="C383">
        <v>20</v>
      </c>
    </row>
    <row spans="1:5" r="384">
      <c s="4" t="s" r="A384">
        <v>1588</v>
      </c>
      <c s="4" t="s" r="B384">
        <v>1156</v>
      </c>
    </row>
    <row spans="1:5" r="385">
      <c s="4" t="s" r="A385">
        <v>1640</v>
      </c>
    </row>
    <row spans="1:5" r="386">
      <c s="3" t="s" r="A386">
        <v>1484</v>
      </c>
    </row>
    <row spans="1:5" r="387">
      <c s="4" t="s" r="A387">
        <v>1501</v>
      </c>
      <c s="5" t="n" r="B387">
        <v>2528</v>
      </c>
      <c s="5" t="n" r="C387">
        <v>2684</v>
      </c>
    </row>
    <row spans="1:5" r="388">
      <c s="4" t="s" r="A388">
        <v>1588</v>
      </c>
      <c s="4" t="s" r="B388">
        <v>1092</v>
      </c>
    </row>
    <row spans="1:5" r="389">
      <c s="4" t="s" r="A389">
        <v>1641</v>
      </c>
    </row>
    <row spans="1:5" r="390">
      <c s="3" t="s" r="A390">
        <v>1484</v>
      </c>
    </row>
    <row spans="1:5" r="391">
      <c s="4" t="s" r="A391">
        <v>1501</v>
      </c>
      <c s="5" t="n" r="B391">
        <v>462</v>
      </c>
      <c s="5" t="n" r="C391">
        <v>517</v>
      </c>
    </row>
    <row spans="1:5" r="392">
      <c s="4" t="s" r="A392">
        <v>1588</v>
      </c>
      <c s="4" t="s" r="B392">
        <v>1497</v>
      </c>
    </row>
    <row spans="1:5" r="393">
      <c s="4" t="s" r="A393">
        <v>1642</v>
      </c>
    </row>
    <row spans="1:5" r="394">
      <c s="3" t="s" r="A394">
        <v>1481</v>
      </c>
    </row>
    <row spans="1:5" r="395">
      <c s="4" t="s" r="A395">
        <v>1482</v>
      </c>
      <c s="7" t="n" r="B395">
        <v>650</v>
      </c>
      <c s="7" t="n" r="C395">
        <v>856</v>
      </c>
    </row>
    <row spans="1:5" r="396">
      <c s="4" t="s" r="A396">
        <v>1643</v>
      </c>
    </row>
    <row spans="1:5" r="397">
      <c s="3" t="s" r="A397">
        <v>1484</v>
      </c>
    </row>
    <row spans="1:5" r="398">
      <c s="4" t="s" r="A398">
        <v>1506</v>
      </c>
      <c s="4" t="s" r="B398">
        <v>1156</v>
      </c>
      <c s="4" t="s" r="C398">
        <v>1156</v>
      </c>
    </row>
    <row spans="1:5" r="399">
      <c s="4" t="s" r="A399">
        <v>1644</v>
      </c>
    </row>
    <row spans="1:5" r="400">
      <c s="3" t="s" r="A400">
        <v>1484</v>
      </c>
    </row>
    <row spans="1:5" r="401">
      <c s="4" t="s" r="A401">
        <v>1506</v>
      </c>
      <c s="4" t="s" r="B401">
        <v>1092</v>
      </c>
      <c s="4" t="s" r="C401">
        <v>1645</v>
      </c>
    </row>
    <row spans="1:5" r="402">
      <c s="4" t="s" r="A402">
        <v>1646</v>
      </c>
    </row>
    <row spans="1:5" r="403">
      <c s="3" t="s" r="A403">
        <v>1484</v>
      </c>
    </row>
    <row spans="1:5" r="404">
      <c s="4" t="s" r="A404">
        <v>1506</v>
      </c>
      <c s="4" t="s" r="B404">
        <v>1647</v>
      </c>
      <c s="4" t="s" r="C404">
        <v>1648</v>
      </c>
    </row>
    <row spans="1:5" r="405">
      <c s="4" t="s" r="A405">
        <v>1240</v>
      </c>
    </row>
    <row spans="1:5" r="406">
      <c s="3" t="s" r="A406">
        <v>1481</v>
      </c>
    </row>
    <row spans="1:5" r="407">
      <c s="4" t="s" r="A407">
        <v>1482</v>
      </c>
      <c s="7" t="n" r="B407">
        <v>1494</v>
      </c>
      <c s="7" t="n" r="C407">
        <v>1820</v>
      </c>
      <c s="5" t="n" r="D407">
        <v>1572</v>
      </c>
      <c s="5" t="n" r="E407">
        <v>1322</v>
      </c>
    </row>
    <row spans="1:5" r="408">
      <c s="4" t="s" r="A408">
        <v>1649</v>
      </c>
    </row>
    <row spans="1:5" r="409">
      <c s="3" t="s" r="A409">
        <v>1481</v>
      </c>
    </row>
    <row spans="1:5" r="410">
      <c s="4" t="s" r="A410">
        <v>1482</v>
      </c>
      <c s="7" t="n" r="C410">
        <v>1553</v>
      </c>
    </row>
    <row spans="1:5" r="411">
      <c s="4" t="s" r="A411">
        <v>1650</v>
      </c>
    </row>
    <row spans="1:5" r="412">
      <c s="3" t="s" r="A412">
        <v>1484</v>
      </c>
    </row>
    <row spans="1:5" r="413">
      <c s="4" t="s" r="A413">
        <v>1501</v>
      </c>
      <c s="5" t="n" r="B413">
        <v>60</v>
      </c>
      <c s="5" t="n" r="C413">
        <v>44</v>
      </c>
    </row>
    <row spans="1:5" r="414">
      <c s="4" t="s" r="A414">
        <v>1651</v>
      </c>
    </row>
    <row spans="1:5" r="415">
      <c s="3" t="s" r="A415">
        <v>1484</v>
      </c>
    </row>
    <row spans="1:5" r="416">
      <c s="4" t="s" r="A416">
        <v>1501</v>
      </c>
      <c s="5" t="n" r="B416">
        <v>813</v>
      </c>
      <c s="5" t="n" r="C416">
        <v>813</v>
      </c>
    </row>
    <row spans="1:5" r="417">
      <c s="4" t="s" r="A417">
        <v>1652</v>
      </c>
    </row>
    <row spans="1:5" r="418">
      <c s="3" t="s" r="A418">
        <v>1484</v>
      </c>
    </row>
    <row spans="1:5" r="419">
      <c s="4" t="s" r="A419">
        <v>1501</v>
      </c>
      <c s="5" t="n" r="B419">
        <v>304</v>
      </c>
      <c s="5" t="n" r="C419">
        <v>305</v>
      </c>
    </row>
    <row spans="1:5" r="420">
      <c s="4" t="s" r="A420">
        <v>1653</v>
      </c>
    </row>
    <row spans="1:5" r="421">
      <c s="3" t="s" r="A421">
        <v>1481</v>
      </c>
    </row>
    <row spans="1:5" r="422">
      <c s="4" t="s" r="A422">
        <v>1482</v>
      </c>
      <c s="7" t="n" r="C422">
        <v>61</v>
      </c>
    </row>
    <row spans="1:5" r="423">
      <c s="4" t="s" r="A423">
        <v>1654</v>
      </c>
    </row>
    <row spans="1:5" r="424">
      <c s="3" t="s" r="A424">
        <v>1484</v>
      </c>
    </row>
    <row spans="1:5" r="425">
      <c s="4" t="s" r="A425">
        <v>1506</v>
      </c>
      <c s="4" t="s" r="C425">
        <v>1092</v>
      </c>
    </row>
    <row spans="1:5" r="426">
      <c s="4" t="s" r="A426">
        <v>1655</v>
      </c>
    </row>
    <row spans="1:5" r="427">
      <c s="3" t="s" r="A427">
        <v>1484</v>
      </c>
    </row>
    <row spans="1:5" r="428">
      <c s="4" t="s" r="A428">
        <v>1506</v>
      </c>
      <c s="4" t="s" r="C428">
        <v>1656</v>
      </c>
    </row>
    <row spans="1:5" r="429">
      <c s="4" t="s" r="A429">
        <v>1657</v>
      </c>
    </row>
    <row spans="1:5" r="430">
      <c s="3" t="s" r="A430">
        <v>1484</v>
      </c>
    </row>
    <row spans="1:5" r="431">
      <c s="4" t="s" r="A431">
        <v>1506</v>
      </c>
      <c s="4" t="s" r="C431">
        <v>1092</v>
      </c>
    </row>
    <row spans="1:5" r="432">
      <c s="4" t="s" r="A432">
        <v>1374</v>
      </c>
    </row>
    <row spans="1:5" r="433">
      <c s="3" t="s" r="A433">
        <v>1481</v>
      </c>
    </row>
    <row spans="1:5" r="434">
      <c s="4" t="s" r="A434">
        <v>1482</v>
      </c>
      <c s="7" t="n" r="B434">
        <v>70</v>
      </c>
      <c s="7" t="n" r="C434">
        <v>81</v>
      </c>
      <c s="5" t="n" r="D434">
        <v>66</v>
      </c>
      <c s="5" t="n" r="E434">
        <v>42</v>
      </c>
    </row>
    <row spans="1:5" r="435">
      <c s="4" t="s" r="A435">
        <v>80</v>
      </c>
    </row>
    <row spans="1:5" r="436">
      <c s="3" t="s" r="A436">
        <v>1481</v>
      </c>
    </row>
    <row spans="1:5" r="437">
      <c s="4" t="s" r="A437">
        <v>1482</v>
      </c>
      <c s="5" t="n" r="B437">
        <v>7468</v>
      </c>
      <c s="5" t="n" r="C437">
        <v>5653</v>
      </c>
      <c s="5" t="n" r="D437">
        <v>5923</v>
      </c>
      <c s="5" t="n" r="E437">
        <v>6159</v>
      </c>
    </row>
    <row spans="1:5" r="438">
      <c s="4" t="s" r="A438">
        <v>1241</v>
      </c>
    </row>
    <row spans="1:5" r="439">
      <c s="3" t="s" r="A439">
        <v>1481</v>
      </c>
    </row>
    <row spans="1:5" r="440">
      <c s="4" t="s" r="A440">
        <v>1482</v>
      </c>
      <c s="5" t="n" r="B440">
        <v>6851</v>
      </c>
      <c s="5" t="n" r="C440">
        <v>5291</v>
      </c>
      <c s="5" t="n" r="D440">
        <v>5242</v>
      </c>
      <c s="5" t="n" r="E440">
        <v>5615</v>
      </c>
    </row>
    <row spans="1:5" r="441">
      <c s="4" t="s" r="A441">
        <v>1658</v>
      </c>
    </row>
    <row spans="1:5" r="442">
      <c s="3" t="s" r="A442">
        <v>1481</v>
      </c>
    </row>
    <row spans="1:5" r="443">
      <c s="4" t="s" r="A443">
        <v>1482</v>
      </c>
      <c s="7" t="n" r="B443">
        <v>1321</v>
      </c>
      <c s="7" t="n" r="C443">
        <v>728</v>
      </c>
    </row>
    <row spans="1:5" r="444">
      <c s="4" t="s" r="A444">
        <v>1659</v>
      </c>
    </row>
    <row spans="1:5" r="445">
      <c s="3" t="s" r="A445">
        <v>1484</v>
      </c>
    </row>
    <row spans="1:5" r="446">
      <c s="4" t="s" r="A446">
        <v>1501</v>
      </c>
      <c s="5" t="n" r="B446">
        <v>146</v>
      </c>
      <c s="5" t="n" r="C446">
        <v>77</v>
      </c>
    </row>
    <row spans="1:5" r="447">
      <c s="4" t="s" r="A447">
        <v>1588</v>
      </c>
      <c s="4" t="s" r="B447">
        <v>1105</v>
      </c>
      <c s="4" t="s" r="C447">
        <v>1105</v>
      </c>
    </row>
    <row spans="1:5" r="448">
      <c s="4" t="s" r="A448">
        <v>1660</v>
      </c>
    </row>
    <row spans="1:5" r="449">
      <c s="3" t="s" r="A449">
        <v>1484</v>
      </c>
    </row>
    <row spans="1:5" r="450">
      <c s="4" t="s" r="A450">
        <v>1501</v>
      </c>
      <c s="5" t="n" r="B450">
        <v>2047</v>
      </c>
      <c s="5" t="n" r="C450">
        <v>2063</v>
      </c>
    </row>
    <row spans="1:5" r="451">
      <c s="4" t="s" r="A451">
        <v>1588</v>
      </c>
      <c s="4" t="s" r="B451">
        <v>1520</v>
      </c>
      <c s="4" t="s" r="C451">
        <v>1533</v>
      </c>
    </row>
    <row spans="1:5" r="452">
      <c s="4" t="s" r="A452">
        <v>1661</v>
      </c>
    </row>
    <row spans="1:5" r="453">
      <c s="3" t="s" r="A453">
        <v>1484</v>
      </c>
    </row>
    <row spans="1:5" r="454">
      <c s="4" t="s" r="A454">
        <v>1501</v>
      </c>
      <c s="5" t="n" r="B454">
        <v>334</v>
      </c>
      <c s="5" t="n" r="C454">
        <v>488</v>
      </c>
    </row>
    <row spans="1:5" r="455">
      <c s="4" t="s" r="A455">
        <v>1588</v>
      </c>
      <c s="4" t="s" r="B455">
        <v>1534</v>
      </c>
      <c s="4" t="s" r="C455">
        <v>1662</v>
      </c>
    </row>
    <row spans="1:5" r="456">
      <c s="4" t="s" r="A456">
        <v>1663</v>
      </c>
    </row>
    <row spans="1:5" r="457">
      <c s="3" t="s" r="A457">
        <v>1481</v>
      </c>
    </row>
    <row spans="1:5" r="458">
      <c s="4" t="s" r="A458">
        <v>1482</v>
      </c>
      <c s="7" t="n" r="B458">
        <v>2654</v>
      </c>
      <c s="7" t="n" r="C458">
        <v>2727</v>
      </c>
    </row>
    <row spans="1:5" r="459">
      <c s="4" t="s" r="A459">
        <v>1664</v>
      </c>
    </row>
    <row spans="1:5" r="460">
      <c s="3" t="s" r="A460">
        <v>1484</v>
      </c>
    </row>
    <row spans="1:5" r="461">
      <c s="4" t="s" r="A461">
        <v>1506</v>
      </c>
      <c s="4" t="s" r="B461">
        <v>1156</v>
      </c>
      <c s="4" t="s" r="C461">
        <v>1156</v>
      </c>
    </row>
    <row spans="1:5" r="462">
      <c s="4" t="s" r="A462">
        <v>1665</v>
      </c>
    </row>
    <row spans="1:5" r="463">
      <c s="3" t="s" r="A463">
        <v>1484</v>
      </c>
    </row>
    <row spans="1:5" r="464">
      <c s="4" t="s" r="A464">
        <v>1506</v>
      </c>
      <c s="4" t="s" r="B464">
        <v>1666</v>
      </c>
      <c s="4" t="s" r="C464">
        <v>1667</v>
      </c>
    </row>
    <row spans="1:5" r="465">
      <c s="4" t="s" r="A465">
        <v>1668</v>
      </c>
    </row>
    <row spans="1:5" r="466">
      <c s="3" t="s" r="A466">
        <v>1484</v>
      </c>
    </row>
    <row spans="1:5" r="467">
      <c s="4" t="s" r="A467">
        <v>1506</v>
      </c>
      <c s="4" t="s" r="B467">
        <v>1669</v>
      </c>
      <c s="4" t="s" r="C467">
        <v>1669</v>
      </c>
    </row>
    <row spans="1:5" r="468">
      <c s="4" t="s" r="A468">
        <v>1670</v>
      </c>
    </row>
    <row spans="1:5" r="469">
      <c s="3" t="s" r="A469">
        <v>1481</v>
      </c>
    </row>
    <row spans="1:5" r="470">
      <c s="4" t="s" r="A470">
        <v>1482</v>
      </c>
      <c s="7" t="n" r="B470">
        <v>2430</v>
      </c>
      <c s="7" t="n" r="C470">
        <v>1386</v>
      </c>
    </row>
    <row spans="1:5" r="471">
      <c s="4" t="s" r="A471">
        <v>1671</v>
      </c>
    </row>
    <row spans="1:5" r="472">
      <c s="3" t="s" r="A472">
        <v>1484</v>
      </c>
    </row>
    <row spans="1:5" r="473">
      <c s="4" t="s" r="A473">
        <v>1506</v>
      </c>
      <c s="4" t="s" r="B473">
        <v>1156</v>
      </c>
      <c s="4" t="s" r="C473">
        <v>1156</v>
      </c>
    </row>
    <row spans="1:5" r="474">
      <c s="4" t="s" r="A474">
        <v>1672</v>
      </c>
    </row>
    <row spans="1:5" r="475">
      <c s="3" t="s" r="A475">
        <v>1484</v>
      </c>
    </row>
    <row spans="1:5" r="476">
      <c s="4" t="s" r="A476">
        <v>1506</v>
      </c>
      <c s="4" t="s" r="B476">
        <v>1092</v>
      </c>
      <c s="4" t="s" r="C476">
        <v>1621</v>
      </c>
    </row>
    <row spans="1:5" r="477">
      <c s="4" t="s" r="A477">
        <v>1673</v>
      </c>
    </row>
    <row spans="1:5" r="478">
      <c s="3" t="s" r="A478">
        <v>1484</v>
      </c>
    </row>
    <row spans="1:5" r="479">
      <c s="4" t="s" r="A479">
        <v>1506</v>
      </c>
      <c s="4" t="s" r="B479">
        <v>1511</v>
      </c>
      <c s="4" t="s" r="C479">
        <v>1497</v>
      </c>
    </row>
    <row spans="1:5" r="480">
      <c s="4" t="s" r="A480">
        <v>64</v>
      </c>
    </row>
    <row spans="1:5" r="481">
      <c s="3" t="s" r="A481">
        <v>1481</v>
      </c>
    </row>
    <row spans="1:5" r="482">
      <c s="4" t="s" r="A482">
        <v>1482</v>
      </c>
      <c s="7" t="n" r="B482">
        <v>39422</v>
      </c>
      <c s="7" t="n" r="C482">
        <v>32851</v>
      </c>
      <c s="7" t="n" r="D482">
        <v>33030</v>
      </c>
      <c s="7" t="n" r="E482">
        <v>3507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22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spans="1:5" r="1">
      <c s="1" t="s" r="A1">
        <v>1674</v>
      </c>
      <c s="2" t="s" r="B1">
        <v>1001</v>
      </c>
      <c s="2" t="s" r="C1">
        <v>26</v>
      </c>
    </row>
    <row spans="1:5" r="2">
      <c s="2" t="s" r="B2">
        <v>1478</v>
      </c>
      <c s="2" t="s" r="C2">
        <v>136</v>
      </c>
      <c s="2" t="s" r="D2">
        <v>1479</v>
      </c>
      <c s="2" t="s" r="E2">
        <v>1480</v>
      </c>
    </row>
    <row spans="1:5" r="3">
      <c s="4" t="s" r="A3">
        <v>85</v>
      </c>
    </row>
    <row spans="1:5" r="4">
      <c s="3" t="s" r="A4">
        <v>1675</v>
      </c>
    </row>
    <row spans="1:5" r="5">
      <c s="4" t="s" r="A5">
        <v>1676</v>
      </c>
      <c s="7" t="n" r="D5">
        <v>0</v>
      </c>
      <c s="7" t="n" r="E5">
        <v>114</v>
      </c>
    </row>
    <row spans="1:5" r="6">
      <c s="4" t="s" r="A6">
        <v>1391</v>
      </c>
    </row>
    <row spans="1:5" r="7">
      <c s="3" t="s" r="A7">
        <v>1675</v>
      </c>
    </row>
    <row spans="1:5" r="8">
      <c s="4" t="s" r="A8">
        <v>1676</v>
      </c>
      <c s="7" t="n" r="B8">
        <v>100</v>
      </c>
      <c s="7" t="n" r="C8">
        <v>58</v>
      </c>
      <c s="5" t="n" r="D8">
        <v>87</v>
      </c>
      <c s="5" t="n" r="E8">
        <v>55</v>
      </c>
    </row>
    <row spans="1:5" r="9">
      <c s="4" t="s" r="A9">
        <v>811</v>
      </c>
    </row>
    <row spans="1:5" r="10">
      <c s="3" t="s" r="A10">
        <v>1675</v>
      </c>
    </row>
    <row spans="1:5" r="11">
      <c s="4" t="s" r="A11">
        <v>1676</v>
      </c>
      <c s="5" t="n" r="B11">
        <v>6417</v>
      </c>
      <c s="5" t="n" r="C11">
        <v>4413</v>
      </c>
      <c s="5" t="n" r="D11">
        <v>4915</v>
      </c>
      <c s="5" t="n" r="E11">
        <v>5564</v>
      </c>
    </row>
    <row spans="1:5" r="12">
      <c s="4" t="s" r="A12">
        <v>1392</v>
      </c>
    </row>
    <row spans="1:5" r="13">
      <c s="3" t="s" r="A13">
        <v>1675</v>
      </c>
    </row>
    <row spans="1:5" r="14">
      <c s="4" t="s" r="A14">
        <v>1676</v>
      </c>
      <c s="7" t="n" r="B14">
        <v>1202</v>
      </c>
      <c s="7" t="n" r="C14">
        <v>897</v>
      </c>
      <c s="5" t="n" r="D14">
        <v>1185</v>
      </c>
      <c s="5" t="n" r="E14">
        <v>1129</v>
      </c>
    </row>
    <row spans="1:5" r="15">
      <c s="4" t="s" r="A15">
        <v>1677</v>
      </c>
    </row>
    <row spans="1:5" r="16">
      <c s="3" t="s" r="A16">
        <v>1484</v>
      </c>
    </row>
    <row spans="1:5" r="17">
      <c s="4" t="s" r="A17">
        <v>1678</v>
      </c>
      <c s="5" t="n" r="B17">
        <v>-11</v>
      </c>
      <c s="5" t="n" r="C17">
        <v>-9</v>
      </c>
    </row>
    <row spans="1:5" r="18">
      <c s="4" t="s" r="A18">
        <v>1492</v>
      </c>
      <c s="4" t="s" r="B18">
        <v>1524</v>
      </c>
      <c s="4" t="s" r="C18">
        <v>1129</v>
      </c>
    </row>
    <row spans="1:5" r="19">
      <c s="4" t="s" r="A19">
        <v>1679</v>
      </c>
      <c s="4" t="s" r="B19">
        <v>1531</v>
      </c>
      <c s="4" t="s" r="C19">
        <v>1531</v>
      </c>
    </row>
    <row spans="1:5" r="20">
      <c s="4" t="s" r="A20">
        <v>1576</v>
      </c>
      <c s="4" t="s" r="B20">
        <v>1452</v>
      </c>
      <c s="4" t="s" r="C20">
        <v>1452</v>
      </c>
    </row>
    <row spans="1:5" r="21">
      <c s="4" t="s" r="A21">
        <v>1514</v>
      </c>
      <c s="4" t="s" r="B21">
        <v>1156</v>
      </c>
      <c s="4" t="s" r="C21">
        <v>1105</v>
      </c>
    </row>
    <row spans="1:5" r="22">
      <c s="4" t="s" r="A22">
        <v>1680</v>
      </c>
    </row>
    <row spans="1:5" r="23">
      <c s="3" t="s" r="A23">
        <v>1484</v>
      </c>
    </row>
    <row spans="1:5" r="24">
      <c s="4" t="s" r="A24">
        <v>1678</v>
      </c>
      <c s="5" t="n" r="B24">
        <v>85</v>
      </c>
      <c s="5" t="n" r="C24">
        <v>84</v>
      </c>
    </row>
    <row spans="1:5" r="25">
      <c s="4" t="s" r="A25">
        <v>1492</v>
      </c>
      <c s="4" t="s" r="B25">
        <v>1092</v>
      </c>
      <c s="4" t="s" r="C25">
        <v>1092</v>
      </c>
    </row>
    <row spans="1:5" r="26">
      <c s="4" t="s" r="A26">
        <v>1679</v>
      </c>
      <c s="4" t="s" r="B26">
        <v>1531</v>
      </c>
      <c s="4" t="s" r="C26">
        <v>1531</v>
      </c>
    </row>
    <row spans="1:5" r="27">
      <c s="4" t="s" r="A27">
        <v>1576</v>
      </c>
      <c s="4" t="s" r="B27">
        <v>1530</v>
      </c>
      <c s="4" t="s" r="C27">
        <v>1530</v>
      </c>
    </row>
    <row spans="1:5" r="28">
      <c s="4" t="s" r="A28">
        <v>1514</v>
      </c>
      <c s="4" t="s" r="B28">
        <v>1542</v>
      </c>
      <c s="4" t="s" r="C28">
        <v>1534</v>
      </c>
    </row>
    <row spans="1:5" r="29">
      <c s="4" t="s" r="A29">
        <v>1681</v>
      </c>
    </row>
    <row spans="1:5" r="30">
      <c s="3" t="s" r="A30">
        <v>1484</v>
      </c>
    </row>
    <row spans="1:5" r="31">
      <c s="4" t="s" r="A31">
        <v>1678</v>
      </c>
      <c s="5" t="n" r="B31">
        <v>44</v>
      </c>
      <c s="5" t="n" r="C31">
        <v>48</v>
      </c>
    </row>
    <row spans="1:5" r="32">
      <c s="4" t="s" r="A32">
        <v>1492</v>
      </c>
      <c s="4" t="s" r="B32">
        <v>1682</v>
      </c>
      <c s="4" t="s" r="C32">
        <v>1683</v>
      </c>
    </row>
    <row spans="1:5" r="33">
      <c s="4" t="s" r="A33">
        <v>1679</v>
      </c>
      <c s="4" t="s" r="B33">
        <v>1531</v>
      </c>
      <c s="4" t="s" r="C33">
        <v>1531</v>
      </c>
    </row>
    <row spans="1:5" r="34">
      <c s="4" t="s" r="A34">
        <v>1576</v>
      </c>
      <c s="4" t="s" r="B34">
        <v>1524</v>
      </c>
      <c s="4" t="s" r="C34">
        <v>1524</v>
      </c>
    </row>
    <row spans="1:5" r="35">
      <c s="4" t="s" r="A35">
        <v>1514</v>
      </c>
      <c s="4" t="s" r="B35">
        <v>1449</v>
      </c>
      <c s="4" t="s" r="C35">
        <v>1524</v>
      </c>
    </row>
    <row spans="1:5" r="36">
      <c s="4" t="s" r="A36">
        <v>1393</v>
      </c>
    </row>
    <row spans="1:5" r="37">
      <c s="3" t="s" r="A37">
        <v>1675</v>
      </c>
    </row>
    <row spans="1:5" r="38">
      <c s="4" t="s" r="A38">
        <v>1676</v>
      </c>
      <c s="7" t="n" r="B38">
        <v>560</v>
      </c>
      <c s="7" t="n" r="C38">
        <v>285</v>
      </c>
      <c s="5" t="n" r="D38">
        <v>696</v>
      </c>
      <c s="5" t="n" r="E38">
        <v>938</v>
      </c>
    </row>
    <row spans="1:5" r="39">
      <c s="4" t="s" r="A39">
        <v>1684</v>
      </c>
    </row>
    <row spans="1:5" r="40">
      <c s="3" t="s" r="A40">
        <v>1484</v>
      </c>
    </row>
    <row spans="1:5" r="41">
      <c s="4" t="s" r="A41">
        <v>1492</v>
      </c>
      <c s="4" t="s" r="B41">
        <v>1685</v>
      </c>
      <c s="4" t="s" r="C41">
        <v>1685</v>
      </c>
    </row>
    <row spans="1:5" r="42">
      <c s="4" t="s" r="A42">
        <v>1514</v>
      </c>
      <c s="4" t="s" r="B42">
        <v>821</v>
      </c>
      <c s="4" t="s" r="C42">
        <v>1125</v>
      </c>
    </row>
    <row spans="1:5" r="43">
      <c s="4" t="s" r="A43">
        <v>1686</v>
      </c>
    </row>
    <row spans="1:5" r="44">
      <c s="3" t="s" r="A44">
        <v>1484</v>
      </c>
    </row>
    <row spans="1:5" r="45">
      <c s="4" t="s" r="A45">
        <v>1492</v>
      </c>
      <c s="4" t="s" r="B45">
        <v>1591</v>
      </c>
      <c s="4" t="s" r="C45">
        <v>1591</v>
      </c>
    </row>
    <row spans="1:5" r="46">
      <c s="4" t="s" r="A46">
        <v>1514</v>
      </c>
      <c s="4" t="s" r="B46">
        <v>1542</v>
      </c>
      <c s="4" t="s" r="C46">
        <v>1534</v>
      </c>
    </row>
    <row spans="1:5" r="47">
      <c s="4" t="s" r="A47">
        <v>1687</v>
      </c>
    </row>
    <row spans="1:5" r="48">
      <c s="3" t="s" r="A48">
        <v>1484</v>
      </c>
    </row>
    <row spans="1:5" r="49">
      <c s="4" t="s" r="A49">
        <v>1492</v>
      </c>
      <c s="4" t="s" r="B49">
        <v>1491</v>
      </c>
      <c s="4" t="s" r="C49">
        <v>1688</v>
      </c>
    </row>
    <row spans="1:5" r="50">
      <c s="4" t="s" r="A50">
        <v>1514</v>
      </c>
      <c s="4" t="s" r="B50">
        <v>1455</v>
      </c>
      <c s="4" t="s" r="C50">
        <v>1606</v>
      </c>
    </row>
    <row spans="1:5" r="51">
      <c s="4" t="s" r="A51">
        <v>1394</v>
      </c>
    </row>
    <row spans="1:5" r="52">
      <c s="3" t="s" r="A52">
        <v>1675</v>
      </c>
    </row>
    <row spans="1:5" r="53">
      <c s="4" t="s" r="A53">
        <v>1676</v>
      </c>
      <c s="7" t="n" r="B53">
        <v>2760</v>
      </c>
      <c s="7" t="n" r="C53">
        <v>1457</v>
      </c>
      <c s="5" t="n" r="D53">
        <v>1291</v>
      </c>
      <c s="5" t="n" r="E53">
        <v>1230</v>
      </c>
    </row>
    <row spans="1:5" r="54">
      <c s="4" t="s" r="A54">
        <v>1689</v>
      </c>
    </row>
    <row spans="1:5" r="55">
      <c s="3" t="s" r="A55">
        <v>1484</v>
      </c>
    </row>
    <row spans="1:5" r="56">
      <c s="4" t="s" r="A56">
        <v>1485</v>
      </c>
      <c s="5" t="n" r="B56">
        <v>51</v>
      </c>
      <c s="5" t="n" r="C56">
        <v>51</v>
      </c>
    </row>
    <row spans="1:5" r="57">
      <c s="4" t="s" r="A57">
        <v>1492</v>
      </c>
      <c s="4" t="s" r="B57">
        <v>1524</v>
      </c>
      <c s="4" t="s" r="C57">
        <v>1129</v>
      </c>
    </row>
    <row spans="1:5" r="58">
      <c s="4" t="s" r="A58">
        <v>1501</v>
      </c>
      <c s="5" t="n" r="B58">
        <v>1</v>
      </c>
      <c s="5" t="n" r="C58">
        <v>1</v>
      </c>
    </row>
    <row spans="1:5" r="59">
      <c s="4" t="s" r="A59">
        <v>1514</v>
      </c>
      <c s="4" t="s" r="B59">
        <v>1156</v>
      </c>
      <c s="4" t="s" r="C59">
        <v>1156</v>
      </c>
    </row>
    <row spans="1:5" r="60">
      <c s="4" t="s" r="A60">
        <v>1588</v>
      </c>
      <c s="4" t="s" r="B60">
        <v>1156</v>
      </c>
      <c s="4" t="s" r="C60">
        <v>1532</v>
      </c>
    </row>
    <row spans="1:5" r="61">
      <c s="4" t="s" r="A61">
        <v>1515</v>
      </c>
      <c s="4" t="s" r="B61">
        <v>1104</v>
      </c>
      <c s="4" t="s" r="C61">
        <v>1105</v>
      </c>
    </row>
    <row spans="1:5" r="62">
      <c s="4" t="s" r="A62">
        <v>1516</v>
      </c>
      <c s="4" t="s" r="B62">
        <v>1105</v>
      </c>
      <c s="4" t="s" r="C62">
        <v>1156</v>
      </c>
    </row>
    <row spans="1:5" r="63">
      <c s="4" t="s" r="A63">
        <v>1517</v>
      </c>
      <c s="4" t="s" r="B63">
        <v>1530</v>
      </c>
      <c s="4" t="s" r="C63">
        <v>1530</v>
      </c>
    </row>
    <row spans="1:5" r="64">
      <c s="4" t="s" r="A64">
        <v>1690</v>
      </c>
    </row>
    <row spans="1:5" r="65">
      <c s="3" t="s" r="A65">
        <v>1484</v>
      </c>
    </row>
    <row spans="1:5" r="66">
      <c s="4" t="s" r="A66">
        <v>1485</v>
      </c>
      <c s="5" t="n" r="B66">
        <v>82</v>
      </c>
      <c s="5" t="n" r="C66">
        <v>125</v>
      </c>
    </row>
    <row spans="1:5" r="67">
      <c s="4" t="s" r="A67">
        <v>1492</v>
      </c>
      <c s="4" t="s" r="B67">
        <v>1691</v>
      </c>
      <c s="4" t="s" r="C67">
        <v>1548</v>
      </c>
    </row>
    <row spans="1:5" r="68">
      <c s="4" t="s" r="A68">
        <v>1501</v>
      </c>
      <c s="5" t="n" r="B68">
        <v>6087</v>
      </c>
      <c s="5" t="n" r="C68">
        <v>22911</v>
      </c>
    </row>
    <row spans="1:5" r="69">
      <c s="4" t="s" r="A69">
        <v>1514</v>
      </c>
      <c s="4" t="s" r="B69">
        <v>1537</v>
      </c>
      <c s="4" t="s" r="C69">
        <v>1537</v>
      </c>
    </row>
    <row spans="1:5" r="70">
      <c s="4" t="s" r="A70">
        <v>1588</v>
      </c>
      <c s="4" t="s" r="B70">
        <v>1590</v>
      </c>
      <c s="4" t="s" r="C70">
        <v>1590</v>
      </c>
    </row>
    <row spans="1:5" r="71">
      <c s="4" t="s" r="A71">
        <v>1515</v>
      </c>
      <c s="4" t="s" r="B71">
        <v>1662</v>
      </c>
      <c s="4" t="s" r="C71">
        <v>1592</v>
      </c>
    </row>
    <row spans="1:5" r="72">
      <c s="4" t="s" r="A72">
        <v>1516</v>
      </c>
      <c s="4" t="s" r="B72">
        <v>1446</v>
      </c>
      <c s="4" t="s" r="C72">
        <v>1593</v>
      </c>
    </row>
    <row spans="1:5" r="73">
      <c s="4" t="s" r="A73">
        <v>1517</v>
      </c>
      <c s="4" t="s" r="B73">
        <v>1092</v>
      </c>
      <c s="4" t="s" r="C73">
        <v>1092</v>
      </c>
    </row>
    <row spans="1:5" r="74">
      <c s="4" t="s" r="A74">
        <v>1692</v>
      </c>
    </row>
    <row spans="1:5" r="75">
      <c s="3" t="s" r="A75">
        <v>1484</v>
      </c>
    </row>
    <row spans="1:5" r="76">
      <c s="4" t="s" r="A76">
        <v>1485</v>
      </c>
      <c s="5" t="n" r="B76">
        <v>64</v>
      </c>
      <c s="5" t="n" r="C76">
        <v>68</v>
      </c>
    </row>
    <row spans="1:5" r="77">
      <c s="4" t="s" r="A77">
        <v>1492</v>
      </c>
      <c s="4" t="s" r="B77">
        <v>1693</v>
      </c>
      <c s="4" t="s" r="C77">
        <v>1694</v>
      </c>
    </row>
    <row spans="1:5" r="78">
      <c s="4" t="s" r="A78">
        <v>1501</v>
      </c>
      <c s="5" t="n" r="B78">
        <v>508</v>
      </c>
      <c s="5" t="n" r="C78">
        <v>5669</v>
      </c>
    </row>
    <row spans="1:5" r="79">
      <c s="4" t="s" r="A79">
        <v>1514</v>
      </c>
      <c s="4" t="s" r="B79">
        <v>1459</v>
      </c>
      <c s="4" t="s" r="C79">
        <v>1459</v>
      </c>
    </row>
    <row spans="1:5" r="80">
      <c s="4" t="s" r="A80">
        <v>1588</v>
      </c>
      <c s="4" t="s" r="B80">
        <v>1455</v>
      </c>
      <c s="4" t="s" r="C80">
        <v>1533</v>
      </c>
    </row>
    <row spans="1:5" r="81">
      <c s="4" t="s" r="A81">
        <v>1515</v>
      </c>
      <c s="4" t="s" r="B81">
        <v>1127</v>
      </c>
      <c s="4" t="s" r="C81">
        <v>1521</v>
      </c>
    </row>
    <row spans="1:5" r="82">
      <c s="4" t="s" r="A82">
        <v>1516</v>
      </c>
      <c s="4" t="s" r="B82">
        <v>1528</v>
      </c>
      <c s="4" t="s" r="C82">
        <v>1097</v>
      </c>
    </row>
    <row spans="1:5" r="83">
      <c s="4" t="s" r="A83">
        <v>1517</v>
      </c>
      <c s="4" t="s" r="B83">
        <v>1598</v>
      </c>
      <c s="4" t="s" r="C83">
        <v>1599</v>
      </c>
    </row>
    <row spans="1:5" r="84">
      <c s="4" t="s" r="A84">
        <v>1395</v>
      </c>
    </row>
    <row spans="1:5" r="85">
      <c s="3" t="s" r="A85">
        <v>1675</v>
      </c>
    </row>
    <row spans="1:5" r="86">
      <c s="4" t="s" r="A86">
        <v>1676</v>
      </c>
      <c s="7" t="n" r="B86">
        <v>1466</v>
      </c>
      <c s="7" t="n" r="C86">
        <v>1151</v>
      </c>
      <c s="5" t="n" r="D86">
        <v>1265</v>
      </c>
      <c s="5" t="n" r="E86">
        <v>1896</v>
      </c>
    </row>
    <row spans="1:5" r="87">
      <c s="4" t="s" r="A87">
        <v>1695</v>
      </c>
    </row>
    <row spans="1:5" r="88">
      <c s="3" t="s" r="A88">
        <v>1675</v>
      </c>
    </row>
    <row spans="1:5" r="89">
      <c s="4" t="s" r="A89">
        <v>1676</v>
      </c>
      <c s="7" t="n" r="C89">
        <v>1054</v>
      </c>
    </row>
    <row spans="1:5" r="90">
      <c s="4" t="s" r="A90">
        <v>1696</v>
      </c>
    </row>
    <row spans="1:5" r="91">
      <c s="3" t="s" r="A91">
        <v>1484</v>
      </c>
    </row>
    <row spans="1:5" r="92">
      <c s="4" t="s" r="A92">
        <v>1490</v>
      </c>
      <c s="4" t="s" r="B92">
        <v>1491</v>
      </c>
      <c s="4" t="s" r="C92">
        <v>1491</v>
      </c>
    </row>
    <row spans="1:5" r="93">
      <c s="4" t="s" r="A93">
        <v>1492</v>
      </c>
      <c s="4" t="s" r="B93">
        <v>1493</v>
      </c>
      <c s="4" t="s" r="C93">
        <v>1493</v>
      </c>
    </row>
    <row spans="1:5" r="94">
      <c s="4" t="s" r="A94">
        <v>1697</v>
      </c>
      <c s="4" t="s" r="B94">
        <v>1160</v>
      </c>
      <c s="4" t="s" r="C94">
        <v>1447</v>
      </c>
    </row>
    <row spans="1:5" r="95">
      <c s="4" t="s" r="A95">
        <v>1558</v>
      </c>
      <c s="4" t="s" r="B95">
        <v>1105</v>
      </c>
      <c s="4" t="s" r="C95">
        <v>1105</v>
      </c>
    </row>
    <row spans="1:5" r="96">
      <c s="4" t="s" r="A96">
        <v>1698</v>
      </c>
    </row>
    <row spans="1:5" r="97">
      <c s="3" t="s" r="A97">
        <v>1484</v>
      </c>
    </row>
    <row spans="1:5" r="98">
      <c s="4" t="s" r="A98">
        <v>1490</v>
      </c>
      <c s="4" t="s" r="B98">
        <v>1092</v>
      </c>
      <c s="4" t="s" r="C98">
        <v>1092</v>
      </c>
    </row>
    <row spans="1:5" r="99">
      <c s="4" t="s" r="A99">
        <v>1492</v>
      </c>
      <c s="4" t="s" r="B99">
        <v>1495</v>
      </c>
      <c s="4" t="s" r="C99">
        <v>1495</v>
      </c>
    </row>
    <row spans="1:5" r="100">
      <c s="4" t="s" r="A100">
        <v>1697</v>
      </c>
      <c s="4" t="s" r="B100">
        <v>1699</v>
      </c>
      <c s="4" t="s" r="C100">
        <v>1700</v>
      </c>
    </row>
    <row spans="1:5" r="101">
      <c s="4" t="s" r="A101">
        <v>1558</v>
      </c>
      <c s="4" t="s" r="B101">
        <v>1603</v>
      </c>
      <c s="4" t="s" r="C101">
        <v>1560</v>
      </c>
    </row>
    <row spans="1:5" r="102">
      <c s="4" t="s" r="A102">
        <v>1701</v>
      </c>
    </row>
    <row spans="1:5" r="103">
      <c s="3" t="s" r="A103">
        <v>1484</v>
      </c>
    </row>
    <row spans="1:5" r="104">
      <c s="4" t="s" r="A104">
        <v>1490</v>
      </c>
      <c s="4" t="s" r="B104">
        <v>1497</v>
      </c>
      <c s="4" t="s" r="C104">
        <v>1498</v>
      </c>
    </row>
    <row spans="1:5" r="105">
      <c s="4" t="s" r="A105">
        <v>1492</v>
      </c>
      <c s="4" t="s" r="B105">
        <v>1127</v>
      </c>
      <c s="4" t="s" r="C105">
        <v>1450</v>
      </c>
    </row>
    <row spans="1:5" r="106">
      <c s="4" t="s" r="A106">
        <v>1697</v>
      </c>
      <c s="4" t="s" r="B106">
        <v>1702</v>
      </c>
      <c s="4" t="s" r="C106">
        <v>1703</v>
      </c>
    </row>
    <row spans="1:5" r="107">
      <c s="4" t="s" r="A107">
        <v>1558</v>
      </c>
      <c s="4" t="s" r="B107">
        <v>1605</v>
      </c>
      <c s="4" t="s" r="C107">
        <v>1583</v>
      </c>
    </row>
    <row spans="1:5" r="108">
      <c s="4" t="s" r="A108">
        <v>1704</v>
      </c>
    </row>
    <row spans="1:5" r="109">
      <c s="3" t="s" r="A109">
        <v>1675</v>
      </c>
    </row>
    <row spans="1:5" r="110">
      <c s="4" t="s" r="A110">
        <v>1676</v>
      </c>
      <c s="7" t="n" r="C110">
        <v>23</v>
      </c>
    </row>
    <row spans="1:5" r="111">
      <c s="4" t="s" r="A111">
        <v>1705</v>
      </c>
    </row>
    <row spans="1:5" r="112">
      <c s="3" t="s" r="A112">
        <v>1484</v>
      </c>
    </row>
    <row spans="1:5" r="113">
      <c s="4" t="s" r="A113">
        <v>1506</v>
      </c>
      <c s="4" t="s" r="C113">
        <v>1609</v>
      </c>
    </row>
    <row spans="1:5" r="114">
      <c s="4" t="s" r="A114">
        <v>1706</v>
      </c>
    </row>
    <row spans="1:5" r="115">
      <c s="3" t="s" r="A115">
        <v>1484</v>
      </c>
    </row>
    <row spans="1:5" r="116">
      <c s="4" t="s" r="A116">
        <v>1506</v>
      </c>
      <c s="4" t="s" r="C116">
        <v>1609</v>
      </c>
    </row>
    <row spans="1:5" r="117">
      <c s="4" t="s" r="A117">
        <v>1707</v>
      </c>
    </row>
    <row spans="1:5" r="118">
      <c s="3" t="s" r="A118">
        <v>1484</v>
      </c>
    </row>
    <row spans="1:5" r="119">
      <c s="4" t="s" r="A119">
        <v>1506</v>
      </c>
      <c s="4" t="s" r="C119">
        <v>1609</v>
      </c>
    </row>
    <row spans="1:5" r="120">
      <c s="4" t="s" r="A120">
        <v>1396</v>
      </c>
    </row>
    <row spans="1:5" r="121">
      <c s="3" t="s" r="A121">
        <v>1675</v>
      </c>
    </row>
    <row spans="1:5" r="122">
      <c s="4" t="s" r="A122">
        <v>1676</v>
      </c>
      <c s="7" t="n" r="B122">
        <v>95</v>
      </c>
      <c s="7" t="n" r="C122">
        <v>218</v>
      </c>
      <c s="5" t="n" r="D122">
        <v>101</v>
      </c>
      <c s="5" t="n" r="E122">
        <v>165</v>
      </c>
    </row>
    <row spans="1:5" r="123">
      <c s="4" t="s" r="A123">
        <v>89</v>
      </c>
    </row>
    <row spans="1:5" r="124">
      <c s="3" t="s" r="A124">
        <v>1675</v>
      </c>
    </row>
    <row spans="1:5" r="125">
      <c s="4" t="s" r="A125">
        <v>1676</v>
      </c>
      <c s="5" t="n" r="B125">
        <v>14608</v>
      </c>
      <c s="5" t="n" r="C125">
        <v>13847</v>
      </c>
      <c s="5" t="n" r="D125">
        <v>10313</v>
      </c>
      <c s="5" t="n" r="E125">
        <v>9780</v>
      </c>
    </row>
    <row spans="1:5" r="126">
      <c s="4" t="s" r="A126">
        <v>1397</v>
      </c>
    </row>
    <row spans="1:5" r="127">
      <c s="3" t="s" r="A127">
        <v>1675</v>
      </c>
    </row>
    <row spans="1:5" r="128">
      <c s="4" t="s" r="A128">
        <v>1676</v>
      </c>
      <c s="5" t="n" r="B128">
        <v>10267</v>
      </c>
      <c s="5" t="n" r="C128">
        <v>9563</v>
      </c>
      <c s="5" t="n" r="D128">
        <v>7374</v>
      </c>
      <c s="5" t="n" r="E128">
        <v>6217</v>
      </c>
    </row>
    <row spans="1:5" r="129">
      <c s="4" t="s" r="A129">
        <v>1708</v>
      </c>
    </row>
    <row spans="1:5" r="130">
      <c s="3" t="s" r="A130">
        <v>1675</v>
      </c>
    </row>
    <row spans="1:5" r="131">
      <c s="4" t="s" r="A131">
        <v>1676</v>
      </c>
      <c s="7" t="n" r="B131">
        <v>8002</v>
      </c>
      <c s="7" t="n" r="C131">
        <v>8094</v>
      </c>
    </row>
    <row spans="1:5" r="132">
      <c s="4" t="s" r="A132">
        <v>1709</v>
      </c>
    </row>
    <row spans="1:5" r="133">
      <c s="3" t="s" r="A133">
        <v>1484</v>
      </c>
    </row>
    <row spans="1:5" r="134">
      <c s="4" t="s" r="A134">
        <v>1490</v>
      </c>
      <c s="4" t="s" r="B134">
        <v>1491</v>
      </c>
      <c s="4" t="s" r="C134">
        <v>1491</v>
      </c>
    </row>
    <row spans="1:5" r="135">
      <c s="4" t="s" r="A135">
        <v>1492</v>
      </c>
      <c s="4" t="s" r="B135">
        <v>1493</v>
      </c>
      <c s="4" t="s" r="C135">
        <v>1493</v>
      </c>
    </row>
    <row spans="1:5" r="136">
      <c s="4" t="s" r="A136">
        <v>1679</v>
      </c>
      <c s="4" t="s" r="B136">
        <v>1156</v>
      </c>
      <c s="4" t="s" r="C136">
        <v>1156</v>
      </c>
    </row>
    <row spans="1:5" r="137">
      <c s="4" t="s" r="A137">
        <v>1558</v>
      </c>
      <c s="4" t="s" r="B137">
        <v>1459</v>
      </c>
      <c s="4" t="s" r="C137">
        <v>1104</v>
      </c>
    </row>
    <row spans="1:5" r="138">
      <c s="4" t="s" r="A138">
        <v>1710</v>
      </c>
    </row>
    <row spans="1:5" r="139">
      <c s="3" t="s" r="A139">
        <v>1484</v>
      </c>
    </row>
    <row spans="1:5" r="140">
      <c s="4" t="s" r="A140">
        <v>1490</v>
      </c>
      <c s="4" t="s" r="B140">
        <v>1092</v>
      </c>
      <c s="4" t="s" r="C140">
        <v>1092</v>
      </c>
    </row>
    <row spans="1:5" r="141">
      <c s="4" t="s" r="A141">
        <v>1492</v>
      </c>
      <c s="4" t="s" r="B141">
        <v>1669</v>
      </c>
      <c s="4" t="s" r="C141">
        <v>1669</v>
      </c>
    </row>
    <row spans="1:5" r="142">
      <c s="4" t="s" r="A142">
        <v>1679</v>
      </c>
      <c s="4" t="s" r="B142">
        <v>1525</v>
      </c>
      <c s="4" t="s" r="C142">
        <v>1459</v>
      </c>
    </row>
    <row spans="1:5" r="143">
      <c s="4" t="s" r="A143">
        <v>1558</v>
      </c>
      <c s="4" t="s" r="B143">
        <v>1603</v>
      </c>
      <c s="4" t="s" r="C143">
        <v>1560</v>
      </c>
    </row>
    <row spans="1:5" r="144">
      <c s="4" t="s" r="A144">
        <v>1711</v>
      </c>
    </row>
    <row spans="1:5" r="145">
      <c s="3" t="s" r="A145">
        <v>1484</v>
      </c>
    </row>
    <row spans="1:5" r="146">
      <c s="4" t="s" r="A146">
        <v>1490</v>
      </c>
      <c s="4" t="s" r="B146">
        <v>1497</v>
      </c>
      <c s="4" t="s" r="C146">
        <v>1498</v>
      </c>
    </row>
    <row spans="1:5" r="147">
      <c s="4" t="s" r="A147">
        <v>1492</v>
      </c>
      <c s="4" t="s" r="B147">
        <v>1597</v>
      </c>
      <c s="4" t="s" r="C147">
        <v>1450</v>
      </c>
    </row>
    <row spans="1:5" r="148">
      <c s="4" t="s" r="A148">
        <v>1679</v>
      </c>
      <c s="4" t="s" r="B148">
        <v>1156</v>
      </c>
      <c s="4" t="s" r="C148">
        <v>1105</v>
      </c>
    </row>
    <row spans="1:5" r="149">
      <c s="4" t="s" r="A149">
        <v>1558</v>
      </c>
      <c s="4" t="s" r="B149">
        <v>1534</v>
      </c>
      <c s="4" t="s" r="C149">
        <v>1605</v>
      </c>
    </row>
    <row spans="1:5" r="150">
      <c s="4" t="s" r="A150">
        <v>1712</v>
      </c>
    </row>
    <row spans="1:5" r="151">
      <c s="3" t="s" r="A151">
        <v>1675</v>
      </c>
    </row>
    <row spans="1:5" r="152">
      <c s="4" t="s" r="A152">
        <v>1676</v>
      </c>
      <c s="7" t="n" r="B152">
        <v>515</v>
      </c>
      <c s="7" t="n" r="C152">
        <v>388</v>
      </c>
    </row>
    <row spans="1:5" r="153">
      <c s="4" t="s" r="A153">
        <v>1713</v>
      </c>
    </row>
    <row spans="1:5" r="154">
      <c s="3" t="s" r="A154">
        <v>1484</v>
      </c>
    </row>
    <row spans="1:5" r="155">
      <c s="4" t="s" r="A155">
        <v>1501</v>
      </c>
      <c s="5" t="n" r="B155">
        <v>228</v>
      </c>
      <c s="5" t="n" r="C155">
        <v>143</v>
      </c>
    </row>
    <row spans="1:5" r="156">
      <c s="4" t="s" r="A156">
        <v>1714</v>
      </c>
    </row>
    <row spans="1:5" r="157">
      <c s="3" t="s" r="A157">
        <v>1484</v>
      </c>
    </row>
    <row spans="1:5" r="158">
      <c s="4" t="s" r="A158">
        <v>1501</v>
      </c>
      <c s="5" t="n" r="B158">
        <v>597</v>
      </c>
      <c s="5" t="n" r="C158">
        <v>173</v>
      </c>
    </row>
    <row spans="1:5" r="159">
      <c s="4" t="s" r="A159">
        <v>1715</v>
      </c>
    </row>
    <row spans="1:5" r="160">
      <c s="3" t="s" r="A160">
        <v>1484</v>
      </c>
    </row>
    <row spans="1:5" r="161">
      <c s="4" t="s" r="A161">
        <v>1501</v>
      </c>
      <c s="5" t="n" r="B161">
        <v>455</v>
      </c>
      <c s="5" t="n" r="C161">
        <v>168</v>
      </c>
    </row>
    <row spans="1:5" r="162">
      <c s="4" t="s" r="A162">
        <v>1398</v>
      </c>
    </row>
    <row spans="1:5" r="163">
      <c s="3" t="s" r="A163">
        <v>1675</v>
      </c>
    </row>
    <row spans="1:5" r="164">
      <c s="4" t="s" r="A164">
        <v>1676</v>
      </c>
      <c s="7" t="n" r="B164">
        <v>2952</v>
      </c>
      <c s="7" t="n" r="C164">
        <v>2786</v>
      </c>
      <c s="5" t="n" r="D164">
        <v>2028</v>
      </c>
      <c s="5" t="n" r="E164">
        <v>2552</v>
      </c>
    </row>
    <row spans="1:5" r="165">
      <c s="4" t="s" r="A165">
        <v>1716</v>
      </c>
    </row>
    <row spans="1:5" r="166">
      <c s="3" t="s" r="A166">
        <v>1675</v>
      </c>
    </row>
    <row spans="1:5" r="167">
      <c s="4" t="s" r="A167">
        <v>1676</v>
      </c>
      <c s="7" t="n" r="B167">
        <v>2766</v>
      </c>
      <c s="7" t="n" r="C167">
        <v>2747</v>
      </c>
    </row>
    <row spans="1:5" r="168">
      <c s="4" t="s" r="A168">
        <v>1717</v>
      </c>
    </row>
    <row spans="1:5" r="169">
      <c s="3" t="s" r="A169">
        <v>1484</v>
      </c>
    </row>
    <row spans="1:5" r="170">
      <c s="4" t="s" r="A170">
        <v>1506</v>
      </c>
      <c s="4" t="s" r="B170">
        <v>1156</v>
      </c>
      <c s="4" t="s" r="C170">
        <v>1156</v>
      </c>
    </row>
    <row spans="1:5" r="171">
      <c s="4" t="s" r="A171">
        <v>1718</v>
      </c>
    </row>
    <row spans="1:5" r="172">
      <c s="3" t="s" r="A172">
        <v>1484</v>
      </c>
    </row>
    <row spans="1:5" r="173">
      <c s="4" t="s" r="A173">
        <v>1506</v>
      </c>
      <c s="4" t="s" r="B173">
        <v>1666</v>
      </c>
      <c s="4" t="s" r="C173">
        <v>1667</v>
      </c>
    </row>
    <row spans="1:5" r="174">
      <c s="4" t="s" r="A174">
        <v>1719</v>
      </c>
    </row>
    <row spans="1:5" r="175">
      <c s="3" t="s" r="A175">
        <v>1484</v>
      </c>
    </row>
    <row spans="1:5" r="176">
      <c s="4" t="s" r="A176">
        <v>1506</v>
      </c>
      <c s="4" t="s" r="B176">
        <v>1669</v>
      </c>
      <c s="4" t="s" r="C176">
        <v>1669</v>
      </c>
    </row>
    <row spans="1:5" r="177">
      <c s="4" t="s" r="A177">
        <v>1720</v>
      </c>
    </row>
    <row spans="1:5" r="178">
      <c s="3" t="s" r="A178">
        <v>1675</v>
      </c>
    </row>
    <row spans="1:5" r="179">
      <c s="4" t="s" r="A179">
        <v>1676</v>
      </c>
      <c s="7" t="n" r="B179">
        <v>90</v>
      </c>
      <c s="7" t="n" r="C179">
        <v>38</v>
      </c>
    </row>
    <row spans="1:5" r="180">
      <c s="4" t="s" r="A180">
        <v>1721</v>
      </c>
    </row>
    <row spans="1:5" r="181">
      <c s="3" t="s" r="A181">
        <v>1484</v>
      </c>
    </row>
    <row spans="1:5" r="182">
      <c s="4" t="s" r="A182">
        <v>1506</v>
      </c>
      <c s="4" t="s" r="B182">
        <v>1156</v>
      </c>
      <c s="4" t="s" r="C182">
        <v>1156</v>
      </c>
    </row>
    <row spans="1:5" r="183">
      <c s="4" t="s" r="A183">
        <v>1722</v>
      </c>
    </row>
    <row spans="1:5" r="184">
      <c s="3" t="s" r="A184">
        <v>1484</v>
      </c>
    </row>
    <row spans="1:5" r="185">
      <c s="4" t="s" r="A185">
        <v>1506</v>
      </c>
      <c s="4" t="s" r="B185">
        <v>1092</v>
      </c>
      <c s="4" t="s" r="C185">
        <v>1092</v>
      </c>
    </row>
    <row spans="1:5" r="186">
      <c s="4" t="s" r="A186">
        <v>1723</v>
      </c>
    </row>
    <row spans="1:5" r="187">
      <c s="3" t="s" r="A187">
        <v>1484</v>
      </c>
    </row>
    <row spans="1:5" r="188">
      <c s="4" t="s" r="A188">
        <v>1506</v>
      </c>
      <c s="4" t="s" r="B188">
        <v>1528</v>
      </c>
      <c s="4" t="s" r="C188">
        <v>1530</v>
      </c>
    </row>
    <row spans="1:5" r="189">
      <c s="4" t="s" r="A189">
        <v>91</v>
      </c>
    </row>
    <row spans="1:5" r="190">
      <c s="3" t="s" r="A190">
        <v>1675</v>
      </c>
    </row>
    <row spans="1:5" r="191">
      <c s="4" t="s" r="A191">
        <v>1676</v>
      </c>
      <c s="7" t="n" r="B191">
        <v>3358</v>
      </c>
      <c s="7" t="n" r="C191">
        <v>2064</v>
      </c>
      <c s="5" t="n" r="D191">
        <v>3321</v>
      </c>
      <c s="5" t="n" r="E191">
        <v>2859</v>
      </c>
    </row>
    <row spans="1:5" r="192">
      <c s="4" t="s" r="A192">
        <v>1399</v>
      </c>
    </row>
    <row spans="1:5" r="193">
      <c s="3" t="s" r="A193">
        <v>1675</v>
      </c>
    </row>
    <row spans="1:5" r="194">
      <c s="4" t="s" r="A194">
        <v>1676</v>
      </c>
      <c s="5" t="n" r="B194">
        <v>616</v>
      </c>
      <c s="5" t="n" r="C194">
        <v>514</v>
      </c>
      <c s="5" t="n" r="D194">
        <v>727</v>
      </c>
      <c s="5" t="n" r="E194">
        <v>1143</v>
      </c>
    </row>
    <row spans="1:5" r="195">
      <c s="4" t="s" r="A195">
        <v>1724</v>
      </c>
    </row>
    <row spans="1:5" r="196">
      <c s="3" t="s" r="A196">
        <v>1675</v>
      </c>
    </row>
    <row spans="1:5" r="197">
      <c s="4" t="s" r="A197">
        <v>1676</v>
      </c>
      <c s="7" t="n" r="B197">
        <v>124</v>
      </c>
      <c s="7" t="n" r="C197">
        <v>215</v>
      </c>
    </row>
    <row spans="1:5" r="198">
      <c s="4" t="s" r="A198">
        <v>1725</v>
      </c>
    </row>
    <row spans="1:5" r="199">
      <c s="3" t="s" r="A199">
        <v>1484</v>
      </c>
    </row>
    <row spans="1:5" r="200">
      <c s="4" t="s" r="A200">
        <v>1501</v>
      </c>
      <c s="5" t="n" r="B200">
        <v>852</v>
      </c>
      <c s="5" t="n" r="C200">
        <v>345</v>
      </c>
    </row>
    <row spans="1:5" r="201">
      <c s="4" t="s" r="A201">
        <v>1588</v>
      </c>
      <c s="4" t="s" r="B201">
        <v>1520</v>
      </c>
      <c s="4" t="s" r="C201">
        <v>1533</v>
      </c>
    </row>
    <row spans="1:5" r="202">
      <c s="4" t="s" r="A202">
        <v>1515</v>
      </c>
      <c s="4" t="s" r="C202">
        <v>1097</v>
      </c>
    </row>
    <row spans="1:5" r="203">
      <c s="4" t="s" r="A203">
        <v>1726</v>
      </c>
    </row>
    <row spans="1:5" r="204">
      <c s="3" t="s" r="A204">
        <v>1484</v>
      </c>
    </row>
    <row spans="1:5" r="205">
      <c s="4" t="s" r="A205">
        <v>1501</v>
      </c>
      <c s="5" t="n" r="B205">
        <v>1286</v>
      </c>
      <c s="5" t="n" r="C205">
        <v>2063</v>
      </c>
    </row>
    <row spans="1:5" r="206">
      <c s="4" t="s" r="A206">
        <v>1588</v>
      </c>
      <c s="4" t="s" r="B206">
        <v>1520</v>
      </c>
      <c s="4" t="s" r="C206">
        <v>1533</v>
      </c>
    </row>
    <row spans="1:5" r="207">
      <c s="4" t="s" r="A207">
        <v>1515</v>
      </c>
      <c s="4" t="s" r="C207">
        <v>1127</v>
      </c>
    </row>
    <row spans="1:5" r="208">
      <c s="4" t="s" r="A208">
        <v>1727</v>
      </c>
    </row>
    <row spans="1:5" r="209">
      <c s="3" t="s" r="A209">
        <v>1484</v>
      </c>
    </row>
    <row spans="1:5" r="210">
      <c s="4" t="s" r="A210">
        <v>1501</v>
      </c>
      <c s="5" t="n" r="B210">
        <v>912</v>
      </c>
      <c s="5" t="n" r="C210">
        <v>1372</v>
      </c>
    </row>
    <row spans="1:5" r="211">
      <c s="4" t="s" r="A211">
        <v>1588</v>
      </c>
      <c s="4" t="s" r="B211">
        <v>1520</v>
      </c>
      <c s="4" t="s" r="C211">
        <v>1533</v>
      </c>
    </row>
    <row spans="1:5" r="212">
      <c s="4" t="s" r="A212">
        <v>1515</v>
      </c>
      <c s="4" t="s" r="C212">
        <v>1110</v>
      </c>
    </row>
    <row spans="1:5" r="213">
      <c s="4" t="s" r="A213">
        <v>1728</v>
      </c>
    </row>
    <row spans="1:5" r="214">
      <c s="3" t="s" r="A214">
        <v>1675</v>
      </c>
    </row>
    <row spans="1:5" r="215">
      <c s="4" t="s" r="A215">
        <v>1676</v>
      </c>
      <c s="7" t="n" r="B215">
        <v>450</v>
      </c>
      <c s="7" t="n" r="C215">
        <v>292</v>
      </c>
    </row>
    <row spans="1:5" r="216">
      <c s="4" t="s" r="A216">
        <v>1729</v>
      </c>
    </row>
    <row spans="1:5" r="217">
      <c s="3" t="s" r="A217">
        <v>1484</v>
      </c>
    </row>
    <row spans="1:5" r="218">
      <c s="4" t="s" r="A218">
        <v>1506</v>
      </c>
      <c s="4" t="s" r="B218">
        <v>1156</v>
      </c>
      <c s="4" t="s" r="C218">
        <v>1156</v>
      </c>
    </row>
    <row spans="1:5" r="219">
      <c s="4" t="s" r="A219">
        <v>1730</v>
      </c>
    </row>
    <row spans="1:5" r="220">
      <c s="3" t="s" r="A220">
        <v>1484</v>
      </c>
    </row>
    <row spans="1:5" r="221">
      <c s="4" t="s" r="A221">
        <v>1506</v>
      </c>
      <c s="4" t="s" r="B221">
        <v>1622</v>
      </c>
      <c s="4" t="s" r="C221">
        <v>1092</v>
      </c>
    </row>
    <row spans="1:5" r="222">
      <c s="4" t="s" r="A222">
        <v>1731</v>
      </c>
    </row>
    <row spans="1:5" r="223">
      <c s="3" t="s" r="A223">
        <v>1484</v>
      </c>
    </row>
    <row spans="1:5" r="224">
      <c s="4" t="s" r="A224">
        <v>1506</v>
      </c>
      <c s="4" t="s" r="B224">
        <v>1648</v>
      </c>
      <c s="4" t="s" r="C224">
        <v>1460</v>
      </c>
    </row>
    <row spans="1:5" r="225">
      <c s="4" t="s" r="A225">
        <v>1400</v>
      </c>
    </row>
    <row spans="1:5" r="226">
      <c s="3" t="s" r="A226">
        <v>1675</v>
      </c>
    </row>
    <row spans="1:5" r="227">
      <c s="4" t="s" r="A227">
        <v>1676</v>
      </c>
      <c s="7" t="n" r="B227">
        <v>24578</v>
      </c>
      <c s="7" t="n" r="C227">
        <v>20600</v>
      </c>
      <c s="7" t="n" r="D227">
        <v>18737</v>
      </c>
      <c s="7" t="n" r="E227">
        <v>1853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732</v>
      </c>
      <c s="2" t="s" r="B1">
        <v>27</v>
      </c>
      <c s="2" t="s" r="C1">
        <v>63</v>
      </c>
    </row>
    <row spans="1:3" r="2">
      <c s="3" t="s" r="A2">
        <v>1733</v>
      </c>
    </row>
    <row spans="1:3" r="3">
      <c s="4" t="s" r="A3">
        <v>68</v>
      </c>
      <c s="7" t="n" r="B3">
        <v>80636</v>
      </c>
      <c s="7" t="n" r="C3">
        <v>104283</v>
      </c>
    </row>
    <row spans="1:3" r="4">
      <c s="4" t="s" r="A4">
        <v>72</v>
      </c>
      <c s="5" t="n" r="B4">
        <v>2965</v>
      </c>
      <c s="5" t="n" r="C4">
        <v>2379</v>
      </c>
    </row>
    <row spans="1:3" r="5">
      <c s="4" t="s" r="A5">
        <v>269</v>
      </c>
      <c s="5" t="n" r="B5">
        <v>19778</v>
      </c>
      <c s="5" t="n" r="C5">
        <v>22913</v>
      </c>
    </row>
    <row spans="1:3" r="6">
      <c s="4" t="s" r="A6">
        <v>80</v>
      </c>
      <c s="5" t="n" r="B6">
        <v>28145</v>
      </c>
      <c s="5" t="n" r="C6">
        <v>32321</v>
      </c>
    </row>
    <row spans="1:3" r="7">
      <c s="3" t="s" r="A7">
        <v>1734</v>
      </c>
    </row>
    <row spans="1:3" r="8">
      <c s="4" t="s" r="A8">
        <v>85</v>
      </c>
      <c s="5" t="n" r="B8">
        <v>41920</v>
      </c>
      <c s="5" t="n" r="C8">
        <v>54732</v>
      </c>
    </row>
    <row spans="1:3" r="9">
      <c s="4" t="s" r="A9">
        <v>88</v>
      </c>
      <c s="5" t="n" r="B9">
        <v>4256</v>
      </c>
      <c s="5" t="n" r="C9">
        <v>3861</v>
      </c>
    </row>
    <row spans="1:3" r="10">
      <c s="4" t="s" r="A10">
        <v>89</v>
      </c>
      <c s="5" t="n" r="B10">
        <v>75658</v>
      </c>
      <c s="5" t="n" r="C10">
        <v>80260</v>
      </c>
    </row>
    <row spans="1:3" r="11">
      <c s="4" t="s" r="A11">
        <v>91</v>
      </c>
      <c s="5" t="n" r="B11">
        <v>14169</v>
      </c>
      <c s="5" t="n" r="C11">
        <v>16933</v>
      </c>
    </row>
    <row spans="1:3" r="12">
      <c s="4" t="s" r="A12">
        <v>1735</v>
      </c>
    </row>
    <row spans="1:3" r="13">
      <c s="3" t="s" r="A13">
        <v>1733</v>
      </c>
    </row>
    <row spans="1:3" r="14">
      <c s="4" t="s" r="A14">
        <v>68</v>
      </c>
      <c s="5" t="n" r="B14">
        <v>57595</v>
      </c>
      <c s="5" t="n" r="C14">
        <v>58925</v>
      </c>
    </row>
    <row spans="1:3" r="15">
      <c s="4" t="s" r="A15">
        <v>269</v>
      </c>
      <c s="5" t="n" r="B15">
        <v>230619</v>
      </c>
      <c s="5" t="n" r="C15">
        <v>230340</v>
      </c>
    </row>
    <row spans="1:3" r="16">
      <c s="4" t="s" r="A16">
        <v>80</v>
      </c>
      <c s="5" t="n" r="B16">
        <v>175300</v>
      </c>
      <c s="5" t="n" r="C16">
        <v>149925</v>
      </c>
    </row>
    <row spans="1:3" r="17">
      <c s="3" t="s" r="A17">
        <v>1734</v>
      </c>
    </row>
    <row spans="1:3" r="18">
      <c s="4" t="s" r="A18">
        <v>1736</v>
      </c>
      <c s="5" t="n" r="B18">
        <v>370998</v>
      </c>
      <c s="5" t="n" r="C18">
        <v>379992</v>
      </c>
    </row>
    <row spans="1:3" r="19">
      <c s="4" t="s" r="A19">
        <v>85</v>
      </c>
      <c s="5" t="n" r="B19">
        <v>16647</v>
      </c>
      <c s="5" t="n" r="C19">
        <v>15387</v>
      </c>
    </row>
    <row spans="1:3" r="20">
      <c s="4" t="s" r="A20">
        <v>88</v>
      </c>
      <c s="5" t="n" r="B20">
        <v>22144</v>
      </c>
      <c s="5" t="n" r="C20">
        <v>22061</v>
      </c>
    </row>
    <row spans="1:3" r="21">
      <c s="4" t="s" r="A21">
        <v>89</v>
      </c>
      <c s="5" t="n" r="B21">
        <v>101772</v>
      </c>
      <c s="5" t="n" r="C21">
        <v>92687</v>
      </c>
    </row>
    <row spans="1:3" r="22">
      <c s="4" t="s" r="A22">
        <v>91</v>
      </c>
      <c s="5" t="n" r="B22">
        <v>73740</v>
      </c>
      <c s="5" t="n" r="C22">
        <v>84874</v>
      </c>
    </row>
    <row spans="1:3" r="23">
      <c s="4" t="s" r="A23">
        <v>1737</v>
      </c>
    </row>
    <row spans="1:3" r="24">
      <c s="3" t="s" r="A24">
        <v>1733</v>
      </c>
    </row>
    <row spans="1:3" r="25">
      <c s="4" t="s" r="A25">
        <v>68</v>
      </c>
      <c s="5" t="n" r="B25">
        <v>57595</v>
      </c>
      <c s="5" t="n" r="C25">
        <v>58925</v>
      </c>
    </row>
    <row spans="1:3" r="26">
      <c s="4" t="s" r="A26">
        <v>269</v>
      </c>
      <c s="5" t="n" r="B26">
        <v>237632</v>
      </c>
      <c s="5" t="n" r="C26">
        <v>235949</v>
      </c>
    </row>
    <row spans="1:3" r="27">
      <c s="4" t="s" r="A27">
        <v>80</v>
      </c>
      <c s="5" t="n" r="B27">
        <v>175592</v>
      </c>
      <c s="5" t="n" r="C27">
        <v>150206</v>
      </c>
    </row>
    <row spans="1:3" r="28">
      <c s="3" t="s" r="A28">
        <v>1734</v>
      </c>
    </row>
    <row spans="1:3" r="29">
      <c s="4" t="s" r="A29">
        <v>1736</v>
      </c>
      <c s="5" t="n" r="B29">
        <v>370981</v>
      </c>
      <c s="5" t="n" r="C29">
        <v>379989</v>
      </c>
    </row>
    <row spans="1:3" r="30">
      <c s="4" t="s" r="A30">
        <v>85</v>
      </c>
      <c s="5" t="n" r="B30">
        <v>16647</v>
      </c>
      <c s="5" t="n" r="C30">
        <v>15387</v>
      </c>
    </row>
    <row spans="1:3" r="31">
      <c s="4" t="s" r="A31">
        <v>88</v>
      </c>
      <c s="5" t="n" r="B31">
        <v>22146</v>
      </c>
      <c s="5" t="n" r="C31">
        <v>22064</v>
      </c>
    </row>
    <row spans="1:3" r="32">
      <c s="4" t="s" r="A32">
        <v>89</v>
      </c>
      <c s="5" t="n" r="B32">
        <v>102757</v>
      </c>
      <c s="5" t="n" r="C32">
        <v>94109</v>
      </c>
    </row>
    <row spans="1:3" r="33">
      <c s="4" t="s" r="A33">
        <v>91</v>
      </c>
      <c s="5" t="n" r="B33">
        <v>73597</v>
      </c>
      <c s="5" t="n" r="C33">
        <v>84746</v>
      </c>
    </row>
    <row spans="1:3" r="34">
      <c s="4" t="s" r="A34">
        <v>1738</v>
      </c>
    </row>
    <row spans="1:3" r="35">
      <c s="3" t="s" r="A35">
        <v>1733</v>
      </c>
    </row>
    <row spans="1:3" r="36">
      <c s="4" t="s" r="A36">
        <v>68</v>
      </c>
      <c s="5" t="n" r="B36">
        <v>0</v>
      </c>
      <c s="5" t="n" r="C36">
        <v>0</v>
      </c>
    </row>
    <row spans="1:3" r="37">
      <c s="4" t="s" r="A37">
        <v>269</v>
      </c>
      <c s="5" t="n" r="B37">
        <v>1</v>
      </c>
      <c s="5" t="n" r="C37">
        <v>0</v>
      </c>
    </row>
    <row spans="1:3" r="38">
      <c s="4" t="s" r="A38">
        <v>80</v>
      </c>
      <c s="5" t="n" r="B38">
        <v>103133</v>
      </c>
      <c s="5" t="n" r="C38">
        <v>79170</v>
      </c>
    </row>
    <row spans="1:3" r="39">
      <c s="3" t="s" r="A39">
        <v>1734</v>
      </c>
    </row>
    <row spans="1:3" r="40">
      <c s="4" t="s" r="A40">
        <v>1736</v>
      </c>
      <c s="5" t="n" r="B40">
        <v>199249</v>
      </c>
      <c s="5" t="n" r="C40">
        <v>208759</v>
      </c>
    </row>
    <row spans="1:3" r="41">
      <c s="4" t="s" r="A41">
        <v>85</v>
      </c>
      <c s="5" t="n" r="B41">
        <v>0</v>
      </c>
      <c s="5" t="n" r="C41">
        <v>0</v>
      </c>
    </row>
    <row spans="1:3" r="42">
      <c s="4" t="s" r="A42">
        <v>88</v>
      </c>
      <c s="5" t="n" r="B42">
        <v>0</v>
      </c>
      <c s="5" t="n" r="C42">
        <v>0</v>
      </c>
    </row>
    <row spans="1:3" r="43">
      <c s="4" t="s" r="A43">
        <v>89</v>
      </c>
      <c s="5" t="n" r="B43">
        <v>0</v>
      </c>
      <c s="5" t="n" r="C43">
        <v>0</v>
      </c>
    </row>
    <row spans="1:3" r="44">
      <c s="4" t="s" r="A44">
        <v>91</v>
      </c>
      <c s="5" t="n" r="B44">
        <v>0</v>
      </c>
      <c s="5" t="n" r="C44">
        <v>15</v>
      </c>
    </row>
    <row spans="1:3" r="45">
      <c s="4" t="s" r="A45">
        <v>1739</v>
      </c>
    </row>
    <row spans="1:3" r="46">
      <c s="3" t="s" r="A46">
        <v>1733</v>
      </c>
    </row>
    <row spans="1:3" r="47">
      <c s="4" t="s" r="A47">
        <v>68</v>
      </c>
      <c s="5" t="n" r="B47">
        <v>57595</v>
      </c>
      <c s="5" t="n" r="C47">
        <v>58925</v>
      </c>
    </row>
    <row spans="1:3" r="48">
      <c s="4" t="s" r="A48">
        <v>269</v>
      </c>
      <c s="5" t="n" r="B48">
        <v>232899</v>
      </c>
      <c s="5" t="n" r="C48">
        <v>232271</v>
      </c>
    </row>
    <row spans="1:3" r="49">
      <c s="4" t="s" r="A49">
        <v>80</v>
      </c>
      <c s="5" t="n" r="B49">
        <v>71078</v>
      </c>
      <c s="5" t="n" r="C49">
        <v>69554</v>
      </c>
    </row>
    <row spans="1:3" r="50">
      <c s="3" t="s" r="A50">
        <v>1734</v>
      </c>
    </row>
    <row spans="1:3" r="51">
      <c s="4" t="s" r="A51">
        <v>1736</v>
      </c>
      <c s="5" t="n" r="B51">
        <v>171732</v>
      </c>
      <c s="5" t="n" r="C51">
        <v>171230</v>
      </c>
    </row>
    <row spans="1:3" r="52">
      <c s="4" t="s" r="A52">
        <v>85</v>
      </c>
      <c s="5" t="n" r="B52">
        <v>16647</v>
      </c>
      <c s="5" t="n" r="C52">
        <v>15387</v>
      </c>
    </row>
    <row spans="1:3" r="53">
      <c s="4" t="s" r="A53">
        <v>88</v>
      </c>
      <c s="5" t="n" r="B53">
        <v>22146</v>
      </c>
      <c s="5" t="n" r="C53">
        <v>22064</v>
      </c>
    </row>
    <row spans="1:3" r="54">
      <c s="4" t="s" r="A54">
        <v>89</v>
      </c>
      <c s="5" t="n" r="B54">
        <v>101587</v>
      </c>
      <c s="5" t="n" r="C54">
        <v>92908</v>
      </c>
    </row>
    <row spans="1:3" r="55">
      <c s="4" t="s" r="A55">
        <v>91</v>
      </c>
      <c s="5" t="n" r="B55">
        <v>73031</v>
      </c>
      <c s="5" t="n" r="C55">
        <v>84146</v>
      </c>
    </row>
    <row spans="1:3" r="56">
      <c s="4" t="s" r="A56">
        <v>1740</v>
      </c>
    </row>
    <row spans="1:3" r="57">
      <c s="3" t="s" r="A57">
        <v>1733</v>
      </c>
    </row>
    <row spans="1:3" r="58">
      <c s="4" t="s" r="A58">
        <v>68</v>
      </c>
      <c s="5" t="n" r="B58">
        <v>0</v>
      </c>
      <c s="5" t="n" r="C58">
        <v>0</v>
      </c>
    </row>
    <row spans="1:3" r="59">
      <c s="4" t="s" r="A59">
        <v>269</v>
      </c>
      <c s="5" t="n" r="B59">
        <v>4732</v>
      </c>
      <c s="5" t="n" r="C59">
        <v>3678</v>
      </c>
    </row>
    <row spans="1:3" r="60">
      <c s="4" t="s" r="A60">
        <v>80</v>
      </c>
      <c s="5" t="n" r="B60">
        <v>1381</v>
      </c>
      <c s="5" t="n" r="C60">
        <v>1482</v>
      </c>
    </row>
    <row spans="1:3" r="61">
      <c s="3" t="s" r="A61">
        <v>1734</v>
      </c>
    </row>
    <row spans="1:3" r="62">
      <c s="4" t="s" r="A62">
        <v>1736</v>
      </c>
      <c s="5" t="n" r="B62">
        <v>0</v>
      </c>
      <c s="5" t="n" r="C62">
        <v>0</v>
      </c>
    </row>
    <row spans="1:3" r="63">
      <c s="4" t="s" r="A63">
        <v>85</v>
      </c>
      <c s="5" t="n" r="B63">
        <v>0</v>
      </c>
      <c s="5" t="n" r="C63">
        <v>0</v>
      </c>
    </row>
    <row spans="1:3" r="64">
      <c s="4" t="s" r="A64">
        <v>88</v>
      </c>
      <c s="5" t="n" r="B64">
        <v>0</v>
      </c>
      <c s="5" t="n" r="C64">
        <v>0</v>
      </c>
    </row>
    <row spans="1:3" r="65">
      <c s="4" t="s" r="A65">
        <v>89</v>
      </c>
      <c s="5" t="n" r="B65">
        <v>1170</v>
      </c>
      <c s="5" t="n" r="C65">
        <v>1201</v>
      </c>
    </row>
    <row spans="1:3" r="66">
      <c s="4" t="s" r="A66">
        <v>91</v>
      </c>
      <c s="7" t="n" r="B66">
        <v>566</v>
      </c>
      <c s="7" t="n" r="C66">
        <v>585</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t="s" r="A1">
        <v>1741</v>
      </c>
      <c s="2" t="s" r="B1">
        <v>26</v>
      </c>
      <c s="2" t="s" r="C1">
        <v>1047</v>
      </c>
    </row>
    <row spans="1:3" r="2">
      <c s="2" t="s" r="B2">
        <v>27</v>
      </c>
      <c s="2" t="s" r="C2">
        <v>63</v>
      </c>
    </row>
    <row spans="1:3" r="3">
      <c s="3" t="s" r="A3">
        <v>228</v>
      </c>
    </row>
    <row spans="1:3" r="4">
      <c s="4" t="s" r="A4">
        <v>1742</v>
      </c>
      <c s="7" t="n" r="B4">
        <v>138833</v>
      </c>
      <c s="7" t="n" r="C4">
        <v>148345</v>
      </c>
    </row>
    <row spans="1:3" r="5">
      <c s="4" t="s" r="A5">
        <v>70</v>
      </c>
      <c s="5" t="n" r="B5">
        <v>94237</v>
      </c>
      <c s="5" t="n" r="C5">
        <v>103245</v>
      </c>
    </row>
    <row spans="1:3" r="6">
      <c s="4" t="s" r="A6">
        <v>392</v>
      </c>
      <c s="5" t="n" r="B6">
        <v>429342</v>
      </c>
      <c s="5" t="n" r="C6">
        <v>444852</v>
      </c>
    </row>
    <row spans="1:3" r="7">
      <c s="4" t="s" r="A7">
        <v>1743</v>
      </c>
      <c s="7" t="n" r="B7">
        <v>331432</v>
      </c>
      <c s="7" t="n" r="C7">
        <v>336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32</v>
      </c>
      <c s="2" t="s" r="B1">
        <v>26</v>
      </c>
    </row>
    <row spans="1:2" r="2">
      <c s="2" t="s" r="B2">
        <v>27</v>
      </c>
    </row>
    <row spans="1:2" r="3">
      <c s="4" t="s" r="A3">
        <v>32</v>
      </c>
      <c s="4" t="s" r="B3">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t="s" r="A1">
        <v>33</v>
      </c>
      <c s="2" t="s" r="B1">
        <v>26</v>
      </c>
    </row>
    <row spans="1:2" r="2">
      <c s="2" t="s" r="B2">
        <v>27</v>
      </c>
    </row>
    <row spans="1:2" r="3">
      <c s="4" t="s" r="A3">
        <v>33</v>
      </c>
      <c s="4" t="s" r="B3">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t="s" r="A1">
        <v>34</v>
      </c>
      <c s="2" t="s" r="B1">
        <v>26</v>
      </c>
    </row>
    <row spans="1:2" r="2">
      <c s="2" t="s" r="B2">
        <v>27</v>
      </c>
    </row>
    <row spans="1:2" r="3">
      <c s="4" t="s" r="A3">
        <v>34</v>
      </c>
      <c s="4" t="s" r="B3">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36</v>
      </c>
      <c s="2" t="s" r="B1">
        <v>26</v>
      </c>
    </row>
    <row spans="1:2" r="2">
      <c s="2" t="s" r="B2">
        <v>27</v>
      </c>
    </row>
    <row spans="1:2" r="3">
      <c s="4" t="s" r="A3">
        <v>36</v>
      </c>
      <c s="4" t="s" r="B3">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37</v>
      </c>
      <c s="2" t="s" r="B1">
        <v>26</v>
      </c>
    </row>
    <row spans="1:2" r="2">
      <c s="2" t="s" r="B2">
        <v>27</v>
      </c>
    </row>
    <row spans="1:2" r="3">
      <c s="4" t="s" r="A3">
        <v>37</v>
      </c>
      <c s="4" t="s" r="B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38</v>
      </c>
      <c s="2" t="s" r="B1">
        <v>26</v>
      </c>
    </row>
    <row spans="1:2" r="2">
      <c s="2" t="s" r="B2">
        <v>27</v>
      </c>
    </row>
    <row spans="1:2" r="3">
      <c s="4" t="s" r="A3">
        <v>38</v>
      </c>
      <c s="4" t="s" r="B3">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25</v>
      </c>
      <c s="2" t="s" r="B1">
        <v>26</v>
      </c>
    </row>
    <row spans="1:3" r="2">
      <c s="2" t="s" r="B2">
        <v>27</v>
      </c>
      <c s="2" t="s" r="C2">
        <v>28</v>
      </c>
    </row>
    <row spans="1:3" r="3">
      <c s="4" t="s" r="A3">
        <v>29</v>
      </c>
      <c s="7" t="n" r="B3">
        <v>10146</v>
      </c>
      <c s="7" t="n" r="C3">
        <v>9880</v>
      </c>
    </row>
    <row spans="1:3" r="4">
      <c s="4" t="s" r="A4">
        <v>30</v>
      </c>
      <c s="5" t="n" r="B4">
        <v>-5327</v>
      </c>
      <c s="5" t="n" r="C4">
        <v>-5310</v>
      </c>
    </row>
    <row spans="1:3" r="5">
      <c s="4" t="s" r="A5">
        <v>31</v>
      </c>
      <c s="5" t="n" r="B5">
        <v>4819</v>
      </c>
      <c s="5" t="n" r="C5">
        <v>4570</v>
      </c>
    </row>
    <row spans="1:3" r="6">
      <c s="4" t="s" r="A6">
        <v>32</v>
      </c>
      <c s="5" t="n" r="B6">
        <v>6132</v>
      </c>
      <c s="5" t="n" r="C6">
        <v>6523</v>
      </c>
    </row>
    <row spans="1:3" r="7">
      <c s="4" t="s" r="A7">
        <v>33</v>
      </c>
      <c s="5" t="n" r="B7">
        <v>1898</v>
      </c>
      <c s="5" t="n" r="C7">
        <v>747</v>
      </c>
    </row>
    <row spans="1:3" r="8">
      <c s="4" t="s" r="A8">
        <v>34</v>
      </c>
      <c s="5" t="n" r="B8">
        <v>496</v>
      </c>
      <c s="5" t="n" r="C8">
        <v>1177</v>
      </c>
    </row>
    <row spans="1:3" r="9">
      <c s="4" t="s" r="A9">
        <v>35</v>
      </c>
      <c s="5" t="n" r="B9">
        <v>13345</v>
      </c>
      <c s="5" t="n" r="C9">
        <v>13017</v>
      </c>
    </row>
    <row spans="1:3" r="10">
      <c s="4" t="s" r="A10">
        <v>36</v>
      </c>
      <c s="5" t="n" r="B10">
        <v>58</v>
      </c>
      <c s="5" t="n" r="C10">
        <v>23</v>
      </c>
    </row>
    <row spans="1:3" r="11">
      <c s="4" t="s" r="A11">
        <v>37</v>
      </c>
      <c s="5" t="n" r="B11">
        <v>5865</v>
      </c>
      <c s="5" t="n" r="C11">
        <v>5997</v>
      </c>
    </row>
    <row spans="1:3" r="12">
      <c s="4" t="s" r="A12">
        <v>38</v>
      </c>
      <c s="5" t="n" r="B12">
        <v>3700</v>
      </c>
      <c s="5" t="n" r="C12">
        <v>5163</v>
      </c>
    </row>
    <row spans="1:3" r="13">
      <c s="4" t="s" r="A13">
        <v>39</v>
      </c>
      <c s="5" t="n" r="B13">
        <v>793</v>
      </c>
      <c s="5" t="n" r="C13">
        <v>740</v>
      </c>
    </row>
    <row spans="1:3" r="14">
      <c s="4" t="s" r="A14">
        <v>40</v>
      </c>
      <c s="5" t="n" r="B14">
        <v>4493</v>
      </c>
      <c s="5" t="n" r="C14">
        <v>5903</v>
      </c>
    </row>
    <row spans="1:3" r="15">
      <c s="4" t="s" r="A15">
        <v>41</v>
      </c>
      <c s="5" t="n" r="B15">
        <v>10358</v>
      </c>
      <c s="5" t="n" r="C15">
        <v>11900</v>
      </c>
    </row>
    <row spans="1:3" r="16">
      <c s="4" t="s" r="A16">
        <v>42</v>
      </c>
      <c s="5" t="n" r="B16">
        <v>2929</v>
      </c>
      <c s="5" t="n" r="C16">
        <v>1094</v>
      </c>
    </row>
    <row spans="1:3" r="17">
      <c s="4" t="s" r="A17">
        <v>43</v>
      </c>
      <c s="5" t="n" r="B17">
        <v>1012</v>
      </c>
      <c s="5" t="n" r="C17">
        <v>795</v>
      </c>
    </row>
    <row spans="1:3" r="18">
      <c s="4" t="s" r="A18">
        <v>44</v>
      </c>
      <c s="5" t="n" r="B18">
        <v>1917</v>
      </c>
      <c s="5" t="n" r="C18">
        <v>299</v>
      </c>
    </row>
    <row spans="1:3" r="19">
      <c s="4" t="s" r="A19">
        <v>45</v>
      </c>
      <c s="5" t="n" r="B19">
        <v>0</v>
      </c>
      <c s="5" t="n" r="C19">
        <v>6</v>
      </c>
    </row>
    <row spans="1:3" r="20">
      <c s="4" t="s" r="A20">
        <v>46</v>
      </c>
      <c s="5" t="n" r="B20">
        <v>1917</v>
      </c>
      <c s="5" t="n" r="C20">
        <v>305</v>
      </c>
    </row>
    <row spans="1:3" r="21">
      <c s="4" t="s" r="A21">
        <v>47</v>
      </c>
      <c s="5" t="n" r="B21">
        <v>-1</v>
      </c>
      <c s="5" t="n" r="C21">
        <v>393</v>
      </c>
    </row>
    <row spans="1:3" r="22">
      <c s="4" t="s" r="A22">
        <v>48</v>
      </c>
      <c s="5" t="n" r="B22">
        <v>1918</v>
      </c>
      <c s="5" t="n" r="C22">
        <v>-88</v>
      </c>
    </row>
    <row spans="1:3" r="23">
      <c s="4" t="s" r="A23">
        <v>49</v>
      </c>
      <c s="5" t="n" r="B23">
        <v>1918</v>
      </c>
      <c s="5" t="n" r="C23">
        <v>-94</v>
      </c>
    </row>
    <row spans="1:3" r="24">
      <c s="4" t="s" r="A24">
        <v>50</v>
      </c>
      <c s="7" t="n" r="B24">
        <v>0</v>
      </c>
      <c s="7" t="n" r="C24">
        <v>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203</v>
      </c>
      <c s="2" t="s" r="B1">
        <v>26</v>
      </c>
    </row>
    <row spans="1:2" r="2">
      <c s="2" t="s" r="B2">
        <v>27</v>
      </c>
    </row>
    <row spans="1:2" r="3">
      <c s="4" t="s" r="A3">
        <v>203</v>
      </c>
      <c s="4" t="s" r="B3">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72</v>
      </c>
      <c s="2" t="s" r="B1">
        <v>26</v>
      </c>
    </row>
    <row spans="1:2" r="2">
      <c s="2" t="s" r="B2">
        <v>27</v>
      </c>
    </row>
    <row spans="1:2" r="3">
      <c s="4" t="s" r="A3">
        <v>72</v>
      </c>
      <c s="4" t="s" r="B3">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t="s" r="A1">
        <v>206</v>
      </c>
      <c s="2" t="s" r="B1">
        <v>26</v>
      </c>
    </row>
    <row spans="1:2" r="2">
      <c s="2" t="s" r="B2">
        <v>27</v>
      </c>
    </row>
    <row spans="1:2" r="3">
      <c s="4" t="s" r="A3">
        <v>206</v>
      </c>
      <c s="4" t="s" r="B3">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208</v>
      </c>
      <c s="2" t="s" r="B1">
        <v>26</v>
      </c>
    </row>
    <row spans="1:2" r="2">
      <c s="2" t="s" r="B2">
        <v>27</v>
      </c>
    </row>
    <row spans="1:2" r="3">
      <c s="4" t="s" r="A3">
        <v>208</v>
      </c>
      <c s="4" t="s" r="B3">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t="s" r="A1">
        <v>89</v>
      </c>
      <c s="2" t="s" r="B1">
        <v>26</v>
      </c>
    </row>
    <row spans="1:2" r="2">
      <c s="2" t="s" r="B2">
        <v>27</v>
      </c>
    </row>
    <row spans="1:2" r="3">
      <c s="4" t="s" r="A3">
        <v>89</v>
      </c>
      <c s="4" t="s" r="B3">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111</v>
      </c>
      <c s="2" t="s" r="B1">
        <v>26</v>
      </c>
    </row>
    <row spans="1:2" r="2">
      <c s="2" t="s" r="B2">
        <v>27</v>
      </c>
    </row>
    <row spans="1:2" r="3">
      <c s="4" t="s" r="A3">
        <v>111</v>
      </c>
      <c s="4" t="s" r="B3">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t="s" r="A1">
        <v>212</v>
      </c>
      <c s="2" t="s" r="B1">
        <v>26</v>
      </c>
    </row>
    <row spans="1:2" r="2">
      <c s="2" t="s" r="B2">
        <v>27</v>
      </c>
    </row>
    <row spans="1:2" r="3">
      <c s="4" t="s" r="A3">
        <v>212</v>
      </c>
      <c s="4" t="s" r="B3">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
    <col customWidth="1" max="2" min="2" width="80"/>
  </cols>
  <sheetData>
    <row spans="1:2" r="1">
      <c s="1" t="s" r="A1">
        <v>214</v>
      </c>
      <c s="2" t="s" r="B1">
        <v>26</v>
      </c>
    </row>
    <row spans="1:2" r="2">
      <c s="2" t="s" r="B2">
        <v>27</v>
      </c>
    </row>
    <row spans="1:2" r="3">
      <c s="4" t="s" r="A3">
        <v>214</v>
      </c>
      <c s="4" t="s" r="B3">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216</v>
      </c>
      <c s="2" t="s" r="B1">
        <v>26</v>
      </c>
    </row>
    <row spans="1:2" r="2">
      <c s="2" t="s" r="B2">
        <v>27</v>
      </c>
    </row>
    <row spans="1:2" r="3">
      <c s="4" t="s" r="A3">
        <v>216</v>
      </c>
      <c s="4" t="s" r="B3">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218</v>
      </c>
      <c s="2" t="s" r="B1">
        <v>26</v>
      </c>
    </row>
    <row spans="1:2" r="2">
      <c s="2" t="s" r="B2">
        <v>27</v>
      </c>
    </row>
    <row spans="1:2" r="3">
      <c s="4" t="s" r="A3">
        <v>218</v>
      </c>
      <c s="4" t="s" r="B3">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51</v>
      </c>
      <c s="2" t="s" r="B1">
        <v>26</v>
      </c>
    </row>
    <row spans="1:3" r="2">
      <c s="2" t="s" r="B2">
        <v>27</v>
      </c>
      <c s="2" t="s" r="C2">
        <v>28</v>
      </c>
    </row>
    <row spans="1:3" r="3">
      <c s="3" t="s" r="A3">
        <v>52</v>
      </c>
    </row>
    <row spans="1:3" r="4">
      <c s="4" t="s" r="A4">
        <v>46</v>
      </c>
      <c s="7" t="n" r="B4">
        <v>1917</v>
      </c>
      <c s="7" t="n" r="C4">
        <v>305</v>
      </c>
    </row>
    <row spans="1:3" r="5">
      <c s="4" t="s" r="A5">
        <v>53</v>
      </c>
      <c s="5" t="n" r="B5">
        <v>52</v>
      </c>
      <c s="5" t="n" r="C5">
        <v>15</v>
      </c>
    </row>
    <row spans="1:3" r="6">
      <c s="4" t="s" r="A6">
        <v>54</v>
      </c>
      <c s="5" t="n" r="B6">
        <v>-2542</v>
      </c>
      <c s="5" t="n" r="C6">
        <v>-210</v>
      </c>
    </row>
    <row spans="1:3" r="7">
      <c s="4" t="s" r="A7">
        <v>55</v>
      </c>
      <c s="5" t="n" r="B7">
        <v>-5</v>
      </c>
      <c s="5" t="n" r="C7">
        <v>15</v>
      </c>
    </row>
    <row spans="1:3" r="8">
      <c s="4" t="s" r="A8">
        <v>56</v>
      </c>
      <c s="5" t="n" r="B8">
        <v>34</v>
      </c>
      <c s="5" t="n" r="C8">
        <v>19</v>
      </c>
    </row>
    <row spans="1:3" r="9">
      <c s="4" t="s" r="A9">
        <v>57</v>
      </c>
      <c s="5" t="n" r="B9">
        <v>-7</v>
      </c>
      <c s="5" t="n" r="C9">
        <v>-1</v>
      </c>
    </row>
    <row spans="1:3" r="10">
      <c s="4" t="s" r="A10">
        <v>58</v>
      </c>
      <c s="5" t="n" r="B10">
        <v>-2468</v>
      </c>
      <c s="5" t="n" r="C10">
        <v>-162</v>
      </c>
    </row>
    <row spans="1:3" r="11">
      <c s="4" t="s" r="A11">
        <v>59</v>
      </c>
      <c s="5" t="n" r="B11">
        <v>-551</v>
      </c>
      <c s="5" t="n" r="C11">
        <v>143</v>
      </c>
    </row>
    <row spans="1:3" r="12">
      <c s="4" t="s" r="A12">
        <v>60</v>
      </c>
      <c s="5" t="n" r="B12">
        <v>-94</v>
      </c>
      <c s="5" t="n" r="C12">
        <v>369</v>
      </c>
    </row>
    <row spans="1:3" r="13">
      <c s="4" t="s" r="A13">
        <v>61</v>
      </c>
      <c s="7" t="n" r="B13">
        <v>-457</v>
      </c>
      <c s="7" t="n" r="C13">
        <v>-2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220</v>
      </c>
      <c s="2" t="s" r="B1">
        <v>26</v>
      </c>
    </row>
    <row spans="1:2" r="2">
      <c s="2" t="s" r="B2">
        <v>27</v>
      </c>
    </row>
    <row spans="1:2" r="3">
      <c s="4" t="s" r="A3">
        <v>220</v>
      </c>
      <c s="4" t="s" r="B3">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222</v>
      </c>
      <c s="2" t="s" r="B1">
        <v>26</v>
      </c>
    </row>
    <row spans="1:2" r="2">
      <c s="2" t="s" r="B2">
        <v>27</v>
      </c>
    </row>
    <row spans="1:2" r="3">
      <c s="4" t="s" r="A3">
        <v>222</v>
      </c>
      <c s="4" t="s" r="B3">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t="s" r="A1">
        <v>224</v>
      </c>
      <c s="2" t="s" r="B1">
        <v>26</v>
      </c>
    </row>
    <row spans="1:2" r="2">
      <c s="2" t="s" r="B2">
        <v>27</v>
      </c>
    </row>
    <row spans="1:2" r="3">
      <c s="4" t="s" r="A3">
        <v>224</v>
      </c>
      <c s="4" t="s" r="B3">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226</v>
      </c>
      <c s="2" t="s" r="B1">
        <v>26</v>
      </c>
    </row>
    <row spans="1:2" r="2">
      <c s="2" t="s" r="B2">
        <v>27</v>
      </c>
    </row>
    <row spans="1:2" r="3">
      <c s="4" t="s" r="A3">
        <v>226</v>
      </c>
      <c s="4" t="s" r="B3">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228</v>
      </c>
      <c s="2" t="s" r="B1">
        <v>26</v>
      </c>
    </row>
    <row spans="1:2" r="2">
      <c s="2" t="s" r="B2">
        <v>27</v>
      </c>
    </row>
    <row spans="1:2" r="3">
      <c s="4" t="s" r="A3">
        <v>228</v>
      </c>
      <c s="4" t="s" r="B3">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t="s" r="A1">
        <v>230</v>
      </c>
      <c s="2" t="s" r="B1">
        <v>26</v>
      </c>
    </row>
    <row spans="1:2" r="2">
      <c s="2" t="s" r="B2">
        <v>27</v>
      </c>
    </row>
    <row spans="1:2" r="3">
      <c s="4" t="s" r="A3">
        <v>230</v>
      </c>
      <c s="4" t="s" r="B3">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t="s" r="A1">
        <v>232</v>
      </c>
      <c s="2" t="s" r="B1">
        <v>26</v>
      </c>
    </row>
    <row spans="1:2" r="2">
      <c s="2" t="s" r="B2">
        <v>27</v>
      </c>
    </row>
    <row spans="1:2" r="3">
      <c s="4" t="s" r="A3">
        <v>233</v>
      </c>
      <c s="4" t="s" r="B3">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5</v>
      </c>
      <c s="2" t="s" r="B1">
        <v>26</v>
      </c>
    </row>
    <row spans="1:2" r="2">
      <c s="2" t="s" r="B2">
        <v>27</v>
      </c>
    </row>
    <row spans="1:2" r="3">
      <c s="4" t="s" r="A3">
        <v>236</v>
      </c>
    </row>
    <row spans="1:2" r="4">
      <c s="4" t="s" r="A4">
        <v>237</v>
      </c>
      <c s="4" t="s" r="B4">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39</v>
      </c>
      <c s="2" t="s" r="B1">
        <v>26</v>
      </c>
    </row>
    <row spans="1:2" r="2">
      <c s="2" t="s" r="B2">
        <v>27</v>
      </c>
    </row>
    <row spans="1:2" r="3">
      <c s="4" t="s" r="A3">
        <v>240</v>
      </c>
      <c s="4" t="s" r="B3">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t="s" r="A1">
        <v>242</v>
      </c>
      <c s="2" t="s" r="B1">
        <v>26</v>
      </c>
    </row>
    <row spans="1:2" r="2">
      <c s="2" t="s" r="B2">
        <v>27</v>
      </c>
    </row>
    <row spans="1:2" r="3">
      <c s="4" t="s" r="A3">
        <v>31</v>
      </c>
      <c s="4" t="s" r="B3">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2</v>
      </c>
      <c s="2" t="s" r="C1">
        <v>27</v>
      </c>
      <c s="2" t="s" r="D1">
        <v>63</v>
      </c>
    </row>
    <row spans="1:4" r="2">
      <c s="3" t="s" r="A2">
        <v>64</v>
      </c>
    </row>
    <row spans="1:4" r="3">
      <c s="4" t="s" r="A3">
        <v>65</v>
      </c>
      <c s="7" t="n" r="C3">
        <v>102358</v>
      </c>
      <c s="7" t="n" r="D3">
        <v>78000</v>
      </c>
    </row>
    <row spans="1:4" r="4">
      <c s="4" t="s" r="A4">
        <v>66</v>
      </c>
      <c s="5" t="n" r="C4">
        <v>240</v>
      </c>
      <c s="5" t="n" r="D4">
        <v>304</v>
      </c>
    </row>
    <row spans="1:4" r="5">
      <c s="4" t="s" r="A5">
        <v>67</v>
      </c>
      <c s="5" t="n" r="C5">
        <v>4159</v>
      </c>
      <c s="5" t="n" r="D5">
        <v>4104</v>
      </c>
    </row>
    <row spans="1:4" r="6">
      <c s="4" t="s" r="A6">
        <v>66</v>
      </c>
      <c s="5" t="n" r="C6">
        <v>2</v>
      </c>
      <c s="5" t="n" r="D6">
        <v>0</v>
      </c>
    </row>
    <row spans="1:4" r="7">
      <c s="4" t="s" r="A7">
        <v>68</v>
      </c>
      <c s="5" t="n" r="C7">
        <v>138231</v>
      </c>
      <c s="5" t="n" r="D7">
        <v>163208</v>
      </c>
    </row>
    <row spans="1:4" r="8">
      <c s="4" t="s" r="A8">
        <v>66</v>
      </c>
      <c s="5" t="n" r="C8">
        <v>80636</v>
      </c>
      <c s="5" t="n" r="D8">
        <v>104283</v>
      </c>
    </row>
    <row spans="1:4" r="9">
      <c s="4" t="s" r="A9">
        <v>69</v>
      </c>
      <c s="5" t="n" r="C9">
        <v>28851</v>
      </c>
      <c s="5" t="n" r="D9">
        <v>26854</v>
      </c>
    </row>
    <row spans="1:4" r="10">
      <c s="4" t="s" r="A10">
        <v>70</v>
      </c>
      <c s="5" t="n" r="C10">
        <v>27990</v>
      </c>
      <c s="5" t="n" r="D10">
        <v>25220</v>
      </c>
    </row>
    <row spans="1:4" r="11">
      <c s="4" t="s" r="A11">
        <v>71</v>
      </c>
      <c s="5" t="n" r="C11">
        <v>205898</v>
      </c>
      <c s="5" t="n" r="D11">
        <v>241313</v>
      </c>
    </row>
    <row spans="1:4" r="12">
      <c s="4" t="s" r="A12">
        <v>70</v>
      </c>
      <c s="5" t="n" r="C12">
        <v>65847</v>
      </c>
      <c s="5" t="n" r="D12">
        <v>77583</v>
      </c>
    </row>
    <row spans="1:4" r="13">
      <c s="4" t="s" r="A13">
        <v>72</v>
      </c>
      <c s="5" t="n" r="C13">
        <v>2965</v>
      </c>
      <c s="5" t="n" r="D13">
        <v>2379</v>
      </c>
    </row>
    <row spans="1:4" r="14">
      <c s="4" t="s" r="A14">
        <v>66</v>
      </c>
      <c s="5" t="n" r="C14">
        <v>2965</v>
      </c>
      <c s="5" t="n" r="D14">
        <v>2379</v>
      </c>
    </row>
    <row spans="1:4" r="15">
      <c s="4" t="s" r="A15">
        <v>73</v>
      </c>
      <c s="5" t="n" r="C15">
        <v>7261</v>
      </c>
      <c s="5" t="n" r="D15">
        <v>8467</v>
      </c>
    </row>
    <row spans="1:4" r="16">
      <c s="4" t="s" r="A16">
        <v>66</v>
      </c>
      <c s="5" t="n" r="C16">
        <v>4611</v>
      </c>
      <c s="5" t="n" r="D16">
        <v>5642</v>
      </c>
    </row>
    <row spans="1:4" r="17">
      <c s="4" t="s" r="A17">
        <v>74</v>
      </c>
      <c s="5" t="n" r="C17">
        <v>253094</v>
      </c>
      <c s="5" t="n" r="D17">
        <v>255928</v>
      </c>
    </row>
    <row spans="1:4" r="18">
      <c s="4" t="s" r="A18">
        <v>66</v>
      </c>
      <c s="5" t="n" r="C18">
        <v>19778</v>
      </c>
      <c s="5" t="n" r="D18">
        <v>22913</v>
      </c>
    </row>
    <row spans="1:4" r="19">
      <c s="4" t="s" r="A19">
        <v>70</v>
      </c>
      <c s="5" t="n" r="C19">
        <v>128</v>
      </c>
      <c s="5" t="n" r="D19">
        <v>192</v>
      </c>
    </row>
    <row spans="1:4" r="20">
      <c s="4" t="s" r="A20">
        <v>75</v>
      </c>
      <c s="5" t="n" r="C20">
        <v>-572</v>
      </c>
      <c s="5" t="n" r="D20">
        <v>-597</v>
      </c>
    </row>
    <row spans="1:4" r="21">
      <c s="4" t="s" r="A21">
        <v>76</v>
      </c>
      <c s="5" t="n" r="C21">
        <v>4230</v>
      </c>
      <c s="5" t="n" r="D21">
        <v>4441</v>
      </c>
    </row>
    <row spans="1:4" r="22">
      <c s="4" t="s" r="A22">
        <v>77</v>
      </c>
      <c s="5" t="n" r="C22">
        <v>7359</v>
      </c>
      <c s="5" t="n" r="D22">
        <v>7766</v>
      </c>
    </row>
    <row spans="1:4" r="23">
      <c s="4" t="s" r="A23">
        <v>78</v>
      </c>
      <c s="5" t="n" r="C23">
        <v>205</v>
      </c>
      <c s="5" t="n" r="D23">
        <v>249</v>
      </c>
    </row>
    <row spans="1:4" r="24">
      <c s="4" t="s" r="A24">
        <v>66</v>
      </c>
      <c s="5" t="n" r="C24">
        <v>81</v>
      </c>
      <c s="5" t="n" r="D24">
        <v>70</v>
      </c>
    </row>
    <row spans="1:4" r="25">
      <c s="4" t="s" r="A25">
        <v>79</v>
      </c>
      <c s="5" t="n" r="C25">
        <v>48413</v>
      </c>
      <c s="5" t="n" r="D25">
        <v>41629</v>
      </c>
    </row>
    <row spans="1:4" r="26">
      <c s="4" t="s" r="A26">
        <v>80</v>
      </c>
      <c s="5" t="n" r="C26">
        <v>59475</v>
      </c>
      <c s="5" t="n" r="D26">
        <v>70511</v>
      </c>
    </row>
    <row spans="1:4" r="27">
      <c s="4" t="s" r="A27">
        <v>66</v>
      </c>
      <c s="5" t="n" r="C27">
        <v>28145</v>
      </c>
      <c s="5" t="n" r="D27">
        <v>32321</v>
      </c>
    </row>
    <row spans="1:4" r="28">
      <c s="4" t="s" r="A28">
        <v>70</v>
      </c>
      <c s="5" t="n" r="C28">
        <v>272</v>
      </c>
      <c s="5" t="n" r="D28">
        <v>250</v>
      </c>
    </row>
    <row spans="1:4" r="29">
      <c s="4" t="s" r="A29">
        <v>81</v>
      </c>
      <c s="5" t="n" r="C29">
        <v>862499</v>
      </c>
      <c s="5" t="n" r="D29">
        <v>904849</v>
      </c>
    </row>
    <row spans="1:4" r="30">
      <c s="3" t="s" r="A30">
        <v>82</v>
      </c>
    </row>
    <row spans="1:4" r="31">
      <c s="4" t="s" r="A31">
        <v>83</v>
      </c>
      <c s="5" t="n" r="C31">
        <v>30539</v>
      </c>
      <c s="5" t="n" r="D31">
        <v>26506</v>
      </c>
    </row>
    <row spans="1:4" r="32">
      <c s="4" t="s" r="A32">
        <v>66</v>
      </c>
      <c s="5" t="n" r="C32">
        <v>644</v>
      </c>
      <c s="5" t="n" r="D32">
        <v>832</v>
      </c>
    </row>
    <row spans="1:4" r="33">
      <c s="4" t="s" r="A33">
        <v>84</v>
      </c>
      <c s="5" t="n" r="C33">
        <v>345069</v>
      </c>
      <c s="5" t="n" r="D33">
        <v>357569</v>
      </c>
    </row>
    <row spans="1:4" r="34">
      <c s="4" t="s" r="A34">
        <v>66</v>
      </c>
      <c s="5" t="n" r="C34">
        <v>3966</v>
      </c>
      <c s="5" t="n" r="D34">
        <v>3251</v>
      </c>
    </row>
    <row spans="1:4" r="35">
      <c s="4" t="s" r="A35">
        <v>85</v>
      </c>
      <c s="5" t="n" r="C35">
        <v>58567</v>
      </c>
      <c s="5" t="n" r="D35">
        <v>70119</v>
      </c>
    </row>
    <row spans="1:4" r="36">
      <c s="4" t="s" r="A36">
        <v>66</v>
      </c>
      <c s="5" t="n" r="C36">
        <v>41920</v>
      </c>
      <c s="5" t="n" r="D36">
        <v>54732</v>
      </c>
    </row>
    <row spans="1:4" r="37">
      <c s="4" t="s" r="A37">
        <v>86</v>
      </c>
      <c s="5" t="n" r="C37">
        <v>28851</v>
      </c>
      <c s="5" t="n" r="D37">
        <v>26854</v>
      </c>
    </row>
    <row spans="1:4" r="38">
      <c s="4" t="s" r="A38">
        <v>87</v>
      </c>
      <c s="5" t="n" r="C38">
        <v>59457</v>
      </c>
      <c s="5" t="n" r="D38">
        <v>72667</v>
      </c>
    </row>
    <row spans="1:4" r="39">
      <c s="4" t="s" r="A39">
        <v>88</v>
      </c>
      <c s="5" t="n" r="C39">
        <v>26401</v>
      </c>
      <c s="5" t="n" r="D39">
        <v>25921</v>
      </c>
    </row>
    <row spans="1:4" r="40">
      <c s="4" t="s" r="A40">
        <v>66</v>
      </c>
      <c s="5" t="n" r="C40">
        <v>4256</v>
      </c>
      <c s="5" t="n" r="D40">
        <v>3861</v>
      </c>
    </row>
    <row spans="1:4" r="41">
      <c s="4" t="s" r="A41">
        <v>89</v>
      </c>
      <c s="5" t="n" r="C41">
        <v>177429</v>
      </c>
      <c s="5" t="n" r="D41">
        <v>172947</v>
      </c>
    </row>
    <row spans="1:4" r="42">
      <c s="4" t="s" r="A42">
        <v>66</v>
      </c>
      <c s="5" t="n" r="C42">
        <v>75658</v>
      </c>
      <c s="5" t="n" r="D42">
        <v>80260</v>
      </c>
    </row>
    <row spans="1:4" r="43">
      <c s="4" t="s" r="A43">
        <v>90</v>
      </c>
      <c s="5" t="n" r="C43">
        <v>48039</v>
      </c>
      <c s="5" t="n" r="D43">
        <v>56977</v>
      </c>
    </row>
    <row spans="1:4" r="44">
      <c s="4" t="s" r="A44">
        <v>91</v>
      </c>
      <c s="5" t="n" r="C44">
        <v>45306</v>
      </c>
      <c s="5" t="n" r="D44">
        <v>50648</v>
      </c>
    </row>
    <row spans="1:4" r="45">
      <c s="4" t="s" r="A45">
        <v>66</v>
      </c>
      <c s="5" t="n" r="C45">
        <v>14169</v>
      </c>
      <c s="5" t="n" r="D45">
        <v>16933</v>
      </c>
    </row>
    <row spans="1:4" r="46">
      <c s="4" t="s" r="A46">
        <v>92</v>
      </c>
      <c s="5" t="n" r="C46">
        <v>819658</v>
      </c>
      <c s="5" t="n" r="D46">
        <v>860208</v>
      </c>
    </row>
    <row spans="1:4" r="47">
      <c s="4" t="s" r="A47">
        <v>93</v>
      </c>
      <c s="5" t="n" r="C47">
        <v>4400</v>
      </c>
      <c s="5" t="n" r="D47">
        <v>4400</v>
      </c>
    </row>
    <row spans="1:4" r="48">
      <c s="4" t="s" r="A48">
        <v>94</v>
      </c>
      <c s="5" t="n" r="C48">
        <v>33863</v>
      </c>
      <c s="5" t="n" r="D48">
        <v>34842</v>
      </c>
    </row>
    <row spans="1:4" r="49">
      <c s="4" t="s" r="A49">
        <v>95</v>
      </c>
      <c s="5" t="n" r="C49">
        <v>17715</v>
      </c>
      <c s="5" t="n" r="D49">
        <v>15877</v>
      </c>
    </row>
    <row spans="1:4" r="50">
      <c s="4" t="s" r="A50">
        <v>96</v>
      </c>
      <c s="5" t="n" r="C50">
        <v>-14599</v>
      </c>
      <c s="5" t="n" r="D50">
        <v>-12224</v>
      </c>
    </row>
    <row spans="1:4" r="51">
      <c s="4" t="s" r="A51">
        <v>97</v>
      </c>
      <c s="5" t="n" r="C51">
        <v>41379</v>
      </c>
      <c s="5" t="n" r="D51">
        <v>42895</v>
      </c>
    </row>
    <row spans="1:4" r="52">
      <c s="4" t="s" r="A52">
        <v>98</v>
      </c>
      <c s="5" t="n" r="C52">
        <v>1462</v>
      </c>
      <c s="5" t="n" r="D52">
        <v>1746</v>
      </c>
    </row>
    <row spans="1:4" r="53">
      <c s="4" t="s" r="A53">
        <v>99</v>
      </c>
      <c s="5" t="n" r="C53">
        <v>42841</v>
      </c>
      <c s="5" t="n" r="D53">
        <v>44641</v>
      </c>
    </row>
    <row spans="1:4" r="54">
      <c s="4" t="s" r="A54">
        <v>100</v>
      </c>
      <c s="7" t="n" r="C54">
        <v>862499</v>
      </c>
      <c s="7" t="n" r="D54">
        <v>904849</v>
      </c>
    </row>
    <row spans="1:4" r="55">
      <c s="3" t="s" r="A55">
        <v>101</v>
      </c>
    </row>
    <row spans="1:4" r="56">
      <c s="4" t="s" r="A56">
        <v>102</v>
      </c>
      <c s="4" t="s" r="B56">
        <v>103</v>
      </c>
      <c s="7" t="n" r="C56">
        <v>1</v>
      </c>
      <c s="7" t="n" r="D56">
        <v>1</v>
      </c>
    </row>
    <row spans="1:4" r="57">
      <c s="4" t="s" r="A57">
        <v>104</v>
      </c>
      <c s="4" t="s" r="B57">
        <v>103</v>
      </c>
      <c s="5" t="n" r="C57">
        <v>4399680200</v>
      </c>
      <c s="5" t="n" r="D57">
        <v>4399680200</v>
      </c>
    </row>
    <row spans="1:4" r="58">
      <c s="4" t="s" r="A58">
        <v>105</v>
      </c>
      <c s="4" t="s" r="B58">
        <v>103</v>
      </c>
      <c s="5" t="n" r="C58">
        <v>4399680200</v>
      </c>
      <c s="5" t="n" r="D58">
        <v>4399680200</v>
      </c>
    </row>
    <row spans="1:4" r="59">
      <c s="4" t="s" r="A59">
        <v>106</v>
      </c>
    </row>
    <row spans="1:4" r="60">
      <c s="3" t="s" r="A60">
        <v>64</v>
      </c>
    </row>
    <row spans="1:4" r="61">
      <c s="4" t="s" r="A61">
        <v>65</v>
      </c>
      <c s="7" t="n" r="C61">
        <v>1470</v>
      </c>
      <c s="7" t="n" r="D61">
        <v>1493</v>
      </c>
    </row>
    <row spans="1:4" r="62">
      <c s="4" t="s" r="A62">
        <v>68</v>
      </c>
      <c s="5" t="n" r="C62">
        <v>197</v>
      </c>
      <c s="5" t="n" r="D62">
        <v>660</v>
      </c>
    </row>
    <row spans="1:4" r="63">
      <c s="4" t="s" r="A63">
        <v>71</v>
      </c>
      <c s="5" t="n" r="C63">
        <v>3394</v>
      </c>
      <c s="5" t="n" r="D63">
        <v>4261</v>
      </c>
    </row>
    <row spans="1:4" r="64">
      <c s="4" t="s" r="A64">
        <v>72</v>
      </c>
      <c s="5" t="n" r="C64">
        <v>925</v>
      </c>
      <c s="5" t="n" r="D64">
        <v>0</v>
      </c>
    </row>
    <row spans="1:4" r="65">
      <c s="4" t="s" r="A65">
        <v>73</v>
      </c>
      <c s="5" t="n" r="C65">
        <v>1904</v>
      </c>
      <c s="5" t="n" r="D65">
        <v>2105</v>
      </c>
    </row>
    <row spans="1:4" r="66">
      <c s="4" t="s" r="A66">
        <v>74</v>
      </c>
      <c s="5" t="n" r="C66">
        <v>666</v>
      </c>
      <c s="5" t="n" r="D66">
        <v>245</v>
      </c>
    </row>
    <row spans="1:4" r="67">
      <c s="4" t="s" r="A67">
        <v>76</v>
      </c>
      <c s="5" t="n" r="C67">
        <v>385</v>
      </c>
      <c s="5" t="n" r="D67">
        <v>422</v>
      </c>
    </row>
    <row spans="1:4" r="68">
      <c s="4" t="s" r="A68">
        <v>80</v>
      </c>
      <c s="5" t="n" r="C68">
        <v>14170</v>
      </c>
      <c s="5" t="n" r="D68">
        <v>16132</v>
      </c>
    </row>
    <row spans="1:4" r="69">
      <c s="3" t="s" r="A69">
        <v>82</v>
      </c>
    </row>
    <row spans="1:4" r="70">
      <c s="4" t="s" r="A70">
        <v>84</v>
      </c>
      <c s="5" t="n" r="C70">
        <v>0</v>
      </c>
      <c s="5" t="n" r="D70">
        <v>3</v>
      </c>
    </row>
    <row spans="1:4" r="71">
      <c s="4" t="s" r="A71">
        <v>85</v>
      </c>
      <c s="5" t="n" r="C71">
        <v>3</v>
      </c>
      <c s="5" t="n" r="D71">
        <v>0</v>
      </c>
    </row>
    <row spans="1:4" r="72">
      <c s="4" t="s" r="A72">
        <v>87</v>
      </c>
      <c s="5" t="n" r="C72">
        <v>28</v>
      </c>
      <c s="5" t="n" r="D72">
        <v>35</v>
      </c>
    </row>
    <row spans="1:4" r="73">
      <c s="4" t="s" r="A73">
        <v>88</v>
      </c>
      <c s="5" t="n" r="C73">
        <v>9470</v>
      </c>
      <c s="5" t="n" r="D73">
        <v>9384</v>
      </c>
    </row>
    <row spans="1:4" r="74">
      <c s="4" t="s" r="A74">
        <v>89</v>
      </c>
      <c s="5" t="n" r="C74">
        <v>11972</v>
      </c>
      <c s="5" t="n" r="D74">
        <v>13452</v>
      </c>
    </row>
    <row spans="1:4" r="75">
      <c s="4" t="s" r="A75">
        <v>91</v>
      </c>
      <c s="7" t="n" r="C75">
        <v>1654</v>
      </c>
      <c s="7" t="n" r="D75">
        <v>1727</v>
      </c>
    </row>
    <row spans="1:4" r="76">
      <c t="n" r="A76"/>
    </row>
    <row spans="1:4" r="77">
      <c s="4" t="s" r="A77">
        <v>103</v>
      </c>
      <c s="4" t="s" r="B77">
        <v>107</v>
      </c>
    </row>
  </sheetData>
  <mergeCells count="3">
    <mergeCell ref="A1:B1"/>
    <mergeCell ref="A76:C76"/>
    <mergeCell ref="B77:C7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244</v>
      </c>
      <c s="2" t="s" r="B1">
        <v>26</v>
      </c>
    </row>
    <row spans="1:2" r="2">
      <c s="2" t="s" r="B2">
        <v>27</v>
      </c>
    </row>
    <row spans="1:2" r="3">
      <c s="4" t="s" r="A3">
        <v>32</v>
      </c>
      <c s="4" t="s" r="B3">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246</v>
      </c>
      <c s="2" t="s" r="B1">
        <v>26</v>
      </c>
    </row>
    <row spans="1:2" r="2">
      <c s="2" t="s" r="B2">
        <v>27</v>
      </c>
    </row>
    <row spans="1:2" r="3">
      <c s="4" t="s" r="A3">
        <v>33</v>
      </c>
      <c s="4" t="s" r="B3">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248</v>
      </c>
      <c s="2" t="s" r="B1">
        <v>26</v>
      </c>
    </row>
    <row spans="1:2" r="2">
      <c s="2" t="s" r="B2">
        <v>27</v>
      </c>
    </row>
    <row spans="1:2" r="3">
      <c s="4" t="s" r="A3">
        <v>34</v>
      </c>
      <c s="4" t="s" r="B3">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250</v>
      </c>
      <c s="2" t="s" r="B1">
        <v>26</v>
      </c>
    </row>
    <row spans="1:2" r="2">
      <c s="2" t="s" r="B2">
        <v>27</v>
      </c>
    </row>
    <row spans="1:2" r="3">
      <c s="4" t="s" r="A3">
        <v>36</v>
      </c>
      <c s="4" t="s" r="B3">
        <v>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252</v>
      </c>
      <c s="2" t="s" r="B1">
        <v>26</v>
      </c>
    </row>
    <row spans="1:2" r="2">
      <c s="2" t="s" r="B2">
        <v>27</v>
      </c>
    </row>
    <row spans="1:2" r="3">
      <c s="4" t="s" r="A3">
        <v>37</v>
      </c>
      <c s="4" t="s" r="B3">
        <v>2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t="s" r="A1">
        <v>254</v>
      </c>
      <c s="2" t="s" r="B1">
        <v>26</v>
      </c>
    </row>
    <row spans="1:2" r="2">
      <c s="2" t="s" r="B2">
        <v>27</v>
      </c>
    </row>
    <row spans="1:2" r="3">
      <c s="4" t="s" r="A3">
        <v>38</v>
      </c>
      <c s="4" t="s" r="B3">
        <v>2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6</v>
      </c>
      <c s="2" t="s" r="B1">
        <v>26</v>
      </c>
    </row>
    <row spans="1:2" r="2">
      <c s="2" t="s" r="B2">
        <v>27</v>
      </c>
    </row>
    <row spans="1:2" r="3">
      <c s="4" t="s" r="A3">
        <v>203</v>
      </c>
      <c s="4" t="s" r="B3">
        <v>257</v>
      </c>
    </row>
    <row spans="1:2" r="4">
      <c s="4" t="s" r="A4">
        <v>258</v>
      </c>
      <c s="4" t="s" r="B4">
        <v>2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0</v>
      </c>
      <c s="2" t="s" r="B1">
        <v>26</v>
      </c>
    </row>
    <row spans="1:2" r="2">
      <c s="2" t="s" r="B2">
        <v>27</v>
      </c>
    </row>
    <row spans="1:2" r="3">
      <c s="4" t="s" r="A3">
        <v>72</v>
      </c>
      <c s="4" t="s" r="B3">
        <v>261</v>
      </c>
    </row>
    <row spans="1:2" r="4">
      <c s="4" t="s" r="A4">
        <v>262</v>
      </c>
      <c s="4" t="s" r="B4">
        <v>263</v>
      </c>
    </row>
    <row spans="1:2" r="5">
      <c s="4" t="s" r="A5">
        <v>264</v>
      </c>
      <c s="4" t="s" r="B5">
        <v>265</v>
      </c>
    </row>
    <row spans="1:2" r="6">
      <c s="4" t="s" r="A6">
        <v>266</v>
      </c>
      <c s="4" t="s" r="B6">
        <v>2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spans="1:2" r="1">
      <c s="1" t="s" r="A1">
        <v>268</v>
      </c>
      <c s="2" t="s" r="B1">
        <v>26</v>
      </c>
    </row>
    <row spans="1:2" r="2">
      <c s="2" t="s" r="B2">
        <v>27</v>
      </c>
    </row>
    <row spans="1:2" r="3">
      <c s="4" t="s" r="A3">
        <v>269</v>
      </c>
      <c s="4" t="s" r="B3">
        <v>270</v>
      </c>
    </row>
    <row spans="1:2" r="4">
      <c s="4" t="s" r="A4">
        <v>271</v>
      </c>
      <c s="4" t="s" r="B4">
        <v>272</v>
      </c>
    </row>
    <row spans="1:2" r="5">
      <c s="4" t="s" r="A5">
        <v>273</v>
      </c>
      <c s="4" t="s" r="B5">
        <v>274</v>
      </c>
    </row>
    <row spans="1:2" r="6">
      <c s="4" t="s" r="A6">
        <v>275</v>
      </c>
      <c s="4" t="s" r="B6">
        <v>276</v>
      </c>
    </row>
    <row spans="1:2" r="7">
      <c s="4" t="s" r="A7">
        <v>277</v>
      </c>
      <c s="4" t="s" r="B7">
        <v>278</v>
      </c>
    </row>
    <row spans="1:2" r="8">
      <c s="4" t="s" r="A8">
        <v>279</v>
      </c>
      <c s="4" t="s" r="B8">
        <v>280</v>
      </c>
    </row>
    <row spans="1:2" r="9">
      <c s="4" t="s" r="A9">
        <v>281</v>
      </c>
      <c s="4" t="s" r="B9">
        <v>282</v>
      </c>
    </row>
    <row spans="1:2" r="10">
      <c s="4" t="s" r="A10">
        <v>283</v>
      </c>
      <c s="4" t="s" r="B10">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285</v>
      </c>
      <c s="2" t="s" r="B1">
        <v>26</v>
      </c>
    </row>
    <row spans="1:2" r="2">
      <c s="2" t="s" r="B2">
        <v>27</v>
      </c>
    </row>
    <row spans="1:2" r="3">
      <c s="4" t="s" r="A3">
        <v>208</v>
      </c>
      <c s="4" t="s" r="B3">
        <v>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7"/>
    <col customWidth="1" max="5" min="5" width="45"/>
    <col customWidth="1" max="6" min="6" width="27"/>
    <col customWidth="1" max="7" min="7" width="4"/>
    <col customWidth="1" max="8" min="8" width="18"/>
    <col customWidth="1" max="9" min="9" width="25"/>
    <col customWidth="1" max="10" min="10" width="4"/>
    <col customWidth="1" max="11" min="11" width="39"/>
    <col customWidth="1" max="12" min="12" width="25"/>
  </cols>
  <sheetData>
    <row spans="1:12" r="1">
      <c s="1" t="s" r="A1">
        <v>108</v>
      </c>
      <c s="2" t="s" r="C1">
        <v>1</v>
      </c>
      <c s="2" t="s" r="D1">
        <v>97</v>
      </c>
      <c s="2" t="s" r="E1">
        <v>109</v>
      </c>
      <c s="2" t="s" r="F1">
        <v>94</v>
      </c>
      <c s="2" t="s" r="H1">
        <v>95</v>
      </c>
      <c s="2" t="s" r="I1">
        <v>110</v>
      </c>
      <c s="2" t="s" r="K1">
        <v>111</v>
      </c>
      <c s="2" t="s" r="L1">
        <v>98</v>
      </c>
    </row>
    <row spans="1:12" r="2">
      <c s="4" t="s" r="A2">
        <v>112</v>
      </c>
      <c s="7" t="n" r="C2">
        <v>43632</v>
      </c>
      <c s="7" t="n" r="D2">
        <v>39467</v>
      </c>
      <c s="7" t="n" r="E2">
        <v>4400</v>
      </c>
      <c s="7" t="n" r="F2">
        <v>34851</v>
      </c>
      <c s="7" t="n" r="H2">
        <v>14621</v>
      </c>
      <c s="7" t="n" r="I2">
        <v>0</v>
      </c>
      <c s="7" t="n" r="K2">
        <v>-14405</v>
      </c>
      <c s="7" t="n" r="L2">
        <v>4165</v>
      </c>
    </row>
    <row spans="1:12" r="3">
      <c s="3" t="s" r="A3">
        <v>113</v>
      </c>
    </row>
    <row spans="1:12" r="4">
      <c s="4" t="s" r="A4">
        <v>114</v>
      </c>
      <c s="5" t="n" r="C4">
        <v>-369</v>
      </c>
      <c s="5" t="n" r="L4">
        <v>-369</v>
      </c>
    </row>
    <row spans="1:12" r="5">
      <c s="4" t="s" r="A5">
        <v>115</v>
      </c>
      <c s="5" t="n" r="C5">
        <v>36</v>
      </c>
      <c s="5" t="n" r="L5">
        <v>36</v>
      </c>
    </row>
    <row spans="1:12" r="6">
      <c s="4" t="s" r="A6">
        <v>46</v>
      </c>
      <c s="5" t="n" r="C6">
        <v>305</v>
      </c>
      <c s="5" t="n" r="D6">
        <v>-88</v>
      </c>
      <c s="5" t="n" r="H6">
        <v>-88</v>
      </c>
      <c s="5" t="n" r="L6">
        <v>393</v>
      </c>
    </row>
    <row spans="1:12" r="7">
      <c s="4" t="s" r="A7">
        <v>116</v>
      </c>
      <c s="5" t="n" r="C7">
        <v>-162</v>
      </c>
      <c s="5" t="n" r="D7">
        <v>-138</v>
      </c>
      <c s="5" t="n" r="K7">
        <v>-138</v>
      </c>
      <c s="5" t="n" r="L7">
        <v>-24</v>
      </c>
    </row>
    <row spans="1:12" r="8">
      <c s="4" t="s" r="A8">
        <v>117</v>
      </c>
      <c s="5" t="n" r="C8">
        <v>-708</v>
      </c>
      <c s="5" t="n" r="D8">
        <v>-707</v>
      </c>
      <c s="5" t="n" r="F8">
        <v>-707</v>
      </c>
      <c s="5" t="n" r="L8">
        <v>-1</v>
      </c>
    </row>
    <row spans="1:12" r="9">
      <c s="4" t="s" r="A9">
        <v>118</v>
      </c>
      <c s="5" t="n" r="C9">
        <v>-39</v>
      </c>
      <c s="5" t="n" r="D9">
        <v>-39</v>
      </c>
      <c s="5" t="n" r="F9">
        <v>-39</v>
      </c>
    </row>
    <row spans="1:12" r="10">
      <c s="4" t="s" r="A10">
        <v>119</v>
      </c>
      <c s="5" t="n" r="C10">
        <v>-59</v>
      </c>
      <c s="5" t="n" r="D10">
        <v>-38</v>
      </c>
      <c s="5" t="n" r="H10">
        <v>-38</v>
      </c>
    </row>
    <row spans="1:12" r="11">
      <c s="4" t="s" r="A11">
        <v>120</v>
      </c>
      <c s="5" t="n" r="L11">
        <v>-21</v>
      </c>
    </row>
    <row spans="1:12" r="12">
      <c s="4" t="s" r="A12">
        <v>121</v>
      </c>
      <c s="5" t="n" r="C12">
        <v>2</v>
      </c>
      <c s="5" t="n" r="D12">
        <v>2</v>
      </c>
      <c s="5" t="n" r="F12">
        <v>2</v>
      </c>
    </row>
    <row spans="1:12" r="13">
      <c s="4" t="s" r="A13">
        <v>122</v>
      </c>
      <c s="5" t="n" r="C13">
        <v>-2366</v>
      </c>
      <c s="5" t="n" r="L13">
        <v>-2366</v>
      </c>
    </row>
    <row spans="1:12" r="14">
      <c s="4" t="s" r="A14">
        <v>123</v>
      </c>
      <c s="5" t="n" r="C14">
        <v>-1</v>
      </c>
      <c s="5" t="n" r="D14">
        <v>-1</v>
      </c>
      <c s="5" t="n" r="F14">
        <v>-1</v>
      </c>
    </row>
    <row spans="1:12" r="15">
      <c s="4" t="s" r="A15">
        <v>124</v>
      </c>
      <c s="5" t="n" r="C15">
        <v>40271</v>
      </c>
      <c s="5" t="n" r="D15">
        <v>38458</v>
      </c>
      <c s="5" t="n" r="E15">
        <v>4400</v>
      </c>
      <c s="5" t="n" r="F15">
        <v>34106</v>
      </c>
      <c s="5" t="n" r="H15">
        <v>14495</v>
      </c>
      <c s="5" t="n" r="I15">
        <v>0</v>
      </c>
      <c s="5" t="n" r="K15">
        <v>-14543</v>
      </c>
      <c s="5" t="n" r="L15">
        <v>1813</v>
      </c>
    </row>
    <row spans="1:12" r="16">
      <c s="4" t="s" r="A16">
        <v>125</v>
      </c>
      <c s="5" t="n" r="C16">
        <v>44641</v>
      </c>
      <c s="5" t="n" r="D16">
        <v>42895</v>
      </c>
      <c s="5" t="n" r="E16">
        <v>4400</v>
      </c>
      <c s="5" t="n" r="F16">
        <v>34842</v>
      </c>
      <c s="5" t="n" r="H16">
        <v>15877</v>
      </c>
      <c s="5" t="n" r="I16">
        <v>0</v>
      </c>
      <c s="4" t="s" r="J16">
        <v>103</v>
      </c>
      <c s="5" t="n" r="K16">
        <v>-12224</v>
      </c>
      <c s="5" t="n" r="L16">
        <v>1746</v>
      </c>
    </row>
    <row spans="1:12" r="17">
      <c s="3" t="s" r="A17">
        <v>113</v>
      </c>
    </row>
    <row spans="1:12" r="18">
      <c s="4" t="s" r="A18">
        <v>114</v>
      </c>
      <c s="4" t="s" r="B18">
        <v>126</v>
      </c>
      <c s="5" t="n" r="C18">
        <v>-239</v>
      </c>
      <c s="5" t="n" r="L18">
        <v>-239</v>
      </c>
    </row>
    <row spans="1:12" r="19">
      <c s="4" t="s" r="A19">
        <v>115</v>
      </c>
      <c s="4" t="s" r="B19">
        <v>127</v>
      </c>
      <c s="5" t="n" r="C19">
        <v>46</v>
      </c>
      <c s="5" t="n" r="L19">
        <v>46</v>
      </c>
    </row>
    <row spans="1:12" r="20">
      <c s="4" t="s" r="A20">
        <v>46</v>
      </c>
      <c s="5" t="n" r="C20">
        <v>1917</v>
      </c>
      <c s="5" t="n" r="D20">
        <v>1918</v>
      </c>
      <c s="5" t="n" r="H20">
        <v>1918</v>
      </c>
      <c s="5" t="n" r="L20">
        <v>-1</v>
      </c>
    </row>
    <row spans="1:12" r="21">
      <c s="4" t="s" r="A21">
        <v>116</v>
      </c>
      <c s="5" t="n" r="C21">
        <v>-2468</v>
      </c>
      <c s="5" t="n" r="D21">
        <v>-2375</v>
      </c>
      <c s="5" t="n" r="K21">
        <v>-2375</v>
      </c>
      <c s="5" t="n" r="L21">
        <v>-93</v>
      </c>
    </row>
    <row spans="1:12" r="22">
      <c s="4" t="s" r="A22">
        <v>117</v>
      </c>
      <c s="5" t="n" r="C22">
        <v>-968</v>
      </c>
      <c s="5" t="n" r="D22">
        <v>-967</v>
      </c>
      <c s="5" t="n" r="F22">
        <v>-967</v>
      </c>
      <c s="4" t="s" r="G22">
        <v>128</v>
      </c>
      <c s="5" t="n" r="L22">
        <v>-1</v>
      </c>
    </row>
    <row spans="1:12" r="23">
      <c s="4" t="s" r="A23">
        <v>118</v>
      </c>
      <c s="5" t="n" r="C23">
        <v>-12</v>
      </c>
      <c s="5" t="n" r="D23">
        <v>-12</v>
      </c>
      <c s="5" t="n" r="F23">
        <v>-12</v>
      </c>
    </row>
    <row spans="1:12" r="24">
      <c s="4" t="s" r="A24">
        <v>119</v>
      </c>
      <c s="5" t="n" r="C24">
        <v>-80</v>
      </c>
      <c s="5" t="n" r="D24">
        <v>-80</v>
      </c>
      <c s="5" t="n" r="H24">
        <v>-80</v>
      </c>
    </row>
    <row spans="1:12" r="25">
      <c s="4" t="s" r="A25">
        <v>122</v>
      </c>
      <c s="5" t="n" r="C25">
        <v>6</v>
      </c>
      <c s="5" t="n" r="L25">
        <v>6</v>
      </c>
    </row>
    <row spans="1:12" r="26">
      <c s="4" t="s" r="A26">
        <v>123</v>
      </c>
      <c s="5" t="n" r="C26">
        <v>-2</v>
      </c>
      <c s="5" t="n" r="L26">
        <v>-2</v>
      </c>
    </row>
    <row spans="1:12" r="27">
      <c s="4" t="s" r="A27">
        <v>129</v>
      </c>
      <c s="7" t="n" r="C27">
        <v>42841</v>
      </c>
      <c s="7" t="n" r="D27">
        <v>41379</v>
      </c>
      <c s="7" t="n" r="E27">
        <v>4400</v>
      </c>
      <c s="7" t="n" r="F27">
        <v>33863</v>
      </c>
      <c s="7" t="n" r="H27">
        <v>17715</v>
      </c>
      <c s="7" t="n" r="I27">
        <v>0</v>
      </c>
      <c s="4" t="s" r="J27">
        <v>103</v>
      </c>
      <c s="7" t="n" r="K27">
        <v>-14599</v>
      </c>
      <c s="7" t="n" r="L27">
        <v>1462</v>
      </c>
    </row>
    <row spans="1:12" r="28">
      <c t="n" r="A28"/>
    </row>
    <row spans="1:12" r="29">
      <c s="4" t="s" r="A29">
        <v>103</v>
      </c>
      <c s="4" t="s" r="B29">
        <v>130</v>
      </c>
    </row>
    <row spans="1:12" r="30">
      <c s="4" t="s" r="A30">
        <v>131</v>
      </c>
      <c s="4" t="s" r="B30">
        <v>132</v>
      </c>
    </row>
    <row spans="1:12" r="31">
      <c s="4" t="s" r="A31">
        <v>127</v>
      </c>
      <c s="4" t="s" r="B31">
        <v>133</v>
      </c>
    </row>
    <row spans="1:12" r="32">
      <c s="4" t="s" r="A32">
        <v>128</v>
      </c>
      <c s="4" t="s" r="B32">
        <v>134</v>
      </c>
    </row>
  </sheetData>
  <mergeCells count="8">
    <mergeCell ref="A1:B1"/>
    <mergeCell ref="F1:G1"/>
    <mergeCell ref="I1:J1"/>
    <mergeCell ref="A28:K28"/>
    <mergeCell ref="B29:K29"/>
    <mergeCell ref="B30:K30"/>
    <mergeCell ref="B31:K31"/>
    <mergeCell ref="B32:K3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7</v>
      </c>
      <c s="2" t="s" r="B1">
        <v>26</v>
      </c>
    </row>
    <row spans="1:2" r="2">
      <c s="2" t="s" r="B2">
        <v>27</v>
      </c>
    </row>
    <row spans="1:2" r="3">
      <c s="4" t="s" r="A3">
        <v>89</v>
      </c>
      <c s="4" t="s" r="B3">
        <v>288</v>
      </c>
    </row>
    <row spans="1:2" r="4">
      <c s="4" t="s" r="A4">
        <v>289</v>
      </c>
      <c s="4" t="s" r="B4">
        <v>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91</v>
      </c>
      <c s="2" t="s" r="B1">
        <v>26</v>
      </c>
    </row>
    <row spans="1:2" r="2">
      <c s="2" t="s" r="B2">
        <v>27</v>
      </c>
    </row>
    <row spans="1:2" r="3">
      <c s="4" t="s" r="A3">
        <v>111</v>
      </c>
      <c s="4" t="s" r="B3">
        <v>292</v>
      </c>
    </row>
    <row spans="1:2" r="4">
      <c s="4" t="s" r="A4">
        <v>293</v>
      </c>
      <c s="4" t="s" r="B4">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5</v>
      </c>
      <c s="2" t="s" r="B1">
        <v>26</v>
      </c>
    </row>
    <row spans="1:2" r="2">
      <c s="2" t="s" r="B2">
        <v>27</v>
      </c>
    </row>
    <row spans="1:2" r="3">
      <c s="4" t="s" r="A3">
        <v>296</v>
      </c>
      <c s="4" t="s" r="B3">
        <v>297</v>
      </c>
    </row>
    <row spans="1:2" r="4">
      <c s="4" t="s" r="A4">
        <v>298</v>
      </c>
      <c s="4" t="s" r="B4">
        <v>299</v>
      </c>
    </row>
    <row spans="1:2" r="5">
      <c s="4" t="s" r="A5">
        <v>300</v>
      </c>
      <c s="4" t="s" r="B5">
        <v>301</v>
      </c>
    </row>
    <row spans="1:2" r="6">
      <c s="4" t="s" r="A6">
        <v>302</v>
      </c>
      <c s="4" t="s" r="B6">
        <v>3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304</v>
      </c>
      <c s="2" t="s" r="B1">
        <v>26</v>
      </c>
    </row>
    <row spans="1:2" r="2">
      <c s="2" t="s" r="B2">
        <v>27</v>
      </c>
    </row>
    <row spans="1:2" r="3">
      <c s="4" t="s" r="A3">
        <v>305</v>
      </c>
      <c s="4" t="s" r="B3">
        <v>306</v>
      </c>
    </row>
    <row spans="1:2" r="4">
      <c s="4" t="s" r="A4">
        <v>307</v>
      </c>
      <c s="4" t="s" r="B4">
        <v>308</v>
      </c>
    </row>
    <row spans="1:2" r="5">
      <c s="4" t="s" r="A5">
        <v>309</v>
      </c>
      <c s="4" t="s" r="B5">
        <v>3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t="s" r="A1">
        <v>311</v>
      </c>
      <c s="2" t="s" r="B1">
        <v>26</v>
      </c>
    </row>
    <row spans="1:2" r="2">
      <c s="2" t="s" r="B2">
        <v>27</v>
      </c>
    </row>
    <row spans="1:2" r="3">
      <c s="3" t="s" r="A3">
        <v>312</v>
      </c>
    </row>
    <row spans="1:2" r="4">
      <c s="4" t="s" r="A4">
        <v>313</v>
      </c>
      <c s="4" t="s" r="B4">
        <v>314</v>
      </c>
    </row>
    <row spans="1:2" r="5">
      <c s="4" t="s" r="A5">
        <v>315</v>
      </c>
      <c s="4" t="s" r="B5">
        <v>316</v>
      </c>
    </row>
    <row spans="1:2" r="6">
      <c s="4" t="s" r="A6">
        <v>317</v>
      </c>
      <c s="4" t="s" r="B6">
        <v>3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t="s" r="A1">
        <v>319</v>
      </c>
      <c s="2" t="s" r="B1">
        <v>26</v>
      </c>
    </row>
    <row spans="1:2" r="2">
      <c s="2" t="s" r="B2">
        <v>27</v>
      </c>
    </row>
    <row spans="1:2" r="3">
      <c s="4" t="s" r="A3">
        <v>320</v>
      </c>
      <c s="4" t="s" r="B3">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22</v>
      </c>
      <c s="2" t="s" r="B1">
        <v>26</v>
      </c>
    </row>
    <row spans="1:2" r="2">
      <c s="2" t="s" r="B2">
        <v>27</v>
      </c>
    </row>
    <row spans="1:2" r="3">
      <c s="4" t="s" r="A3">
        <v>323</v>
      </c>
      <c s="4" t="s" r="B3">
        <v>324</v>
      </c>
    </row>
    <row spans="1:2" r="4">
      <c s="4" t="s" r="A4">
        <v>325</v>
      </c>
      <c s="4" t="s" r="B4">
        <v>326</v>
      </c>
    </row>
    <row spans="1:2" r="5">
      <c s="4" t="s" r="A5">
        <v>327</v>
      </c>
      <c s="4" t="s" r="B5">
        <v>328</v>
      </c>
    </row>
    <row spans="1:2" r="6">
      <c s="4" t="s" r="A6">
        <v>329</v>
      </c>
      <c s="4" t="s" r="B6">
        <v>330</v>
      </c>
    </row>
    <row spans="1:2" r="7">
      <c s="4" t="s" r="A7">
        <v>331</v>
      </c>
      <c s="4" t="s" r="B7">
        <v>332</v>
      </c>
    </row>
    <row spans="1:2" r="8">
      <c s="4" t="s" r="A8">
        <v>333</v>
      </c>
      <c s="4" t="s" r="B8">
        <v>334</v>
      </c>
    </row>
    <row spans="1:2" r="9">
      <c s="4" t="s" r="A9">
        <v>335</v>
      </c>
      <c s="4" t="s" r="B9">
        <v>336</v>
      </c>
    </row>
    <row spans="1:2" r="10">
      <c s="4" t="s" r="A10">
        <v>337</v>
      </c>
      <c s="4" t="s" r="B10">
        <v>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t="s" r="A1">
        <v>339</v>
      </c>
      <c s="2" t="s" r="B1">
        <v>26</v>
      </c>
    </row>
    <row spans="1:2" r="2">
      <c s="2" t="s" r="B2">
        <v>27</v>
      </c>
    </row>
    <row spans="1:2" r="3">
      <c s="4" t="s" r="A3">
        <v>340</v>
      </c>
      <c s="4" t="s" r="B3">
        <v>341</v>
      </c>
    </row>
    <row spans="1:2" r="4">
      <c s="4" t="s" r="A4">
        <v>342</v>
      </c>
      <c s="4" t="s" r="B4">
        <v>343</v>
      </c>
    </row>
    <row spans="1:2" r="5">
      <c s="4" t="s" r="A5">
        <v>344</v>
      </c>
      <c s="4" t="s" r="B5">
        <v>345</v>
      </c>
    </row>
    <row spans="1:2" r="6">
      <c s="4" t="s" r="A6">
        <v>346</v>
      </c>
      <c s="4" t="s" r="B6">
        <v>347</v>
      </c>
    </row>
    <row spans="1:2" r="7">
      <c s="4" t="s" r="A7">
        <v>348</v>
      </c>
      <c s="4" t="s" r="B7">
        <v>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50</v>
      </c>
      <c s="2" t="s" r="B1">
        <v>26</v>
      </c>
    </row>
    <row spans="1:2" r="2">
      <c s="2" t="s" r="B2">
        <v>27</v>
      </c>
    </row>
    <row spans="1:2" r="3">
      <c s="4" t="s" r="A3">
        <v>351</v>
      </c>
      <c s="4" t="s" r="B3">
        <v>352</v>
      </c>
    </row>
    <row spans="1:2" r="4">
      <c s="4" t="s" r="A4">
        <v>353</v>
      </c>
      <c s="4" t="s" r="B4">
        <v>354</v>
      </c>
    </row>
    <row spans="1:2" r="5">
      <c s="4" t="s" r="A5">
        <v>355</v>
      </c>
      <c s="4" t="s" r="B5">
        <v>356</v>
      </c>
    </row>
    <row spans="1:2" r="6">
      <c s="4" t="s" r="A6">
        <v>357</v>
      </c>
      <c s="4" t="s" r="B6">
        <v>358</v>
      </c>
    </row>
    <row spans="1:2" r="7">
      <c s="4" t="s" r="A7">
        <v>359</v>
      </c>
      <c s="4" t="s" r="B7">
        <v>360</v>
      </c>
    </row>
    <row spans="1:2" r="8">
      <c s="4" t="s" r="A8">
        <v>361</v>
      </c>
      <c s="4" t="s" r="B8">
        <v>362</v>
      </c>
    </row>
    <row spans="1:2" r="9">
      <c s="4" t="s" r="A9">
        <v>363</v>
      </c>
      <c s="4" t="s" r="B9">
        <v>364</v>
      </c>
    </row>
    <row spans="1:2" r="10">
      <c s="4" t="s" r="A10">
        <v>365</v>
      </c>
      <c s="4" t="s" r="B10">
        <v>366</v>
      </c>
    </row>
    <row spans="1:2" r="11">
      <c s="4" t="s" r="A11">
        <v>367</v>
      </c>
      <c s="4" t="s" r="B11">
        <v>3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69</v>
      </c>
      <c s="2" t="s" r="B1">
        <v>26</v>
      </c>
    </row>
    <row spans="1:2" r="2">
      <c s="2" t="s" r="B2">
        <v>27</v>
      </c>
    </row>
    <row spans="1:2" r="3">
      <c s="4" t="s" r="A3">
        <v>370</v>
      </c>
      <c s="4" t="s" r="B3">
        <v>371</v>
      </c>
    </row>
    <row spans="1:2" r="4">
      <c s="4" t="s" r="A4">
        <v>372</v>
      </c>
      <c s="4" t="s" r="B4">
        <v>373</v>
      </c>
    </row>
    <row spans="1:2" r="5">
      <c s="4" t="s" r="A5">
        <v>374</v>
      </c>
      <c s="4" t="s" r="B5">
        <v>375</v>
      </c>
    </row>
    <row spans="1:2" r="6">
      <c s="4" t="s" r="A6">
        <v>376</v>
      </c>
      <c s="4" t="s" r="B6">
        <v>377</v>
      </c>
    </row>
    <row spans="1:2" r="7">
      <c s="4" t="s" r="A7">
        <v>378</v>
      </c>
      <c s="4" t="s" r="B7">
        <v>379</v>
      </c>
    </row>
    <row spans="1:2" r="8">
      <c s="4" t="s" r="A8">
        <v>380</v>
      </c>
      <c s="4" t="s" r="B8">
        <v>381</v>
      </c>
    </row>
    <row spans="1:2" r="9">
      <c s="4" t="s" r="A9">
        <v>382</v>
      </c>
      <c s="4" t="s" r="B9">
        <v>383</v>
      </c>
    </row>
    <row spans="1:2" r="10">
      <c s="4" t="s" r="A10">
        <v>384</v>
      </c>
      <c s="4" t="s" r="B10">
        <v>385</v>
      </c>
    </row>
    <row spans="1:2" r="11">
      <c s="4" t="s" r="A11">
        <v>386</v>
      </c>
      <c s="4" t="s" r="B11">
        <v>387</v>
      </c>
    </row>
    <row spans="1:2" r="12">
      <c s="4" t="s" r="A12">
        <v>388</v>
      </c>
      <c s="4" t="s" r="B12">
        <v>3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3"/>
  </cols>
  <sheetData>
    <row spans="1:2" r="1">
      <c s="1" t="s" r="A1">
        <v>135</v>
      </c>
      <c s="2" t="s" r="B1">
        <v>26</v>
      </c>
    </row>
    <row spans="1:2" r="2">
      <c s="2" t="s" r="B2">
        <v>136</v>
      </c>
    </row>
    <row spans="1:2" r="3">
      <c s="4" t="s" r="A3">
        <v>137</v>
      </c>
      <c s="7" t="n" r="B3">
        <v>-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90</v>
      </c>
      <c s="2" t="s" r="B1">
        <v>26</v>
      </c>
    </row>
    <row spans="1:2" r="2">
      <c s="2" t="s" r="B2">
        <v>27</v>
      </c>
    </row>
    <row spans="1:2" r="3">
      <c s="4" t="s" r="A3">
        <v>228</v>
      </c>
      <c s="4" t="s" r="B3">
        <v>391</v>
      </c>
    </row>
    <row spans="1:2" r="4">
      <c s="4" t="s" r="A4">
        <v>392</v>
      </c>
      <c s="4" t="s" r="B4">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4</v>
      </c>
      <c s="2" t="s" r="B1">
        <v>26</v>
      </c>
    </row>
    <row spans="1:3" r="2">
      <c s="2" t="s" r="B2">
        <v>27</v>
      </c>
      <c s="2" t="s" r="C2">
        <v>28</v>
      </c>
    </row>
    <row spans="1:3" r="3">
      <c s="3" t="s" r="A3">
        <v>395</v>
      </c>
    </row>
    <row spans="1:3" r="4">
      <c s="4" t="s" r="A4">
        <v>236</v>
      </c>
      <c s="7" t="n" r="B4">
        <v>0</v>
      </c>
      <c s="7" t="n" r="C4">
        <v>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396</v>
      </c>
      <c s="2" t="s" r="B1">
        <v>26</v>
      </c>
    </row>
    <row spans="1:3" r="2">
      <c s="2" t="s" r="B2">
        <v>27</v>
      </c>
      <c s="2" t="s" r="C2">
        <v>28</v>
      </c>
    </row>
    <row spans="1:3" r="3">
      <c s="3" t="s" r="A3">
        <v>236</v>
      </c>
    </row>
    <row spans="1:3" r="4">
      <c s="4" t="s" r="A4">
        <v>45</v>
      </c>
      <c s="7" t="n" r="B4">
        <v>0</v>
      </c>
      <c s="7" t="n" r="C4">
        <v>6</v>
      </c>
    </row>
    <row spans="1:3" r="5">
      <c s="4" t="s" r="A5">
        <v>397</v>
      </c>
    </row>
    <row spans="1:3" r="6">
      <c s="3" t="s" r="A6">
        <v>236</v>
      </c>
    </row>
    <row spans="1:3" r="7">
      <c s="4" t="s" r="A7">
        <v>35</v>
      </c>
      <c s="5" t="n" r="C7">
        <v>24</v>
      </c>
    </row>
    <row spans="1:3" r="8">
      <c s="4" t="s" r="A8">
        <v>398</v>
      </c>
      <c s="5" t="n" r="C8">
        <v>28</v>
      </c>
    </row>
    <row spans="1:3" r="9">
      <c s="4" t="s" r="A9">
        <v>399</v>
      </c>
      <c s="5" t="n" r="C9">
        <v>1</v>
      </c>
    </row>
    <row spans="1:3" r="10">
      <c s="4" t="s" r="A10">
        <v>45</v>
      </c>
      <c s="5" t="n" r="C10">
        <v>-5</v>
      </c>
    </row>
    <row spans="1:3" r="11">
      <c s="4" t="s" r="A11">
        <v>400</v>
      </c>
    </row>
    <row spans="1:3" r="12">
      <c s="3" t="s" r="A12">
        <v>236</v>
      </c>
    </row>
    <row spans="1:3" r="13">
      <c s="4" t="s" r="A13">
        <v>398</v>
      </c>
      <c s="5" t="n" r="C13">
        <v>41</v>
      </c>
    </row>
    <row spans="1:3" r="14">
      <c s="4" t="s" r="A14">
        <v>401</v>
      </c>
      <c s="5" t="n" r="C14">
        <v>91</v>
      </c>
    </row>
    <row spans="1:3" r="15">
      <c s="4" t="s" r="A15">
        <v>399</v>
      </c>
      <c s="5" t="n" r="C15">
        <v>39</v>
      </c>
    </row>
    <row spans="1:3" r="16">
      <c s="4" t="s" r="A16">
        <v>45</v>
      </c>
      <c s="5" t="n" r="C16">
        <v>11</v>
      </c>
    </row>
    <row spans="1:3" r="17">
      <c s="4" t="s" r="A17">
        <v>402</v>
      </c>
    </row>
    <row spans="1:3" r="18">
      <c s="3" t="s" r="A18">
        <v>236</v>
      </c>
    </row>
    <row spans="1:3" r="19">
      <c s="4" t="s" r="A19">
        <v>45</v>
      </c>
      <c s="5" t="n" r="C19">
        <v>-41</v>
      </c>
    </row>
    <row spans="1:3" r="20">
      <c s="4" t="s" r="A20">
        <v>403</v>
      </c>
    </row>
    <row spans="1:3" r="21">
      <c s="3" t="s" r="A21">
        <v>236</v>
      </c>
    </row>
    <row spans="1:3" r="22">
      <c s="4" t="s" r="A22">
        <v>35</v>
      </c>
      <c s="5" t="n" r="C22">
        <v>20</v>
      </c>
    </row>
    <row spans="1:3" r="23">
      <c s="4" t="s" r="A23">
        <v>398</v>
      </c>
      <c s="5" t="n" r="C23">
        <v>26</v>
      </c>
    </row>
    <row spans="1:3" r="24">
      <c s="4" t="s" r="A24">
        <v>399</v>
      </c>
      <c s="5" t="n" r="C24">
        <v>0</v>
      </c>
    </row>
    <row spans="1:3" r="25">
      <c s="4" t="s" r="A25">
        <v>45</v>
      </c>
      <c s="5" t="n" r="C25">
        <v>-6</v>
      </c>
    </row>
    <row spans="1:3" r="26">
      <c s="4" t="s" r="A26">
        <v>404</v>
      </c>
    </row>
    <row spans="1:3" r="27">
      <c s="3" t="s" r="A27">
        <v>236</v>
      </c>
    </row>
    <row spans="1:3" r="28">
      <c s="4" t="s" r="A28">
        <v>398</v>
      </c>
      <c s="5" t="n" r="C28">
        <v>35</v>
      </c>
    </row>
    <row spans="1:3" r="29">
      <c s="4" t="s" r="A29">
        <v>45</v>
      </c>
      <c s="5" t="n" r="C29">
        <v>-35</v>
      </c>
    </row>
    <row spans="1:3" r="30">
      <c s="4" t="s" r="A30">
        <v>405</v>
      </c>
    </row>
    <row spans="1:3" r="31">
      <c s="3" t="s" r="A31">
        <v>236</v>
      </c>
    </row>
    <row spans="1:3" r="32">
      <c s="4" t="s" r="A32">
        <v>45</v>
      </c>
      <c s="5" t="n" r="C32">
        <v>49</v>
      </c>
    </row>
    <row spans="1:3" r="33">
      <c s="4" t="s" r="A33">
        <v>406</v>
      </c>
    </row>
    <row spans="1:3" r="34">
      <c s="3" t="s" r="A34">
        <v>236</v>
      </c>
    </row>
    <row spans="1:3" r="35">
      <c s="4" t="s" r="A35">
        <v>35</v>
      </c>
      <c s="5" t="n" r="C35">
        <v>0</v>
      </c>
    </row>
    <row spans="1:3" r="36">
      <c s="4" t="s" r="A36">
        <v>398</v>
      </c>
      <c s="5" t="n" r="C36">
        <v>0</v>
      </c>
    </row>
    <row spans="1:3" r="37">
      <c s="4" t="s" r="A37">
        <v>399</v>
      </c>
      <c s="5" t="n" r="C37">
        <v>0</v>
      </c>
    </row>
    <row spans="1:3" r="38">
      <c s="4" t="s" r="A38">
        <v>45</v>
      </c>
      <c s="5" t="n" r="C38">
        <v>0</v>
      </c>
    </row>
    <row spans="1:3" r="39">
      <c s="4" t="s" r="A39">
        <v>407</v>
      </c>
    </row>
    <row spans="1:3" r="40">
      <c s="3" t="s" r="A40">
        <v>236</v>
      </c>
    </row>
    <row spans="1:3" r="41">
      <c s="4" t="s" r="A41">
        <v>398</v>
      </c>
      <c s="5" t="n" r="C41">
        <v>0</v>
      </c>
    </row>
    <row spans="1:3" r="42">
      <c s="4" t="s" r="A42">
        <v>401</v>
      </c>
      <c s="5" t="n" r="C42">
        <v>91</v>
      </c>
    </row>
    <row spans="1:3" r="43">
      <c s="4" t="s" r="A43">
        <v>399</v>
      </c>
      <c s="5" t="n" r="C43">
        <v>42</v>
      </c>
    </row>
    <row spans="1:3" r="44">
      <c s="4" t="s" r="A44">
        <v>45</v>
      </c>
      <c s="7" t="n" r="C44">
        <v>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8</v>
      </c>
      <c s="2" t="s" r="B1">
        <v>26</v>
      </c>
    </row>
    <row spans="1:3" r="2">
      <c s="2" t="s" r="B2">
        <v>27</v>
      </c>
      <c s="2" t="s" r="C2">
        <v>28</v>
      </c>
    </row>
    <row spans="1:3" r="3">
      <c s="3" t="s" r="A3">
        <v>409</v>
      </c>
    </row>
    <row spans="1:3" r="4">
      <c s="4" t="s" r="A4">
        <v>35</v>
      </c>
      <c s="7" t="n" r="B4">
        <v>13345</v>
      </c>
      <c s="7" t="n" r="C4">
        <v>13017</v>
      </c>
    </row>
    <row spans="1:3" r="5">
      <c s="4" t="s" r="A5">
        <v>410</v>
      </c>
      <c s="5" t="n" r="B5">
        <v>325</v>
      </c>
      <c s="5" t="n" r="C5">
        <v>322</v>
      </c>
    </row>
    <row spans="1:3" r="6">
      <c s="4" t="s" r="A6">
        <v>42</v>
      </c>
      <c s="5" t="n" r="B6">
        <v>2929</v>
      </c>
      <c s="5" t="n" r="C6">
        <v>1094</v>
      </c>
    </row>
    <row spans="1:3" r="7">
      <c s="4" t="s" r="A7">
        <v>411</v>
      </c>
      <c s="5" t="n" r="B7">
        <v>147</v>
      </c>
      <c s="5" t="n" r="C7">
        <v>129</v>
      </c>
    </row>
    <row spans="1:3" r="8">
      <c s="4" t="s" r="A8">
        <v>412</v>
      </c>
    </row>
    <row spans="1:3" r="9">
      <c s="3" t="s" r="A9">
        <v>409</v>
      </c>
    </row>
    <row spans="1:3" r="10">
      <c s="4" t="s" r="A10">
        <v>35</v>
      </c>
      <c s="5" t="n" r="B10">
        <v>6124</v>
      </c>
      <c s="5" t="n" r="C10">
        <v>6286</v>
      </c>
    </row>
    <row spans="1:3" r="11">
      <c s="4" t="s" r="A11">
        <v>42</v>
      </c>
      <c s="5" t="n" r="B11">
        <v>1771</v>
      </c>
      <c s="5" t="n" r="C11">
        <v>263</v>
      </c>
    </row>
    <row spans="1:3" r="12">
      <c s="4" t="s" r="A12">
        <v>413</v>
      </c>
    </row>
    <row spans="1:3" r="13">
      <c s="3" t="s" r="A13">
        <v>409</v>
      </c>
    </row>
    <row spans="1:3" r="14">
      <c s="4" t="s" r="A14">
        <v>35</v>
      </c>
      <c s="5" t="n" r="B14">
        <v>6964</v>
      </c>
      <c s="5" t="n" r="C14">
        <v>6758</v>
      </c>
    </row>
    <row spans="1:3" r="15">
      <c s="4" t="s" r="A15">
        <v>42</v>
      </c>
      <c s="5" t="n" r="B15">
        <v>1560</v>
      </c>
      <c s="5" t="n" r="C15">
        <v>1579</v>
      </c>
    </row>
    <row spans="1:3" r="16">
      <c s="4" t="s" r="A16">
        <v>414</v>
      </c>
    </row>
    <row spans="1:3" r="17">
      <c s="3" t="s" r="A17">
        <v>409</v>
      </c>
    </row>
    <row spans="1:3" r="18">
      <c s="4" t="s" r="A18">
        <v>35</v>
      </c>
      <c s="5" t="n" r="B18">
        <v>257</v>
      </c>
      <c s="5" t="n" r="C18">
        <v>-27</v>
      </c>
    </row>
    <row spans="1:3" r="19">
      <c s="4" t="s" r="A19">
        <v>411</v>
      </c>
      <c s="5" t="n" r="B19">
        <v>-402</v>
      </c>
      <c s="5" t="n" r="C19">
        <v>-748</v>
      </c>
    </row>
    <row spans="1:3" r="20">
      <c s="4" t="s" r="A20">
        <v>415</v>
      </c>
    </row>
    <row spans="1:3" r="21">
      <c s="3" t="s" r="A21">
        <v>409</v>
      </c>
    </row>
    <row spans="1:3" r="22">
      <c s="4" t="s" r="A22">
        <v>35</v>
      </c>
      <c s="5" t="n" r="B22">
        <v>-13</v>
      </c>
      <c s="5" t="n" r="C22">
        <v>397</v>
      </c>
    </row>
    <row spans="1:3" r="23">
      <c s="4" t="s" r="A23">
        <v>416</v>
      </c>
    </row>
    <row spans="1:3" r="24">
      <c s="3" t="s" r="A24">
        <v>409</v>
      </c>
    </row>
    <row spans="1:3" r="25">
      <c s="4" t="s" r="A25">
        <v>411</v>
      </c>
      <c s="7" t="n" r="B25">
        <v>-20</v>
      </c>
      <c s="7" t="n" r="C25">
        <v>3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417</v>
      </c>
      <c s="2" t="s" r="B1">
        <v>27</v>
      </c>
      <c s="2" t="s" r="C1">
        <v>63</v>
      </c>
    </row>
    <row spans="1:3" r="2">
      <c s="3" t="s" r="A2">
        <v>409</v>
      </c>
    </row>
    <row spans="1:3" r="3">
      <c s="4" t="s" r="A3">
        <v>81</v>
      </c>
      <c s="7" t="n" r="B3">
        <v>862499</v>
      </c>
      <c s="7" t="n" r="C3">
        <v>904849</v>
      </c>
    </row>
    <row spans="1:3" r="4">
      <c s="4" t="s" r="A4">
        <v>418</v>
      </c>
      <c s="5" t="n" r="B4">
        <v>27600</v>
      </c>
      <c s="5" t="n" r="C4">
        <v>25700</v>
      </c>
    </row>
    <row spans="1:3" r="5">
      <c s="4" t="s" r="A5">
        <v>412</v>
      </c>
    </row>
    <row spans="1:3" r="6">
      <c s="3" t="s" r="A6">
        <v>409</v>
      </c>
    </row>
    <row spans="1:3" r="7">
      <c s="4" t="s" r="A7">
        <v>81</v>
      </c>
      <c s="5" t="n" r="B7">
        <v>356057</v>
      </c>
      <c s="5" t="n" r="C7">
        <v>345949</v>
      </c>
    </row>
    <row spans="1:3" r="8">
      <c s="4" t="s" r="A8">
        <v>413</v>
      </c>
    </row>
    <row spans="1:3" r="9">
      <c s="3" t="s" r="A9">
        <v>409</v>
      </c>
    </row>
    <row spans="1:3" r="10">
      <c s="4" t="s" r="A10">
        <v>81</v>
      </c>
      <c s="5" t="n" r="B10">
        <v>459977</v>
      </c>
      <c s="5" t="n" r="C10">
        <v>529044</v>
      </c>
    </row>
    <row spans="1:3" r="11">
      <c s="4" t="s" r="A11">
        <v>414</v>
      </c>
    </row>
    <row spans="1:3" r="12">
      <c s="3" t="s" r="A12">
        <v>409</v>
      </c>
    </row>
    <row spans="1:3" r="13">
      <c s="4" t="s" r="A13">
        <v>81</v>
      </c>
      <c s="7" t="n" r="B13">
        <v>46465</v>
      </c>
      <c s="7" t="n" r="C13">
        <v>298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9</v>
      </c>
      <c s="2" t="s" r="B1">
        <v>26</v>
      </c>
    </row>
    <row spans="1:3" r="2">
      <c s="2" t="s" r="B2">
        <v>27</v>
      </c>
      <c s="2" t="s" r="C2">
        <v>28</v>
      </c>
    </row>
    <row spans="1:3" r="3">
      <c s="3" t="s" r="A3">
        <v>31</v>
      </c>
    </row>
    <row spans="1:3" r="4">
      <c s="4" t="s" r="A4">
        <v>269</v>
      </c>
      <c s="7" t="n" r="B4">
        <v>2400</v>
      </c>
      <c s="7" t="n" r="C4">
        <v>2191</v>
      </c>
    </row>
    <row spans="1:3" r="5">
      <c s="4" t="s" r="A5">
        <v>72</v>
      </c>
      <c s="5" t="n" r="B5">
        <v>29</v>
      </c>
      <c s="5" t="n" r="C5">
        <v>14</v>
      </c>
    </row>
    <row spans="1:3" r="6">
      <c s="4" t="s" r="A6">
        <v>420</v>
      </c>
      <c s="5" t="n" r="B6">
        <v>5282</v>
      </c>
      <c s="5" t="n" r="C6">
        <v>5566</v>
      </c>
    </row>
    <row spans="1:3" r="7">
      <c s="4" t="s" r="A7">
        <v>68</v>
      </c>
      <c s="5" t="n" r="B7">
        <v>1328</v>
      </c>
      <c s="5" t="n" r="C7">
        <v>1103</v>
      </c>
    </row>
    <row spans="1:3" r="8">
      <c s="4" t="s" r="A8">
        <v>123</v>
      </c>
      <c s="5" t="n" r="B8">
        <v>1107</v>
      </c>
      <c s="5" t="n" r="C8">
        <v>1006</v>
      </c>
    </row>
    <row spans="1:3" r="9">
      <c s="4" t="s" r="A9">
        <v>29</v>
      </c>
      <c s="5" t="n" r="B9">
        <v>10146</v>
      </c>
      <c s="5" t="n" r="C9">
        <v>9880</v>
      </c>
    </row>
    <row spans="1:3" r="10">
      <c s="4" t="s" r="A10">
        <v>421</v>
      </c>
      <c s="5" t="n" r="B10">
        <v>-466</v>
      </c>
      <c s="5" t="n" r="C10">
        <v>-479</v>
      </c>
    </row>
    <row spans="1:3" r="11">
      <c s="4" t="s" r="A11">
        <v>88</v>
      </c>
      <c s="5" t="n" r="B11">
        <v>-62</v>
      </c>
      <c s="5" t="n" r="C11">
        <v>-52</v>
      </c>
    </row>
    <row spans="1:3" r="12">
      <c s="4" t="s" r="A12">
        <v>422</v>
      </c>
      <c s="5" t="n" r="B12">
        <v>-2307</v>
      </c>
      <c s="5" t="n" r="C12">
        <v>-2387</v>
      </c>
    </row>
    <row spans="1:3" r="13">
      <c s="4" t="s" r="A13">
        <v>85</v>
      </c>
      <c s="5" t="n" r="B13">
        <v>-640</v>
      </c>
      <c s="5" t="n" r="C13">
        <v>-523</v>
      </c>
    </row>
    <row spans="1:3" r="14">
      <c s="4" t="s" r="A14">
        <v>89</v>
      </c>
      <c s="5" t="n" r="B14">
        <v>-1745</v>
      </c>
      <c s="5" t="n" r="C14">
        <v>-1726</v>
      </c>
    </row>
    <row spans="1:3" r="15">
      <c s="4" t="s" r="A15">
        <v>123</v>
      </c>
      <c s="5" t="n" r="B15">
        <v>-107</v>
      </c>
      <c s="5" t="n" r="C15">
        <v>-143</v>
      </c>
    </row>
    <row spans="1:3" r="16">
      <c s="4" t="s" r="A16">
        <v>30</v>
      </c>
      <c s="5" t="n" r="B16">
        <v>-5327</v>
      </c>
      <c s="5" t="n" r="C16">
        <v>-5310</v>
      </c>
    </row>
    <row spans="1:3" r="17">
      <c s="4" t="s" r="A17">
        <v>31</v>
      </c>
      <c s="7" t="n" r="B17">
        <v>4819</v>
      </c>
      <c s="7" t="n" r="C17">
        <v>45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423</v>
      </c>
      <c s="2" t="s" r="B1">
        <v>26</v>
      </c>
    </row>
    <row spans="1:3" r="2">
      <c s="2" t="s" r="B2">
        <v>27</v>
      </c>
      <c s="2" t="s" r="C2">
        <v>28</v>
      </c>
    </row>
    <row spans="1:3" r="3">
      <c s="3" t="s" r="A3">
        <v>32</v>
      </c>
    </row>
    <row spans="1:3" r="4">
      <c s="4" t="s" r="A4">
        <v>424</v>
      </c>
      <c s="7" t="n" r="B4">
        <v>705</v>
      </c>
      <c s="7" t="n" r="C4">
        <v>867</v>
      </c>
    </row>
    <row spans="1:3" r="5">
      <c s="4" t="s" r="A5">
        <v>425</v>
      </c>
      <c s="5" t="n" r="B5">
        <v>1640</v>
      </c>
      <c s="5" t="n" r="C5">
        <v>1776</v>
      </c>
    </row>
    <row spans="1:3" r="6">
      <c s="4" t="s" r="A6">
        <v>426</v>
      </c>
      <c s="5" t="n" r="B6">
        <v>43</v>
      </c>
      <c s="5" t="n" r="C6">
        <v>50</v>
      </c>
    </row>
    <row spans="1:3" r="7">
      <c s="4" t="s" r="A7">
        <v>427</v>
      </c>
      <c s="5" t="n" r="B7">
        <v>1683</v>
      </c>
      <c s="5" t="n" r="C7">
        <v>1826</v>
      </c>
    </row>
    <row spans="1:3" r="8">
      <c s="4" t="s" r="A8">
        <v>428</v>
      </c>
      <c s="5" t="n" r="B8">
        <v>932</v>
      </c>
      <c s="5" t="n" r="C8">
        <v>1096</v>
      </c>
    </row>
    <row spans="1:3" r="9">
      <c s="4" t="s" r="A9">
        <v>429</v>
      </c>
      <c s="5" t="n" r="B9">
        <v>1967</v>
      </c>
      <c s="5" t="n" r="C9">
        <v>1849</v>
      </c>
    </row>
    <row spans="1:3" r="10">
      <c s="4" t="s" r="A10">
        <v>430</v>
      </c>
      <c s="5" t="n" r="B10">
        <v>2899</v>
      </c>
      <c s="5" t="n" r="C10">
        <v>2945</v>
      </c>
    </row>
    <row spans="1:3" r="11">
      <c s="4" t="s" r="A11">
        <v>431</v>
      </c>
      <c s="5" t="n" r="B11">
        <v>845</v>
      </c>
      <c s="5" t="n" r="C11">
        <v>885</v>
      </c>
    </row>
    <row spans="1:3" r="12">
      <c s="4" t="s" r="A12">
        <v>32</v>
      </c>
      <c s="7" t="n" r="B12">
        <v>6132</v>
      </c>
      <c s="7" t="n" r="C12">
        <v>65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432</v>
      </c>
      <c s="2" t="s" r="B1">
        <v>26</v>
      </c>
    </row>
    <row spans="1:3" r="2">
      <c s="2" t="s" r="B2">
        <v>27</v>
      </c>
      <c s="2" t="s" r="C2">
        <v>28</v>
      </c>
    </row>
    <row spans="1:3" r="3">
      <c s="3" t="s" r="A3">
        <v>33</v>
      </c>
    </row>
    <row spans="1:3" r="4">
      <c s="4" t="s" r="A4">
        <v>33</v>
      </c>
      <c s="7" t="n" r="B4">
        <v>1898</v>
      </c>
      <c s="7" t="n" r="C4">
        <v>747</v>
      </c>
    </row>
    <row spans="1:3" r="5">
      <c s="4" t="s" r="A5">
        <v>433</v>
      </c>
    </row>
    <row spans="1:3" r="6">
      <c s="3" t="s" r="A6">
        <v>33</v>
      </c>
    </row>
    <row spans="1:3" r="7">
      <c s="4" t="s" r="A7">
        <v>33</v>
      </c>
      <c s="5" t="n" r="B7">
        <v>4164</v>
      </c>
      <c s="5" t="n" r="C7">
        <v>4117</v>
      </c>
    </row>
    <row spans="1:3" r="8">
      <c s="4" t="s" r="A8">
        <v>434</v>
      </c>
    </row>
    <row spans="1:3" r="9">
      <c s="3" t="s" r="A9">
        <v>33</v>
      </c>
    </row>
    <row spans="1:3" r="10">
      <c s="4" t="s" r="A10">
        <v>33</v>
      </c>
      <c s="5" t="n" r="B10">
        <v>-514</v>
      </c>
      <c s="5" t="n" r="C10">
        <v>-2353</v>
      </c>
    </row>
    <row spans="1:3" r="11">
      <c s="4" t="s" r="A11">
        <v>435</v>
      </c>
    </row>
    <row spans="1:3" r="12">
      <c s="3" t="s" r="A12">
        <v>33</v>
      </c>
    </row>
    <row spans="1:3" r="13">
      <c s="4" t="s" r="A13">
        <v>33</v>
      </c>
      <c s="5" t="n" r="B13">
        <v>-1275</v>
      </c>
      <c s="5" t="n" r="C13">
        <v>-488</v>
      </c>
    </row>
    <row spans="1:3" r="14">
      <c s="4" t="s" r="A14">
        <v>436</v>
      </c>
    </row>
    <row spans="1:3" r="15">
      <c s="3" t="s" r="A15">
        <v>33</v>
      </c>
    </row>
    <row spans="1:3" r="16">
      <c s="4" t="s" r="A16">
        <v>33</v>
      </c>
      <c s="5" t="n" r="B16">
        <v>-460</v>
      </c>
      <c s="5" t="n" r="C16">
        <v>-810</v>
      </c>
    </row>
    <row spans="1:3" r="17">
      <c s="4" t="s" r="A17">
        <v>437</v>
      </c>
    </row>
    <row spans="1:3" r="18">
      <c s="3" t="s" r="A18">
        <v>33</v>
      </c>
    </row>
    <row spans="1:3" r="19">
      <c s="4" t="s" r="A19">
        <v>33</v>
      </c>
      <c s="5" t="n" r="B19">
        <v>18</v>
      </c>
      <c s="5" t="n" r="C19">
        <v>46</v>
      </c>
    </row>
    <row spans="1:3" r="20">
      <c s="4" t="s" r="A20">
        <v>438</v>
      </c>
    </row>
    <row spans="1:3" r="21">
      <c s="3" t="s" r="A21">
        <v>33</v>
      </c>
    </row>
    <row spans="1:3" r="22">
      <c s="4" t="s" r="A22">
        <v>33</v>
      </c>
      <c s="7" t="n" r="B22">
        <v>-35</v>
      </c>
      <c s="7" t="n" r="C22">
        <v>2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439</v>
      </c>
      <c s="2" t="s" r="B1">
        <v>26</v>
      </c>
    </row>
    <row spans="1:3" r="2">
      <c s="2" t="s" r="B2">
        <v>27</v>
      </c>
      <c s="2" t="s" r="C2">
        <v>28</v>
      </c>
    </row>
    <row spans="1:3" r="3">
      <c s="3" t="s" r="A3">
        <v>440</v>
      </c>
    </row>
    <row spans="1:3" r="4">
      <c s="4" t="s" r="A4">
        <v>441</v>
      </c>
      <c s="7" t="n" r="B4">
        <v>-17</v>
      </c>
      <c s="7" t="n" r="C4">
        <v>388</v>
      </c>
    </row>
    <row spans="1:3" r="5">
      <c s="4" t="s" r="A5">
        <v>442</v>
      </c>
      <c s="5" t="n" r="B5">
        <v>-27</v>
      </c>
      <c s="5" t="n" r="C5">
        <v>0</v>
      </c>
    </row>
    <row spans="1:3" r="6">
      <c s="4" t="s" r="A6">
        <v>443</v>
      </c>
      <c s="5" t="n" r="B6">
        <v>2</v>
      </c>
      <c s="5" t="n" r="C6">
        <v>25</v>
      </c>
    </row>
    <row spans="1:3" r="7">
      <c s="4" t="s" r="A7">
        <v>444</v>
      </c>
      <c s="5" t="n" r="B7">
        <v>93</v>
      </c>
      <c s="5" t="n" r="C7">
        <v>110</v>
      </c>
    </row>
    <row spans="1:3" r="8">
      <c s="4" t="s" r="A8">
        <v>73</v>
      </c>
      <c s="5" t="n" r="B8">
        <v>20</v>
      </c>
      <c s="5" t="n" r="C8">
        <v>201</v>
      </c>
    </row>
    <row spans="1:3" r="9">
      <c s="4" t="s" r="A9">
        <v>123</v>
      </c>
      <c s="5" t="n" r="B9">
        <v>425</v>
      </c>
      <c s="5" t="n" r="C9">
        <v>453</v>
      </c>
    </row>
    <row spans="1:3" r="10">
      <c s="4" t="s" r="A10">
        <v>34</v>
      </c>
      <c s="7" t="n" r="B10">
        <v>496</v>
      </c>
      <c s="7" t="n" r="C10">
        <v>11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445</v>
      </c>
      <c s="2" t="s" r="B1">
        <v>26</v>
      </c>
    </row>
    <row spans="1:3" r="2">
      <c s="2" t="s" r="B2">
        <v>27</v>
      </c>
      <c s="2" t="s" r="C2">
        <v>28</v>
      </c>
    </row>
    <row spans="1:3" r="3">
      <c s="3" t="s" r="A3">
        <v>36</v>
      </c>
    </row>
    <row spans="1:3" r="4">
      <c s="4" t="s" r="A4">
        <v>446</v>
      </c>
      <c s="7" t="n" r="B4">
        <v>41</v>
      </c>
      <c s="7" t="n" r="C4">
        <v>22</v>
      </c>
    </row>
    <row spans="1:3" r="5">
      <c s="4" t="s" r="A5">
        <v>447</v>
      </c>
      <c s="5" t="n" r="B5">
        <v>17</v>
      </c>
      <c s="5" t="n" r="C5">
        <v>1</v>
      </c>
    </row>
    <row spans="1:3" r="6">
      <c s="4" t="s" r="A6">
        <v>36</v>
      </c>
      <c s="7" t="n" r="B6">
        <v>58</v>
      </c>
      <c s="7" t="n" r="C6">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8</v>
      </c>
      <c s="2" t="s" r="B1">
        <v>26</v>
      </c>
    </row>
    <row spans="1:3" r="2">
      <c s="2" t="s" r="B2">
        <v>27</v>
      </c>
      <c s="2" t="s" r="C2">
        <v>28</v>
      </c>
    </row>
    <row spans="1:3" r="3">
      <c s="3" t="s" r="A3">
        <v>139</v>
      </c>
    </row>
    <row spans="1:3" r="4">
      <c s="4" t="s" r="A4">
        <v>46</v>
      </c>
      <c s="7" t="n" r="B4">
        <v>1917</v>
      </c>
      <c s="7" t="n" r="C4">
        <v>305</v>
      </c>
    </row>
    <row spans="1:3" r="5">
      <c s="4" t="s" r="A5">
        <v>140</v>
      </c>
      <c s="5" t="n" r="B5">
        <v>0</v>
      </c>
      <c s="5" t="n" r="C5">
        <v>-6</v>
      </c>
    </row>
    <row spans="1:3" r="6">
      <c s="4" t="s" r="A6">
        <v>44</v>
      </c>
      <c s="5" t="n" r="B6">
        <v>1917</v>
      </c>
      <c s="5" t="n" r="C6">
        <v>299</v>
      </c>
    </row>
    <row spans="1:3" r="7">
      <c s="3" t="s" r="A7">
        <v>141</v>
      </c>
    </row>
    <row spans="1:3" r="8">
      <c s="4" t="s" r="A8">
        <v>142</v>
      </c>
      <c s="5" t="n" r="B8">
        <v>516</v>
      </c>
      <c s="5" t="n" r="C8">
        <v>617</v>
      </c>
    </row>
    <row spans="1:3" r="9">
      <c s="4" t="s" r="A9">
        <v>36</v>
      </c>
      <c s="5" t="n" r="B9">
        <v>58</v>
      </c>
      <c s="5" t="n" r="C9">
        <v>23</v>
      </c>
    </row>
    <row spans="1:3" r="10">
      <c s="4" t="s" r="A10">
        <v>143</v>
      </c>
      <c s="5" t="n" r="B10">
        <v>682</v>
      </c>
      <c s="5" t="n" r="C10">
        <v>526</v>
      </c>
    </row>
    <row spans="1:3" r="11">
      <c s="4" t="s" r="A11">
        <v>144</v>
      </c>
      <c s="5" t="n" r="B11">
        <v>-29</v>
      </c>
      <c s="5" t="n" r="C11">
        <v>259</v>
      </c>
    </row>
    <row spans="1:3" r="12">
      <c s="4" t="s" r="A12">
        <v>145</v>
      </c>
      <c s="5" t="n" r="B12">
        <v>12675</v>
      </c>
      <c s="5" t="n" r="C12">
        <v>-6060</v>
      </c>
    </row>
    <row spans="1:3" r="13">
      <c s="4" t="s" r="A13">
        <v>146</v>
      </c>
      <c s="5" t="n" r="B13">
        <v>-8235</v>
      </c>
      <c s="5" t="n" r="C13">
        <v>-10096</v>
      </c>
    </row>
    <row spans="1:3" r="14">
      <c s="4" t="s" r="A14">
        <v>147</v>
      </c>
      <c s="5" t="n" r="B14">
        <v>-4871</v>
      </c>
      <c s="5" t="n" r="C14">
        <v>-4098</v>
      </c>
    </row>
    <row spans="1:3" r="15">
      <c s="4" t="s" r="A15">
        <v>148</v>
      </c>
      <c s="5" t="n" r="B15">
        <v>361</v>
      </c>
      <c s="5" t="n" r="C15">
        <v>716</v>
      </c>
    </row>
    <row spans="1:3" r="16">
      <c s="4" t="s" r="A16">
        <v>149</v>
      </c>
      <c s="5" t="n" r="B16">
        <v>1157</v>
      </c>
      <c s="5" t="n" r="C16">
        <v>-18113</v>
      </c>
    </row>
    <row spans="1:3" r="17">
      <c s="4" t="s" r="A17">
        <v>150</v>
      </c>
      <c s="5" t="n" r="B17">
        <v>3074</v>
      </c>
      <c s="5" t="n" r="C17">
        <v>-17814</v>
      </c>
    </row>
    <row spans="1:3" r="18">
      <c s="3" t="s" r="A18">
        <v>151</v>
      </c>
    </row>
    <row spans="1:3" r="19">
      <c s="4" t="s" r="A19">
        <v>152</v>
      </c>
      <c s="5" t="n" r="B19">
        <v>-91</v>
      </c>
      <c s="5" t="n" r="C19">
        <v>-532</v>
      </c>
    </row>
    <row spans="1:3" r="20">
      <c s="4" t="s" r="A20">
        <v>153</v>
      </c>
      <c s="5" t="n" r="B20">
        <v>15657</v>
      </c>
      <c s="5" t="n" r="C20">
        <v>-5762</v>
      </c>
    </row>
    <row spans="1:3" r="21">
      <c s="4" t="s" r="A21">
        <v>154</v>
      </c>
      <c s="5" t="n" r="B21">
        <v>-272</v>
      </c>
      <c s="5" t="n" r="C21">
        <v>-459</v>
      </c>
    </row>
    <row spans="1:3" r="22">
      <c s="4" t="s" r="A22">
        <v>155</v>
      </c>
      <c s="5" t="n" r="B22">
        <v>14</v>
      </c>
      <c s="5" t="n" r="C22">
        <v>48</v>
      </c>
    </row>
    <row spans="1:3" r="23">
      <c s="4" t="s" r="A23">
        <v>156</v>
      </c>
      <c s="5" t="n" r="B23">
        <v>332</v>
      </c>
      <c s="5" t="n" r="C23">
        <v>10</v>
      </c>
    </row>
    <row spans="1:3" r="24">
      <c s="4" t="s" r="A24">
        <v>157</v>
      </c>
      <c s="5" t="n" r="B24">
        <v>-308</v>
      </c>
      <c s="5" t="n" r="C24">
        <v>-451</v>
      </c>
    </row>
    <row spans="1:3" r="25">
      <c s="4" t="s" r="A25">
        <v>158</v>
      </c>
      <c s="5" t="n" r="B25">
        <v>920</v>
      </c>
      <c s="5" t="n" r="C25">
        <v>823</v>
      </c>
    </row>
    <row spans="1:3" r="26">
      <c s="4" t="s" r="A26">
        <v>159</v>
      </c>
      <c s="5" t="n" r="B26">
        <v>-3199</v>
      </c>
      <c s="5" t="n" r="C26">
        <v>-8430</v>
      </c>
    </row>
    <row spans="1:3" r="27">
      <c s="4" t="s" r="A27">
        <v>160</v>
      </c>
      <c s="5" t="n" r="B27">
        <v>1018</v>
      </c>
      <c s="5" t="n" r="C27">
        <v>943</v>
      </c>
    </row>
    <row spans="1:3" r="28">
      <c s="4" t="s" r="A28">
        <v>161</v>
      </c>
      <c s="5" t="n" r="B28">
        <v>-468</v>
      </c>
      <c s="5" t="n" r="C28">
        <v>-407</v>
      </c>
    </row>
    <row spans="1:3" r="29">
      <c s="4" t="s" r="A29">
        <v>162</v>
      </c>
      <c s="5" t="n" r="B29">
        <v>11</v>
      </c>
      <c s="5" t="n" r="C29">
        <v>0</v>
      </c>
    </row>
    <row spans="1:3" r="30">
      <c s="4" t="s" r="A30">
        <v>148</v>
      </c>
      <c s="5" t="n" r="B30">
        <v>192</v>
      </c>
      <c s="5" t="n" r="C30">
        <v>149</v>
      </c>
    </row>
    <row spans="1:3" r="31">
      <c s="4" t="s" r="A31">
        <v>163</v>
      </c>
      <c s="5" t="n" r="B31">
        <v>13806</v>
      </c>
      <c s="5" t="n" r="C31">
        <v>-14068</v>
      </c>
    </row>
    <row spans="1:3" r="32">
      <c s="3" t="s" r="A32">
        <v>164</v>
      </c>
    </row>
    <row spans="1:3" r="33">
      <c s="4" t="s" r="A33">
        <v>165</v>
      </c>
      <c s="5" t="n" r="B33">
        <v>1027</v>
      </c>
      <c s="5" t="n" r="C33">
        <v>16679</v>
      </c>
    </row>
    <row spans="1:3" r="34">
      <c s="4" t="s" r="A34">
        <v>166</v>
      </c>
      <c s="5" t="n" r="B34">
        <v>1110</v>
      </c>
      <c s="5" t="n" r="C34">
        <v>9095</v>
      </c>
    </row>
    <row spans="1:3" r="35">
      <c s="4" t="s" r="A35">
        <v>167</v>
      </c>
      <c s="5" t="n" r="B35">
        <v>-7873</v>
      </c>
      <c s="5" t="n" r="C35">
        <v>-5659</v>
      </c>
    </row>
    <row spans="1:3" r="36">
      <c s="4" t="s" r="A36">
        <v>168</v>
      </c>
      <c s="5" t="n" r="B36">
        <v>46955</v>
      </c>
      <c s="5" t="n" r="C36">
        <v>32030</v>
      </c>
    </row>
    <row spans="1:3" r="37">
      <c s="4" t="s" r="A37">
        <v>169</v>
      </c>
      <c s="5" t="n" r="B37">
        <v>-29320</v>
      </c>
      <c s="5" t="n" r="C37">
        <v>-21684</v>
      </c>
    </row>
    <row spans="1:3" r="38">
      <c s="4" t="s" r="A38">
        <v>170</v>
      </c>
      <c s="5" t="n" r="B38">
        <v>-10</v>
      </c>
      <c s="5" t="n" r="C38">
        <v>-59</v>
      </c>
    </row>
    <row spans="1:3" r="39">
      <c s="4" t="s" r="A39">
        <v>148</v>
      </c>
      <c s="5" t="n" r="B39">
        <v>-1008</v>
      </c>
      <c s="5" t="n" r="C39">
        <v>-1110</v>
      </c>
    </row>
    <row spans="1:3" r="40">
      <c s="4" t="s" r="A40">
        <v>171</v>
      </c>
      <c s="5" t="n" r="B40">
        <v>10881</v>
      </c>
      <c s="5" t="n" r="C40">
        <v>29292</v>
      </c>
    </row>
    <row spans="1:3" r="41">
      <c s="3" t="s" r="A41">
        <v>172</v>
      </c>
    </row>
    <row spans="1:3" r="42">
      <c s="4" t="s" r="A42">
        <v>172</v>
      </c>
      <c s="5" t="n" r="B42">
        <v>-3403</v>
      </c>
      <c s="5" t="n" r="C42">
        <v>575</v>
      </c>
    </row>
    <row spans="1:3" r="43">
      <c s="3" t="s" r="A43">
        <v>173</v>
      </c>
    </row>
    <row spans="1:3" r="44">
      <c s="4" t="s" r="A44">
        <v>174</v>
      </c>
      <c s="5" t="n" r="B44">
        <v>0</v>
      </c>
      <c s="5" t="n" r="C44">
        <v>-183</v>
      </c>
    </row>
    <row spans="1:3" r="45">
      <c s="3" t="s" r="A45">
        <v>175</v>
      </c>
    </row>
    <row spans="1:3" r="46">
      <c s="4" t="s" r="A46">
        <v>175</v>
      </c>
      <c s="5" t="n" r="B46">
        <v>24358</v>
      </c>
      <c s="5" t="n" r="C46">
        <v>-2198</v>
      </c>
    </row>
    <row spans="1:3" r="47">
      <c s="4" t="s" r="A47">
        <v>176</v>
      </c>
      <c s="5" t="n" r="B47">
        <v>78000</v>
      </c>
      <c s="5" t="n" r="C47">
        <v>68081</v>
      </c>
    </row>
    <row spans="1:3" r="48">
      <c s="4" t="s" r="A48">
        <v>177</v>
      </c>
      <c s="5" t="n" r="B48">
        <v>102358</v>
      </c>
      <c s="5" t="n" r="C48">
        <v>65883</v>
      </c>
    </row>
    <row spans="1:3" r="49">
      <c s="3" t="s" r="A49">
        <v>178</v>
      </c>
    </row>
    <row spans="1:3" r="50">
      <c s="4" t="s" r="A50">
        <v>179</v>
      </c>
      <c s="5" t="n" r="B50">
        <v>632</v>
      </c>
      <c s="5" t="n" r="C50">
        <v>777</v>
      </c>
    </row>
    <row spans="1:3" r="51">
      <c s="4" t="s" r="A51">
        <v>180</v>
      </c>
      <c s="5" t="n" r="B51">
        <v>5555</v>
      </c>
      <c s="5" t="n" r="C51">
        <v>5409</v>
      </c>
    </row>
    <row spans="1:3" r="52">
      <c s="3" t="s" r="A52">
        <v>181</v>
      </c>
    </row>
    <row spans="1:3" r="53">
      <c s="4" t="s" r="A53">
        <v>182</v>
      </c>
      <c s="5" t="n" r="B53">
        <v>34</v>
      </c>
      <c s="5" t="n" r="C53">
        <v>8</v>
      </c>
    </row>
    <row spans="1:3" r="54">
      <c s="4" t="s" r="A54">
        <v>183</v>
      </c>
      <c s="5" t="n" r="B54">
        <v>7</v>
      </c>
      <c s="5" t="n" r="C54">
        <v>1</v>
      </c>
    </row>
    <row spans="1:3" r="55">
      <c s="3" t="s" r="A55">
        <v>184</v>
      </c>
    </row>
    <row spans="1:3" r="56">
      <c s="4" t="s" r="A56">
        <v>185</v>
      </c>
      <c s="7" t="n" r="B56">
        <v>2</v>
      </c>
      <c s="7" t="n" r="C56">
        <v>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448</v>
      </c>
      <c s="2" t="s" r="B1">
        <v>26</v>
      </c>
    </row>
    <row spans="1:3" r="2">
      <c s="2" t="s" r="B2">
        <v>27</v>
      </c>
      <c s="2" t="s" r="C2">
        <v>28</v>
      </c>
    </row>
    <row spans="1:3" r="3">
      <c s="3" t="s" r="A3">
        <v>37</v>
      </c>
    </row>
    <row spans="1:3" r="4">
      <c s="4" t="s" r="A4">
        <v>449</v>
      </c>
      <c s="7" t="n" r="B4">
        <v>4973</v>
      </c>
      <c s="7" t="n" r="C4">
        <v>5082</v>
      </c>
    </row>
    <row spans="1:3" r="5">
      <c s="4" t="s" r="A5">
        <v>450</v>
      </c>
      <c s="5" t="n" r="B5">
        <v>456</v>
      </c>
      <c s="5" t="n" r="C5">
        <v>461</v>
      </c>
    </row>
    <row spans="1:3" r="6">
      <c s="4" t="s" r="A6">
        <v>123</v>
      </c>
      <c s="5" t="n" r="B6">
        <v>436</v>
      </c>
      <c s="5" t="n" r="C6">
        <v>454</v>
      </c>
    </row>
    <row spans="1:3" r="7">
      <c s="4" t="s" r="A7">
        <v>37</v>
      </c>
      <c s="5" t="n" r="B7">
        <v>5865</v>
      </c>
      <c s="5" t="n" r="C7">
        <v>5997</v>
      </c>
    </row>
    <row spans="1:3" r="8">
      <c s="4" t="s" r="A8">
        <v>451</v>
      </c>
      <c s="5" t="n" r="B8">
        <v>274</v>
      </c>
      <c s="5" t="n" r="C8">
        <v>316</v>
      </c>
    </row>
    <row spans="1:3" r="9">
      <c s="4" t="s" r="A9">
        <v>452</v>
      </c>
      <c s="7" t="n" r="B9">
        <v>97</v>
      </c>
      <c s="7" t="n" r="C9">
        <v>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453</v>
      </c>
      <c s="2" t="s" r="B1">
        <v>26</v>
      </c>
    </row>
    <row spans="1:3" r="2">
      <c s="2" t="s" r="B2">
        <v>27</v>
      </c>
      <c s="2" t="s" r="C2">
        <v>28</v>
      </c>
    </row>
    <row spans="1:3" r="3">
      <c s="3" t="s" r="A3">
        <v>454</v>
      </c>
    </row>
    <row spans="1:3" r="4">
      <c s="4" t="s" r="A4">
        <v>455</v>
      </c>
      <c s="7" t="n" r="B4">
        <v>484</v>
      </c>
      <c s="7" t="n" r="C4">
        <v>569</v>
      </c>
    </row>
    <row spans="1:3" r="5">
      <c s="4" t="s" r="A5">
        <v>456</v>
      </c>
      <c s="5" t="n" r="B5">
        <v>607</v>
      </c>
      <c s="5" t="n" r="C5">
        <v>682</v>
      </c>
    </row>
    <row spans="1:3" r="6">
      <c s="4" t="s" r="A6">
        <v>457</v>
      </c>
      <c s="5" t="n" r="B6">
        <v>203</v>
      </c>
      <c s="5" t="n" r="C6">
        <v>1921</v>
      </c>
    </row>
    <row spans="1:3" r="7">
      <c s="4" t="s" r="A7">
        <v>458</v>
      </c>
      <c s="5" t="n" r="B7">
        <v>178</v>
      </c>
      <c s="5" t="n" r="C7">
        <v>165</v>
      </c>
    </row>
    <row spans="1:3" r="8">
      <c s="4" t="s" r="A8">
        <v>459</v>
      </c>
      <c s="5" t="n" r="B8">
        <v>1358</v>
      </c>
      <c s="5" t="n" r="C8">
        <v>1053</v>
      </c>
    </row>
    <row spans="1:3" r="9">
      <c s="4" t="s" r="A9">
        <v>460</v>
      </c>
      <c s="5" t="n" r="B9">
        <v>11</v>
      </c>
      <c s="5" t="n" r="C9">
        <v>10</v>
      </c>
    </row>
    <row spans="1:3" r="10">
      <c s="4" t="s" r="A10">
        <v>123</v>
      </c>
      <c s="5" t="n" r="B10">
        <v>859</v>
      </c>
      <c s="5" t="n" r="C10">
        <v>763</v>
      </c>
    </row>
    <row spans="1:3" r="11">
      <c s="4" t="s" r="A11">
        <v>38</v>
      </c>
      <c s="7" t="n" r="B11">
        <v>3700</v>
      </c>
      <c s="7" t="n" r="C11">
        <v>51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61</v>
      </c>
      <c s="2" t="s" r="B1">
        <v>27</v>
      </c>
      <c s="2" t="s" r="C1">
        <v>63</v>
      </c>
    </row>
    <row spans="1:3" r="2">
      <c s="3" t="s" r="A2">
        <v>462</v>
      </c>
    </row>
    <row spans="1:3" r="3">
      <c s="4" t="s" r="A3">
        <v>420</v>
      </c>
      <c s="7" t="n" r="B3">
        <v>205898</v>
      </c>
      <c s="7" t="n" r="C3">
        <v>241313</v>
      </c>
    </row>
    <row spans="1:3" r="4">
      <c s="4" t="s" r="A4">
        <v>422</v>
      </c>
      <c s="5" t="n" r="B4">
        <v>59457</v>
      </c>
      <c s="5" t="n" r="C4">
        <v>72667</v>
      </c>
    </row>
    <row spans="1:3" r="5">
      <c s="4" t="s" r="A5">
        <v>463</v>
      </c>
    </row>
    <row spans="1:3" r="6">
      <c s="3" t="s" r="A6">
        <v>462</v>
      </c>
    </row>
    <row spans="1:3" r="7">
      <c s="4" t="s" r="A7">
        <v>420</v>
      </c>
      <c s="5" t="n" r="B7">
        <v>83381</v>
      </c>
      <c s="5" t="n" r="C7">
        <v>94405</v>
      </c>
    </row>
    <row spans="1:3" r="8">
      <c s="4" t="s" r="A8">
        <v>464</v>
      </c>
    </row>
    <row spans="1:3" r="9">
      <c s="3" t="s" r="A9">
        <v>462</v>
      </c>
    </row>
    <row spans="1:3" r="10">
      <c s="4" t="s" r="A10">
        <v>420</v>
      </c>
      <c s="5" t="n" r="B10">
        <v>80481</v>
      </c>
      <c s="5" t="n" r="C10">
        <v>94493</v>
      </c>
    </row>
    <row spans="1:3" r="11">
      <c s="4" t="s" r="A11">
        <v>465</v>
      </c>
    </row>
    <row spans="1:3" r="12">
      <c s="3" t="s" r="A12">
        <v>462</v>
      </c>
    </row>
    <row spans="1:3" r="13">
      <c s="4" t="s" r="A13">
        <v>420</v>
      </c>
      <c s="5" t="n" r="B13">
        <v>30040</v>
      </c>
      <c s="5" t="n" r="C13">
        <v>37979</v>
      </c>
    </row>
    <row spans="1:3" r="14">
      <c s="4" t="s" r="A14">
        <v>422</v>
      </c>
      <c s="5" t="n" r="B14">
        <v>26586</v>
      </c>
      <c s="5" t="n" r="C14">
        <v>36868</v>
      </c>
    </row>
    <row spans="1:3" r="15">
      <c s="4" t="s" r="A15">
        <v>466</v>
      </c>
    </row>
    <row spans="1:3" r="16">
      <c s="3" t="s" r="A16">
        <v>462</v>
      </c>
    </row>
    <row spans="1:3" r="17">
      <c s="4" t="s" r="A17">
        <v>420</v>
      </c>
      <c s="5" t="n" r="B17">
        <v>11996</v>
      </c>
      <c s="5" t="n" r="C17">
        <v>14436</v>
      </c>
    </row>
    <row spans="1:3" r="18">
      <c s="4" t="s" r="A18">
        <v>467</v>
      </c>
    </row>
    <row spans="1:3" r="19">
      <c s="3" t="s" r="A19">
        <v>462</v>
      </c>
    </row>
    <row spans="1:3" r="20">
      <c s="4" t="s" r="A20">
        <v>422</v>
      </c>
      <c s="7" t="n" r="B20">
        <v>32871</v>
      </c>
      <c s="7" t="n" r="C20">
        <v>357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468</v>
      </c>
      <c s="2" t="s" r="B1">
        <v>27</v>
      </c>
      <c s="2" t="s" r="C1">
        <v>63</v>
      </c>
    </row>
    <row spans="1:3" r="2">
      <c s="3" t="s" r="A2">
        <v>469</v>
      </c>
    </row>
    <row spans="1:3" r="3">
      <c s="4" t="s" r="A3">
        <v>470</v>
      </c>
      <c s="7" t="n" r="B3">
        <v>31534</v>
      </c>
      <c s="7" t="n" r="C3">
        <v>33716</v>
      </c>
    </row>
    <row spans="1:3" r="4">
      <c s="4" t="s" r="A4">
        <v>471</v>
      </c>
      <c s="5" t="n" r="B4">
        <v>23086</v>
      </c>
      <c s="5" t="n" r="C4">
        <v>28505</v>
      </c>
    </row>
    <row spans="1:3" r="5">
      <c s="3" t="s" r="A5">
        <v>472</v>
      </c>
    </row>
    <row spans="1:3" r="6">
      <c s="4" t="s" r="A6">
        <v>470</v>
      </c>
      <c s="5" t="n" r="B6">
        <v>7511</v>
      </c>
      <c s="5" t="n" r="C6">
        <v>10909</v>
      </c>
    </row>
    <row spans="1:3" r="7">
      <c s="4" t="s" r="A7">
        <v>471</v>
      </c>
      <c s="7" t="n" r="B7">
        <v>15388</v>
      </c>
      <c s="7" t="n" r="C7">
        <v>167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473</v>
      </c>
      <c s="2" t="s" r="B1">
        <v>27</v>
      </c>
      <c s="2" t="s" r="C1">
        <v>63</v>
      </c>
    </row>
    <row spans="1:3" r="2">
      <c s="3" t="s" r="A2">
        <v>474</v>
      </c>
    </row>
    <row spans="1:3" r="3">
      <c s="4" t="s" r="A3">
        <v>475</v>
      </c>
      <c s="7" t="n" r="B3">
        <v>2965</v>
      </c>
      <c s="7" t="n" r="C3">
        <v>2379</v>
      </c>
    </row>
    <row spans="1:3" r="4">
      <c s="4" t="s" r="A4">
        <v>476</v>
      </c>
      <c s="7" t="n" r="B4">
        <v>2965</v>
      </c>
      <c s="7" t="n" r="C4">
        <v>237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77</v>
      </c>
      <c s="2" t="s" r="B1">
        <v>27</v>
      </c>
      <c s="2" t="s" r="C1">
        <v>63</v>
      </c>
    </row>
    <row spans="1:3" r="2">
      <c s="3" t="s" r="A2">
        <v>478</v>
      </c>
    </row>
    <row spans="1:3" r="3">
      <c s="4" t="s" r="A3">
        <v>479</v>
      </c>
      <c s="7" t="n" r="B3">
        <v>2915</v>
      </c>
      <c s="7" t="n" r="C3">
        <v>2311</v>
      </c>
    </row>
    <row spans="1:3" r="4">
      <c s="4" t="s" r="A4">
        <v>480</v>
      </c>
      <c s="5" t="n" r="B4">
        <v>50</v>
      </c>
      <c s="5" t="n" r="C4">
        <v>68</v>
      </c>
    </row>
    <row spans="1:3" r="5">
      <c s="4" t="s" r="A5">
        <v>481</v>
      </c>
      <c s="5" t="n" r="B5">
        <v>0</v>
      </c>
      <c s="5" t="n" r="C5">
        <v>0</v>
      </c>
    </row>
    <row spans="1:3" r="6">
      <c s="4" t="s" r="A6">
        <v>482</v>
      </c>
      <c s="5" t="n" r="B6">
        <v>2965</v>
      </c>
      <c s="5" t="n" r="C6">
        <v>2379</v>
      </c>
    </row>
    <row spans="1:3" r="7">
      <c s="4" t="s" r="A7">
        <v>463</v>
      </c>
    </row>
    <row spans="1:3" r="8">
      <c s="3" t="s" r="A8">
        <v>478</v>
      </c>
    </row>
    <row spans="1:3" r="9">
      <c s="4" t="s" r="A9">
        <v>483</v>
      </c>
      <c s="5" t="n" r="B9">
        <v>2848</v>
      </c>
      <c s="5" t="n" r="C9">
        <v>2228</v>
      </c>
    </row>
    <row spans="1:3" r="10">
      <c s="4" t="s" r="A10">
        <v>484</v>
      </c>
      <c s="5" t="n" r="B10">
        <v>27</v>
      </c>
      <c s="5" t="n" r="C10">
        <v>43</v>
      </c>
    </row>
    <row spans="1:3" r="11">
      <c s="4" t="s" r="A11">
        <v>485</v>
      </c>
      <c s="5" t="n" r="B11">
        <v>0</v>
      </c>
      <c s="5" t="n" r="C11">
        <v>0</v>
      </c>
    </row>
    <row spans="1:3" r="12">
      <c s="4" t="s" r="A12">
        <v>486</v>
      </c>
      <c s="5" t="n" r="B12">
        <v>2875</v>
      </c>
      <c s="5" t="n" r="C12">
        <v>2271</v>
      </c>
    </row>
    <row spans="1:3" r="13">
      <c s="4" t="s" r="A13">
        <v>487</v>
      </c>
    </row>
    <row spans="1:3" r="14">
      <c s="3" t="s" r="A14">
        <v>478</v>
      </c>
    </row>
    <row spans="1:3" r="15">
      <c s="4" t="s" r="A15">
        <v>483</v>
      </c>
      <c s="5" t="n" r="B15">
        <v>1665</v>
      </c>
      <c s="5" t="n" r="C15">
        <v>1919</v>
      </c>
    </row>
    <row spans="1:3" r="16">
      <c s="4" t="s" r="A16">
        <v>484</v>
      </c>
      <c s="5" t="n" r="B16">
        <v>27</v>
      </c>
      <c s="5" t="n" r="C16">
        <v>43</v>
      </c>
    </row>
    <row spans="1:3" r="17">
      <c s="4" t="s" r="A17">
        <v>485</v>
      </c>
      <c s="5" t="n" r="B17">
        <v>0</v>
      </c>
      <c s="5" t="n" r="C17">
        <v>0</v>
      </c>
    </row>
    <row spans="1:3" r="18">
      <c s="4" t="s" r="A18">
        <v>486</v>
      </c>
      <c s="5" t="n" r="B18">
        <v>1692</v>
      </c>
      <c s="5" t="n" r="C18">
        <v>1962</v>
      </c>
    </row>
    <row spans="1:3" r="19">
      <c s="4" t="s" r="A19">
        <v>488</v>
      </c>
    </row>
    <row spans="1:3" r="20">
      <c s="3" t="s" r="A20">
        <v>478</v>
      </c>
    </row>
    <row spans="1:3" r="21">
      <c s="4" t="s" r="A21">
        <v>483</v>
      </c>
      <c s="5" t="n" r="B21">
        <v>250</v>
      </c>
      <c s="5" t="n" r="C21">
        <v>309</v>
      </c>
    </row>
    <row spans="1:3" r="22">
      <c s="4" t="s" r="A22">
        <v>484</v>
      </c>
      <c s="5" t="n" r="B22">
        <v>0</v>
      </c>
      <c s="5" t="n" r="C22">
        <v>0</v>
      </c>
    </row>
    <row spans="1:3" r="23">
      <c s="4" t="s" r="A23">
        <v>485</v>
      </c>
      <c s="5" t="n" r="B23">
        <v>0</v>
      </c>
      <c s="5" t="n" r="C23">
        <v>0</v>
      </c>
    </row>
    <row spans="1:3" r="24">
      <c s="4" t="s" r="A24">
        <v>486</v>
      </c>
      <c s="5" t="n" r="B24">
        <v>250</v>
      </c>
      <c s="5" t="n" r="C24">
        <v>309</v>
      </c>
    </row>
    <row spans="1:3" r="25">
      <c s="4" t="s" r="A25">
        <v>489</v>
      </c>
    </row>
    <row spans="1:3" r="26">
      <c s="3" t="s" r="A26">
        <v>478</v>
      </c>
    </row>
    <row spans="1:3" r="27">
      <c s="4" t="s" r="A27">
        <v>483</v>
      </c>
      <c s="5" t="n" r="B27">
        <v>687</v>
      </c>
      <c s="5" t="n" r="C27">
        <v>0</v>
      </c>
    </row>
    <row spans="1:3" r="28">
      <c s="4" t="s" r="A28">
        <v>484</v>
      </c>
      <c s="5" t="n" r="B28">
        <v>0</v>
      </c>
      <c s="5" t="n" r="C28">
        <v>0</v>
      </c>
    </row>
    <row spans="1:3" r="29">
      <c s="4" t="s" r="A29">
        <v>485</v>
      </c>
      <c s="5" t="n" r="B29">
        <v>0</v>
      </c>
      <c s="5" t="n" r="C29">
        <v>0</v>
      </c>
    </row>
    <row spans="1:3" r="30">
      <c s="4" t="s" r="A30">
        <v>486</v>
      </c>
      <c s="5" t="n" r="B30">
        <v>687</v>
      </c>
      <c s="5" t="n" r="C30">
        <v>0</v>
      </c>
    </row>
    <row spans="1:3" r="31">
      <c s="4" t="s" r="A31">
        <v>490</v>
      </c>
    </row>
    <row spans="1:3" r="32">
      <c s="3" t="s" r="A32">
        <v>478</v>
      </c>
    </row>
    <row spans="1:3" r="33">
      <c s="4" t="s" r="A33">
        <v>483</v>
      </c>
      <c s="5" t="n" r="B33">
        <v>246</v>
      </c>
      <c s="5" t="n" r="C33">
        <v>0</v>
      </c>
    </row>
    <row spans="1:3" r="34">
      <c s="4" t="s" r="A34">
        <v>484</v>
      </c>
      <c s="5" t="n" r="B34">
        <v>0</v>
      </c>
      <c s="5" t="n" r="C34">
        <v>0</v>
      </c>
    </row>
    <row spans="1:3" r="35">
      <c s="4" t="s" r="A35">
        <v>485</v>
      </c>
      <c s="5" t="n" r="B35">
        <v>0</v>
      </c>
      <c s="5" t="n" r="C35">
        <v>0</v>
      </c>
    </row>
    <row spans="1:3" r="36">
      <c s="4" t="s" r="A36">
        <v>486</v>
      </c>
      <c s="5" t="n" r="B36">
        <v>246</v>
      </c>
      <c s="5" t="n" r="C36">
        <v>0</v>
      </c>
    </row>
    <row spans="1:3" r="37">
      <c s="4" t="s" r="A37">
        <v>464</v>
      </c>
    </row>
    <row spans="1:3" r="38">
      <c s="3" t="s" r="A38">
        <v>478</v>
      </c>
    </row>
    <row spans="1:3" r="39">
      <c s="4" t="s" r="A39">
        <v>491</v>
      </c>
      <c s="5" t="n" r="B39">
        <v>67</v>
      </c>
      <c s="5" t="n" r="C39">
        <v>83</v>
      </c>
    </row>
    <row spans="1:3" r="40">
      <c s="4" t="s" r="A40">
        <v>492</v>
      </c>
      <c s="5" t="n" r="B40">
        <v>23</v>
      </c>
      <c s="5" t="n" r="C40">
        <v>25</v>
      </c>
    </row>
    <row spans="1:3" r="41">
      <c s="4" t="s" r="A41">
        <v>493</v>
      </c>
      <c s="5" t="n" r="B41">
        <v>0</v>
      </c>
      <c s="5" t="n" r="C41">
        <v>0</v>
      </c>
    </row>
    <row spans="1:3" r="42">
      <c s="4" t="s" r="A42">
        <v>494</v>
      </c>
      <c s="5" t="n" r="B42">
        <v>90</v>
      </c>
      <c s="5" t="n" r="C42">
        <v>108</v>
      </c>
    </row>
    <row spans="1:3" r="43">
      <c s="4" t="s" r="A43">
        <v>495</v>
      </c>
    </row>
    <row spans="1:3" r="44">
      <c s="3" t="s" r="A44">
        <v>478</v>
      </c>
    </row>
    <row spans="1:3" r="45">
      <c s="4" t="s" r="A45">
        <v>491</v>
      </c>
      <c s="5" t="n" r="B45">
        <v>63</v>
      </c>
      <c s="5" t="n" r="C45">
        <v>72</v>
      </c>
    </row>
    <row spans="1:3" r="46">
      <c s="4" t="s" r="A46">
        <v>492</v>
      </c>
      <c s="5" t="n" r="B46">
        <v>23</v>
      </c>
      <c s="5" t="n" r="C46">
        <v>25</v>
      </c>
    </row>
    <row spans="1:3" r="47">
      <c s="4" t="s" r="A47">
        <v>493</v>
      </c>
      <c s="5" t="n" r="B47">
        <v>0</v>
      </c>
      <c s="5" t="n" r="C47">
        <v>0</v>
      </c>
    </row>
    <row spans="1:3" r="48">
      <c s="4" t="s" r="A48">
        <v>494</v>
      </c>
      <c s="5" t="n" r="B48">
        <v>86</v>
      </c>
      <c s="5" t="n" r="C48">
        <v>97</v>
      </c>
    </row>
    <row spans="1:3" r="49">
      <c s="4" t="s" r="A49">
        <v>496</v>
      </c>
    </row>
    <row spans="1:3" r="50">
      <c s="3" t="s" r="A50">
        <v>478</v>
      </c>
    </row>
    <row spans="1:3" r="51">
      <c s="4" t="s" r="A51">
        <v>491</v>
      </c>
      <c s="5" t="n" r="B51">
        <v>4</v>
      </c>
      <c s="5" t="n" r="C51">
        <v>11</v>
      </c>
    </row>
    <row spans="1:3" r="52">
      <c s="4" t="s" r="A52">
        <v>492</v>
      </c>
      <c s="5" t="n" r="B52">
        <v>0</v>
      </c>
      <c s="5" t="n" r="C52">
        <v>0</v>
      </c>
    </row>
    <row spans="1:3" r="53">
      <c s="4" t="s" r="A53">
        <v>493</v>
      </c>
      <c s="5" t="n" r="B53">
        <v>0</v>
      </c>
      <c s="5" t="n" r="C53">
        <v>0</v>
      </c>
    </row>
    <row spans="1:3" r="54">
      <c s="4" t="s" r="A54">
        <v>494</v>
      </c>
      <c s="7" t="n" r="B54">
        <v>4</v>
      </c>
      <c s="7" t="n" r="C54">
        <v>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7</v>
      </c>
      <c s="2" t="s" r="B1">
        <v>26</v>
      </c>
    </row>
    <row spans="1:3" r="2">
      <c s="2" t="s" r="B2">
        <v>27</v>
      </c>
      <c s="2" t="s" r="C2">
        <v>28</v>
      </c>
    </row>
    <row spans="1:3" r="3">
      <c s="4" t="s" r="A3">
        <v>463</v>
      </c>
    </row>
    <row spans="1:3" r="4">
      <c s="3" t="s" r="A4">
        <v>264</v>
      </c>
    </row>
    <row spans="1:3" r="5">
      <c s="4" t="s" r="A5">
        <v>498</v>
      </c>
      <c s="7" t="n" r="B5">
        <v>0</v>
      </c>
      <c s="7" t="n" r="C5">
        <v>41</v>
      </c>
    </row>
    <row spans="1:3" r="6">
      <c s="4" t="s" r="A6">
        <v>499</v>
      </c>
      <c s="5" t="n" r="B6">
        <v>0</v>
      </c>
      <c s="5" t="n" r="C6">
        <v>0</v>
      </c>
    </row>
    <row spans="1:3" r="7">
      <c s="4" t="s" r="A7">
        <v>464</v>
      </c>
    </row>
    <row spans="1:3" r="8">
      <c s="3" t="s" r="A8">
        <v>264</v>
      </c>
    </row>
    <row spans="1:3" r="9">
      <c s="4" t="s" r="A9">
        <v>498</v>
      </c>
      <c s="5" t="n" r="B9">
        <v>14</v>
      </c>
      <c s="5" t="n" r="C9">
        <v>7</v>
      </c>
    </row>
    <row spans="1:3" r="10">
      <c s="4" t="s" r="A10">
        <v>499</v>
      </c>
      <c s="7" t="n" r="B10">
        <v>1</v>
      </c>
      <c s="7" t="n" r="C10">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0</v>
      </c>
      <c s="2" t="s" r="B1">
        <v>27</v>
      </c>
      <c s="2" t="s" r="C1">
        <v>63</v>
      </c>
    </row>
    <row spans="1:3" r="2">
      <c s="3" t="s" r="A2">
        <v>501</v>
      </c>
    </row>
    <row spans="1:3" r="3">
      <c s="4" t="s" r="A3">
        <v>502</v>
      </c>
      <c s="7" t="n" r="B3">
        <v>714</v>
      </c>
    </row>
    <row spans="1:3" r="4">
      <c s="4" t="s" r="A4">
        <v>503</v>
      </c>
      <c s="5" t="n" r="B4">
        <v>1201</v>
      </c>
    </row>
    <row spans="1:3" r="5">
      <c s="4" t="s" r="A5">
        <v>504</v>
      </c>
      <c s="5" t="n" r="B5">
        <v>1</v>
      </c>
    </row>
    <row spans="1:3" r="6">
      <c s="4" t="s" r="A6">
        <v>505</v>
      </c>
      <c s="5" t="n" r="B6">
        <v>932</v>
      </c>
    </row>
    <row spans="1:3" r="7">
      <c s="4" t="s" r="A7">
        <v>506</v>
      </c>
      <c s="5" t="n" r="B7">
        <v>2848</v>
      </c>
      <c s="7" t="n" r="C7">
        <v>2228</v>
      </c>
    </row>
    <row spans="1:3" r="8">
      <c s="3" t="s" r="A8">
        <v>507</v>
      </c>
    </row>
    <row spans="1:3" r="9">
      <c s="4" t="s" r="A9">
        <v>508</v>
      </c>
      <c s="5" t="n" r="B9">
        <v>714</v>
      </c>
    </row>
    <row spans="1:3" r="10">
      <c s="4" t="s" r="A10">
        <v>509</v>
      </c>
      <c s="5" t="n" r="B10">
        <v>1228</v>
      </c>
    </row>
    <row spans="1:3" r="11">
      <c s="4" t="s" r="A11">
        <v>510</v>
      </c>
      <c s="5" t="n" r="B11">
        <v>1</v>
      </c>
    </row>
    <row spans="1:3" r="12">
      <c s="4" t="s" r="A12">
        <v>511</v>
      </c>
      <c s="5" t="n" r="B12">
        <v>932</v>
      </c>
    </row>
    <row spans="1:3" r="13">
      <c s="4" t="s" r="A13">
        <v>512</v>
      </c>
      <c s="7" t="n" r="B13">
        <v>2875</v>
      </c>
      <c s="7" t="n" r="C13">
        <v>2271</v>
      </c>
    </row>
    <row spans="1:3" r="14">
      <c s="3" t="s" r="A14">
        <v>513</v>
      </c>
    </row>
    <row spans="1:3" r="15">
      <c s="4" t="s" r="A15">
        <v>514</v>
      </c>
      <c s="4" t="s" r="B15">
        <v>515</v>
      </c>
    </row>
    <row spans="1:3" r="16">
      <c s="4" t="s" r="A16">
        <v>516</v>
      </c>
      <c s="4" t="s" r="B16">
        <v>517</v>
      </c>
    </row>
    <row spans="1:3" r="17">
      <c s="4" t="s" r="A17">
        <v>518</v>
      </c>
      <c s="4" t="s" r="B17">
        <v>519</v>
      </c>
    </row>
    <row spans="1:3" r="18">
      <c s="4" t="s" r="A18">
        <v>520</v>
      </c>
      <c s="4" t="s" r="B18">
        <v>521</v>
      </c>
    </row>
    <row spans="1:3" r="19">
      <c s="4" t="s" r="A19">
        <v>522</v>
      </c>
      <c s="4" t="s" r="B19">
        <v>5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24</v>
      </c>
      <c s="2" t="s" r="B1">
        <v>27</v>
      </c>
      <c s="2" t="s" r="C1">
        <v>63</v>
      </c>
      <c s="2" t="s" r="D1">
        <v>28</v>
      </c>
      <c s="2" t="s" r="E1">
        <v>525</v>
      </c>
    </row>
    <row spans="1:5" r="2">
      <c s="3" t="s" r="A2">
        <v>269</v>
      </c>
    </row>
    <row spans="1:5" r="3">
      <c s="4" t="s" r="A3">
        <v>526</v>
      </c>
      <c s="7" t="n" r="B3">
        <v>253847</v>
      </c>
      <c s="7" t="n" r="C3">
        <v>256691</v>
      </c>
    </row>
    <row spans="1:5" r="4">
      <c s="4" t="s" r="A4">
        <v>527</v>
      </c>
      <c s="5" t="n" r="B4">
        <v>234069</v>
      </c>
      <c s="5" t="n" r="C4">
        <v>233778</v>
      </c>
      <c s="7" t="n" r="D4">
        <v>218967</v>
      </c>
    </row>
    <row spans="1:5" r="5">
      <c s="4" t="s" r="A5">
        <v>528</v>
      </c>
      <c s="5" t="n" r="B5">
        <v>19778</v>
      </c>
      <c s="5" t="n" r="C5">
        <v>22913</v>
      </c>
    </row>
    <row spans="1:5" r="6">
      <c s="4" t="s" r="A6">
        <v>529</v>
      </c>
      <c s="5" t="n" r="B6">
        <v>-181</v>
      </c>
      <c s="5" t="n" r="C6">
        <v>-166</v>
      </c>
    </row>
    <row spans="1:5" r="7">
      <c s="4" t="s" r="A7">
        <v>75</v>
      </c>
      <c s="5" t="n" r="B7">
        <v>-572</v>
      </c>
      <c s="5" t="n" r="C7">
        <v>-597</v>
      </c>
      <c s="5" t="n" r="D7">
        <v>-656</v>
      </c>
      <c s="7" t="n" r="E7">
        <v>-691</v>
      </c>
    </row>
    <row spans="1:5" r="8">
      <c s="4" t="s" r="A8">
        <v>74</v>
      </c>
      <c s="5" t="n" r="B8">
        <v>253094</v>
      </c>
      <c s="5" t="n" r="C8">
        <v>255928</v>
      </c>
    </row>
    <row spans="1:5" r="9">
      <c s="3" t="s" r="A9">
        <v>530</v>
      </c>
    </row>
    <row spans="1:5" r="10">
      <c s="4" t="s" r="A10">
        <v>531</v>
      </c>
      <c s="5" t="n" r="B10">
        <v>537</v>
      </c>
      <c s="5" t="n" r="C10">
        <v>564</v>
      </c>
    </row>
    <row spans="1:5" r="11">
      <c s="4" t="s" r="A11">
        <v>532</v>
      </c>
      <c s="5" t="n" r="B11">
        <v>205</v>
      </c>
      <c s="5" t="n" r="C11">
        <v>257</v>
      </c>
    </row>
    <row spans="1:5" r="12">
      <c s="4" t="s" r="A12">
        <v>533</v>
      </c>
      <c s="5" t="n" r="B12">
        <v>742</v>
      </c>
      <c s="5" t="n" r="C12">
        <v>821</v>
      </c>
    </row>
    <row spans="1:5" r="13">
      <c s="4" t="s" r="A13">
        <v>534</v>
      </c>
      <c s="5" t="n" r="B13">
        <v>253</v>
      </c>
      <c s="5" t="n" r="C13">
        <v>171</v>
      </c>
    </row>
    <row spans="1:5" r="14">
      <c s="4" t="s" r="A14">
        <v>535</v>
      </c>
      <c s="5" t="n" r="B14">
        <v>326</v>
      </c>
      <c s="5" t="n" r="C14">
        <v>140</v>
      </c>
    </row>
    <row spans="1:5" r="15">
      <c s="4" t="s" r="A15">
        <v>536</v>
      </c>
      <c s="5" t="n" r="B15">
        <v>579</v>
      </c>
      <c s="5" t="n" r="C15">
        <v>311</v>
      </c>
    </row>
    <row spans="1:5" r="16">
      <c s="4" t="s" r="A16">
        <v>537</v>
      </c>
      <c s="5" t="n" r="B16">
        <v>1321</v>
      </c>
      <c s="5" t="n" r="C16">
        <v>1132</v>
      </c>
    </row>
    <row spans="1:5" r="17">
      <c s="4" t="s" r="A17">
        <v>538</v>
      </c>
    </row>
    <row spans="1:5" r="18">
      <c s="3" t="s" r="A18">
        <v>269</v>
      </c>
    </row>
    <row spans="1:5" r="19">
      <c s="4" t="s" r="A19">
        <v>526</v>
      </c>
      <c s="5" t="n" r="B19">
        <v>114840</v>
      </c>
      <c s="5" t="n" r="C19">
        <v>117480</v>
      </c>
    </row>
    <row spans="1:5" r="20">
      <c s="4" t="s" r="A20">
        <v>539</v>
      </c>
    </row>
    <row spans="1:5" r="21">
      <c s="3" t="s" r="A21">
        <v>269</v>
      </c>
    </row>
    <row spans="1:5" r="22">
      <c s="4" t="s" r="A22">
        <v>526</v>
      </c>
      <c s="5" t="n" r="B22">
        <v>139007</v>
      </c>
      <c s="5" t="n" r="C22">
        <v>139211</v>
      </c>
    </row>
    <row spans="1:5" r="23">
      <c s="4" t="s" r="A23">
        <v>540</v>
      </c>
    </row>
    <row spans="1:5" r="24">
      <c s="3" t="s" r="A24">
        <v>269</v>
      </c>
    </row>
    <row spans="1:5" r="25">
      <c s="4" t="s" r="A25">
        <v>526</v>
      </c>
      <c s="5" t="n" r="B25">
        <v>127470</v>
      </c>
      <c s="5" t="n" r="C25">
        <v>130870</v>
      </c>
    </row>
    <row spans="1:5" r="26">
      <c s="4" t="s" r="A26">
        <v>527</v>
      </c>
      <c s="5" t="n" r="B26">
        <v>107712</v>
      </c>
      <c s="5" t="n" r="C26">
        <v>107974</v>
      </c>
      <c s="5" t="n" r="D26">
        <v>97728</v>
      </c>
    </row>
    <row spans="1:5" r="27">
      <c s="4" t="s" r="A27">
        <v>75</v>
      </c>
      <c s="5" t="n" r="B27">
        <v>-473</v>
      </c>
      <c s="5" t="n" r="C27">
        <v>-466</v>
      </c>
      <c s="5" t="n" r="D27">
        <v>-524</v>
      </c>
      <c s="5" t="n" r="E27">
        <v>-557</v>
      </c>
    </row>
    <row spans="1:5" r="28">
      <c s="3" t="s" r="A28">
        <v>530</v>
      </c>
    </row>
    <row spans="1:5" r="29">
      <c s="4" t="s" r="A29">
        <v>531</v>
      </c>
      <c s="5" t="n" r="B29">
        <v>298</v>
      </c>
      <c s="5" t="n" r="C29">
        <v>309</v>
      </c>
    </row>
    <row spans="1:5" r="30">
      <c s="4" t="s" r="A30">
        <v>532</v>
      </c>
      <c s="5" t="n" r="B30">
        <v>132</v>
      </c>
      <c s="5" t="n" r="C30">
        <v>148</v>
      </c>
    </row>
    <row spans="1:5" r="31">
      <c s="4" t="s" r="A31">
        <v>533</v>
      </c>
      <c s="5" t="n" r="B31">
        <v>430</v>
      </c>
      <c s="5" t="n" r="C31">
        <v>457</v>
      </c>
    </row>
    <row spans="1:5" r="32">
      <c s="4" t="s" r="A32">
        <v>534</v>
      </c>
      <c s="5" t="n" r="B32">
        <v>249</v>
      </c>
      <c s="5" t="n" r="C32">
        <v>167</v>
      </c>
    </row>
    <row spans="1:5" r="33">
      <c s="4" t="s" r="A33">
        <v>535</v>
      </c>
      <c s="5" t="n" r="B33">
        <v>174</v>
      </c>
      <c s="5" t="n" r="C33">
        <v>115</v>
      </c>
    </row>
    <row spans="1:5" r="34">
      <c s="4" t="s" r="A34">
        <v>536</v>
      </c>
      <c s="5" t="n" r="B34">
        <v>423</v>
      </c>
      <c s="5" t="n" r="C34">
        <v>282</v>
      </c>
    </row>
    <row spans="1:5" r="35">
      <c s="4" t="s" r="A35">
        <v>537</v>
      </c>
      <c s="5" t="n" r="B35">
        <v>853</v>
      </c>
      <c s="5" t="n" r="C35">
        <v>739</v>
      </c>
    </row>
    <row spans="1:5" r="36">
      <c s="4" t="s" r="A36">
        <v>541</v>
      </c>
    </row>
    <row spans="1:5" r="37">
      <c s="3" t="s" r="A37">
        <v>269</v>
      </c>
    </row>
    <row spans="1:5" r="38">
      <c s="4" t="s" r="A38">
        <v>526</v>
      </c>
      <c s="5" t="n" r="B38">
        <v>25440</v>
      </c>
      <c s="5" t="n" r="C38">
        <v>26279</v>
      </c>
    </row>
    <row spans="1:5" r="39">
      <c s="4" t="s" r="A39">
        <v>527</v>
      </c>
      <c s="5" t="n" r="B39">
        <v>24652</v>
      </c>
      <c s="5" t="n" r="C39">
        <v>25256</v>
      </c>
    </row>
    <row spans="1:5" r="40">
      <c s="3" t="s" r="A40">
        <v>530</v>
      </c>
    </row>
    <row spans="1:5" r="41">
      <c s="4" t="s" r="A41">
        <v>531</v>
      </c>
      <c s="5" t="n" r="B41">
        <v>42</v>
      </c>
      <c s="5" t="n" r="C41">
        <v>49</v>
      </c>
    </row>
    <row spans="1:5" r="42">
      <c s="4" t="s" r="A42">
        <v>532</v>
      </c>
      <c s="5" t="n" r="B42">
        <v>19</v>
      </c>
      <c s="5" t="n" r="C42">
        <v>15</v>
      </c>
    </row>
    <row spans="1:5" r="43">
      <c s="4" t="s" r="A43">
        <v>533</v>
      </c>
      <c s="5" t="n" r="B43">
        <v>61</v>
      </c>
      <c s="5" t="n" r="C43">
        <v>64</v>
      </c>
    </row>
    <row spans="1:5" r="44">
      <c s="4" t="s" r="A44">
        <v>534</v>
      </c>
      <c s="5" t="n" r="B44">
        <v>0</v>
      </c>
      <c s="5" t="n" r="C44">
        <v>0</v>
      </c>
    </row>
    <row spans="1:5" r="45">
      <c s="4" t="s" r="A45">
        <v>535</v>
      </c>
      <c s="5" t="n" r="B45">
        <v>4</v>
      </c>
      <c s="5" t="n" r="C45">
        <v>9</v>
      </c>
    </row>
    <row spans="1:5" r="46">
      <c s="4" t="s" r="A46">
        <v>536</v>
      </c>
      <c s="5" t="n" r="B46">
        <v>4</v>
      </c>
      <c s="5" t="n" r="C46">
        <v>9</v>
      </c>
    </row>
    <row spans="1:5" r="47">
      <c s="4" t="s" r="A47">
        <v>537</v>
      </c>
      <c s="5" t="n" r="B47">
        <v>65</v>
      </c>
      <c s="5" t="n" r="C47">
        <v>73</v>
      </c>
    </row>
    <row spans="1:5" r="48">
      <c s="4" t="s" r="A48">
        <v>542</v>
      </c>
    </row>
    <row spans="1:5" r="49">
      <c s="3" t="s" r="A49">
        <v>269</v>
      </c>
    </row>
    <row spans="1:5" r="50">
      <c s="4" t="s" r="A50">
        <v>526</v>
      </c>
      <c s="5" t="n" r="B50">
        <v>72907</v>
      </c>
      <c s="5" t="n" r="C50">
        <v>72191</v>
      </c>
    </row>
    <row spans="1:5" r="51">
      <c s="4" t="s" r="A51">
        <v>527</v>
      </c>
      <c s="5" t="n" r="B51">
        <v>61818</v>
      </c>
      <c s="5" t="n" r="C51">
        <v>60521</v>
      </c>
    </row>
    <row spans="1:5" r="52">
      <c s="3" t="s" r="A52">
        <v>530</v>
      </c>
    </row>
    <row spans="1:5" r="53">
      <c s="4" t="s" r="A53">
        <v>531</v>
      </c>
      <c s="5" t="n" r="B53">
        <v>199</v>
      </c>
      <c s="5" t="n" r="C53">
        <v>172</v>
      </c>
    </row>
    <row spans="1:5" r="54">
      <c s="4" t="s" r="A54">
        <v>532</v>
      </c>
      <c s="5" t="n" r="B54">
        <v>73</v>
      </c>
      <c s="5" t="n" r="C54">
        <v>98</v>
      </c>
    </row>
    <row spans="1:5" r="55">
      <c s="4" t="s" r="A55">
        <v>533</v>
      </c>
      <c s="5" t="n" r="B55">
        <v>272</v>
      </c>
      <c s="5" t="n" r="C55">
        <v>270</v>
      </c>
    </row>
    <row spans="1:5" r="56">
      <c s="4" t="s" r="A56">
        <v>534</v>
      </c>
      <c s="5" t="n" r="B56">
        <v>221</v>
      </c>
      <c s="5" t="n" r="C56">
        <v>167</v>
      </c>
    </row>
    <row spans="1:5" r="57">
      <c s="4" t="s" r="A57">
        <v>535</v>
      </c>
      <c s="5" t="n" r="B57">
        <v>165</v>
      </c>
      <c s="5" t="n" r="C57">
        <v>103</v>
      </c>
    </row>
    <row spans="1:5" r="58">
      <c s="4" t="s" r="A58">
        <v>536</v>
      </c>
      <c s="5" t="n" r="B58">
        <v>386</v>
      </c>
      <c s="5" t="n" r="C58">
        <v>270</v>
      </c>
    </row>
    <row spans="1:5" r="59">
      <c s="4" t="s" r="A59">
        <v>537</v>
      </c>
      <c s="5" t="n" r="B59">
        <v>658</v>
      </c>
      <c s="5" t="n" r="C59">
        <v>540</v>
      </c>
    </row>
    <row spans="1:5" r="60">
      <c s="4" t="s" r="A60">
        <v>543</v>
      </c>
    </row>
    <row spans="1:5" r="61">
      <c s="3" t="s" r="A61">
        <v>269</v>
      </c>
    </row>
    <row spans="1:5" r="62">
      <c s="4" t="s" r="A62">
        <v>526</v>
      </c>
      <c s="5" t="n" r="B62">
        <v>25872</v>
      </c>
      <c s="5" t="n" r="C62">
        <v>28654</v>
      </c>
    </row>
    <row spans="1:5" r="63">
      <c s="4" t="s" r="A63">
        <v>527</v>
      </c>
      <c s="5" t="n" r="B63">
        <v>20148</v>
      </c>
      <c s="5" t="n" r="C63">
        <v>20934</v>
      </c>
    </row>
    <row spans="1:5" r="64">
      <c s="3" t="s" r="A64">
        <v>530</v>
      </c>
    </row>
    <row spans="1:5" r="65">
      <c s="4" t="s" r="A65">
        <v>531</v>
      </c>
      <c s="5" t="n" r="B65">
        <v>57</v>
      </c>
      <c s="5" t="n" r="C65">
        <v>88</v>
      </c>
    </row>
    <row spans="1:5" r="66">
      <c s="4" t="s" r="A66">
        <v>532</v>
      </c>
      <c s="5" t="n" r="B66">
        <v>40</v>
      </c>
      <c s="5" t="n" r="C66">
        <v>35</v>
      </c>
    </row>
    <row spans="1:5" r="67">
      <c s="4" t="s" r="A67">
        <v>533</v>
      </c>
      <c s="5" t="n" r="B67">
        <v>97</v>
      </c>
      <c s="5" t="n" r="C67">
        <v>123</v>
      </c>
    </row>
    <row spans="1:5" r="68">
      <c s="4" t="s" r="A68">
        <v>534</v>
      </c>
      <c s="5" t="n" r="B68">
        <v>28</v>
      </c>
      <c s="5" t="n" r="C68">
        <v>0</v>
      </c>
    </row>
    <row spans="1:5" r="69">
      <c s="4" t="s" r="A69">
        <v>535</v>
      </c>
      <c s="5" t="n" r="B69">
        <v>5</v>
      </c>
      <c s="5" t="n" r="C69">
        <v>3</v>
      </c>
    </row>
    <row spans="1:5" r="70">
      <c s="4" t="s" r="A70">
        <v>536</v>
      </c>
      <c s="5" t="n" r="B70">
        <v>33</v>
      </c>
      <c s="5" t="n" r="C70">
        <v>3</v>
      </c>
    </row>
    <row spans="1:5" r="71">
      <c s="4" t="s" r="A71">
        <v>537</v>
      </c>
      <c s="5" t="n" r="B71">
        <v>130</v>
      </c>
      <c s="5" t="n" r="C71">
        <v>126</v>
      </c>
    </row>
    <row spans="1:5" r="72">
      <c s="4" t="s" r="A72">
        <v>544</v>
      </c>
    </row>
    <row spans="1:5" r="73">
      <c s="3" t="s" r="A73">
        <v>269</v>
      </c>
    </row>
    <row spans="1:5" r="74">
      <c s="4" t="s" r="A74">
        <v>526</v>
      </c>
      <c s="5" t="n" r="B74">
        <v>3251</v>
      </c>
      <c s="5" t="n" r="C74">
        <v>3746</v>
      </c>
    </row>
    <row spans="1:5" r="75">
      <c s="4" t="s" r="A75">
        <v>527</v>
      </c>
      <c s="5" t="n" r="B75">
        <v>1094</v>
      </c>
      <c s="5" t="n" r="C75">
        <v>1263</v>
      </c>
    </row>
    <row spans="1:5" r="76">
      <c s="4" t="s" r="A76">
        <v>545</v>
      </c>
    </row>
    <row spans="1:5" r="77">
      <c s="3" t="s" r="A77">
        <v>269</v>
      </c>
    </row>
    <row spans="1:5" r="78">
      <c s="4" t="s" r="A78">
        <v>526</v>
      </c>
      <c s="5" t="n" r="B78">
        <v>126377</v>
      </c>
      <c s="5" t="n" r="C78">
        <v>125821</v>
      </c>
    </row>
    <row spans="1:5" r="79">
      <c s="4" t="s" r="A79">
        <v>527</v>
      </c>
      <c s="5" t="n" r="B79">
        <v>126357</v>
      </c>
      <c s="5" t="n" r="C79">
        <v>125804</v>
      </c>
      <c s="5" t="n" r="D79">
        <v>121239</v>
      </c>
    </row>
    <row spans="1:5" r="80">
      <c s="4" t="s" r="A80">
        <v>75</v>
      </c>
      <c s="5" t="n" r="B80">
        <v>-99</v>
      </c>
      <c s="5" t="n" r="C80">
        <v>-131</v>
      </c>
      <c s="7" t="n" r="D80">
        <v>-132</v>
      </c>
      <c s="7" t="n" r="E80">
        <v>-134</v>
      </c>
    </row>
    <row spans="1:5" r="81">
      <c s="3" t="s" r="A81">
        <v>530</v>
      </c>
    </row>
    <row spans="1:5" r="82">
      <c s="4" t="s" r="A82">
        <v>531</v>
      </c>
      <c s="5" t="n" r="B82">
        <v>239</v>
      </c>
      <c s="5" t="n" r="C82">
        <v>255</v>
      </c>
    </row>
    <row spans="1:5" r="83">
      <c s="4" t="s" r="A83">
        <v>532</v>
      </c>
      <c s="5" t="n" r="B83">
        <v>73</v>
      </c>
      <c s="5" t="n" r="C83">
        <v>109</v>
      </c>
    </row>
    <row spans="1:5" r="84">
      <c s="4" t="s" r="A84">
        <v>533</v>
      </c>
      <c s="5" t="n" r="B84">
        <v>312</v>
      </c>
      <c s="5" t="n" r="C84">
        <v>364</v>
      </c>
    </row>
    <row spans="1:5" r="85">
      <c s="4" t="s" r="A85">
        <v>534</v>
      </c>
      <c s="5" t="n" r="B85">
        <v>4</v>
      </c>
      <c s="5" t="n" r="C85">
        <v>4</v>
      </c>
    </row>
    <row spans="1:5" r="86">
      <c s="4" t="s" r="A86">
        <v>535</v>
      </c>
      <c s="5" t="n" r="B86">
        <v>152</v>
      </c>
      <c s="5" t="n" r="C86">
        <v>25</v>
      </c>
    </row>
    <row spans="1:5" r="87">
      <c s="4" t="s" r="A87">
        <v>536</v>
      </c>
      <c s="5" t="n" r="B87">
        <v>156</v>
      </c>
      <c s="5" t="n" r="C87">
        <v>29</v>
      </c>
    </row>
    <row spans="1:5" r="88">
      <c s="4" t="s" r="A88">
        <v>537</v>
      </c>
      <c s="5" t="n" r="B88">
        <v>468</v>
      </c>
      <c s="5" t="n" r="C88">
        <v>393</v>
      </c>
    </row>
    <row spans="1:5" r="89">
      <c s="4" t="s" r="A89">
        <v>546</v>
      </c>
    </row>
    <row spans="1:5" r="90">
      <c s="3" t="s" r="A90">
        <v>269</v>
      </c>
    </row>
    <row spans="1:5" r="91">
      <c s="4" t="s" r="A91">
        <v>526</v>
      </c>
      <c s="5" t="n" r="B91">
        <v>85802</v>
      </c>
      <c s="5" t="n" r="C91">
        <v>84527</v>
      </c>
    </row>
    <row spans="1:5" r="92">
      <c s="4" t="s" r="A92">
        <v>527</v>
      </c>
      <c s="5" t="n" r="B92">
        <v>85800</v>
      </c>
      <c s="5" t="n" r="C92">
        <v>84527</v>
      </c>
    </row>
    <row spans="1:5" r="93">
      <c s="3" t="s" r="A93">
        <v>530</v>
      </c>
    </row>
    <row spans="1:5" r="94">
      <c s="4" t="s" r="A94">
        <v>531</v>
      </c>
      <c s="5" t="n" r="B94">
        <v>142</v>
      </c>
      <c s="5" t="n" r="C94">
        <v>166</v>
      </c>
    </row>
    <row spans="1:5" r="95">
      <c s="4" t="s" r="A95">
        <v>532</v>
      </c>
      <c s="5" t="n" r="B95">
        <v>24</v>
      </c>
      <c s="5" t="n" r="C95">
        <v>17</v>
      </c>
    </row>
    <row spans="1:5" r="96">
      <c s="4" t="s" r="A96">
        <v>533</v>
      </c>
      <c s="5" t="n" r="B96">
        <v>166</v>
      </c>
      <c s="5" t="n" r="C96">
        <v>183</v>
      </c>
    </row>
    <row spans="1:5" r="97">
      <c s="4" t="s" r="A97">
        <v>534</v>
      </c>
      <c s="5" t="n" r="B97">
        <v>4</v>
      </c>
      <c s="5" t="n" r="C97">
        <v>4</v>
      </c>
    </row>
    <row spans="1:5" r="98">
      <c s="4" t="s" r="A98">
        <v>535</v>
      </c>
      <c s="5" t="n" r="B98">
        <v>32</v>
      </c>
      <c s="5" t="n" r="C98">
        <v>23</v>
      </c>
    </row>
    <row spans="1:5" r="99">
      <c s="4" t="s" r="A99">
        <v>536</v>
      </c>
      <c s="5" t="n" r="B99">
        <v>36</v>
      </c>
      <c s="5" t="n" r="C99">
        <v>27</v>
      </c>
    </row>
    <row spans="1:5" r="100">
      <c s="4" t="s" r="A100">
        <v>537</v>
      </c>
      <c s="5" t="n" r="B100">
        <v>202</v>
      </c>
      <c s="5" t="n" r="C100">
        <v>210</v>
      </c>
    </row>
    <row spans="1:5" r="101">
      <c s="4" t="s" r="A101">
        <v>547</v>
      </c>
    </row>
    <row spans="1:5" r="102">
      <c s="3" t="s" r="A102">
        <v>269</v>
      </c>
    </row>
    <row spans="1:5" r="103">
      <c s="4" t="s" r="A103">
        <v>526</v>
      </c>
      <c s="5" t="n" r="B103">
        <v>39191</v>
      </c>
      <c s="5" t="n" r="C103">
        <v>39712</v>
      </c>
    </row>
    <row spans="1:5" r="104">
      <c s="4" t="s" r="A104">
        <v>527</v>
      </c>
      <c s="5" t="n" r="B104">
        <v>39191</v>
      </c>
      <c s="5" t="n" r="C104">
        <v>39712</v>
      </c>
    </row>
    <row spans="1:5" r="105">
      <c s="3" t="s" r="A105">
        <v>530</v>
      </c>
    </row>
    <row spans="1:5" r="106">
      <c s="4" t="s" r="A106">
        <v>531</v>
      </c>
      <c s="5" t="n" r="B106">
        <v>22</v>
      </c>
      <c s="5" t="n" r="C106">
        <v>11</v>
      </c>
    </row>
    <row spans="1:5" r="107">
      <c s="4" t="s" r="A107">
        <v>532</v>
      </c>
      <c s="5" t="n" r="B107">
        <v>27</v>
      </c>
      <c s="5" t="n" r="C107">
        <v>75</v>
      </c>
    </row>
    <row spans="1:5" r="108">
      <c s="4" t="s" r="A108">
        <v>533</v>
      </c>
      <c s="5" t="n" r="B108">
        <v>49</v>
      </c>
      <c s="5" t="n" r="C108">
        <v>86</v>
      </c>
    </row>
    <row spans="1:5" r="109">
      <c s="4" t="s" r="A109">
        <v>534</v>
      </c>
      <c s="5" t="n" r="B109">
        <v>0</v>
      </c>
      <c s="5" t="n" r="C109">
        <v>0</v>
      </c>
    </row>
    <row spans="1:5" r="110">
      <c s="4" t="s" r="A110">
        <v>535</v>
      </c>
      <c s="5" t="n" r="B110">
        <v>120</v>
      </c>
      <c s="5" t="n" r="C110">
        <v>2</v>
      </c>
    </row>
    <row spans="1:5" r="111">
      <c s="4" t="s" r="A111">
        <v>536</v>
      </c>
      <c s="5" t="n" r="B111">
        <v>120</v>
      </c>
      <c s="5" t="n" r="C111">
        <v>2</v>
      </c>
    </row>
    <row spans="1:5" r="112">
      <c s="4" t="s" r="A112">
        <v>537</v>
      </c>
      <c s="5" t="n" r="B112">
        <v>169</v>
      </c>
      <c s="5" t="n" r="C112">
        <v>88</v>
      </c>
    </row>
    <row spans="1:5" r="113">
      <c s="4" t="s" r="A113">
        <v>548</v>
      </c>
    </row>
    <row spans="1:5" r="114">
      <c s="3" t="s" r="A114">
        <v>269</v>
      </c>
    </row>
    <row spans="1:5" r="115">
      <c s="4" t="s" r="A115">
        <v>526</v>
      </c>
      <c s="5" t="n" r="B115">
        <v>1384</v>
      </c>
      <c s="5" t="n" r="C115">
        <v>1582</v>
      </c>
    </row>
    <row spans="1:5" r="116">
      <c s="4" t="s" r="A116">
        <v>527</v>
      </c>
      <c s="5" t="n" r="B116">
        <v>1366</v>
      </c>
      <c s="5" t="n" r="C116">
        <v>1565</v>
      </c>
    </row>
    <row spans="1:5" r="117">
      <c s="3" t="s" r="A117">
        <v>530</v>
      </c>
    </row>
    <row spans="1:5" r="118">
      <c s="4" t="s" r="A118">
        <v>531</v>
      </c>
      <c s="5" t="n" r="B118">
        <v>75</v>
      </c>
      <c s="5" t="n" r="C118">
        <v>78</v>
      </c>
    </row>
    <row spans="1:5" r="119">
      <c s="4" t="s" r="A119">
        <v>532</v>
      </c>
      <c s="5" t="n" r="B119">
        <v>22</v>
      </c>
      <c s="5" t="n" r="C119">
        <v>17</v>
      </c>
    </row>
    <row spans="1:5" r="120">
      <c s="4" t="s" r="A120">
        <v>533</v>
      </c>
      <c s="5" t="n" r="B120">
        <v>97</v>
      </c>
      <c s="5" t="n" r="C120">
        <v>95</v>
      </c>
    </row>
    <row spans="1:5" r="121">
      <c s="4" t="s" r="A121">
        <v>534</v>
      </c>
      <c s="5" t="n" r="B121">
        <v>0</v>
      </c>
      <c s="5" t="n" r="C121">
        <v>0</v>
      </c>
    </row>
    <row spans="1:5" r="122">
      <c s="4" t="s" r="A122">
        <v>535</v>
      </c>
      <c s="5" t="n" r="B122">
        <v>0</v>
      </c>
      <c s="5" t="n" r="C122">
        <v>0</v>
      </c>
    </row>
    <row spans="1:5" r="123">
      <c s="4" t="s" r="A123">
        <v>536</v>
      </c>
      <c s="5" t="n" r="B123">
        <v>0</v>
      </c>
      <c s="5" t="n" r="C123">
        <v>0</v>
      </c>
    </row>
    <row spans="1:5" r="124">
      <c s="4" t="s" r="A124">
        <v>537</v>
      </c>
      <c s="7" t="n" r="B124">
        <v>97</v>
      </c>
      <c s="7" t="n" r="C124">
        <v>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549</v>
      </c>
      <c s="2" t="s" r="B1">
        <v>26</v>
      </c>
    </row>
    <row spans="1:6" r="2">
      <c s="2" t="s" r="B2">
        <v>27</v>
      </c>
      <c s="2" t="s" r="C2">
        <v>28</v>
      </c>
      <c s="2" t="s" r="D2">
        <v>27</v>
      </c>
      <c s="2" t="s" r="E2">
        <v>63</v>
      </c>
      <c s="2" t="s" r="F2">
        <v>28</v>
      </c>
    </row>
    <row spans="1:6" r="3">
      <c s="3" t="s" r="A3">
        <v>271</v>
      </c>
    </row>
    <row spans="1:6" r="4">
      <c s="4" t="s" r="A4">
        <v>550</v>
      </c>
      <c s="7" t="n" r="B4">
        <v>597</v>
      </c>
      <c s="7" t="n" r="C4">
        <v>691</v>
      </c>
    </row>
    <row spans="1:6" r="5">
      <c s="4" t="s" r="A5">
        <v>551</v>
      </c>
      <c s="5" t="n" r="B5">
        <v>41</v>
      </c>
      <c s="5" t="n" r="C5">
        <v>22</v>
      </c>
    </row>
    <row spans="1:6" r="6">
      <c s="4" t="s" r="A6">
        <v>552</v>
      </c>
      <c s="5" t="n" r="B6">
        <v>-71</v>
      </c>
      <c s="5" t="n" r="C6">
        <v>-94</v>
      </c>
    </row>
    <row spans="1:6" r="7">
      <c s="4" t="s" r="A7">
        <v>553</v>
      </c>
      <c s="5" t="n" r="B7">
        <v>12</v>
      </c>
      <c s="5" t="n" r="C7">
        <v>27</v>
      </c>
    </row>
    <row spans="1:6" r="8">
      <c s="4" t="s" r="A8">
        <v>554</v>
      </c>
      <c s="5" t="n" r="B8">
        <v>-59</v>
      </c>
      <c s="5" t="n" r="C8">
        <v>-67</v>
      </c>
    </row>
    <row spans="1:6" r="9">
      <c s="4" t="s" r="A9">
        <v>555</v>
      </c>
      <c s="5" t="n" r="B9">
        <v>12</v>
      </c>
      <c s="5" t="n" r="C9">
        <v>10</v>
      </c>
    </row>
    <row spans="1:6" r="10">
      <c s="4" t="s" r="A10">
        <v>556</v>
      </c>
      <c s="5" t="n" r="B10">
        <v>-19</v>
      </c>
      <c s="5" t="n" r="C10">
        <v>0</v>
      </c>
    </row>
    <row spans="1:6" r="11">
      <c s="4" t="s" r="A11">
        <v>557</v>
      </c>
      <c s="5" t="n" r="B11">
        <v>572</v>
      </c>
      <c s="5" t="n" r="C11">
        <v>656</v>
      </c>
    </row>
    <row spans="1:6" r="12">
      <c s="3" t="s" r="A12">
        <v>271</v>
      </c>
    </row>
    <row spans="1:6" r="13">
      <c s="4" t="s" r="A13">
        <v>557</v>
      </c>
      <c s="5" t="n" r="B13">
        <v>572</v>
      </c>
      <c s="5" t="n" r="C13">
        <v>691</v>
      </c>
      <c s="7" t="n" r="D13">
        <v>572</v>
      </c>
      <c s="7" t="n" r="E13">
        <v>597</v>
      </c>
      <c s="7" t="n" r="F13">
        <v>656</v>
      </c>
    </row>
    <row spans="1:6" r="14">
      <c s="4" t="s" r="A14">
        <v>558</v>
      </c>
      <c s="5" t="n" r="D14">
        <v>393</v>
      </c>
      <c s="5" t="n" r="F14">
        <v>482</v>
      </c>
    </row>
    <row spans="1:6" r="15">
      <c s="4" t="s" r="A15">
        <v>559</v>
      </c>
      <c s="5" t="n" r="D15">
        <v>179</v>
      </c>
      <c s="5" t="n" r="F15">
        <v>174</v>
      </c>
    </row>
    <row spans="1:6" r="16">
      <c s="3" t="s" r="A16">
        <v>560</v>
      </c>
    </row>
    <row spans="1:6" r="17">
      <c s="4" t="s" r="A17">
        <v>560</v>
      </c>
      <c s="5" t="n" r="D17">
        <v>234069</v>
      </c>
      <c s="5" t="n" r="E17">
        <v>233778</v>
      </c>
      <c s="5" t="n" r="F17">
        <v>218967</v>
      </c>
    </row>
    <row spans="1:6" r="18">
      <c s="4" t="s" r="A18">
        <v>558</v>
      </c>
      <c s="5" t="n" r="D18">
        <v>1321</v>
      </c>
      <c s="5" t="n" r="F18">
        <v>1199</v>
      </c>
    </row>
    <row spans="1:6" r="19">
      <c s="4" t="s" r="A19">
        <v>559</v>
      </c>
      <c s="5" t="n" r="D19">
        <v>232748</v>
      </c>
      <c s="5" t="n" r="F19">
        <v>217768</v>
      </c>
    </row>
    <row spans="1:6" r="20">
      <c s="3" t="s" r="A20">
        <v>561</v>
      </c>
    </row>
    <row spans="1:6" r="21">
      <c s="4" t="s" r="A21">
        <v>562</v>
      </c>
      <c s="5" t="n" r="B21">
        <v>2579</v>
      </c>
      <c s="5" t="n" r="C21">
        <v>1434</v>
      </c>
    </row>
    <row spans="1:6" r="22">
      <c s="4" t="s" r="A22">
        <v>563</v>
      </c>
      <c s="5" t="n" r="B22">
        <v>158</v>
      </c>
      <c s="5" t="n" r="C22">
        <v>188</v>
      </c>
    </row>
    <row spans="1:6" r="23">
      <c s="4" t="s" r="A23">
        <v>564</v>
      </c>
      <c s="5" t="n" r="B23">
        <v>373</v>
      </c>
      <c s="5" t="n" r="C23">
        <v>410</v>
      </c>
    </row>
    <row spans="1:6" r="24">
      <c s="4" t="s" r="A24">
        <v>565</v>
      </c>
      <c s="5" t="n" r="B24">
        <v>214</v>
      </c>
      <c s="5" t="n" r="C24">
        <v>64</v>
      </c>
    </row>
    <row spans="1:6" r="25">
      <c s="4" t="s" r="A25">
        <v>540</v>
      </c>
    </row>
    <row spans="1:6" r="26">
      <c s="3" t="s" r="A26">
        <v>271</v>
      </c>
    </row>
    <row spans="1:6" r="27">
      <c s="4" t="s" r="A27">
        <v>550</v>
      </c>
      <c s="5" t="n" r="B27">
        <v>466</v>
      </c>
      <c s="5" t="n" r="C27">
        <v>557</v>
      </c>
    </row>
    <row spans="1:6" r="28">
      <c s="4" t="s" r="A28">
        <v>551</v>
      </c>
      <c s="5" t="n" r="B28">
        <v>31</v>
      </c>
      <c s="5" t="n" r="C28">
        <v>17</v>
      </c>
    </row>
    <row spans="1:6" r="29">
      <c s="4" t="s" r="A29">
        <v>552</v>
      </c>
      <c s="5" t="n" r="B29">
        <v>-27</v>
      </c>
      <c s="5" t="n" r="C29">
        <v>-78</v>
      </c>
    </row>
    <row spans="1:6" r="30">
      <c s="4" t="s" r="A30">
        <v>553</v>
      </c>
      <c s="5" t="n" r="B30">
        <v>9</v>
      </c>
      <c s="5" t="n" r="C30">
        <v>20</v>
      </c>
    </row>
    <row spans="1:6" r="31">
      <c s="4" t="s" r="A31">
        <v>554</v>
      </c>
      <c s="5" t="n" r="B31">
        <v>-18</v>
      </c>
      <c s="5" t="n" r="C31">
        <v>-58</v>
      </c>
    </row>
    <row spans="1:6" r="32">
      <c s="4" t="s" r="A32">
        <v>555</v>
      </c>
      <c s="5" t="n" r="B32">
        <v>9</v>
      </c>
      <c s="5" t="n" r="C32">
        <v>8</v>
      </c>
    </row>
    <row spans="1:6" r="33">
      <c s="4" t="s" r="A33">
        <v>556</v>
      </c>
      <c s="5" t="n" r="B33">
        <v>-15</v>
      </c>
      <c s="5" t="n" r="C33">
        <v>0</v>
      </c>
    </row>
    <row spans="1:6" r="34">
      <c s="4" t="s" r="A34">
        <v>557</v>
      </c>
      <c s="5" t="n" r="B34">
        <v>473</v>
      </c>
      <c s="5" t="n" r="C34">
        <v>524</v>
      </c>
    </row>
    <row spans="1:6" r="35">
      <c s="3" t="s" r="A35">
        <v>271</v>
      </c>
    </row>
    <row spans="1:6" r="36">
      <c s="4" t="s" r="A36">
        <v>557</v>
      </c>
      <c s="5" t="n" r="B36">
        <v>466</v>
      </c>
      <c s="5" t="n" r="C36">
        <v>557</v>
      </c>
      <c s="5" t="n" r="D36">
        <v>473</v>
      </c>
      <c s="5" t="n" r="E36">
        <v>466</v>
      </c>
      <c s="5" t="n" r="F36">
        <v>524</v>
      </c>
    </row>
    <row spans="1:6" r="37">
      <c s="4" t="s" r="A37">
        <v>558</v>
      </c>
      <c s="5" t="n" r="D37">
        <v>320</v>
      </c>
      <c s="5" t="n" r="F37">
        <v>378</v>
      </c>
    </row>
    <row spans="1:6" r="38">
      <c s="4" t="s" r="A38">
        <v>559</v>
      </c>
      <c s="5" t="n" r="D38">
        <v>153</v>
      </c>
      <c s="5" t="n" r="F38">
        <v>146</v>
      </c>
    </row>
    <row spans="1:6" r="39">
      <c s="3" t="s" r="A39">
        <v>560</v>
      </c>
    </row>
    <row spans="1:6" r="40">
      <c s="4" t="s" r="A40">
        <v>560</v>
      </c>
      <c s="5" t="n" r="D40">
        <v>107712</v>
      </c>
      <c s="5" t="n" r="E40">
        <v>107974</v>
      </c>
      <c s="5" t="n" r="F40">
        <v>97728</v>
      </c>
    </row>
    <row spans="1:6" r="41">
      <c s="4" t="s" r="A41">
        <v>558</v>
      </c>
      <c s="5" t="n" r="D41">
        <v>853</v>
      </c>
      <c s="5" t="n" r="F41">
        <v>792</v>
      </c>
    </row>
    <row spans="1:6" r="42">
      <c s="4" t="s" r="A42">
        <v>559</v>
      </c>
      <c s="5" t="n" r="D42">
        <v>106859</v>
      </c>
      <c s="5" t="n" r="F42">
        <v>96936</v>
      </c>
    </row>
    <row spans="1:6" r="43">
      <c s="3" t="s" r="A43">
        <v>561</v>
      </c>
    </row>
    <row spans="1:6" r="44">
      <c s="4" t="s" r="A44">
        <v>562</v>
      </c>
      <c s="5" t="n" r="B44">
        <v>2348</v>
      </c>
      <c s="5" t="n" r="C44">
        <v>1405</v>
      </c>
    </row>
    <row spans="1:6" r="45">
      <c s="4" t="s" r="A45">
        <v>563</v>
      </c>
      <c s="5" t="n" r="B45">
        <v>158</v>
      </c>
      <c s="5" t="n" r="C45">
        <v>188</v>
      </c>
    </row>
    <row spans="1:6" r="46">
      <c s="4" t="s" r="A46">
        <v>564</v>
      </c>
      <c s="5" t="n" r="B46">
        <v>373</v>
      </c>
      <c s="5" t="n" r="C46">
        <v>410</v>
      </c>
    </row>
    <row spans="1:6" r="47">
      <c s="4" t="s" r="A47">
        <v>565</v>
      </c>
      <c s="5" t="n" r="B47">
        <v>214</v>
      </c>
      <c s="5" t="n" r="C47">
        <v>64</v>
      </c>
    </row>
    <row spans="1:6" r="48">
      <c s="4" t="s" r="A48">
        <v>545</v>
      </c>
    </row>
    <row spans="1:6" r="49">
      <c s="3" t="s" r="A49">
        <v>271</v>
      </c>
    </row>
    <row spans="1:6" r="50">
      <c s="4" t="s" r="A50">
        <v>550</v>
      </c>
      <c s="5" t="n" r="B50">
        <v>131</v>
      </c>
      <c s="5" t="n" r="C50">
        <v>134</v>
      </c>
    </row>
    <row spans="1:6" r="51">
      <c s="4" t="s" r="A51">
        <v>551</v>
      </c>
      <c s="5" t="n" r="B51">
        <v>10</v>
      </c>
      <c s="5" t="n" r="C51">
        <v>5</v>
      </c>
    </row>
    <row spans="1:6" r="52">
      <c s="4" t="s" r="A52">
        <v>552</v>
      </c>
      <c s="5" t="n" r="B52">
        <v>-44</v>
      </c>
      <c s="5" t="n" r="C52">
        <v>-16</v>
      </c>
    </row>
    <row spans="1:6" r="53">
      <c s="4" t="s" r="A53">
        <v>553</v>
      </c>
      <c s="5" t="n" r="B53">
        <v>3</v>
      </c>
      <c s="5" t="n" r="C53">
        <v>7</v>
      </c>
    </row>
    <row spans="1:6" r="54">
      <c s="4" t="s" r="A54">
        <v>554</v>
      </c>
      <c s="5" t="n" r="B54">
        <v>-41</v>
      </c>
      <c s="5" t="n" r="C54">
        <v>-9</v>
      </c>
    </row>
    <row spans="1:6" r="55">
      <c s="4" t="s" r="A55">
        <v>555</v>
      </c>
      <c s="5" t="n" r="B55">
        <v>3</v>
      </c>
      <c s="5" t="n" r="C55">
        <v>2</v>
      </c>
    </row>
    <row spans="1:6" r="56">
      <c s="4" t="s" r="A56">
        <v>556</v>
      </c>
      <c s="5" t="n" r="B56">
        <v>-4</v>
      </c>
      <c s="5" t="n" r="C56">
        <v>0</v>
      </c>
    </row>
    <row spans="1:6" r="57">
      <c s="4" t="s" r="A57">
        <v>557</v>
      </c>
      <c s="5" t="n" r="B57">
        <v>99</v>
      </c>
      <c s="5" t="n" r="C57">
        <v>132</v>
      </c>
    </row>
    <row spans="1:6" r="58">
      <c s="3" t="s" r="A58">
        <v>271</v>
      </c>
    </row>
    <row spans="1:6" r="59">
      <c s="4" t="s" r="A59">
        <v>557</v>
      </c>
      <c s="5" t="n" r="B59">
        <v>131</v>
      </c>
      <c s="5" t="n" r="C59">
        <v>134</v>
      </c>
      <c s="5" t="n" r="D59">
        <v>99</v>
      </c>
      <c s="5" t="n" r="E59">
        <v>131</v>
      </c>
      <c s="5" t="n" r="F59">
        <v>132</v>
      </c>
    </row>
    <row spans="1:6" r="60">
      <c s="4" t="s" r="A60">
        <v>558</v>
      </c>
      <c s="5" t="n" r="D60">
        <v>73</v>
      </c>
      <c s="5" t="n" r="F60">
        <v>104</v>
      </c>
    </row>
    <row spans="1:6" r="61">
      <c s="4" t="s" r="A61">
        <v>559</v>
      </c>
      <c s="5" t="n" r="D61">
        <v>26</v>
      </c>
      <c s="5" t="n" r="F61">
        <v>28</v>
      </c>
    </row>
    <row spans="1:6" r="62">
      <c s="3" t="s" r="A62">
        <v>560</v>
      </c>
    </row>
    <row spans="1:6" r="63">
      <c s="4" t="s" r="A63">
        <v>560</v>
      </c>
      <c s="5" t="n" r="D63">
        <v>126357</v>
      </c>
      <c s="7" t="n" r="E63">
        <v>125804</v>
      </c>
      <c s="5" t="n" r="F63">
        <v>121239</v>
      </c>
    </row>
    <row spans="1:6" r="64">
      <c s="4" t="s" r="A64">
        <v>558</v>
      </c>
      <c s="5" t="n" r="D64">
        <v>468</v>
      </c>
      <c s="5" t="n" r="F64">
        <v>407</v>
      </c>
    </row>
    <row spans="1:6" r="65">
      <c s="4" t="s" r="A65">
        <v>559</v>
      </c>
      <c s="7" t="n" r="D65">
        <v>125889</v>
      </c>
      <c s="7" t="n" r="F65">
        <v>120832</v>
      </c>
    </row>
    <row spans="1:6" r="66">
      <c s="3" t="s" r="A66">
        <v>561</v>
      </c>
    </row>
    <row spans="1:6" r="67">
      <c s="4" t="s" r="A67">
        <v>562</v>
      </c>
      <c s="5" t="n" r="B67">
        <v>231</v>
      </c>
      <c s="5" t="n" r="C67">
        <v>29</v>
      </c>
    </row>
    <row spans="1:6" r="68">
      <c s="4" t="s" r="A68">
        <v>563</v>
      </c>
      <c s="5" t="n" r="B68">
        <v>0</v>
      </c>
      <c s="5" t="n" r="C68">
        <v>0</v>
      </c>
    </row>
    <row spans="1:6" r="69">
      <c s="4" t="s" r="A69">
        <v>564</v>
      </c>
      <c s="5" t="n" r="B69">
        <v>0</v>
      </c>
      <c s="5" t="n" r="C69">
        <v>0</v>
      </c>
    </row>
    <row spans="1:6" r="70">
      <c s="4" t="s" r="A70">
        <v>565</v>
      </c>
      <c s="7" t="n" r="B70">
        <v>0</v>
      </c>
      <c s="7" t="n" r="C7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86</v>
      </c>
      <c s="2" t="s" r="B1">
        <v>26</v>
      </c>
    </row>
    <row spans="1:2" r="2">
      <c s="2" t="s" r="B2">
        <v>27</v>
      </c>
    </row>
    <row spans="1:2" r="3">
      <c s="4" t="s" r="A3">
        <v>186</v>
      </c>
      <c s="4" t="s" r="B3">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66</v>
      </c>
      <c s="2" t="s" r="B1">
        <v>27</v>
      </c>
      <c s="2" t="s" r="C1">
        <v>63</v>
      </c>
      <c s="2" t="s" r="D1">
        <v>28</v>
      </c>
    </row>
    <row spans="1:4" r="2">
      <c s="3" t="s" r="A2">
        <v>567</v>
      </c>
    </row>
    <row spans="1:4" r="3">
      <c s="4" t="s" r="A3">
        <v>560</v>
      </c>
      <c s="7" t="n" r="B3">
        <v>234069</v>
      </c>
      <c s="7" t="n" r="C3">
        <v>233778</v>
      </c>
      <c s="7" t="n" r="D3">
        <v>218967</v>
      </c>
    </row>
    <row spans="1:4" r="4">
      <c s="4" t="s" r="A4">
        <v>568</v>
      </c>
      <c s="5" t="n" r="B4">
        <v>207655</v>
      </c>
      <c s="5" t="n" r="C4">
        <v>206303</v>
      </c>
    </row>
    <row spans="1:4" r="5">
      <c s="4" t="s" r="A5">
        <v>569</v>
      </c>
    </row>
    <row spans="1:4" r="6">
      <c s="3" t="s" r="A6">
        <v>567</v>
      </c>
    </row>
    <row spans="1:4" r="7">
      <c s="4" t="s" r="A7">
        <v>560</v>
      </c>
      <c s="5" t="n" r="B7">
        <v>231640</v>
      </c>
      <c s="5" t="n" r="C7">
        <v>231914</v>
      </c>
    </row>
    <row spans="1:4" r="8">
      <c s="4" t="s" r="A8">
        <v>570</v>
      </c>
    </row>
    <row spans="1:4" r="9">
      <c s="3" t="s" r="A9">
        <v>567</v>
      </c>
    </row>
    <row spans="1:4" r="10">
      <c s="4" t="s" r="A10">
        <v>560</v>
      </c>
      <c s="5" t="n" r="B10">
        <v>2429</v>
      </c>
      <c s="5" t="n" r="C10">
        <v>1864</v>
      </c>
    </row>
    <row spans="1:4" r="11">
      <c s="4" t="s" r="A11">
        <v>571</v>
      </c>
    </row>
    <row spans="1:4" r="12">
      <c s="3" t="s" r="A12">
        <v>567</v>
      </c>
    </row>
    <row spans="1:4" r="13">
      <c s="4" t="s" r="A13">
        <v>560</v>
      </c>
      <c s="5" t="n" r="B13">
        <v>1612</v>
      </c>
      <c s="5" t="n" r="C13">
        <v>1049</v>
      </c>
    </row>
    <row spans="1:4" r="14">
      <c s="4" t="s" r="A14">
        <v>572</v>
      </c>
    </row>
    <row spans="1:4" r="15">
      <c s="3" t="s" r="A15">
        <v>567</v>
      </c>
    </row>
    <row spans="1:4" r="16">
      <c s="4" t="s" r="A16">
        <v>560</v>
      </c>
      <c s="5" t="n" r="B16">
        <v>47</v>
      </c>
      <c s="5" t="n" r="C16">
        <v>37</v>
      </c>
    </row>
    <row spans="1:4" r="17">
      <c s="4" t="s" r="A17">
        <v>573</v>
      </c>
    </row>
    <row spans="1:4" r="18">
      <c s="3" t="s" r="A18">
        <v>567</v>
      </c>
    </row>
    <row spans="1:4" r="19">
      <c s="4" t="s" r="A19">
        <v>560</v>
      </c>
      <c s="5" t="n" r="B19">
        <v>121</v>
      </c>
      <c s="5" t="n" r="C19">
        <v>73</v>
      </c>
    </row>
    <row spans="1:4" r="20">
      <c s="4" t="s" r="A20">
        <v>574</v>
      </c>
    </row>
    <row spans="1:4" r="21">
      <c s="3" t="s" r="A21">
        <v>567</v>
      </c>
    </row>
    <row spans="1:4" r="22">
      <c s="4" t="s" r="A22">
        <v>560</v>
      </c>
      <c s="5" t="n" r="B22">
        <v>649</v>
      </c>
      <c s="5" t="n" r="C22">
        <v>705</v>
      </c>
    </row>
    <row spans="1:4" r="23">
      <c s="4" t="s" r="A23">
        <v>575</v>
      </c>
    </row>
    <row spans="1:4" r="24">
      <c s="3" t="s" r="A24">
        <v>567</v>
      </c>
    </row>
    <row spans="1:4" r="25">
      <c s="4" t="s" r="A25">
        <v>560</v>
      </c>
      <c s="5" t="n" r="B25">
        <v>180284</v>
      </c>
      <c s="5" t="n" r="C25">
        <v>179801</v>
      </c>
    </row>
    <row spans="1:4" r="26">
      <c s="4" t="s" r="A26">
        <v>568</v>
      </c>
      <c s="5" t="n" r="B26">
        <v>163008</v>
      </c>
      <c s="5" t="n" r="C26">
        <v>162598</v>
      </c>
    </row>
    <row spans="1:4" r="27">
      <c s="4" t="s" r="A27">
        <v>576</v>
      </c>
    </row>
    <row spans="1:4" r="28">
      <c s="3" t="s" r="A28">
        <v>567</v>
      </c>
    </row>
    <row spans="1:4" r="29">
      <c s="4" t="s" r="A29">
        <v>560</v>
      </c>
      <c s="5" t="n" r="B29">
        <v>52639</v>
      </c>
      <c s="5" t="n" r="C29">
        <v>52992</v>
      </c>
    </row>
    <row spans="1:4" r="30">
      <c s="4" t="s" r="A30">
        <v>568</v>
      </c>
      <c s="5" t="n" r="B30">
        <v>43867</v>
      </c>
      <c s="5" t="n" r="C30">
        <v>43141</v>
      </c>
    </row>
    <row spans="1:4" r="31">
      <c s="4" t="s" r="A31">
        <v>577</v>
      </c>
    </row>
    <row spans="1:4" r="32">
      <c s="3" t="s" r="A32">
        <v>567</v>
      </c>
    </row>
    <row spans="1:4" r="33">
      <c s="4" t="s" r="A33">
        <v>560</v>
      </c>
      <c s="5" t="n" r="B33">
        <v>1146</v>
      </c>
      <c s="5" t="n" r="C33">
        <v>985</v>
      </c>
    </row>
    <row spans="1:4" r="34">
      <c s="4" t="s" r="A34">
        <v>568</v>
      </c>
      <c s="5" t="n" r="B34">
        <v>780</v>
      </c>
      <c s="5" t="n" r="C34">
        <v>564</v>
      </c>
    </row>
    <row spans="1:4" r="35">
      <c s="4" t="s" r="A35">
        <v>540</v>
      </c>
    </row>
    <row spans="1:4" r="36">
      <c s="3" t="s" r="A36">
        <v>567</v>
      </c>
    </row>
    <row spans="1:4" r="37">
      <c s="4" t="s" r="A37">
        <v>560</v>
      </c>
      <c s="5" t="n" r="B37">
        <v>107712</v>
      </c>
      <c s="5" t="n" r="C37">
        <v>107974</v>
      </c>
      <c s="5" t="n" r="D37">
        <v>97728</v>
      </c>
    </row>
    <row spans="1:4" r="38">
      <c s="4" t="s" r="A38">
        <v>578</v>
      </c>
    </row>
    <row spans="1:4" r="39">
      <c s="3" t="s" r="A39">
        <v>567</v>
      </c>
    </row>
    <row spans="1:4" r="40">
      <c s="4" t="s" r="A40">
        <v>560</v>
      </c>
      <c s="5" t="n" r="B40">
        <v>106329</v>
      </c>
      <c s="5" t="n" r="C40">
        <v>106731</v>
      </c>
    </row>
    <row spans="1:4" r="41">
      <c s="4" t="s" r="A41">
        <v>579</v>
      </c>
    </row>
    <row spans="1:4" r="42">
      <c s="3" t="s" r="A42">
        <v>567</v>
      </c>
    </row>
    <row spans="1:4" r="43">
      <c s="4" t="s" r="A43">
        <v>560</v>
      </c>
      <c s="5" t="n" r="B43">
        <v>1383</v>
      </c>
      <c s="5" t="n" r="C43">
        <v>1243</v>
      </c>
    </row>
    <row spans="1:4" r="44">
      <c s="4" t="s" r="A44">
        <v>580</v>
      </c>
    </row>
    <row spans="1:4" r="45">
      <c s="3" t="s" r="A45">
        <v>567</v>
      </c>
    </row>
    <row spans="1:4" r="46">
      <c s="4" t="s" r="A46">
        <v>560</v>
      </c>
      <c s="5" t="n" r="B46">
        <v>857</v>
      </c>
      <c s="5" t="n" r="C46">
        <v>748</v>
      </c>
    </row>
    <row spans="1:4" r="47">
      <c s="4" t="s" r="A47">
        <v>581</v>
      </c>
    </row>
    <row spans="1:4" r="48">
      <c s="3" t="s" r="A48">
        <v>567</v>
      </c>
    </row>
    <row spans="1:4" r="49">
      <c s="4" t="s" r="A49">
        <v>560</v>
      </c>
      <c s="5" t="n" r="B49">
        <v>26</v>
      </c>
      <c s="5" t="n" r="C49">
        <v>16</v>
      </c>
    </row>
    <row spans="1:4" r="50">
      <c s="4" t="s" r="A50">
        <v>582</v>
      </c>
    </row>
    <row spans="1:4" r="51">
      <c s="3" t="s" r="A51">
        <v>567</v>
      </c>
    </row>
    <row spans="1:4" r="52">
      <c s="4" t="s" r="A52">
        <v>560</v>
      </c>
      <c s="5" t="n" r="B52">
        <v>88</v>
      </c>
      <c s="5" t="n" r="C52">
        <v>41</v>
      </c>
    </row>
    <row spans="1:4" r="53">
      <c s="4" t="s" r="A53">
        <v>583</v>
      </c>
    </row>
    <row spans="1:4" r="54">
      <c s="3" t="s" r="A54">
        <v>567</v>
      </c>
    </row>
    <row spans="1:4" r="55">
      <c s="4" t="s" r="A55">
        <v>560</v>
      </c>
      <c s="5" t="n" r="B55">
        <v>412</v>
      </c>
      <c s="5" t="n" r="C55">
        <v>438</v>
      </c>
    </row>
    <row spans="1:4" r="56">
      <c s="4" t="s" r="A56">
        <v>584</v>
      </c>
    </row>
    <row spans="1:4" r="57">
      <c s="3" t="s" r="A57">
        <v>567</v>
      </c>
    </row>
    <row spans="1:4" r="58">
      <c s="4" t="s" r="A58">
        <v>560</v>
      </c>
      <c s="5" t="n" r="B58">
        <v>67866</v>
      </c>
      <c s="5" t="n" r="C58">
        <v>68384</v>
      </c>
    </row>
    <row spans="1:4" r="59">
      <c s="4" t="s" r="A59">
        <v>585</v>
      </c>
    </row>
    <row spans="1:4" r="60">
      <c s="3" t="s" r="A60">
        <v>567</v>
      </c>
    </row>
    <row spans="1:4" r="61">
      <c s="4" t="s" r="A61">
        <v>560</v>
      </c>
      <c s="5" t="n" r="B61">
        <v>39123</v>
      </c>
      <c s="5" t="n" r="C61">
        <v>38942</v>
      </c>
    </row>
    <row spans="1:4" r="62">
      <c s="4" t="s" r="A62">
        <v>586</v>
      </c>
    </row>
    <row spans="1:4" r="63">
      <c s="3" t="s" r="A63">
        <v>567</v>
      </c>
    </row>
    <row spans="1:4" r="64">
      <c s="4" t="s" r="A64">
        <v>560</v>
      </c>
      <c s="5" t="n" r="B64">
        <v>723</v>
      </c>
      <c s="5" t="n" r="C64">
        <v>648</v>
      </c>
    </row>
    <row spans="1:4" r="65">
      <c s="4" t="s" r="A65">
        <v>541</v>
      </c>
    </row>
    <row spans="1:4" r="66">
      <c s="3" t="s" r="A66">
        <v>567</v>
      </c>
    </row>
    <row spans="1:4" r="67">
      <c s="4" t="s" r="A67">
        <v>560</v>
      </c>
      <c s="5" t="n" r="B67">
        <v>24652</v>
      </c>
      <c s="5" t="n" r="C67">
        <v>25256</v>
      </c>
    </row>
    <row spans="1:4" r="68">
      <c s="4" t="s" r="A68">
        <v>587</v>
      </c>
    </row>
    <row spans="1:4" r="69">
      <c s="3" t="s" r="A69">
        <v>567</v>
      </c>
    </row>
    <row spans="1:4" r="70">
      <c s="4" t="s" r="A70">
        <v>560</v>
      </c>
      <c s="5" t="n" r="B70">
        <v>24541</v>
      </c>
      <c s="5" t="n" r="C70">
        <v>25167</v>
      </c>
    </row>
    <row spans="1:4" r="71">
      <c s="4" t="s" r="A71">
        <v>588</v>
      </c>
    </row>
    <row spans="1:4" r="72">
      <c s="3" t="s" r="A72">
        <v>567</v>
      </c>
    </row>
    <row spans="1:4" r="73">
      <c s="4" t="s" r="A73">
        <v>560</v>
      </c>
      <c s="5" t="n" r="B73">
        <v>111</v>
      </c>
      <c s="5" t="n" r="C73">
        <v>89</v>
      </c>
    </row>
    <row spans="1:4" r="74">
      <c s="4" t="s" r="A74">
        <v>589</v>
      </c>
    </row>
    <row spans="1:4" r="75">
      <c s="3" t="s" r="A75">
        <v>567</v>
      </c>
    </row>
    <row spans="1:4" r="76">
      <c s="4" t="s" r="A76">
        <v>560</v>
      </c>
      <c s="5" t="n" r="B76">
        <v>41</v>
      </c>
      <c s="5" t="n" r="C76">
        <v>23</v>
      </c>
    </row>
    <row spans="1:4" r="77">
      <c s="4" t="s" r="A77">
        <v>590</v>
      </c>
    </row>
    <row spans="1:4" r="78">
      <c s="3" t="s" r="A78">
        <v>567</v>
      </c>
    </row>
    <row spans="1:4" r="79">
      <c s="4" t="s" r="A79">
        <v>560</v>
      </c>
      <c s="5" t="n" r="B79">
        <v>10</v>
      </c>
      <c s="5" t="n" r="C79">
        <v>1</v>
      </c>
    </row>
    <row spans="1:4" r="80">
      <c s="4" t="s" r="A80">
        <v>591</v>
      </c>
    </row>
    <row spans="1:4" r="81">
      <c s="3" t="s" r="A81">
        <v>567</v>
      </c>
    </row>
    <row spans="1:4" r="82">
      <c s="4" t="s" r="A82">
        <v>560</v>
      </c>
      <c s="5" t="n" r="B82">
        <v>3</v>
      </c>
      <c s="5" t="n" r="C82">
        <v>4</v>
      </c>
    </row>
    <row spans="1:4" r="83">
      <c s="4" t="s" r="A83">
        <v>592</v>
      </c>
    </row>
    <row spans="1:4" r="84">
      <c s="3" t="s" r="A84">
        <v>567</v>
      </c>
    </row>
    <row spans="1:4" r="85">
      <c s="4" t="s" r="A85">
        <v>560</v>
      </c>
      <c s="5" t="n" r="B85">
        <v>57</v>
      </c>
      <c s="5" t="n" r="C85">
        <v>61</v>
      </c>
    </row>
    <row spans="1:4" r="86">
      <c s="4" t="s" r="A86">
        <v>593</v>
      </c>
    </row>
    <row spans="1:4" r="87">
      <c s="3" t="s" r="A87">
        <v>567</v>
      </c>
    </row>
    <row spans="1:4" r="88">
      <c s="4" t="s" r="A88">
        <v>560</v>
      </c>
      <c s="5" t="n" r="B88">
        <v>19103</v>
      </c>
      <c s="5" t="n" r="C88">
        <v>19169</v>
      </c>
    </row>
    <row spans="1:4" r="89">
      <c s="4" t="s" r="A89">
        <v>594</v>
      </c>
    </row>
    <row spans="1:4" r="90">
      <c s="3" t="s" r="A90">
        <v>567</v>
      </c>
    </row>
    <row spans="1:4" r="91">
      <c s="4" t="s" r="A91">
        <v>560</v>
      </c>
      <c s="5" t="n" r="B91">
        <v>5488</v>
      </c>
      <c s="5" t="n" r="C91">
        <v>6020</v>
      </c>
    </row>
    <row spans="1:4" r="92">
      <c s="4" t="s" r="A92">
        <v>595</v>
      </c>
    </row>
    <row spans="1:4" r="93">
      <c s="3" t="s" r="A93">
        <v>567</v>
      </c>
    </row>
    <row spans="1:4" r="94">
      <c s="4" t="s" r="A94">
        <v>560</v>
      </c>
      <c s="5" t="n" r="B94">
        <v>61</v>
      </c>
      <c s="5" t="n" r="C94">
        <v>67</v>
      </c>
    </row>
    <row spans="1:4" r="95">
      <c s="4" t="s" r="A95">
        <v>542</v>
      </c>
    </row>
    <row spans="1:4" r="96">
      <c s="3" t="s" r="A96">
        <v>567</v>
      </c>
    </row>
    <row spans="1:4" r="97">
      <c s="4" t="s" r="A97">
        <v>560</v>
      </c>
      <c s="5" t="n" r="B97">
        <v>61818</v>
      </c>
      <c s="5" t="n" r="C97">
        <v>60521</v>
      </c>
    </row>
    <row spans="1:4" r="98">
      <c s="4" t="s" r="A98">
        <v>596</v>
      </c>
    </row>
    <row spans="1:4" r="99">
      <c s="3" t="s" r="A99">
        <v>567</v>
      </c>
    </row>
    <row spans="1:4" r="100">
      <c s="4" t="s" r="A100">
        <v>560</v>
      </c>
      <c s="5" t="n" r="B100">
        <v>60787</v>
      </c>
      <c s="5" t="n" r="C100">
        <v>59555</v>
      </c>
    </row>
    <row spans="1:4" r="101">
      <c s="4" t="s" r="A101">
        <v>597</v>
      </c>
    </row>
    <row spans="1:4" r="102">
      <c s="3" t="s" r="A102">
        <v>567</v>
      </c>
    </row>
    <row spans="1:4" r="103">
      <c s="4" t="s" r="A103">
        <v>560</v>
      </c>
      <c s="5" t="n" r="B103">
        <v>1031</v>
      </c>
      <c s="5" t="n" r="C103">
        <v>966</v>
      </c>
    </row>
    <row spans="1:4" r="104">
      <c s="4" t="s" r="A104">
        <v>598</v>
      </c>
    </row>
    <row spans="1:4" r="105">
      <c s="3" t="s" r="A105">
        <v>567</v>
      </c>
    </row>
    <row spans="1:4" r="106">
      <c s="4" t="s" r="A106">
        <v>560</v>
      </c>
      <c s="5" t="n" r="B106">
        <v>678</v>
      </c>
      <c s="5" t="n" r="C106">
        <v>659</v>
      </c>
    </row>
    <row spans="1:4" r="107">
      <c s="4" t="s" r="A107">
        <v>599</v>
      </c>
    </row>
    <row spans="1:4" r="108">
      <c s="3" t="s" r="A108">
        <v>567</v>
      </c>
    </row>
    <row spans="1:4" r="109">
      <c s="4" t="s" r="A109">
        <v>560</v>
      </c>
      <c s="5" t="n" r="B109">
        <v>12</v>
      </c>
      <c s="5" t="n" r="C109">
        <v>15</v>
      </c>
    </row>
    <row spans="1:4" r="110">
      <c s="4" t="s" r="A110">
        <v>600</v>
      </c>
    </row>
    <row spans="1:4" r="111">
      <c s="3" t="s" r="A111">
        <v>567</v>
      </c>
    </row>
    <row spans="1:4" r="112">
      <c s="4" t="s" r="A112">
        <v>560</v>
      </c>
      <c s="5" t="n" r="B112">
        <v>84</v>
      </c>
      <c s="5" t="n" r="C112">
        <v>37</v>
      </c>
    </row>
    <row spans="1:4" r="113">
      <c s="4" t="s" r="A113">
        <v>601</v>
      </c>
    </row>
    <row spans="1:4" r="114">
      <c s="3" t="s" r="A114">
        <v>567</v>
      </c>
    </row>
    <row spans="1:4" r="115">
      <c s="4" t="s" r="A115">
        <v>560</v>
      </c>
      <c s="5" t="n" r="B115">
        <v>257</v>
      </c>
      <c s="5" t="n" r="C115">
        <v>255</v>
      </c>
    </row>
    <row spans="1:4" r="116">
      <c s="4" t="s" r="A116">
        <v>602</v>
      </c>
    </row>
    <row spans="1:4" r="117">
      <c s="3" t="s" r="A117">
        <v>567</v>
      </c>
    </row>
    <row spans="1:4" r="118">
      <c s="4" t="s" r="A118">
        <v>560</v>
      </c>
      <c s="5" t="n" r="B118">
        <v>31355</v>
      </c>
      <c s="5" t="n" r="C118">
        <v>30156</v>
      </c>
    </row>
    <row spans="1:4" r="119">
      <c s="4" t="s" r="A119">
        <v>603</v>
      </c>
    </row>
    <row spans="1:4" r="120">
      <c s="3" t="s" r="A120">
        <v>567</v>
      </c>
    </row>
    <row spans="1:4" r="121">
      <c s="4" t="s" r="A121">
        <v>560</v>
      </c>
      <c s="5" t="n" r="B121">
        <v>29914</v>
      </c>
      <c s="5" t="n" r="C121">
        <v>29890</v>
      </c>
    </row>
    <row spans="1:4" r="122">
      <c s="4" t="s" r="A122">
        <v>604</v>
      </c>
    </row>
    <row spans="1:4" r="123">
      <c s="3" t="s" r="A123">
        <v>567</v>
      </c>
    </row>
    <row spans="1:4" r="124">
      <c s="4" t="s" r="A124">
        <v>560</v>
      </c>
      <c s="5" t="n" r="B124">
        <v>549</v>
      </c>
      <c s="5" t="n" r="C124">
        <v>475</v>
      </c>
    </row>
    <row spans="1:4" r="125">
      <c s="4" t="s" r="A125">
        <v>543</v>
      </c>
    </row>
    <row spans="1:4" r="126">
      <c s="3" t="s" r="A126">
        <v>567</v>
      </c>
    </row>
    <row spans="1:4" r="127">
      <c s="4" t="s" r="A127">
        <v>560</v>
      </c>
      <c s="5" t="n" r="B127">
        <v>20148</v>
      </c>
      <c s="5" t="n" r="C127">
        <v>20934</v>
      </c>
    </row>
    <row spans="1:4" r="128">
      <c s="4" t="s" r="A128">
        <v>605</v>
      </c>
    </row>
    <row spans="1:4" r="129">
      <c s="3" t="s" r="A129">
        <v>567</v>
      </c>
    </row>
    <row spans="1:4" r="130">
      <c s="4" t="s" r="A130">
        <v>560</v>
      </c>
      <c s="5" t="n" r="B130">
        <v>19918</v>
      </c>
      <c s="5" t="n" r="C130">
        <v>20771</v>
      </c>
    </row>
    <row spans="1:4" r="131">
      <c s="4" t="s" r="A131">
        <v>606</v>
      </c>
    </row>
    <row spans="1:4" r="132">
      <c s="3" t="s" r="A132">
        <v>567</v>
      </c>
    </row>
    <row spans="1:4" r="133">
      <c s="4" t="s" r="A133">
        <v>560</v>
      </c>
      <c s="5" t="n" r="B133">
        <v>230</v>
      </c>
      <c s="5" t="n" r="C133">
        <v>163</v>
      </c>
    </row>
    <row spans="1:4" r="134">
      <c s="4" t="s" r="A134">
        <v>607</v>
      </c>
    </row>
    <row spans="1:4" r="135">
      <c s="3" t="s" r="A135">
        <v>567</v>
      </c>
    </row>
    <row spans="1:4" r="136">
      <c s="4" t="s" r="A136">
        <v>560</v>
      </c>
      <c s="5" t="n" r="B136">
        <v>127</v>
      </c>
      <c s="5" t="n" r="C136">
        <v>41</v>
      </c>
    </row>
    <row spans="1:4" r="137">
      <c s="4" t="s" r="A137">
        <v>608</v>
      </c>
    </row>
    <row spans="1:4" r="138">
      <c s="3" t="s" r="A138">
        <v>567</v>
      </c>
    </row>
    <row spans="1:4" r="139">
      <c s="4" t="s" r="A139">
        <v>560</v>
      </c>
      <c s="5" t="n" r="B139">
        <v>4</v>
      </c>
      <c s="5" t="n" r="C139">
        <v>0</v>
      </c>
    </row>
    <row spans="1:4" r="140">
      <c s="4" t="s" r="A140">
        <v>609</v>
      </c>
    </row>
    <row spans="1:4" r="141">
      <c s="3" t="s" r="A141">
        <v>567</v>
      </c>
    </row>
    <row spans="1:4" r="142">
      <c s="4" t="s" r="A142">
        <v>560</v>
      </c>
      <c s="5" t="n" r="B142">
        <v>1</v>
      </c>
      <c s="5" t="n" r="C142">
        <v>0</v>
      </c>
    </row>
    <row spans="1:4" r="143">
      <c s="4" t="s" r="A143">
        <v>610</v>
      </c>
    </row>
    <row spans="1:4" r="144">
      <c s="3" t="s" r="A144">
        <v>567</v>
      </c>
    </row>
    <row spans="1:4" r="145">
      <c s="4" t="s" r="A145">
        <v>560</v>
      </c>
      <c s="5" t="n" r="B145">
        <v>98</v>
      </c>
      <c s="5" t="n" r="C145">
        <v>122</v>
      </c>
    </row>
    <row spans="1:4" r="146">
      <c s="4" t="s" r="A146">
        <v>611</v>
      </c>
    </row>
    <row spans="1:4" r="147">
      <c s="3" t="s" r="A147">
        <v>567</v>
      </c>
    </row>
    <row spans="1:4" r="148">
      <c s="4" t="s" r="A148">
        <v>560</v>
      </c>
      <c s="5" t="n" r="B148">
        <v>16664</v>
      </c>
      <c s="5" t="n" r="C148">
        <v>18209</v>
      </c>
    </row>
    <row spans="1:4" r="149">
      <c s="4" t="s" r="A149">
        <v>612</v>
      </c>
    </row>
    <row spans="1:4" r="150">
      <c s="3" t="s" r="A150">
        <v>567</v>
      </c>
    </row>
    <row spans="1:4" r="151">
      <c s="4" t="s" r="A151">
        <v>560</v>
      </c>
      <c s="5" t="n" r="B151">
        <v>3371</v>
      </c>
      <c s="5" t="n" r="C151">
        <v>2619</v>
      </c>
    </row>
    <row spans="1:4" r="152">
      <c s="4" t="s" r="A152">
        <v>613</v>
      </c>
    </row>
    <row spans="1:4" r="153">
      <c s="3" t="s" r="A153">
        <v>567</v>
      </c>
    </row>
    <row spans="1:4" r="154">
      <c s="4" t="s" r="A154">
        <v>560</v>
      </c>
      <c s="5" t="n" r="B154">
        <v>113</v>
      </c>
      <c s="5" t="n" r="C154">
        <v>106</v>
      </c>
    </row>
    <row spans="1:4" r="155">
      <c s="4" t="s" r="A155">
        <v>544</v>
      </c>
    </row>
    <row spans="1:4" r="156">
      <c s="3" t="s" r="A156">
        <v>567</v>
      </c>
    </row>
    <row spans="1:4" r="157">
      <c s="4" t="s" r="A157">
        <v>560</v>
      </c>
      <c s="5" t="n" r="B157">
        <v>1094</v>
      </c>
      <c s="5" t="n" r="C157">
        <v>1263</v>
      </c>
    </row>
    <row spans="1:4" r="158">
      <c s="4" t="s" r="A158">
        <v>614</v>
      </c>
    </row>
    <row spans="1:4" r="159">
      <c s="3" t="s" r="A159">
        <v>567</v>
      </c>
    </row>
    <row spans="1:4" r="160">
      <c s="4" t="s" r="A160">
        <v>560</v>
      </c>
      <c s="5" t="n" r="B160">
        <v>1083</v>
      </c>
      <c s="5" t="n" r="C160">
        <v>1238</v>
      </c>
    </row>
    <row spans="1:4" r="161">
      <c s="4" t="s" r="A161">
        <v>615</v>
      </c>
    </row>
    <row spans="1:4" r="162">
      <c s="3" t="s" r="A162">
        <v>567</v>
      </c>
    </row>
    <row spans="1:4" r="163">
      <c s="4" t="s" r="A163">
        <v>560</v>
      </c>
      <c s="5" t="n" r="B163">
        <v>11</v>
      </c>
      <c s="5" t="n" r="C163">
        <v>25</v>
      </c>
    </row>
    <row spans="1:4" r="164">
      <c s="4" t="s" r="A164">
        <v>616</v>
      </c>
    </row>
    <row spans="1:4" r="165">
      <c s="3" t="s" r="A165">
        <v>567</v>
      </c>
    </row>
    <row spans="1:4" r="166">
      <c s="4" t="s" r="A166">
        <v>560</v>
      </c>
      <c s="5" t="n" r="B166">
        <v>11</v>
      </c>
      <c s="5" t="n" r="C166">
        <v>25</v>
      </c>
    </row>
    <row spans="1:4" r="167">
      <c s="4" t="s" r="A167">
        <v>617</v>
      </c>
    </row>
    <row spans="1:4" r="168">
      <c s="3" t="s" r="A168">
        <v>567</v>
      </c>
    </row>
    <row spans="1:4" r="169">
      <c s="4" t="s" r="A169">
        <v>560</v>
      </c>
      <c s="5" t="n" r="B169">
        <v>0</v>
      </c>
      <c s="5" t="n" r="C169">
        <v>0</v>
      </c>
    </row>
    <row spans="1:4" r="170">
      <c s="4" t="s" r="A170">
        <v>618</v>
      </c>
    </row>
    <row spans="1:4" r="171">
      <c s="3" t="s" r="A171">
        <v>567</v>
      </c>
    </row>
    <row spans="1:4" r="172">
      <c s="4" t="s" r="A172">
        <v>560</v>
      </c>
      <c s="5" t="n" r="B172">
        <v>0</v>
      </c>
      <c s="5" t="n" r="C172">
        <v>0</v>
      </c>
    </row>
    <row spans="1:4" r="173">
      <c s="4" t="s" r="A173">
        <v>619</v>
      </c>
    </row>
    <row spans="1:4" r="174">
      <c s="3" t="s" r="A174">
        <v>567</v>
      </c>
    </row>
    <row spans="1:4" r="175">
      <c s="4" t="s" r="A175">
        <v>560</v>
      </c>
      <c s="5" t="n" r="B175">
        <v>0</v>
      </c>
      <c s="5" t="n" r="C175">
        <v>0</v>
      </c>
    </row>
    <row spans="1:4" r="176">
      <c s="4" t="s" r="A176">
        <v>620</v>
      </c>
    </row>
    <row spans="1:4" r="177">
      <c s="3" t="s" r="A177">
        <v>567</v>
      </c>
    </row>
    <row spans="1:4" r="178">
      <c s="4" t="s" r="A178">
        <v>560</v>
      </c>
      <c s="5" t="n" r="B178">
        <v>744</v>
      </c>
      <c s="5" t="n" r="C178">
        <v>850</v>
      </c>
    </row>
    <row spans="1:4" r="179">
      <c s="4" t="s" r="A179">
        <v>621</v>
      </c>
    </row>
    <row spans="1:4" r="180">
      <c s="3" t="s" r="A180">
        <v>567</v>
      </c>
    </row>
    <row spans="1:4" r="181">
      <c s="4" t="s" r="A181">
        <v>560</v>
      </c>
      <c s="5" t="n" r="B181">
        <v>350</v>
      </c>
      <c s="5" t="n" r="C181">
        <v>413</v>
      </c>
    </row>
    <row spans="1:4" r="182">
      <c s="4" t="s" r="A182">
        <v>622</v>
      </c>
    </row>
    <row spans="1:4" r="183">
      <c s="3" t="s" r="A183">
        <v>567</v>
      </c>
    </row>
    <row spans="1:4" r="184">
      <c s="4" t="s" r="A184">
        <v>560</v>
      </c>
      <c s="5" t="n" r="B184">
        <v>0</v>
      </c>
      <c s="5" t="n" r="C184">
        <v>0</v>
      </c>
    </row>
    <row spans="1:4" r="185">
      <c s="4" t="s" r="A185">
        <v>545</v>
      </c>
    </row>
    <row spans="1:4" r="186">
      <c s="3" t="s" r="A186">
        <v>567</v>
      </c>
    </row>
    <row spans="1:4" r="187">
      <c s="4" t="s" r="A187">
        <v>560</v>
      </c>
      <c s="5" t="n" r="B187">
        <v>126357</v>
      </c>
      <c s="5" t="n" r="C187">
        <v>125804</v>
      </c>
      <c s="7" t="n" r="D187">
        <v>121239</v>
      </c>
    </row>
    <row spans="1:4" r="188">
      <c s="4" t="s" r="A188">
        <v>623</v>
      </c>
    </row>
    <row spans="1:4" r="189">
      <c s="3" t="s" r="A189">
        <v>567</v>
      </c>
    </row>
    <row spans="1:4" r="190">
      <c s="4" t="s" r="A190">
        <v>560</v>
      </c>
      <c s="5" t="n" r="B190">
        <v>125311</v>
      </c>
      <c s="5" t="n" r="C190">
        <v>125183</v>
      </c>
    </row>
    <row spans="1:4" r="191">
      <c s="4" t="s" r="A191">
        <v>624</v>
      </c>
    </row>
    <row spans="1:4" r="192">
      <c s="3" t="s" r="A192">
        <v>567</v>
      </c>
    </row>
    <row spans="1:4" r="193">
      <c s="4" t="s" r="A193">
        <v>560</v>
      </c>
      <c s="5" t="n" r="B193">
        <v>1046</v>
      </c>
      <c s="5" t="n" r="C193">
        <v>621</v>
      </c>
    </row>
    <row spans="1:4" r="194">
      <c s="4" t="s" r="A194">
        <v>625</v>
      </c>
    </row>
    <row spans="1:4" r="195">
      <c s="3" t="s" r="A195">
        <v>567</v>
      </c>
    </row>
    <row spans="1:4" r="196">
      <c s="4" t="s" r="A196">
        <v>560</v>
      </c>
      <c s="5" t="n" r="B196">
        <v>755</v>
      </c>
      <c s="5" t="n" r="C196">
        <v>301</v>
      </c>
    </row>
    <row spans="1:4" r="197">
      <c s="4" t="s" r="A197">
        <v>626</v>
      </c>
    </row>
    <row spans="1:4" r="198">
      <c s="3" t="s" r="A198">
        <v>567</v>
      </c>
    </row>
    <row spans="1:4" r="199">
      <c s="4" t="s" r="A199">
        <v>560</v>
      </c>
      <c s="5" t="n" r="B199">
        <v>21</v>
      </c>
      <c s="5" t="n" r="C199">
        <v>21</v>
      </c>
    </row>
    <row spans="1:4" r="200">
      <c s="4" t="s" r="A200">
        <v>627</v>
      </c>
    </row>
    <row spans="1:4" r="201">
      <c s="3" t="s" r="A201">
        <v>567</v>
      </c>
    </row>
    <row spans="1:4" r="202">
      <c s="4" t="s" r="A202">
        <v>560</v>
      </c>
      <c s="5" t="n" r="B202">
        <v>33</v>
      </c>
      <c s="5" t="n" r="C202">
        <v>32</v>
      </c>
    </row>
    <row spans="1:4" r="203">
      <c s="4" t="s" r="A203">
        <v>628</v>
      </c>
    </row>
    <row spans="1:4" r="204">
      <c s="3" t="s" r="A204">
        <v>567</v>
      </c>
    </row>
    <row spans="1:4" r="205">
      <c s="4" t="s" r="A205">
        <v>560</v>
      </c>
      <c s="5" t="n" r="B205">
        <v>237</v>
      </c>
      <c s="5" t="n" r="C205">
        <v>267</v>
      </c>
    </row>
    <row spans="1:4" r="206">
      <c s="4" t="s" r="A206">
        <v>629</v>
      </c>
    </row>
    <row spans="1:4" r="207">
      <c s="3" t="s" r="A207">
        <v>567</v>
      </c>
    </row>
    <row spans="1:4" r="208">
      <c s="4" t="s" r="A208">
        <v>560</v>
      </c>
      <c s="5" t="n" r="B208">
        <v>112418</v>
      </c>
      <c s="5" t="n" r="C208">
        <v>111417</v>
      </c>
    </row>
    <row spans="1:4" r="209">
      <c s="4" t="s" r="A209">
        <v>630</v>
      </c>
    </row>
    <row spans="1:4" r="210">
      <c s="3" t="s" r="A210">
        <v>567</v>
      </c>
    </row>
    <row spans="1:4" r="211">
      <c s="4" t="s" r="A211">
        <v>560</v>
      </c>
      <c s="5" t="n" r="B211">
        <v>13516</v>
      </c>
      <c s="5" t="n" r="C211">
        <v>14050</v>
      </c>
    </row>
    <row spans="1:4" r="212">
      <c s="4" t="s" r="A212">
        <v>631</v>
      </c>
    </row>
    <row spans="1:4" r="213">
      <c s="3" t="s" r="A213">
        <v>567</v>
      </c>
    </row>
    <row spans="1:4" r="214">
      <c s="4" t="s" r="A214">
        <v>560</v>
      </c>
      <c s="5" t="n" r="B214">
        <v>423</v>
      </c>
      <c s="5" t="n" r="C214">
        <v>337</v>
      </c>
    </row>
    <row spans="1:4" r="215">
      <c s="4" t="s" r="A215">
        <v>546</v>
      </c>
    </row>
    <row spans="1:4" r="216">
      <c s="3" t="s" r="A216">
        <v>567</v>
      </c>
    </row>
    <row spans="1:4" r="217">
      <c s="4" t="s" r="A217">
        <v>560</v>
      </c>
      <c s="5" t="n" r="B217">
        <v>85800</v>
      </c>
      <c s="5" t="n" r="C217">
        <v>84527</v>
      </c>
    </row>
    <row spans="1:4" r="218">
      <c s="4" t="s" r="A218">
        <v>632</v>
      </c>
    </row>
    <row spans="1:4" r="219">
      <c s="3" t="s" r="A219">
        <v>567</v>
      </c>
    </row>
    <row spans="1:4" r="220">
      <c s="4" t="s" r="A220">
        <v>560</v>
      </c>
      <c s="5" t="n" r="B220">
        <v>85515</v>
      </c>
      <c s="5" t="n" r="C220">
        <v>84269</v>
      </c>
    </row>
    <row spans="1:4" r="221">
      <c s="4" t="s" r="A221">
        <v>633</v>
      </c>
    </row>
    <row spans="1:4" r="222">
      <c s="3" t="s" r="A222">
        <v>567</v>
      </c>
    </row>
    <row spans="1:4" r="223">
      <c s="4" t="s" r="A223">
        <v>560</v>
      </c>
      <c s="5" t="n" r="B223">
        <v>285</v>
      </c>
      <c s="5" t="n" r="C223">
        <v>258</v>
      </c>
    </row>
    <row spans="1:4" r="224">
      <c s="4" t="s" r="A224">
        <v>634</v>
      </c>
    </row>
    <row spans="1:4" r="225">
      <c s="3" t="s" r="A225">
        <v>567</v>
      </c>
    </row>
    <row spans="1:4" r="226">
      <c s="4" t="s" r="A226">
        <v>560</v>
      </c>
      <c s="5" t="n" r="B226">
        <v>128</v>
      </c>
      <c s="5" t="n" r="C226">
        <v>97</v>
      </c>
    </row>
    <row spans="1:4" r="227">
      <c s="4" t="s" r="A227">
        <v>635</v>
      </c>
    </row>
    <row spans="1:4" r="228">
      <c s="3" t="s" r="A228">
        <v>567</v>
      </c>
    </row>
    <row spans="1:4" r="229">
      <c s="4" t="s" r="A229">
        <v>560</v>
      </c>
      <c s="5" t="n" r="B229">
        <v>11</v>
      </c>
      <c s="5" t="n" r="C229">
        <v>13</v>
      </c>
    </row>
    <row spans="1:4" r="230">
      <c s="4" t="s" r="A230">
        <v>636</v>
      </c>
    </row>
    <row spans="1:4" r="231">
      <c s="3" t="s" r="A231">
        <v>567</v>
      </c>
    </row>
    <row spans="1:4" r="232">
      <c s="4" t="s" r="A232">
        <v>560</v>
      </c>
      <c s="5" t="n" r="B232">
        <v>6</v>
      </c>
      <c s="5" t="n" r="C232">
        <v>8</v>
      </c>
    </row>
    <row spans="1:4" r="233">
      <c s="4" t="s" r="A233">
        <v>637</v>
      </c>
    </row>
    <row spans="1:4" r="234">
      <c s="3" t="s" r="A234">
        <v>567</v>
      </c>
    </row>
    <row spans="1:4" r="235">
      <c s="4" t="s" r="A235">
        <v>560</v>
      </c>
      <c s="5" t="n" r="B235">
        <v>140</v>
      </c>
      <c s="5" t="n" r="C235">
        <v>140</v>
      </c>
    </row>
    <row spans="1:4" r="236">
      <c s="4" t="s" r="A236">
        <v>638</v>
      </c>
    </row>
    <row spans="1:4" r="237">
      <c s="3" t="s" r="A237">
        <v>567</v>
      </c>
    </row>
    <row spans="1:4" r="238">
      <c s="4" t="s" r="A238">
        <v>560</v>
      </c>
      <c s="5" t="n" r="B238">
        <v>74875</v>
      </c>
      <c s="5" t="n" r="C238">
        <v>72844</v>
      </c>
    </row>
    <row spans="1:4" r="239">
      <c s="4" t="s" r="A239">
        <v>639</v>
      </c>
    </row>
    <row spans="1:4" r="240">
      <c s="3" t="s" r="A240">
        <v>567</v>
      </c>
    </row>
    <row spans="1:4" r="241">
      <c s="4" t="s" r="A241">
        <v>560</v>
      </c>
      <c s="5" t="n" r="B241">
        <v>10751</v>
      </c>
      <c s="5" t="n" r="C241">
        <v>11527</v>
      </c>
    </row>
    <row spans="1:4" r="242">
      <c s="4" t="s" r="A242">
        <v>640</v>
      </c>
    </row>
    <row spans="1:4" r="243">
      <c s="3" t="s" r="A243">
        <v>567</v>
      </c>
    </row>
    <row spans="1:4" r="244">
      <c s="4" t="s" r="A244">
        <v>560</v>
      </c>
      <c s="5" t="n" r="B244">
        <v>174</v>
      </c>
      <c s="5" t="n" r="C244">
        <v>156</v>
      </c>
    </row>
    <row spans="1:4" r="245">
      <c s="4" t="s" r="A245">
        <v>547</v>
      </c>
    </row>
    <row spans="1:4" r="246">
      <c s="3" t="s" r="A246">
        <v>567</v>
      </c>
    </row>
    <row spans="1:4" r="247">
      <c s="4" t="s" r="A247">
        <v>560</v>
      </c>
      <c s="5" t="n" r="B247">
        <v>39191</v>
      </c>
      <c s="5" t="n" r="C247">
        <v>39712</v>
      </c>
    </row>
    <row spans="1:4" r="248">
      <c s="4" t="s" r="A248">
        <v>641</v>
      </c>
    </row>
    <row spans="1:4" r="249">
      <c s="3" t="s" r="A249">
        <v>567</v>
      </c>
    </row>
    <row spans="1:4" r="250">
      <c s="4" t="s" r="A250">
        <v>560</v>
      </c>
      <c s="5" t="n" r="B250">
        <v>38896</v>
      </c>
      <c s="5" t="n" r="C250">
        <v>39542</v>
      </c>
    </row>
    <row spans="1:4" r="251">
      <c s="4" t="s" r="A251">
        <v>642</v>
      </c>
    </row>
    <row spans="1:4" r="252">
      <c s="3" t="s" r="A252">
        <v>567</v>
      </c>
    </row>
    <row spans="1:4" r="253">
      <c s="4" t="s" r="A253">
        <v>560</v>
      </c>
      <c s="5" t="n" r="B253">
        <v>295</v>
      </c>
      <c s="5" t="n" r="C253">
        <v>170</v>
      </c>
    </row>
    <row spans="1:4" r="254">
      <c s="4" t="s" r="A254">
        <v>643</v>
      </c>
    </row>
    <row spans="1:4" r="255">
      <c s="3" t="s" r="A255">
        <v>567</v>
      </c>
    </row>
    <row spans="1:4" r="256">
      <c s="4" t="s" r="A256">
        <v>560</v>
      </c>
      <c s="5" t="n" r="B256">
        <v>245</v>
      </c>
      <c s="5" t="n" r="C256">
        <v>81</v>
      </c>
    </row>
    <row spans="1:4" r="257">
      <c s="4" t="s" r="A257">
        <v>644</v>
      </c>
    </row>
    <row spans="1:4" r="258">
      <c s="3" t="s" r="A258">
        <v>567</v>
      </c>
    </row>
    <row spans="1:4" r="259">
      <c s="4" t="s" r="A259">
        <v>560</v>
      </c>
      <c s="5" t="n" r="B259">
        <v>1</v>
      </c>
      <c s="5" t="n" r="C259">
        <v>1</v>
      </c>
    </row>
    <row spans="1:4" r="260">
      <c s="4" t="s" r="A260">
        <v>645</v>
      </c>
    </row>
    <row spans="1:4" r="261">
      <c s="3" t="s" r="A261">
        <v>567</v>
      </c>
    </row>
    <row spans="1:4" r="262">
      <c s="4" t="s" r="A262">
        <v>560</v>
      </c>
      <c s="5" t="n" r="B262">
        <v>1</v>
      </c>
      <c s="5" t="n" r="C262">
        <v>1</v>
      </c>
    </row>
    <row spans="1:4" r="263">
      <c s="4" t="s" r="A263">
        <v>646</v>
      </c>
    </row>
    <row spans="1:4" r="264">
      <c s="3" t="s" r="A264">
        <v>567</v>
      </c>
    </row>
    <row spans="1:4" r="265">
      <c s="4" t="s" r="A265">
        <v>560</v>
      </c>
      <c s="5" t="n" r="B265">
        <v>48</v>
      </c>
      <c s="5" t="n" r="C265">
        <v>87</v>
      </c>
    </row>
    <row spans="1:4" r="266">
      <c s="4" t="s" r="A266">
        <v>647</v>
      </c>
    </row>
    <row spans="1:4" r="267">
      <c s="3" t="s" r="A267">
        <v>567</v>
      </c>
    </row>
    <row spans="1:4" r="268">
      <c s="4" t="s" r="A268">
        <v>560</v>
      </c>
      <c s="5" t="n" r="B268">
        <v>36606</v>
      </c>
      <c s="5" t="n" r="C268">
        <v>37338</v>
      </c>
    </row>
    <row spans="1:4" r="269">
      <c s="4" t="s" r="A269">
        <v>648</v>
      </c>
    </row>
    <row spans="1:4" r="270">
      <c s="3" t="s" r="A270">
        <v>567</v>
      </c>
    </row>
    <row spans="1:4" r="271">
      <c s="4" t="s" r="A271">
        <v>560</v>
      </c>
      <c s="5" t="n" r="B271">
        <v>2432</v>
      </c>
      <c s="5" t="n" r="C271">
        <v>2288</v>
      </c>
    </row>
    <row spans="1:4" r="272">
      <c s="4" t="s" r="A272">
        <v>649</v>
      </c>
    </row>
    <row spans="1:4" r="273">
      <c s="3" t="s" r="A273">
        <v>567</v>
      </c>
    </row>
    <row spans="1:4" r="274">
      <c s="4" t="s" r="A274">
        <v>560</v>
      </c>
      <c s="5" t="n" r="B274">
        <v>153</v>
      </c>
      <c s="5" t="n" r="C274">
        <v>86</v>
      </c>
    </row>
    <row spans="1:4" r="275">
      <c s="4" t="s" r="A275">
        <v>548</v>
      </c>
    </row>
    <row spans="1:4" r="276">
      <c s="3" t="s" r="A276">
        <v>567</v>
      </c>
    </row>
    <row spans="1:4" r="277">
      <c s="4" t="s" r="A277">
        <v>560</v>
      </c>
      <c s="5" t="n" r="B277">
        <v>1366</v>
      </c>
      <c s="5" t="n" r="C277">
        <v>1565</v>
      </c>
    </row>
    <row spans="1:4" r="278">
      <c s="4" t="s" r="A278">
        <v>650</v>
      </c>
    </row>
    <row spans="1:4" r="279">
      <c s="3" t="s" r="A279">
        <v>567</v>
      </c>
    </row>
    <row spans="1:4" r="280">
      <c s="4" t="s" r="A280">
        <v>560</v>
      </c>
      <c s="5" t="n" r="B280">
        <v>900</v>
      </c>
      <c s="5" t="n" r="C280">
        <v>1372</v>
      </c>
    </row>
    <row spans="1:4" r="281">
      <c s="4" t="s" r="A281">
        <v>651</v>
      </c>
    </row>
    <row spans="1:4" r="282">
      <c s="3" t="s" r="A282">
        <v>567</v>
      </c>
    </row>
    <row spans="1:4" r="283">
      <c s="4" t="s" r="A283">
        <v>560</v>
      </c>
      <c s="5" t="n" r="B283">
        <v>466</v>
      </c>
      <c s="5" t="n" r="C283">
        <v>193</v>
      </c>
    </row>
    <row spans="1:4" r="284">
      <c s="4" t="s" r="A284">
        <v>652</v>
      </c>
    </row>
    <row spans="1:4" r="285">
      <c s="3" t="s" r="A285">
        <v>567</v>
      </c>
    </row>
    <row spans="1:4" r="286">
      <c s="4" t="s" r="A286">
        <v>560</v>
      </c>
      <c s="5" t="n" r="B286">
        <v>382</v>
      </c>
      <c s="5" t="n" r="C286">
        <v>123</v>
      </c>
    </row>
    <row spans="1:4" r="287">
      <c s="4" t="s" r="A287">
        <v>653</v>
      </c>
    </row>
    <row spans="1:4" r="288">
      <c s="3" t="s" r="A288">
        <v>567</v>
      </c>
    </row>
    <row spans="1:4" r="289">
      <c s="4" t="s" r="A289">
        <v>560</v>
      </c>
      <c s="5" t="n" r="B289">
        <v>9</v>
      </c>
      <c s="5" t="n" r="C289">
        <v>7</v>
      </c>
    </row>
    <row spans="1:4" r="290">
      <c s="4" t="s" r="A290">
        <v>654</v>
      </c>
    </row>
    <row spans="1:4" r="291">
      <c s="3" t="s" r="A291">
        <v>567</v>
      </c>
    </row>
    <row spans="1:4" r="292">
      <c s="4" t="s" r="A292">
        <v>560</v>
      </c>
      <c s="5" t="n" r="B292">
        <v>26</v>
      </c>
      <c s="5" t="n" r="C292">
        <v>23</v>
      </c>
    </row>
    <row spans="1:4" r="293">
      <c s="4" t="s" r="A293">
        <v>655</v>
      </c>
    </row>
    <row spans="1:4" r="294">
      <c s="3" t="s" r="A294">
        <v>567</v>
      </c>
    </row>
    <row spans="1:4" r="295">
      <c s="4" t="s" r="A295">
        <v>560</v>
      </c>
      <c s="5" t="n" r="B295">
        <v>49</v>
      </c>
      <c s="5" t="n" r="C295">
        <v>40</v>
      </c>
    </row>
    <row spans="1:4" r="296">
      <c s="4" t="s" r="A296">
        <v>656</v>
      </c>
    </row>
    <row spans="1:4" r="297">
      <c s="3" t="s" r="A297">
        <v>567</v>
      </c>
    </row>
    <row spans="1:4" r="298">
      <c s="4" t="s" r="A298">
        <v>560</v>
      </c>
      <c s="5" t="n" r="B298">
        <v>937</v>
      </c>
      <c s="5" t="n" r="C298">
        <v>1235</v>
      </c>
    </row>
    <row spans="1:4" r="299">
      <c s="4" t="s" r="A299">
        <v>657</v>
      </c>
    </row>
    <row spans="1:4" r="300">
      <c s="3" t="s" r="A300">
        <v>567</v>
      </c>
    </row>
    <row spans="1:4" r="301">
      <c s="4" t="s" r="A301">
        <v>560</v>
      </c>
      <c s="5" t="n" r="B301">
        <v>333</v>
      </c>
      <c s="5" t="n" r="C301">
        <v>235</v>
      </c>
    </row>
    <row spans="1:4" r="302">
      <c s="4" t="s" r="A302">
        <v>658</v>
      </c>
    </row>
    <row spans="1:4" r="303">
      <c s="3" t="s" r="A303">
        <v>567</v>
      </c>
    </row>
    <row spans="1:4" r="304">
      <c s="4" t="s" r="A304">
        <v>560</v>
      </c>
      <c s="7" t="n" r="B304">
        <v>96</v>
      </c>
      <c s="7" t="n" r="C304">
        <v>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9</v>
      </c>
      <c s="2" t="s" r="B1">
        <v>27</v>
      </c>
      <c s="2" t="s" r="C1">
        <v>63</v>
      </c>
    </row>
    <row spans="1:3" r="2">
      <c s="3" t="s" r="A2">
        <v>279</v>
      </c>
    </row>
    <row spans="1:3" r="3">
      <c s="4" t="s" r="A3">
        <v>533</v>
      </c>
      <c s="7" t="n" r="B3">
        <v>742</v>
      </c>
      <c s="7" t="n" r="C3">
        <v>821</v>
      </c>
    </row>
    <row spans="1:3" r="4">
      <c s="4" t="s" r="A4">
        <v>534</v>
      </c>
      <c s="5" t="n" r="B4">
        <v>253</v>
      </c>
      <c s="5" t="n" r="C4">
        <v>171</v>
      </c>
    </row>
    <row spans="1:3" r="5">
      <c s="4" t="s" r="A5">
        <v>535</v>
      </c>
      <c s="5" t="n" r="B5">
        <v>326</v>
      </c>
      <c s="5" t="n" r="C5">
        <v>140</v>
      </c>
    </row>
    <row spans="1:3" r="6">
      <c s="4" t="s" r="A6">
        <v>536</v>
      </c>
      <c s="5" t="n" r="B6">
        <v>579</v>
      </c>
      <c s="5" t="n" r="C6">
        <v>311</v>
      </c>
    </row>
    <row spans="1:3" r="7">
      <c s="4" t="s" r="A7">
        <v>537</v>
      </c>
      <c s="5" t="n" r="B7">
        <v>1321</v>
      </c>
      <c s="5" t="n" r="C7">
        <v>1132</v>
      </c>
    </row>
    <row spans="1:3" r="8">
      <c s="4" t="s" r="A8">
        <v>532</v>
      </c>
      <c s="5" t="n" r="B8">
        <v>205</v>
      </c>
      <c s="5" t="n" r="C8">
        <v>257</v>
      </c>
    </row>
    <row spans="1:3" r="9">
      <c s="4" t="s" r="A9">
        <v>531</v>
      </c>
      <c s="5" t="n" r="B9">
        <v>537</v>
      </c>
      <c s="5" t="n" r="C9">
        <v>564</v>
      </c>
    </row>
    <row spans="1:3" r="10">
      <c s="4" t="s" r="A10">
        <v>660</v>
      </c>
      <c s="5" t="n" r="B10">
        <v>81</v>
      </c>
      <c s="5" t="n" r="C10">
        <v>66</v>
      </c>
    </row>
    <row spans="1:3" r="11">
      <c s="4" t="s" r="A11">
        <v>540</v>
      </c>
    </row>
    <row spans="1:3" r="12">
      <c s="3" t="s" r="A12">
        <v>279</v>
      </c>
    </row>
    <row spans="1:3" r="13">
      <c s="4" t="s" r="A13">
        <v>533</v>
      </c>
      <c s="5" t="n" r="B13">
        <v>430</v>
      </c>
      <c s="5" t="n" r="C13">
        <v>457</v>
      </c>
    </row>
    <row spans="1:3" r="14">
      <c s="4" t="s" r="A14">
        <v>534</v>
      </c>
      <c s="5" t="n" r="B14">
        <v>249</v>
      </c>
      <c s="5" t="n" r="C14">
        <v>167</v>
      </c>
    </row>
    <row spans="1:3" r="15">
      <c s="4" t="s" r="A15">
        <v>535</v>
      </c>
      <c s="5" t="n" r="B15">
        <v>174</v>
      </c>
      <c s="5" t="n" r="C15">
        <v>115</v>
      </c>
    </row>
    <row spans="1:3" r="16">
      <c s="4" t="s" r="A16">
        <v>536</v>
      </c>
      <c s="5" t="n" r="B16">
        <v>423</v>
      </c>
      <c s="5" t="n" r="C16">
        <v>282</v>
      </c>
    </row>
    <row spans="1:3" r="17">
      <c s="4" t="s" r="A17">
        <v>537</v>
      </c>
      <c s="5" t="n" r="B17">
        <v>853</v>
      </c>
      <c s="5" t="n" r="C17">
        <v>739</v>
      </c>
    </row>
    <row spans="1:3" r="18">
      <c s="4" t="s" r="A18">
        <v>532</v>
      </c>
      <c s="5" t="n" r="B18">
        <v>132</v>
      </c>
      <c s="5" t="n" r="C18">
        <v>148</v>
      </c>
    </row>
    <row spans="1:3" r="19">
      <c s="4" t="s" r="A19">
        <v>531</v>
      </c>
      <c s="5" t="n" r="B19">
        <v>298</v>
      </c>
      <c s="5" t="n" r="C19">
        <v>309</v>
      </c>
    </row>
    <row spans="1:3" r="20">
      <c s="4" t="s" r="A20">
        <v>541</v>
      </c>
    </row>
    <row spans="1:3" r="21">
      <c s="3" t="s" r="A21">
        <v>279</v>
      </c>
    </row>
    <row spans="1:3" r="22">
      <c s="4" t="s" r="A22">
        <v>533</v>
      </c>
      <c s="5" t="n" r="B22">
        <v>61</v>
      </c>
      <c s="5" t="n" r="C22">
        <v>64</v>
      </c>
    </row>
    <row spans="1:3" r="23">
      <c s="4" t="s" r="A23">
        <v>534</v>
      </c>
      <c s="5" t="n" r="B23">
        <v>0</v>
      </c>
      <c s="5" t="n" r="C23">
        <v>0</v>
      </c>
    </row>
    <row spans="1:3" r="24">
      <c s="4" t="s" r="A24">
        <v>535</v>
      </c>
      <c s="5" t="n" r="B24">
        <v>4</v>
      </c>
      <c s="5" t="n" r="C24">
        <v>9</v>
      </c>
    </row>
    <row spans="1:3" r="25">
      <c s="4" t="s" r="A25">
        <v>536</v>
      </c>
      <c s="5" t="n" r="B25">
        <v>4</v>
      </c>
      <c s="5" t="n" r="C25">
        <v>9</v>
      </c>
    </row>
    <row spans="1:3" r="26">
      <c s="4" t="s" r="A26">
        <v>537</v>
      </c>
      <c s="5" t="n" r="B26">
        <v>65</v>
      </c>
      <c s="5" t="n" r="C26">
        <v>73</v>
      </c>
    </row>
    <row spans="1:3" r="27">
      <c s="4" t="s" r="A27">
        <v>532</v>
      </c>
      <c s="5" t="n" r="B27">
        <v>19</v>
      </c>
      <c s="5" t="n" r="C27">
        <v>15</v>
      </c>
    </row>
    <row spans="1:3" r="28">
      <c s="4" t="s" r="A28">
        <v>531</v>
      </c>
      <c s="5" t="n" r="B28">
        <v>42</v>
      </c>
      <c s="5" t="n" r="C28">
        <v>49</v>
      </c>
    </row>
    <row spans="1:3" r="29">
      <c s="4" t="s" r="A29">
        <v>542</v>
      </c>
    </row>
    <row spans="1:3" r="30">
      <c s="3" t="s" r="A30">
        <v>279</v>
      </c>
    </row>
    <row spans="1:3" r="31">
      <c s="4" t="s" r="A31">
        <v>533</v>
      </c>
      <c s="5" t="n" r="B31">
        <v>272</v>
      </c>
      <c s="5" t="n" r="C31">
        <v>270</v>
      </c>
    </row>
    <row spans="1:3" r="32">
      <c s="4" t="s" r="A32">
        <v>534</v>
      </c>
      <c s="5" t="n" r="B32">
        <v>221</v>
      </c>
      <c s="5" t="n" r="C32">
        <v>167</v>
      </c>
    </row>
    <row spans="1:3" r="33">
      <c s="4" t="s" r="A33">
        <v>535</v>
      </c>
      <c s="5" t="n" r="B33">
        <v>165</v>
      </c>
      <c s="5" t="n" r="C33">
        <v>103</v>
      </c>
    </row>
    <row spans="1:3" r="34">
      <c s="4" t="s" r="A34">
        <v>536</v>
      </c>
      <c s="5" t="n" r="B34">
        <v>386</v>
      </c>
      <c s="5" t="n" r="C34">
        <v>270</v>
      </c>
    </row>
    <row spans="1:3" r="35">
      <c s="4" t="s" r="A35">
        <v>537</v>
      </c>
      <c s="5" t="n" r="B35">
        <v>658</v>
      </c>
      <c s="5" t="n" r="C35">
        <v>540</v>
      </c>
    </row>
    <row spans="1:3" r="36">
      <c s="4" t="s" r="A36">
        <v>532</v>
      </c>
      <c s="5" t="n" r="B36">
        <v>73</v>
      </c>
      <c s="5" t="n" r="C36">
        <v>98</v>
      </c>
    </row>
    <row spans="1:3" r="37">
      <c s="4" t="s" r="A37">
        <v>531</v>
      </c>
      <c s="5" t="n" r="B37">
        <v>199</v>
      </c>
      <c s="5" t="n" r="C37">
        <v>172</v>
      </c>
    </row>
    <row spans="1:3" r="38">
      <c s="4" t="s" r="A38">
        <v>543</v>
      </c>
    </row>
    <row spans="1:3" r="39">
      <c s="3" t="s" r="A39">
        <v>279</v>
      </c>
    </row>
    <row spans="1:3" r="40">
      <c s="4" t="s" r="A40">
        <v>533</v>
      </c>
      <c s="5" t="n" r="B40">
        <v>97</v>
      </c>
      <c s="5" t="n" r="C40">
        <v>123</v>
      </c>
    </row>
    <row spans="1:3" r="41">
      <c s="4" t="s" r="A41">
        <v>534</v>
      </c>
      <c s="5" t="n" r="B41">
        <v>28</v>
      </c>
      <c s="5" t="n" r="C41">
        <v>0</v>
      </c>
    </row>
    <row spans="1:3" r="42">
      <c s="4" t="s" r="A42">
        <v>535</v>
      </c>
      <c s="5" t="n" r="B42">
        <v>5</v>
      </c>
      <c s="5" t="n" r="C42">
        <v>3</v>
      </c>
    </row>
    <row spans="1:3" r="43">
      <c s="4" t="s" r="A43">
        <v>536</v>
      </c>
      <c s="5" t="n" r="B43">
        <v>33</v>
      </c>
      <c s="5" t="n" r="C43">
        <v>3</v>
      </c>
    </row>
    <row spans="1:3" r="44">
      <c s="4" t="s" r="A44">
        <v>537</v>
      </c>
      <c s="5" t="n" r="B44">
        <v>130</v>
      </c>
      <c s="5" t="n" r="C44">
        <v>126</v>
      </c>
    </row>
    <row spans="1:3" r="45">
      <c s="4" t="s" r="A45">
        <v>532</v>
      </c>
      <c s="5" t="n" r="B45">
        <v>40</v>
      </c>
      <c s="5" t="n" r="C45">
        <v>35</v>
      </c>
    </row>
    <row spans="1:3" r="46">
      <c s="4" t="s" r="A46">
        <v>531</v>
      </c>
      <c s="5" t="n" r="B46">
        <v>57</v>
      </c>
      <c s="5" t="n" r="C46">
        <v>88</v>
      </c>
    </row>
    <row spans="1:3" r="47">
      <c s="4" t="s" r="A47">
        <v>545</v>
      </c>
    </row>
    <row spans="1:3" r="48">
      <c s="3" t="s" r="A48">
        <v>279</v>
      </c>
    </row>
    <row spans="1:3" r="49">
      <c s="4" t="s" r="A49">
        <v>533</v>
      </c>
      <c s="5" t="n" r="B49">
        <v>312</v>
      </c>
      <c s="5" t="n" r="C49">
        <v>364</v>
      </c>
    </row>
    <row spans="1:3" r="50">
      <c s="4" t="s" r="A50">
        <v>534</v>
      </c>
      <c s="5" t="n" r="B50">
        <v>4</v>
      </c>
      <c s="5" t="n" r="C50">
        <v>4</v>
      </c>
    </row>
    <row spans="1:3" r="51">
      <c s="4" t="s" r="A51">
        <v>535</v>
      </c>
      <c s="5" t="n" r="B51">
        <v>152</v>
      </c>
      <c s="5" t="n" r="C51">
        <v>25</v>
      </c>
    </row>
    <row spans="1:3" r="52">
      <c s="4" t="s" r="A52">
        <v>536</v>
      </c>
      <c s="5" t="n" r="B52">
        <v>156</v>
      </c>
      <c s="5" t="n" r="C52">
        <v>29</v>
      </c>
    </row>
    <row spans="1:3" r="53">
      <c s="4" t="s" r="A53">
        <v>537</v>
      </c>
      <c s="5" t="n" r="B53">
        <v>468</v>
      </c>
      <c s="5" t="n" r="C53">
        <v>393</v>
      </c>
    </row>
    <row spans="1:3" r="54">
      <c s="4" t="s" r="A54">
        <v>532</v>
      </c>
      <c s="5" t="n" r="B54">
        <v>73</v>
      </c>
      <c s="5" t="n" r="C54">
        <v>109</v>
      </c>
    </row>
    <row spans="1:3" r="55">
      <c s="4" t="s" r="A55">
        <v>531</v>
      </c>
      <c s="5" t="n" r="B55">
        <v>239</v>
      </c>
      <c s="5" t="n" r="C55">
        <v>255</v>
      </c>
    </row>
    <row spans="1:3" r="56">
      <c s="4" t="s" r="A56">
        <v>546</v>
      </c>
    </row>
    <row spans="1:3" r="57">
      <c s="3" t="s" r="A57">
        <v>279</v>
      </c>
    </row>
    <row spans="1:3" r="58">
      <c s="4" t="s" r="A58">
        <v>533</v>
      </c>
      <c s="5" t="n" r="B58">
        <v>166</v>
      </c>
      <c s="5" t="n" r="C58">
        <v>183</v>
      </c>
    </row>
    <row spans="1:3" r="59">
      <c s="4" t="s" r="A59">
        <v>534</v>
      </c>
      <c s="5" t="n" r="B59">
        <v>4</v>
      </c>
      <c s="5" t="n" r="C59">
        <v>4</v>
      </c>
    </row>
    <row spans="1:3" r="60">
      <c s="4" t="s" r="A60">
        <v>535</v>
      </c>
      <c s="5" t="n" r="B60">
        <v>32</v>
      </c>
      <c s="5" t="n" r="C60">
        <v>23</v>
      </c>
    </row>
    <row spans="1:3" r="61">
      <c s="4" t="s" r="A61">
        <v>536</v>
      </c>
      <c s="5" t="n" r="B61">
        <v>36</v>
      </c>
      <c s="5" t="n" r="C61">
        <v>27</v>
      </c>
    </row>
    <row spans="1:3" r="62">
      <c s="4" t="s" r="A62">
        <v>537</v>
      </c>
      <c s="5" t="n" r="B62">
        <v>202</v>
      </c>
      <c s="5" t="n" r="C62">
        <v>210</v>
      </c>
    </row>
    <row spans="1:3" r="63">
      <c s="4" t="s" r="A63">
        <v>532</v>
      </c>
      <c s="5" t="n" r="B63">
        <v>24</v>
      </c>
      <c s="5" t="n" r="C63">
        <v>17</v>
      </c>
    </row>
    <row spans="1:3" r="64">
      <c s="4" t="s" r="A64">
        <v>531</v>
      </c>
      <c s="5" t="n" r="B64">
        <v>142</v>
      </c>
      <c s="5" t="n" r="C64">
        <v>166</v>
      </c>
    </row>
    <row spans="1:3" r="65">
      <c s="4" t="s" r="A65">
        <v>547</v>
      </c>
    </row>
    <row spans="1:3" r="66">
      <c s="3" t="s" r="A66">
        <v>279</v>
      </c>
    </row>
    <row spans="1:3" r="67">
      <c s="4" t="s" r="A67">
        <v>533</v>
      </c>
      <c s="5" t="n" r="B67">
        <v>49</v>
      </c>
      <c s="5" t="n" r="C67">
        <v>86</v>
      </c>
    </row>
    <row spans="1:3" r="68">
      <c s="4" t="s" r="A68">
        <v>534</v>
      </c>
      <c s="5" t="n" r="B68">
        <v>0</v>
      </c>
      <c s="5" t="n" r="C68">
        <v>0</v>
      </c>
    </row>
    <row spans="1:3" r="69">
      <c s="4" t="s" r="A69">
        <v>535</v>
      </c>
      <c s="5" t="n" r="B69">
        <v>120</v>
      </c>
      <c s="5" t="n" r="C69">
        <v>2</v>
      </c>
    </row>
    <row spans="1:3" r="70">
      <c s="4" t="s" r="A70">
        <v>536</v>
      </c>
      <c s="5" t="n" r="B70">
        <v>120</v>
      </c>
      <c s="5" t="n" r="C70">
        <v>2</v>
      </c>
    </row>
    <row spans="1:3" r="71">
      <c s="4" t="s" r="A71">
        <v>537</v>
      </c>
      <c s="5" t="n" r="B71">
        <v>169</v>
      </c>
      <c s="5" t="n" r="C71">
        <v>88</v>
      </c>
    </row>
    <row spans="1:3" r="72">
      <c s="4" t="s" r="A72">
        <v>532</v>
      </c>
      <c s="5" t="n" r="B72">
        <v>27</v>
      </c>
      <c s="5" t="n" r="C72">
        <v>75</v>
      </c>
    </row>
    <row spans="1:3" r="73">
      <c s="4" t="s" r="A73">
        <v>531</v>
      </c>
      <c s="5" t="n" r="B73">
        <v>22</v>
      </c>
      <c s="5" t="n" r="C73">
        <v>11</v>
      </c>
    </row>
    <row spans="1:3" r="74">
      <c s="4" t="s" r="A74">
        <v>548</v>
      </c>
    </row>
    <row spans="1:3" r="75">
      <c s="3" t="s" r="A75">
        <v>279</v>
      </c>
    </row>
    <row spans="1:3" r="76">
      <c s="4" t="s" r="A76">
        <v>533</v>
      </c>
      <c s="5" t="n" r="B76">
        <v>97</v>
      </c>
      <c s="5" t="n" r="C76">
        <v>95</v>
      </c>
    </row>
    <row spans="1:3" r="77">
      <c s="4" t="s" r="A77">
        <v>534</v>
      </c>
      <c s="5" t="n" r="B77">
        <v>0</v>
      </c>
      <c s="5" t="n" r="C77">
        <v>0</v>
      </c>
    </row>
    <row spans="1:3" r="78">
      <c s="4" t="s" r="A78">
        <v>535</v>
      </c>
      <c s="5" t="n" r="B78">
        <v>0</v>
      </c>
      <c s="5" t="n" r="C78">
        <v>0</v>
      </c>
    </row>
    <row spans="1:3" r="79">
      <c s="4" t="s" r="A79">
        <v>536</v>
      </c>
      <c s="5" t="n" r="B79">
        <v>0</v>
      </c>
      <c s="5" t="n" r="C79">
        <v>0</v>
      </c>
    </row>
    <row spans="1:3" r="80">
      <c s="4" t="s" r="A80">
        <v>537</v>
      </c>
      <c s="5" t="n" r="B80">
        <v>97</v>
      </c>
      <c s="5" t="n" r="C80">
        <v>95</v>
      </c>
    </row>
    <row spans="1:3" r="81">
      <c s="4" t="s" r="A81">
        <v>532</v>
      </c>
      <c s="5" t="n" r="B81">
        <v>22</v>
      </c>
      <c s="5" t="n" r="C81">
        <v>17</v>
      </c>
    </row>
    <row spans="1:3" r="82">
      <c s="4" t="s" r="A82">
        <v>531</v>
      </c>
      <c s="7" t="n" r="B82">
        <v>75</v>
      </c>
      <c s="7" t="n" r="C82">
        <v>7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661</v>
      </c>
      <c s="2" t="s" r="B1">
        <v>26</v>
      </c>
    </row>
    <row spans="1:4" r="2">
      <c s="2" t="s" r="B2">
        <v>27</v>
      </c>
      <c s="2" t="s" r="C2">
        <v>28</v>
      </c>
      <c s="2" t="s" r="D2">
        <v>63</v>
      </c>
    </row>
    <row spans="1:4" r="3">
      <c s="3" t="s" r="A3">
        <v>662</v>
      </c>
    </row>
    <row spans="1:4" r="4">
      <c s="4" t="s" r="A4">
        <v>663</v>
      </c>
      <c s="7" t="n" r="B4">
        <v>998</v>
      </c>
      <c s="7" t="n" r="D4">
        <v>1040</v>
      </c>
    </row>
    <row spans="1:4" r="5">
      <c s="4" t="s" r="A5">
        <v>664</v>
      </c>
      <c s="5" t="n" r="B5">
        <v>323</v>
      </c>
      <c s="5" t="n" r="D5">
        <v>92</v>
      </c>
    </row>
    <row spans="1:4" r="6">
      <c s="4" t="s" r="A6">
        <v>537</v>
      </c>
      <c s="5" t="n" r="B6">
        <v>1321</v>
      </c>
      <c s="5" t="n" r="D6">
        <v>1132</v>
      </c>
    </row>
    <row spans="1:4" r="7">
      <c s="3" t="s" r="A7">
        <v>665</v>
      </c>
    </row>
    <row spans="1:4" r="8">
      <c s="4" t="s" r="A8">
        <v>666</v>
      </c>
      <c s="5" t="n" r="B8">
        <v>957</v>
      </c>
      <c s="5" t="n" r="D8">
        <v>990</v>
      </c>
    </row>
    <row spans="1:4" r="9">
      <c s="4" t="s" r="A9">
        <v>667</v>
      </c>
      <c s="5" t="n" r="B9">
        <v>323</v>
      </c>
      <c s="5" t="n" r="D9">
        <v>90</v>
      </c>
    </row>
    <row spans="1:4" r="10">
      <c s="4" t="s" r="A10">
        <v>665</v>
      </c>
      <c s="5" t="n" r="B10">
        <v>1280</v>
      </c>
      <c s="5" t="n" r="D10">
        <v>1080</v>
      </c>
    </row>
    <row spans="1:4" r="11">
      <c s="4" t="s" r="A11">
        <v>668</v>
      </c>
      <c s="5" t="n" r="B11">
        <v>393</v>
      </c>
      <c s="5" t="n" r="D11">
        <v>413</v>
      </c>
    </row>
    <row spans="1:4" r="12">
      <c s="3" t="s" r="A12">
        <v>669</v>
      </c>
    </row>
    <row spans="1:4" r="13">
      <c s="4" t="s" r="A13">
        <v>670</v>
      </c>
      <c s="5" t="n" r="B13">
        <v>991</v>
      </c>
      <c s="7" t="n" r="C13">
        <v>1106</v>
      </c>
    </row>
    <row spans="1:4" r="14">
      <c s="4" t="s" r="A14">
        <v>671</v>
      </c>
      <c s="5" t="n" r="B14">
        <v>120</v>
      </c>
      <c s="5" t="n" r="C14">
        <v>95</v>
      </c>
    </row>
    <row spans="1:4" r="15">
      <c s="4" t="s" r="A15">
        <v>669</v>
      </c>
      <c s="5" t="n" r="B15">
        <v>1111</v>
      </c>
      <c s="5" t="n" r="C15">
        <v>1201</v>
      </c>
    </row>
    <row spans="1:4" r="16">
      <c s="3" t="s" r="A16">
        <v>672</v>
      </c>
    </row>
    <row spans="1:4" r="17">
      <c s="4" t="s" r="A17">
        <v>673</v>
      </c>
      <c s="5" t="n" r="B17">
        <v>6</v>
      </c>
      <c s="5" t="n" r="C17">
        <v>1</v>
      </c>
    </row>
    <row spans="1:4" r="18">
      <c s="4" t="s" r="A18">
        <v>674</v>
      </c>
      <c s="5" t="n" r="B18">
        <v>0</v>
      </c>
      <c s="5" t="n" r="C18">
        <v>0</v>
      </c>
    </row>
    <row spans="1:4" r="19">
      <c s="4" t="s" r="A19">
        <v>672</v>
      </c>
      <c s="5" t="n" r="B19">
        <v>6</v>
      </c>
      <c s="5" t="n" r="C19">
        <v>1</v>
      </c>
    </row>
    <row spans="1:4" r="20">
      <c s="3" t="s" r="A20">
        <v>675</v>
      </c>
    </row>
    <row spans="1:4" r="21">
      <c s="4" t="s" r="A21">
        <v>676</v>
      </c>
      <c s="5" t="n" r="B21">
        <v>6</v>
      </c>
      <c s="5" t="n" r="C21">
        <v>1</v>
      </c>
    </row>
    <row spans="1:4" r="22">
      <c s="4" t="s" r="A22">
        <v>677</v>
      </c>
      <c s="5" t="n" r="B22">
        <v>0</v>
      </c>
      <c s="5" t="n" r="C22">
        <v>0</v>
      </c>
    </row>
    <row spans="1:4" r="23">
      <c s="4" t="s" r="A23">
        <v>675</v>
      </c>
      <c s="5" t="n" r="B23">
        <v>6</v>
      </c>
      <c s="5" t="n" r="C23">
        <v>1</v>
      </c>
    </row>
    <row spans="1:4" r="24">
      <c s="4" t="s" r="A24">
        <v>540</v>
      </c>
    </row>
    <row spans="1:4" r="25">
      <c s="3" t="s" r="A25">
        <v>662</v>
      </c>
    </row>
    <row spans="1:4" r="26">
      <c s="4" t="s" r="A26">
        <v>663</v>
      </c>
      <c s="5" t="n" r="B26">
        <v>728</v>
      </c>
      <c s="5" t="n" r="D26">
        <v>723</v>
      </c>
    </row>
    <row spans="1:4" r="27">
      <c s="4" t="s" r="A27">
        <v>664</v>
      </c>
      <c s="5" t="n" r="B27">
        <v>125</v>
      </c>
      <c s="5" t="n" r="D27">
        <v>16</v>
      </c>
    </row>
    <row spans="1:4" r="28">
      <c s="4" t="s" r="A28">
        <v>537</v>
      </c>
      <c s="5" t="n" r="B28">
        <v>853</v>
      </c>
      <c s="5" t="n" r="D28">
        <v>739</v>
      </c>
    </row>
    <row spans="1:4" r="29">
      <c s="3" t="s" r="A29">
        <v>665</v>
      </c>
    </row>
    <row spans="1:4" r="30">
      <c s="4" t="s" r="A30">
        <v>666</v>
      </c>
      <c s="5" t="n" r="B30">
        <v>704</v>
      </c>
      <c s="5" t="n" r="D30">
        <v>689</v>
      </c>
    </row>
    <row spans="1:4" r="31">
      <c s="4" t="s" r="A31">
        <v>667</v>
      </c>
      <c s="5" t="n" r="B31">
        <v>125</v>
      </c>
      <c s="5" t="n" r="D31">
        <v>15</v>
      </c>
    </row>
    <row spans="1:4" r="32">
      <c s="4" t="s" r="A32">
        <v>665</v>
      </c>
      <c s="5" t="n" r="B32">
        <v>829</v>
      </c>
      <c s="5" t="n" r="D32">
        <v>704</v>
      </c>
    </row>
    <row spans="1:4" r="33">
      <c s="4" t="s" r="A33">
        <v>668</v>
      </c>
      <c s="5" t="n" r="B33">
        <v>320</v>
      </c>
      <c s="5" t="n" r="D33">
        <v>309</v>
      </c>
    </row>
    <row spans="1:4" r="34">
      <c s="3" t="s" r="A34">
        <v>669</v>
      </c>
    </row>
    <row spans="1:4" r="35">
      <c s="4" t="s" r="A35">
        <v>670</v>
      </c>
      <c s="5" t="n" r="B35">
        <v>713</v>
      </c>
      <c s="5" t="n" r="C35">
        <v>819</v>
      </c>
    </row>
    <row spans="1:4" r="36">
      <c s="4" t="s" r="A36">
        <v>671</v>
      </c>
      <c s="5" t="n" r="B36">
        <v>29</v>
      </c>
      <c s="5" t="n" r="C36">
        <v>23</v>
      </c>
    </row>
    <row spans="1:4" r="37">
      <c s="4" t="s" r="A37">
        <v>669</v>
      </c>
      <c s="5" t="n" r="B37">
        <v>742</v>
      </c>
      <c s="5" t="n" r="C37">
        <v>842</v>
      </c>
    </row>
    <row spans="1:4" r="38">
      <c s="3" t="s" r="A38">
        <v>672</v>
      </c>
    </row>
    <row spans="1:4" r="39">
      <c s="4" t="s" r="A39">
        <v>673</v>
      </c>
      <c s="5" t="n" r="B39">
        <v>4</v>
      </c>
      <c s="5" t="n" r="C39">
        <v>0</v>
      </c>
    </row>
    <row spans="1:4" r="40">
      <c s="4" t="s" r="A40">
        <v>674</v>
      </c>
      <c s="5" t="n" r="B40">
        <v>0</v>
      </c>
      <c s="5" t="n" r="C40">
        <v>0</v>
      </c>
    </row>
    <row spans="1:4" r="41">
      <c s="4" t="s" r="A41">
        <v>672</v>
      </c>
      <c s="5" t="n" r="B41">
        <v>4</v>
      </c>
      <c s="5" t="n" r="C41">
        <v>0</v>
      </c>
    </row>
    <row spans="1:4" r="42">
      <c s="3" t="s" r="A42">
        <v>675</v>
      </c>
    </row>
    <row spans="1:4" r="43">
      <c s="4" t="s" r="A43">
        <v>676</v>
      </c>
      <c s="5" t="n" r="B43">
        <v>4</v>
      </c>
      <c s="5" t="n" r="C43">
        <v>0</v>
      </c>
    </row>
    <row spans="1:4" r="44">
      <c s="4" t="s" r="A44">
        <v>677</v>
      </c>
      <c s="5" t="n" r="B44">
        <v>0</v>
      </c>
      <c s="5" t="n" r="C44">
        <v>0</v>
      </c>
    </row>
    <row spans="1:4" r="45">
      <c s="4" t="s" r="A45">
        <v>675</v>
      </c>
      <c s="5" t="n" r="B45">
        <v>4</v>
      </c>
      <c s="5" t="n" r="C45">
        <v>0</v>
      </c>
    </row>
    <row spans="1:4" r="46">
      <c s="4" t="s" r="A46">
        <v>541</v>
      </c>
    </row>
    <row spans="1:4" r="47">
      <c s="3" t="s" r="A47">
        <v>662</v>
      </c>
    </row>
    <row spans="1:4" r="48">
      <c s="4" t="s" r="A48">
        <v>663</v>
      </c>
      <c s="5" t="n" r="B48">
        <v>65</v>
      </c>
      <c s="5" t="n" r="D48">
        <v>65</v>
      </c>
    </row>
    <row spans="1:4" r="49">
      <c s="4" t="s" r="A49">
        <v>664</v>
      </c>
      <c s="5" t="n" r="B49">
        <v>0</v>
      </c>
      <c s="5" t="n" r="D49">
        <v>8</v>
      </c>
    </row>
    <row spans="1:4" r="50">
      <c s="4" t="s" r="A50">
        <v>537</v>
      </c>
      <c s="5" t="n" r="B50">
        <v>65</v>
      </c>
      <c s="5" t="n" r="D50">
        <v>73</v>
      </c>
    </row>
    <row spans="1:4" r="51">
      <c s="3" t="s" r="A51">
        <v>665</v>
      </c>
    </row>
    <row spans="1:4" r="52">
      <c s="4" t="s" r="A52">
        <v>666</v>
      </c>
      <c s="5" t="n" r="B52">
        <v>61</v>
      </c>
      <c s="5" t="n" r="D52">
        <v>62</v>
      </c>
    </row>
    <row spans="1:4" r="53">
      <c s="4" t="s" r="A53">
        <v>667</v>
      </c>
      <c s="5" t="n" r="B53">
        <v>0</v>
      </c>
      <c s="5" t="n" r="D53">
        <v>7</v>
      </c>
    </row>
    <row spans="1:4" r="54">
      <c s="4" t="s" r="A54">
        <v>668</v>
      </c>
      <c s="5" t="n" r="B54">
        <v>7</v>
      </c>
      <c s="5" t="n" r="D54">
        <v>7</v>
      </c>
    </row>
    <row spans="1:4" r="55">
      <c s="3" t="s" r="A55">
        <v>669</v>
      </c>
    </row>
    <row spans="1:4" r="56">
      <c s="4" t="s" r="A56">
        <v>670</v>
      </c>
      <c s="5" t="n" r="B56">
        <v>63</v>
      </c>
      <c s="5" t="n" r="C56">
        <v>79</v>
      </c>
    </row>
    <row spans="1:4" r="57">
      <c s="4" t="s" r="A57">
        <v>671</v>
      </c>
      <c s="5" t="n" r="B57">
        <v>5</v>
      </c>
      <c s="5" t="n" r="C57">
        <v>13</v>
      </c>
    </row>
    <row spans="1:4" r="58">
      <c s="3" t="s" r="A58">
        <v>672</v>
      </c>
    </row>
    <row spans="1:4" r="59">
      <c s="4" t="s" r="A59">
        <v>673</v>
      </c>
      <c s="5" t="n" r="B59">
        <v>0</v>
      </c>
      <c s="5" t="n" r="C59">
        <v>0</v>
      </c>
    </row>
    <row spans="1:4" r="60">
      <c s="4" t="s" r="A60">
        <v>674</v>
      </c>
      <c s="5" t="n" r="B60">
        <v>0</v>
      </c>
      <c s="5" t="n" r="C60">
        <v>0</v>
      </c>
    </row>
    <row spans="1:4" r="61">
      <c s="3" t="s" r="A61">
        <v>675</v>
      </c>
    </row>
    <row spans="1:4" r="62">
      <c s="4" t="s" r="A62">
        <v>676</v>
      </c>
      <c s="5" t="n" r="B62">
        <v>0</v>
      </c>
      <c s="5" t="n" r="C62">
        <v>0</v>
      </c>
    </row>
    <row spans="1:4" r="63">
      <c s="4" t="s" r="A63">
        <v>677</v>
      </c>
      <c s="5" t="n" r="B63">
        <v>0</v>
      </c>
      <c s="5" t="n" r="C63">
        <v>0</v>
      </c>
    </row>
    <row spans="1:4" r="64">
      <c s="4" t="s" r="A64">
        <v>542</v>
      </c>
    </row>
    <row spans="1:4" r="65">
      <c s="3" t="s" r="A65">
        <v>662</v>
      </c>
    </row>
    <row spans="1:4" r="66">
      <c s="4" t="s" r="A66">
        <v>663</v>
      </c>
      <c s="5" t="n" r="B66">
        <v>533</v>
      </c>
      <c s="5" t="n" r="D66">
        <v>533</v>
      </c>
    </row>
    <row spans="1:4" r="67">
      <c s="4" t="s" r="A67">
        <v>664</v>
      </c>
      <c s="5" t="n" r="B67">
        <v>125</v>
      </c>
      <c s="5" t="n" r="D67">
        <v>7</v>
      </c>
    </row>
    <row spans="1:4" r="68">
      <c s="4" t="s" r="A68">
        <v>537</v>
      </c>
      <c s="5" t="n" r="B68">
        <v>658</v>
      </c>
      <c s="5" t="n" r="D68">
        <v>540</v>
      </c>
    </row>
    <row spans="1:4" r="69">
      <c s="3" t="s" r="A69">
        <v>665</v>
      </c>
    </row>
    <row spans="1:4" r="70">
      <c s="4" t="s" r="A70">
        <v>666</v>
      </c>
      <c s="5" t="n" r="B70">
        <v>517</v>
      </c>
      <c s="5" t="n" r="D70">
        <v>507</v>
      </c>
    </row>
    <row spans="1:4" r="71">
      <c s="4" t="s" r="A71">
        <v>667</v>
      </c>
      <c s="5" t="n" r="B71">
        <v>125</v>
      </c>
      <c s="5" t="n" r="D71">
        <v>7</v>
      </c>
    </row>
    <row spans="1:4" r="72">
      <c s="4" t="s" r="A72">
        <v>668</v>
      </c>
      <c s="5" t="n" r="B72">
        <v>243</v>
      </c>
      <c s="5" t="n" r="D72">
        <v>230</v>
      </c>
    </row>
    <row spans="1:4" r="73">
      <c s="3" t="s" r="A73">
        <v>669</v>
      </c>
    </row>
    <row spans="1:4" r="74">
      <c s="4" t="s" r="A74">
        <v>670</v>
      </c>
      <c s="5" t="n" r="B74">
        <v>509</v>
      </c>
      <c s="5" t="n" r="C74">
        <v>616</v>
      </c>
    </row>
    <row spans="1:4" r="75">
      <c s="4" t="s" r="A75">
        <v>671</v>
      </c>
      <c s="5" t="n" r="B75">
        <v>23</v>
      </c>
      <c s="5" t="n" r="C75">
        <v>10</v>
      </c>
    </row>
    <row spans="1:4" r="76">
      <c s="3" t="s" r="A76">
        <v>672</v>
      </c>
    </row>
    <row spans="1:4" r="77">
      <c s="4" t="s" r="A77">
        <v>673</v>
      </c>
      <c s="5" t="n" r="B77">
        <v>3</v>
      </c>
      <c s="5" t="n" r="C77">
        <v>0</v>
      </c>
    </row>
    <row spans="1:4" r="78">
      <c s="4" t="s" r="A78">
        <v>674</v>
      </c>
      <c s="5" t="n" r="B78">
        <v>0</v>
      </c>
      <c s="5" t="n" r="C78">
        <v>0</v>
      </c>
    </row>
    <row spans="1:4" r="79">
      <c s="3" t="s" r="A79">
        <v>675</v>
      </c>
    </row>
    <row spans="1:4" r="80">
      <c s="4" t="s" r="A80">
        <v>676</v>
      </c>
      <c s="5" t="n" r="B80">
        <v>3</v>
      </c>
      <c s="5" t="n" r="C80">
        <v>0</v>
      </c>
    </row>
    <row spans="1:4" r="81">
      <c s="4" t="s" r="A81">
        <v>677</v>
      </c>
      <c s="5" t="n" r="B81">
        <v>0</v>
      </c>
      <c s="5" t="n" r="C81">
        <v>0</v>
      </c>
    </row>
    <row spans="1:4" r="82">
      <c s="4" t="s" r="A82">
        <v>543</v>
      </c>
    </row>
    <row spans="1:4" r="83">
      <c s="3" t="s" r="A83">
        <v>662</v>
      </c>
    </row>
    <row spans="1:4" r="84">
      <c s="4" t="s" r="A84">
        <v>663</v>
      </c>
      <c s="5" t="n" r="B84">
        <v>130</v>
      </c>
      <c s="5" t="n" r="D84">
        <v>125</v>
      </c>
    </row>
    <row spans="1:4" r="85">
      <c s="4" t="s" r="A85">
        <v>664</v>
      </c>
      <c s="5" t="n" r="B85">
        <v>0</v>
      </c>
      <c s="5" t="n" r="D85">
        <v>1</v>
      </c>
    </row>
    <row spans="1:4" r="86">
      <c s="4" t="s" r="A86">
        <v>537</v>
      </c>
      <c s="5" t="n" r="B86">
        <v>130</v>
      </c>
      <c s="5" t="n" r="D86">
        <v>126</v>
      </c>
    </row>
    <row spans="1:4" r="87">
      <c s="3" t="s" r="A87">
        <v>665</v>
      </c>
    </row>
    <row spans="1:4" r="88">
      <c s="4" t="s" r="A88">
        <v>666</v>
      </c>
      <c s="5" t="n" r="B88">
        <v>126</v>
      </c>
      <c s="5" t="n" r="D88">
        <v>120</v>
      </c>
    </row>
    <row spans="1:4" r="89">
      <c s="4" t="s" r="A89">
        <v>667</v>
      </c>
      <c s="5" t="n" r="B89">
        <v>0</v>
      </c>
      <c s="5" t="n" r="D89">
        <v>1</v>
      </c>
    </row>
    <row spans="1:4" r="90">
      <c s="4" t="s" r="A90">
        <v>668</v>
      </c>
      <c s="5" t="n" r="B90">
        <v>70</v>
      </c>
      <c s="5" t="n" r="D90">
        <v>72</v>
      </c>
    </row>
    <row spans="1:4" r="91">
      <c s="3" t="s" r="A91">
        <v>669</v>
      </c>
    </row>
    <row spans="1:4" r="92">
      <c s="4" t="s" r="A92">
        <v>670</v>
      </c>
      <c s="5" t="n" r="B92">
        <v>141</v>
      </c>
      <c s="5" t="n" r="C92">
        <v>124</v>
      </c>
    </row>
    <row spans="1:4" r="93">
      <c s="4" t="s" r="A93">
        <v>671</v>
      </c>
      <c s="5" t="n" r="B93">
        <v>1</v>
      </c>
      <c s="5" t="n" r="C93">
        <v>0</v>
      </c>
    </row>
    <row spans="1:4" r="94">
      <c s="3" t="s" r="A94">
        <v>672</v>
      </c>
    </row>
    <row spans="1:4" r="95">
      <c s="4" t="s" r="A95">
        <v>673</v>
      </c>
      <c s="5" t="n" r="B95">
        <v>1</v>
      </c>
      <c s="5" t="n" r="C95">
        <v>0</v>
      </c>
    </row>
    <row spans="1:4" r="96">
      <c s="4" t="s" r="A96">
        <v>674</v>
      </c>
      <c s="5" t="n" r="B96">
        <v>0</v>
      </c>
      <c s="5" t="n" r="C96">
        <v>0</v>
      </c>
    </row>
    <row spans="1:4" r="97">
      <c s="3" t="s" r="A97">
        <v>675</v>
      </c>
    </row>
    <row spans="1:4" r="98">
      <c s="4" t="s" r="A98">
        <v>676</v>
      </c>
      <c s="5" t="n" r="B98">
        <v>1</v>
      </c>
      <c s="5" t="n" r="C98">
        <v>0</v>
      </c>
    </row>
    <row spans="1:4" r="99">
      <c s="4" t="s" r="A99">
        <v>677</v>
      </c>
      <c s="5" t="n" r="B99">
        <v>0</v>
      </c>
      <c s="5" t="n" r="C99">
        <v>0</v>
      </c>
    </row>
    <row spans="1:4" r="100">
      <c s="4" t="s" r="A100">
        <v>545</v>
      </c>
    </row>
    <row spans="1:4" r="101">
      <c s="3" t="s" r="A101">
        <v>662</v>
      </c>
    </row>
    <row spans="1:4" r="102">
      <c s="4" t="s" r="A102">
        <v>663</v>
      </c>
      <c s="5" t="n" r="B102">
        <v>270</v>
      </c>
      <c s="5" t="n" r="D102">
        <v>317</v>
      </c>
    </row>
    <row spans="1:4" r="103">
      <c s="4" t="s" r="A103">
        <v>664</v>
      </c>
      <c s="5" t="n" r="B103">
        <v>198</v>
      </c>
      <c s="5" t="n" r="D103">
        <v>76</v>
      </c>
    </row>
    <row spans="1:4" r="104">
      <c s="4" t="s" r="A104">
        <v>537</v>
      </c>
      <c s="5" t="n" r="B104">
        <v>468</v>
      </c>
      <c s="5" t="n" r="D104">
        <v>393</v>
      </c>
    </row>
    <row spans="1:4" r="105">
      <c s="3" t="s" r="A105">
        <v>665</v>
      </c>
    </row>
    <row spans="1:4" r="106">
      <c s="4" t="s" r="A106">
        <v>666</v>
      </c>
      <c s="5" t="n" r="B106">
        <v>253</v>
      </c>
      <c s="5" t="n" r="D106">
        <v>301</v>
      </c>
    </row>
    <row spans="1:4" r="107">
      <c s="4" t="s" r="A107">
        <v>667</v>
      </c>
      <c s="5" t="n" r="B107">
        <v>198</v>
      </c>
      <c s="5" t="n" r="D107">
        <v>75</v>
      </c>
    </row>
    <row spans="1:4" r="108">
      <c s="4" t="s" r="A108">
        <v>665</v>
      </c>
      <c s="5" t="n" r="B108">
        <v>451</v>
      </c>
      <c s="5" t="n" r="D108">
        <v>376</v>
      </c>
    </row>
    <row spans="1:4" r="109">
      <c s="4" t="s" r="A109">
        <v>668</v>
      </c>
      <c s="5" t="n" r="B109">
        <v>73</v>
      </c>
      <c s="5" t="n" r="D109">
        <v>104</v>
      </c>
    </row>
    <row spans="1:4" r="110">
      <c s="3" t="s" r="A110">
        <v>669</v>
      </c>
    </row>
    <row spans="1:4" r="111">
      <c s="4" t="s" r="A111">
        <v>670</v>
      </c>
      <c s="5" t="n" r="B111">
        <v>278</v>
      </c>
      <c s="5" t="n" r="C111">
        <v>287</v>
      </c>
    </row>
    <row spans="1:4" r="112">
      <c s="4" t="s" r="A112">
        <v>671</v>
      </c>
      <c s="5" t="n" r="B112">
        <v>91</v>
      </c>
      <c s="5" t="n" r="C112">
        <v>72</v>
      </c>
    </row>
    <row spans="1:4" r="113">
      <c s="4" t="s" r="A113">
        <v>669</v>
      </c>
      <c s="5" t="n" r="B113">
        <v>369</v>
      </c>
      <c s="5" t="n" r="C113">
        <v>359</v>
      </c>
    </row>
    <row spans="1:4" r="114">
      <c s="3" t="s" r="A114">
        <v>672</v>
      </c>
    </row>
    <row spans="1:4" r="115">
      <c s="4" t="s" r="A115">
        <v>673</v>
      </c>
      <c s="5" t="n" r="B115">
        <v>2</v>
      </c>
      <c s="5" t="n" r="C115">
        <v>1</v>
      </c>
    </row>
    <row spans="1:4" r="116">
      <c s="4" t="s" r="A116">
        <v>674</v>
      </c>
      <c s="5" t="n" r="B116">
        <v>0</v>
      </c>
      <c s="5" t="n" r="C116">
        <v>0</v>
      </c>
    </row>
    <row spans="1:4" r="117">
      <c s="4" t="s" r="A117">
        <v>672</v>
      </c>
      <c s="5" t="n" r="B117">
        <v>2</v>
      </c>
      <c s="5" t="n" r="C117">
        <v>1</v>
      </c>
    </row>
    <row spans="1:4" r="118">
      <c s="3" t="s" r="A118">
        <v>675</v>
      </c>
    </row>
    <row spans="1:4" r="119">
      <c s="4" t="s" r="A119">
        <v>676</v>
      </c>
      <c s="5" t="n" r="B119">
        <v>2</v>
      </c>
      <c s="5" t="n" r="C119">
        <v>1</v>
      </c>
    </row>
    <row spans="1:4" r="120">
      <c s="4" t="s" r="A120">
        <v>677</v>
      </c>
      <c s="5" t="n" r="B120">
        <v>0</v>
      </c>
      <c s="5" t="n" r="C120">
        <v>0</v>
      </c>
    </row>
    <row spans="1:4" r="121">
      <c s="4" t="s" r="A121">
        <v>675</v>
      </c>
      <c s="5" t="n" r="B121">
        <v>2</v>
      </c>
      <c s="5" t="n" r="C121">
        <v>1</v>
      </c>
    </row>
    <row spans="1:4" r="122">
      <c s="4" t="s" r="A122">
        <v>546</v>
      </c>
    </row>
    <row spans="1:4" r="123">
      <c s="3" t="s" r="A123">
        <v>662</v>
      </c>
    </row>
    <row spans="1:4" r="124">
      <c s="4" t="s" r="A124">
        <v>663</v>
      </c>
      <c s="5" t="n" r="B124">
        <v>154</v>
      </c>
      <c s="5" t="n" r="D124">
        <v>166</v>
      </c>
    </row>
    <row spans="1:4" r="125">
      <c s="4" t="s" r="A125">
        <v>664</v>
      </c>
      <c s="5" t="n" r="B125">
        <v>48</v>
      </c>
      <c s="5" t="n" r="D125">
        <v>44</v>
      </c>
    </row>
    <row spans="1:4" r="126">
      <c s="4" t="s" r="A126">
        <v>537</v>
      </c>
      <c s="5" t="n" r="B126">
        <v>202</v>
      </c>
      <c s="5" t="n" r="D126">
        <v>210</v>
      </c>
    </row>
    <row spans="1:4" r="127">
      <c s="3" t="s" r="A127">
        <v>665</v>
      </c>
    </row>
    <row spans="1:4" r="128">
      <c s="4" t="s" r="A128">
        <v>666</v>
      </c>
      <c s="5" t="n" r="B128">
        <v>143</v>
      </c>
      <c s="5" t="n" r="D128">
        <v>154</v>
      </c>
    </row>
    <row spans="1:4" r="129">
      <c s="4" t="s" r="A129">
        <v>667</v>
      </c>
      <c s="5" t="n" r="B129">
        <v>48</v>
      </c>
      <c s="5" t="n" r="D129">
        <v>43</v>
      </c>
    </row>
    <row spans="1:4" r="130">
      <c s="4" t="s" r="A130">
        <v>668</v>
      </c>
      <c s="5" t="n" r="B130">
        <v>20</v>
      </c>
      <c s="5" t="n" r="D130">
        <v>19</v>
      </c>
    </row>
    <row spans="1:4" r="131">
      <c s="3" t="s" r="A131">
        <v>669</v>
      </c>
    </row>
    <row spans="1:4" r="132">
      <c s="4" t="s" r="A132">
        <v>670</v>
      </c>
      <c s="5" t="n" r="B132">
        <v>143</v>
      </c>
      <c s="5" t="n" r="C132">
        <v>155</v>
      </c>
    </row>
    <row spans="1:4" r="133">
      <c s="4" t="s" r="A133">
        <v>671</v>
      </c>
      <c s="5" t="n" r="B133">
        <v>52</v>
      </c>
      <c s="5" t="n" r="C133">
        <v>18</v>
      </c>
    </row>
    <row spans="1:4" r="134">
      <c s="3" t="s" r="A134">
        <v>672</v>
      </c>
    </row>
    <row spans="1:4" r="135">
      <c s="4" t="s" r="A135">
        <v>673</v>
      </c>
      <c s="5" t="n" r="B135">
        <v>1</v>
      </c>
      <c s="5" t="n" r="C135">
        <v>1</v>
      </c>
    </row>
    <row spans="1:4" r="136">
      <c s="4" t="s" r="A136">
        <v>674</v>
      </c>
      <c s="5" t="n" r="B136">
        <v>0</v>
      </c>
      <c s="5" t="n" r="C136">
        <v>0</v>
      </c>
    </row>
    <row spans="1:4" r="137">
      <c s="3" t="s" r="A137">
        <v>675</v>
      </c>
    </row>
    <row spans="1:4" r="138">
      <c s="4" t="s" r="A138">
        <v>676</v>
      </c>
      <c s="5" t="n" r="B138">
        <v>1</v>
      </c>
      <c s="5" t="n" r="C138">
        <v>1</v>
      </c>
    </row>
    <row spans="1:4" r="139">
      <c s="4" t="s" r="A139">
        <v>677</v>
      </c>
      <c s="5" t="n" r="B139">
        <v>0</v>
      </c>
      <c s="5" t="n" r="C139">
        <v>0</v>
      </c>
    </row>
    <row spans="1:4" r="140">
      <c s="4" t="s" r="A140">
        <v>547</v>
      </c>
    </row>
    <row spans="1:4" r="141">
      <c s="3" t="s" r="A141">
        <v>662</v>
      </c>
    </row>
    <row spans="1:4" r="142">
      <c s="4" t="s" r="A142">
        <v>663</v>
      </c>
      <c s="5" t="n" r="B142">
        <v>26</v>
      </c>
      <c s="5" t="n" r="D142">
        <v>63</v>
      </c>
    </row>
    <row spans="1:4" r="143">
      <c s="4" t="s" r="A143">
        <v>664</v>
      </c>
      <c s="5" t="n" r="B143">
        <v>143</v>
      </c>
      <c s="5" t="n" r="D143">
        <v>25</v>
      </c>
    </row>
    <row spans="1:4" r="144">
      <c s="4" t="s" r="A144">
        <v>537</v>
      </c>
      <c s="5" t="n" r="B144">
        <v>169</v>
      </c>
      <c s="5" t="n" r="D144">
        <v>88</v>
      </c>
    </row>
    <row spans="1:4" r="145">
      <c s="3" t="s" r="A145">
        <v>665</v>
      </c>
    </row>
    <row spans="1:4" r="146">
      <c s="4" t="s" r="A146">
        <v>666</v>
      </c>
      <c s="5" t="n" r="B146">
        <v>23</v>
      </c>
      <c s="5" t="n" r="D146">
        <v>60</v>
      </c>
    </row>
    <row spans="1:4" r="147">
      <c s="4" t="s" r="A147">
        <v>667</v>
      </c>
      <c s="5" t="n" r="B147">
        <v>143</v>
      </c>
      <c s="5" t="n" r="D147">
        <v>25</v>
      </c>
    </row>
    <row spans="1:4" r="148">
      <c s="4" t="s" r="A148">
        <v>668</v>
      </c>
      <c s="5" t="n" r="B148">
        <v>4</v>
      </c>
      <c s="5" t="n" r="D148">
        <v>53</v>
      </c>
    </row>
    <row spans="1:4" r="149">
      <c s="3" t="s" r="A149">
        <v>669</v>
      </c>
    </row>
    <row spans="1:4" r="150">
      <c s="4" t="s" r="A150">
        <v>670</v>
      </c>
      <c s="5" t="n" r="B150">
        <v>49</v>
      </c>
      <c s="5" t="n" r="C150">
        <v>65</v>
      </c>
    </row>
    <row spans="1:4" r="151">
      <c s="4" t="s" r="A151">
        <v>671</v>
      </c>
      <c s="5" t="n" r="B151">
        <v>32</v>
      </c>
      <c s="5" t="n" r="C151">
        <v>34</v>
      </c>
    </row>
    <row spans="1:4" r="152">
      <c s="3" t="s" r="A152">
        <v>672</v>
      </c>
    </row>
    <row spans="1:4" r="153">
      <c s="4" t="s" r="A153">
        <v>673</v>
      </c>
      <c s="5" t="n" r="B153">
        <v>0</v>
      </c>
      <c s="5" t="n" r="C153">
        <v>0</v>
      </c>
    </row>
    <row spans="1:4" r="154">
      <c s="4" t="s" r="A154">
        <v>674</v>
      </c>
      <c s="5" t="n" r="B154">
        <v>0</v>
      </c>
      <c s="5" t="n" r="C154">
        <v>0</v>
      </c>
    </row>
    <row spans="1:4" r="155">
      <c s="3" t="s" r="A155">
        <v>675</v>
      </c>
    </row>
    <row spans="1:4" r="156">
      <c s="4" t="s" r="A156">
        <v>676</v>
      </c>
      <c s="5" t="n" r="B156">
        <v>0</v>
      </c>
      <c s="5" t="n" r="C156">
        <v>0</v>
      </c>
    </row>
    <row spans="1:4" r="157">
      <c s="4" t="s" r="A157">
        <v>677</v>
      </c>
      <c s="5" t="n" r="B157">
        <v>0</v>
      </c>
      <c s="5" t="n" r="C157">
        <v>0</v>
      </c>
    </row>
    <row spans="1:4" r="158">
      <c s="4" t="s" r="A158">
        <v>548</v>
      </c>
    </row>
    <row spans="1:4" r="159">
      <c s="3" t="s" r="A159">
        <v>662</v>
      </c>
    </row>
    <row spans="1:4" r="160">
      <c s="4" t="s" r="A160">
        <v>663</v>
      </c>
      <c s="5" t="n" r="B160">
        <v>90</v>
      </c>
      <c s="5" t="n" r="D160">
        <v>88</v>
      </c>
    </row>
    <row spans="1:4" r="161">
      <c s="4" t="s" r="A161">
        <v>664</v>
      </c>
      <c s="5" t="n" r="B161">
        <v>7</v>
      </c>
      <c s="5" t="n" r="D161">
        <v>7</v>
      </c>
    </row>
    <row spans="1:4" r="162">
      <c s="4" t="s" r="A162">
        <v>537</v>
      </c>
      <c s="5" t="n" r="B162">
        <v>97</v>
      </c>
      <c s="5" t="n" r="D162">
        <v>95</v>
      </c>
    </row>
    <row spans="1:4" r="163">
      <c s="3" t="s" r="A163">
        <v>665</v>
      </c>
    </row>
    <row spans="1:4" r="164">
      <c s="4" t="s" r="A164">
        <v>666</v>
      </c>
      <c s="5" t="n" r="B164">
        <v>87</v>
      </c>
      <c s="5" t="n" r="D164">
        <v>87</v>
      </c>
    </row>
    <row spans="1:4" r="165">
      <c s="4" t="s" r="A165">
        <v>667</v>
      </c>
      <c s="5" t="n" r="B165">
        <v>7</v>
      </c>
      <c s="5" t="n" r="D165">
        <v>7</v>
      </c>
    </row>
    <row spans="1:4" r="166">
      <c s="4" t="s" r="A166">
        <v>668</v>
      </c>
      <c s="5" t="n" r="B166">
        <v>49</v>
      </c>
      <c s="7" t="n" r="D166">
        <v>32</v>
      </c>
    </row>
    <row spans="1:4" r="167">
      <c s="3" t="s" r="A167">
        <v>669</v>
      </c>
    </row>
    <row spans="1:4" r="168">
      <c s="4" t="s" r="A168">
        <v>670</v>
      </c>
      <c s="5" t="n" r="B168">
        <v>86</v>
      </c>
      <c s="5" t="n" r="C168">
        <v>67</v>
      </c>
    </row>
    <row spans="1:4" r="169">
      <c s="4" t="s" r="A169">
        <v>671</v>
      </c>
      <c s="5" t="n" r="B169">
        <v>7</v>
      </c>
      <c s="5" t="n" r="C169">
        <v>20</v>
      </c>
    </row>
    <row spans="1:4" r="170">
      <c s="3" t="s" r="A170">
        <v>672</v>
      </c>
    </row>
    <row spans="1:4" r="171">
      <c s="4" t="s" r="A171">
        <v>673</v>
      </c>
      <c s="5" t="n" r="B171">
        <v>1</v>
      </c>
      <c s="5" t="n" r="C171">
        <v>0</v>
      </c>
    </row>
    <row spans="1:4" r="172">
      <c s="4" t="s" r="A172">
        <v>674</v>
      </c>
      <c s="5" t="n" r="B172">
        <v>0</v>
      </c>
      <c s="5" t="n" r="C172">
        <v>0</v>
      </c>
    </row>
    <row spans="1:4" r="173">
      <c s="3" t="s" r="A173">
        <v>675</v>
      </c>
    </row>
    <row spans="1:4" r="174">
      <c s="4" t="s" r="A174">
        <v>676</v>
      </c>
      <c s="5" t="n" r="B174">
        <v>1</v>
      </c>
      <c s="5" t="n" r="C174">
        <v>0</v>
      </c>
    </row>
    <row spans="1:4" r="175">
      <c s="4" t="s" r="A175">
        <v>677</v>
      </c>
      <c s="7" t="n" r="B175">
        <v>0</v>
      </c>
      <c s="7" t="n" r="C175">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678</v>
      </c>
      <c s="2" t="s" r="B1">
        <v>26</v>
      </c>
    </row>
    <row spans="1:3" r="2">
      <c s="2" t="s" r="B2">
        <v>679</v>
      </c>
      <c s="2" t="s" r="C2">
        <v>680</v>
      </c>
    </row>
    <row spans="1:3" r="3">
      <c s="3" t="s" r="A3">
        <v>534</v>
      </c>
    </row>
    <row spans="1:3" r="4">
      <c s="4" t="s" r="A4">
        <v>681</v>
      </c>
      <c s="5" t="n" r="B4">
        <v>4</v>
      </c>
      <c s="5" t="n" r="C4">
        <v>3</v>
      </c>
    </row>
    <row spans="1:3" r="5">
      <c s="4" t="s" r="A5">
        <v>682</v>
      </c>
      <c s="7" t="n" r="B5">
        <v>92</v>
      </c>
      <c s="7" t="n" r="C5">
        <v>107</v>
      </c>
    </row>
    <row spans="1:3" r="6">
      <c s="4" t="s" r="A6">
        <v>683</v>
      </c>
      <c s="7" t="n" r="B6">
        <v>99</v>
      </c>
      <c s="7" t="n" r="C6">
        <v>85</v>
      </c>
    </row>
    <row spans="1:3" r="7">
      <c s="4" t="s" r="A7">
        <v>542</v>
      </c>
    </row>
    <row spans="1:3" r="8">
      <c s="3" t="s" r="A8">
        <v>534</v>
      </c>
    </row>
    <row spans="1:3" r="9">
      <c s="4" t="s" r="A9">
        <v>681</v>
      </c>
      <c s="5" t="n" r="B9">
        <v>4</v>
      </c>
      <c s="5" t="n" r="C9">
        <v>3</v>
      </c>
    </row>
    <row spans="1:3" r="10">
      <c s="4" t="s" r="A10">
        <v>682</v>
      </c>
      <c s="7" t="n" r="B10">
        <v>92</v>
      </c>
      <c s="7" t="n" r="C10">
        <v>107</v>
      </c>
    </row>
    <row spans="1:3" r="11">
      <c s="4" t="s" r="A11">
        <v>683</v>
      </c>
      <c s="7" t="n" r="B11">
        <v>99</v>
      </c>
      <c s="7" t="n" r="C11">
        <v>85</v>
      </c>
    </row>
    <row spans="1:3" r="12">
      <c s="4" t="s" r="A12">
        <v>684</v>
      </c>
      <c s="5" t="n" r="B12">
        <v>1</v>
      </c>
    </row>
    <row spans="1:3" r="13">
      <c s="4" t="s" r="A13">
        <v>685</v>
      </c>
      <c s="7" t="n" r="B13">
        <v>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6</v>
      </c>
      <c s="2" t="s" r="B1">
        <v>27</v>
      </c>
      <c s="2" t="s" r="C1">
        <v>63</v>
      </c>
    </row>
    <row spans="1:3" r="2">
      <c s="3" t="s" r="A2">
        <v>80</v>
      </c>
    </row>
    <row spans="1:3" r="3">
      <c s="4" t="s" r="A3">
        <v>687</v>
      </c>
      <c s="7" t="n" r="B3">
        <v>7511</v>
      </c>
      <c s="7" t="n" r="C3">
        <v>10909</v>
      </c>
    </row>
    <row spans="1:3" r="4">
      <c s="4" t="s" r="A4">
        <v>688</v>
      </c>
      <c s="5" t="n" r="B4">
        <v>1268</v>
      </c>
      <c s="5" t="n" r="C4">
        <v>3238</v>
      </c>
    </row>
    <row spans="1:3" r="5">
      <c s="4" t="s" r="A5">
        <v>689</v>
      </c>
      <c s="5" t="n" r="B5">
        <v>1370</v>
      </c>
      <c s="5" t="n" r="C5">
        <v>1539</v>
      </c>
    </row>
    <row spans="1:3" r="6">
      <c s="4" t="s" r="A6">
        <v>690</v>
      </c>
      <c s="5" t="n" r="B6">
        <v>24584</v>
      </c>
      <c s="5" t="n" r="C6">
        <v>26544</v>
      </c>
    </row>
    <row spans="1:3" r="7">
      <c s="4" t="s" r="A7">
        <v>691</v>
      </c>
      <c s="5" t="n" r="B7">
        <v>24101</v>
      </c>
      <c s="5" t="n" r="C7">
        <v>25911</v>
      </c>
    </row>
    <row spans="1:3" r="8">
      <c s="4" t="s" r="A8">
        <v>692</v>
      </c>
      <c s="5" t="n" r="B8">
        <v>375</v>
      </c>
      <c s="5" t="n" r="C8">
        <v>535</v>
      </c>
    </row>
    <row spans="1:3" r="9">
      <c s="4" t="s" r="A9">
        <v>693</v>
      </c>
      <c s="5" t="n" r="B9">
        <v>108</v>
      </c>
      <c s="5" t="n" r="C9">
        <v>98</v>
      </c>
    </row>
    <row spans="1:3" r="10">
      <c s="4" t="s" r="A10">
        <v>694</v>
      </c>
      <c s="5" t="n" r="B10">
        <v>4036</v>
      </c>
      <c s="5" t="n" r="C10">
        <v>5650</v>
      </c>
    </row>
    <row spans="1:3" r="11">
      <c s="4" t="s" r="A11">
        <v>695</v>
      </c>
      <c s="5" t="n" r="B11">
        <v>5879</v>
      </c>
      <c s="5" t="n" r="C11">
        <v>6229</v>
      </c>
    </row>
    <row spans="1:3" r="12">
      <c s="4" t="s" r="A12">
        <v>696</v>
      </c>
      <c s="5" t="n" r="B12">
        <v>5140</v>
      </c>
      <c s="5" t="n" r="C12">
        <v>6064</v>
      </c>
    </row>
    <row spans="1:3" r="13">
      <c s="4" t="s" r="A13">
        <v>697</v>
      </c>
      <c s="5" t="n" r="B13">
        <v>613</v>
      </c>
      <c s="5" t="n" r="C13">
        <v>511</v>
      </c>
    </row>
    <row spans="1:3" r="14">
      <c s="4" t="s" r="A14">
        <v>698</v>
      </c>
      <c s="5" t="n" r="B14">
        <v>2409</v>
      </c>
      <c s="5" t="n" r="C14">
        <v>3138</v>
      </c>
    </row>
    <row spans="1:3" r="15">
      <c s="4" t="s" r="A15">
        <v>123</v>
      </c>
      <c s="5" t="n" r="B15">
        <v>6665</v>
      </c>
      <c s="5" t="n" r="C15">
        <v>6689</v>
      </c>
    </row>
    <row spans="1:3" r="16">
      <c s="4" t="s" r="A16">
        <v>80</v>
      </c>
      <c s="5" t="n" r="B16">
        <v>59475</v>
      </c>
      <c s="5" t="n" r="C16">
        <v>70511</v>
      </c>
    </row>
    <row spans="1:3" r="17">
      <c s="3" t="s" r="A17">
        <v>91</v>
      </c>
    </row>
    <row spans="1:3" r="18">
      <c s="4" t="s" r="A18">
        <v>687</v>
      </c>
      <c s="5" t="n" r="B18">
        <v>15388</v>
      </c>
      <c s="5" t="n" r="C18">
        <v>16776</v>
      </c>
    </row>
    <row spans="1:3" r="19">
      <c s="4" t="s" r="A19">
        <v>688</v>
      </c>
      <c s="5" t="n" r="B19">
        <v>1417</v>
      </c>
      <c s="5" t="n" r="C19">
        <v>797</v>
      </c>
    </row>
    <row spans="1:3" r="20">
      <c s="4" t="s" r="A20">
        <v>689</v>
      </c>
      <c s="5" t="n" r="B20">
        <v>247</v>
      </c>
      <c s="5" t="n" r="C20">
        <v>469</v>
      </c>
    </row>
    <row spans="1:3" r="21">
      <c s="4" t="s" r="A21">
        <v>699</v>
      </c>
      <c s="5" t="n" r="B21">
        <v>1203</v>
      </c>
      <c s="5" t="n" r="C21">
        <v>1347</v>
      </c>
    </row>
    <row spans="1:3" r="22">
      <c s="4" t="s" r="A22">
        <v>700</v>
      </c>
      <c s="5" t="n" r="B22">
        <v>69</v>
      </c>
      <c s="5" t="n" r="C22">
        <v>102</v>
      </c>
    </row>
    <row spans="1:3" r="23">
      <c s="4" t="s" r="A23">
        <v>701</v>
      </c>
      <c s="5" t="n" r="B23">
        <v>4036</v>
      </c>
      <c s="5" t="n" r="C23">
        <v>5650</v>
      </c>
    </row>
    <row spans="1:3" r="24">
      <c s="4" t="s" r="A24">
        <v>702</v>
      </c>
      <c s="5" t="n" r="B24">
        <v>5900</v>
      </c>
      <c s="5" t="n" r="C24">
        <v>6465</v>
      </c>
    </row>
    <row spans="1:3" r="25">
      <c s="4" t="s" r="A25">
        <v>703</v>
      </c>
      <c s="5" t="n" r="B25">
        <v>731</v>
      </c>
      <c s="5" t="n" r="C25">
        <v>782</v>
      </c>
    </row>
    <row spans="1:3" r="26">
      <c s="4" t="s" r="A26">
        <v>704</v>
      </c>
      <c s="5" t="n" r="B26">
        <v>53</v>
      </c>
      <c s="5" t="n" r="C26">
        <v>33</v>
      </c>
    </row>
    <row spans="1:3" r="27">
      <c s="4" t="s" r="A27">
        <v>705</v>
      </c>
      <c s="5" t="n" r="B27">
        <v>1345</v>
      </c>
      <c s="5" t="n" r="C27">
        <v>1313</v>
      </c>
    </row>
    <row spans="1:3" r="28">
      <c s="4" t="s" r="A28">
        <v>123</v>
      </c>
      <c s="5" t="n" r="B28">
        <v>14986</v>
      </c>
      <c s="5" t="n" r="C28">
        <v>17016</v>
      </c>
    </row>
    <row spans="1:3" r="29">
      <c s="4" t="s" r="A29">
        <v>91</v>
      </c>
      <c s="5" t="n" r="B29">
        <v>45306</v>
      </c>
      <c s="5" t="n" r="C29">
        <v>50648</v>
      </c>
    </row>
    <row spans="1:3" r="30">
      <c s="4" t="s" r="A30">
        <v>706</v>
      </c>
      <c s="5" t="n" r="B30">
        <v>1022</v>
      </c>
      <c s="5" t="n" r="C30">
        <v>1103</v>
      </c>
    </row>
    <row spans="1:3" r="31">
      <c s="4" t="s" r="A31">
        <v>707</v>
      </c>
      <c s="5" t="n" r="B31">
        <v>62</v>
      </c>
      <c s="5" t="n" r="C31">
        <v>226</v>
      </c>
    </row>
    <row spans="1:3" r="32">
      <c s="4" t="s" r="A32">
        <v>708</v>
      </c>
      <c s="5" t="n" r="B32">
        <v>58</v>
      </c>
      <c s="5" t="n" r="C32">
        <v>169</v>
      </c>
    </row>
    <row spans="1:3" r="33">
      <c s="4" t="s" r="A33">
        <v>709</v>
      </c>
      <c s="7" t="n" r="B33">
        <v>1</v>
      </c>
      <c s="7" t="n" r="C33">
        <v>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710</v>
      </c>
      <c s="2" t="s" r="B1">
        <v>27</v>
      </c>
      <c s="2" t="s" r="C1">
        <v>63</v>
      </c>
    </row>
    <row spans="1:3" r="2">
      <c s="3" t="s" r="A2">
        <v>89</v>
      </c>
    </row>
    <row spans="1:3" r="3">
      <c s="4" t="s" r="A3">
        <v>711</v>
      </c>
      <c s="7" t="n" r="B3">
        <v>142487</v>
      </c>
      <c s="7" t="n" r="C3">
        <v>135196</v>
      </c>
    </row>
    <row spans="1:3" r="4">
      <c s="4" t="s" r="A4">
        <v>712</v>
      </c>
      <c s="5" t="n" r="B4">
        <v>22970</v>
      </c>
      <c s="5" t="n" r="C4">
        <v>24299</v>
      </c>
    </row>
    <row spans="1:3" r="5">
      <c s="4" t="s" r="A5">
        <v>713</v>
      </c>
      <c s="5" t="n" r="B5">
        <v>11972</v>
      </c>
      <c s="5" t="n" r="C5">
        <v>13452</v>
      </c>
    </row>
    <row spans="1:3" r="6">
      <c s="4" t="s" r="A6">
        <v>89</v>
      </c>
      <c s="5" t="n" r="B6">
        <v>177429</v>
      </c>
      <c s="5" t="n" r="C6">
        <v>172947</v>
      </c>
    </row>
    <row spans="1:3" r="7">
      <c s="4" t="s" r="A7">
        <v>66</v>
      </c>
      <c s="5" t="n" r="B7">
        <v>75658</v>
      </c>
      <c s="5" t="n" r="C7">
        <v>80260</v>
      </c>
    </row>
    <row spans="1:3" r="8">
      <c s="4" t="s" r="A8">
        <v>714</v>
      </c>
    </row>
    <row spans="1:3" r="9">
      <c s="3" t="s" r="A9">
        <v>89</v>
      </c>
    </row>
    <row spans="1:3" r="10">
      <c s="4" t="s" r="A10">
        <v>89</v>
      </c>
      <c s="7" t="n" r="B10">
        <v>50602</v>
      </c>
      <c s="7" t="n" r="C10">
        <v>5046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715</v>
      </c>
      <c s="2" t="s" r="B1">
        <v>27</v>
      </c>
      <c s="2" t="s" r="C1">
        <v>63</v>
      </c>
    </row>
    <row spans="1:3" r="2">
      <c s="3" t="s" r="A2">
        <v>716</v>
      </c>
    </row>
    <row spans="1:3" r="3">
      <c s="4" t="s" r="A3">
        <v>89</v>
      </c>
      <c s="7" t="n" r="B3">
        <v>177429</v>
      </c>
      <c s="7" t="n" r="C3">
        <v>172947</v>
      </c>
    </row>
    <row spans="1:3" r="4">
      <c s="4" t="s" r="A4">
        <v>714</v>
      </c>
    </row>
    <row spans="1:3" r="5">
      <c s="3" t="s" r="A5">
        <v>716</v>
      </c>
    </row>
    <row spans="1:3" r="6">
      <c s="4" t="s" r="A6">
        <v>89</v>
      </c>
      <c s="5" t="n" r="B6">
        <v>50602</v>
      </c>
      <c s="5" t="n" r="C6">
        <v>50469</v>
      </c>
    </row>
    <row spans="1:3" r="7">
      <c s="4" t="s" r="A7">
        <v>717</v>
      </c>
    </row>
    <row spans="1:3" r="8">
      <c s="3" t="s" r="A8">
        <v>716</v>
      </c>
    </row>
    <row spans="1:3" r="9">
      <c s="4" t="s" r="A9">
        <v>89</v>
      </c>
      <c s="5" t="n" r="B9">
        <v>34150</v>
      </c>
      <c s="5" t="n" r="C9">
        <v>35309</v>
      </c>
    </row>
    <row spans="1:3" r="10">
      <c s="4" t="s" r="A10">
        <v>718</v>
      </c>
    </row>
    <row spans="1:3" r="11">
      <c s="3" t="s" r="A11">
        <v>716</v>
      </c>
    </row>
    <row spans="1:3" r="12">
      <c s="4" t="s" r="A12">
        <v>89</v>
      </c>
      <c s="5" t="n" r="B12">
        <v>8958</v>
      </c>
      <c s="5" t="n" r="C12">
        <v>8321</v>
      </c>
    </row>
    <row spans="1:3" r="13">
      <c s="4" t="s" r="A13">
        <v>719</v>
      </c>
    </row>
    <row spans="1:3" r="14">
      <c s="3" t="s" r="A14">
        <v>716</v>
      </c>
    </row>
    <row spans="1:3" r="15">
      <c s="4" t="s" r="A15">
        <v>89</v>
      </c>
      <c s="5" t="n" r="B15">
        <v>4965</v>
      </c>
      <c s="5" t="n" r="C15">
        <v>5244</v>
      </c>
    </row>
    <row spans="1:3" r="16">
      <c s="4" t="s" r="A16">
        <v>720</v>
      </c>
    </row>
    <row spans="1:3" r="17">
      <c s="3" t="s" r="A17">
        <v>716</v>
      </c>
    </row>
    <row spans="1:3" r="18">
      <c s="4" t="s" r="A18">
        <v>89</v>
      </c>
      <c s="7" t="n" r="B18">
        <v>2529</v>
      </c>
      <c s="7" t="n" r="C18">
        <v>15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721</v>
      </c>
      <c s="2" t="s" r="B1">
        <v>26</v>
      </c>
    </row>
    <row spans="1:3" r="2">
      <c s="2" t="s" r="B2">
        <v>27</v>
      </c>
      <c s="2" t="s" r="C2">
        <v>28</v>
      </c>
    </row>
    <row spans="1:3" r="3">
      <c s="3" t="s" r="A3">
        <v>722</v>
      </c>
    </row>
    <row spans="1:3" r="4">
      <c s="4" t="s" r="A4">
        <v>723</v>
      </c>
      <c s="7" t="n" r="B4">
        <v>-12224</v>
      </c>
    </row>
    <row spans="1:3" r="5">
      <c s="4" t="s" r="A5">
        <v>723</v>
      </c>
      <c s="5" t="n" r="B5">
        <v>-14599</v>
      </c>
    </row>
    <row spans="1:3" r="6">
      <c s="4" t="s" r="A6">
        <v>53</v>
      </c>
    </row>
    <row spans="1:3" r="7">
      <c s="3" t="s" r="A7">
        <v>722</v>
      </c>
    </row>
    <row spans="1:3" r="8">
      <c s="4" t="s" r="A8">
        <v>723</v>
      </c>
      <c s="5" t="n" r="B8">
        <v>-18</v>
      </c>
      <c s="7" t="n" r="C8">
        <v>9</v>
      </c>
    </row>
    <row spans="1:3" r="9">
      <c s="4" t="s" r="A9">
        <v>724</v>
      </c>
      <c s="5" t="n" r="B9">
        <v>43</v>
      </c>
      <c s="5" t="n" r="C9">
        <v>24</v>
      </c>
    </row>
    <row spans="1:3" r="10">
      <c s="4" t="s" r="A10">
        <v>725</v>
      </c>
      <c s="5" t="n" r="B10">
        <v>9</v>
      </c>
      <c s="5" t="n" r="C10">
        <v>-9</v>
      </c>
    </row>
    <row spans="1:3" r="11">
      <c s="4" t="s" r="A11">
        <v>726</v>
      </c>
      <c s="5" t="n" r="B11">
        <v>52</v>
      </c>
      <c s="5" t="n" r="C11">
        <v>15</v>
      </c>
    </row>
    <row spans="1:3" r="12">
      <c s="4" t="s" r="A12">
        <v>723</v>
      </c>
      <c s="5" t="n" r="B12">
        <v>34</v>
      </c>
      <c s="5" t="n" r="C12">
        <v>24</v>
      </c>
    </row>
    <row spans="1:3" r="13">
      <c s="4" t="s" r="A13">
        <v>727</v>
      </c>
    </row>
    <row spans="1:3" r="14">
      <c s="3" t="s" r="A14">
        <v>722</v>
      </c>
    </row>
    <row spans="1:3" r="15">
      <c s="4" t="s" r="A15">
        <v>723</v>
      </c>
      <c s="5" t="n" r="B15">
        <v>-11623</v>
      </c>
      <c s="5" t="n" r="C15">
        <v>-13738</v>
      </c>
    </row>
    <row spans="1:3" r="16">
      <c s="4" t="s" r="A16">
        <v>724</v>
      </c>
      <c s="5" t="n" r="B16">
        <v>-2455</v>
      </c>
      <c s="5" t="n" r="C16">
        <v>-186</v>
      </c>
    </row>
    <row spans="1:3" r="17">
      <c s="4" t="s" r="A17">
        <v>725</v>
      </c>
      <c s="5" t="n" r="B17">
        <v>6</v>
      </c>
      <c s="5" t="n" r="C17">
        <v>0</v>
      </c>
    </row>
    <row spans="1:3" r="18">
      <c s="4" t="s" r="A18">
        <v>726</v>
      </c>
      <c s="5" t="n" r="B18">
        <v>-2449</v>
      </c>
      <c s="5" t="n" r="C18">
        <v>-186</v>
      </c>
    </row>
    <row spans="1:3" r="19">
      <c s="4" t="s" r="A19">
        <v>723</v>
      </c>
      <c s="5" t="n" r="B19">
        <v>-14072</v>
      </c>
      <c s="5" t="n" r="C19">
        <v>-13924</v>
      </c>
    </row>
    <row spans="1:3" r="20">
      <c s="4" t="s" r="A20">
        <v>55</v>
      </c>
    </row>
    <row spans="1:3" r="21">
      <c s="3" t="s" r="A21">
        <v>722</v>
      </c>
    </row>
    <row spans="1:3" r="22">
      <c s="4" t="s" r="A22">
        <v>723</v>
      </c>
      <c s="5" t="n" r="B22">
        <v>56</v>
      </c>
      <c s="5" t="n" r="C22">
        <v>35</v>
      </c>
    </row>
    <row spans="1:3" r="23">
      <c s="4" t="s" r="A23">
        <v>724</v>
      </c>
      <c s="5" t="n" r="B23">
        <v>-4</v>
      </c>
      <c s="5" t="n" r="C23">
        <v>15</v>
      </c>
    </row>
    <row spans="1:3" r="24">
      <c s="4" t="s" r="A24">
        <v>725</v>
      </c>
      <c s="5" t="n" r="B24">
        <v>-1</v>
      </c>
      <c s="5" t="n" r="C24">
        <v>0</v>
      </c>
    </row>
    <row spans="1:3" r="25">
      <c s="4" t="s" r="A25">
        <v>726</v>
      </c>
      <c s="5" t="n" r="B25">
        <v>-5</v>
      </c>
      <c s="5" t="n" r="C25">
        <v>15</v>
      </c>
    </row>
    <row spans="1:3" r="26">
      <c s="4" t="s" r="A26">
        <v>723</v>
      </c>
      <c s="5" t="n" r="B26">
        <v>51</v>
      </c>
      <c s="5" t="n" r="C26">
        <v>50</v>
      </c>
    </row>
    <row spans="1:3" r="27">
      <c s="4" t="s" r="A27">
        <v>56</v>
      </c>
    </row>
    <row spans="1:3" r="28">
      <c s="3" t="s" r="A28">
        <v>722</v>
      </c>
    </row>
    <row spans="1:3" r="29">
      <c s="4" t="s" r="A29">
        <v>723</v>
      </c>
      <c s="5" t="n" r="B29">
        <v>-656</v>
      </c>
      <c s="5" t="n" r="C29">
        <v>-714</v>
      </c>
    </row>
    <row spans="1:3" r="30">
      <c s="4" t="s" r="A30">
        <v>724</v>
      </c>
      <c s="5" t="n" r="B30">
        <v>0</v>
      </c>
      <c s="5" t="n" r="C30">
        <v>-3</v>
      </c>
    </row>
    <row spans="1:3" r="31">
      <c s="4" t="s" r="A31">
        <v>725</v>
      </c>
      <c s="5" t="n" r="B31">
        <v>34</v>
      </c>
      <c s="5" t="n" r="C31">
        <v>22</v>
      </c>
    </row>
    <row spans="1:3" r="32">
      <c s="4" t="s" r="A32">
        <v>726</v>
      </c>
      <c s="5" t="n" r="B32">
        <v>34</v>
      </c>
      <c s="5" t="n" r="C32">
        <v>19</v>
      </c>
    </row>
    <row spans="1:3" r="33">
      <c s="4" t="s" r="A33">
        <v>723</v>
      </c>
      <c s="5" t="n" r="B33">
        <v>-622</v>
      </c>
      <c s="5" t="n" r="C33">
        <v>-695</v>
      </c>
    </row>
    <row spans="1:3" r="34">
      <c s="4" t="s" r="A34">
        <v>728</v>
      </c>
    </row>
    <row spans="1:3" r="35">
      <c s="3" t="s" r="A35">
        <v>722</v>
      </c>
    </row>
    <row spans="1:3" r="36">
      <c s="4" t="s" r="A36">
        <v>723</v>
      </c>
      <c s="5" t="n" r="B36">
        <v>17</v>
      </c>
      <c s="5" t="n" r="C36">
        <v>3</v>
      </c>
    </row>
    <row spans="1:3" r="37">
      <c s="4" t="s" r="A37">
        <v>724</v>
      </c>
      <c s="5" t="n" r="B37">
        <v>0</v>
      </c>
      <c s="5" t="n" r="C37">
        <v>0</v>
      </c>
    </row>
    <row spans="1:3" r="38">
      <c s="4" t="s" r="A38">
        <v>725</v>
      </c>
      <c s="5" t="n" r="B38">
        <v>-7</v>
      </c>
      <c s="5" t="n" r="C38">
        <v>-1</v>
      </c>
    </row>
    <row spans="1:3" r="39">
      <c s="4" t="s" r="A39">
        <v>726</v>
      </c>
      <c s="5" t="n" r="B39">
        <v>-7</v>
      </c>
      <c s="5" t="n" r="C39">
        <v>-1</v>
      </c>
    </row>
    <row spans="1:3" r="40">
      <c s="4" t="s" r="A40">
        <v>723</v>
      </c>
      <c s="5" t="n" r="B40">
        <v>10</v>
      </c>
      <c s="5" t="n" r="C40">
        <v>2</v>
      </c>
    </row>
    <row spans="1:3" r="41">
      <c s="4" t="s" r="A41">
        <v>111</v>
      </c>
    </row>
    <row spans="1:3" r="42">
      <c s="3" t="s" r="A42">
        <v>722</v>
      </c>
    </row>
    <row spans="1:3" r="43">
      <c s="4" t="s" r="A43">
        <v>723</v>
      </c>
      <c s="5" t="n" r="B43">
        <v>-12224</v>
      </c>
      <c s="5" t="n" r="C43">
        <v>-14405</v>
      </c>
    </row>
    <row spans="1:3" r="44">
      <c s="4" t="s" r="A44">
        <v>724</v>
      </c>
      <c s="5" t="n" r="B44">
        <v>-2416</v>
      </c>
      <c s="5" t="n" r="C44">
        <v>-150</v>
      </c>
    </row>
    <row spans="1:3" r="45">
      <c s="4" t="s" r="A45">
        <v>725</v>
      </c>
      <c s="5" t="n" r="B45">
        <v>41</v>
      </c>
      <c s="5" t="n" r="C45">
        <v>12</v>
      </c>
    </row>
    <row spans="1:3" r="46">
      <c s="4" t="s" r="A46">
        <v>726</v>
      </c>
      <c s="5" t="n" r="B46">
        <v>-2375</v>
      </c>
      <c s="5" t="n" r="C46">
        <v>-138</v>
      </c>
    </row>
    <row spans="1:3" r="47">
      <c s="4" t="s" r="A47">
        <v>723</v>
      </c>
      <c s="7" t="n" r="B47">
        <v>-14599</v>
      </c>
      <c s="7" t="n" r="C47">
        <v>-145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s="1" t="s" r="A1">
        <v>729</v>
      </c>
      <c s="2" t="s" r="C1">
        <v>27</v>
      </c>
      <c s="2" t="s" r="D1">
        <v>63</v>
      </c>
    </row>
    <row spans="1:4" r="2">
      <c s="3" t="s" r="A2">
        <v>730</v>
      </c>
    </row>
    <row spans="1:4" r="3">
      <c s="4" t="s" r="A3">
        <v>731</v>
      </c>
      <c s="4" t="s" r="B3">
        <v>103</v>
      </c>
      <c s="5" t="n" r="C3">
        <v>4399680200</v>
      </c>
      <c s="5" t="n" r="D3">
        <v>4399680200</v>
      </c>
    </row>
    <row spans="1:4" r="4">
      <c s="4" t="s" r="A4">
        <v>102</v>
      </c>
      <c s="4" t="s" r="B4">
        <v>103</v>
      </c>
      <c s="7" t="n" r="C4">
        <v>1</v>
      </c>
      <c s="7" t="n" r="D4">
        <v>1</v>
      </c>
    </row>
    <row spans="1:4" r="5">
      <c t="n" r="A5"/>
    </row>
    <row spans="1:4" r="6">
      <c s="4" t="s" r="A6">
        <v>103</v>
      </c>
      <c s="4" t="s" r="B6">
        <v>107</v>
      </c>
    </row>
  </sheetData>
  <mergeCells count="3">
    <mergeCell ref="A1:B1"/>
    <mergeCell ref="A5:C5"/>
    <mergeCell ref="B6:C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32</v>
      </c>
      <c s="2" t="s" r="B1">
        <v>26</v>
      </c>
    </row>
    <row spans="1:3" r="2">
      <c s="2" t="s" r="B2">
        <v>27</v>
      </c>
      <c s="2" t="s" r="C2">
        <v>28</v>
      </c>
    </row>
    <row spans="1:3" r="3">
      <c s="3" t="s" r="A3">
        <v>725</v>
      </c>
    </row>
    <row spans="1:3" r="4">
      <c s="4" t="s" r="A4">
        <v>43</v>
      </c>
      <c s="7" t="n" r="B4">
        <v>1012</v>
      </c>
      <c s="7" t="n" r="C4">
        <v>795</v>
      </c>
    </row>
    <row spans="1:3" r="5">
      <c s="4" t="s" r="A5">
        <v>53</v>
      </c>
    </row>
    <row spans="1:3" r="6">
      <c s="3" t="s" r="A6">
        <v>725</v>
      </c>
    </row>
    <row spans="1:3" r="7">
      <c s="4" t="s" r="A7">
        <v>725</v>
      </c>
      <c s="5" t="n" r="B7">
        <v>9</v>
      </c>
      <c s="5" t="n" r="C7">
        <v>-9</v>
      </c>
    </row>
    <row spans="1:3" r="8">
      <c s="4" t="s" r="A8">
        <v>727</v>
      </c>
    </row>
    <row spans="1:3" r="9">
      <c s="3" t="s" r="A9">
        <v>725</v>
      </c>
    </row>
    <row spans="1:3" r="10">
      <c s="4" t="s" r="A10">
        <v>725</v>
      </c>
      <c s="5" t="n" r="B10">
        <v>6</v>
      </c>
      <c s="5" t="n" r="C10">
        <v>0</v>
      </c>
    </row>
    <row spans="1:3" r="11">
      <c s="4" t="s" r="A11">
        <v>55</v>
      </c>
    </row>
    <row spans="1:3" r="12">
      <c s="3" t="s" r="A12">
        <v>725</v>
      </c>
    </row>
    <row spans="1:3" r="13">
      <c s="4" t="s" r="A13">
        <v>725</v>
      </c>
      <c s="5" t="n" r="B13">
        <v>-1</v>
      </c>
      <c s="5" t="n" r="C13">
        <v>0</v>
      </c>
    </row>
    <row spans="1:3" r="14">
      <c s="4" t="s" r="A14">
        <v>56</v>
      </c>
    </row>
    <row spans="1:3" r="15">
      <c s="3" t="s" r="A15">
        <v>725</v>
      </c>
    </row>
    <row spans="1:3" r="16">
      <c s="4" t="s" r="A16">
        <v>725</v>
      </c>
      <c s="5" t="n" r="B16">
        <v>34</v>
      </c>
      <c s="5" t="n" r="C16">
        <v>22</v>
      </c>
    </row>
    <row spans="1:3" r="17">
      <c s="4" t="s" r="A17">
        <v>733</v>
      </c>
    </row>
    <row spans="1:3" r="18">
      <c s="3" t="s" r="A18">
        <v>725</v>
      </c>
    </row>
    <row spans="1:3" r="19">
      <c s="4" t="s" r="A19">
        <v>734</v>
      </c>
      <c s="5" t="n" r="B19">
        <v>45</v>
      </c>
      <c s="5" t="n" r="C19">
        <v>31</v>
      </c>
    </row>
    <row spans="1:3" r="20">
      <c s="4" t="s" r="A20">
        <v>43</v>
      </c>
      <c s="5" t="n" r="B20">
        <v>-11</v>
      </c>
      <c s="5" t="n" r="C20">
        <v>-9</v>
      </c>
    </row>
    <row spans="1:3" r="21">
      <c s="4" t="s" r="A21">
        <v>728</v>
      </c>
    </row>
    <row spans="1:3" r="22">
      <c s="3" t="s" r="A22">
        <v>725</v>
      </c>
    </row>
    <row spans="1:3" r="23">
      <c s="4" t="s" r="A23">
        <v>725</v>
      </c>
      <c s="5" t="n" r="B23">
        <v>-7</v>
      </c>
      <c s="5" t="n" r="C23">
        <v>-1</v>
      </c>
    </row>
    <row spans="1:3" r="24">
      <c s="4" t="s" r="A24">
        <v>111</v>
      </c>
    </row>
    <row spans="1:3" r="25">
      <c s="3" t="s" r="A25">
        <v>725</v>
      </c>
    </row>
    <row spans="1:3" r="26">
      <c s="4" t="s" r="A26">
        <v>725</v>
      </c>
      <c s="7" t="n" r="B26">
        <v>41</v>
      </c>
      <c s="7" t="n" r="C26">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188</v>
      </c>
      <c s="2" t="s" r="B1">
        <v>26</v>
      </c>
    </row>
    <row spans="1:2" r="2">
      <c s="2" t="s" r="B2">
        <v>27</v>
      </c>
    </row>
    <row spans="1:2" r="3">
      <c s="4" t="s" r="A3">
        <v>188</v>
      </c>
      <c s="4" t="s" r="B3">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5</v>
      </c>
      <c s="2" t="s" r="B1">
        <v>27</v>
      </c>
      <c s="2" t="s" r="C1">
        <v>63</v>
      </c>
    </row>
    <row spans="1:3" r="2">
      <c s="3" t="s" r="A2">
        <v>296</v>
      </c>
    </row>
    <row spans="1:3" r="3">
      <c s="4" t="s" r="A3">
        <v>736</v>
      </c>
      <c s="7" t="n" r="B3">
        <v>380300</v>
      </c>
      <c s="7" t="n" r="C3">
        <v>621000</v>
      </c>
    </row>
    <row spans="1:3" r="4">
      <c s="4" t="s" r="A4">
        <v>737</v>
      </c>
      <c s="5" t="n" r="B4">
        <v>-356200</v>
      </c>
      <c s="5" t="n" r="C4">
        <v>-590300</v>
      </c>
    </row>
    <row spans="1:3" r="5">
      <c s="4" t="s" r="A5">
        <v>738</v>
      </c>
      <c s="5" t="n" r="B5">
        <v>-333100</v>
      </c>
      <c s="5" t="n" r="C5">
        <v>-561600</v>
      </c>
    </row>
    <row spans="1:3" r="6">
      <c s="4" t="s" r="A6">
        <v>739</v>
      </c>
      <c s="5" t="n" r="B6">
        <v>-23100</v>
      </c>
      <c s="5" t="n" r="C6">
        <v>-28700</v>
      </c>
    </row>
    <row spans="1:3" r="7">
      <c s="4" t="s" r="A7">
        <v>740</v>
      </c>
      <c s="5" t="n" r="B7">
        <v>24100</v>
      </c>
      <c s="5" t="n" r="C7">
        <v>30700</v>
      </c>
    </row>
    <row spans="1:3" r="8">
      <c s="4" t="s" r="A8">
        <v>741</v>
      </c>
      <c s="5" t="n" r="B8">
        <v>7300</v>
      </c>
      <c s="5" t="n" r="C8">
        <v>8800</v>
      </c>
    </row>
    <row spans="1:3" r="9">
      <c s="4" t="s" r="A9">
        <v>742</v>
      </c>
      <c s="5" t="n" r="B9">
        <v>31400</v>
      </c>
      <c s="5" t="n" r="C9">
        <v>39500</v>
      </c>
    </row>
    <row spans="1:3" r="10">
      <c s="3" t="s" r="A10">
        <v>298</v>
      </c>
    </row>
    <row spans="1:3" r="11">
      <c s="4" t="s" r="A11">
        <v>743</v>
      </c>
      <c s="5" t="n" r="B11">
        <v>101200</v>
      </c>
      <c s="5" t="n" r="C11">
        <v>119300</v>
      </c>
    </row>
    <row spans="1:3" r="12">
      <c s="4" t="s" r="A12">
        <v>744</v>
      </c>
      <c s="5" t="n" r="B12">
        <v>-23900</v>
      </c>
      <c s="5" t="n" r="C12">
        <v>-28000</v>
      </c>
    </row>
    <row spans="1:3" r="13">
      <c s="4" t="s" r="A13">
        <v>745</v>
      </c>
      <c s="5" t="n" r="B13">
        <v>77300</v>
      </c>
      <c s="5" t="n" r="C13">
        <v>91300</v>
      </c>
    </row>
    <row spans="1:3" r="14">
      <c s="4" t="s" r="A14">
        <v>746</v>
      </c>
      <c s="5" t="n" r="B14">
        <v>24400</v>
      </c>
      <c s="5" t="n" r="C14">
        <v>27800</v>
      </c>
    </row>
    <row spans="1:3" r="15">
      <c s="4" t="s" r="A15">
        <v>747</v>
      </c>
      <c s="5" t="n" r="B15">
        <v>-6000</v>
      </c>
      <c s="5" t="n" r="C15">
        <v>-6900</v>
      </c>
    </row>
    <row spans="1:3" r="16">
      <c s="4" t="s" r="A16">
        <v>748</v>
      </c>
      <c s="5" t="n" r="B16">
        <v>18400</v>
      </c>
      <c s="5" t="n" r="C16">
        <v>20900</v>
      </c>
    </row>
    <row spans="1:3" r="17">
      <c s="4" t="s" r="A17">
        <v>749</v>
      </c>
      <c s="5" t="n" r="B17">
        <v>125600</v>
      </c>
      <c s="5" t="n" r="C17">
        <v>147100</v>
      </c>
    </row>
    <row spans="1:3" r="18">
      <c s="4" t="s" r="A18">
        <v>750</v>
      </c>
      <c s="5" t="n" r="B18">
        <v>-29900</v>
      </c>
      <c s="5" t="n" r="C18">
        <v>-34900</v>
      </c>
    </row>
    <row spans="1:3" r="19">
      <c s="4" t="s" r="A19">
        <v>751</v>
      </c>
      <c s="5" t="n" r="B19">
        <v>95700</v>
      </c>
      <c s="5" t="n" r="C19">
        <v>112200</v>
      </c>
    </row>
    <row spans="1:3" r="20">
      <c s="4" t="s" r="A20">
        <v>752</v>
      </c>
      <c s="5" t="n" r="B20">
        <v>42500</v>
      </c>
      <c s="5" t="n" r="C20">
        <v>51000</v>
      </c>
    </row>
    <row spans="1:3" r="21">
      <c s="4" t="s" r="A21">
        <v>753</v>
      </c>
      <c s="5" t="n" r="B21">
        <v>168100</v>
      </c>
      <c s="5" t="n" r="C21">
        <v>198100</v>
      </c>
    </row>
    <row spans="1:3" r="22">
      <c s="4" t="s" r="A22">
        <v>754</v>
      </c>
      <c s="5" t="n" r="B22">
        <v>138200</v>
      </c>
      <c s="5" t="n" r="C22">
        <v>163200</v>
      </c>
    </row>
    <row spans="1:3" r="23">
      <c s="4" t="s" r="A23">
        <v>66</v>
      </c>
      <c s="5" t="n" r="B23">
        <v>80636</v>
      </c>
      <c s="5" t="n" r="C23">
        <v>104283</v>
      </c>
    </row>
    <row spans="1:3" r="24">
      <c s="3" t="s" r="A24">
        <v>302</v>
      </c>
    </row>
    <row spans="1:3" r="25">
      <c s="4" t="s" r="A25">
        <v>755</v>
      </c>
      <c s="5" t="n" r="B25">
        <v>24100</v>
      </c>
      <c s="5" t="n" r="C25">
        <v>30700</v>
      </c>
    </row>
    <row spans="1:3" r="26">
      <c s="4" t="s" r="A26">
        <v>756</v>
      </c>
      <c s="5" t="n" r="B26">
        <v>5800</v>
      </c>
      <c s="5" t="n" r="C26">
        <v>6500</v>
      </c>
    </row>
    <row spans="1:3" r="27">
      <c s="4" t="s" r="A27">
        <v>757</v>
      </c>
      <c s="5" t="n" r="B27">
        <v>200</v>
      </c>
      <c s="5" t="n" r="C27">
        <v>100</v>
      </c>
    </row>
    <row spans="1:3" r="28">
      <c s="4" t="s" r="A28">
        <v>758</v>
      </c>
      <c s="5" t="n" r="B28">
        <v>18100</v>
      </c>
      <c s="5" t="n" r="C28">
        <v>24100</v>
      </c>
    </row>
    <row spans="1:3" r="29">
      <c s="4" t="s" r="A29">
        <v>745</v>
      </c>
      <c s="5" t="n" r="B29">
        <v>77300</v>
      </c>
      <c s="5" t="n" r="C29">
        <v>91300</v>
      </c>
    </row>
    <row spans="1:3" r="30">
      <c s="4" t="s" r="A30">
        <v>759</v>
      </c>
      <c s="5" t="n" r="B30">
        <v>77300</v>
      </c>
      <c s="5" t="n" r="C30">
        <v>91300</v>
      </c>
    </row>
    <row spans="1:3" r="31">
      <c s="4" t="s" r="A31">
        <v>760</v>
      </c>
      <c s="5" t="n" r="B31">
        <v>0</v>
      </c>
      <c s="5" t="n" r="C31">
        <v>0</v>
      </c>
    </row>
    <row spans="1:3" r="32">
      <c s="4" t="s" r="A32">
        <v>761</v>
      </c>
      <c s="5" t="n" r="B32">
        <v>0</v>
      </c>
      <c s="5" t="n" r="C32">
        <v>0</v>
      </c>
    </row>
    <row spans="1:3" r="33">
      <c s="4" t="s" r="A33">
        <v>748</v>
      </c>
      <c s="5" t="n" r="B33">
        <v>18400</v>
      </c>
      <c s="5" t="n" r="C33">
        <v>20900</v>
      </c>
    </row>
    <row spans="1:3" r="34">
      <c s="4" t="s" r="A34">
        <v>762</v>
      </c>
      <c s="5" t="n" r="B34">
        <v>18000</v>
      </c>
      <c s="5" t="n" r="C34">
        <v>20300</v>
      </c>
    </row>
    <row spans="1:3" r="35">
      <c s="4" t="s" r="A35">
        <v>763</v>
      </c>
      <c s="5" t="n" r="B35">
        <v>0</v>
      </c>
      <c s="5" t="n" r="C35">
        <v>0</v>
      </c>
    </row>
    <row spans="1:3" r="36">
      <c s="4" t="s" r="A36">
        <v>764</v>
      </c>
      <c s="5" t="n" r="B36">
        <v>400</v>
      </c>
      <c s="5" t="n" r="C36">
        <v>600</v>
      </c>
    </row>
    <row spans="1:3" r="37">
      <c s="4" t="s" r="A37">
        <v>765</v>
      </c>
      <c s="5" t="n" r="B37">
        <v>119800</v>
      </c>
      <c s="5" t="n" r="C37">
        <v>142900</v>
      </c>
    </row>
    <row spans="1:3" r="38">
      <c s="4" t="s" r="A38">
        <v>766</v>
      </c>
      <c s="5" t="n" r="B38">
        <v>101100</v>
      </c>
      <c s="5" t="n" r="C38">
        <v>118100</v>
      </c>
    </row>
    <row spans="1:3" r="39">
      <c s="4" t="s" r="A39">
        <v>767</v>
      </c>
      <c s="5" t="n" r="B39">
        <v>200</v>
      </c>
      <c s="5" t="n" r="C39">
        <v>100</v>
      </c>
    </row>
    <row spans="1:3" r="40">
      <c s="4" t="s" r="A40">
        <v>768</v>
      </c>
      <c s="5" t="n" r="B40">
        <v>18500</v>
      </c>
      <c s="5" t="n" r="C40">
        <v>24700</v>
      </c>
    </row>
    <row spans="1:3" r="41">
      <c s="4" t="s" r="A41">
        <v>420</v>
      </c>
    </row>
    <row spans="1:3" r="42">
      <c s="3" t="s" r="A42">
        <v>296</v>
      </c>
    </row>
    <row spans="1:3" r="43">
      <c s="4" t="s" r="A43">
        <v>742</v>
      </c>
      <c s="5" t="n" r="B43">
        <v>30000</v>
      </c>
      <c s="5" t="n" r="C43">
        <v>38000</v>
      </c>
    </row>
    <row spans="1:3" r="44">
      <c s="4" t="s" r="A44">
        <v>80</v>
      </c>
    </row>
    <row spans="1:3" r="45">
      <c s="3" t="s" r="A45">
        <v>296</v>
      </c>
    </row>
    <row spans="1:3" r="46">
      <c s="4" t="s" r="A46">
        <v>742</v>
      </c>
      <c s="5" t="n" r="B46">
        <v>1400</v>
      </c>
      <c s="5" t="n" r="C46">
        <v>1500</v>
      </c>
    </row>
    <row spans="1:3" r="47">
      <c s="4" t="s" r="A47">
        <v>769</v>
      </c>
    </row>
    <row spans="1:3" r="48">
      <c s="3" t="s" r="A48">
        <v>296</v>
      </c>
    </row>
    <row spans="1:3" r="49">
      <c s="4" t="s" r="A49">
        <v>736</v>
      </c>
      <c s="5" t="n" r="B49">
        <v>120700</v>
      </c>
      <c s="5" t="n" r="C49">
        <v>264100</v>
      </c>
    </row>
    <row spans="1:3" r="50">
      <c s="4" t="s" r="A50">
        <v>737</v>
      </c>
      <c s="5" t="n" r="B50">
        <v>-118900</v>
      </c>
      <c s="5" t="n" r="C50">
        <v>-261700</v>
      </c>
    </row>
    <row spans="1:3" r="51">
      <c s="4" t="s" r="A51">
        <v>740</v>
      </c>
      <c s="5" t="n" r="B51">
        <v>1800</v>
      </c>
      <c s="5" t="n" r="C51">
        <v>2400</v>
      </c>
    </row>
    <row spans="1:3" r="52">
      <c s="3" t="s" r="A52">
        <v>302</v>
      </c>
    </row>
    <row spans="1:3" r="53">
      <c s="4" t="s" r="A53">
        <v>755</v>
      </c>
      <c s="5" t="n" r="B53">
        <v>1800</v>
      </c>
      <c s="5" t="n" r="C53">
        <v>2400</v>
      </c>
    </row>
    <row spans="1:3" r="54">
      <c s="4" t="s" r="A54">
        <v>770</v>
      </c>
    </row>
    <row spans="1:3" r="55">
      <c s="3" t="s" r="A55">
        <v>296</v>
      </c>
    </row>
    <row spans="1:3" r="56">
      <c s="4" t="s" r="A56">
        <v>736</v>
      </c>
      <c s="5" t="n" r="B56">
        <v>246900</v>
      </c>
      <c s="5" t="n" r="C56">
        <v>343900</v>
      </c>
    </row>
    <row spans="1:3" r="57">
      <c s="4" t="s" r="A57">
        <v>737</v>
      </c>
      <c s="5" t="n" r="B57">
        <v>-225400</v>
      </c>
      <c s="5" t="n" r="C57">
        <v>-316700</v>
      </c>
    </row>
    <row spans="1:3" r="58">
      <c s="4" t="s" r="A58">
        <v>740</v>
      </c>
      <c s="5" t="n" r="B58">
        <v>21500</v>
      </c>
      <c s="5" t="n" r="C58">
        <v>27200</v>
      </c>
    </row>
    <row spans="1:3" r="59">
      <c s="3" t="s" r="A59">
        <v>302</v>
      </c>
    </row>
    <row spans="1:3" r="60">
      <c s="4" t="s" r="A60">
        <v>755</v>
      </c>
      <c s="5" t="n" r="B60">
        <v>21500</v>
      </c>
      <c s="5" t="n" r="C60">
        <v>27200</v>
      </c>
    </row>
    <row spans="1:3" r="61">
      <c s="4" t="s" r="A61">
        <v>771</v>
      </c>
    </row>
    <row spans="1:3" r="62">
      <c s="3" t="s" r="A62">
        <v>296</v>
      </c>
    </row>
    <row spans="1:3" r="63">
      <c s="4" t="s" r="A63">
        <v>736</v>
      </c>
      <c s="5" t="n" r="B63">
        <v>12700</v>
      </c>
      <c s="5" t="n" r="C63">
        <v>13000</v>
      </c>
    </row>
    <row spans="1:3" r="64">
      <c s="4" t="s" r="A64">
        <v>737</v>
      </c>
      <c s="5" t="n" r="B64">
        <v>-11900</v>
      </c>
      <c s="5" t="n" r="C64">
        <v>-11900</v>
      </c>
    </row>
    <row spans="1:3" r="65">
      <c s="4" t="s" r="A65">
        <v>740</v>
      </c>
      <c s="5" t="n" r="B65">
        <v>800</v>
      </c>
      <c s="5" t="n" r="C65">
        <v>1100</v>
      </c>
    </row>
    <row spans="1:3" r="66">
      <c s="3" t="s" r="A66">
        <v>302</v>
      </c>
    </row>
    <row spans="1:3" r="67">
      <c s="4" t="s" r="A67">
        <v>755</v>
      </c>
      <c s="5" t="n" r="B67">
        <v>800</v>
      </c>
      <c s="5" t="n" r="C67">
        <v>1100</v>
      </c>
    </row>
    <row spans="1:3" r="68">
      <c s="4" t="s" r="A68">
        <v>772</v>
      </c>
    </row>
    <row spans="1:3" r="69">
      <c s="3" t="s" r="A69">
        <v>296</v>
      </c>
    </row>
    <row spans="1:3" r="70">
      <c s="4" t="s" r="A70">
        <v>736</v>
      </c>
      <c s="5" t="n" r="B70">
        <v>268600</v>
      </c>
      <c s="5" t="n" r="C70">
        <v>471500</v>
      </c>
    </row>
    <row spans="1:3" r="71">
      <c s="4" t="s" r="A71">
        <v>773</v>
      </c>
    </row>
    <row spans="1:3" r="72">
      <c s="3" t="s" r="A72">
        <v>296</v>
      </c>
    </row>
    <row spans="1:3" r="73">
      <c s="4" t="s" r="A73">
        <v>736</v>
      </c>
      <c s="5" t="n" r="B73">
        <v>115100</v>
      </c>
      <c s="5" t="n" r="C73">
        <v>257800</v>
      </c>
    </row>
    <row spans="1:3" r="74">
      <c s="4" t="s" r="A74">
        <v>774</v>
      </c>
    </row>
    <row spans="1:3" r="75">
      <c s="3" t="s" r="A75">
        <v>296</v>
      </c>
    </row>
    <row spans="1:3" r="76">
      <c s="4" t="s" r="A76">
        <v>736</v>
      </c>
      <c s="5" t="n" r="B76">
        <v>153300</v>
      </c>
      <c s="5" t="n" r="C76">
        <v>213600</v>
      </c>
    </row>
    <row spans="1:3" r="77">
      <c s="4" t="s" r="A77">
        <v>775</v>
      </c>
    </row>
    <row spans="1:3" r="78">
      <c s="3" t="s" r="A78">
        <v>296</v>
      </c>
    </row>
    <row spans="1:3" r="79">
      <c s="4" t="s" r="A79">
        <v>736</v>
      </c>
      <c s="5" t="n" r="B79">
        <v>200</v>
      </c>
      <c s="5" t="n" r="C79">
        <v>100</v>
      </c>
    </row>
    <row spans="1:3" r="80">
      <c s="4" t="s" r="A80">
        <v>776</v>
      </c>
    </row>
    <row spans="1:3" r="81">
      <c s="3" t="s" r="A81">
        <v>296</v>
      </c>
    </row>
    <row spans="1:3" r="82">
      <c s="4" t="s" r="A82">
        <v>736</v>
      </c>
      <c s="5" t="n" r="B82">
        <v>61300</v>
      </c>
      <c s="5" t="n" r="C82">
        <v>87000</v>
      </c>
    </row>
    <row spans="1:3" r="83">
      <c s="4" t="s" r="A83">
        <v>777</v>
      </c>
    </row>
    <row spans="1:3" r="84">
      <c s="3" t="s" r="A84">
        <v>296</v>
      </c>
    </row>
    <row spans="1:3" r="85">
      <c s="4" t="s" r="A85">
        <v>736</v>
      </c>
      <c s="5" t="n" r="B85">
        <v>61200</v>
      </c>
      <c s="5" t="n" r="C85">
        <v>86900</v>
      </c>
    </row>
    <row spans="1:3" r="86">
      <c s="4" t="s" r="A86">
        <v>778</v>
      </c>
    </row>
    <row spans="1:3" r="87">
      <c s="3" t="s" r="A87">
        <v>296</v>
      </c>
    </row>
    <row spans="1:3" r="88">
      <c s="4" t="s" r="A88">
        <v>736</v>
      </c>
      <c s="5" t="n" r="B88">
        <v>100</v>
      </c>
      <c s="5" t="n" r="C88">
        <v>100</v>
      </c>
    </row>
    <row spans="1:3" r="89">
      <c s="4" t="s" r="A89">
        <v>779</v>
      </c>
    </row>
    <row spans="1:3" r="90">
      <c s="3" t="s" r="A90">
        <v>296</v>
      </c>
    </row>
    <row spans="1:3" r="91">
      <c s="4" t="s" r="A91">
        <v>736</v>
      </c>
      <c s="5" t="n" r="B91">
        <v>26300</v>
      </c>
      <c s="5" t="n" r="C91">
        <v>27200</v>
      </c>
    </row>
    <row spans="1:3" r="92">
      <c s="4" t="s" r="A92">
        <v>780</v>
      </c>
    </row>
    <row spans="1:3" r="93">
      <c s="3" t="s" r="A93">
        <v>296</v>
      </c>
    </row>
    <row spans="1:3" r="94">
      <c s="4" t="s" r="A94">
        <v>736</v>
      </c>
      <c s="5" t="n" r="B94">
        <v>13900</v>
      </c>
      <c s="5" t="n" r="C94">
        <v>14800</v>
      </c>
    </row>
    <row spans="1:3" r="95">
      <c s="4" t="s" r="A95">
        <v>781</v>
      </c>
    </row>
    <row spans="1:3" r="96">
      <c s="3" t="s" r="A96">
        <v>296</v>
      </c>
    </row>
    <row spans="1:3" r="97">
      <c s="4" t="s" r="A97">
        <v>736</v>
      </c>
      <c s="5" t="n" r="B97">
        <v>12400</v>
      </c>
      <c s="5" t="n" r="C97">
        <v>12400</v>
      </c>
    </row>
    <row spans="1:3" r="98">
      <c s="4" t="s" r="A98">
        <v>782</v>
      </c>
    </row>
    <row spans="1:3" r="99">
      <c s="3" t="s" r="A99">
        <v>296</v>
      </c>
    </row>
    <row spans="1:3" r="100">
      <c s="4" t="s" r="A100">
        <v>736</v>
      </c>
      <c s="5" t="n" r="B100">
        <v>20700</v>
      </c>
      <c s="5" t="n" r="C100">
        <v>26300</v>
      </c>
    </row>
    <row spans="1:3" r="101">
      <c s="4" t="s" r="A101">
        <v>783</v>
      </c>
    </row>
    <row spans="1:3" r="102">
      <c s="3" t="s" r="A102">
        <v>296</v>
      </c>
    </row>
    <row spans="1:3" r="103">
      <c s="4" t="s" r="A103">
        <v>736</v>
      </c>
      <c s="5" t="n" r="B103">
        <v>5600</v>
      </c>
      <c s="5" t="n" r="C103">
        <v>6300</v>
      </c>
    </row>
    <row spans="1:3" r="104">
      <c s="4" t="s" r="A104">
        <v>784</v>
      </c>
    </row>
    <row spans="1:3" r="105">
      <c s="3" t="s" r="A105">
        <v>296</v>
      </c>
    </row>
    <row spans="1:3" r="106">
      <c s="4" t="s" r="A106">
        <v>736</v>
      </c>
      <c s="5" t="n" r="B106">
        <v>15100</v>
      </c>
      <c s="5" t="n" r="C106">
        <v>20000</v>
      </c>
    </row>
    <row spans="1:3" r="107">
      <c s="4" t="s" r="A107">
        <v>438</v>
      </c>
    </row>
    <row spans="1:3" r="108">
      <c s="3" t="s" r="A108">
        <v>296</v>
      </c>
    </row>
    <row spans="1:3" r="109">
      <c s="4" t="s" r="A109">
        <v>736</v>
      </c>
      <c s="5" t="n" r="B109">
        <v>3400</v>
      </c>
      <c s="5" t="n" r="C109">
        <v>9000</v>
      </c>
    </row>
    <row spans="1:3" r="110">
      <c s="4" t="s" r="A110">
        <v>785</v>
      </c>
    </row>
    <row spans="1:3" r="111">
      <c s="3" t="s" r="A111">
        <v>296</v>
      </c>
    </row>
    <row spans="1:3" r="112">
      <c s="4" t="s" r="A112">
        <v>736</v>
      </c>
      <c s="5" t="n" r="B112">
        <v>3400</v>
      </c>
      <c s="5" t="n" r="C112">
        <v>8600</v>
      </c>
    </row>
    <row spans="1:3" r="113">
      <c s="4" t="s" r="A113">
        <v>786</v>
      </c>
    </row>
    <row spans="1:3" r="114">
      <c s="3" t="s" r="A114">
        <v>296</v>
      </c>
    </row>
    <row spans="1:3" r="115">
      <c s="4" t="s" r="A115">
        <v>736</v>
      </c>
      <c s="7" t="n" r="B115">
        <v>0</v>
      </c>
      <c s="7" t="n" r="C115">
        <v>4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7</v>
      </c>
      <c s="2" t="s" r="B1">
        <v>27</v>
      </c>
      <c s="2" t="s" r="C1">
        <v>63</v>
      </c>
    </row>
    <row spans="1:3" r="2">
      <c s="3" t="s" r="A2">
        <v>296</v>
      </c>
    </row>
    <row spans="1:3" r="3">
      <c s="4" t="s" r="A3">
        <v>788</v>
      </c>
      <c s="7" t="n" r="B3">
        <v>383500</v>
      </c>
      <c s="7" t="n" r="C3">
        <v>623600</v>
      </c>
    </row>
    <row spans="1:3" r="4">
      <c s="4" t="s" r="A4">
        <v>737</v>
      </c>
      <c s="5" t="n" r="B4">
        <v>-364600</v>
      </c>
      <c s="5" t="n" r="C4">
        <v>-595300</v>
      </c>
    </row>
    <row spans="1:3" r="5">
      <c s="4" t="s" r="A5">
        <v>738</v>
      </c>
      <c s="5" t="n" r="B5">
        <v>-333100</v>
      </c>
      <c s="5" t="n" r="C5">
        <v>-561600</v>
      </c>
    </row>
    <row spans="1:3" r="6">
      <c s="4" t="s" r="A6">
        <v>739</v>
      </c>
      <c s="5" t="n" r="B6">
        <v>-31500</v>
      </c>
      <c s="5" t="n" r="C6">
        <v>-33700</v>
      </c>
    </row>
    <row spans="1:3" r="7">
      <c s="4" t="s" r="A7">
        <v>740</v>
      </c>
      <c s="5" t="n" r="B7">
        <v>18900</v>
      </c>
      <c s="5" t="n" r="C7">
        <v>28300</v>
      </c>
    </row>
    <row spans="1:3" r="8">
      <c s="4" t="s" r="A8">
        <v>741</v>
      </c>
      <c s="5" t="n" r="B8">
        <v>7900</v>
      </c>
      <c s="5" t="n" r="C8">
        <v>9100</v>
      </c>
    </row>
    <row spans="1:3" r="9">
      <c s="4" t="s" r="A9">
        <v>742</v>
      </c>
      <c s="5" t="n" r="B9">
        <v>26800</v>
      </c>
      <c s="5" t="n" r="C9">
        <v>37400</v>
      </c>
    </row>
    <row spans="1:3" r="10">
      <c s="3" t="s" r="A10">
        <v>300</v>
      </c>
    </row>
    <row spans="1:3" r="11">
      <c s="4" t="s" r="A11">
        <v>789</v>
      </c>
      <c s="5" t="n" r="B11">
        <v>58600</v>
      </c>
      <c s="5" t="n" r="C11">
        <v>69900</v>
      </c>
    </row>
    <row spans="1:3" r="12">
      <c s="4" t="s" r="A12">
        <v>790</v>
      </c>
      <c s="5" t="n" r="B12">
        <v>-27500</v>
      </c>
      <c s="5" t="n" r="C12">
        <v>-31900</v>
      </c>
    </row>
    <row spans="1:3" r="13">
      <c s="4" t="s" r="A13">
        <v>791</v>
      </c>
      <c s="5" t="n" r="B13">
        <v>31100</v>
      </c>
      <c s="5" t="n" r="C13">
        <v>38000</v>
      </c>
    </row>
    <row spans="1:3" r="14">
      <c s="4" t="s" r="A14">
        <v>792</v>
      </c>
      <c s="5" t="n" r="B14">
        <v>9200</v>
      </c>
      <c s="5" t="n" r="C14">
        <v>10800</v>
      </c>
    </row>
    <row spans="1:3" r="15">
      <c s="4" t="s" r="A15">
        <v>793</v>
      </c>
      <c s="5" t="n" r="B15">
        <v>-2400</v>
      </c>
      <c s="5" t="n" r="C15">
        <v>-3000</v>
      </c>
    </row>
    <row spans="1:3" r="16">
      <c s="4" t="s" r="A16">
        <v>794</v>
      </c>
      <c s="5" t="n" r="B16">
        <v>6800</v>
      </c>
      <c s="5" t="n" r="C16">
        <v>7800</v>
      </c>
    </row>
    <row spans="1:3" r="17">
      <c s="4" t="s" r="A17">
        <v>795</v>
      </c>
      <c s="5" t="n" r="B17">
        <v>21200</v>
      </c>
      <c s="5" t="n" r="C17">
        <v>18800</v>
      </c>
    </row>
    <row spans="1:3" r="18">
      <c s="4" t="s" r="A18">
        <v>796</v>
      </c>
      <c s="5" t="n" r="B18">
        <v>0</v>
      </c>
      <c s="5" t="n" r="C18">
        <v>0</v>
      </c>
    </row>
    <row spans="1:3" r="19">
      <c s="4" t="s" r="A19">
        <v>797</v>
      </c>
      <c s="5" t="n" r="B19">
        <v>21200</v>
      </c>
      <c s="5" t="n" r="C19">
        <v>18800</v>
      </c>
    </row>
    <row spans="1:3" r="20">
      <c s="4" t="s" r="A20">
        <v>749</v>
      </c>
      <c s="5" t="n" r="B20">
        <v>89000</v>
      </c>
      <c s="5" t="n" r="C20">
        <v>99500</v>
      </c>
    </row>
    <row spans="1:3" r="21">
      <c s="4" t="s" r="A21">
        <v>750</v>
      </c>
      <c s="5" t="n" r="B21">
        <v>-29900</v>
      </c>
      <c s="5" t="n" r="C21">
        <v>-34900</v>
      </c>
    </row>
    <row spans="1:3" r="22">
      <c s="4" t="s" r="A22">
        <v>751</v>
      </c>
      <c s="5" t="n" r="B22">
        <v>59100</v>
      </c>
      <c s="5" t="n" r="C22">
        <v>64600</v>
      </c>
    </row>
    <row spans="1:3" r="23">
      <c s="4" t="s" r="A23">
        <v>752</v>
      </c>
      <c s="5" t="n" r="B23">
        <v>28400</v>
      </c>
      <c s="5" t="n" r="C23">
        <v>32400</v>
      </c>
    </row>
    <row spans="1:3" r="24">
      <c s="4" t="s" r="A24">
        <v>753</v>
      </c>
      <c s="5" t="n" r="B24">
        <v>117400</v>
      </c>
      <c s="5" t="n" r="C24">
        <v>131900</v>
      </c>
    </row>
    <row spans="1:3" r="25">
      <c s="4" t="s" r="A25">
        <v>754</v>
      </c>
      <c s="5" t="n" r="B25">
        <v>87500</v>
      </c>
      <c s="5" t="n" r="C25">
        <v>97000</v>
      </c>
    </row>
    <row spans="1:3" r="26">
      <c s="4" t="s" r="A26">
        <v>66</v>
      </c>
      <c s="5" t="n" r="B26">
        <v>41920</v>
      </c>
      <c s="5" t="n" r="C26">
        <v>54732</v>
      </c>
    </row>
    <row spans="1:3" r="27">
      <c s="3" t="s" r="A27">
        <v>302</v>
      </c>
    </row>
    <row spans="1:3" r="28">
      <c s="4" t="s" r="A28">
        <v>755</v>
      </c>
      <c s="5" t="n" r="B28">
        <v>18900</v>
      </c>
      <c s="5" t="n" r="C28">
        <v>28300</v>
      </c>
    </row>
    <row spans="1:3" r="29">
      <c s="4" t="s" r="A29">
        <v>756</v>
      </c>
      <c s="5" t="n" r="B29">
        <v>3400</v>
      </c>
      <c s="5" t="n" r="C29">
        <v>8500</v>
      </c>
    </row>
    <row spans="1:3" r="30">
      <c s="4" t="s" r="A30">
        <v>757</v>
      </c>
      <c s="5" t="n" r="B30">
        <v>0</v>
      </c>
      <c s="5" t="n" r="C30">
        <v>0</v>
      </c>
    </row>
    <row spans="1:3" r="31">
      <c s="4" t="s" r="A31">
        <v>758</v>
      </c>
      <c s="5" t="n" r="B31">
        <v>15500</v>
      </c>
      <c s="5" t="n" r="C31">
        <v>19800</v>
      </c>
    </row>
    <row spans="1:3" r="32">
      <c s="4" t="s" r="A32">
        <v>791</v>
      </c>
      <c s="5" t="n" r="B32">
        <v>31100</v>
      </c>
      <c s="5" t="n" r="C32">
        <v>38000</v>
      </c>
    </row>
    <row spans="1:3" r="33">
      <c s="4" t="s" r="A33">
        <v>798</v>
      </c>
      <c s="5" t="n" r="B33">
        <v>31100</v>
      </c>
      <c s="5" t="n" r="C33">
        <v>38000</v>
      </c>
    </row>
    <row spans="1:3" r="34">
      <c s="4" t="s" r="A34">
        <v>799</v>
      </c>
      <c s="5" t="n" r="B34">
        <v>0</v>
      </c>
      <c s="5" t="n" r="C34">
        <v>0</v>
      </c>
    </row>
    <row spans="1:3" r="35">
      <c s="4" t="s" r="A35">
        <v>800</v>
      </c>
      <c s="5" t="n" r="B35">
        <v>0</v>
      </c>
      <c s="5" t="n" r="C35">
        <v>0</v>
      </c>
    </row>
    <row spans="1:3" r="36">
      <c s="4" t="s" r="A36">
        <v>794</v>
      </c>
      <c s="5" t="n" r="B36">
        <v>6800</v>
      </c>
      <c s="5" t="n" r="C36">
        <v>7800</v>
      </c>
    </row>
    <row spans="1:3" r="37">
      <c s="4" t="s" r="A37">
        <v>801</v>
      </c>
      <c s="5" t="n" r="B37">
        <v>6500</v>
      </c>
      <c s="5" t="n" r="C37">
        <v>7600</v>
      </c>
    </row>
    <row spans="1:3" r="38">
      <c s="4" t="s" r="A38">
        <v>802</v>
      </c>
      <c s="5" t="n" r="B38">
        <v>0</v>
      </c>
      <c s="5" t="n" r="C38">
        <v>0</v>
      </c>
    </row>
    <row spans="1:3" r="39">
      <c s="4" t="s" r="A39">
        <v>803</v>
      </c>
      <c s="5" t="n" r="B39">
        <v>300</v>
      </c>
      <c s="5" t="n" r="C39">
        <v>200</v>
      </c>
    </row>
    <row spans="1:3" r="40">
      <c s="4" t="s" r="A40">
        <v>797</v>
      </c>
      <c s="5" t="n" r="B40">
        <v>21200</v>
      </c>
      <c s="5" t="n" r="C40">
        <v>18800</v>
      </c>
    </row>
    <row spans="1:3" r="41">
      <c s="4" t="s" r="A41">
        <v>804</v>
      </c>
      <c s="5" t="n" r="B41">
        <v>20300</v>
      </c>
      <c s="5" t="n" r="C41">
        <v>18100</v>
      </c>
    </row>
    <row spans="1:3" r="42">
      <c s="4" t="s" r="A42">
        <v>805</v>
      </c>
      <c s="5" t="n" r="B42">
        <v>0</v>
      </c>
      <c s="5" t="n" r="C42">
        <v>0</v>
      </c>
    </row>
    <row spans="1:3" r="43">
      <c s="4" t="s" r="A43">
        <v>806</v>
      </c>
      <c s="5" t="n" r="B43">
        <v>900</v>
      </c>
      <c s="5" t="n" r="C43">
        <v>700</v>
      </c>
    </row>
    <row spans="1:3" r="44">
      <c s="4" t="s" r="A44">
        <v>807</v>
      </c>
      <c s="5" t="n" r="B44">
        <v>78000</v>
      </c>
      <c s="5" t="n" r="C44">
        <v>92900</v>
      </c>
    </row>
    <row spans="1:3" r="45">
      <c s="4" t="s" r="A45">
        <v>808</v>
      </c>
      <c s="5" t="n" r="B45">
        <v>61300</v>
      </c>
      <c s="5" t="n" r="C45">
        <v>72200</v>
      </c>
    </row>
    <row spans="1:3" r="46">
      <c s="4" t="s" r="A46">
        <v>809</v>
      </c>
      <c s="5" t="n" r="B46">
        <v>0</v>
      </c>
      <c s="5" t="n" r="C46">
        <v>0</v>
      </c>
    </row>
    <row spans="1:3" r="47">
      <c s="4" t="s" r="A47">
        <v>810</v>
      </c>
      <c s="5" t="n" r="B47">
        <v>16700</v>
      </c>
      <c s="5" t="n" r="C47">
        <v>20700</v>
      </c>
    </row>
    <row spans="1:3" r="48">
      <c s="4" t="s" r="A48">
        <v>811</v>
      </c>
    </row>
    <row spans="1:3" r="49">
      <c s="3" t="s" r="A49">
        <v>296</v>
      </c>
    </row>
    <row spans="1:3" r="50">
      <c s="4" t="s" r="A50">
        <v>742</v>
      </c>
      <c s="5" t="n" r="B50">
        <v>26600</v>
      </c>
      <c s="5" t="n" r="C50">
        <v>36900</v>
      </c>
    </row>
    <row spans="1:3" r="51">
      <c s="4" t="s" r="A51">
        <v>91</v>
      </c>
    </row>
    <row spans="1:3" r="52">
      <c s="3" t="s" r="A52">
        <v>296</v>
      </c>
    </row>
    <row spans="1:3" r="53">
      <c s="4" t="s" r="A53">
        <v>742</v>
      </c>
      <c s="5" t="n" r="B53">
        <v>200</v>
      </c>
      <c s="5" t="n" r="C53">
        <v>500</v>
      </c>
    </row>
    <row spans="1:3" r="54">
      <c s="4" t="s" r="A54">
        <v>812</v>
      </c>
    </row>
    <row spans="1:3" r="55">
      <c s="3" t="s" r="A55">
        <v>300</v>
      </c>
    </row>
    <row spans="1:3" r="56">
      <c s="4" t="s" r="A56">
        <v>750</v>
      </c>
      <c s="5" t="n" r="B56">
        <v>-29900</v>
      </c>
      <c s="5" t="n" r="C56">
        <v>-34900</v>
      </c>
    </row>
    <row spans="1:3" r="57">
      <c s="4" t="s" r="A57">
        <v>753</v>
      </c>
      <c s="5" t="n" r="B57">
        <v>88500</v>
      </c>
      <c s="5" t="n" r="C57">
        <v>105000</v>
      </c>
    </row>
    <row spans="1:3" r="58">
      <c s="4" t="s" r="A58">
        <v>754</v>
      </c>
      <c s="5" t="n" r="B58">
        <v>58600</v>
      </c>
      <c s="5" t="n" r="C58">
        <v>70100</v>
      </c>
    </row>
    <row spans="1:3" r="59">
      <c s="4" t="s" r="A59">
        <v>813</v>
      </c>
    </row>
    <row spans="1:3" r="60">
      <c s="3" t="s" r="A60">
        <v>300</v>
      </c>
    </row>
    <row spans="1:3" r="61">
      <c s="4" t="s" r="A61">
        <v>750</v>
      </c>
      <c s="5" t="n" r="B61">
        <v>0</v>
      </c>
      <c s="5" t="n" r="C61">
        <v>0</v>
      </c>
    </row>
    <row spans="1:3" r="62">
      <c s="4" t="s" r="A62">
        <v>753</v>
      </c>
      <c s="5" t="n" r="B62">
        <v>28900</v>
      </c>
      <c s="5" t="n" r="C62">
        <v>26900</v>
      </c>
    </row>
    <row spans="1:3" r="63">
      <c s="4" t="s" r="A63">
        <v>754</v>
      </c>
      <c s="5" t="n" r="B63">
        <v>28900</v>
      </c>
      <c s="5" t="n" r="C63">
        <v>26900</v>
      </c>
    </row>
    <row spans="1:3" r="64">
      <c s="4" t="s" r="A64">
        <v>769</v>
      </c>
    </row>
    <row spans="1:3" r="65">
      <c s="3" t="s" r="A65">
        <v>296</v>
      </c>
    </row>
    <row spans="1:3" r="66">
      <c s="4" t="s" r="A66">
        <v>788</v>
      </c>
      <c s="5" t="n" r="B66">
        <v>115700</v>
      </c>
      <c s="5" t="n" r="C66">
        <v>256200</v>
      </c>
    </row>
    <row spans="1:3" r="67">
      <c s="4" t="s" r="A67">
        <v>737</v>
      </c>
      <c s="5" t="n" r="B67">
        <v>-115400</v>
      </c>
      <c s="5" t="n" r="C67">
        <v>-255800</v>
      </c>
    </row>
    <row spans="1:3" r="68">
      <c s="4" t="s" r="A68">
        <v>740</v>
      </c>
      <c s="5" t="n" r="B68">
        <v>300</v>
      </c>
      <c s="5" t="n" r="C68">
        <v>400</v>
      </c>
    </row>
    <row spans="1:3" r="69">
      <c s="3" t="s" r="A69">
        <v>302</v>
      </c>
    </row>
    <row spans="1:3" r="70">
      <c s="4" t="s" r="A70">
        <v>755</v>
      </c>
      <c s="5" t="n" r="B70">
        <v>300</v>
      </c>
      <c s="5" t="n" r="C70">
        <v>400</v>
      </c>
    </row>
    <row spans="1:3" r="71">
      <c s="4" t="s" r="A71">
        <v>770</v>
      </c>
    </row>
    <row spans="1:3" r="72">
      <c s="3" t="s" r="A72">
        <v>296</v>
      </c>
    </row>
    <row spans="1:3" r="73">
      <c s="4" t="s" r="A73">
        <v>788</v>
      </c>
      <c s="5" t="n" r="B73">
        <v>253900</v>
      </c>
      <c s="5" t="n" r="C73">
        <v>352800</v>
      </c>
    </row>
    <row spans="1:3" r="74">
      <c s="4" t="s" r="A74">
        <v>737</v>
      </c>
      <c s="5" t="n" r="B74">
        <v>-236200</v>
      </c>
      <c s="5" t="n" r="C74">
        <v>-326400</v>
      </c>
    </row>
    <row spans="1:3" r="75">
      <c s="4" t="s" r="A75">
        <v>740</v>
      </c>
      <c s="5" t="n" r="B75">
        <v>17700</v>
      </c>
      <c s="5" t="n" r="C75">
        <v>26400</v>
      </c>
    </row>
    <row spans="1:3" r="76">
      <c s="3" t="s" r="A76">
        <v>302</v>
      </c>
    </row>
    <row spans="1:3" r="77">
      <c s="4" t="s" r="A77">
        <v>755</v>
      </c>
      <c s="5" t="n" r="B77">
        <v>17700</v>
      </c>
      <c s="5" t="n" r="C77">
        <v>26400</v>
      </c>
    </row>
    <row spans="1:3" r="78">
      <c s="4" t="s" r="A78">
        <v>771</v>
      </c>
    </row>
    <row spans="1:3" r="79">
      <c s="3" t="s" r="A79">
        <v>296</v>
      </c>
    </row>
    <row spans="1:3" r="80">
      <c s="4" t="s" r="A80">
        <v>788</v>
      </c>
      <c s="5" t="n" r="B80">
        <v>13900</v>
      </c>
      <c s="5" t="n" r="C80">
        <v>14600</v>
      </c>
    </row>
    <row spans="1:3" r="81">
      <c s="4" t="s" r="A81">
        <v>737</v>
      </c>
      <c s="5" t="n" r="B81">
        <v>-13000</v>
      </c>
      <c s="5" t="n" r="C81">
        <v>-13100</v>
      </c>
    </row>
    <row spans="1:3" r="82">
      <c s="4" t="s" r="A82">
        <v>740</v>
      </c>
      <c s="5" t="n" r="B82">
        <v>900</v>
      </c>
      <c s="5" t="n" r="C82">
        <v>1500</v>
      </c>
    </row>
    <row spans="1:3" r="83">
      <c s="3" t="s" r="A83">
        <v>302</v>
      </c>
    </row>
    <row spans="1:3" r="84">
      <c s="4" t="s" r="A84">
        <v>755</v>
      </c>
      <c s="5" t="n" r="B84">
        <v>900</v>
      </c>
      <c s="5" t="n" r="C84">
        <v>1500</v>
      </c>
    </row>
    <row spans="1:3" r="85">
      <c s="4" t="s" r="A85">
        <v>772</v>
      </c>
    </row>
    <row spans="1:3" r="86">
      <c s="3" t="s" r="A86">
        <v>296</v>
      </c>
    </row>
    <row spans="1:3" r="87">
      <c s="4" t="s" r="A87">
        <v>788</v>
      </c>
      <c s="5" t="n" r="B87">
        <v>258000</v>
      </c>
      <c s="5" t="n" r="C87">
        <v>460400</v>
      </c>
    </row>
    <row spans="1:3" r="88">
      <c s="4" t="s" r="A88">
        <v>773</v>
      </c>
    </row>
    <row spans="1:3" r="89">
      <c s="3" t="s" r="A89">
        <v>296</v>
      </c>
    </row>
    <row spans="1:3" r="90">
      <c s="4" t="s" r="A90">
        <v>788</v>
      </c>
      <c s="5" t="n" r="B90">
        <v>110200</v>
      </c>
      <c s="5" t="n" r="C90">
        <v>250100</v>
      </c>
    </row>
    <row spans="1:3" r="91">
      <c s="4" t="s" r="A91">
        <v>774</v>
      </c>
    </row>
    <row spans="1:3" r="92">
      <c s="3" t="s" r="A92">
        <v>296</v>
      </c>
    </row>
    <row spans="1:3" r="93">
      <c s="4" t="s" r="A93">
        <v>788</v>
      </c>
      <c s="5" t="n" r="B93">
        <v>147700</v>
      </c>
      <c s="5" t="n" r="C93">
        <v>210300</v>
      </c>
    </row>
    <row spans="1:3" r="94">
      <c s="4" t="s" r="A94">
        <v>775</v>
      </c>
    </row>
    <row spans="1:3" r="95">
      <c s="3" t="s" r="A95">
        <v>296</v>
      </c>
    </row>
    <row spans="1:3" r="96">
      <c s="4" t="s" r="A96">
        <v>788</v>
      </c>
      <c s="5" t="n" r="B96">
        <v>100</v>
      </c>
      <c s="5" t="n" r="C96">
        <v>0</v>
      </c>
    </row>
    <row spans="1:3" r="97">
      <c s="4" t="s" r="A97">
        <v>776</v>
      </c>
    </row>
    <row spans="1:3" r="98">
      <c s="3" t="s" r="A98">
        <v>296</v>
      </c>
    </row>
    <row spans="1:3" r="99">
      <c s="4" t="s" r="A99">
        <v>788</v>
      </c>
      <c s="5" t="n" r="B99">
        <v>74000</v>
      </c>
      <c s="5" t="n" r="C99">
        <v>99200</v>
      </c>
    </row>
    <row spans="1:3" r="100">
      <c s="4" t="s" r="A100">
        <v>777</v>
      </c>
    </row>
    <row spans="1:3" r="101">
      <c s="3" t="s" r="A101">
        <v>296</v>
      </c>
    </row>
    <row spans="1:3" r="102">
      <c s="4" t="s" r="A102">
        <v>788</v>
      </c>
      <c s="5" t="n" r="B102">
        <v>73800</v>
      </c>
      <c s="5" t="n" r="C102">
        <v>99000</v>
      </c>
    </row>
    <row spans="1:3" r="103">
      <c s="4" t="s" r="A103">
        <v>778</v>
      </c>
    </row>
    <row spans="1:3" r="104">
      <c s="3" t="s" r="A104">
        <v>296</v>
      </c>
    </row>
    <row spans="1:3" r="105">
      <c s="4" t="s" r="A105">
        <v>788</v>
      </c>
      <c s="5" t="n" r="B105">
        <v>200</v>
      </c>
      <c s="5" t="n" r="C105">
        <v>200</v>
      </c>
    </row>
    <row spans="1:3" r="106">
      <c s="4" t="s" r="A106">
        <v>779</v>
      </c>
    </row>
    <row spans="1:3" r="107">
      <c s="3" t="s" r="A107">
        <v>296</v>
      </c>
    </row>
    <row spans="1:3" r="108">
      <c s="4" t="s" r="A108">
        <v>788</v>
      </c>
      <c s="5" t="n" r="B108">
        <v>29000</v>
      </c>
      <c s="5" t="n" r="C108">
        <v>29300</v>
      </c>
    </row>
    <row spans="1:3" r="109">
      <c s="4" t="s" r="A109">
        <v>780</v>
      </c>
    </row>
    <row spans="1:3" r="110">
      <c s="3" t="s" r="A110">
        <v>296</v>
      </c>
    </row>
    <row spans="1:3" r="111">
      <c s="4" t="s" r="A111">
        <v>788</v>
      </c>
      <c s="5" t="n" r="B111">
        <v>15400</v>
      </c>
      <c s="5" t="n" r="C111">
        <v>15300</v>
      </c>
    </row>
    <row spans="1:3" r="112">
      <c s="4" t="s" r="A112">
        <v>781</v>
      </c>
    </row>
    <row spans="1:3" r="113">
      <c s="3" t="s" r="A113">
        <v>296</v>
      </c>
    </row>
    <row spans="1:3" r="114">
      <c s="4" t="s" r="A114">
        <v>788</v>
      </c>
      <c s="5" t="n" r="B114">
        <v>13600</v>
      </c>
      <c s="5" t="n" r="C114">
        <v>14000</v>
      </c>
    </row>
    <row spans="1:3" r="115">
      <c s="4" t="s" r="A115">
        <v>782</v>
      </c>
    </row>
    <row spans="1:3" r="116">
      <c s="3" t="s" r="A116">
        <v>296</v>
      </c>
    </row>
    <row spans="1:3" r="117">
      <c s="4" t="s" r="A117">
        <v>788</v>
      </c>
      <c s="5" t="n" r="B117">
        <v>19800</v>
      </c>
      <c s="5" t="n" r="C117">
        <v>25600</v>
      </c>
    </row>
    <row spans="1:3" r="118">
      <c s="4" t="s" r="A118">
        <v>783</v>
      </c>
    </row>
    <row spans="1:3" r="119">
      <c s="3" t="s" r="A119">
        <v>296</v>
      </c>
    </row>
    <row spans="1:3" r="120">
      <c s="4" t="s" r="A120">
        <v>788</v>
      </c>
      <c s="5" t="n" r="B120">
        <v>5500</v>
      </c>
      <c s="5" t="n" r="C120">
        <v>6100</v>
      </c>
    </row>
    <row spans="1:3" r="121">
      <c s="4" t="s" r="A121">
        <v>784</v>
      </c>
    </row>
    <row spans="1:3" r="122">
      <c s="3" t="s" r="A122">
        <v>296</v>
      </c>
    </row>
    <row spans="1:3" r="123">
      <c s="4" t="s" r="A123">
        <v>788</v>
      </c>
      <c s="5" t="n" r="B123">
        <v>14300</v>
      </c>
      <c s="5" t="n" r="C123">
        <v>19500</v>
      </c>
    </row>
    <row spans="1:3" r="124">
      <c s="4" t="s" r="A124">
        <v>438</v>
      </c>
    </row>
    <row spans="1:3" r="125">
      <c s="3" t="s" r="A125">
        <v>296</v>
      </c>
    </row>
    <row spans="1:3" r="126">
      <c s="4" t="s" r="A126">
        <v>788</v>
      </c>
      <c s="5" t="n" r="B126">
        <v>2700</v>
      </c>
      <c s="5" t="n" r="C126">
        <v>9100</v>
      </c>
    </row>
    <row spans="1:3" r="127">
      <c s="4" t="s" r="A127">
        <v>785</v>
      </c>
    </row>
    <row spans="1:3" r="128">
      <c s="3" t="s" r="A128">
        <v>296</v>
      </c>
    </row>
    <row spans="1:3" r="129">
      <c s="4" t="s" r="A129">
        <v>788</v>
      </c>
      <c s="5" t="n" r="B129">
        <v>2700</v>
      </c>
      <c s="5" t="n" r="C129">
        <v>8700</v>
      </c>
    </row>
    <row spans="1:3" r="130">
      <c s="4" t="s" r="A130">
        <v>786</v>
      </c>
    </row>
    <row spans="1:3" r="131">
      <c s="3" t="s" r="A131">
        <v>296</v>
      </c>
    </row>
    <row spans="1:3" r="132">
      <c s="4" t="s" r="A132">
        <v>788</v>
      </c>
      <c s="7" t="n" r="B132">
        <v>0</v>
      </c>
      <c s="7" t="n" r="C132">
        <v>4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14</v>
      </c>
      <c s="2" t="s" r="B1">
        <v>26</v>
      </c>
    </row>
    <row spans="1:3" r="2">
      <c s="2" t="s" r="B2">
        <v>27</v>
      </c>
      <c s="2" t="s" r="C2">
        <v>28</v>
      </c>
    </row>
    <row spans="1:3" r="3">
      <c s="3" t="s" r="A3">
        <v>815</v>
      </c>
    </row>
    <row spans="1:3" r="4">
      <c s="4" t="s" r="A4">
        <v>42</v>
      </c>
      <c s="7" t="n" r="B4">
        <v>2929</v>
      </c>
      <c s="7" t="n" r="C4">
        <v>1094</v>
      </c>
    </row>
    <row spans="1:3" r="5">
      <c s="3" t="s" r="A5">
        <v>816</v>
      </c>
    </row>
    <row spans="1:3" r="6">
      <c s="4" t="s" r="A6">
        <v>817</v>
      </c>
      <c s="5" t="n" r="B6">
        <v>682</v>
      </c>
      <c s="5" t="n" r="C6">
        <v>526</v>
      </c>
    </row>
    <row spans="1:3" r="7">
      <c s="4" t="s" r="A7">
        <v>43</v>
      </c>
      <c s="5" t="n" r="B7">
        <v>1012</v>
      </c>
      <c s="5" t="n" r="C7">
        <v>795</v>
      </c>
    </row>
    <row spans="1:3" r="8">
      <c s="3" t="s" r="A8">
        <v>818</v>
      </c>
    </row>
    <row spans="1:3" r="9">
      <c s="4" t="s" r="A9">
        <v>819</v>
      </c>
      <c s="7" t="n" r="B9">
        <v>644</v>
      </c>
    </row>
    <row spans="1:3" r="10">
      <c s="4" t="s" r="A10">
        <v>820</v>
      </c>
      <c s="4" t="s" r="B10">
        <v>821</v>
      </c>
    </row>
    <row spans="1:3" r="11">
      <c s="3" t="s" r="A11">
        <v>822</v>
      </c>
    </row>
    <row spans="1:3" r="12">
      <c s="4" t="s" r="A12">
        <v>823</v>
      </c>
      <c s="7" t="n" r="B12">
        <v>111</v>
      </c>
    </row>
    <row spans="1:3" r="13">
      <c s="4" t="s" r="A13">
        <v>824</v>
      </c>
      <c s="5" t="n" r="B13">
        <v>111</v>
      </c>
    </row>
    <row spans="1:3" r="14">
      <c s="4" t="s" r="A14">
        <v>825</v>
      </c>
      <c s="5" t="n" r="B14">
        <v>199</v>
      </c>
    </row>
    <row spans="1:3" r="15">
      <c s="4" t="s" r="A15">
        <v>826</v>
      </c>
      <c s="5" t="n" r="B15">
        <v>160</v>
      </c>
    </row>
    <row spans="1:3" r="16">
      <c s="4" t="s" r="A16">
        <v>827</v>
      </c>
      <c s="5" t="n" r="B16">
        <v>107</v>
      </c>
    </row>
    <row spans="1:3" r="17">
      <c s="4" t="s" r="A17">
        <v>828</v>
      </c>
      <c s="5" t="n" r="B17">
        <v>53</v>
      </c>
    </row>
    <row spans="1:3" r="18">
      <c s="4" t="s" r="A18">
        <v>829</v>
      </c>
      <c s="5" t="n" r="B18">
        <v>-122</v>
      </c>
    </row>
    <row spans="1:3" r="19">
      <c s="4" t="s" r="A19">
        <v>830</v>
      </c>
      <c s="5" t="n" r="B19">
        <v>-26</v>
      </c>
    </row>
    <row spans="1:3" r="20">
      <c s="4" t="s" r="A20">
        <v>831</v>
      </c>
      <c s="5" t="n" r="B20">
        <v>-23</v>
      </c>
    </row>
    <row spans="1:3" r="21">
      <c s="4" t="s" r="A21">
        <v>832</v>
      </c>
      <c s="5" t="n" r="B21">
        <v>-34</v>
      </c>
    </row>
    <row spans="1:3" r="22">
      <c s="4" t="s" r="A22">
        <v>833</v>
      </c>
      <c s="5" t="n" r="B22">
        <v>7</v>
      </c>
    </row>
    <row spans="1:3" r="23">
      <c s="4" t="s" r="A23">
        <v>834</v>
      </c>
      <c s="5" t="n" r="B23">
        <v>-32</v>
      </c>
    </row>
    <row spans="1:3" r="24">
      <c s="4" t="s" r="A24">
        <v>835</v>
      </c>
      <c s="5" t="n" r="B24">
        <v>-19</v>
      </c>
    </row>
    <row spans="1:3" r="25">
      <c s="4" t="s" r="A25">
        <v>123</v>
      </c>
      <c s="5" t="n" r="B25">
        <v>64</v>
      </c>
    </row>
    <row spans="1:3" r="26">
      <c s="4" t="s" r="A26">
        <v>836</v>
      </c>
      <c s="5" t="n" r="B26">
        <v>69</v>
      </c>
    </row>
    <row spans="1:3" r="27">
      <c s="4" t="s" r="A27">
        <v>837</v>
      </c>
      <c s="5" t="n" r="B27">
        <v>9</v>
      </c>
    </row>
    <row spans="1:3" r="28">
      <c s="4" t="s" r="A28">
        <v>43</v>
      </c>
      <c s="5" t="n" r="B28">
        <v>1012</v>
      </c>
      <c s="7" t="n" r="C28">
        <v>795</v>
      </c>
    </row>
    <row spans="1:3" r="29">
      <c s="4" t="s" r="A29">
        <v>539</v>
      </c>
    </row>
    <row spans="1:3" r="30">
      <c s="3" t="s" r="A30">
        <v>822</v>
      </c>
    </row>
    <row spans="1:3" r="31">
      <c s="4" t="s" r="A31">
        <v>838</v>
      </c>
      <c s="5" t="n" r="B31">
        <v>-39</v>
      </c>
    </row>
    <row spans="1:3" r="32">
      <c s="4" t="s" r="A32">
        <v>839</v>
      </c>
      <c s="5" t="n" r="B32">
        <v>-11</v>
      </c>
    </row>
    <row spans="1:3" r="33">
      <c s="4" t="s" r="A33">
        <v>840</v>
      </c>
    </row>
    <row spans="1:3" r="34">
      <c s="3" t="s" r="A34">
        <v>822</v>
      </c>
    </row>
    <row spans="1:3" r="35">
      <c s="4" t="s" r="A35">
        <v>841</v>
      </c>
      <c s="5" t="n" r="B35">
        <v>37</v>
      </c>
    </row>
    <row spans="1:3" r="36">
      <c s="4" t="s" r="A36">
        <v>842</v>
      </c>
    </row>
    <row spans="1:3" r="37">
      <c s="3" t="s" r="A37">
        <v>822</v>
      </c>
    </row>
    <row spans="1:3" r="38">
      <c s="4" t="s" r="A38">
        <v>843</v>
      </c>
      <c s="5" t="n" r="B38">
        <v>-69</v>
      </c>
    </row>
    <row spans="1:3" r="39">
      <c s="4" t="s" r="A39">
        <v>844</v>
      </c>
    </row>
    <row spans="1:3" r="40">
      <c s="3" t="s" r="A40">
        <v>822</v>
      </c>
    </row>
    <row spans="1:3" r="41">
      <c s="4" t="s" r="A41">
        <v>845</v>
      </c>
      <c s="7" t="n" r="B41">
        <v>18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6</v>
      </c>
      <c s="2" t="s" r="B1">
        <v>26</v>
      </c>
    </row>
    <row spans="1:3" r="2">
      <c s="2" t="s" r="B2">
        <v>27</v>
      </c>
      <c s="2" t="s" r="C2">
        <v>63</v>
      </c>
    </row>
    <row spans="1:3" r="3">
      <c s="3" t="s" r="A3">
        <v>847</v>
      </c>
    </row>
    <row spans="1:3" r="4">
      <c s="4" t="s" r="A4">
        <v>848</v>
      </c>
      <c s="7" t="n" r="B4">
        <v>1119</v>
      </c>
      <c s="7" t="n" r="C4">
        <v>1816</v>
      </c>
    </row>
    <row spans="1:3" r="5">
      <c s="4" t="s" r="A5">
        <v>849</v>
      </c>
      <c s="5" t="n" r="B5">
        <v>-53</v>
      </c>
      <c s="5" t="n" r="C5">
        <v>-33</v>
      </c>
    </row>
    <row spans="1:3" r="6">
      <c s="4" t="s" r="A6">
        <v>309</v>
      </c>
      <c s="5" t="n" r="B6">
        <v>5087</v>
      </c>
      <c s="7" t="n" r="C6">
        <v>6031</v>
      </c>
    </row>
    <row spans="1:3" r="7">
      <c s="4" t="s" r="A7">
        <v>850</v>
      </c>
      <c s="5" t="n" r="B7">
        <v>944</v>
      </c>
    </row>
    <row spans="1:3" r="8">
      <c s="3" t="s" r="A8">
        <v>851</v>
      </c>
    </row>
    <row spans="1:3" r="9">
      <c s="4" t="s" r="A9">
        <v>852</v>
      </c>
      <c s="7" t="n" r="B9">
        <v>-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t="s" r="A1">
        <v>853</v>
      </c>
      <c s="2" t="s" r="B1">
        <v>26</v>
      </c>
    </row>
    <row spans="1:4" r="2">
      <c s="2" t="s" r="B2">
        <v>27</v>
      </c>
      <c s="2" t="s" r="C2">
        <v>28</v>
      </c>
      <c s="2" t="s" r="D2">
        <v>63</v>
      </c>
    </row>
    <row spans="1:4" r="3">
      <c s="3" t="s" r="A3">
        <v>309</v>
      </c>
    </row>
    <row spans="1:4" r="4">
      <c s="4" t="s" r="A4">
        <v>696</v>
      </c>
      <c s="7" t="n" r="B4">
        <v>5140</v>
      </c>
      <c s="7" t="n" r="D4">
        <v>6064</v>
      </c>
    </row>
    <row spans="1:4" r="5">
      <c s="4" t="s" r="A5">
        <v>848</v>
      </c>
      <c s="5" t="n" r="B5">
        <v>1119</v>
      </c>
      <c s="5" t="n" r="D5">
        <v>1816</v>
      </c>
    </row>
    <row spans="1:4" r="6">
      <c s="4" t="s" r="A6">
        <v>854</v>
      </c>
      <c s="5" t="n" r="B6">
        <v>4021</v>
      </c>
      <c s="5" t="n" r="D6">
        <v>4248</v>
      </c>
    </row>
    <row spans="1:4" r="7">
      <c s="4" t="s" r="A7">
        <v>704</v>
      </c>
      <c s="5" t="n" r="B7">
        <v>53</v>
      </c>
      <c s="5" t="n" r="D7">
        <v>33</v>
      </c>
    </row>
    <row spans="1:4" r="8">
      <c s="4" t="s" r="A8">
        <v>855</v>
      </c>
      <c s="5" t="n" r="B8">
        <v>5087</v>
      </c>
      <c s="7" t="n" r="D8">
        <v>6031</v>
      </c>
    </row>
    <row spans="1:4" r="9">
      <c s="4" t="s" r="A9">
        <v>850</v>
      </c>
      <c s="5" t="n" r="B9">
        <v>944</v>
      </c>
    </row>
    <row spans="1:4" r="10">
      <c s="4" t="s" r="A10">
        <v>856</v>
      </c>
      <c s="7" t="n" r="B10">
        <v>4900</v>
      </c>
    </row>
    <row spans="1:4" r="11">
      <c s="3" t="s" r="A11">
        <v>307</v>
      </c>
    </row>
    <row spans="1:4" r="12">
      <c s="4" t="s" r="A12">
        <v>857</v>
      </c>
      <c s="4" t="s" r="B12">
        <v>858</v>
      </c>
      <c s="4" t="s" r="C12">
        <v>859</v>
      </c>
    </row>
    <row spans="1:4" r="13">
      <c s="4" t="s" r="A13">
        <v>860</v>
      </c>
    </row>
    <row spans="1:4" r="14">
      <c s="3" t="s" r="A14">
        <v>309</v>
      </c>
    </row>
    <row spans="1:4" r="15">
      <c s="4" t="s" r="A15">
        <v>861</v>
      </c>
      <c s="7" t="n" r="B15">
        <v>0</v>
      </c>
    </row>
    <row spans="1:4" r="16">
      <c s="4" t="s" r="A16">
        <v>862</v>
      </c>
    </row>
    <row spans="1:4" r="17">
      <c s="3" t="s" r="A17">
        <v>309</v>
      </c>
    </row>
    <row spans="1:4" r="18">
      <c s="4" t="s" r="A18">
        <v>861</v>
      </c>
      <c s="7" t="n" r="B18">
        <v>4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863</v>
      </c>
      <c s="2" t="s" r="B1">
        <v>26</v>
      </c>
    </row>
    <row spans="1:3" r="2">
      <c s="2" t="s" r="B2">
        <v>27</v>
      </c>
      <c s="2" t="s" r="C2">
        <v>28</v>
      </c>
    </row>
    <row spans="1:3" r="3">
      <c s="3" t="s" r="A3">
        <v>313</v>
      </c>
    </row>
    <row spans="1:3" r="4">
      <c s="4" t="s" r="A4">
        <v>864</v>
      </c>
      <c s="7" t="n" r="B4">
        <v>1212</v>
      </c>
      <c s="7" t="n" r="C4">
        <v>1334</v>
      </c>
    </row>
    <row spans="1:3" r="5">
      <c s="4" t="s" r="A5">
        <v>192</v>
      </c>
    </row>
    <row spans="1:3" r="6">
      <c s="3" t="s" r="A6">
        <v>313</v>
      </c>
    </row>
    <row spans="1:3" r="7">
      <c s="4" t="s" r="A7">
        <v>864</v>
      </c>
      <c s="5" t="n" r="B7">
        <v>0</v>
      </c>
      <c s="5" t="n" r="C7">
        <v>-9</v>
      </c>
    </row>
    <row spans="1:3" r="8">
      <c s="4" t="s" r="A8">
        <v>865</v>
      </c>
    </row>
    <row spans="1:3" r="9">
      <c s="3" t="s" r="A9">
        <v>313</v>
      </c>
    </row>
    <row spans="1:3" r="10">
      <c s="4" t="s" r="A10">
        <v>864</v>
      </c>
      <c s="5" t="n" r="B10">
        <v>1</v>
      </c>
      <c s="5" t="n" r="C10">
        <v>10</v>
      </c>
    </row>
    <row spans="1:3" r="11">
      <c s="4" t="s" r="A11">
        <v>866</v>
      </c>
    </row>
    <row spans="1:3" r="12">
      <c s="3" t="s" r="A12">
        <v>313</v>
      </c>
    </row>
    <row spans="1:3" r="13">
      <c s="4" t="s" r="A13">
        <v>864</v>
      </c>
      <c s="5" t="n" r="B13">
        <v>0</v>
      </c>
      <c s="5" t="n" r="C13">
        <v>-13</v>
      </c>
    </row>
    <row spans="1:3" r="14">
      <c s="4" t="s" r="A14">
        <v>867</v>
      </c>
    </row>
    <row spans="1:3" r="15">
      <c s="3" t="s" r="A15">
        <v>313</v>
      </c>
    </row>
    <row spans="1:3" r="16">
      <c s="4" t="s" r="A16">
        <v>864</v>
      </c>
      <c s="5" t="n" r="B16">
        <v>21</v>
      </c>
      <c s="5" t="n" r="C16">
        <v>47</v>
      </c>
    </row>
    <row spans="1:3" r="17">
      <c s="4" t="s" r="A17">
        <v>868</v>
      </c>
    </row>
    <row spans="1:3" r="18">
      <c s="3" t="s" r="A18">
        <v>313</v>
      </c>
    </row>
    <row spans="1:3" r="19">
      <c s="4" t="s" r="A19">
        <v>864</v>
      </c>
      <c s="5" t="n" r="B19">
        <v>207</v>
      </c>
      <c s="5" t="n" r="C19">
        <v>221</v>
      </c>
    </row>
    <row spans="1:3" r="20">
      <c s="4" t="s" r="A20">
        <v>869</v>
      </c>
    </row>
    <row spans="1:3" r="21">
      <c s="3" t="s" r="A21">
        <v>313</v>
      </c>
    </row>
    <row spans="1:3" r="22">
      <c s="4" t="s" r="A22">
        <v>864</v>
      </c>
      <c s="5" t="n" r="B22">
        <v>22</v>
      </c>
      <c s="5" t="n" r="C22">
        <v>83</v>
      </c>
    </row>
    <row spans="1:3" r="23">
      <c s="4" t="s" r="A23">
        <v>870</v>
      </c>
    </row>
    <row spans="1:3" r="24">
      <c s="3" t="s" r="A24">
        <v>313</v>
      </c>
    </row>
    <row spans="1:3" r="25">
      <c s="4" t="s" r="A25">
        <v>864</v>
      </c>
      <c s="5" t="n" r="B25">
        <v>196</v>
      </c>
      <c s="5" t="n" r="C25">
        <v>174</v>
      </c>
    </row>
    <row spans="1:3" r="26">
      <c s="4" t="s" r="A26">
        <v>871</v>
      </c>
    </row>
    <row spans="1:3" r="27">
      <c s="3" t="s" r="A27">
        <v>313</v>
      </c>
    </row>
    <row spans="1:3" r="28">
      <c s="4" t="s" r="A28">
        <v>864</v>
      </c>
      <c s="5" t="n" r="B28">
        <v>7</v>
      </c>
      <c s="5" t="n" r="C28">
        <v>5</v>
      </c>
    </row>
    <row spans="1:3" r="29">
      <c s="4" t="s" r="A29">
        <v>872</v>
      </c>
    </row>
    <row spans="1:3" r="30">
      <c s="3" t="s" r="A30">
        <v>313</v>
      </c>
    </row>
    <row spans="1:3" r="31">
      <c s="4" t="s" r="A31">
        <v>864</v>
      </c>
      <c s="5" t="n" r="B31">
        <v>303</v>
      </c>
      <c s="5" t="n" r="C31">
        <v>328</v>
      </c>
    </row>
    <row spans="1:3" r="32">
      <c s="4" t="s" r="A32">
        <v>873</v>
      </c>
    </row>
    <row spans="1:3" r="33">
      <c s="3" t="s" r="A33">
        <v>313</v>
      </c>
    </row>
    <row spans="1:3" r="34">
      <c s="4" t="s" r="A34">
        <v>864</v>
      </c>
      <c s="5" t="n" r="B34">
        <v>444</v>
      </c>
      <c s="5" t="n" r="C34">
        <v>476</v>
      </c>
    </row>
    <row spans="1:3" r="35">
      <c s="4" t="s" r="A35">
        <v>874</v>
      </c>
    </row>
    <row spans="1:3" r="36">
      <c s="3" t="s" r="A36">
        <v>313</v>
      </c>
    </row>
    <row spans="1:3" r="37">
      <c s="4" t="s" r="A37">
        <v>864</v>
      </c>
      <c s="5" t="n" r="B37">
        <v>0</v>
      </c>
      <c s="5" t="n" r="C37">
        <v>-3</v>
      </c>
    </row>
    <row spans="1:3" r="38">
      <c s="4" t="s" r="A38">
        <v>875</v>
      </c>
    </row>
    <row spans="1:3" r="39">
      <c s="3" t="s" r="A39">
        <v>313</v>
      </c>
    </row>
    <row spans="1:3" r="40">
      <c s="4" t="s" r="A40">
        <v>864</v>
      </c>
      <c s="5" t="n" r="B40">
        <v>0</v>
      </c>
      <c s="5" t="n" r="C40">
        <v>-2</v>
      </c>
    </row>
    <row spans="1:3" r="41">
      <c s="4" t="s" r="A41">
        <v>876</v>
      </c>
    </row>
    <row spans="1:3" r="42">
      <c s="3" t="s" r="A42">
        <v>313</v>
      </c>
    </row>
    <row spans="1:3" r="43">
      <c s="4" t="s" r="A43">
        <v>864</v>
      </c>
      <c s="7" t="n" r="B43">
        <v>11</v>
      </c>
      <c s="7" t="n" r="C43">
        <v>1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4"/>
  </cols>
  <sheetData>
    <row spans="1:2" r="1">
      <c s="1" t="s" r="A1">
        <v>877</v>
      </c>
      <c s="2" t="s" r="B1">
        <v>1</v>
      </c>
    </row>
    <row spans="1:2" r="2">
      <c s="3" t="s" r="A2">
        <v>878</v>
      </c>
    </row>
    <row spans="1:2" r="3">
      <c s="4" t="s" r="A3">
        <v>879</v>
      </c>
      <c s="7" t="n" r="B3">
        <v>1980</v>
      </c>
    </row>
    <row spans="1:2" r="4">
      <c s="3" t="s" r="A4">
        <v>880</v>
      </c>
    </row>
    <row spans="1:2" r="5">
      <c s="4" t="s" r="A5">
        <v>881</v>
      </c>
      <c s="4" t="s" r="B5">
        <v>882</v>
      </c>
    </row>
    <row spans="1:2" r="6">
      <c s="4" t="s" r="A6">
        <v>867</v>
      </c>
    </row>
    <row spans="1:2" r="7">
      <c s="3" t="s" r="A7">
        <v>878</v>
      </c>
    </row>
    <row spans="1:2" r="8">
      <c s="4" t="s" r="A8">
        <v>879</v>
      </c>
      <c s="7" t="n" r="B8">
        <v>17</v>
      </c>
    </row>
    <row spans="1:2" r="9">
      <c s="4" t="s" r="A9">
        <v>868</v>
      </c>
    </row>
    <row spans="1:2" r="10">
      <c s="3" t="s" r="A10">
        <v>878</v>
      </c>
    </row>
    <row spans="1:2" r="11">
      <c s="4" t="s" r="A11">
        <v>879</v>
      </c>
      <c s="5" t="n" r="B11">
        <v>183</v>
      </c>
    </row>
    <row spans="1:2" r="12">
      <c s="4" t="s" r="A12">
        <v>870</v>
      </c>
    </row>
    <row spans="1:2" r="13">
      <c s="3" t="s" r="A13">
        <v>878</v>
      </c>
    </row>
    <row spans="1:2" r="14">
      <c s="4" t="s" r="A14">
        <v>879</v>
      </c>
      <c s="5" t="n" r="B14">
        <v>383</v>
      </c>
    </row>
    <row spans="1:2" r="15">
      <c s="4" t="s" r="A15">
        <v>871</v>
      </c>
    </row>
    <row spans="1:2" r="16">
      <c s="3" t="s" r="A16">
        <v>878</v>
      </c>
    </row>
    <row spans="1:2" r="17">
      <c s="4" t="s" r="A17">
        <v>879</v>
      </c>
      <c s="5" t="n" r="B17">
        <v>2</v>
      </c>
    </row>
    <row spans="1:2" r="18">
      <c s="4" t="s" r="A18">
        <v>872</v>
      </c>
    </row>
    <row spans="1:2" r="19">
      <c s="3" t="s" r="A19">
        <v>878</v>
      </c>
    </row>
    <row spans="1:2" r="20">
      <c s="4" t="s" r="A20">
        <v>879</v>
      </c>
      <c s="5" t="n" r="B20">
        <v>425</v>
      </c>
    </row>
    <row spans="1:2" r="21">
      <c s="4" t="s" r="A21">
        <v>873</v>
      </c>
    </row>
    <row spans="1:2" r="22">
      <c s="3" t="s" r="A22">
        <v>878</v>
      </c>
    </row>
    <row spans="1:2" r="23">
      <c s="4" t="s" r="A23">
        <v>879</v>
      </c>
      <c s="5" t="n" r="B23">
        <v>968</v>
      </c>
    </row>
    <row spans="1:2" r="24">
      <c s="4" t="s" r="A24">
        <v>876</v>
      </c>
    </row>
    <row spans="1:2" r="25">
      <c s="3" t="s" r="A25">
        <v>878</v>
      </c>
    </row>
    <row spans="1:2" r="26">
      <c s="4" t="s" r="A26">
        <v>879</v>
      </c>
      <c s="7" t="n" r="B26">
        <v>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80"/>
  </cols>
  <sheetData>
    <row spans="1:2" r="1">
      <c s="1" t="s" r="A1">
        <v>883</v>
      </c>
      <c s="2" t="s" r="B1">
        <v>1</v>
      </c>
    </row>
    <row spans="1:2" r="2">
      <c s="3" t="s" r="A2">
        <v>884</v>
      </c>
    </row>
    <row spans="1:2" r="3">
      <c s="4" t="s" r="A3">
        <v>879</v>
      </c>
      <c s="7" t="n" r="B3">
        <v>1980</v>
      </c>
    </row>
    <row spans="1:2" r="4">
      <c s="4" t="s" r="A4">
        <v>872</v>
      </c>
    </row>
    <row spans="1:2" r="5">
      <c s="3" t="s" r="A5">
        <v>884</v>
      </c>
    </row>
    <row spans="1:2" r="6">
      <c s="4" t="s" r="A6">
        <v>885</v>
      </c>
      <c s="4" t="s" r="B6">
        <v>886</v>
      </c>
    </row>
    <row spans="1:2" r="7">
      <c s="4" t="s" r="A7">
        <v>887</v>
      </c>
      <c s="4" t="s" r="B7">
        <v>888</v>
      </c>
    </row>
    <row spans="1:2" r="8">
      <c s="4" t="s" r="A8">
        <v>879</v>
      </c>
      <c s="7" t="n" r="B8">
        <v>425</v>
      </c>
    </row>
    <row spans="1:2" r="9">
      <c s="3" t="s" r="A9">
        <v>889</v>
      </c>
    </row>
    <row spans="1:2" r="10">
      <c s="4" t="s" r="A10">
        <v>890</v>
      </c>
      <c s="8" t="n" r="B10">
        <v>16.94</v>
      </c>
    </row>
    <row spans="1:2" r="11">
      <c s="3" t="s" r="A11">
        <v>891</v>
      </c>
    </row>
    <row spans="1:2" r="12">
      <c s="4" t="s" r="A12">
        <v>892</v>
      </c>
      <c s="9" t="n" r="B12">
        <v>47.5</v>
      </c>
    </row>
    <row spans="1:2" r="13">
      <c s="4" t="s" r="A13">
        <v>893</v>
      </c>
      <c s="9" t="n" r="B13">
        <v>30.5</v>
      </c>
    </row>
    <row spans="1:2" r="14">
      <c s="4" t="s" r="A14">
        <v>894</v>
      </c>
      <c s="9" t="n" r="B14">
        <v>-22.7</v>
      </c>
    </row>
    <row spans="1:2" r="15">
      <c s="4" t="s" r="A15">
        <v>895</v>
      </c>
      <c s="9" t="n" r="B15">
        <v>-0.2</v>
      </c>
    </row>
    <row spans="1:2" r="16">
      <c s="4" t="s" r="A16">
        <v>896</v>
      </c>
      <c s="9" t="n" r="B16">
        <v>55.1</v>
      </c>
    </row>
    <row spans="1:2" r="17">
      <c s="4" t="s" r="A17">
        <v>897</v>
      </c>
      <c s="5" t="n" r="B17">
        <v>2</v>
      </c>
    </row>
    <row spans="1:2" r="18">
      <c s="4" t="s" r="A18">
        <v>898</v>
      </c>
      <c s="9" t="n" r="B18">
        <v>53.1</v>
      </c>
    </row>
    <row spans="1:2" r="19">
      <c s="4" t="s" r="A19">
        <v>873</v>
      </c>
    </row>
    <row spans="1:2" r="20">
      <c s="3" t="s" r="A20">
        <v>884</v>
      </c>
    </row>
    <row spans="1:2" r="21">
      <c s="4" t="s" r="A21">
        <v>885</v>
      </c>
      <c s="4" t="s" r="B21">
        <v>899</v>
      </c>
    </row>
    <row spans="1:2" r="22">
      <c s="4" t="s" r="A22">
        <v>887</v>
      </c>
      <c s="4" t="s" r="B22">
        <v>888</v>
      </c>
    </row>
    <row spans="1:2" r="23">
      <c s="4" t="s" r="A23">
        <v>879</v>
      </c>
      <c s="7" t="n" r="B23">
        <v>968</v>
      </c>
    </row>
    <row spans="1:2" r="24">
      <c s="3" t="s" r="A24">
        <v>889</v>
      </c>
    </row>
    <row spans="1:2" r="25">
      <c s="4" t="s" r="A25">
        <v>890</v>
      </c>
      <c s="8" t="n" r="B25">
        <v>17.12</v>
      </c>
    </row>
    <row spans="1:2" r="26">
      <c s="3" t="s" r="A26">
        <v>891</v>
      </c>
    </row>
    <row spans="1:2" r="27">
      <c s="4" t="s" r="A27">
        <v>892</v>
      </c>
      <c s="9" t="n" r="B27">
        <v>76.5</v>
      </c>
    </row>
    <row spans="1:2" r="28">
      <c s="4" t="s" r="A28">
        <v>893</v>
      </c>
      <c s="9" t="n" r="B28">
        <v>42.3</v>
      </c>
    </row>
    <row spans="1:2" r="29">
      <c s="4" t="s" r="A29">
        <v>894</v>
      </c>
      <c s="9" t="n" r="B29">
        <v>-36.9</v>
      </c>
    </row>
    <row spans="1:2" r="30">
      <c s="4" t="s" r="A30">
        <v>895</v>
      </c>
      <c s="9" t="n" r="B30">
        <v>-0.5</v>
      </c>
    </row>
    <row spans="1:2" r="31">
      <c s="4" t="s" r="A31">
        <v>896</v>
      </c>
      <c s="9" t="n" r="B31">
        <v>81.40000000000001</v>
      </c>
    </row>
    <row spans="1:2" r="32">
      <c s="4" t="s" r="A32">
        <v>897</v>
      </c>
      <c s="5" t="n" r="B32">
        <v>4</v>
      </c>
    </row>
    <row spans="1:2" r="33">
      <c s="4" t="s" r="A33">
        <v>898</v>
      </c>
      <c s="9" t="n" r="B33">
        <v>77.40000000000001</v>
      </c>
    </row>
    <row spans="1:2" r="34">
      <c s="4" t="s" r="A34">
        <v>875</v>
      </c>
    </row>
    <row spans="1:2" r="35">
      <c s="3" t="s" r="A35">
        <v>891</v>
      </c>
    </row>
    <row spans="1:2" r="36">
      <c s="4" t="s" r="A36">
        <v>892</v>
      </c>
      <c s="9" t="n" r="B36">
        <v>7.1</v>
      </c>
    </row>
    <row spans="1:2" r="37">
      <c s="4" t="s" r="A37">
        <v>893</v>
      </c>
      <c s="9" t="n" r="B37">
        <v>0.3</v>
      </c>
    </row>
    <row spans="1:2" r="38">
      <c s="4" t="s" r="A38">
        <v>894</v>
      </c>
      <c s="9" t="n" r="B38">
        <v>-7.4</v>
      </c>
    </row>
    <row spans="1:2" r="39">
      <c s="4" t="s" r="A39">
        <v>895</v>
      </c>
      <c s="5" t="n" r="B39">
        <v>0</v>
      </c>
    </row>
    <row spans="1:2" r="40">
      <c s="4" t="s" r="A40">
        <v>896</v>
      </c>
      <c s="5" t="n" r="B40">
        <v>0</v>
      </c>
    </row>
    <row spans="1:2" r="41">
      <c s="4" t="s" r="A41">
        <v>897</v>
      </c>
      <c s="5" t="n" r="B41">
        <v>0</v>
      </c>
    </row>
    <row spans="1:2" r="42">
      <c s="4" t="s" r="A42">
        <v>898</v>
      </c>
      <c s="5" t="n" r="B42">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6"/>
  </cols>
  <sheetData>
    <row spans="1:2" r="1">
      <c s="1" t="s" r="A1">
        <v>900</v>
      </c>
      <c s="2" t="s" r="B1">
        <v>1</v>
      </c>
    </row>
    <row spans="1:2" r="2">
      <c s="3" t="s" r="A2">
        <v>891</v>
      </c>
    </row>
    <row spans="1:2" r="3">
      <c s="4" t="s" r="A3">
        <v>892</v>
      </c>
      <c s="9" t="n" r="B3">
        <v>0.6</v>
      </c>
    </row>
    <row spans="1:2" r="4">
      <c s="4" t="s" r="A4">
        <v>893</v>
      </c>
      <c s="5" t="n" r="B4">
        <v>0</v>
      </c>
    </row>
    <row spans="1:2" r="5">
      <c s="4" t="s" r="A5">
        <v>894</v>
      </c>
      <c s="5" t="n" r="B5">
        <v>0</v>
      </c>
    </row>
    <row spans="1:2" r="6">
      <c s="4" t="s" r="A6">
        <v>895</v>
      </c>
      <c s="5" t="n" r="B6">
        <v>0</v>
      </c>
    </row>
    <row spans="1:2" r="7">
      <c s="4" t="s" r="A7">
        <v>896</v>
      </c>
      <c s="9" t="n" r="B7">
        <v>0.6</v>
      </c>
    </row>
    <row spans="1:2" r="8">
      <c s="4" t="s" r="A8">
        <v>897</v>
      </c>
      <c s="9" t="n" r="B8">
        <v>0.1</v>
      </c>
    </row>
    <row spans="1:2" r="9">
      <c s="4" t="s" r="A9">
        <v>898</v>
      </c>
      <c s="9" t="n" r="B9">
        <v>0.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t="s" r="A1">
        <v>901</v>
      </c>
      <c s="2" t="s" r="B1">
        <v>1</v>
      </c>
    </row>
    <row spans="1:2" r="2">
      <c s="4" t="s" r="A2">
        <v>902</v>
      </c>
    </row>
    <row spans="1:2" r="3">
      <c s="3" t="s" r="A3">
        <v>903</v>
      </c>
    </row>
    <row spans="1:2" r="4">
      <c s="4" t="s" r="A4">
        <v>904</v>
      </c>
      <c s="4" t="s" r="B4">
        <v>888</v>
      </c>
    </row>
    <row spans="1:2" r="5">
      <c s="4" t="s" r="A5">
        <v>870</v>
      </c>
    </row>
    <row spans="1:2" r="6">
      <c s="3" t="s" r="A6">
        <v>903</v>
      </c>
    </row>
    <row spans="1:2" r="7">
      <c s="4" t="s" r="A7">
        <v>905</v>
      </c>
      <c s="7" t="n" r="B7">
        <v>355</v>
      </c>
    </row>
    <row spans="1:2" r="8">
      <c s="4" t="s" r="A8">
        <v>906</v>
      </c>
    </row>
    <row spans="1:2" r="9">
      <c s="3" t="s" r="A9">
        <v>903</v>
      </c>
    </row>
    <row spans="1:2" r="10">
      <c s="4" t="s" r="A10">
        <v>904</v>
      </c>
      <c s="4" t="s" r="B10">
        <v>88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statements of oper</vt:lpstr>
      <vt:lpstr>Consolidated statements of comp</vt:lpstr>
      <vt:lpstr>Consolidated balance sheets</vt:lpstr>
      <vt:lpstr>Consolidated statements of chan</vt:lpstr>
      <vt:lpstr>Consolidated statements of cha6</vt:lpstr>
      <vt:lpstr>Consolidated statements of cash</vt:lpstr>
      <vt:lpstr>Summary of significant accounti</vt:lpstr>
      <vt:lpstr>Recently issued accounting stan</vt:lpstr>
      <vt:lpstr>Business developments</vt:lpstr>
      <vt:lpstr>Discontinued operations</vt:lpstr>
      <vt:lpstr>Segment information</vt:lpstr>
      <vt:lpstr>Net interest income</vt:lpstr>
      <vt:lpstr>Commissions and fees</vt:lpstr>
      <vt:lpstr>Trading revenues</vt:lpstr>
      <vt:lpstr>Other revenues</vt:lpstr>
      <vt:lpstr>Provision for credit losses</vt:lpstr>
      <vt:lpstr>Compensation and benefits</vt:lpstr>
      <vt:lpstr>General and administrative expe</vt:lpstr>
      <vt:lpstr>Trading assets and liabilities</vt:lpstr>
      <vt:lpstr>Investment securities</vt:lpstr>
      <vt:lpstr>Loans, allowance for loan losse</vt:lpstr>
      <vt:lpstr>Other assets and other liabilit</vt:lpstr>
      <vt:lpstr>Long-term debt</vt:lpstr>
      <vt:lpstr>Accumulated other comprehensive</vt:lpstr>
      <vt:lpstr>Offsetting of financial assets </vt:lpstr>
      <vt:lpstr>Tax</vt:lpstr>
      <vt:lpstr>Employee deferred compensation</vt:lpstr>
      <vt:lpstr>Pension and other post-retireme</vt:lpstr>
      <vt:lpstr>Derivatives and hedging activit</vt:lpstr>
      <vt:lpstr>Guarantees and commitments</vt:lpstr>
      <vt:lpstr>Transfers of financial assets a</vt:lpstr>
      <vt:lpstr>Financial instruments</vt:lpstr>
      <vt:lpstr>Assets pledged and collateral</vt:lpstr>
      <vt:lpstr>Litigation</vt:lpstr>
      <vt:lpstr>Summary of significant accoun36</vt:lpstr>
      <vt:lpstr>Discontinued operations (Tables</vt:lpstr>
      <vt:lpstr>Segment information (Tables)</vt:lpstr>
      <vt:lpstr>Net interest income (Tables)</vt:lpstr>
      <vt:lpstr>Commissions and fees (Tables)</vt:lpstr>
      <vt:lpstr>Trading revenues (Tables)</vt:lpstr>
      <vt:lpstr>Other revenues (Tables)</vt:lpstr>
      <vt:lpstr>Provision for credit losses (Ta</vt:lpstr>
      <vt:lpstr>Compensation and benefits (Tabl</vt:lpstr>
      <vt:lpstr>General and administrative ex45</vt:lpstr>
      <vt:lpstr>Trading assets and liabilities </vt:lpstr>
      <vt:lpstr>Investment securities (Tables)</vt:lpstr>
      <vt:lpstr>Loans, allowance for loan los48</vt:lpstr>
      <vt:lpstr>Other assets and other liabil49</vt:lpstr>
      <vt:lpstr>Long-term debt (Tables)</vt:lpstr>
      <vt:lpstr>Accumulated other comprehensi51</vt:lpstr>
      <vt:lpstr>Offsetting of financial asset52</vt:lpstr>
      <vt:lpstr>Tax (Tables)</vt:lpstr>
      <vt:lpstr>Employee deferred compensation </vt:lpstr>
      <vt:lpstr>Pension and other post-retire55</vt:lpstr>
      <vt:lpstr>Derivatives and hedging activ56</vt:lpstr>
      <vt:lpstr>Guarantees and commitments (Tab</vt:lpstr>
      <vt:lpstr>Transfers of financial assets58</vt:lpstr>
      <vt:lpstr>Financial instruments (Tables)</vt:lpstr>
      <vt:lpstr>Assets pledged and collateral (</vt:lpstr>
      <vt:lpstr>Business developments (Details </vt:lpstr>
      <vt:lpstr>Discontinued operations (Detail</vt:lpstr>
      <vt:lpstr>Segment information (Details)</vt:lpstr>
      <vt:lpstr>Segment information (Details 2)</vt:lpstr>
      <vt:lpstr>Net interest income (Details)</vt:lpstr>
      <vt:lpstr>Commissions and fees (Details)</vt:lpstr>
      <vt:lpstr>Trading revenues (Details)</vt:lpstr>
      <vt:lpstr>Other revenues (Details)</vt:lpstr>
      <vt:lpstr>Provision for credit losses (De</vt:lpstr>
      <vt:lpstr>Compensation and benefits (Deta</vt:lpstr>
      <vt:lpstr>General and administrative ex71</vt:lpstr>
      <vt:lpstr>Trading assets and liabilitie72</vt:lpstr>
      <vt:lpstr>Trading assets and liabilitie73</vt:lpstr>
      <vt:lpstr>Investment securities (Details)</vt:lpstr>
      <vt:lpstr>Investment securities (Details </vt:lpstr>
      <vt:lpstr>Investment securities (Detail76</vt:lpstr>
      <vt:lpstr>Investment securities (Detail77</vt:lpstr>
      <vt:lpstr>Loans, allowance for loan los78</vt:lpstr>
      <vt:lpstr>Loans, allowance for loan los79</vt:lpstr>
      <vt:lpstr>Loans, allowance for loan los80</vt:lpstr>
      <vt:lpstr>Loans, allowance for loan los81</vt:lpstr>
      <vt:lpstr>Loans, allowance for loan los82</vt:lpstr>
      <vt:lpstr>Loans, allowance for loan los83</vt:lpstr>
      <vt:lpstr>Other assets and other liabil84</vt:lpstr>
      <vt:lpstr>Long-term debt (Details)</vt:lpstr>
      <vt:lpstr>Long-term debt (Details 2)</vt:lpstr>
      <vt:lpstr>Accumulated other comprehensi87</vt:lpstr>
      <vt:lpstr>Accumulated other comprehensi88</vt:lpstr>
      <vt:lpstr>Accumulated other comprehensi89</vt:lpstr>
      <vt:lpstr>Offsetting of financial asset90</vt:lpstr>
      <vt:lpstr>Offsetting of financial asset91</vt:lpstr>
      <vt:lpstr>Tax (Details)</vt:lpstr>
      <vt:lpstr>Tax (Details 2)</vt:lpstr>
      <vt:lpstr>Tax (Details 3)</vt:lpstr>
      <vt:lpstr>Deferred compensation expense (</vt:lpstr>
      <vt:lpstr>Estimated unrecognized deferred</vt:lpstr>
      <vt:lpstr>Share-based awards (Details 3)</vt:lpstr>
      <vt:lpstr>ISU-type awards (Details 4)</vt:lpstr>
      <vt:lpstr>Cash-based awards (Details 5)</vt:lpstr>
      <vt:lpstr>Pension and other post-retir100</vt:lpstr>
      <vt:lpstr>Derivatives and hedging acti101</vt:lpstr>
      <vt:lpstr>Derivatives and hedging acti102</vt:lpstr>
      <vt:lpstr>Derivatives and hedging acti103</vt:lpstr>
      <vt:lpstr>Derivatives and hedging acti104</vt:lpstr>
      <vt:lpstr>Derivatives and hedging acti105</vt:lpstr>
      <vt:lpstr>Guarantees and commitments (Det</vt:lpstr>
      <vt:lpstr>Guarantees and commitments (107</vt:lpstr>
      <vt:lpstr>Guarantees and commitments (108</vt:lpstr>
      <vt:lpstr>Guarantees and commitments (109</vt:lpstr>
      <vt:lpstr>Guarantees and commitments (110</vt:lpstr>
      <vt:lpstr>Transfers of financial asset111</vt:lpstr>
      <vt:lpstr>Transfers of financial asset112</vt:lpstr>
      <vt:lpstr>Transfers of financial asset113</vt:lpstr>
      <vt:lpstr>Transfers of financial asset114</vt:lpstr>
      <vt:lpstr>Transfers of financial asset115</vt:lpstr>
      <vt:lpstr>Transfers of financial asset116</vt:lpstr>
      <vt:lpstr>Transfers of financial asset117</vt:lpstr>
      <vt:lpstr>Transfers of financial asset118</vt:lpstr>
      <vt:lpstr>Transfers of financial asset119</vt:lpstr>
      <vt:lpstr>Financial instruments (Details </vt:lpstr>
      <vt:lpstr>Financial instruments (Detai121</vt:lpstr>
      <vt:lpstr>Financial instruments (Detai122</vt:lpstr>
      <vt:lpstr>Financial instruments (Detai123</vt:lpstr>
      <vt:lpstr>Financial instruments (Detai124</vt:lpstr>
      <vt:lpstr>Financial instruments (Detai125</vt:lpstr>
      <vt:lpstr>Financial instruments (Detai126</vt:lpstr>
      <vt:lpstr>Financial instruments (Detai127</vt:lpstr>
      <vt:lpstr>Financial instruments (Detai128</vt:lpstr>
      <vt:lpstr>Financial instruments (Detai129</vt:lpstr>
      <vt:lpstr>Financial instruments (Detai130</vt:lpstr>
      <vt:lpstr>Financial instruments (Detai131</vt:lpstr>
      <vt:lpstr>Financial instruments (Detai132</vt:lpstr>
      <vt:lpstr>Financial instruments (Detai133</vt:lpstr>
      <vt:lpstr>Assets pledged and collatera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53:33Z</dcterms:created>
  <dcterms:modified xmlns:dcterms="http://purl.org/dc/terms/" xmlns:xsi="http://www.w3.org/2001/XMLSchema-instance" xsi:type="dcterms:W3CDTF">2015-07-31T06:53:33Z</dcterms:modified>
  <dc:title xmlns:dc="http://purl.org/dc/elements/1.1/">Untitled</dc:title>
  <dc:description xmlns:dc="http://purl.org/dc/elements/1.1/"/>
  <dc:subject xmlns:dc="http://purl.org/dc/elements/1.1/"/>
  <cp:keywords/>
  <cp:category/>
</cp:coreProperties>
</file>